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Dividends and Distribution Paya"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Discontinued Operations" sheetId="16" state="visible" r:id="rId16"/>
    <sheet xmlns:r="http://schemas.openxmlformats.org/officeDocument/2006/relationships" name="Fair Value Measurements" sheetId="17" state="visible" r:id="rId17"/>
    <sheet xmlns:r="http://schemas.openxmlformats.org/officeDocument/2006/relationships" name="Equity Incentive Plan" sheetId="18" state="visible" r:id="rId18"/>
    <sheet xmlns:r="http://schemas.openxmlformats.org/officeDocument/2006/relationships" name="Profit-Sharing Plan" sheetId="19" state="visible" r:id="rId19"/>
    <sheet xmlns:r="http://schemas.openxmlformats.org/officeDocument/2006/relationships" name="Quarterly Financial Data (Unaud"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_ Real Estate and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Debt (Tables)" sheetId="27" state="visible" r:id="rId27"/>
    <sheet xmlns:r="http://schemas.openxmlformats.org/officeDocument/2006/relationships" name="Dividends and Distribution Pa28" sheetId="28" state="visible" r:id="rId28"/>
    <sheet xmlns:r="http://schemas.openxmlformats.org/officeDocument/2006/relationships" name="Derivative Instruments and He29" sheetId="29" state="visible" r:id="rId29"/>
    <sheet xmlns:r="http://schemas.openxmlformats.org/officeDocument/2006/relationships" name="Fair Value Measurements (Tables" sheetId="30" state="visible" r:id="rId30"/>
    <sheet xmlns:r="http://schemas.openxmlformats.org/officeDocument/2006/relationships" name="Equity Incentive Plan (Tables)" sheetId="31" state="visible" r:id="rId31"/>
    <sheet xmlns:r="http://schemas.openxmlformats.org/officeDocument/2006/relationships" name="Quarterly Financial Data (Una32" sheetId="32" state="visible" r:id="rId32"/>
    <sheet xmlns:r="http://schemas.openxmlformats.org/officeDocument/2006/relationships" name="Organization (Details Text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Investments (Detail" sheetId="38" state="visible" r:id="rId38"/>
    <sheet xmlns:r="http://schemas.openxmlformats.org/officeDocument/2006/relationships" name="Real Estate Investments (Deta39" sheetId="39" state="visible" r:id="rId39"/>
    <sheet xmlns:r="http://schemas.openxmlformats.org/officeDocument/2006/relationships" name="Real Estate Investments (Deta40" sheetId="40" state="visible" r:id="rId40"/>
    <sheet xmlns:r="http://schemas.openxmlformats.org/officeDocument/2006/relationships" name="Real Estate Investments (Deta41"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2)" sheetId="44" state="visible" r:id="rId44"/>
    <sheet xmlns:r="http://schemas.openxmlformats.org/officeDocument/2006/relationships" name="Debt (Details 3)" sheetId="45" state="visible" r:id="rId45"/>
    <sheet xmlns:r="http://schemas.openxmlformats.org/officeDocument/2006/relationships" name="Debt (Details Textual)" sheetId="46" state="visible" r:id="rId46"/>
    <sheet xmlns:r="http://schemas.openxmlformats.org/officeDocument/2006/relationships" name="Common Stock (Details Textual)" sheetId="47" state="visible" r:id="rId47"/>
    <sheet xmlns:r="http://schemas.openxmlformats.org/officeDocument/2006/relationships" name="Dividends and Distribution Pa48" sheetId="48" state="visible" r:id="rId48"/>
    <sheet xmlns:r="http://schemas.openxmlformats.org/officeDocument/2006/relationships" name="Dividends and Distribution Pa49" sheetId="49" state="visible" r:id="rId49"/>
    <sheet xmlns:r="http://schemas.openxmlformats.org/officeDocument/2006/relationships" name="Income Taxes (Details Textual)"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Equity Incentive Plan (Details)" sheetId="58" state="visible" r:id="rId58"/>
    <sheet xmlns:r="http://schemas.openxmlformats.org/officeDocument/2006/relationships" name="Equity Incentive Plan (Details " sheetId="59" state="visible" r:id="rId59"/>
    <sheet xmlns:r="http://schemas.openxmlformats.org/officeDocument/2006/relationships" name="Quarterly Financial Data (Una60" sheetId="60" state="visible" r:id="rId60"/>
    <sheet xmlns:r="http://schemas.openxmlformats.org/officeDocument/2006/relationships" name="Subsequent Events (Details Text" sheetId="61" state="visible" r:id="rId61"/>
    <sheet xmlns:r="http://schemas.openxmlformats.org/officeDocument/2006/relationships" name="Schedule III _ Real Estate an62" sheetId="62" state="visible" r:id="rId62"/>
    <sheet xmlns:r="http://schemas.openxmlformats.org/officeDocument/2006/relationships" name="Schedule III _ Real Estate an63" sheetId="63" state="visible" r:id="rId63"/>
    <sheet xmlns:r="http://schemas.openxmlformats.org/officeDocument/2006/relationships" name="Schedule III _ Real Estate an64" sheetId="64" state="visible" r:id="rId64"/>
    <sheet xmlns:r="http://schemas.openxmlformats.org/officeDocument/2006/relationships" name="Schedule III _ Real Estate an65" sheetId="65" state="visible" r:id="rId65"/>
  </sheets>
  <definedNames/>
  <calcPr calcId="124519" fullCalcOnLoad="1"/>
</workbook>
</file>

<file path=xl/sharedStrings.xml><?xml version="1.0" encoding="utf-8"?>
<sst xmlns="http://schemas.openxmlformats.org/spreadsheetml/2006/main" uniqueCount="1084">
  <si>
    <t>Document And Entity Information - USD ($)</t>
  </si>
  <si>
    <t>12 Months Ended</t>
  </si>
  <si>
    <t>Dec. 31, 2017</t>
  </si>
  <si>
    <t>Feb.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GREE REALT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DC</t>
  </si>
  <si>
    <t>Entity Common Stock, Shares Outstanding</t>
  </si>
  <si>
    <t>CONSOLIDATED BALANCE SHEETS - USD ($) $ in Thousands</t>
  </si>
  <si>
    <t>Dec. 31, 2016</t>
  </si>
  <si>
    <t>Real Estate Investments</t>
  </si>
  <si>
    <t>Land</t>
  </si>
  <si>
    <t>Buildings</t>
  </si>
  <si>
    <t>Less accumulated depreciation</t>
  </si>
  <si>
    <t>Property, Plant and Equipment, Net</t>
  </si>
  <si>
    <t>Property under development</t>
  </si>
  <si>
    <t>Net Real Estate Investments</t>
  </si>
  <si>
    <t>Real Estate Held For Sale, net</t>
  </si>
  <si>
    <t>Cash and Cash Equivalents</t>
  </si>
  <si>
    <t>Cash Held in Escrows</t>
  </si>
  <si>
    <t>Accounts Receivable - Tenants, net of allowance of$296 and $50 for possible losses at December 31, 2017 and December 31, 2016, respectively.</t>
  </si>
  <si>
    <t>Unamortized Deferred Expenses</t>
  </si>
  <si>
    <t>Credit facility finance costs, net of accumulated amortization of $433 and $1,262 at December 31, 2017 and December 31, 2016, respectively</t>
  </si>
  <si>
    <t>Leasing costs, net of accumulated amortization of $814 and $677 at December 31, 2017 and December 31, 2016, respectively</t>
  </si>
  <si>
    <t>Lease intangibles, net of accumulated amortization of $41,390 and $25,666 at December 31, 2017 and December 31, 2016, respectively</t>
  </si>
  <si>
    <t>Interest Rate Swaps</t>
  </si>
  <si>
    <t>Other Assets, net</t>
  </si>
  <si>
    <t>Total Assets</t>
  </si>
  <si>
    <t>LIABILITIES</t>
  </si>
  <si>
    <t>Mortgage Notes Payable, net</t>
  </si>
  <si>
    <t>Unsecured Term Loans, net</t>
  </si>
  <si>
    <t>Senior Unsecured Notes, net</t>
  </si>
  <si>
    <t>Unsecured Revolving Credit Facility</t>
  </si>
  <si>
    <t>Dividends and Distributions Payable</t>
  </si>
  <si>
    <t>Deferred Revenue</t>
  </si>
  <si>
    <t>Accrued Interest Payable</t>
  </si>
  <si>
    <t>Accounts Payable and Accrued Expenses</t>
  </si>
  <si>
    <t>Capital expenditures</t>
  </si>
  <si>
    <t>Operating</t>
  </si>
  <si>
    <t>Lease intangibles, net of accumulated amortization of $11,357 and $7,079 at December 31, 2017 and December 31, 2016, respectively</t>
  </si>
  <si>
    <t>Deferred Income Taxes</t>
  </si>
  <si>
    <t>Tenant Deposits</t>
  </si>
  <si>
    <t>Total Liabilities</t>
  </si>
  <si>
    <t>EQUITY</t>
  </si>
  <si>
    <t>Common stock, $.0001 par value, 45,000,000 shares authorized, 31,004,900 and 26,164,977 shares issued and outstanding at December 31, 2017 and December 31, 2016, respectively</t>
  </si>
  <si>
    <t>Preferred Stock, $.0001 par value per share, 4,000,000 shares authorizedSeries A junior participating preferred stock, $.0001 par value, 200,000 authorized, no shares issued and outstanding</t>
  </si>
  <si>
    <t>Additional paid-in-capital</t>
  </si>
  <si>
    <t>Dividends in excess of net income</t>
  </si>
  <si>
    <t>Accumulated other comprehensive income (loss)</t>
  </si>
  <si>
    <t>Total Equity - Agree Realty Corporation</t>
  </si>
  <si>
    <t>Non-controlling interest</t>
  </si>
  <si>
    <t>Total Equity</t>
  </si>
  <si>
    <t>Total Liabilities and Equity</t>
  </si>
  <si>
    <t>CONSOLIDATED BALANCE SHEETS [Parenthetical] - USD ($) $ in Thousands</t>
  </si>
  <si>
    <t>Allowance for doubtful accounts receivable (in dollars)</t>
  </si>
  <si>
    <t>Accumulated Amortization, Deferred Finance Costs</t>
  </si>
  <si>
    <t>Deferred leasing costs, accumulated amortization (in dollars)</t>
  </si>
  <si>
    <t>Finite-lived intangible assets, accumulated amortization (in dollars)</t>
  </si>
  <si>
    <t>Below Market Lease,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Junior Participating Preferred Stock [Member]</t>
  </si>
  <si>
    <t>Preferred stock, shares issued</t>
  </si>
  <si>
    <t>Preferred stock, shares outstanding</t>
  </si>
  <si>
    <t>CONSOLIDATED STATEMENTS OF OPERATIONS AND COMPREHENSIVE INCOME - USD ($) $ in Thousands</t>
  </si>
  <si>
    <t>Dec. 31, 2015</t>
  </si>
  <si>
    <t>Revenues</t>
  </si>
  <si>
    <t>Minimum rents</t>
  </si>
  <si>
    <t>Percentage rents</t>
  </si>
  <si>
    <t>Operating cost reimbursement</t>
  </si>
  <si>
    <t>Other</t>
  </si>
  <si>
    <t>Total Revenues</t>
  </si>
  <si>
    <t>Operating Expenses</t>
  </si>
  <si>
    <t>Real estate taxes</t>
  </si>
  <si>
    <t>Property operating expenses</t>
  </si>
  <si>
    <t>Land lease expense</t>
  </si>
  <si>
    <t>General and administrative</t>
  </si>
  <si>
    <t>Depreciation and amortization</t>
  </si>
  <si>
    <t>Total Operating Expenses</t>
  </si>
  <si>
    <t>Income from Operations</t>
  </si>
  <si>
    <t>Other (Expense) Income</t>
  </si>
  <si>
    <t>Interest expense, net</t>
  </si>
  <si>
    <t>Gain (loss) on sale of assets, net</t>
  </si>
  <si>
    <t>Loss on debt extinguishment</t>
  </si>
  <si>
    <t>Other income</t>
  </si>
  <si>
    <t>Net Income</t>
  </si>
  <si>
    <t>Less Net Income Attributable to Non-Controlling Interest</t>
  </si>
  <si>
    <t>Net Income Attributable to Agree Realty Corporation</t>
  </si>
  <si>
    <t>Net Income Per Share Attributable to Agree Realty Corporation</t>
  </si>
  <si>
    <t>Basic</t>
  </si>
  <si>
    <t>Diluted</t>
  </si>
  <si>
    <t>Other Comprehensive Income</t>
  </si>
  <si>
    <t>Net income</t>
  </si>
  <si>
    <t>Other Comprehensive Income (Loss) - Gain (Loss) on Interest Rate Swaps</t>
  </si>
  <si>
    <t>Total Comprehensive Income</t>
  </si>
  <si>
    <t>Less Comprehensive Income Attributable to Non-Controlling Interest</t>
  </si>
  <si>
    <t>Comprehensive Income Attributable to Agree Realty Corporation</t>
  </si>
  <si>
    <t>Weighted Average Number of Common Shares Outstanding - Basic:</t>
  </si>
  <si>
    <t>Weighted Average Number of Common Shares Outstanding - Diluted:</t>
  </si>
  <si>
    <t>CONSOLIDATED STATEMENT OF EQUITY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4</t>
  </si>
  <si>
    <t>Balance (in shares) at Dec. 31, 2014</t>
  </si>
  <si>
    <t>Issuance of common stock, net of issuance costs</t>
  </si>
  <si>
    <t>Issuance of common stock, net of issuance cost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Dec. 31, 2015</t>
  </si>
  <si>
    <t>Balance (in shares) at Dec. 31, 2015</t>
  </si>
  <si>
    <t>Repurchase of common shares</t>
  </si>
  <si>
    <t>Repurchase of common shares (in shar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Stock-based compensation</t>
  </si>
  <si>
    <t>Write-off of deferred costs</t>
  </si>
  <si>
    <t>(Gain) loss on sale of assets</t>
  </si>
  <si>
    <t>(Increase) decrease in accounts receivable</t>
  </si>
  <si>
    <t>(Increase) decrease in other assets</t>
  </si>
  <si>
    <t>Increase (decrease) in accounts payable</t>
  </si>
  <si>
    <t>Increase (decrease) in deferred revenue</t>
  </si>
  <si>
    <t>Increase (decrease) in accrued interest</t>
  </si>
  <si>
    <t>Increase (decrease) in deferred taxes</t>
  </si>
  <si>
    <t>Increase (decrease) in tenant deposits</t>
  </si>
  <si>
    <t>Net Cash Provided by Operating Activities</t>
  </si>
  <si>
    <t>Cash Flows from Investing Activities</t>
  </si>
  <si>
    <t>Acquisition of real estate investments and other assets</t>
  </si>
  <si>
    <t>Development of real estate investments and other assets (including capitalized interest of $570 in 2017, $210 in 2016, and $39 in 2015)</t>
  </si>
  <si>
    <t>Payment of leasing costs</t>
  </si>
  <si>
    <t>Cash held in escrows on sale of asse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Unsecured term loan proceeds</t>
  </si>
  <si>
    <t>Payments of unsecured term loans</t>
  </si>
  <si>
    <t>Senior unsecured notes proceeds</t>
  </si>
  <si>
    <t>Dividends paid</t>
  </si>
  <si>
    <t>Distributions to Non-Controlling Interest</t>
  </si>
  <si>
    <t>Debt extinguishment cost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 (in dollars)</t>
  </si>
  <si>
    <t>Dividends and limited partners' distributions declared and unpaid</t>
  </si>
  <si>
    <t>Real Estate acquisitions financed with debt assumption</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our common stock was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8.8 The terms “Agree Realty,” the "Company," “Management,”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consolidated financial statements of Agree Realty Corporation include the accounts of the Company, the Operating Partnership and its wholly-owned subsidiaries. The Company, as the sole general partner, held 98.8 98.7 The preparation of financial statements in conformity with U.S. generally accepted accounting principles (“GAAP”)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with in-place and above-market lease intangibles. As of December 31, 2017, all fully amortized deferred credit facility financing costs attributable to the credit facility were written off. The Company is primarily in the business of acquiring, developing and managing retail real estate which is considered to be one reporting segment. The Company has no other reportable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The fair value of identified intangible assets and liabilities acquired is amortized to depreciation and amortization over the remaining term of the related leases. The Company’s real estate portfolio is depreciated using the straight-line method over the estimated remaining useful life of the properties, which are generally 40 10 20 and properties under development The Company reviews its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57.5 32.4 and cash held in escrow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December 31, 2017 and December 31, 2016 was $ 1.4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December 31, 2017 and December 31, 2016 was $ 12.9 9.6 The Company collects various taxes from tenants and remits these amounts, on a net basis, to the applicable taxing authorities. Deferred expenses include debt financing costs related to the line of credit, leasing costs and lease intangibles. The expenses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For the Year Ended December 31, 2017 2016 2015 Credit Facility Financing Costs $ 405 $ 228 $ 225 Leasing Costs 161 124 97 Lease Intangibles (Asset) 16,060 11,093 6,598 Lease Intangibles (Liability) (4,275) (3,083) (1,739) Total $ 12,351 $ 8,362 $ 5,181 The following schedule represents estimated future amortization of deferred expenses as of December 31, 2017 (in thousands): Year Ending December 31, 2018 2019 2020 2021 2022 Thereafter Total Credit Facility Financing Costs $ 394 $ 380 $ 379 $ 21 $ - $ - $ 1,174 Leasing Costs 179 221 210 195 208 570 1,583 Lease Intangibles (Asset) 20,151 19,383 18,917 18,241 17,161 101,305 195,158 Lease Intangibles (Liability) (4,403) (4,329) (4,229) (3,944) (3,044) (10,401) (30,350) Total $ 16,321 $ 15,655 $ 15,277 $ 14,513 $ 14,325 $ 91,474 $ 167,565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recorded. Earnings per share have been computed by dividing the net income (less income attributable to unvested restricted stock), by the weighted average number of common shares outstanding (less unvested restricted stock). Diluted earnings per share is computed by dividing net income (less income attributable to unvested restricted stock), by the weighted average common and potentially dilutive common shares outstanding in accordance with the treasury stock method. Year Ended December 31, 2017 2016 2015 Weighted average number of common shares outstanding 27,852,231 23,096,267 18,215,628 Less: Unvested restricted stock (227,129) (227,531) (212,506) Weighted average number of common shares outstanding used in basic earnings per share 27,625,102 22,868,736 18,003,122 Weighted average number of common shares outstanding used in basic earnings per share 27,625,102 22,868,736 18,003,122 Effect of dilutive securities: restricted stock 75,245 91,063 62,293 Weighted average number of common shares outstanding used in diluted earnings per share 27,700,347 22,959,799 18,065,415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7,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August 2017, the Financial Accounting Standards Board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is in the process of determining the impact that the implementation of ASU 2017-12 will have on the Company’s financial statements. In May 2017, the FASB issued ASU No. 2017-09, “Compensation - Stock Compensation (Topic 718): Scope of Modification Accounting” (“ASU 2017-09”). The objective of ASU 2017-09 is to provide guidance on determining which changes to the terms and conditions of share-based payment awards require an entity to apply modification accounting under Topic 718. ASU 2017-09 will be effective for public business entities for fiscal years beginning after December 15, 2017, including interim periods in the year of adoption. Early adoption is permitted for any interim or annual period. The Company has evaluated the impact that ASU 2017-09 will have on the Company’s financial statements, and concluded the implementation of ASU 2017-09 has no material impact on the financial statements. In January 2017, the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has early adopted and the guidance has no material impact on the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are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of which three of them originate from lease contracts and will be subject to Leases Revenue Recognition (ASU 2014-09, Topic 610-20): · Gain (loss) on sale of real estate properties Leases (ASU 2016-02, Topic 842): · Rental revenues · Straight line rents · Tenant recoveries As of January 1, 2018, the Company will be accounting for the sale of real estate properties under Subtopic 610-20 which provides for revenue recognition based on transfer of ownership. All properties were non-financial real estate assets and thus not businesses which were sold to non-customers with no performance obligations. During the year ended December 31, 2017, the Company sold real estate properties for net proceeds of $ 44.3 14.2 Management has concluded that all of the Company’s material revenue</t>
  </si>
  <si>
    <t>Real Estate [Abstract]</t>
  </si>
  <si>
    <t>Real Estate Disclosure [Text Block]</t>
  </si>
  <si>
    <t xml:space="preserve"> Note 3  Real Estate Investments Real Estate Portfolio As of December 31, 2017, the Company owned 436 8.7 1.2 366 7.0 950.3 Tenant Leases The properties that the Company owns are typically leased to tenants under long term operating leases. The leases are generally net leases which typically require the tenant to be responsible for minimum monthly rent and property operating expenses including property taxes, insurance and maintenance. Certain of our properties are subject to leases under which we retain responsibility for specific costs and expenses of the property. The leases typically provide the tenant with one or more multi-year renewal options subject to generally the same terms and conditions, including rent increases, consistent with the initial lease term. For the Year Ending December 31, 2018 $ 114,983 2019 114,338 2020 112,189 2021 108,576 2022 104,531 Thereafter 682,299 Total $ 1,236,916 Since lease renewal periods are exercisable at the option of the tenant, the above table only presents future minimum lease payments due during the current lease terms. In addition, this table does not include amounts for potential variable rent increases that are based on the Consumer Price Index (“CPI”) or future contingent rents which may be received on the leases based on a percentage of the tenant’s gross sales. Of these future minimum rents, approximately 6.5 Deferred Revenue As of December 31, 2017, and December 31, 2016, there was $ 1.8 1.8 In July 2004, the Company’s tenant in a joint venture property located in Boynton Beach, FL repaid $ 4.0 4.0 4.0 Land Lease Obligations The Company is subject to land lease agreements for certain of its properties. Land lease expense was $ 0.7 0.7 0.6 For the Year Ending December 31, 2018 $ 641 2019 634 2020 632 2021 588 2022 505 Thereafter 7,342 Total $ 10,342 Acquisitions During 2017, the Company purchased 79 retail net lease assets for approximately $ 338.0 100 11.1 The aggregate 2017 acquisitions were allocated approximately $ 94.1 172.0 71.9 21.5 During 2016, the Company purchased 82 retail net lease assets for approximately $ 295.6 100 10.7 The aggregate 2016 acquisitions were allocated approximately $ 84.3 170.0 41.3 Developments During the fourth quarter of 2017, construction continued or commenced on seven development and Partner Capital Solutions (“PCS”) projects with anticipated total project costs of approximately $ 41.3 62.7 Tenant Location Lease Structure Lease Actual or Status Camping World Tyler, TX Build-to-Suit 20 Years Q1 2017 Completed Burger King(1) Heber, UT Build-to-Suit 20 Years Q1 2017 Completed Camping World Georgetown, KY Build-to-Suit 20 Years Q2 2017 Completed Orchard Supply Boynton Beach, FL Build-to-Suit 15 Years Q3 2017 Completed Mister Car Wash Urbandale, IA Build-to-Suit 20 years Q1 2018 Under Construction Mister Car Wash Bernalillo, NM Build-to-Suit 20 years Q1 2018 Under Construction Art Van Furniture Canton, MI Build-to-Suit 20 years Q1 2018 Under Construction Burger King(2) North Ridgeville, OH Build-to-Suit 20 years Q1 2018 Under Construction Camping World Grand Rapids, MI Build-to-Suit 20 years Q2 2018 Under Construction Mister Car Wash Orlando, FL Build-to-Suit 20 years Q3 2018 Under Construction Mister Car Wash Tavares, FL Build-to-Suit 20 years Q3 2018 Under Construction Notes: (1) Franchise restaurant operated by Meridian Restaurants Unlimited, L.C. (2) Franchise restaurant operated by TOMS King, LLC. Dispositions During 2017, the Company sold real estate properties for net proceeds of $ 44.3 14.2 During 2016, the Company sold real estate properties for net proceeds of $ 27.9 10.0 During 2015, the Company sold real estate properties for net proceeds of $ 28.1 12.1 Impairments As a result of our review of Real Estate Investments we did not recognize any real estate impairment charges for the years ended December 31, 2017, 2016 and 2015.</t>
  </si>
  <si>
    <t>Debt</t>
  </si>
  <si>
    <t>Debt Disclosure [Abstract]</t>
  </si>
  <si>
    <t>Debt Disclosure [Text Block]</t>
  </si>
  <si>
    <t xml:space="preserve"> Note 4  Debt In April 2015, FASB issued ASU 2015-03, which requires that debt issuance costs related to a recognized debt liability be presented on the balance sheet as a direct deduction from the gross carrying amount of that debt liability, consistent with debt discounts. We adopted ASU 2015-03, effective March 31, 2016, and applied the guidance retrospectively to our Mortgage Notes Payable, Unsecured Term Loans and Senior Unsecured Notes for all periods presented. Unamortized debt issuance costs of approximately $ 2.8 3.1 As of December 31, 2017, we had total indebtedness of $ 522.4 89.1 159.3 260.0 14.0 Mortgage Notes Payable As of December 31, 2017, the Company had total gross mortgage indebtedness of $ 89.1 tenants’ 142.1 3.74 3.97 In December 2017, the Company assumed an interest only mortgage note for $ 21.5 3.32 December 31, 2017 December 31, 2016 (not presented in thousands) (in thousands) Note payable in monthly installments of interest only at LIBOR plus 160 basis points, swapped to a fixed rate of 2.49% with a balloon payment due April 4, 2018 $ 25,000 $ 25,000 Note payable in monthly installments of interest only at 3.32% per annum, with a balloon payment due October 2019 21,500 - Note payable in monthly installments of $153,838, including interest at 6.90% per annum, with the final monthly payment due January 2020 3,573 5,114 Note payable in monthly installments of $23,004, including interest at 6.24% per annum, with a balloon payment of $2,781,819 due February 2020 2,963 3,049 Note payable in monthly installments of interest only at 3.60% per annum, with a balloon payment due January 1, 2023 23,640 23,640 Note payable in monthly installments of $35,673, including interest at 5.01% per annum, with a balloon payment of $4,034,627 due September 2023 5,131 5,294 Note payable in monthly installments of $91,675 including interest at 6.27% per annum, with a final monthly payment due July 2026 7,288 7,910 Total principal 89,095 70,007 Unamortized debt issuance costs (825) (940) Total $ 88,270 $ 69,067 The mortgage loans encumbering our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December 31, 2017, there were no mortgage loans with partial recourse to us.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The Company was in compliance with covenant terms for all mortgages payable at December 31, 2017. December 31, 2017 December 31, 2016 2025 Senior Unsecured Notes $ 50,000 $ 50,000 2027 Senior Unsecured Notes 50,000 50,000 2028 Senior Unsecured Notes 60,000 60,000 2029 Senior Unsecured Notes 100,000 - Total Principal 260,000 160,000 Unamortized debt issuance costs (878) (824) Total $ 259,122 $ 159,176 In May 2015, the Company completed a private placement of $ 100.0 50.0 4.16 50.0 4.26 11 4.21 In July 2016, the Company entered into a note purchase agreement with institutional purchasers. Pursuant to the note purchase agreement, the Operating Partnership completed a private placement of $ 60.0 4.42 In August 2017, the Company entered into a note purchase agreement with institutional purchasers. Pursuant to the note purchase agreement, the Operating Partnership completed a private placement of $ 100.0 4.19 Unsecured Term Loan Facilities December 31, 2017 December 31, 2016 2019 Term Loan $ 19,304 $ 20,044 2023 Term Loan 40,000 40,000 2024 Term Loans 100,000 100,000 Total Principal 159,304 160,044 Unamortized debt issuance costs (1,133) (1,365) Total $ 158,171 $ 158,679 The amended and restated credit agreement, described below, extended the maturity dates of the $ 65.0 35.0 65.0 35.0 In July 2016, the Company completed a $ 40.0 40.0 3.05 In August 2016, the Company entered into a $ 20.3 19.3 3.62 Senior Unsecured Revolving Credit Facility In December 2016, the Company amended and restated the credit agreement that governs the Company's senior unsecured revolving credit facility and the Company's unsecured term loan facility to increase the aggregate borrowing capacity to $ 350.0 250.0 65.0 35.0 500.0 14.0 2.6 1.9 236.0 Concurrent with the amendment and restatement of the Company’s senior unsecured revolving credit facility, conforming changes were made to the 2023 Term Loan and 2019 Term Loan. Debt Maturities Scheduled Balloon Principal Payment Total 2018 $ 3,336 $ 25,000 $ 28,336 2019 2,751 40,044 42,795 2020 1,092 2,775 3,867 2021 (1) 998 14,000 14,998 2022 1,060 - 1,060 Thereafter 3,687 427,656 431,343 Total $ 12,924 $ 509,475 $ 522,399 (1) The balloon payment balance includes the balance outstanding under the Credit Facility as of December 31, 2017. The Credit Facility matures in January 2021, with options to extend the maturity for one year at the Company’s election, subject to certain conditions.</t>
  </si>
  <si>
    <t>Common Stock</t>
  </si>
  <si>
    <t>Stockholders' Equity Note [Abstract]</t>
  </si>
  <si>
    <t>Stockholders' Equity Note Disclosure [Text Block]</t>
  </si>
  <si>
    <t xml:space="preserve"> Note 5  Common Stock In April 2017, the Company entered into a new $ 200.0 During the year ended December 31, 2017, the Company issued 2,368,359 49.17 116.5 83.5 In May 2017, the Company filed an automatic shelf registration statement on Form S-3, registering an unspecified amount at an indeterminant aggregate initial offering price of common stock, preferred stock, depositary shares and warrants.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June 2017, the Company completed a follow-on underwritten offering of 2,415,000 108.0 In October 2016, under a previously filed shelf registration, the Company completed a follow-on underwritten 2,087,250 95.0 In May 2016, under a previously filed shelf registration, the Company completed a follow-on underwritten offering of 2,875,000 109.6</t>
  </si>
  <si>
    <t>Dividends and Distribution Payable</t>
  </si>
  <si>
    <t>Dividends And Distributions Payable [Text Block]</t>
  </si>
  <si>
    <t xml:space="preserve"> Note 6  Dividends and Distribution Payable 2.025 1.920 1.845 For the Year Ended December 31, 2017 2016 2015 Ordinary Income $ 1.695 $ 1.557 $ 1.519 Return of Capital 0.330 0.363 0.326 Total $ 2.025 $ 1.920 $ 1.845 On December 5, 2017, the Company declared a dividend of $ 0.520</t>
  </si>
  <si>
    <t>Income Taxes</t>
  </si>
  <si>
    <t>Income Tax Disclosure [Abstract]</t>
  </si>
  <si>
    <t>Income Tax Disclosure [Text Block]</t>
  </si>
  <si>
    <t xml:space="preserve"> Note 7  Income Taxes (not presented in thousands) 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4. The Company has elected to record related interest and penalties, if any, as income tax expense on the consolidated statements of operations and comprehensive income. For income tax purposes, the Company has certain TRS entities that have been established and in which certain real estate activities are conducted. As of December 31, 2017 and 2016, the Company had accrued a deferred income tax liability in the amount of $ 475,000 705,000 227,000 157,000 On December 22, 2017, the U.S. government enacted comprehensive tax legislation commonly referred to as the Tax Cuts and Jobs Act (the “Tax Act”). The Tax Act makes broad and complex changes to the U.S. tax code that will affect 2017, including but not limited to reducing the U.S. federal corporate rate from 35 21 TRS entities reducing the 230,000</t>
  </si>
  <si>
    <t>Derivative Instruments and Hedging Activity</t>
  </si>
  <si>
    <t>Derivative Instruments and Hedging Activities Disclosure [Abstract]</t>
  </si>
  <si>
    <t>Derivative Instruments and Hedging Activities Disclosure [Text Block]</t>
  </si>
  <si>
    <t xml:space="preserve"> Note 8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starting interest rate swap agreement to hedge against changes in future cash flows resulting from changes in interest rates on $ 22.3 19.3 22.3 July 1, 2013 May 1, 2019 0.0 In December 2012, the Company entered into interest rate swap agreements to hedge against changes in future cash flows resulting from changes in interest rates on $ 25.0 25.0 April 4, 2018 0.0 In September 2013, the Company entered into an interest rate swap agreement to hedge against changes in future cash flows resulting from changes in interest rates on $ 35.0 35.0 September 29, 2020 0.2 In July 2014, the Company entered into interest rate swap agreements to hedge against changes in future cash flows resulting from changes in interest rates on $ 65.0 65.0 July 21, 2014 July 21, 2021 0.1 In September 2016, the Company entered into an interest rate swap agreement to hedge against changes in future cash flows resulting from changes in interest rates on $ 40.0 40.0 August 1, 2016 July 1, 2023 1.5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years ended December 31, 2017 and 2016,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 0.2 Number of Instruments Notional December 31, December 31, December 31, December 31, Interest Rate Derivatives 2017 2016 2017 2016 Interest Rate Swap 5 5 $ 184,304 $ 185,044 Asset Derivatives December 31, 2017 December 31, 2016 Fair Value Fair Value Derivatives designated as cash flow hedges: Interest Rate Swaps $ 1,592 $ 1,409 Liability Derivatives December 31, 2017 December 31, 2016 Fair Value Fair Value Derivatives designated as cash flow hedges: Interest Rate Swaps $ 242 $ 1,994 Derivatives in Amount of Income/(Loss) Recognized Location of Amount of Income/(Loss) Reclassified Twelve months ended December 31 2017 2016 2017 2016 Interest rate swaps $ 1,935 $ 2,618 Interest Expense $ (1,495) $ (2,493) The Company does not use derivative instruments for trading or other speculative purposes and did not have any other derivative instruments or hedging activities as of December 31, 2017.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December 31, 2017, the fair value of derivatives in a net liability position related to these agreements, which includes accrued interest but excludes any adjustment for nonperformance risk, was $ 0.2 0.2 The table below presents a gross presentation of the effects of offsetting and a net presentation of the Company’s derivatives as of December 31, 2017 and December 31, 2016. Offsetting of Derivative Assets As of December 31, 2017 Gross Amounts Not Offset in the Gross Amounts Gross Amounts Net Amounts of Financial Cash Collateral Net Amount Derivatives $ 1,592 $ - $ 1,592 $ (42) $ - $ 1,550 Offsetting of Derivative Liabilities As of December 31, 2017 Gross Amounts Not Offset in the Gross Amounts Gross Amounts Net Amounts of Financial Cash Collateral Net Amount Derivatives $ 242 $ - $ 242 $ (42) $ - $ 200 Offsetting of Derivative Assets As of December 31, 2016 Gross Amounts Not Offset in the Gross Amounts Gross Amounts Net Amounts of Financial Cash Collateral Net Amount Derivatives $ 1,409 $ - $ 1,409 $ (50) $ - $ 1,359 Offsetting of Derivative Liabilities As of December 31, 2016 Gross Amounts Not Offset in the Gross Amounts Gross Amounts Net Amounts of Financial Cash Collateral Net Amount Derivatives $ 1,994 $ - $ 1,994 $ (50) $ - $ 1,944 </t>
  </si>
  <si>
    <t>Discontinued Operations</t>
  </si>
  <si>
    <t>Discontinued Operations and Disposal Groups [Abstract]</t>
  </si>
  <si>
    <t>Disposal Groups, Including Discontinued Operations, Disclosure [Text Block]</t>
  </si>
  <si>
    <t xml:space="preserve"> Note 9  Discontinued Operations There were no properties classified as discontinued operations for the years ended</t>
  </si>
  <si>
    <t>Fair Value Measurements</t>
  </si>
  <si>
    <t>Fair Value Disclosures [Abstract]</t>
  </si>
  <si>
    <t>Fair Value Disclosures [Text Block]</t>
  </si>
  <si>
    <t xml:space="preserve"> Note 10  Fair Value Measurements Assets and Liabilities Measured at Fair Value The Company accounts for fair values in accordance with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otal Fair Value Level 2 December 31, 2017 Derivative assets - interest rate swaps $ 1,592 $ 1,592 Derivative liabilities - interest rate swaps $ 242 $ 242 December 31, 2016 Derivative assets - interest rate swaps $ 1,409 $ 1,409 Derivative liabilities - interest rate swaps $ 1,994 $ 1,994 The carrying values of cash and cash equivalents, receivables and accounts payable and accrued liabilities are reasonable estimates of their fair values because of the short maturity of these financial instruments. The Company estimated the fair value of our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 505.6 386.9 516.5 401.4 14.0</t>
  </si>
  <si>
    <t>Equity Incentive Plan</t>
  </si>
  <si>
    <t>Disclosure of Compensation Related Costs, Share-based Payments [Abstract]</t>
  </si>
  <si>
    <t>Disclosure of Compensation Related Costs, Share-based Payments [Text Block]</t>
  </si>
  <si>
    <t xml:space="preserve"> Note 11  Equity Incentive Plan In 2005, the Company’s stockholders approved the 2005 Equity Incentive Plan (the “2005 Plan”), which replaced a stock incentive plan established in 1994. The 2005 Plan authorized the issuance of a maximum of 1,000,000 In 2014, the Company’s stockholders approved the 2014 Omnibus Incentive Plan (the “2014 Plan”), which replaced the 2005 Equity Incentive Plan. The 2014 Plan authorizes the issuance of a maximum of 700,000 No options were granted during 2017, 2016 or 2015. Restricted common stock has been granted to certain employees under the 2014 Plan. As of December 31, 2017, there was $ 6.7 3.5 0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Company granted 88,466 93,363 85,597 Shares Weighted Average Unvested restricted stock at December 31, 2014 239 $ 26.24 Restricted stock granted 86 $ 33.46 Restricted stock vested (80) $ 25.13 Restricted stock forfeited (32) $ 29.54 Unvested restricted stock at December 31, 2015 213 $ 29.07 Restricted stock granted 93 $ 37.67 Restricted stock vested (72) $ 27.07 Restricted stock forfeited (6) $ 35.58 Unvested restricted stock at December 31, 2016 228 $ 33.02 Restricted stock granted 88 $ 48.59 Restricted stock vested (78) $ 30.95 Restricted stock forfeited (11) $ 39.68 Unvested restricted stock at December 31, 2017 227 $ 39.47 The intrinsic value of restricted shares redeemed was $ 1.1 0.7 0.0</t>
  </si>
  <si>
    <t>Profit-Sharing Plan</t>
  </si>
  <si>
    <t>Additional Financial Information Disclosure [Text Block]</t>
  </si>
  <si>
    <t xml:space="preserve"> Note 12  Profit-Sharing Plan 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7, 2016, or 2015.</t>
  </si>
  <si>
    <t>Quarterly Financial Data (Unaudited)</t>
  </si>
  <si>
    <t>Quarterly Financial Information Disclosure [Abstract]</t>
  </si>
  <si>
    <t>Quarterly Financial Information [Text Block]</t>
  </si>
  <si>
    <t xml:space="preserve"> Note 13  Quarterly Financial Data (Unaudited) 2017 Three Months Ended March 31 June 30 September 30 December 31 Revenue $ 26,560 $ 28,080 $ 30,387 $ 33,375 Net Income $ 14,768 $ 15,067 $ 12,283 $ 16,672 Earnings per Share - diluted $ 0.55 $ 0.56 $ 0.42 $ 0.55 2016 Three Months Ended March 31 June 30 September 30 December 31 Revenue $ 20,224 $ 21,844 $ 24,161 $ 25,299 Net Income $ 7,586 $ 10,828 $ 14,476 $ 12,906 Earnings per Share - diluted $ 0.36 $ 0.48 $ 0.61 $ 0.50 </t>
  </si>
  <si>
    <t>Commitments and Contingencies</t>
  </si>
  <si>
    <t>Commitments and Contingencies Disclosure [Abstract]</t>
  </si>
  <si>
    <t>Commitments and Contingencies Disclosure [Text Block]</t>
  </si>
  <si>
    <t xml:space="preserve"> Note 14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Subsequent Events [Abstract]</t>
  </si>
  <si>
    <t>Subsequent Events [Text Block]</t>
  </si>
  <si>
    <t xml:space="preserve"> Note 15  Subsequent Events In February 2018, the Company granted shares of restricted stock to employees under the 2014 Plan. The fair value of these grants was approximately $ 3.9 There were no other reportable subsequent events or transactions as of February 22, 2018.</t>
  </si>
  <si>
    <t>Schedule III  Real Estate and Accumulated Depreciation</t>
  </si>
  <si>
    <t>SEC Schedule III, Real Estate and Accumulated Depreciation Disclosure [Abstract]</t>
  </si>
  <si>
    <t>SEC Schedule III, Real Estate and Accumulated Depreciation Disclosure [Text Block]</t>
  </si>
  <si>
    <t xml:space="preserve"> Agree Realty Corporation Schedule III  Real Estate and Accumulated Depreciation December 31, 2017 COLUMN A COLUMN B COLUMN C COLUMN D COLUMN E COLUMN F COLUMN G COLUMN H Life on Which Initial Cost Costs Capitalized Gross Amount at Which Carried at Close of Period Latest Income Description Encumbrance Land Building and Subsequent to Land Building and Total Accumulated Date of Statement is Real Estate Held for Investment Borman Center, MI - 550,000 562,404 1,087,596 550,000 1,650,000 2,200,000 1,650,000 1977 40 Years Capital Plaza, KY - 7,379 2,240,607 3,510,131 7,379 5,750,738 5,758,117 3,318,488 1978 40 Years Grayling Plaza, MI - 200,000 1,778,657 (46,867) 200,000 1,731,790 1,931,790 1,446,774 1984 40 Years West Frankfort Plaza, IL - 8,002 784,077 202,463 8,002 986,540 994,542 774,374 1982 40 Years Omaha Store, NE - 150,000 - - 150,000 - 150,000 - 1995 40 Years Wichita Store, KS 1,669,449 1,039,195 1,690,644 (48,910) 1,139,677 1,541,252 2,680,929 875,350 1995 40 Years Monroeville, PA - 6,332,158 2,249,724 (2,586,265) 3,153,890 2,841,727 5,995,617 1,153,029 1996 40 Years Boynton Beach, FL - 1,534,942 2,043,122 3,743,613 1,534,942 5,786,735 7,321,677 1,770,137 1996 40 Years Waterford, MI - 971,009 1,562,869 144,236 971,009 1,707,105 2,678,114 848,092 1997 40 Years Chesterfield Township, MI - 1,350,590 1,757,830 (46,164) 1,350,590 1,711,666 3,062,256 835,019 1998 40 Years Grand Blanc, MI - 1,104,285 1,998,919 43,929 1,104,285 2,042,848 3,147,133 967,706 1998 40 Years Pontiac, MI - 1,144,190 1,808,955 (113,506) 1,144,190 1,695,449 2,839,639 817,644 1998 40 Years Mt Pleasant Shopping Ctr, MI - 907,600 8,081,968 1,617,649 907,600 9,699,617 10,607,217 5,831,294 1998 40 Years Rochester, MI 715,980 2,438,740 2,188,050 1,950 2,438,740 2,190,000 4,628,740 1,012,853 1999 40 Years Ypsilanti, MI 646,668 2,050,000 2,222,097 32,641 2,050,000 2,254,738 4,304,738 1,013,770 1999 40 Years Petoskey, MI 449,809 - 2,332,473 1,179 - 2,333,652 2,333,652 1,030,607 2000 40 Years Flint, MI 678,466 2,026,625 1,879,700 (1,200) 2,026,625 1,878,500 3,905,125 798,371 2000 40 Years Flint, MI 583,788 1,477,680 2,241,293 - 1,477,680 2,241,293 3,718,973 945,541 2001 40 Years New Baltimore, MI 498,042 1,250,000 2,285,781 (16,503) 1,250,000 2,269,278 3,519,278 929,161 2001 40 Years Flint, MI 2,393,334 1,729,851 1,798,091 660 1,729,851 1,798,751 3,528,602 706,346 2002 40 Years Indianapolis, IN - 180,000 1,117,617 119,931 180,000 1,237,548 1,417,548 457,876 2002 40 Years Big Rapids, MI - 1,201,675 2,014,107 (2,000) 1,201,675 2,012,107 3,213,782 742,007 2003 40 Years Flint, MI - - 471,272 (201,809) - 269,463 269,463 166,120 2003 20 Years Canton Twp, MI - 1,550,000 2,132,096 23,021 1,550,000 2,155,117 3,705,117 758,728 2003 40 Years Flint, MI 2,773,830 1,537,400 1,961,674 - 1,537,400 1,961,674 3,499,074 678,493 2004 40 Years Webster, NY - 1,600,000 2,438,781 - 1,600,000 2,438,781 4,038,781 840,872 2004 40 Years Albion, NY - 1,900,000 3,037,864 - 1,900,000 3,037,864 4,937,864 996,804 2004 40 Years Flint, MI 2,120,635 1,029,000 2,165,463 (6,666) 1,029,000 2,158,797 3,187,797 708,311 2004 40 Years Lansing, MI - 785,000 348,501 3,045 785,000 351,546 1,136,546 118,610 2004 40 Years Boynton Beach, FL - 1,569,000 2,363,524 3,911,082 1,569,000 6,274,606 7,843,606 857,122 2004 40 Years Midland, MI - 2,350,000 2,313,413 (79,235) 2,268,695 2,315,483 4,584,178 721,102 2005 40 Years Grand Rapids, MI - 1,450,000 2,646,591 - 1,450,000 2,646,591 4,096,591 816,032 2005 40 Years Delta Township, MI - 2,075,000 2,535,971 7,014 2,075,000 2,542,985 4,617,985 773,550 2005 40 Years Roseville, MI - 1,771,000 2,327,052 395 1,771,000 2,327,447 4,098,447 705,400 2005 40 Years Mt Pleasant, MI 1,252,087 1,075,000 1,432,390 4,787 1,075,000 1,437,177 2,512,177 434,132 2005 40 Years N Cape May, NJ - 1,075,000 1,430,092 495 1,075,000 1,430,587 2,505,587 432,152 2005 40 Years Summit Twp, MI - 998,460 1,336,357 12,686 998,460 1,349,043 2,347,503 379,333 2006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Livonia, MI - 1,200,000 3,441,694 817,589 1,200,000 4,259,283 5,459,283 1,097,512 2007 40 Years Barnesville, GA - 932,500 2,091,514 5,490 932,500 2,097,004 3,029,504 535,142 2007 40 Years East Lansing, MI - 240,000 54,531 (38,420) 240,000 16,111 256,111 12,337 2007 40 Years Plainfield, IN - 2,708,415 - - 2,708,415 - 2,708,415 - 2007 40 Years Macomb Township, MI - 424,222 - - 424,222 - 424,222 - 2008 40 Years Brighton, MI - 1,365,000 2,802,036 5,615 1,365,000 2,807,651 4,172,651 619,945 2009 40 Years Southfield, MI 1,483,000 1,200,000 125,616 2,063 1,200,000 127,679 1,327,679 26,193 2009 40 Years Atchison, KS - 943,750 3,021,672 - 823,170 3,142,252 3,965,422 587,664 2010 40 Years Johnstown, OH 2,384,927 485,000 2,799,502 - 485,000 2,799,502 3,284,502 524,908 2010 40 Years Lake in the Hills, IL - 2,135,000 3,328,560 - 1,690,000 3,773,560 5,463,560 701,982 2010 40 Years Concord, NC - 7,676,305 - - 7,676,305 - 7,676,305 - 2010 40 Years Antioch, IL 1,669,449 1,087,884 - - 1,087,884 - 1,087,884 - 2010 40 Years St Augustine Shores, FL - 1,700,000 1,973,929 (4,754) 1,700,000 1,969,175 3,669,175 350,619 2010 40 Years Mansfield, CT 2,170,284 700,000 1,902,191 508 700,000 1,902,699 2,602,699 338,917 2010 40 Years Spring Grove, IL 2,313,000 1,191,199 - 968 1,192,167 - 1,192,167 - 2010 40 Years Tallahassee, FL 1,628,000 - 1,482,462 - - 1,482,462 1,482,462 260,972 2010 40 Years Wilmington, NC 2,186,000 1,500,000 1,348,591 - 1,500,000 1,348,591 2,848,591 230,386 2011 40 Years Marietta, GA 900,000 575,000 696,297 6,359 575,000 702,656 1,277,656 114,105 2011 40 Years Baltimore, MD 2,534,000 2,610,430 - (3,447) 2,606,983 - 2,606,983 - 2011 40 Years Dallas, TX 1,844,000 701,320 778,905 1,042,730 701,320 1,821,635 2,522,955 281,357 2011 40 Years Chandler, AZ 1,550,203 332,868 793,898 360 332,868 794,258 1,127,126 124,140 2011 40 Years New Lenox, IL 1,192,464 1,422,488 - - 1,422,488 - 1,422,488 - 2011 40 Years Roseville, CA 4,752,000 2,800,000 3,695,455 (96,364) 2,695,636 3,703,455 6,399,091 586,317 2011 40 Years Fort Walton Beach, FL 1,768,000 542,200 1,958,790 82,553 542,200 2,041,343 2,583,543 304,107 2011 40 Years Leawood, KS 2,963,352 989,622 3,003,541 16,197 989,622 3,019,738 4,009,360 452,958 2011 40 Years Salt Lake City, UT 4,948,724 - 6,810,104 (44,416) - 6,765,688 6,765,688 1,050,325 2011 40 Years Burton, MI - 80,000 - - 80,000 - 80,000 - 2011 0 Macomb Township, MI 1,793,000 1,605,134 - - 1,605,134 - 1,605,134 - 2012 40 Years Madison, AL 1,552,000 675,000 1,317,927 - 675,000 1,317,927 1,992,927 197,688 2012 40 Years Walker, MI 887,000 219,200 1,024,738 - 219,200 1,024,738 1,243,938 147,306 2012 40 Years Portland, OR - 7,969,403 - 161 7,969,564 - 7,969,564 - 2012 40 Years Cochran, GA - 365,714 2,053,726 - 365,714 2,053,726 2,419,440 282,389 2012 40 Years Baton Rouge, LA 1,073,217 - 1,188,322 - - 1,188,322 1,188,322 165,870 2012 40 Years Southfield, MI - 1,178,215 - - 1,178,215 - 1,178,215 - 2012 40 Years Clifton Heights, PA - 2,543,941 3,038,561 (3,105) 2,543,941 3,035,456 5,579,397 414,216 2012 40 Years Newark, DE - 2,117,547 4,777,516 (4,881) 2,117,547 4,772,635 6,890,182 651,329 2012 40 Years Vineland, NJ - 4,102,710 1,501,854 7,986 4,102,710 1,509,840 5,612,550 206,034 2012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Fort Mill, SC - 750,000 1,187,380 - 750,000 1,187,380 1,937,380 160,790 2012 40 Years Spartanburg, SC - 250,000 765,714 4,387 250,000 770,101 1,020,101 103,114 2012 40 Years Springfield, IL - 302,520 653,654 10,255 302,520 663,909 966,429 88,027 2012 40 Years Jacksonville, NC - 676,930 1,482,748 - 676,930 1,482,748 2,159,678 197,699 2012 40 Years Morrow, GA - 525,000 1,383,489 (99,849) 525,000 1,283,640 1,808,640 169,103 2012 40 Years Charlotte, NC - 1,822,900 3,531,275 (572,344) 1,822,900 2,958,931 4,781,831 384,578 2012 40 Years Lyons, GA - 121,627 2,155,635 (103,392) 121,627 2,052,243 2,173,870 262,352 2012 40 Years Fuquay-Varina, NC - 2,042,225 1,763,768 (255,778) 2,042,225 1,507,990 3,550,215 192,173 2012 40 Years Minneapolis, MN - 1,088,015 345,958 (54,430) 826,635 552,908 1,379,543 69,836 2012 40 Years Lake Zurich, IL - 780,974 7,909,277 28,174 780,974 7,937,451 8,718,425 1,000,420 2012 40 Years Lebanon, VA - 300,000 612,582 20,380 300,000 632,962 932,962 84,862 2012 40 Years Harlingen, TX - 430,000 1,614,378 12,854 430,000 1,627,232 2,057,232 203,402 2012 40 Years Wichita, TX - 340,000 1,530,971 12,855 340,000 1,543,826 1,883,826 192,979 2012 40 Years Pensacola, FL - 650,000 1,165,415 12,854 650,000 1,178,269 1,828,269 147,282 2012 40 Years Pensacola, FL - 400,000 1,507,583 12,854 400,000 1,520,437 1,920,437 190,056 2012 40 Years Venice, FL - 1,300,196 - 4,892 1,305,088 - 1,305,088 - 2012 40 Years St. Joseph, MO - 377,620 7,639,521 - 377,620 7,639,521 8,017,141 939,024 2013 40 Years Statham, GA - 191,919 3,851,073 - 191,919 3,851,073 4,042,992 473,359 2013 40 Years North Las Vegas, NV - 214,552 717,435 - 214,552 717,435 931,987 87,437 2013 40 Years Memphis, TN - 322,520 748,890 - 322,520 748,890 1,071,410 90,494 2013 40 Years Rancho Cordova, CA - 1,339,612 - - 1,339,612 - 1,339,612 - 2013 40 Years Kissimmee, FL - 1,453,500 971,683 - 1,453,500 971,683 2,425,183 115,388 2013 40 Years Pinellas Park, FL - 2,625,000 874,542 4,163 2,625,000 878,705 3,503,705 100,611 2013 40 Years Manchester, CT - 397,800 325,705 - 397,800 325,705 723,505 38,000 2013 40 Years Rapid City, SD - 1,017,800 2,348,032 - 1,017,800 2,348,032 3,365,832 271,490 2013 40 Years Chicago, IL - 272,222 649,063 2,451 272,222 651,514 923,736 74,558 2013 40 Years Brooklyn, OH - 3,643,700 15,079,714 14,207 3,643,700 15,093,921 18,737,621 1,696,705 2013 40 Years Madisonville, TX - 96,680 1,087,642 9,600 96,680 1,097,242 1,193,922 122,361 2013 40 Years Baton Rouge, LA - 271,400 1,086,434 - 271,400 1,086,434 1,357,834 119,959 2013 40 Years Forest, MS - - 1,298,176 21,925 - 1,320,101 1,320,101 144,072 2013 40 Years Sun Valley, NV - 308,495 1,373,336 (51,008) 253,495 1,377,328 1,630,823 149,140 2013 40 Years Rochester, NY - 2,500,000 7,398,639 2,017 2,500,000 7,400,656 9,900,656 793,912 2013 40 Years Allentown, PA - 2,525,051 7,896,613 - 2,525,051 7,896,613 10,421,664 847,241 2013 40 Years Casselberry, FL - 1,804,000 793,101 - 1,804,000 793,101 2,597,101 87,572 2013 40 Years Berwyn, IL - 186,791 933,959 5,400 186,791 939,359 1,126,150 95,882 2013 40 Years Grand Forks, ND - 1,502,609 2,301,337 1,801,028 1,502,609 4,102,365 5,604,974 419,826 2013 40 Years Ann Arbor, MI 7,089,196 3,000,000 4,595,757 277,040 3,000,000 4,872,797 7,872,797 496,807 2013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Joplin, MO - 1,208,225 1,160,843 - 1,208,225 1,160,843 2,369,068 120,920 2013 40 Years Red Bay, AL - 38,981 2,528,437 3,856 38,981 2,532,293 2,571,274 200,459 2014 40 Years Birmingham, AL - 230,106 231,313 (297) 230,106 231,016 461,122 17,808 2014 40 Years Birmingham, AL - 245,234 251,339 (324) 245,234 251,015 496,249 19,350 2014 40 Years Birmingham, AL - 98,271 179,824 - 98,271 179,824 278,095 13,862 2014 40 Years Birmingham, AL - 235,641 127,477 (313) 235,641 127,164 362,805 9,804 2014 40 Years Montgomery, AL - 325,389 217,850 - 325,389 217,850 543,239 16,793 2014 40 Years Littleton, CO 5,130,974 819,000 8,756,266 399 819,000 8,756,665 9,575,665 711,475 2014 40 Years St Petersburg, FL - 1,225,000 1,025,247 6,592 1,225,000 1,031,839 2,256,839 96,457 2014 40 Years St Augustine, FL - 200,000 1,523,230 - 200,000 1,523,230 1,723,230 123,762 2014 40 Years East Palatka, FL - 730,000 575,236 6,911 730,000 582,147 1,312,147 47,258 2014 40 Years Pensacola, FL - 136,365 398,773 - 136,365 398,773 535,138 30,739 2014 40 Years Jacksonville, FL - 299,312 348,862 12,497 299,312 361,359 660,671 27,073 2014 40 Years Fort Oglethorpe, GA - 1,842,240 2,844,126 7,307 1,842,240 2,851,433 4,693,673 279,183 2014 40 Years New Lenox, IL - 2,010,000 6,206,252 107,873 2,010,000 6,314,125 8,324,125 502,341 2014 40 Years Rockford, IL - 303,395 2,436,873 - 303,395 2,436,873 2,740,268 197,996 2014 40 Years Indianapolis, IN - 575,000 1,871,110 - 575,000 1,871,110 2,446,110 175,416 2014 40 Years Terre Haute, IN - 103,147 2,477,263 32,376 103,147 2,509,639 2,612,786 186,763 2014 40 Years Junction City, KS - 78,271 2,504,294 10,831 78,271 2,515,125 2,593,396 188,634 2014 40 Years Baton Rouge, LA - 226,919 347,691 - 226,919 347,691 574,610 26,801 2014 40 Years Lincoln Park, MI - 543,303 1,408,544 - 543,303 1,408,544 1,951,847 132,050 2014 40 Years Novi, MI - 1,803,857 1,488,505 22,490 1,803,857 1,510,995 3,314,852 113,290 2014 40 Years Bloomfield Hills, MI - 1,340,000 2,003,406 364,266 1,341,900 2,365,772 3,707,672 183,907 2014 40 Years Moorehead, MN - 511,645 870,732 8,369 511,645 879,101 1,390,746 69,547 2014 40 Years Park Rapids, MN - 413,151 706,884 5,925 413,151 712,809 1,125,960 56,396 2014 40 Years Jackson, MS - 256,789 172,184 - 256,789 172,184 428,973 13,273 2014 40 Years Belton, MO - 714,775 7,173,999 - 714,775 7,173,999 7,888,774 538,049 2014 40 Years Great Falls, MT - 945,765 753,222 12,712 945,765 765,934 1,711,699 57,435 2014 40 Years Irvington, NJ - 315,000 1,313,025 - 315,000 1,313,025 1,628,025 123,094 2014 40 Years Fargo, ND - 629,484 707,799 505,065 629,484 1,212,864 1,842,348 95,952 2014 40 Years Jamestown, ND - 234,545 1,158,486 8,499 234,545 1,166,985 1,401,530 92,337 2014 40 Years Grand Forks, ND - 540,658 813,776 7,714 540,658 821,490 1,362,148 64,990 2014 40 Years Toledo, OH - 500,000 1,372,363 (12) 500,000 1,372,351 1,872,351 128,657 2014 40 Years Toledo, OH - 155,250 762,500 72 155,250 762,572 917,822 65,131 2014 40 Years Toledo, OH - 213,750 754,675 - 213,750 754,675 968,425 64,462 2014 40 Years Toledo, OH - 168,750 785,000 16,477 168,750 801,477 970,227 68,289 2014 40 Years Port Clinton, OH - 75,000 721,100 - 75,000 721,100 796,100 61,595 2014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Mansfield, OH - 306,000 725,600 - 306,000 725,600 1,031,600 61,978 2014 40 Years Orville, OH - 344,250 716,600 - 344,250 716,600 1,060,850 61,209 2014 40 Years Akron, OH - 427,750 715,700 - 427,750 715,700 1,143,450 61,133 2014 40 Years Akron, OH - 696,000 845,000 - 696,000 845,000 1,541,000 72,177 2014 40 Years Hubbard, OH - 204,000 726,500 - 204,000 726,500 930,500 62,056 2014 40 Years Youngstown, OH - 285,000 745,700 - 285,000 745,700 1,030,700 63,696 2014 40 Years Calcutta, OH - 208,050 758,750 1,462 208,050 760,212 968,262 64,852 2014 40 Years Columbus, OH - - 1,136,250 2,795 - 1,139,045 1,139,045 94,688 2014 40 Years Tulsa, OK - 459,148 640,550 (16,477) 459,148 624,073 1,083,221 60,150 2014 40 Years Ligonier, PA - 330,000 5,021,849 (9,500) 330,000 5,012,349 5,342,349 428,699 2014 40 Years Clarion, PA - 121,200 771,500 - 121,200 771,500 892,700 65,900 2014 40 Years Mercer, PA - 121,200 770,000 - 121,200 770,000 891,200 65,772 2014 40 Years Limerick, PA - 369,000 - - 369,000 - 369,000 - 2014 40 Years Harrisburg, PA - 124,757 1,446,773 11,175 124,757 1,457,948 1,582,705 109,264 2014 40 Years Anderson, SC - 781,200 4,441,535 - 781,200 4,441,535 5,222,735 434,901 2014 40 Years Easley, SC - 332,275 268,612 - 332,275 268,612 600,887 20,706 2014 40 Years Spartanburg, SC - 141,307 446,706 - 141,307 446,706 588,013 34,434 2014 40 Years Spartanburg, SC - 94,770 261,640 - 94,770 261,640 356,410 20,168 2014 40 Years Columbia, SC - 303,932 1,221,964 (13,830) 303,932 1,208,134 1,512,066 93,724 2014 40 Years Alcoa, TN - 329,074 270,719 - 329,074 270,719 599,793 20,868 2014 40 Years Knoxville, TN - 214,077 286,037 - 214,077 286,037 500,114 22,049 2014 40 Years Red Bank, TN - 229,100 302,146 - 229,100 302,146 531,246 23,290 2014 40 Years New Tazewell, TN - 91,006 328,561 5,074 91,006 333,635 424,641 25,015 2014 40 Years Maryville, TN - 94,682 1,529,621 27,243 94,682 1,556,864 1,651,546 116,399 2014 40 Years Morristown, TN - 46,404 801,506 4,990 46,404 806,496 852,900 60,479 2014 40 Years Clinton, TN - 69,625 1,177,927 11,564 69,625 1,189,491 1,259,116 89,200 2014 40 Years Knoxville, TN - 160,057 2,265,025 12,927 160,057 2,277,952 2,438,009 170,824 2014 40 Years Sweetwater, TN - 79,100 1,009,290 6,740 79,100 1,016,030 1,095,130 76,190 2014 40 Years McKinney, TX - 2,671,020 6,785,815 331 2,671,020 6,786,146 9,457,166 593,759 2014 40 Years Forest Va - 282,600 956,027 - 282,600 956,027 1,238,627 83,651 2014 40 Years Colonial Heights, VA - 547,692 1,059,557 (5,963) 547,692 1,053,594 1,601,286 81,218 2014 40 Years Chester, VA - 300,583 794,417 (3,777) 300,583 790,640 1,091,223 60,947 2014 40 Years Midlothian, VA - 232,337 802,602 (3,839) 232,337 798,763 1,031,100 61,573 2014 40 Years Ashland, VA - 426,396 965,925 (5,050) 426,396 960,875 1,387,271 74,070 2014 40 Years Mecanicsville, VA - 219,496 906,590 (4,225) 219,496 902,365 1,121,861 69,560 2014 40 Years Glen Allen, VA - 590,101 1,129,495 (6,867) 590,101 1,122,628 1,712,729 86,540 2014 40 Years Burlington, WA - 610,000 3,647,279 (4,602) 610,000 3,642,677 4,252,677 282,178 2014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Wausau, WI - 909,092 1,405,899 - 909,092 1,405,899 2,314,991 123,015 2014 40 Years Foley AL - 305,332 506,203 - 305,332 506,203 811,535 38,893 2015 40 Years Sulligent, AL - 58,803 1,085,906 - 58,803 1,085,906 1,144,709 76,853 2015 40 Years Eutaw, AL - 103,746 1,212,006 2,935 103,746 1,214,941 1,318,687 85,982 2015 40 Years Tallassee, AL - 154,437 850,448 11,125 154,437 861,573 1,016,010 56,758 2015 40 Years Orange Park, AL - 649,652 1,775,000 - 649,652 1,775,000 2,424,652 103,542 2015 40 Years Aurora, CO - 976,865 1,999,651 1,743 976,865 2,001,394 2,978,259 104,236 2015 40 Years Pace, FL - 37,860 524,400 - 37,860 524,400 562,260 38,137 2015 40 Years Pensacola, FL - 309,607 775,084 (25) 309,607 775,059 1,084,666 56,326 2015 40 Years Jacksonville Beach, FL - 623,031 370,612 - 623,031 370,612 993,643 25,436 2015 40 Years Freeport, FL - 312,615 1,277,386 - 312,615 1,277,386 1,590,001 79,837 2015 40 Years Glenwood, GA - 29,489 1,027,370 - 29,489 1,027,370 1,056,859 70,586 2015 40 Years Albany, GA - 47,955 641,123 - 47,955 641,123 689,078 43,997 2015 40 Years Belvidere, IL - 184,136 644,492 - 184,136 644,492 828,628 44,196 2015 40 Years Springfield, IL - 680,045 2,870,606 - 680,045 2,870,606 3,550,651 191,373 2015 40 Years Peru, IL - 380,254 2,125,498 - 380,254 2,125,498 2,505,752 119,559 2015 40 Years Davenport, IA - 776,366 6,623,542 - 776,366 6,623,542 7,399,908 413,971 2015 40 Years Le Mars, IA - 53,198 613,534 (300,000) 53,198 313,534 366,732 38,346 2015 40 Years Buffalo Center, IA - 159,353 700,460 - 159,353 700,460 859,813 42,319 2015 40 Years Sheffield, IA - 131,794 729,543 - 131,794 729,543 861,337 44,077 2015 40 Years Topeka, KS - 1,853,601 12,427,839 12,465 1,853,601 12,440,304 14,293,905 880,135 2015 40 Years Lenexa, KS - 303,175 2,186,864 - 303,175 2,186,864 2,490,039 109,343 2015 40 Years Tompkinsville , KY - 70,252 1,132,033 - 70,252 1,132,033 1,202,285 80,116 2015 40 Years Hazard, KY - 8,392,841 13,731,648 (16,857) 8,375,591 13,732,041 22,107,632 686,597 2015 40 Years DeQuincy, LA - 114,407 1,881,056 4,725 114,407 1,885,781 2,000,188 133,295 2015 40 Years Portland, MA - - 3,831,860 3,172 - 3,835,032 3,835,032 239,650 2015 40 Years Flint, MI - 120,078 2,561,015 20,490 120,078 2,581,505 2,701,583 129,075 2015 40 Years Hutchinson, MN - 67,914 720,799 - 67,914 720,799 788,713 43,548 2015 40 Years Lowry City, MO - 103,202 614,065 - 103,202 614,065 717,267 38,379 2015 40 Years Branson, MO - 564,066 940,585 175 564,066 940,760 1,504,826 50,957 2015 40 Years Branson, MO - 721,135 717,081 940 721,135 718,021 1,439,156 38,884 2015 40 Years Enfield, NH - 93,628 1,295,320 48,989 93,628 1,344,309 1,437,937 94,417 2015 40 Years Marietta, OH - 319,157 1,225,026 - 319,157 1,225,026 1,544,183 84,162 2015 40 Years Lorain, OH - 293,831 1,044,956 - 293,831 1,044,956 1,338,787 69,664 2015 40 Years Franklin, OH - 264,153 1,191,777 - 264,153 1,191,777 1,455,930 76,969 2015 40 Years Elyria, OH - 82,023 910,404 - 82,023 910,404 992,427 56,900 2015 40 Years Elyria, OH - 126,641 695,072 - 126,641 695,072 821,713 43,442 2015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Bedford Heights, OH - 226,920 959,528 - 226,920 959,528 1,186,448 57,972 2015 40 Years Newburgh Heights, OH - 224,040 959,099 - 224,040 959,099 1,183,139 57,946 2015 40 Years Warrensville Heights, OH - 186,209 920,496 4,900 186,209 925,396 1,111,605 56,144 2015 40 Years Heath, OH - 325,381 757,994 135 325,381 758,129 1,083,510 41,065 2015 40 Years Lima, OH - 335,386 592,154 - 335,386 592,154 927,540 29,608 2015 40 Years Elk City, OK - 45,212 1,242,220 - 45,212 1,242,220 1,287,432 80,226 2015 40 Years Salem, OR - 1,450,000 2,951,167 1,346,640 1,450,000 4,297,807 5,747,807 214,887 2015 40 Years Westfield, PA - 47,346 1,117,723 - 47,346 1,117,723 1,165,069 81,400 2015 40 Years Bloomsburg, PA - 152,645 1,091,115 - 152,645 1,091,115 1,243,760 70,468 2015 40 Years Altoona, PA - 555,903 9,489,791 1,017 555,903 9,490,808 10,046,711 533,843 2015 40 Years Grindstone, PA - 288,246 500,379 - 288,246 500,379 788,625 25,019 2015 40 Years Blythewood, SC - 475,393 878,586 - 475,393 878,586 1,353,979 61,245 2015 40 Years Columbia, SC - 249,900 809,935 - 249,900 809,935 1,059,835 55,583 2015 40 Years Liberty, SC - 27,929 1,222,856 90 27,929 1,222,946 1,250,875 83,989 2015 40 Years Blacksburg, SC - 27,547 1,468,101 - 27,547 1,468,101 1,495,648 97,874 2015 40 Years Easley, SC - 51,325 1,187,506 - 51,325 1,187,506 1,238,831 76,693 2015 40 Years Fountain Inn, SC - 107,633 1,076,633 - 107,633 1,076,633 1,184,266 69,533 2015 40 Years Walterboro, SC - 21,414 1,156,820 - 21,414 1,156,820 1,178,234 74,711 2015 40 Years Jackson, TN - 277,000 495,103 - 277,000 495,103 772,103 24,755 2015 40 Years Arlington, TX - 494,755 710,416 - 494,755 710,416 1,205,171 51,508 2015 40 Years Sweetwater, TX - 626,578 652,127 - 626,578 652,127 1,278,705 47,551 2015 40 Years Fort Worth, TX - 2,999,944 6,198,198 - 2,999,944 6,198,198 9,198,142 413,214 2015 40 Years Brenham, TX - 355,486 17,280,895 581 355,486 17,281,476 17,636,962 1,152,060 2015 40 Years Corpus Christi, TX - 316,916 2,140,056 - 316,916 2,140,056 2,456,972 124,837 2015 40 Years Harlingen, TX - 126,102 869,779 - 126,102 869,779 995,881 50,737 2015 40 Years Midland, TX - 194,174 5,005,720 2,000 194,174 5,007,720 5,201,894 281,659 2015 40 Years Rockwall, TX - 578,225 1,768,930 210 578,225 1,769,140 2,347,365 88,452 2015 40 Years Bluefield, VA - 88,431 1,161,840 - 88,431 1,161,840 1,250,271 79,832 2015 40 Years Princeton, WV - 111,653 1,029,090 - 111,653 1,029,090 1,140,743 70,688 2015 40 Years Beckley, WV - 162,024 991,653 - 162,024 991,653 1,153,677 68,126 2015 40 Years Martinsburg, WV - 620,892 943,163 - 620,892 943,163 1,564,055 47,158 2015 40 Years Grand Chute, WI - 2,766,417 7,084,942 4,700 2,766,417 7,089,642 9,856,059 486,949 2015 40 Years New Richmond, WI - 71,969 648,850 - 71,969 648,850 720,819 40,553 2015 40 Years Ashland, WI - 142,287 684,545 - 142,287 684,545 826,832 41,358 2015 40 Years Baraboo, WI - 142,563 653,176 - 142,563 653,176 795,739 39,463 2015 40 Years Mauston, WI - 289,882 3,302,490 - 289,882 3,302,490 3,592,372 178,885 2015 40 Years Decatur, AL - 337,738 510,706 - 337,738 510,706 848,444 14,896 2016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Greenville, AL - 203,722 905,780 9,911 203,722 915,691 1,119,413 22,849 2016 40 Years Bullhead City, AZ - 177,500 1,364,406 - 177,500 1,364,406 1,541,906 59,678 2016 40 Years Page, AZ - 256,982 1,299,283 - 256,982 1,299,283 1,556,265 56,844 2016 40 Years Safford, AZ - 349,269 1,196,307 - 349,269 1,196,307 1,545,576 42,239 2016 40 Years Tuscon, AZ - 3,208,580 4,410,679 - 3,208,580 4,410,679 7,619,259 165,400 2016 40 Years Bentonville, AR - 610,926 897,562 170 610,926 897,732 1,508,658 39,305 2016 40 Years Sunnyvale, CA - 7,351,903 4,638,432 735 7,351,903 4,639,167 11,991,070 183,437 2016 40 Years Upland, CA - 4,413,871 8,318,559 - 4,413,871 8,318,559 12,732,430 329,276 2016 40 Years Whittier, CA - 4,237,918 7,343,869 - 4,237,918 7,343,869 11,581,787 290,695 2016 40 Years Aurora, CO - 847,349 834,301 - 847,349 834,301 1,681,650 20,858 2016 40 Years Aurora, CO - 1,132,676 5,716,367 32,402 1,132,676 5,748,769 6,881,445 143,582 2016 40 Years Evergreen, CO - 1,998,860 3,827,245 - 1,998,860 3,827,245 5,826,105 151,495 2016 40 Years Apopka, FL - 1,996,995 3,456,839 14,303 1,996,995 3,471,142 5,468,137 136,863 2016 40 Years Lakeland, FL - 61,000 1,227,037 - 61,000 1,227,037 1,288,037 35,789 2016 40 Years Mt Dora, FL - 1,678,671 3,691,615 - 1,678,671 3,691,615 5,370,286 146,126 2016 40 Years North Miami Beach, FL - 1,622,742 512,717 10,328 1,622,742 523,045 2,145,787 13,022 2016 40 Years Orlando, FL - 903,411 1,627,159 (24,843) 903,411 1,602,316 2,505,727 53,319 2016 40 Years Port Orange, FL - 1,493,863 3,114,697 - 1,493,863 3,114,697 4,608,560 123,290 2016 40 Years Royal Palm Beach, FL - 2,052,463 956,768 - 2,052,463 956,768 3,009,231 33,886 2016 40 Years Sarasota, FL - 1,769,175 3,587,992 22,885 1,769,175 3,610,877 5,380,052 142,025 2016 40 Years Venice, FL - 281,936 1,291,748 - 281,936 1,291,748 1,573,684 42,966 2016 40 Years Vero Beach, FL - 4,469,033 - - 4,469,033 - 4,469,033 - 2016 40 Years Dalton, GA - 211,362 220,927 - 211,362 220,927 432,289 8,263 2016 40 Years Crystal Lake, IL - 2,446,521 7,012,819 120 2,446,521 7,012,939 9,459,460 189,933 2016 40 Years Glenwood, IL - 815,483 970,108 - 815,483 970,108 1,785,591 28,295 2016 40 Years Morris, IL - 1,206,749 2,062,495 - 1,206,749 2,062,495 3,269,244 81,640 2016 40 Years Wheaton, IL - 447,291 751,458 - 447,291 751,458 1,198,749 31,311 2016 40 Years Bicknell, IN - 215,037 2,381,471 - 215,037 2,381,471 2,596,508 79,278 2016 40 Years Fort Wayne, IN - 711,430 1,258,357 - 711,430 1,258,357 1,969,787 60,296 2016 40 Years Indianapolis, IN - 734,434 970,175 - 734,434 970,175 1,704,609 42,443 2016 40 Years Des Moines, IA - 322,797 1,374,153 - 322,797 1,374,153 1,696,950 54,394 2016 40 Years Frankfort, KY - - 514,277 - - 514,277 514,277 17,699 2016 40 Years DeRidder, LA - 814,891 2,156,542 480 814,891 2,157,022 2,971,913 80,904 2016 40 Years Lake Charles, LA - 1,308,418 4,235,719 5,761 1,308,418 4,241,480 5,549,898 114,753 2016 40 Years Shreveport, LA - 891,872 2,058,257 - 891,872 2,058,257 2,950,129 77,194 2016 40 Years Marshall, MI - 339,813 - - 339,813 - 339,813 - 2016 40 Years Mt Pleasant, MI - - 511,282 (254) - 511,028 511,028 12,777 2016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Norton Shores, MI - 495,605 667,982 7,274 495,605 675,256 1,170,861 18,243 2016 40 Years Portage, MI - 262,181 1,102,990 - 262,181 1,102,990 1,365,171 39,064 2016 40 Years Stephenson, MI - 223,152 1,044,947 270 223,152 1,045,217 1,268,369 26,128 2016 40 Years Sterling, MI - 127,844 905,607 25,464 127,844 931,071 1,058,915 26,949 2016 40 Years Cambridge, MN - 536,812 1,334,601 - 536,812 1,334,601 1,871,413 52,828 2016 40 Years Eagle Bend, MN - 96,558 1,165,437 - 96,558 1,165,437 1,261,995 36,360 2016 40 Years Brandon, MS - 428,464 969,346 - 428,464 969,346 1,397,810 40,389 2016 40 Years Clinton, MS - 370,264 1,057,143 - 370,264 1,057,143 1,427,407 44,048 2016 40 Years Columbus, MS - 1,103,458 2,128,089 - 1,103,458 2,128,089 3,231,547 97,537 2016 40 Years Flowood, MS - 360,267 1,044,807 - 360,267 1,044,807 1,405,074 43,534 2016 40 Years Holly Springs, MS - 413,316 952,574 - 413,316 952,574 1,365,890 35,600 2016 40 Years Jackson, MS - 242,796 963,188 - 242,796 963,188 1,205,984 40,133 2016 40 Years Jackson, MS - 732,944 2,862,813 - 732,944 2,862,813 3,595,757 89,463 2016 40 Years Meridian, MS - 396,329 1,152,729 - 396,329 1,152,729 1,549,058 48,009 2016 40 Years Pearl, MS - 299,839 616,351 7,355 299,839 623,706 923,545 15,538 2016 40 Years Ridgeland, MS - 407,041 864,498 - 407,041 864,498 1,271,539 36,021 2016 40 Years Bowling Green, MO - 360,201 2,809,170 - 360,201 2,809,170 3,169,371 87,742 2016 40 Years St Robert, MO - 394,859 1,305,366 11,379 394,859 1,316,745 1,711,604 32,860 2016 40 Years Hamilton, MT - 558,047 1,083,570 442 558,047 1,084,012 1,642,059 29,356 2016 40 Years Beatty, NV - 198,928 1,265,084 8,051 198,928 1,273,135 1,472,063 39,669 2016 40 Years Alamogordo, NM - 654,965 2,716,166 143 654,965 2,716,309 3,371,274 84,842 2016 40 Years Alamogordo, NM - 524,763 941,615 7,522 524,763 949,137 1,473,900 25,660 2016 40 Years Alcalde, NM - 435,486 836,499 - 435,486 836,499 1,271,985 20,912 2016 40 Years Cimarron, NM - 345,693 1,236,437 7,613 345,693 1,244,050 1,589,743 33,647 2016 40 Years La Luz, NM - 487,401 835,455 - 487,401 835,455 1,322,856 22,627 2016 40 Years Fayetteville, NC - 1,267,529 2,527,462 16,292 1,267,529 2,543,754 3,811,283 68,794 2016 40 Years Gastonia, NC - 401,119 979,803 1,631 401,119 981,434 1,382,553 26,580 2016 40 Years Devils Lake, ND - 323,508 1,133,773 955 323,508 1,134,728 1,458,236 37,357 2016 40 Years West Fargo, ND - 789,855 600,976 255,626 789,855 856,602 1,646,457 20,383 2016 40 Years Cambridge, OH - 168,717 1,113,232 - 168,717 1,113,232 1,281,949 51,023 2016 40 Years Columbus, OH - 1,109,044 1,291,313 - 1,109,044 1,291,313 2,400,357 48,344 2016 40 Years Grove City, OH - 334,032 176,274 - 334,032 176,274 510,306 6,592 2016 40 Years Lorain, OH - 808,162 1,390,481 10,000 808,162 1,400,481 2,208,643 60,834 2016 40 Years Reynoldsburg, OH - 843,336 1,197,966 - 843,336 1,197,966 2,041,302 44,861 2016 40 Years Springfield, OH - 982,451 3,957,512 (3,500) 982,451 3,954,012 4,936,463 181,158 2016 40 Years Ardmore, OK - 571,993 1,590,151 - 571,993 1,590,151 2,162,144 62,945 2016 40 Years Dillon, SC - 85,896 1,697,160 - 85,896 1,697,160 1,783,056 81,322 2016 40 Years COLUMN A COLUMN B COLUMN C COLUMN D COLUMN E COLUMN F COLUMN G COLUMN H Life on Which Depreciation in Initial Cost Costs Capitalized Gross Amount at Which Carried at Close of Period Latest Income Building and Subsequent to Building and Accumulated Date of Statement is Description Encumbrance Land Improvements Acquisition Land Improvements Total Depreciation Acquisition Computed Jasper, TN - 190,582 966,125 6,888 190,582 973,013 1,163,595 24,298 2016 40 Years Austin, TX - 4,986,082 5,179,4</t>
  </si>
  <si>
    <t>Summary of Significant Accounting Policies (Policies)</t>
  </si>
  <si>
    <t>Consolidation, Policy [Policy Text Block]</t>
  </si>
  <si>
    <t xml:space="preserve"> Principles of Consolidation The consolidated financial statements of Agree Realty Corporation include the accounts of the Company, the Operating Partnership and its wholly-owned subsidiaries. The Company, as the sole general partner, held 98.8 98.7</t>
  </si>
  <si>
    <t>Use of Estimates, Policy [Policy Text Block]</t>
  </si>
  <si>
    <t xml:space="preserve"> Use of Estimates The preparation of financial statements in conformity with U.S. generally accepted accounting principles (“GAAP”)</t>
  </si>
  <si>
    <t>Reclassification, Policy [Policy Text Block]</t>
  </si>
  <si>
    <t xml:space="preserve"> Reclassifications Certain reclassifications of prior period amounts have been made in the consolidated financial statements and footnotes in order to conform to the current presentation. Prepaid rents are presented on the Balance Sheet as Deferred Revenue; in previously filed reports prepaid rents were presented in Accounts Payable - Operating. The classification of below-market lease intangibles are presented net of accumulated amortization as a Liability; in previously filed reports below-market lease intangibles were presented in Unamortized Deferred Expenses: Lease Intangibles, net with in-place and above-market lease intangibles. As of December 31, 2017, all fully amortized deferred credit facility financing costs attributable to the credit facility were written off.</t>
  </si>
  <si>
    <t>Segment Reporting, Policy [Policy Text Block]</t>
  </si>
  <si>
    <t xml:space="preserve"> Segment Reporting The Company is primarily in the business of acquiring, developing and managing retail real estate which is considered to be one reporting segment. The Company has no other reportable segments.</t>
  </si>
  <si>
    <t>Real Estate, Policy [Policy Text Block]</t>
  </si>
  <si>
    <t xml:space="preserve">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t>
  </si>
  <si>
    <t>Purchase Accounting For Acquisitions Of Real Estate [Policy Text Block]</t>
  </si>
  <si>
    <t xml:space="preserv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whereby the Company amortizes the value attributable to the renewal over the renewal period. The fair value of identified intangible assets and liabilities acquired is amortized to depreciation and amortization over the remaining term of the related leases.</t>
  </si>
  <si>
    <t>Depreciation, Depletion, and Amortization [Policy Text Block]</t>
  </si>
  <si>
    <t xml:space="preserve"> Depreciation The Company’s real estate portfolio is depreciated using the straight-line method over the estimated remaining useful life of the properties, which are generally 40 10 20 and properties under development</t>
  </si>
  <si>
    <t>Impairment of Real Estate Investments, Policy [Policy Text Block]</t>
  </si>
  <si>
    <t xml:space="preserve"> Impairments The Company reviews its real estate investments periodically for impairment whenever events or changes in circumstances indicate that the carrying amount may not be recoverable. Events or circumstances that may occur include, but are not limited to, significant changes in real estate market conditions or our ability to re-lease or sell properties that are vacant or become vacant. Management determines whether an impairment in value has occurred by comparing the estimated future cash flows (undiscounted and without interest charges), including the residual value of the real estate, with the carrying cost of the individual asset. An asset is considered impaired if its carrying value exceeds its estimated undiscounted cash flows and an impairment charge is recorded in the amount by which the carrying value of the asset exceeds its estimated fair value.</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57.5 32.4 and cash held in escrow</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s leases provide for reimbursement from tenants for common area maintenance (“CAM”), insurance, real estate taxes and other operating expenses ("Operating Cost Reimbursement Revenue"). A portion of our Operating Cost Reimbursement Revenue is estimated each period and is recognized as revenue in the period the recoverable costs are incurred and accrued. Receivables from Operating Cost Reimbursement Revenue are included in our Accounts Receivable - Tenants line item in our consolidated balance sheets. The balance of unbilled Operating Cost Reimbursement Receivable at December 31, 2017 and December 31, 2016 was $ 1.4 1.1 In addition, many of the Company’s leases contain rent escalations for which we recognize revenue on a straight-line basis over the non-cancelable lease term. This method results in rental revenue in the early years of a lease being higher than actual cash received, creating a straight-line rent receivable asset which is included in the Accounts Receivable - Tenants line item in our consolidated balance sheet. The balance of straight-line rent receivables at December 31, 2017 and December 31, 2016 was $ 12.9 9.6</t>
  </si>
  <si>
    <t>Sales Tax [Policy Text Block]</t>
  </si>
  <si>
    <t xml:space="preserve"> Sales Tax The Company collects various taxes from tenants and remits these amounts, on a net basis, to the applicable taxing authorities.</t>
  </si>
  <si>
    <t>Deferred Charges, Policy [Policy Text Block]</t>
  </si>
  <si>
    <t xml:space="preserve"> Unamortized Deferred Expenses Deferred expenses include debt financing costs related to the line of credit, leasing costs and lease intangibles. The expenses are amortized as follows: (i) debt financing costs related to the line of credit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For the Year Ended December 31, 2017 2016 2015 Credit Facility Financing Costs $ 405 $ 228 $ 225 Leasing Costs 161 124 97 Lease Intangibles (Asset) 16,060 11,093 6,598 Lease Intangibles (Liability) (4,275) (3,083) (1,739) Total $ 12,351 $ 8,362 $ 5,181 The following schedule represents estimated future amortization of deferred expenses as of December 31, 2017 (in thousands): Year Ending December 31, 2018 2019 2020 2021 2022 Thereafter Total Credit Facility Financing Costs $ 394 $ 380 $ 379 $ 21 $ - $ - $ 1,174 Leasing Costs 179 221 210 195 208 570 1,583 Lease Intangibles (Asset) 20,151 19,383 18,917 18,241 17,161 101,305 195,158 Lease Intangibles (Liability) (4,403) (4,329) (4,229) (3,944) (3,044) (10,401) (30,350) Total $ 16,321 $ 15,655 $ 15,277 $ 14,513 $ 14,325 $ 91,474 $ 167,565 </t>
  </si>
  <si>
    <t>Revenue Recognition, Policy [Policy Text Block]</t>
  </si>
  <si>
    <t xml:space="preserve"> Revenue Recognition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Contractually obligated reimbursements from tenants for recoverable real estate taxes and operating expenses are generally included in operating costs reimbursement in the period when such expenses are recorded.</t>
  </si>
  <si>
    <t>Earnings Per Share, Policy [Policy Text Block]</t>
  </si>
  <si>
    <t xml:space="preserve"> Earnings per Share Earnings per share have been computed by dividing the net income (less income attributable to unvested restricted stock), by the weighted average number of common shares outstanding (less unvested restricted stock). Diluted earnings per share is computed by dividing net income (less income attributable to unvested restricted stock), by the weighted average common and potentially dilutive common shares outstanding in accordance with the treasury stock method. Year Ended December 31, 2017 2016 2015 Weighted average number of common shares outstanding 27,852,231 23,096,267 18,215,628 Less: Unvested restricted stock (227,129) (227,531) (212,506) Weighted average number of common shares outstanding used in basic earnings per share 27,625,102 22,868,736 18,003,122 Weighted average number of common shares outstanding used in basic earnings per share 27,625,102 22,868,736 18,003,122 Effect of dilutive securities: restricted stock 75,245 91,063 62,293 Weighted average number of common shares outstanding used in diluted earnings per share 27,700,347 22,959,799 18,065,415 </t>
  </si>
  <si>
    <t>Income Tax, Policy [Policy Text Block]</t>
  </si>
  <si>
    <t xml:space="preserve"> Income Taxes The Company has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each of the years in the three-year period ended December 31, 2017, the Company believes it has qualified as a REIT. Notwithstanding the Company’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7). All provisions for federal income taxes in the accompanying consolidated financial statements are attributable to the Company’s TRS.</t>
  </si>
  <si>
    <t>Fair Value of Financial Instruments, Policy [Policy Text Block]</t>
  </si>
  <si>
    <t xml:space="preserve">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In August 2017, the Financial Accounting Standards Board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ASU 2017-12 will be effective for public business entities for fiscal years beginning after December 15, 2018, including interim periods in the year of adoption. Early adoption is permitted for any interim or annual period. The Company is in the process of determining the impact that the implementation of ASU 2017-12 will have on the Company’s financial statements. In May 2017, the FASB issued ASU No. 2017-09, “Compensation - Stock Compensation (Topic 718): Scope of Modification Accounting” (“ASU 2017-09”). The objective of ASU 2017-09 is to provide guidance on determining which changes to the terms and conditions of share-based payment awards require an entity to apply modification accounting under Topic 718. ASU 2017-09 will be effective for public business entities for fiscal years beginning after December 15, 2017, including interim periods in the year of adoption. Early adoption is permitted for any interim or annual period. The Company has evaluated the impact that ASU 2017-09 will have on the Company’s financial statements, and concluded the implementation of ASU 2017-09 has no material impact on the financial statements. In January 2017, the FASB issued ASU No. 2017-01, “Business Combinations: Clarifying the Definition of a Business” (“ASU 2017-01”). The objective of ASU 2017-01 is to clarify the definition of a business by adding guidance on how entities should evaluate whether transactions should be accounted for as acquisitions (or disposals) of assets or businesses. The definition of a business affects many areas of accounting including acquisitions, disposals, goodwill, and consolidation. ASU 2017-01 will be effective for public business entities for fiscal years beginning after December 15, 2017, including interim periods in the year of adoption. Early adoption is permitted for any interim or annual period. The Company has early adopted and the guidance has no material impact on the financial statements. In February 2016, the FASB issued ASU No. 2016-02 “Leases” (“ASU 2016-02”). The new standard creates Topic 842, Leases, in FASB Accounting Standards Codification Leases. In May 2014, with subsequent updates issued in August 2015 and March, April and May 2016, the FASB issued ASU No.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are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of which three of them originate from lease contracts and will be subject to Leases Revenue Recognition (ASU 2014-09, Topic 610-20): · Gain (loss) on sale of real estate properties Leases (ASU 2016-02, Topic 842): · Rental revenues · Straight line rents · Tenant recoveries As of January 1, 2018, the Company will be accounting for the sale of real estate properties under Subtopic 610-20 which provides for revenue recognition based on transfer of ownership. All properties were non-financial real estate assets and thus not businesses which were sold to non-customers with no performance obligations. During the year ended December 31, 2017, the Company sold real estate properties for net proceeds of $ 44.3 14.2 Management has concluded that all of the Company’s material revenue</t>
  </si>
  <si>
    <t>Summary of Significant Accounting Policies (Tables)</t>
  </si>
  <si>
    <t>Schedule of Amortization of Deferred Expenses [Table Text Block]</t>
  </si>
  <si>
    <t xml:space="preserve"> For the Year Ended December 31, 2017 2016 2015 Credit Facility Financing Costs $ 405 $ 228 $ 225 Leasing Costs 161 124 97 Lease Intangibles (Asset) 16,060 11,093 6,598 Lease Intangibles (Liability) (4,275) (3,083) (1,739) Total $ 12,351 $ 8,362 $ 5,181 </t>
  </si>
  <si>
    <t>Schedule of Finite-Lived Intangible Assets, Future Amortization Expense [Table Text Block]</t>
  </si>
  <si>
    <t xml:space="preserve"> The following schedule represents estimated future amortization of deferred expenses as of December 31, 2017 (in thousands): Year Ending December 31, 2018 2019 2020 2021 2022 Thereafter Total Credit Facility Financing Costs $ 394 $ 380 $ 379 $ 21 $ - $ - $ 1,174 Leasing Costs 179 221 210 195 208 570 1,583 Lease Intangibles (Asset) 20,151 19,383 18,917 18,241 17,161 101,305 195,158 Lease Intangibles (Liability) (4,403) (4,329) (4,229) (3,944) (3,044) (10,401) (30,350) Total $ 16,321 $ 15,655 $ 15,277 $ 14,513 $ 14,325 $ 91,474 $ 167,565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Year Ended December 31, 2017 2016 2015 Weighted average number of common shares outstanding 27,852,231 23,096,267 18,215,628 Less: Unvested restricted stock (227,129) (227,531) (212,506) Weighted average number of common shares outstanding used in basic earnings per share 27,625,102 22,868,736 18,003,122 Weighted average number of common shares outstanding used in basic earnings per share 27,625,102 22,868,736 18,003,122 Effect of dilutive securities: restricted stock 75,245 91,063 62,293 Weighted average number of common shares outstanding used in diluted earnings per share 27,700,347 22,959,799 18,065,415 </t>
  </si>
  <si>
    <t>Real Estate Investments (Tables)</t>
  </si>
  <si>
    <t>Operating Leases, Future Minimum Payments Receivable [Table Text Block]</t>
  </si>
  <si>
    <t xml:space="preserve"> As of December 31, 2017, the future minimum lease payments to be received under the terms of all non-cancellable tenant leases is as follows (in thousands): For the Year Ending December 31, 2018 $ 114,983 2019 114,338 2020 112,189 2021 108,576 2022 104,531 Thereafter 682,299 Total $ 1,236,916 </t>
  </si>
  <si>
    <t>Schedule of Future Minimum Rental Payments for Operating Leases [Table Text Block]</t>
  </si>
  <si>
    <t xml:space="preserve"> As of December 31, 2017, future annual lease commitments under these agreements are as follows (in thousands): For the Year Ending December 31, 2018 $ 641 2019 634 2020 632 2021 588 2022 505 Thereafter 7,342 Total $ 10,342 </t>
  </si>
  <si>
    <t>Schedule of Completed or Commenced Construction on 11 Development [Table Text Block]</t>
  </si>
  <si>
    <t xml:space="preserve"> 62.7 Tenant Location Lease Structure Lease Actual or Status Camping World Tyler, TX Build-to-Suit 20 Years Q1 2017 Completed Burger King(1) Heber, UT Build-to-Suit 20 Years Q1 2017 Completed Camping World Georgetown, KY Build-to-Suit 20 Years Q2 2017 Completed Orchard Supply Boynton Beach, FL Build-to-Suit 15 Years Q3 2017 Completed Mister Car Wash Urbandale, IA Build-to-Suit 20 years Q1 2018 Under Construction Mister Car Wash Bernalillo, NM Build-to-Suit 20 years Q1 2018 Under Construction Art Van Furniture Canton, MI Build-to-Suit 20 years Q1 2018 Under Construction Burger King(2) North Ridgeville, OH Build-to-Suit 20 years Q1 2018 Under Construction Camping World Grand Rapids, MI Build-to-Suit 20 years Q2 2018 Under Construction Mister Car Wash Orlando, FL Build-to-Suit 20 years Q3 2018 Under Construction Mister Car Wash Tavares, FL Build-to-Suit 20 years Q3 2018 Under Construction Notes: (1) Franchise restaurant operated by Meridian Restaurants Unlimited, L.C. (2) Franchise restaurant operated by TOMS King, LLC.</t>
  </si>
  <si>
    <t>Debt (Tables)</t>
  </si>
  <si>
    <t>Schedule of Long-term Debt Instruments [Table Text Block]</t>
  </si>
  <si>
    <t xml:space="preserve"> Mortgages payable consisted of the following: December 31, 2017 December 31, 2016 (not presented in thousands) (in thousands) Note payable in monthly installments of interest only at LIBOR plus 160 basis points, swapped to a fixed rate of 2.49% with a balloon payment due April 4, 2018 $ 25,000 $ 25,000 Note payable in monthly installments of interest only at 3.32% per annum, with a balloon payment due October 2019 21,500 - Note payable in monthly installments of $153,838, including interest at 6.90% per annum, with the final monthly payment due January 2020 3,573 5,114 Note payable in monthly installments of $23,004, including interest at 6.24% per annum, with a balloon payment of $2,781,819 due February 2020 2,963 3,049 Note payable in monthly installments of interest only at 3.60% per annum, with a balloon payment due January 1, 2023 23,640 23,640 Note payable in monthly installments of $35,673, including interest at 5.01% per annum, with a balloon payment of $4,034,627 due September 2023 5,131 5,294 Note payable in monthly installments of $91,675 including interest at 6.27% per annum, with a final monthly payment due July 2026 7,288 7,910 Total principal 89,095 70,007 Unamortized debt issuance costs (825) (940) Total $ 88,270 $ 69,067 </t>
  </si>
  <si>
    <t>Schedule of Maturities of Long-term Debt [Table Text Block]</t>
  </si>
  <si>
    <t xml:space="preserve"> The following table presents scheduled principal payments related to our debt as of December 31, 2017 (in thousands): Scheduled Balloon Principal Payment Total 2018 $ 3,336 $ 25,000 $ 28,336 2019 2,751 40,044 42,795 2020 1,092 2,775 3,867 2021 (1) 998 14,000 14,998 2022 1,060 - 1,060 Thereafter 3,687 427,656 431,343 Total $ 12,924 $ 509,475 $ 522,399 (1) The balloon payment balance includes the balance outstanding under the Credit Facility as of December 31, 2017. The Credit Facility matures in January 2021, with options to extend the maturity for one year at the Company’s election, subject to certain conditions.</t>
  </si>
  <si>
    <t>Senior Unsecured Notes [Member]</t>
  </si>
  <si>
    <t xml:space="preserve"> The following table presents the Senior Unsecured Notes balance net of unamortized debt issuance costs as of December 31, 2017, and 2016 (in thousands): December 31, 2017 December 31, 2016 2025 Senior Unsecured Notes $ 50,000 $ 50,000 2027 Senior Unsecured Notes 50,000 50,000 2028 Senior Unsecured Notes 60,000 60,000 2029 Senior Unsecured Notes 100,000 - Total Principal 260,000 160,000 Unamortized debt issuance costs (878) (824) Total $ 259,122 $ 159,176 </t>
  </si>
  <si>
    <t>Unsecured Debt [Member]</t>
  </si>
  <si>
    <t xml:space="preserve"> The following table presents the Unsecured Term Loans balance net of unamortized debt issuance costs as of December 31, 2017 and 2016 (in thousands): December 31, 2017 December 31, 2016 2019 Term Loan $ 19,304 $ 20,044 2023 Term Loan 40,000 40,000 2024 Term Loans 100,000 100,000 Total Principal 159,304 160,044 Unamortized debt issuance costs (1,133) (1,365) Total $ 158,171 $ 158,679 </t>
  </si>
  <si>
    <t>Dividends and Distribution Payable (Tables)</t>
  </si>
  <si>
    <t>Schedule of Dividends Payable [Table Text Block]</t>
  </si>
  <si>
    <t xml:space="preserve"> The Company declared dividends of $ 2.025 1.920 1.845 For the Year Ended December 31, 2017 2016 2015 Ordinary Income $ 1.695 $ 1.557 $ 1.519 Return of Capital 0.330 0.363 0.326 Total $ 2.025 $ 1.920 $ 1.845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in thousands, except number of instruments): Number of Instruments Notional December 31, December 31, December 31, December 31, Interest Rate Derivatives 2017 2016 2017 2016 Interest Rate Swap 5 5 $ 184,304 $ 185,044 </t>
  </si>
  <si>
    <t>Schedule of Derivative Instruments in Statement of Financial Position, Fair Value [Table Text Block]</t>
  </si>
  <si>
    <t xml:space="preserve"> The table below presents the estimated fair value of the Company’s derivative financial instruments as well as their classification in the consolidated balance sheets (in thousands). Asset Derivatives December 31, 2017 December 31, 2016 Fair Value Fair Value Derivatives designated as cash flow hedges: Interest Rate Swaps $ 1,592 $ 1,409 Liability Derivatives December 31, 2017 December 31, 2016 Fair Value Fair Value Derivatives designated as cash flow hedges: Interest Rate Swaps $ 242 $ 1,994 </t>
  </si>
  <si>
    <t>Schedule of Cash Flow Hedges Included in Accumulated Other Comprehensive Income (Loss) [Table Text Block]</t>
  </si>
  <si>
    <t xml:space="preserve"> The table below presents the effect of the Company’s derivative financial instruments in the consolidated statements of operations and other comprehensive loss for the years ended December 31, 2017 and 2016 (in thousands). Derivatives in Amount of Income/(Loss) Recognized Location of Amount of Income/(Loss) Reclassified Twelve months ended December 31 2017 2016 2017 2016 Interest rate swaps $ 1,935 $ 2,618 Interest Expense $ (1,495) $ (2,493) </t>
  </si>
  <si>
    <t>Offsetting Assets And Liabilities [Table Text Block]</t>
  </si>
  <si>
    <t xml:space="preserve">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December 31, 2017 Gross Amounts Not Offset in the Gross Amounts Gross Amounts Net Amounts of Financial Cash Collateral Net Amount Derivatives $ 1,592 $ - $ 1,592 $ (42) $ - $ 1,550 Offsetting of Derivative Liabilities As of December 31, 2017 Gross Amounts Not Offset in the Gross Amounts Gross Amounts Net Amounts of Financial Cash Collateral Net Amount Derivatives $ 242 $ - $ 242 $ (42) $ - $ 200 Offsetting of Derivative Assets As of December 31, 2016 Gross Amounts Not Offset in the Gross Amounts Gross Amounts Net Amounts of Financial Cash Collateral Net Amount Derivatives $ 1,409 $ - $ 1,409 $ (50) $ - $ 1,359 Offsetting of Derivative Liabilities As of December 31, 2016 Gross Amounts Not Offset in the Gross Amounts Gross Amounts Net Amounts of Financial Cash Collateral Net Amount Derivatives $ 1,994 $ - $ 1,994 $ (50) $ - $ 1,944 </t>
  </si>
  <si>
    <t>Fair Value Measurements (Tables)</t>
  </si>
  <si>
    <t>Schedule of Derivative Liabilities at Fair Value [Table Text Block]</t>
  </si>
  <si>
    <t xml:space="preserve"> The table below presents the Company’s assets and liabilities measured at fair value on a recurring basis as of December 31, 2017 and December 31, 2016 (in thousands): Total Fair Value Level 2 December 31, 2017 Derivative assets - interest rate swaps $ 1,592 $ 1,592 Derivative liabilities - interest rate swaps $ 242 $ 242 December 31, 2016 Derivative assets - interest rate swaps $ 1,409 $ 1,409 Derivative liabilities - interest rate swaps $ 1,994 $ 1,994 </t>
  </si>
  <si>
    <t>Equity Incentive Plan (Tables)</t>
  </si>
  <si>
    <t>Schedule of Share-based Compensation, Restricted Stock and Restricted Stock Units Activity [Table Text Block]</t>
  </si>
  <si>
    <t xml:space="preserve"> Restricted share activity is summarized as follows (in thousands, except per share data): Shares Weighted Average Unvested restricted stock at December 31, 2014 239 $ 26.24 Restricted stock granted 86 $ 33.46 Restricted stock vested (80) $ 25.13 Restricted stock forfeited (32) $ 29.54 Unvested restricted stock at December 31, 2015 213 $ 29.07 Restricted stock granted 93 $ 37.67 Restricted stock vested (72) $ 27.07 Restricted stock forfeited (6) $ 35.58 Unvested restricted stock at December 31, 2016 228 $ 33.02 Restricted stock granted 88 $ 48.59 Restricted stock vested (78) $ 30.95 Restricted stock forfeited (11) $ 39.68 Unvested restricted stock at December 31, 2017 227 $ 39.47 </t>
  </si>
  <si>
    <t>Quarterly Financial Data (Unaudited) (Tables)</t>
  </si>
  <si>
    <t>Schedule of Quarterly Financial Information [Table Text Block]</t>
  </si>
  <si>
    <t xml:space="preserve"> The following summary represents the unaudited results of operations of the Company, expressed in thousands except per share amounts, for the periods from January 1, 2016 through December 31, 2017. Certain amounts have been reclassified to conform to the current presentation of discontinued operations: 2017 Three Months Ended March 31 June 30 September 30 December 31 Revenue $ 26,560 $ 28,080 $ 30,387 $ 33,375 Net Income $ 14,768 $ 15,067 $ 12,283 $ 16,672 Earnings per Share - diluted $ 0.55 $ 0.56 $ 0.42 $ 0.55 2016 Three Months Ended March 31 June 30 September 30 December 31 Revenue $ 20,224 $ 21,844 $ 24,161 $ 25,299 Net Income $ 7,586 $ 10,828 $ 14,476 $ 12,906 Earnings per Share - diluted $ 0.36 $ 0.48 $ 0.61 $ 0.50 </t>
  </si>
  <si>
    <t>Organization (Details Textual)</t>
  </si>
  <si>
    <t>Nature of Operations [Line Items]</t>
  </si>
  <si>
    <t>Ownership Percentage On Controlling Interest By Parent</t>
  </si>
  <si>
    <t>98.80%</t>
  </si>
  <si>
    <t>Summary of Significant Accounting Policies (Details) - USD ($) $ in Thousands</t>
  </si>
  <si>
    <t>Finite-Lived Intangible Assets, Net, Amortization Expense, Fiscal Year Maturity [Abstract]</t>
  </si>
  <si>
    <t>Amortization of Deferred Charges</t>
  </si>
  <si>
    <t>Credit Facility Financing Costs [Member]</t>
  </si>
  <si>
    <t>Leasing Costs [Member]</t>
  </si>
  <si>
    <t>Lease Intangibles (Assets) [Member]</t>
  </si>
  <si>
    <t>Lease Intangibles (Liability) [Member]</t>
  </si>
  <si>
    <t>Amortization of Below Market Lease</t>
  </si>
  <si>
    <t>Summary of Significant Accounting Policies (Details 1) - USD ($) $ in Thousands</t>
  </si>
  <si>
    <t>Year Ending December 31,</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 $ in Thousands</t>
  </si>
  <si>
    <t>Accounting Policies [Line Items]</t>
  </si>
  <si>
    <t>Noncontrolling Interest, Ownership Percentage by Parent</t>
  </si>
  <si>
    <t>98.70%</t>
  </si>
  <si>
    <t>Deferred Rent Receivables, Net</t>
  </si>
  <si>
    <t>Reimbursement Revenue</t>
  </si>
  <si>
    <t>Proceeds from Sale of Real Estate</t>
  </si>
  <si>
    <t>Gain (Loss) on Disposition of Assets for Financial Service Operations</t>
  </si>
  <si>
    <t>Cash in Excess of FDIC Insured Amounts</t>
  </si>
  <si>
    <t>Building [Member]</t>
  </si>
  <si>
    <t>Property, Plant and Equipment, Useful Life</t>
  </si>
  <si>
    <t>40 years</t>
  </si>
  <si>
    <t>Building Improvements [Member] | Minimum [Member]</t>
  </si>
  <si>
    <t>10 years</t>
  </si>
  <si>
    <t>Building Improvements [Member] | Maximum [Member]</t>
  </si>
  <si>
    <t>20 years</t>
  </si>
  <si>
    <t>Real Estate Investments (Details) $ in Thousands</t>
  </si>
  <si>
    <t>Dec. 31, 2017USD ($)</t>
  </si>
  <si>
    <t>Real Estate Properties [Line Items]</t>
  </si>
  <si>
    <t>Real Estate Investments (Details 1) $ in Thousands</t>
  </si>
  <si>
    <t>Operating Leased Assets [Line Items]</t>
  </si>
  <si>
    <t>Real Estate Investments (Details 2)</t>
  </si>
  <si>
    <t>Tyler, TX [Member]</t>
  </si>
  <si>
    <t>Lease Structure</t>
  </si>
  <si>
    <t>Build-to-Suit</t>
  </si>
  <si>
    <t>Lease Term</t>
  </si>
  <si>
    <t>Actual or Anticipated Rent Commencement</t>
  </si>
  <si>
    <t>Q1 2017</t>
  </si>
  <si>
    <t>Status</t>
  </si>
  <si>
    <t>Completed</t>
  </si>
  <si>
    <t>Heber, UT [Member]</t>
  </si>
  <si>
    <t>[1]</t>
  </si>
  <si>
    <t>Georgetown, KY [Member]</t>
  </si>
  <si>
    <t>Q2 2017</t>
  </si>
  <si>
    <t>Boynton Beach, FL [Member]</t>
  </si>
  <si>
    <t>15 years</t>
  </si>
  <si>
    <t>Q3 2017</t>
  </si>
  <si>
    <t>Urbandale, IA [Member]</t>
  </si>
  <si>
    <t>Q1 2018</t>
  </si>
  <si>
    <t>Under Construction</t>
  </si>
  <si>
    <t>Bernalillo, NM [Member]</t>
  </si>
  <si>
    <t>Canton, MI [Member]</t>
  </si>
  <si>
    <t>North Ridgeville, OH [Member]</t>
  </si>
  <si>
    <t>[2]</t>
  </si>
  <si>
    <t>Grand Rapids, MI [Member]</t>
  </si>
  <si>
    <t>Q2 2018</t>
  </si>
  <si>
    <t>Orlando, FL [Member]</t>
  </si>
  <si>
    <t>Q3 2018</t>
  </si>
  <si>
    <t>Tavares, FL [Member]</t>
  </si>
  <si>
    <t>Franchise restaurant operated by Meridian Restaurants Unlimited, L.C.</t>
  </si>
  <si>
    <t>Franchise restaurant operated by TOMS King, LLC.</t>
  </si>
  <si>
    <t>Real Estate Investments (Details Textual) $ in Thousands, ft² in Millions</t>
  </si>
  <si>
    <t>1 Months Ended</t>
  </si>
  <si>
    <t>Jul. 31, 2014USD ($)</t>
  </si>
  <si>
    <t>Dec. 31, 2017USD ($)ft²</t>
  </si>
  <si>
    <t>Dec. 31, 2016USD ($)ft²</t>
  </si>
  <si>
    <t>Dec. 31, 2015USD ($)</t>
  </si>
  <si>
    <t>Operating Leases, Rent Expense</t>
  </si>
  <si>
    <t>Gains (Losses) on Sales of Investment Real Estate</t>
  </si>
  <si>
    <t>Number of Real Estate Properties</t>
  </si>
  <si>
    <t>Land Subject to Ground Leases | ft²</t>
  </si>
  <si>
    <t>Real Estate Investment Property, Net, Total</t>
  </si>
  <si>
    <t>Five Development And PCS Projects [Member]</t>
  </si>
  <si>
    <t>Property Subject to or Available for Operating Lease, Gross</t>
  </si>
  <si>
    <t>Nine Development And PCS Projects [Member]</t>
  </si>
  <si>
    <t>Eighty Two Retail Net Lease Assets [Member]</t>
  </si>
  <si>
    <t>Payments to Acquire Property, Plant, and Equipment</t>
  </si>
  <si>
    <t>Acquired Finite-lived Intangible Assets, Weighted Average Useful Life (in year)</t>
  </si>
  <si>
    <t>10 years 8 months 12 days</t>
  </si>
  <si>
    <t>Percentage Of Control Of Assets (in Percentage)</t>
  </si>
  <si>
    <t>100.00%</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Seventy Nine Retail Net Lease Assets [Member]</t>
  </si>
  <si>
    <t>11 years 1 month 6 days</t>
  </si>
  <si>
    <t>Business Combination, Recognized Identifiable Assets Acquired and Liabilities Assumed, Current Liabilities, Long-term Debt</t>
  </si>
  <si>
    <t>Corporate Joint Venture [Member]</t>
  </si>
  <si>
    <t>Deferred Revenue, Additions</t>
  </si>
  <si>
    <t>Deferred Revenue, Refund Payments</t>
  </si>
  <si>
    <t>Operating Leases, Future Minimum Payments Receivable [Member]</t>
  </si>
  <si>
    <t>Concentration Risk, Percentage</t>
  </si>
  <si>
    <t>6.50%</t>
  </si>
  <si>
    <t>Debt (Details) - USD ($) $ in Thousands</t>
  </si>
  <si>
    <t>Debt Instrument [Line Items]</t>
  </si>
  <si>
    <t>Total principal</t>
  </si>
  <si>
    <t>Mortgage Notes Payable [Member]</t>
  </si>
  <si>
    <t>Unamortized debt issuance costs</t>
  </si>
  <si>
    <t>April 4, 2018 [Member] | Mortgage Notes Payable [Member]</t>
  </si>
  <si>
    <t>October 2019 [Member] | Mortgage Notes Payable [Member]</t>
  </si>
  <si>
    <t>January 2020 [Member] | Mortgage Notes Payable [Member]</t>
  </si>
  <si>
    <t>February 2020 [Member] | Mortgage Notes Payable [Member]</t>
  </si>
  <si>
    <t>January 1, 2023 [Member] | Mortgage Notes Payable [Member]</t>
  </si>
  <si>
    <t>September 2023 [Member] | Mortgage Notes Payable [Member]</t>
  </si>
  <si>
    <t>July 2026 [Member] | Mortgage Notes Payable [Member]</t>
  </si>
  <si>
    <t>Debt (Details 1) - USD ($) $ in Thousands</t>
  </si>
  <si>
    <t>Senior Notes [Member]</t>
  </si>
  <si>
    <t>Total Principal</t>
  </si>
  <si>
    <t>Senior Notes [Member] | 2025 Senior Unsecured Notes [Member]</t>
  </si>
  <si>
    <t>Debt Instrument, Face Amount</t>
  </si>
  <si>
    <t>Senior Notes [Member] | 2027 Senior Unsecured Notes [Member]</t>
  </si>
  <si>
    <t>Senior Notes [Member] | 2028 Senior Unsecured Notes [Member]</t>
  </si>
  <si>
    <t>Senior Notes [Member] | 2029 Senior Unsecured Notes [Member]</t>
  </si>
  <si>
    <t>Debt (Details 2) - USD ($) $ in Thousands</t>
  </si>
  <si>
    <t>Unsecured Debt [Member] | 2019 Term Loan [Member]</t>
  </si>
  <si>
    <t>Unsecured Debt [Member] | 2023 Term Loan [Member]</t>
  </si>
  <si>
    <t>Unsecured Debt [Member] | 2024 Term Loan [Member]</t>
  </si>
  <si>
    <t>Debt (Details 3) $ in Thousands</t>
  </si>
  <si>
    <t>Long-term Debt, Maturities, Repayments of Principal [Line Items]</t>
  </si>
  <si>
    <t>Scheduled Principal [Member]</t>
  </si>
  <si>
    <t>Balloon Payment [Member]</t>
  </si>
  <si>
    <t>The balloon payment balance includes the balance outstanding under the Credit Facility as of December 31, 2017. The Credit Facility matures in January 2021, with options to extend the maturity for one year at the Company’s election, subject to certain conditions.</t>
  </si>
  <si>
    <t>Debt (Details Textual) - USD ($)</t>
  </si>
  <si>
    <t>Aug. 31, 2016</t>
  </si>
  <si>
    <t>Jul. 31, 2016</t>
  </si>
  <si>
    <t>May 31, 2015</t>
  </si>
  <si>
    <t>Aug. 31, 2017</t>
  </si>
  <si>
    <t>Long-term Line of Credit</t>
  </si>
  <si>
    <t>Long-term Debt, Total</t>
  </si>
  <si>
    <t>Secured Debt</t>
  </si>
  <si>
    <t>Unsecured Debt</t>
  </si>
  <si>
    <t>Repayments Of Secured Debt</t>
  </si>
  <si>
    <t>Private Placement [Member]</t>
  </si>
  <si>
    <t>Debt [Member]</t>
  </si>
  <si>
    <t>Unamortized Debt Issuance Expense</t>
  </si>
  <si>
    <t>Revolving Credit and Term Loan Facility [Member]</t>
  </si>
  <si>
    <t>Line of Credit Facility, Maximum Borrowing Capacity</t>
  </si>
  <si>
    <t>Mortgage Note Payable [Member]</t>
  </si>
  <si>
    <t>Long-term Debt, Weighted Average Interest Rate</t>
  </si>
  <si>
    <t>3.74%</t>
  </si>
  <si>
    <t>3.97%</t>
  </si>
  <si>
    <t>Debt Instrument, Interest Rate, Stated Percentage</t>
  </si>
  <si>
    <t>3.32%</t>
  </si>
  <si>
    <t>Real Estate Investments, Net</t>
  </si>
  <si>
    <t>4.21%</t>
  </si>
  <si>
    <t>Debt Instrument, Maturity Date</t>
  </si>
  <si>
    <t>Jul. 31,
		2028</t>
  </si>
  <si>
    <t>4.42%</t>
  </si>
  <si>
    <t>Unsecured Debt [Member] | Weighted Average [Member]</t>
  </si>
  <si>
    <t>Debt Instrument, Term</t>
  </si>
  <si>
    <t>11 years</t>
  </si>
  <si>
    <t>Unsecured Debt [Member] | 2024 Term Loan Facility One [Member)</t>
  </si>
  <si>
    <t>Unsecured Debt [Member] | 2024 Term Loan Facility Two [Member]</t>
  </si>
  <si>
    <t>Unsecured Debt [Member] | 2024 Term Loan Facilitilies [Member]</t>
  </si>
  <si>
    <t>Jan. 31,
		2024</t>
  </si>
  <si>
    <t>Debt Instrument, Description of Variable Rate Basis</t>
  </si>
  <si>
    <t>Borrowings under the unsecured 2024 Term Loan Facilities bear interest at a variable LIBOR plus 1.65% to 2.35%, depending on the Company's leverage ratio.</t>
  </si>
  <si>
    <t>Unsecured Debt One [Member]</t>
  </si>
  <si>
    <t>May 31,
		2025</t>
  </si>
  <si>
    <t>4.16%</t>
  </si>
  <si>
    <t>4.19%</t>
  </si>
  <si>
    <t>Unsecured Debt Two [Member]</t>
  </si>
  <si>
    <t>May 31,
		2027</t>
  </si>
  <si>
    <t>4.26%</t>
  </si>
  <si>
    <t>Revolving Credit Facility [Member]</t>
  </si>
  <si>
    <t>2.60%</t>
  </si>
  <si>
    <t>1.90%</t>
  </si>
  <si>
    <t>3.05%</t>
  </si>
  <si>
    <t>LIBOR plus 165 to 225 basis points, depending on the Company&amp;#8217;s leverage. The Company entered into an interest rate swap to fix LIBOR at 140 basis points until maturity.</t>
  </si>
  <si>
    <t>Borrowings under the revolving credit facility bear interest at LIBOR plus 130 to 195 basis points, depending on the Company&amp;#8217;s leverage ratio.</t>
  </si>
  <si>
    <t>Line of Credit facility, Maximum Limit of Borrowing Capacity</t>
  </si>
  <si>
    <t>Revolving Credit Facility [Member] | 2019 Term Loan [Member]</t>
  </si>
  <si>
    <t>3.62%</t>
  </si>
  <si>
    <t>LIBOR plus 170 basis points. In order to fix LIBOR on the 2019 Term Loan at 1.92% until maturity</t>
  </si>
  <si>
    <t>Unsecured Term Loan [Member]</t>
  </si>
  <si>
    <t>Proceeds from Issuance of Private Placement</t>
  </si>
  <si>
    <t>April 4 2018 [Member]</t>
  </si>
  <si>
    <t>LIBOR plus 160 basis points, swapped to a fixed rate of 2.49%</t>
  </si>
  <si>
    <t>April 4 2018 [Member] | Mortgages [Member]</t>
  </si>
  <si>
    <t>interest only at LIBOR plus 160 basis points, swapped to a fixed rate of 2.49%</t>
  </si>
  <si>
    <t>January 2020 [Member] | Mortgages [Member]</t>
  </si>
  <si>
    <t>Debt Instrument, Periodic Payment, Principal</t>
  </si>
  <si>
    <t>6.90%</t>
  </si>
  <si>
    <t>February 2020 [Member] | Mortgages [Member]</t>
  </si>
  <si>
    <t>Debt Instrument, Periodic Payment Terms, Balloon Payment to be Paid</t>
  </si>
  <si>
    <t>6.24%</t>
  </si>
  <si>
    <t>January 1 2023 [Member] | Mortgages [Member]</t>
  </si>
  <si>
    <t>3.60%</t>
  </si>
  <si>
    <t>September 2023 [Member] | Mortgages [Member]</t>
  </si>
  <si>
    <t>5.01%</t>
  </si>
  <si>
    <t>July 2026 [Member] | Mortgages [Member]</t>
  </si>
  <si>
    <t>6.27%</t>
  </si>
  <si>
    <t>October 29 [Member] | Mortgages [Member]</t>
  </si>
  <si>
    <t>Common Stock (Details Textual) - USD ($) $ / shares in Units, $ in Thousands</t>
  </si>
  <si>
    <t>Apr. 30, 2017</t>
  </si>
  <si>
    <t>Oct. 30, 2016</t>
  </si>
  <si>
    <t>May 31, 2016</t>
  </si>
  <si>
    <t>Class of Stock [Line Items]</t>
  </si>
  <si>
    <t>Proceeds From Issuance Of Common Stock</t>
  </si>
  <si>
    <t>ATM Program [Member]</t>
  </si>
  <si>
    <t>Gross Amount Remaining To Be Issued</t>
  </si>
  <si>
    <t>Common Stock Average Price</t>
  </si>
  <si>
    <t>Stock Issued During Period, Shares, New Issues</t>
  </si>
  <si>
    <t>Common Stock [Member] | ATM Program [Member]</t>
  </si>
  <si>
    <t>Value Of Equity Instruments To Be Issued</t>
  </si>
  <si>
    <t>Dividends and Distribution Payable (Details) - $ / shares</t>
  </si>
  <si>
    <t>Dividends Payable [Line Items]</t>
  </si>
  <si>
    <t>Dividends Payable, Amount Per Share</t>
  </si>
  <si>
    <t>Dividend Declared, Ordinary Income [Member]</t>
  </si>
  <si>
    <t>Dividend Declared, Return of Capital [Member]</t>
  </si>
  <si>
    <t>Dividends and Distribution Payable (Details Textual) - $ / shares</t>
  </si>
  <si>
    <t>Dec. 05, 2017</t>
  </si>
  <si>
    <t>Dividends Payable, Amount Per Share (in dollars per share)</t>
  </si>
  <si>
    <t>Agree Limited Partnership [Member]</t>
  </si>
  <si>
    <t>Income Taxes (Details Textual) - USD ($)</t>
  </si>
  <si>
    <t>Dec. 31, 2018</t>
  </si>
  <si>
    <t>Income Taxes [Line Items]</t>
  </si>
  <si>
    <t>Deferred Tax Liabilities, Gross</t>
  </si>
  <si>
    <t>Current Income Tax Expense (Benefit)</t>
  </si>
  <si>
    <t>Effective Income Tax Rate Reconciliation, at Federal Statutory Income Tax Rate, Percent</t>
  </si>
  <si>
    <t>35.00%</t>
  </si>
  <si>
    <t>Increase (Decrease) in Income Taxes</t>
  </si>
  <si>
    <t>Scenario, Plan [Member]</t>
  </si>
  <si>
    <t>21.00%</t>
  </si>
  <si>
    <t>Derivative Instruments and Hedging Activity (Details) - Interest Rate Swap [Member] $ in Thousands</t>
  </si>
  <si>
    <t>Dec. 31, 2016USD ($)</t>
  </si>
  <si>
    <t>Derivative Instruments and Hedging Activities Disclosures [Line Items]</t>
  </si>
  <si>
    <t>Interest Rate Derivatives, Number of Instruments</t>
  </si>
  <si>
    <t>Interest Rate Derivatives, Notional Amount</t>
  </si>
  <si>
    <t>Derivative Instruments and Hedging Activity (Details 1) - USD ($) $ in Thousands</t>
  </si>
  <si>
    <t>Derivatives designated as cash flow hedges</t>
  </si>
  <si>
    <t>Interest Rate Cash Flow Hedge Asset at Fair Value</t>
  </si>
  <si>
    <t>Interest Rate Cash Flow Hedge Liability at Fair Value</t>
  </si>
  <si>
    <t>Derivative Instruments and Hedging Activity (Details 2) - USD ($) $ in Thousands</t>
  </si>
  <si>
    <t>Derivative Instruments, Amount of Income/(Loss) Recognized in OCI on Derivative (Effective Portion)</t>
  </si>
  <si>
    <t>Derivative Instruments, Amount of Income/(Loss) Reclassified from Accumulated OCI into Expense (Effective Portion)</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Sep. 30, 2016</t>
  </si>
  <si>
    <t>Jul. 31, 2014</t>
  </si>
  <si>
    <t>Sep. 30, 2013</t>
  </si>
  <si>
    <t>Dec. 31, 2012</t>
  </si>
  <si>
    <t>Apr. 30, 2012</t>
  </si>
  <si>
    <t>Derivative, Net Liability Position, Aggregate Fair Value</t>
  </si>
  <si>
    <t>Assets Needed for Immediate Settlement, Aggregate Fair Value</t>
  </si>
  <si>
    <t>Interest and Debt Expense</t>
  </si>
  <si>
    <t>Interest Rate Swap Agreement One [Member]</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1 month LIBOR and pays to the counterparty a fixed rate of 1.92%.</t>
  </si>
  <si>
    <t>Derivative, Amount of Hedged Item</t>
  </si>
  <si>
    <t>Fair Value, Net Asset (Liability)</t>
  </si>
  <si>
    <t>Interest Rate Swap Agreement Two [Member]</t>
  </si>
  <si>
    <t>Dec. 6,
		2012</t>
  </si>
  <si>
    <t>Apr. 4,
		2018</t>
  </si>
  <si>
    <t>the Company receives from the counterparty interest on the notional amount based on 1 month LIBOR and pays to the counterparty a fixed rate of 0.89%.</t>
  </si>
  <si>
    <t>Interest Rate Swap Agreement Three [Member]</t>
  </si>
  <si>
    <t>Oct. 3,
		2013</t>
  </si>
  <si>
    <t>Sep. 29,
		2020</t>
  </si>
  <si>
    <t>the Company receives from the counterparty interest on the notional amount based on 1 month LIBOR and pays to the counterparty a fixed rate of 2.20%.</t>
  </si>
  <si>
    <t>Interest Rate Swap Agreement Four [Member]</t>
  </si>
  <si>
    <t>Jul. 21,
		2014</t>
  </si>
  <si>
    <t>Jul. 21,
		2021</t>
  </si>
  <si>
    <t>the Company receives from the counterparty interest on the notional amount based on 1 month LIBOR and pays to the counterparty a fixed rate of 2.09%.</t>
  </si>
  <si>
    <t>Interest Rate Swap Agreement Five [Member]</t>
  </si>
  <si>
    <t>Aug. 1,
		2016</t>
  </si>
  <si>
    <t>Jul. 1,
		2023</t>
  </si>
  <si>
    <t>the Company receives from the counterparty interest on the notional amount based on 1 month LIBOR and pays to the counterparty a fixed rate of 1.40%.</t>
  </si>
  <si>
    <t>Fair Value Measurements (Details) - USD ($) $ in Thousands</t>
  </si>
  <si>
    <t>Derivatives, Fair Value [Line Items]</t>
  </si>
  <si>
    <t>Derivative assets - interest rate swaps</t>
  </si>
  <si>
    <t>Derivative liabilities - interest rate swaps</t>
  </si>
  <si>
    <t>Interest rate swaps [Member] | Fair Value, Inputs, Level 2 [Member]</t>
  </si>
  <si>
    <t>Fair Value Measurements (Details Textual) - USD ($) $ in Millions</t>
  </si>
  <si>
    <t>Derivative Liability, Fixed Rate Debt, Carrying Value</t>
  </si>
  <si>
    <t>Derivative Liability, Fixed Rate Debt, Fair Value</t>
  </si>
  <si>
    <t>Derivative Liability, Variable Rate Debt, Fair Value</t>
  </si>
  <si>
    <t>Equity Incentive Plan (Details) - Restricted Stock [Member] - $ / shares shares in Thousands</t>
  </si>
  <si>
    <t>Share-based Compensation Arrangement by Share-based Payment Award [Line Items]</t>
  </si>
  <si>
    <t>Shares Outstanding, Unvested restricted stock at beginning of the period</t>
  </si>
  <si>
    <t>Shares Outstanding, Restricted stock granted</t>
  </si>
  <si>
    <t>Shares Outstanding, Restricted stock vested</t>
  </si>
  <si>
    <t>Shares Outstanding, Restricted stock forfeited</t>
  </si>
  <si>
    <t>Shares Outstanding, Unvested restricted stock at end of the period</t>
  </si>
  <si>
    <t>Weighted Average Grant Date Fair Value, Unvested restricted stock at beginning of the period (in dollars per share)</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Equity Incentive Plan (Details Textual) - USD ($) $ in Millions</t>
  </si>
  <si>
    <t>Dec. 31, 2014</t>
  </si>
  <si>
    <t>Share-based Compensation Arrangement by Share-based Payment Award, Equity Instruments Other than Options, Aggregate Intrinsic Value, Vested</t>
  </si>
  <si>
    <t>Omnibus Incentive Plan 2014 [Member]</t>
  </si>
  <si>
    <t>Share-based Compensation Arrangement by Share-based Payment Award, Number of Shares Authorized</t>
  </si>
  <si>
    <t>Restricted Stock [Member]</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6 months</t>
  </si>
  <si>
    <t>Share-Based Compensation Arrangement By Share-Based Payment Award, Equity Instruments Other Than Options, Grants In Period</t>
  </si>
  <si>
    <t>Quarterly Financial Data (Unaudited) (Details) - USD ($) $ / shares in Units, $ in Thousands</t>
  </si>
  <si>
    <t>3 Months Ended</t>
  </si>
  <si>
    <t>Sep. 30, 2017</t>
  </si>
  <si>
    <t>Mar. 31, 2017</t>
  </si>
  <si>
    <t>Jun. 30, 2016</t>
  </si>
  <si>
    <t>Mar. 31, 2016</t>
  </si>
  <si>
    <t>Selected Quarterly Financial Information [Line Items]</t>
  </si>
  <si>
    <t>Revenue</t>
  </si>
  <si>
    <t>Earnings per Share - diluted</t>
  </si>
  <si>
    <t>Subsequent Events (Details Textual) - Subsequent Event [Member] $ in Millions</t>
  </si>
  <si>
    <t>Feb. 28, 2018USD ($)</t>
  </si>
  <si>
    <t>Subsequent Event [Line Items]</t>
  </si>
  <si>
    <t>Share-based Compensation Arrangement by Share-based Payment Award, Options, Grants in Period, Fair Value</t>
  </si>
  <si>
    <t>Performance And Restricted Shares [Member]</t>
  </si>
  <si>
    <t>Share-based Compensation Arrangement by Share-based Payment Award, Award Vesting Period</t>
  </si>
  <si>
    <t>5 years</t>
  </si>
  <si>
    <t>Schedule III  Real Estate and Accumulated Depreciation (Details) - USD ($)</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Real Estate and Accumulated Depreciation, Life on Which Depreciation in Latest Income Statement is Computed</t>
  </si>
  <si>
    <t>Capital Plaza, KY [Member]</t>
  </si>
  <si>
    <t>Grayling Plaza, MI [Member]</t>
  </si>
  <si>
    <t>West Frankfort Plaza, IL [Member]</t>
  </si>
  <si>
    <t>Omaha Store, NE [Member]</t>
  </si>
  <si>
    <t>Wichita Store, KS [Member]</t>
  </si>
  <si>
    <t>Monroeville, PA [Member]</t>
  </si>
  <si>
    <t>Waterford, MI [Member]</t>
  </si>
  <si>
    <t>Chesterfield Township, MI [Member]</t>
  </si>
  <si>
    <t>Grand Blanc, MI [Member]</t>
  </si>
  <si>
    <t>Pontiac, MI [Member]</t>
  </si>
  <si>
    <t>Mt Pleasant Shopping Ctr, MI [Member]</t>
  </si>
  <si>
    <t>Rochester, MI [Member]</t>
  </si>
  <si>
    <t>Ypsilanti, MI [Member]</t>
  </si>
  <si>
    <t>Petoskey, MI [Member]</t>
  </si>
  <si>
    <t>Flint, MI [Member]</t>
  </si>
  <si>
    <t>New Baltimore, MI [Member]</t>
  </si>
  <si>
    <t>Indianapolis, IN [Member]</t>
  </si>
  <si>
    <t>Big Rapids, MI [Member]</t>
  </si>
  <si>
    <t>Canton Twp, MI [Member]</t>
  </si>
  <si>
    <t>Webster, NY [Member]</t>
  </si>
  <si>
    <t>Albion, NY [Member]</t>
  </si>
  <si>
    <t>Lansing, MI [Member]</t>
  </si>
  <si>
    <t>Midland, MI [Member]</t>
  </si>
  <si>
    <t>Delta Township, MI [Member]</t>
  </si>
  <si>
    <t>Roseville, MI [Member]</t>
  </si>
  <si>
    <t>Mt Pleasant, MI [Member]</t>
  </si>
  <si>
    <t>N Cape May, NJ [Member]</t>
  </si>
  <si>
    <t>Summit Twp, MI [Member]</t>
  </si>
  <si>
    <t>Livonia, MI [Member]</t>
  </si>
  <si>
    <t>Barnesville, GA [Member]</t>
  </si>
  <si>
    <t>East Lansing, MI [Member]</t>
  </si>
  <si>
    <t>Plainfield, IN [Member]</t>
  </si>
  <si>
    <t>Macomb Township, MI</t>
  </si>
  <si>
    <t>Brighton, MI [Member]</t>
  </si>
  <si>
    <t>Southfield, MI [Member]</t>
  </si>
  <si>
    <t>Atchison, KS [Member]</t>
  </si>
  <si>
    <t>Johnstown, OH [Member]</t>
  </si>
  <si>
    <t>Lake in the Hills, IL [Member]</t>
  </si>
  <si>
    <t>Concord, NC [Member]</t>
  </si>
  <si>
    <t>Antioch, IL [Member]</t>
  </si>
  <si>
    <t>St Augustine Shores, FL [Member]</t>
  </si>
  <si>
    <t>Mansfield, CT [Member]</t>
  </si>
  <si>
    <t>Spring Grove, IL [Member]</t>
  </si>
  <si>
    <t>Tallahassee, FL [Member]</t>
  </si>
  <si>
    <t>Wilmington, NC [Member]</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Member]</t>
  </si>
  <si>
    <t>Madison, AL [Member]</t>
  </si>
  <si>
    <t>Walker, MI [Member]</t>
  </si>
  <si>
    <t>Portland, OR [Member]</t>
  </si>
  <si>
    <t>Cochran, GA [Member]</t>
  </si>
  <si>
    <t>Baton Rouge, LA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Wichita, TX [Member]</t>
  </si>
  <si>
    <t>Pensacola, FL [Member]</t>
  </si>
  <si>
    <t>Venice, FL [Member]</t>
  </si>
  <si>
    <t>St. Joseph, MO [Member]</t>
  </si>
  <si>
    <t>Statham, GA [Member]</t>
  </si>
  <si>
    <t>North Las Vegas, NV [Member]</t>
  </si>
  <si>
    <t>Memphis, TN [Member]</t>
  </si>
  <si>
    <t>Rancho Cordova, CA [Member]</t>
  </si>
  <si>
    <t>Kissimmee, FL [Member]</t>
  </si>
  <si>
    <t>Pinellas Park, FL [Member]</t>
  </si>
  <si>
    <t>Manchester, CT [Member]</t>
  </si>
  <si>
    <t>Rapid City, SD [Member]</t>
  </si>
  <si>
    <t>Chicago, IL [Member]</t>
  </si>
  <si>
    <t>Brooklyn, OH [Member]</t>
  </si>
  <si>
    <t>Madisonville, TX [Member]</t>
  </si>
  <si>
    <t>Forest, MS [Member]</t>
  </si>
  <si>
    <t>Sun Valley, NV [Member]</t>
  </si>
  <si>
    <t>Rochester, NY [Member]</t>
  </si>
  <si>
    <t>Allentown, PA [Member]</t>
  </si>
  <si>
    <t>Casselberry, FL [Member]</t>
  </si>
  <si>
    <t>Berwyn, IL [Member]</t>
  </si>
  <si>
    <t>Grand Forks, ND [Member]</t>
  </si>
  <si>
    <t>Ann Arbor, MI [Member]</t>
  </si>
  <si>
    <t>Joplin, MO [Member]</t>
  </si>
  <si>
    <t>Red Bay, AL [Member]</t>
  </si>
  <si>
    <t>Birmingham, AL [Member]</t>
  </si>
  <si>
    <t>Montgomery, AL [Member]</t>
  </si>
  <si>
    <t>Littleton, CO [Member]</t>
  </si>
  <si>
    <t>St Petersburg, FL [Member]</t>
  </si>
  <si>
    <t>St Augustine, FL [Member]</t>
  </si>
  <si>
    <t>East Palatka, FL [Member]</t>
  </si>
  <si>
    <t>Jacksonville, FL [Member]</t>
  </si>
  <si>
    <t>Fort Oglethorpe, GA [Member]</t>
  </si>
  <si>
    <t>Rockford, IL [Member]</t>
  </si>
  <si>
    <t>Terre Haute, IN [Member]</t>
  </si>
  <si>
    <t>Junction City, KS [Member]</t>
  </si>
  <si>
    <t>Lincoln Park, MI [Member]</t>
  </si>
  <si>
    <t>Novi, MI [Member]</t>
  </si>
  <si>
    <t>Bloomfield Hills, MI [Member]</t>
  </si>
  <si>
    <t>Moreahead, MN [Member]</t>
  </si>
  <si>
    <t>Park Rapids, MN [Member]</t>
  </si>
  <si>
    <t>Jackson, MS [Member]</t>
  </si>
  <si>
    <t>Belton, MO [Member]</t>
  </si>
  <si>
    <t>Great Falls, MT [Member]</t>
  </si>
  <si>
    <t>Irvington, NJ [Member]</t>
  </si>
  <si>
    <t>Fargo, ND [Member]</t>
  </si>
  <si>
    <t>Jamestown, ND [Member]</t>
  </si>
  <si>
    <t>Toledo, OH [Member]</t>
  </si>
  <si>
    <t>Port Clinton, OH [Member]</t>
  </si>
  <si>
    <t>Mansfield, OH [Member]</t>
  </si>
  <si>
    <t>Orville, OH [Member]</t>
  </si>
  <si>
    <t>Akron, OH [Member]</t>
  </si>
  <si>
    <t>Hubbard, OH [Member]</t>
  </si>
  <si>
    <t>Youngstown, OH [Member]</t>
  </si>
  <si>
    <t>Calcutta, OH [Member]</t>
  </si>
  <si>
    <t>Columbus, OH [Member]</t>
  </si>
  <si>
    <t>Tulsa, OK [Member]</t>
  </si>
  <si>
    <t>Ligonier, PA [Member]</t>
  </si>
  <si>
    <t>Clarion, PA [Member]</t>
  </si>
  <si>
    <t>Mercer, PA [Member]</t>
  </si>
  <si>
    <t>Limerick, PA [Member]</t>
  </si>
  <si>
    <t>Harrisbuarg, PA [Member]</t>
  </si>
  <si>
    <t>Andreson, SC [Member]</t>
  </si>
  <si>
    <t>Easley, SC [Member]</t>
  </si>
  <si>
    <t>Columbia, SC [Member]</t>
  </si>
  <si>
    <t>Alcoa, TN [Member]</t>
  </si>
  <si>
    <t>Knoxville, TN [Member]</t>
  </si>
  <si>
    <t>Red Bank, TN [Member]</t>
  </si>
  <si>
    <t>New Tazewell, TN [Member]</t>
  </si>
  <si>
    <t>Maryville, TN [Member]</t>
  </si>
  <si>
    <t>Morristown, TN [Member]</t>
  </si>
  <si>
    <t>Clinton, TN [Member]</t>
  </si>
  <si>
    <t>Sweetwater, TN [Member]</t>
  </si>
  <si>
    <t>McKinney, TX [Member]</t>
  </si>
  <si>
    <t>Forest Va [Member]</t>
  </si>
  <si>
    <t>Colonial Heights, VA [Member]</t>
  </si>
  <si>
    <t>Chester, VA [Member]</t>
  </si>
  <si>
    <t>Midlothian, VA [Member]</t>
  </si>
  <si>
    <t>Ashland, VA [Member]</t>
  </si>
  <si>
    <t>Mecanicsville, VA [Member]</t>
  </si>
  <si>
    <t>Glen Allen, VA [Member]</t>
  </si>
  <si>
    <t>Burlington, WA [Member]</t>
  </si>
  <si>
    <t>Wausau, WI [Member]</t>
  </si>
  <si>
    <t>Foley AL [Member]</t>
  </si>
  <si>
    <t>Sulligent, AL [Member]</t>
  </si>
  <si>
    <t>Eutaw, AL [Member]</t>
  </si>
  <si>
    <t>Tallassee, AL [Member]</t>
  </si>
  <si>
    <t>Orange Park, AL [Member]</t>
  </si>
  <si>
    <t>Aurora, CO [Member]</t>
  </si>
  <si>
    <t>Pace, FL [Member]</t>
  </si>
  <si>
    <t>Jacksonville Beach, FL [Member]</t>
  </si>
  <si>
    <t>Freeport, FL [Member]</t>
  </si>
  <si>
    <t>Glenwood, GA [Member]</t>
  </si>
  <si>
    <t>Albany, GA [Member]</t>
  </si>
  <si>
    <t>Belvidere, IL [Member]</t>
  </si>
  <si>
    <t>Peru, IL [Member]</t>
  </si>
  <si>
    <t>Davenport, IA [Member]</t>
  </si>
  <si>
    <t>Le Mars, IA [Member]</t>
  </si>
  <si>
    <t>Buffalo Center, IA [Member]</t>
  </si>
  <si>
    <t>Sheffield, IA [Member]</t>
  </si>
  <si>
    <t>Topeka, KS [Member]</t>
  </si>
  <si>
    <t>Lenexa, KS [Member]</t>
  </si>
  <si>
    <t>Tompkinsville , KY [Member]</t>
  </si>
  <si>
    <t>Hazard, KY [Member]</t>
  </si>
  <si>
    <t>DeQuincy, LA [Member]</t>
  </si>
  <si>
    <t>Portland, MA [Member]</t>
  </si>
  <si>
    <t>Hutchinson, MN [Member]</t>
  </si>
  <si>
    <t>Lowry City, MO [Member]</t>
  </si>
  <si>
    <t>Branson, MO [Member]</t>
  </si>
  <si>
    <t>Enfield, NH [Member]</t>
  </si>
  <si>
    <t>Marietta, OH [Member]</t>
  </si>
  <si>
    <t>Lorain, OH [Member]</t>
  </si>
  <si>
    <t>Franklin, OH [Member]</t>
  </si>
  <si>
    <t>Elyria, OH [Member]</t>
  </si>
  <si>
    <t>Bedford Heights, OH [Member]</t>
  </si>
  <si>
    <t>Newburgh Heights, OH [Member]</t>
  </si>
  <si>
    <t>Warrensville Heights, OH [Member]</t>
  </si>
  <si>
    <t>Heath, OH [Member]</t>
  </si>
  <si>
    <t>Lima, OH [Member]</t>
  </si>
  <si>
    <t>Elk City, OK [Member]</t>
  </si>
  <si>
    <t>Salem, OR [Member]</t>
  </si>
  <si>
    <t>Westfield, PA [Member]</t>
  </si>
  <si>
    <t>Bloomsburg, PA [Member]</t>
  </si>
  <si>
    <t>Altoona, PA [Member]</t>
  </si>
  <si>
    <t>Grindstone, PA [Member]</t>
  </si>
  <si>
    <t>Blythewood, SC [Member]</t>
  </si>
  <si>
    <t>Liberty, SC [Member]</t>
  </si>
  <si>
    <t>Blacksburg, SC [Member]</t>
  </si>
  <si>
    <t>Fountain Inn, SC [Member]</t>
  </si>
  <si>
    <t>Walterboro, SC [Member]</t>
  </si>
  <si>
    <t>Jackson, TN [Member]</t>
  </si>
  <si>
    <t>Arlington, TX [Member]</t>
  </si>
  <si>
    <t>Sweetwater, TX [Member]</t>
  </si>
  <si>
    <t>Fort Worth, TX [Member]</t>
  </si>
  <si>
    <t>Brenham, TX [Member]</t>
  </si>
  <si>
    <t>Corpus Christi, TX [Member]</t>
  </si>
  <si>
    <t>Midland, TX [Member]</t>
  </si>
  <si>
    <t>Rockwall, TX [Member]</t>
  </si>
  <si>
    <t>Bluefield, VA [Member]</t>
  </si>
  <si>
    <t>Princeton, WV [Member]</t>
  </si>
  <si>
    <t>Beckley, WV [Member]</t>
  </si>
  <si>
    <t>Martinsburg, WV [Member]</t>
  </si>
  <si>
    <t>Grand Chute, WI [Member]</t>
  </si>
  <si>
    <t>New Richmond, WI [Member]</t>
  </si>
  <si>
    <t>Ashland, WI [Member]</t>
  </si>
  <si>
    <t>Baraboo, WI [Member]</t>
  </si>
  <si>
    <t>Mauston, WI [Member]</t>
  </si>
  <si>
    <t>Decatur, AL [Member]</t>
  </si>
  <si>
    <t>Greenville, AL [Member]</t>
  </si>
  <si>
    <t>Bullhead City, AZ [Member]</t>
  </si>
  <si>
    <t>Page, AZ [Member]</t>
  </si>
  <si>
    <t>Safford, AZ [Member]</t>
  </si>
  <si>
    <t>Tuscon, AZ [Member]</t>
  </si>
  <si>
    <t>Bentonville, AR [Member]</t>
  </si>
  <si>
    <t>Sunnyvale, CA [Member]</t>
  </si>
  <si>
    <t>Upland, CA [Member]</t>
  </si>
  <si>
    <t>Whittier, CA [Member]</t>
  </si>
  <si>
    <t>Evergreen, CO [Member]</t>
  </si>
  <si>
    <t>Apopka, FL [Member]</t>
  </si>
  <si>
    <t>Lakeland, FL [Member]</t>
  </si>
  <si>
    <t>Mt Dora, FL [Member]</t>
  </si>
  <si>
    <t>North Miami Beach, FL [Member]</t>
  </si>
  <si>
    <t>Port Orange, FL [Member]</t>
  </si>
  <si>
    <t>Royal Palm Beach, FL [Member]</t>
  </si>
  <si>
    <t>Sarasota, FL [Member]</t>
  </si>
  <si>
    <t>Vero Beach, FL [Member]</t>
  </si>
  <si>
    <t>Dalton, GA [Member]</t>
  </si>
  <si>
    <t>Crystal Lake, IL [Member]</t>
  </si>
  <si>
    <t>Glenwood, IL [Member]</t>
  </si>
  <si>
    <t>Morris, IL [Member]</t>
  </si>
  <si>
    <t>Wheaton, IL [Member]</t>
  </si>
  <si>
    <t>Bicknell, IN [Member]</t>
  </si>
  <si>
    <t>Fort Wayne, IN [Member]</t>
  </si>
  <si>
    <t>Des Moines, IA [Member]</t>
  </si>
  <si>
    <t>Frankfort, KY [Member]</t>
  </si>
  <si>
    <t>DeRidder, LA [Member]</t>
  </si>
  <si>
    <t>Lake Charles, LA [Member]</t>
  </si>
  <si>
    <t>Shreveport, LA [Member]</t>
  </si>
  <si>
    <t>Marshall, MI [Member]</t>
  </si>
  <si>
    <t>Norton Shores, MI [Member]</t>
  </si>
  <si>
    <t>Portage, MI [Member]</t>
  </si>
  <si>
    <t>Stephenson, MI [Member]</t>
  </si>
  <si>
    <t>Sterling, MI [Member]</t>
  </si>
  <si>
    <t>Cambridge, MN [Member]</t>
  </si>
  <si>
    <t>Eagle Bend, MN [Member]</t>
  </si>
  <si>
    <t>Brandon, MS [Member]</t>
  </si>
  <si>
    <t>Clinton, MS [Member]</t>
  </si>
  <si>
    <t>Columbus, MS [Member]</t>
  </si>
  <si>
    <t>Flowood, MS [Member]</t>
  </si>
  <si>
    <t>Holly Springs, MS [Member]</t>
  </si>
  <si>
    <t>Meridian, MS [Member]</t>
  </si>
  <si>
    <t>Pearl, MS [Member]</t>
  </si>
  <si>
    <t>Ridgeland, MS [Member]</t>
  </si>
  <si>
    <t>Bowling Green, MO [Member]</t>
  </si>
  <si>
    <t>St Robert, MO [Member]</t>
  </si>
  <si>
    <t>Hamilton, MT [Member]</t>
  </si>
  <si>
    <t>Beatty, NV [Member]</t>
  </si>
  <si>
    <t>Alamogordo, NM [Member]</t>
  </si>
  <si>
    <t>Alcalde, NM [Member]</t>
  </si>
  <si>
    <t>Cimarron, NM [Member]</t>
  </si>
  <si>
    <t>La Luz, NM [Member]</t>
  </si>
  <si>
    <t>Fayetteville, NC [Member]</t>
  </si>
  <si>
    <t>Gastonia, NC [Member]</t>
  </si>
  <si>
    <t>Devils Lake, ND [Member]</t>
  </si>
  <si>
    <t>West Fargo, ND [Member]</t>
  </si>
  <si>
    <t>Cambridge, OH [Member]</t>
  </si>
  <si>
    <t>Grove City, OH [Member]</t>
  </si>
  <si>
    <t>Reynoldsburg, OH [Member]</t>
  </si>
  <si>
    <t>Springfield, OH [Member]</t>
  </si>
  <si>
    <t>Ardmore, OK [Member]</t>
  </si>
  <si>
    <t>Dillon, SC [Member]</t>
  </si>
  <si>
    <t>Jasper, TN [Member]</t>
  </si>
  <si>
    <t>Austin, TX [Member]</t>
  </si>
  <si>
    <t>Carthage, TX [Member]</t>
  </si>
  <si>
    <t>Cedar Park, TX [Member]</t>
  </si>
  <si>
    <t>Granbury, TX [Member]</t>
  </si>
  <si>
    <t>Hemphill, TX [Member]</t>
  </si>
  <si>
    <t>Lampasas, TX [Member]</t>
  </si>
  <si>
    <t>Lubbock, TX [Member]</t>
  </si>
  <si>
    <t>Odessa, TX [Member]</t>
  </si>
  <si>
    <t>Port Arthur, TX [Member]</t>
  </si>
  <si>
    <t>Farr West, UT [Member]</t>
  </si>
  <si>
    <t>Provo, UT [Member]</t>
  </si>
  <si>
    <t>St George, UT [Member]</t>
  </si>
  <si>
    <t>Tappahannock, VA [Member]</t>
  </si>
  <si>
    <t>Kirkland, WA [Member]</t>
  </si>
  <si>
    <t>Manitowoc, WI [Member]</t>
  </si>
  <si>
    <t>Oak Creek, WI [Member]</t>
  </si>
  <si>
    <t>Oxford, AL [Member]</t>
  </si>
  <si>
    <t>Jonesboro, AR [Member]</t>
  </si>
  <si>
    <t>Lowell, AR [Member]</t>
  </si>
  <si>
    <t>Southington, CT [Member]</t>
  </si>
  <si>
    <t>Millsboro, DE [Member]</t>
  </si>
  <si>
    <t>Jacksonville,FL [Member]</t>
  </si>
  <si>
    <t>Orange Park, FL [Member]</t>
  </si>
  <si>
    <t>Port Richey, FL [Member]</t>
  </si>
  <si>
    <t>Americus, GA [Member]</t>
  </si>
  <si>
    <t>Brunswick, GA [Member]</t>
  </si>
  <si>
    <t>Buford, GA [Member]</t>
  </si>
  <si>
    <t>Carrollton, GA [Member]</t>
  </si>
  <si>
    <t>Decatur, GA [Member]</t>
  </si>
  <si>
    <t>Metter, GA [Member]</t>
  </si>
  <si>
    <t>Villa Rica, GA [Member]</t>
  </si>
  <si>
    <t>Chicago, IL 1 [Member]</t>
  </si>
  <si>
    <t>Chicago, IL 2 [Member]</t>
  </si>
  <si>
    <t>Galesburg, IL [Member]</t>
  </si>
  <si>
    <t>Mundelein, IL [Member]</t>
  </si>
  <si>
    <t>Mundelein, IL 1 [Member]</t>
  </si>
  <si>
    <t>Mundelein, IL 2 [Member]</t>
  </si>
  <si>
    <t>Springfield, IL 2 [Member]</t>
  </si>
  <si>
    <t>Woodstock, IL [Member]</t>
  </si>
  <si>
    <t>Frankfort, IN [Member]</t>
  </si>
  <si>
    <t>Kokomo, IN [Member]</t>
  </si>
  <si>
    <t>Nashville, IN [Member]</t>
  </si>
  <si>
    <t>Roeland Park, KS [Member]</t>
  </si>
  <si>
    <t>Georgetown, KY 1 [Member]</t>
  </si>
  <si>
    <t>Hopkinsville, KY [Member]</t>
  </si>
  <si>
    <t>Salyersville, KY [Member]</t>
  </si>
  <si>
    <t>Amite, LA [Member]</t>
  </si>
  <si>
    <t>Bossier City, LA [Member]</t>
  </si>
  <si>
    <t>Kenner, LA [Member]</t>
  </si>
  <si>
    <t>Mandeville, LA [Member]</t>
  </si>
  <si>
    <t>New Orleans, LA [Member]</t>
  </si>
  <si>
    <t>Bloomington, MN [Member]</t>
  </si>
  <si>
    <t>Maplewood, MN [Member]</t>
  </si>
  <si>
    <t>Monticello, MN [Member]</t>
  </si>
  <si>
    <t>Mountain Iron, MN [Member]</t>
  </si>
  <si>
    <t>Gulfport, MS [Member]</t>
  </si>
  <si>
    <t>McComb, MS [Member]</t>
  </si>
  <si>
    <t>Kansas City, MO [Member]</t>
  </si>
  <si>
    <t>Springfield, MO [Member]</t>
  </si>
  <si>
    <t>St. Charles, MO [Member]</t>
  </si>
  <si>
    <t>St. Peters, MO [Member]</t>
  </si>
  <si>
    <t>Boulder City, NV [Member]</t>
  </si>
  <si>
    <t>Egg Harbor, NJ [Member]</t>
  </si>
  <si>
    <t>Secaucus, NJ [Member]</t>
  </si>
  <si>
    <t>Sewell, NJ [Member]</t>
  </si>
  <si>
    <t>Santa Fe, NM [Member]</t>
  </si>
  <si>
    <t>Statesville, NC [Member]</t>
  </si>
  <si>
    <t>Minot, ND [Member]</t>
  </si>
  <si>
    <t>Grandview Heights, OH [Member]</t>
  </si>
  <si>
    <t>Hillard, OH [Member]</t>
  </si>
  <si>
    <t>Edmond, OK [Member]</t>
  </si>
  <si>
    <t>Oklahoma City, OK [Member]</t>
  </si>
  <si>
    <t>Erie, PA [Member]</t>
  </si>
  <si>
    <t>Pittsburgh, PA [Member]</t>
  </si>
  <si>
    <t>Gaffney, SC [Member]</t>
  </si>
  <si>
    <t>Sumter, SC [Member]</t>
  </si>
  <si>
    <t>Chattanooga, TN [Member]</t>
  </si>
  <si>
    <t>Etowah, TN [Member]</t>
  </si>
  <si>
    <t>Alamo, TX [Member]</t>
  </si>
  <si>
    <t>Andrews, TX [Member]</t>
  </si>
  <si>
    <t>Canyon Lake, TX [Member]</t>
  </si>
  <si>
    <t>Fort Stockton, TX [Member]</t>
  </si>
  <si>
    <t>Lufkin, TX [Member]</t>
  </si>
  <si>
    <t>Newport News, VA [Member]</t>
  </si>
  <si>
    <t>Appleton, WI [Member]</t>
  </si>
  <si>
    <t>Onalaska, WI [Member]</t>
  </si>
  <si>
    <t>Sub Total [Member]</t>
  </si>
  <si>
    <t>Property Under Development [Member] | Various [Member]</t>
  </si>
  <si>
    <t>Property Under Development [Member] | Sub Total [Member]</t>
  </si>
  <si>
    <t>Schedule III  Real Estate and Accumulated Depreciation (Details 1) - USD ($)</t>
  </si>
  <si>
    <t>Balance at January 1</t>
  </si>
  <si>
    <t>Construction and acquisition cost</t>
  </si>
  <si>
    <t>Impairment charge</t>
  </si>
  <si>
    <t>Disposition of real estate</t>
  </si>
  <si>
    <t>Reclassified as assets held for sale</t>
  </si>
  <si>
    <t>Balance at December 31</t>
  </si>
  <si>
    <t>Schedule III  Real Estate and Accumulated Depreciation (Details 2) - USD ($)</t>
  </si>
  <si>
    <t>Current year depreciation expense</t>
  </si>
  <si>
    <t>Schedule III  Real Estate and Accumulated Depreciation (Details Textual)</t>
  </si>
  <si>
    <t>Tax Basis of Investments, Cost for Income Tax Purpo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725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13587447</v>
      </c>
    </row>
    <row r="17" spans="1:4">
      <c r="A17" s="4" t="s">
        <v>28</v>
      </c>
      <c r="B17" s="4" t="s">
        <v>29</v>
      </c>
    </row>
    <row r="18" spans="1:4">
      <c r="A18" s="4" t="s">
        <v>30</v>
      </c>
      <c r="C18" s="5" t="n">
        <v>309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457</v>
      </c>
      <c r="C3" s="6" t="n">
        <v>309687</v>
      </c>
    </row>
    <row r="4" spans="1:3">
      <c r="A4" s="4" t="s">
        <v>35</v>
      </c>
      <c r="B4" s="5" t="n">
        <v>868396</v>
      </c>
      <c r="C4" s="5" t="n">
        <v>703506</v>
      </c>
    </row>
    <row r="5" spans="1:3">
      <c r="A5" s="4" t="s">
        <v>36</v>
      </c>
      <c r="B5" s="5" t="n">
        <v>-85239</v>
      </c>
      <c r="C5" s="5" t="n">
        <v>-69696</v>
      </c>
    </row>
    <row r="6" spans="1:3">
      <c r="A6" s="4" t="s">
        <v>37</v>
      </c>
      <c r="B6" s="5" t="n">
        <v>1188614</v>
      </c>
      <c r="C6" s="5" t="n">
        <v>943497</v>
      </c>
    </row>
    <row r="7" spans="1:3">
      <c r="A7" s="4" t="s">
        <v>38</v>
      </c>
      <c r="B7" s="5" t="n">
        <v>25402</v>
      </c>
      <c r="C7" s="5" t="n">
        <v>6764</v>
      </c>
    </row>
    <row r="8" spans="1:3">
      <c r="A8" s="4" t="s">
        <v>39</v>
      </c>
      <c r="B8" s="5" t="n">
        <v>1214016</v>
      </c>
      <c r="C8" s="5" t="n">
        <v>950261</v>
      </c>
    </row>
    <row r="9" spans="1:3">
      <c r="A9" s="4" t="s">
        <v>40</v>
      </c>
      <c r="B9" s="5" t="n">
        <v>2420</v>
      </c>
      <c r="C9" s="5" t="n">
        <v>0</v>
      </c>
    </row>
    <row r="10" spans="1:3">
      <c r="A10" s="4" t="s">
        <v>41</v>
      </c>
      <c r="B10" s="5" t="n">
        <v>50807</v>
      </c>
      <c r="C10" s="5" t="n">
        <v>33395</v>
      </c>
    </row>
    <row r="11" spans="1:3">
      <c r="A11" s="4" t="s">
        <v>42</v>
      </c>
      <c r="B11" s="5" t="n">
        <v>7975</v>
      </c>
      <c r="C11" s="5" t="n">
        <v>0</v>
      </c>
    </row>
    <row r="12" spans="1:3">
      <c r="A12" s="4" t="s">
        <v>43</v>
      </c>
      <c r="B12" s="5" t="n">
        <v>15477</v>
      </c>
      <c r="C12" s="5" t="n">
        <v>11535</v>
      </c>
    </row>
    <row r="13" spans="1:3">
      <c r="A13" s="3" t="s">
        <v>44</v>
      </c>
    </row>
    <row r="14" spans="1:3">
      <c r="A14" s="4" t="s">
        <v>45</v>
      </c>
      <c r="B14" s="5" t="n">
        <v>1174</v>
      </c>
      <c r="C14" s="5" t="n">
        <v>1552</v>
      </c>
    </row>
    <row r="15" spans="1:3">
      <c r="A15" s="4" t="s">
        <v>46</v>
      </c>
      <c r="B15" s="5" t="n">
        <v>1583</v>
      </c>
      <c r="C15" s="5" t="n">
        <v>1227</v>
      </c>
    </row>
    <row r="16" spans="1:3">
      <c r="A16" s="4" t="s">
        <v>47</v>
      </c>
      <c r="B16" s="5" t="n">
        <v>195158</v>
      </c>
      <c r="C16" s="5" t="n">
        <v>139871</v>
      </c>
    </row>
    <row r="17" spans="1:3">
      <c r="A17" s="4" t="s">
        <v>48</v>
      </c>
      <c r="B17" s="5" t="n">
        <v>1592</v>
      </c>
      <c r="C17" s="5" t="n">
        <v>1409</v>
      </c>
    </row>
    <row r="18" spans="1:3">
      <c r="A18" s="4" t="s">
        <v>49</v>
      </c>
      <c r="B18" s="5" t="n">
        <v>4432</v>
      </c>
      <c r="C18" s="5" t="n">
        <v>2722</v>
      </c>
    </row>
    <row r="19" spans="1:3">
      <c r="A19" s="4" t="s">
        <v>50</v>
      </c>
      <c r="B19" s="5" t="n">
        <v>1494634</v>
      </c>
      <c r="C19" s="5" t="n">
        <v>1141972</v>
      </c>
    </row>
    <row r="20" spans="1:3">
      <c r="A20" s="3" t="s">
        <v>51</v>
      </c>
    </row>
    <row r="21" spans="1:3">
      <c r="A21" s="4" t="s">
        <v>52</v>
      </c>
      <c r="B21" s="5" t="n">
        <v>88270</v>
      </c>
      <c r="C21" s="5" t="n">
        <v>69067</v>
      </c>
    </row>
    <row r="22" spans="1:3">
      <c r="A22" s="4" t="s">
        <v>53</v>
      </c>
      <c r="B22" s="5" t="n">
        <v>158171</v>
      </c>
      <c r="C22" s="5" t="n">
        <v>158679</v>
      </c>
    </row>
    <row r="23" spans="1:3">
      <c r="A23" s="4" t="s">
        <v>54</v>
      </c>
      <c r="B23" s="5" t="n">
        <v>259122</v>
      </c>
      <c r="C23" s="5" t="n">
        <v>159176</v>
      </c>
    </row>
    <row r="24" spans="1:3">
      <c r="A24" s="4" t="s">
        <v>55</v>
      </c>
      <c r="B24" s="5" t="n">
        <v>14000</v>
      </c>
      <c r="C24" s="5" t="n">
        <v>14000</v>
      </c>
    </row>
    <row r="25" spans="1:3">
      <c r="A25" s="4" t="s">
        <v>56</v>
      </c>
      <c r="B25" s="5" t="n">
        <v>16303</v>
      </c>
      <c r="C25" s="5" t="n">
        <v>13124</v>
      </c>
    </row>
    <row r="26" spans="1:3">
      <c r="A26" s="4" t="s">
        <v>57</v>
      </c>
      <c r="B26" s="5" t="n">
        <v>1837</v>
      </c>
      <c r="C26" s="5" t="n">
        <v>1823</v>
      </c>
    </row>
    <row r="27" spans="1:3">
      <c r="A27" s="4" t="s">
        <v>58</v>
      </c>
      <c r="B27" s="5" t="n">
        <v>3412</v>
      </c>
      <c r="C27" s="5" t="n">
        <v>2210</v>
      </c>
    </row>
    <row r="28" spans="1:3">
      <c r="A28" s="3" t="s">
        <v>59</v>
      </c>
    </row>
    <row r="29" spans="1:3">
      <c r="A29" s="4" t="s">
        <v>60</v>
      </c>
      <c r="B29" s="5" t="n">
        <v>354</v>
      </c>
      <c r="C29" s="5" t="n">
        <v>677</v>
      </c>
    </row>
    <row r="30" spans="1:3">
      <c r="A30" s="4" t="s">
        <v>61</v>
      </c>
      <c r="B30" s="5" t="n">
        <v>10811</v>
      </c>
      <c r="C30" s="5" t="n">
        <v>4866</v>
      </c>
    </row>
    <row r="31" spans="1:3">
      <c r="A31" s="4" t="s">
        <v>62</v>
      </c>
      <c r="B31" s="5" t="n">
        <v>30350</v>
      </c>
      <c r="C31" s="5" t="n">
        <v>30047</v>
      </c>
    </row>
    <row r="32" spans="1:3">
      <c r="A32" s="4" t="s">
        <v>48</v>
      </c>
      <c r="B32" s="5" t="n">
        <v>242</v>
      </c>
      <c r="C32" s="5" t="n">
        <v>1994</v>
      </c>
    </row>
    <row r="33" spans="1:3">
      <c r="A33" s="4" t="s">
        <v>63</v>
      </c>
      <c r="B33" s="5" t="n">
        <v>475</v>
      </c>
      <c r="C33" s="5" t="n">
        <v>705</v>
      </c>
    </row>
    <row r="34" spans="1:3">
      <c r="A34" s="4" t="s">
        <v>64</v>
      </c>
      <c r="B34" s="5" t="n">
        <v>97</v>
      </c>
      <c r="C34" s="5" t="n">
        <v>94</v>
      </c>
    </row>
    <row r="35" spans="1:3">
      <c r="A35" s="4" t="s">
        <v>65</v>
      </c>
      <c r="B35" s="5" t="n">
        <v>583444</v>
      </c>
      <c r="C35" s="5" t="n">
        <v>456462</v>
      </c>
    </row>
    <row r="36" spans="1:3">
      <c r="A36" s="3" t="s">
        <v>66</v>
      </c>
    </row>
    <row r="37" spans="1:3">
      <c r="A37" s="4" t="s">
        <v>67</v>
      </c>
      <c r="B37" s="5" t="n">
        <v>3</v>
      </c>
      <c r="C37" s="5" t="n">
        <v>3</v>
      </c>
    </row>
    <row r="38" spans="1:3">
      <c r="A38" s="4" t="s">
        <v>68</v>
      </c>
      <c r="B38" s="5" t="n">
        <v>0</v>
      </c>
      <c r="C38" s="5" t="n">
        <v>0</v>
      </c>
    </row>
    <row r="39" spans="1:3">
      <c r="A39" s="4" t="s">
        <v>69</v>
      </c>
      <c r="B39" s="5" t="n">
        <v>936046</v>
      </c>
      <c r="C39" s="5" t="n">
        <v>712069</v>
      </c>
    </row>
    <row r="40" spans="1:3">
      <c r="A40" s="4" t="s">
        <v>70</v>
      </c>
      <c r="B40" s="5" t="n">
        <v>-28763</v>
      </c>
      <c r="C40" s="5" t="n">
        <v>-28558</v>
      </c>
    </row>
    <row r="41" spans="1:3">
      <c r="A41" s="4" t="s">
        <v>71</v>
      </c>
      <c r="B41" s="5" t="n">
        <v>1375</v>
      </c>
      <c r="C41" s="5" t="n">
        <v>-536</v>
      </c>
    </row>
    <row r="42" spans="1:3">
      <c r="A42" s="4" t="s">
        <v>72</v>
      </c>
      <c r="B42" s="5" t="n">
        <v>908661</v>
      </c>
      <c r="C42" s="5" t="n">
        <v>682978</v>
      </c>
    </row>
    <row r="43" spans="1:3">
      <c r="A43" s="4" t="s">
        <v>73</v>
      </c>
      <c r="B43" s="5" t="n">
        <v>2529</v>
      </c>
      <c r="C43" s="5" t="n">
        <v>2532</v>
      </c>
    </row>
    <row r="44" spans="1:3">
      <c r="A44" s="4" t="s">
        <v>74</v>
      </c>
      <c r="B44" s="5" t="n">
        <v>911190</v>
      </c>
      <c r="C44" s="5" t="n">
        <v>685510</v>
      </c>
    </row>
    <row r="45" spans="1:3">
      <c r="A45" s="4" t="s">
        <v>75</v>
      </c>
      <c r="B45" s="6" t="n">
        <v>1494634</v>
      </c>
      <c r="C45" s="6" t="n">
        <v>114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4</v>
      </c>
      <c r="B6" s="4" t="s">
        <v>317</v>
      </c>
    </row>
    <row r="7" spans="1:2">
      <c r="A7" s="4" t="s">
        <v>318</v>
      </c>
    </row>
    <row r="8" spans="1:2">
      <c r="A8" s="4" t="s">
        <v>314</v>
      </c>
      <c r="B8"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6" t="n">
        <v>296</v>
      </c>
      <c r="C2" s="6" t="n">
        <v>50</v>
      </c>
    </row>
    <row r="3" spans="1:3">
      <c r="A3" s="4" t="s">
        <v>78</v>
      </c>
      <c r="B3" s="5" t="n">
        <v>433</v>
      </c>
      <c r="C3" s="5" t="n">
        <v>1262</v>
      </c>
    </row>
    <row r="4" spans="1:3">
      <c r="A4" s="4" t="s">
        <v>79</v>
      </c>
      <c r="B4" s="5" t="n">
        <v>814</v>
      </c>
      <c r="C4" s="5" t="n">
        <v>677</v>
      </c>
    </row>
    <row r="5" spans="1:3">
      <c r="A5" s="4" t="s">
        <v>80</v>
      </c>
      <c r="B5" s="5" t="n">
        <v>41390</v>
      </c>
      <c r="C5" s="5" t="n">
        <v>25666</v>
      </c>
    </row>
    <row r="6" spans="1:3">
      <c r="A6" s="4" t="s">
        <v>81</v>
      </c>
      <c r="B6" s="6" t="n">
        <v>11357</v>
      </c>
      <c r="C6" s="6" t="n">
        <v>7079</v>
      </c>
    </row>
    <row r="7" spans="1:3">
      <c r="A7" s="4" t="s">
        <v>82</v>
      </c>
      <c r="B7" s="7" t="n">
        <v>0.0001</v>
      </c>
      <c r="C7" s="7" t="n">
        <v>0.0001</v>
      </c>
    </row>
    <row r="8" spans="1:3">
      <c r="A8" s="4" t="s">
        <v>83</v>
      </c>
      <c r="B8" s="5" t="n">
        <v>45000000</v>
      </c>
      <c r="C8" s="5" t="n">
        <v>45000000</v>
      </c>
    </row>
    <row r="9" spans="1:3">
      <c r="A9" s="4" t="s">
        <v>84</v>
      </c>
      <c r="B9" s="5" t="n">
        <v>31004900</v>
      </c>
      <c r="C9" s="5" t="n">
        <v>26164977</v>
      </c>
    </row>
    <row r="10" spans="1:3">
      <c r="A10" s="4" t="s">
        <v>85</v>
      </c>
      <c r="B10" s="5" t="n">
        <v>31004900</v>
      </c>
      <c r="C10" s="5" t="n">
        <v>26164977</v>
      </c>
    </row>
    <row r="11" spans="1:3">
      <c r="A11" s="4" t="s">
        <v>86</v>
      </c>
      <c r="B11" s="7" t="n">
        <v>0.0001</v>
      </c>
      <c r="C11" s="7" t="n">
        <v>0.0001</v>
      </c>
    </row>
    <row r="12" spans="1:3">
      <c r="A12" s="4" t="s">
        <v>87</v>
      </c>
      <c r="B12" s="5" t="n">
        <v>4000000</v>
      </c>
      <c r="C12" s="5" t="n">
        <v>4000000</v>
      </c>
    </row>
    <row r="13" spans="1:3">
      <c r="A13" s="4" t="s">
        <v>88</v>
      </c>
    </row>
    <row r="14" spans="1:3">
      <c r="A14" s="4" t="s">
        <v>86</v>
      </c>
      <c r="B14" s="7" t="n">
        <v>0.0001</v>
      </c>
      <c r="C14" s="7" t="n">
        <v>0.0001</v>
      </c>
    </row>
    <row r="15" spans="1:3">
      <c r="A15" s="4" t="s">
        <v>87</v>
      </c>
      <c r="B15" s="5" t="n">
        <v>200000</v>
      </c>
      <c r="C15" s="5" t="n">
        <v>200000</v>
      </c>
    </row>
    <row r="16" spans="1:3">
      <c r="A16" s="4" t="s">
        <v>89</v>
      </c>
      <c r="B16" s="5" t="n">
        <v>0</v>
      </c>
      <c r="C16" s="5" t="n">
        <v>0</v>
      </c>
    </row>
    <row r="17" spans="1:3">
      <c r="A17" s="4" t="s">
        <v>90</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341</v>
      </c>
      <c r="B1" s="2" t="s">
        <v>2</v>
      </c>
    </row>
    <row r="2" spans="1:2">
      <c r="A2" s="3" t="s">
        <v>342</v>
      </c>
    </row>
    <row r="3" spans="1:2">
      <c r="A3" s="4" t="s">
        <v>343</v>
      </c>
      <c r="B3"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92</v>
      </c>
    </row>
    <row r="3" spans="1:4">
      <c r="A3" s="3" t="s">
        <v>346</v>
      </c>
    </row>
    <row r="4" spans="1:4">
      <c r="A4" s="4" t="s">
        <v>347</v>
      </c>
      <c r="B4" s="6" t="n">
        <v>12351</v>
      </c>
      <c r="C4" s="6" t="n">
        <v>8362</v>
      </c>
      <c r="D4" s="6" t="n">
        <v>5181</v>
      </c>
    </row>
    <row r="5" spans="1:4">
      <c r="A5" s="4" t="s">
        <v>348</v>
      </c>
    </row>
    <row r="6" spans="1:4">
      <c r="A6" s="3" t="s">
        <v>346</v>
      </c>
    </row>
    <row r="7" spans="1:4">
      <c r="A7" s="4" t="s">
        <v>347</v>
      </c>
      <c r="B7" s="5" t="n">
        <v>405</v>
      </c>
      <c r="C7" s="5" t="n">
        <v>228</v>
      </c>
      <c r="D7" s="5" t="n">
        <v>225</v>
      </c>
    </row>
    <row r="8" spans="1:4">
      <c r="A8" s="4" t="s">
        <v>349</v>
      </c>
    </row>
    <row r="9" spans="1:4">
      <c r="A9" s="3" t="s">
        <v>346</v>
      </c>
    </row>
    <row r="10" spans="1:4">
      <c r="A10" s="4" t="s">
        <v>347</v>
      </c>
      <c r="B10" s="5" t="n">
        <v>161</v>
      </c>
      <c r="C10" s="5" t="n">
        <v>124</v>
      </c>
      <c r="D10" s="5" t="n">
        <v>97</v>
      </c>
    </row>
    <row r="11" spans="1:4">
      <c r="A11" s="4" t="s">
        <v>350</v>
      </c>
    </row>
    <row r="12" spans="1:4">
      <c r="A12" s="3" t="s">
        <v>346</v>
      </c>
    </row>
    <row r="13" spans="1:4">
      <c r="A13" s="4" t="s">
        <v>347</v>
      </c>
      <c r="B13" s="5" t="n">
        <v>16060</v>
      </c>
      <c r="C13" s="5" t="n">
        <v>11093</v>
      </c>
      <c r="D13" s="5" t="n">
        <v>6598</v>
      </c>
    </row>
    <row r="14" spans="1:4">
      <c r="A14" s="4" t="s">
        <v>351</v>
      </c>
    </row>
    <row r="15" spans="1:4">
      <c r="A15" s="3" t="s">
        <v>346</v>
      </c>
    </row>
    <row r="16" spans="1:4">
      <c r="A16" s="4" t="s">
        <v>352</v>
      </c>
      <c r="B16" s="6" t="n">
        <v>-4275</v>
      </c>
      <c r="C16" s="6" t="n">
        <v>-3083</v>
      </c>
      <c r="D16" s="6" t="n">
        <v>-17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5" t="n">
        <v>2018</v>
      </c>
      <c r="B3" s="6" t="n">
        <v>16321</v>
      </c>
    </row>
    <row r="4" spans="1:3">
      <c r="A4" s="5" t="n">
        <v>2019</v>
      </c>
      <c r="B4" s="5" t="n">
        <v>15655</v>
      </c>
    </row>
    <row r="5" spans="1:3">
      <c r="A5" s="5" t="n">
        <v>2020</v>
      </c>
      <c r="B5" s="5" t="n">
        <v>15277</v>
      </c>
    </row>
    <row r="6" spans="1:3">
      <c r="A6" s="5" t="n">
        <v>2021</v>
      </c>
      <c r="B6" s="5" t="n">
        <v>14513</v>
      </c>
    </row>
    <row r="7" spans="1:3">
      <c r="A7" s="5" t="n">
        <v>2022</v>
      </c>
      <c r="B7" s="5" t="n">
        <v>14325</v>
      </c>
    </row>
    <row r="8" spans="1:3">
      <c r="A8" s="4" t="s">
        <v>355</v>
      </c>
      <c r="B8" s="5" t="n">
        <v>91474</v>
      </c>
    </row>
    <row r="9" spans="1:3">
      <c r="A9" s="4" t="s">
        <v>127</v>
      </c>
      <c r="B9" s="5" t="n">
        <v>167565</v>
      </c>
    </row>
    <row r="10" spans="1:3">
      <c r="A10" s="4" t="s">
        <v>127</v>
      </c>
      <c r="B10" s="5" t="n">
        <v>-30350</v>
      </c>
      <c r="C10" s="6" t="n">
        <v>-30047</v>
      </c>
    </row>
    <row r="11" spans="1:3">
      <c r="A11" s="4" t="s">
        <v>348</v>
      </c>
    </row>
    <row r="12" spans="1:3">
      <c r="A12" s="3" t="s">
        <v>354</v>
      </c>
    </row>
    <row r="13" spans="1:3">
      <c r="A13" s="5" t="n">
        <v>2018</v>
      </c>
      <c r="B13" s="5" t="n">
        <v>394</v>
      </c>
    </row>
    <row r="14" spans="1:3">
      <c r="A14" s="5" t="n">
        <v>2019</v>
      </c>
      <c r="B14" s="5" t="n">
        <v>380</v>
      </c>
    </row>
    <row r="15" spans="1:3">
      <c r="A15" s="5" t="n">
        <v>2020</v>
      </c>
      <c r="B15" s="5" t="n">
        <v>379</v>
      </c>
    </row>
    <row r="16" spans="1:3">
      <c r="A16" s="5" t="n">
        <v>2021</v>
      </c>
      <c r="B16" s="5" t="n">
        <v>21</v>
      </c>
    </row>
    <row r="17" spans="1:3">
      <c r="A17" s="5" t="n">
        <v>2022</v>
      </c>
      <c r="B17" s="5" t="n">
        <v>0</v>
      </c>
    </row>
    <row r="18" spans="1:3">
      <c r="A18" s="4" t="s">
        <v>355</v>
      </c>
      <c r="B18" s="5" t="n">
        <v>0</v>
      </c>
    </row>
    <row r="19" spans="1:3">
      <c r="A19" s="4" t="s">
        <v>127</v>
      </c>
      <c r="B19" s="5" t="n">
        <v>1174</v>
      </c>
    </row>
    <row r="20" spans="1:3">
      <c r="A20" s="4" t="s">
        <v>349</v>
      </c>
    </row>
    <row r="21" spans="1:3">
      <c r="A21" s="3" t="s">
        <v>354</v>
      </c>
    </row>
    <row r="22" spans="1:3">
      <c r="A22" s="5" t="n">
        <v>2018</v>
      </c>
      <c r="B22" s="5" t="n">
        <v>179</v>
      </c>
    </row>
    <row r="23" spans="1:3">
      <c r="A23" s="5" t="n">
        <v>2019</v>
      </c>
      <c r="B23" s="5" t="n">
        <v>221</v>
      </c>
    </row>
    <row r="24" spans="1:3">
      <c r="A24" s="5" t="n">
        <v>2020</v>
      </c>
      <c r="B24" s="5" t="n">
        <v>210</v>
      </c>
    </row>
    <row r="25" spans="1:3">
      <c r="A25" s="5" t="n">
        <v>2021</v>
      </c>
      <c r="B25" s="5" t="n">
        <v>195</v>
      </c>
    </row>
    <row r="26" spans="1:3">
      <c r="A26" s="5" t="n">
        <v>2022</v>
      </c>
      <c r="B26" s="5" t="n">
        <v>208</v>
      </c>
    </row>
    <row r="27" spans="1:3">
      <c r="A27" s="4" t="s">
        <v>355</v>
      </c>
      <c r="B27" s="5" t="n">
        <v>570</v>
      </c>
    </row>
    <row r="28" spans="1:3">
      <c r="A28" s="4" t="s">
        <v>127</v>
      </c>
      <c r="B28" s="5" t="n">
        <v>1583</v>
      </c>
    </row>
    <row r="29" spans="1:3">
      <c r="A29" s="4" t="s">
        <v>350</v>
      </c>
    </row>
    <row r="30" spans="1:3">
      <c r="A30" s="3" t="s">
        <v>354</v>
      </c>
    </row>
    <row r="31" spans="1:3">
      <c r="A31" s="5" t="n">
        <v>2018</v>
      </c>
      <c r="B31" s="5" t="n">
        <v>20151</v>
      </c>
    </row>
    <row r="32" spans="1:3">
      <c r="A32" s="5" t="n">
        <v>2019</v>
      </c>
      <c r="B32" s="5" t="n">
        <v>19383</v>
      </c>
    </row>
    <row r="33" spans="1:3">
      <c r="A33" s="5" t="n">
        <v>2020</v>
      </c>
      <c r="B33" s="5" t="n">
        <v>18917</v>
      </c>
    </row>
    <row r="34" spans="1:3">
      <c r="A34" s="5" t="n">
        <v>2021</v>
      </c>
      <c r="B34" s="5" t="n">
        <v>18241</v>
      </c>
    </row>
    <row r="35" spans="1:3">
      <c r="A35" s="5" t="n">
        <v>2022</v>
      </c>
      <c r="B35" s="5" t="n">
        <v>17161</v>
      </c>
    </row>
    <row r="36" spans="1:3">
      <c r="A36" s="4" t="s">
        <v>355</v>
      </c>
      <c r="B36" s="5" t="n">
        <v>101305</v>
      </c>
    </row>
    <row r="37" spans="1:3">
      <c r="A37" s="4" t="s">
        <v>127</v>
      </c>
      <c r="B37" s="5" t="n">
        <v>195158</v>
      </c>
    </row>
    <row r="38" spans="1:3">
      <c r="A38" s="4" t="s">
        <v>351</v>
      </c>
    </row>
    <row r="39" spans="1:3">
      <c r="A39" s="3" t="s">
        <v>354</v>
      </c>
    </row>
    <row r="40" spans="1:3">
      <c r="A40" s="5" t="n">
        <v>2018</v>
      </c>
      <c r="B40" s="5" t="n">
        <v>-4403</v>
      </c>
    </row>
    <row r="41" spans="1:3">
      <c r="A41" s="5" t="n">
        <v>2019</v>
      </c>
      <c r="B41" s="5" t="n">
        <v>-4329</v>
      </c>
    </row>
    <row r="42" spans="1:3">
      <c r="A42" s="5" t="n">
        <v>2020</v>
      </c>
      <c r="B42" s="5" t="n">
        <v>-4229</v>
      </c>
    </row>
    <row r="43" spans="1:3">
      <c r="A43" s="5" t="n">
        <v>2021</v>
      </c>
      <c r="B43" s="5" t="n">
        <v>-3944</v>
      </c>
    </row>
    <row r="44" spans="1:3">
      <c r="A44" s="5" t="n">
        <v>2022</v>
      </c>
      <c r="B44" s="5" t="n">
        <v>-3044</v>
      </c>
    </row>
    <row r="45" spans="1:3">
      <c r="A45" s="4" t="s">
        <v>355</v>
      </c>
      <c r="B45" s="5" t="n">
        <v>-10401</v>
      </c>
    </row>
    <row r="46" spans="1:3">
      <c r="A46" s="4" t="s">
        <v>127</v>
      </c>
      <c r="B46" s="6" t="n">
        <v>-303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92</v>
      </c>
    </row>
    <row r="3" spans="1:4">
      <c r="A3" s="3" t="s">
        <v>357</v>
      </c>
    </row>
    <row r="4" spans="1:4">
      <c r="A4" s="4" t="s">
        <v>358</v>
      </c>
      <c r="B4" s="5" t="n">
        <v>27852231</v>
      </c>
      <c r="C4" s="5" t="n">
        <v>23096267</v>
      </c>
      <c r="D4" s="5" t="n">
        <v>18215628</v>
      </c>
    </row>
    <row r="5" spans="1:4">
      <c r="A5" s="4" t="s">
        <v>359</v>
      </c>
      <c r="B5" s="5" t="n">
        <v>-227129</v>
      </c>
      <c r="C5" s="5" t="n">
        <v>-227531</v>
      </c>
      <c r="D5" s="5" t="n">
        <v>-212506</v>
      </c>
    </row>
    <row r="6" spans="1:4">
      <c r="A6" s="4" t="s">
        <v>360</v>
      </c>
      <c r="B6" s="5" t="n">
        <v>27625102</v>
      </c>
      <c r="C6" s="5" t="n">
        <v>22868736</v>
      </c>
      <c r="D6" s="5" t="n">
        <v>18003122</v>
      </c>
    </row>
    <row r="7" spans="1:4">
      <c r="A7" s="4" t="s">
        <v>360</v>
      </c>
      <c r="B7" s="5" t="n">
        <v>27625102</v>
      </c>
      <c r="C7" s="5" t="n">
        <v>22868736</v>
      </c>
      <c r="D7" s="5" t="n">
        <v>18003122</v>
      </c>
    </row>
    <row r="8" spans="1:4">
      <c r="A8" s="4" t="s">
        <v>361</v>
      </c>
      <c r="B8" s="5" t="n">
        <v>75245</v>
      </c>
      <c r="C8" s="5" t="n">
        <v>91063</v>
      </c>
      <c r="D8" s="5" t="n">
        <v>62293</v>
      </c>
    </row>
    <row r="9" spans="1:4">
      <c r="A9" s="4" t="s">
        <v>362</v>
      </c>
      <c r="B9" s="5" t="n">
        <v>27700347</v>
      </c>
      <c r="C9" s="5" t="n">
        <v>22959799</v>
      </c>
      <c r="D9" s="5" t="n">
        <v>180654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92</v>
      </c>
    </row>
    <row r="3" spans="1:4">
      <c r="A3" s="3" t="s">
        <v>364</v>
      </c>
    </row>
    <row r="4" spans="1:4">
      <c r="A4" s="4" t="s">
        <v>365</v>
      </c>
      <c r="B4" s="4" t="s">
        <v>344</v>
      </c>
      <c r="C4" s="4" t="s">
        <v>366</v>
      </c>
    </row>
    <row r="5" spans="1:4">
      <c r="A5" s="4" t="s">
        <v>367</v>
      </c>
      <c r="B5" s="6" t="n">
        <v>12900</v>
      </c>
      <c r="C5" s="6" t="n">
        <v>9600</v>
      </c>
    </row>
    <row r="6" spans="1:4">
      <c r="A6" s="4" t="s">
        <v>368</v>
      </c>
      <c r="B6" s="5" t="n">
        <v>1400</v>
      </c>
      <c r="C6" s="5" t="n">
        <v>1100</v>
      </c>
    </row>
    <row r="7" spans="1:4">
      <c r="A7" s="4" t="s">
        <v>369</v>
      </c>
      <c r="B7" s="5" t="n">
        <v>44300</v>
      </c>
      <c r="C7" s="5" t="n">
        <v>27900</v>
      </c>
      <c r="D7" s="6" t="n">
        <v>28100</v>
      </c>
    </row>
    <row r="8" spans="1:4">
      <c r="A8" s="4" t="s">
        <v>370</v>
      </c>
      <c r="B8" s="5" t="n">
        <v>14193</v>
      </c>
      <c r="C8" s="5" t="n">
        <v>9964</v>
      </c>
      <c r="D8" s="6" t="n">
        <v>12135</v>
      </c>
    </row>
    <row r="9" spans="1:4">
      <c r="A9" s="4" t="s">
        <v>371</v>
      </c>
      <c r="B9" s="6" t="n">
        <v>57500</v>
      </c>
      <c r="C9" s="6" t="n">
        <v>32400</v>
      </c>
    </row>
    <row r="10" spans="1:4">
      <c r="A10" s="4" t="s">
        <v>372</v>
      </c>
    </row>
    <row r="11" spans="1:4">
      <c r="A11" s="3" t="s">
        <v>364</v>
      </c>
    </row>
    <row r="12" spans="1:4">
      <c r="A12" s="4" t="s">
        <v>373</v>
      </c>
      <c r="B12" s="4" t="s">
        <v>374</v>
      </c>
    </row>
    <row r="13" spans="1:4">
      <c r="A13" s="4" t="s">
        <v>375</v>
      </c>
    </row>
    <row r="14" spans="1:4">
      <c r="A14" s="3" t="s">
        <v>364</v>
      </c>
    </row>
    <row r="15" spans="1:4">
      <c r="A15" s="4" t="s">
        <v>373</v>
      </c>
      <c r="B15" s="4" t="s">
        <v>376</v>
      </c>
    </row>
    <row r="16" spans="1:4">
      <c r="A16" s="4" t="s">
        <v>377</v>
      </c>
    </row>
    <row r="17" spans="1:4">
      <c r="A17" s="3" t="s">
        <v>364</v>
      </c>
    </row>
    <row r="18" spans="1:4">
      <c r="A18" s="4" t="s">
        <v>373</v>
      </c>
      <c r="B18" s="4" t="s">
        <v>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79</v>
      </c>
      <c r="B1" s="2" t="s">
        <v>380</v>
      </c>
    </row>
    <row r="2" spans="1:2">
      <c r="A2" s="3" t="s">
        <v>381</v>
      </c>
    </row>
    <row r="3" spans="1:2">
      <c r="A3" s="5" t="n">
        <v>2018</v>
      </c>
      <c r="B3" s="6" t="n">
        <v>114983</v>
      </c>
    </row>
    <row r="4" spans="1:2">
      <c r="A4" s="5" t="n">
        <v>2019</v>
      </c>
      <c r="B4" s="5" t="n">
        <v>114338</v>
      </c>
    </row>
    <row r="5" spans="1:2">
      <c r="A5" s="5" t="n">
        <v>2020</v>
      </c>
      <c r="B5" s="5" t="n">
        <v>112189</v>
      </c>
    </row>
    <row r="6" spans="1:2">
      <c r="A6" s="5" t="n">
        <v>2021</v>
      </c>
      <c r="B6" s="5" t="n">
        <v>108576</v>
      </c>
    </row>
    <row r="7" spans="1:2">
      <c r="A7" s="5" t="n">
        <v>2022</v>
      </c>
      <c r="B7" s="5" t="n">
        <v>104531</v>
      </c>
    </row>
    <row r="8" spans="1:2">
      <c r="A8" s="4" t="s">
        <v>355</v>
      </c>
      <c r="B8" s="5" t="n">
        <v>682299</v>
      </c>
    </row>
    <row r="9" spans="1:2">
      <c r="A9" s="4" t="s">
        <v>127</v>
      </c>
      <c r="B9" s="6" t="n">
        <v>12369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82</v>
      </c>
      <c r="B1" s="2" t="s">
        <v>380</v>
      </c>
    </row>
    <row r="2" spans="1:2">
      <c r="A2" s="3" t="s">
        <v>383</v>
      </c>
    </row>
    <row r="3" spans="1:2">
      <c r="A3" s="5" t="n">
        <v>2018</v>
      </c>
      <c r="B3" s="6" t="n">
        <v>641</v>
      </c>
    </row>
    <row r="4" spans="1:2">
      <c r="A4" s="5" t="n">
        <v>2019</v>
      </c>
      <c r="B4" s="5" t="n">
        <v>634</v>
      </c>
    </row>
    <row r="5" spans="1:2">
      <c r="A5" s="5" t="n">
        <v>2020</v>
      </c>
      <c r="B5" s="5" t="n">
        <v>632</v>
      </c>
    </row>
    <row r="6" spans="1:2">
      <c r="A6" s="5" t="n">
        <v>2021</v>
      </c>
      <c r="B6" s="5" t="n">
        <v>588</v>
      </c>
    </row>
    <row r="7" spans="1:2">
      <c r="A7" s="5" t="n">
        <v>2022</v>
      </c>
      <c r="B7" s="5" t="n">
        <v>505</v>
      </c>
    </row>
    <row r="8" spans="1:2">
      <c r="A8" s="4" t="s">
        <v>355</v>
      </c>
      <c r="B8" s="5" t="n">
        <v>7342</v>
      </c>
    </row>
    <row r="9" spans="1:2">
      <c r="A9" s="4" t="s">
        <v>127</v>
      </c>
      <c r="B9" s="6" t="n">
        <v>10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105074</v>
      </c>
      <c r="C4" s="6" t="n">
        <v>84031</v>
      </c>
      <c r="D4" s="6" t="n">
        <v>64278</v>
      </c>
    </row>
    <row r="5" spans="1:4">
      <c r="A5" s="4" t="s">
        <v>95</v>
      </c>
      <c r="B5" s="5" t="n">
        <v>244</v>
      </c>
      <c r="C5" s="5" t="n">
        <v>197</v>
      </c>
      <c r="D5" s="5" t="n">
        <v>180</v>
      </c>
    </row>
    <row r="6" spans="1:4">
      <c r="A6" s="4" t="s">
        <v>96</v>
      </c>
      <c r="B6" s="5" t="n">
        <v>10752</v>
      </c>
      <c r="C6" s="5" t="n">
        <v>7267</v>
      </c>
      <c r="D6" s="5" t="n">
        <v>5277</v>
      </c>
    </row>
    <row r="7" spans="1:4">
      <c r="A7" s="4" t="s">
        <v>97</v>
      </c>
      <c r="B7" s="5" t="n">
        <v>485</v>
      </c>
      <c r="C7" s="5" t="n">
        <v>32</v>
      </c>
      <c r="D7" s="5" t="n">
        <v>231</v>
      </c>
    </row>
    <row r="8" spans="1:4">
      <c r="A8" s="4" t="s">
        <v>98</v>
      </c>
      <c r="B8" s="5" t="n">
        <v>116555</v>
      </c>
      <c r="C8" s="5" t="n">
        <v>91527</v>
      </c>
      <c r="D8" s="5" t="n">
        <v>69966</v>
      </c>
    </row>
    <row r="9" spans="1:4">
      <c r="A9" s="3" t="s">
        <v>99</v>
      </c>
    </row>
    <row r="10" spans="1:4">
      <c r="A10" s="4" t="s">
        <v>100</v>
      </c>
      <c r="B10" s="5" t="n">
        <v>8204</v>
      </c>
      <c r="C10" s="5" t="n">
        <v>5459</v>
      </c>
      <c r="D10" s="5" t="n">
        <v>4005</v>
      </c>
    </row>
    <row r="11" spans="1:4">
      <c r="A11" s="4" t="s">
        <v>101</v>
      </c>
      <c r="B11" s="5" t="n">
        <v>3610</v>
      </c>
      <c r="C11" s="5" t="n">
        <v>2484</v>
      </c>
      <c r="D11" s="5" t="n">
        <v>1768</v>
      </c>
    </row>
    <row r="12" spans="1:4">
      <c r="A12" s="4" t="s">
        <v>102</v>
      </c>
      <c r="B12" s="5" t="n">
        <v>653</v>
      </c>
      <c r="C12" s="5" t="n">
        <v>653</v>
      </c>
      <c r="D12" s="5" t="n">
        <v>606</v>
      </c>
    </row>
    <row r="13" spans="1:4">
      <c r="A13" s="4" t="s">
        <v>103</v>
      </c>
      <c r="B13" s="5" t="n">
        <v>9949</v>
      </c>
      <c r="C13" s="5" t="n">
        <v>8015</v>
      </c>
      <c r="D13" s="5" t="n">
        <v>6988</v>
      </c>
    </row>
    <row r="14" spans="1:4">
      <c r="A14" s="4" t="s">
        <v>104</v>
      </c>
      <c r="B14" s="5" t="n">
        <v>31752</v>
      </c>
      <c r="C14" s="5" t="n">
        <v>23407</v>
      </c>
      <c r="D14" s="5" t="n">
        <v>16486</v>
      </c>
    </row>
    <row r="15" spans="1:4">
      <c r="A15" s="4" t="s">
        <v>105</v>
      </c>
      <c r="B15" s="5" t="n">
        <v>54168</v>
      </c>
      <c r="C15" s="5" t="n">
        <v>40018</v>
      </c>
      <c r="D15" s="5" t="n">
        <v>29853</v>
      </c>
    </row>
    <row r="16" spans="1:4">
      <c r="A16" s="4" t="s">
        <v>106</v>
      </c>
      <c r="B16" s="5" t="n">
        <v>62387</v>
      </c>
      <c r="C16" s="5" t="n">
        <v>51509</v>
      </c>
      <c r="D16" s="5" t="n">
        <v>40113</v>
      </c>
    </row>
    <row r="17" spans="1:4">
      <c r="A17" s="3" t="s">
        <v>107</v>
      </c>
    </row>
    <row r="18" spans="1:4">
      <c r="A18" s="4" t="s">
        <v>108</v>
      </c>
      <c r="B18" s="5" t="n">
        <v>-18137</v>
      </c>
      <c r="C18" s="5" t="n">
        <v>-15343</v>
      </c>
      <c r="D18" s="5" t="n">
        <v>-12305</v>
      </c>
    </row>
    <row r="19" spans="1:4">
      <c r="A19" s="4" t="s">
        <v>109</v>
      </c>
      <c r="B19" s="5" t="n">
        <v>14193</v>
      </c>
      <c r="C19" s="5" t="n">
        <v>9964</v>
      </c>
      <c r="D19" s="5" t="n">
        <v>12135</v>
      </c>
    </row>
    <row r="20" spans="1:4">
      <c r="A20" s="4" t="s">
        <v>110</v>
      </c>
      <c r="B20" s="5" t="n">
        <v>0</v>
      </c>
      <c r="C20" s="5" t="n">
        <v>-333</v>
      </c>
      <c r="D20" s="5" t="n">
        <v>-181</v>
      </c>
    </row>
    <row r="21" spans="1:4">
      <c r="A21" s="4" t="s">
        <v>111</v>
      </c>
      <c r="B21" s="5" t="n">
        <v>347</v>
      </c>
      <c r="C21" s="5" t="n">
        <v>0</v>
      </c>
      <c r="D21" s="5" t="n">
        <v>0</v>
      </c>
    </row>
    <row r="22" spans="1:4">
      <c r="A22" s="4" t="s">
        <v>112</v>
      </c>
      <c r="B22" s="5" t="n">
        <v>58790</v>
      </c>
      <c r="C22" s="5" t="n">
        <v>45797</v>
      </c>
      <c r="D22" s="5" t="n">
        <v>39762</v>
      </c>
    </row>
    <row r="23" spans="1:4">
      <c r="A23" s="4" t="s">
        <v>113</v>
      </c>
      <c r="B23" s="5" t="n">
        <v>678</v>
      </c>
      <c r="C23" s="5" t="n">
        <v>679</v>
      </c>
      <c r="D23" s="5" t="n">
        <v>744</v>
      </c>
    </row>
    <row r="24" spans="1:4">
      <c r="A24" s="4" t="s">
        <v>114</v>
      </c>
      <c r="B24" s="6" t="n">
        <v>58112</v>
      </c>
      <c r="C24" s="6" t="n">
        <v>45118</v>
      </c>
      <c r="D24" s="6" t="n">
        <v>39018</v>
      </c>
    </row>
    <row r="25" spans="1:4">
      <c r="A25" s="3" t="s">
        <v>115</v>
      </c>
    </row>
    <row r="26" spans="1:4">
      <c r="A26" s="4" t="s">
        <v>116</v>
      </c>
      <c r="B26" s="8" t="n">
        <v>2.09</v>
      </c>
      <c r="C26" s="8" t="n">
        <v>1.97</v>
      </c>
      <c r="D26" s="8" t="n">
        <v>2.17</v>
      </c>
    </row>
    <row r="27" spans="1:4">
      <c r="A27" s="4" t="s">
        <v>117</v>
      </c>
      <c r="B27" s="8" t="n">
        <v>2.08</v>
      </c>
      <c r="C27" s="8" t="n">
        <v>1.97</v>
      </c>
      <c r="D27" s="8" t="n">
        <v>2.16</v>
      </c>
    </row>
    <row r="28" spans="1:4">
      <c r="A28" s="3" t="s">
        <v>118</v>
      </c>
    </row>
    <row r="29" spans="1:4">
      <c r="A29" s="4" t="s">
        <v>119</v>
      </c>
      <c r="B29" s="6" t="n">
        <v>58790</v>
      </c>
      <c r="C29" s="6" t="n">
        <v>45797</v>
      </c>
      <c r="D29" s="6" t="n">
        <v>39762</v>
      </c>
    </row>
    <row r="30" spans="1:4">
      <c r="A30" s="4" t="s">
        <v>120</v>
      </c>
      <c r="B30" s="5" t="n">
        <v>1935</v>
      </c>
      <c r="C30" s="5" t="n">
        <v>2618</v>
      </c>
      <c r="D30" s="5" t="n">
        <v>-1093</v>
      </c>
    </row>
    <row r="31" spans="1:4">
      <c r="A31" s="4" t="s">
        <v>121</v>
      </c>
      <c r="B31" s="5" t="n">
        <v>60725</v>
      </c>
      <c r="C31" s="5" t="n">
        <v>48415</v>
      </c>
      <c r="D31" s="5" t="n">
        <v>38669</v>
      </c>
    </row>
    <row r="32" spans="1:4">
      <c r="A32" s="4" t="s">
        <v>122</v>
      </c>
      <c r="B32" s="5" t="n">
        <v>702</v>
      </c>
      <c r="C32" s="5" t="n">
        <v>703</v>
      </c>
      <c r="D32" s="5" t="n">
        <v>724</v>
      </c>
    </row>
    <row r="33" spans="1:4">
      <c r="A33" s="4" t="s">
        <v>123</v>
      </c>
      <c r="B33" s="6" t="n">
        <v>60023</v>
      </c>
      <c r="C33" s="6" t="n">
        <v>47712</v>
      </c>
      <c r="D33" s="6" t="n">
        <v>37945</v>
      </c>
    </row>
    <row r="34" spans="1:4">
      <c r="A34" s="4" t="s">
        <v>124</v>
      </c>
      <c r="B34" s="5" t="n">
        <v>27625102</v>
      </c>
      <c r="C34" s="5" t="n">
        <v>22868736</v>
      </c>
      <c r="D34" s="5" t="n">
        <v>18003122</v>
      </c>
    </row>
    <row r="35" spans="1:4">
      <c r="A35" s="4" t="s">
        <v>125</v>
      </c>
      <c r="B35" s="5" t="n">
        <v>27700347</v>
      </c>
      <c r="C35" s="5" t="n">
        <v>22959799</v>
      </c>
      <c r="D35" s="5" t="n">
        <v>18065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0"/>
    <col customWidth="1" max="2" min="2" width="70"/>
    <col customWidth="1" max="3" min="3" width="4"/>
  </cols>
  <sheetData>
    <row r="1" spans="1:3">
      <c r="A1" s="1" t="s">
        <v>384</v>
      </c>
      <c r="B1" s="2" t="s">
        <v>1</v>
      </c>
    </row>
    <row r="2" spans="1:3">
      <c r="B2" s="2" t="s">
        <v>2</v>
      </c>
    </row>
    <row r="3" spans="1:3">
      <c r="A3" s="4" t="s">
        <v>385</v>
      </c>
    </row>
    <row r="4" spans="1:3">
      <c r="A4" s="4" t="s">
        <v>386</v>
      </c>
      <c r="B4" s="4" t="s">
        <v>387</v>
      </c>
    </row>
    <row r="5" spans="1:3">
      <c r="A5" s="4" t="s">
        <v>388</v>
      </c>
      <c r="B5" s="4" t="s">
        <v>378</v>
      </c>
    </row>
    <row r="6" spans="1:3">
      <c r="A6" s="4" t="s">
        <v>389</v>
      </c>
      <c r="B6" s="4" t="s">
        <v>390</v>
      </c>
    </row>
    <row r="7" spans="1:3">
      <c r="A7" s="4" t="s">
        <v>391</v>
      </c>
      <c r="B7" s="4" t="s">
        <v>392</v>
      </c>
    </row>
    <row r="8" spans="1:3">
      <c r="A8" s="4" t="s">
        <v>393</v>
      </c>
    </row>
    <row r="9" spans="1:3">
      <c r="A9" s="4" t="s">
        <v>386</v>
      </c>
      <c r="B9" s="4" t="s">
        <v>387</v>
      </c>
      <c r="C9" s="4" t="s">
        <v>394</v>
      </c>
    </row>
    <row r="10" spans="1:3">
      <c r="A10" s="4" t="s">
        <v>388</v>
      </c>
      <c r="B10" s="4" t="s">
        <v>378</v>
      </c>
      <c r="C10" s="4" t="s">
        <v>394</v>
      </c>
    </row>
    <row r="11" spans="1:3">
      <c r="A11" s="4" t="s">
        <v>389</v>
      </c>
      <c r="B11" s="4" t="s">
        <v>390</v>
      </c>
      <c r="C11" s="4" t="s">
        <v>394</v>
      </c>
    </row>
    <row r="12" spans="1:3">
      <c r="A12" s="4" t="s">
        <v>391</v>
      </c>
      <c r="B12" s="4" t="s">
        <v>392</v>
      </c>
      <c r="C12" s="4" t="s">
        <v>394</v>
      </c>
    </row>
    <row r="13" spans="1:3">
      <c r="A13" s="4" t="s">
        <v>395</v>
      </c>
    </row>
    <row r="14" spans="1:3">
      <c r="A14" s="4" t="s">
        <v>386</v>
      </c>
      <c r="B14" s="4" t="s">
        <v>387</v>
      </c>
    </row>
    <row r="15" spans="1:3">
      <c r="A15" s="4" t="s">
        <v>388</v>
      </c>
      <c r="B15" s="4" t="s">
        <v>378</v>
      </c>
    </row>
    <row r="16" spans="1:3">
      <c r="A16" s="4" t="s">
        <v>389</v>
      </c>
      <c r="B16" s="4" t="s">
        <v>396</v>
      </c>
    </row>
    <row r="17" spans="1:3">
      <c r="A17" s="4" t="s">
        <v>391</v>
      </c>
      <c r="B17" s="4" t="s">
        <v>392</v>
      </c>
    </row>
    <row r="18" spans="1:3">
      <c r="A18" s="4" t="s">
        <v>397</v>
      </c>
    </row>
    <row r="19" spans="1:3">
      <c r="A19" s="4" t="s">
        <v>386</v>
      </c>
      <c r="B19" s="4" t="s">
        <v>387</v>
      </c>
    </row>
    <row r="20" spans="1:3">
      <c r="A20" s="4" t="s">
        <v>388</v>
      </c>
      <c r="B20" s="4" t="s">
        <v>398</v>
      </c>
    </row>
    <row r="21" spans="1:3">
      <c r="A21" s="4" t="s">
        <v>389</v>
      </c>
      <c r="B21" s="4" t="s">
        <v>399</v>
      </c>
    </row>
    <row r="22" spans="1:3">
      <c r="A22" s="4" t="s">
        <v>391</v>
      </c>
      <c r="B22" s="4" t="s">
        <v>392</v>
      </c>
    </row>
    <row r="23" spans="1:3">
      <c r="A23" s="4" t="s">
        <v>400</v>
      </c>
    </row>
    <row r="24" spans="1:3">
      <c r="A24" s="4" t="s">
        <v>386</v>
      </c>
      <c r="B24" s="4" t="s">
        <v>387</v>
      </c>
    </row>
    <row r="25" spans="1:3">
      <c r="A25" s="4" t="s">
        <v>388</v>
      </c>
      <c r="B25" s="4" t="s">
        <v>378</v>
      </c>
    </row>
    <row r="26" spans="1:3">
      <c r="A26" s="4" t="s">
        <v>389</v>
      </c>
      <c r="B26" s="4" t="s">
        <v>401</v>
      </c>
    </row>
    <row r="27" spans="1:3">
      <c r="A27" s="4" t="s">
        <v>391</v>
      </c>
      <c r="B27" s="4" t="s">
        <v>402</v>
      </c>
    </row>
    <row r="28" spans="1:3">
      <c r="A28" s="4" t="s">
        <v>403</v>
      </c>
    </row>
    <row r="29" spans="1:3">
      <c r="A29" s="4" t="s">
        <v>386</v>
      </c>
      <c r="B29" s="4" t="s">
        <v>387</v>
      </c>
    </row>
    <row r="30" spans="1:3">
      <c r="A30" s="4" t="s">
        <v>388</v>
      </c>
      <c r="B30" s="4" t="s">
        <v>378</v>
      </c>
    </row>
    <row r="31" spans="1:3">
      <c r="A31" s="4" t="s">
        <v>389</v>
      </c>
      <c r="B31" s="4" t="s">
        <v>401</v>
      </c>
    </row>
    <row r="32" spans="1:3">
      <c r="A32" s="4" t="s">
        <v>391</v>
      </c>
      <c r="B32" s="4" t="s">
        <v>402</v>
      </c>
    </row>
    <row r="33" spans="1:3">
      <c r="A33" s="4" t="s">
        <v>404</v>
      </c>
    </row>
    <row r="34" spans="1:3">
      <c r="A34" s="4" t="s">
        <v>386</v>
      </c>
      <c r="B34" s="4" t="s">
        <v>387</v>
      </c>
    </row>
    <row r="35" spans="1:3">
      <c r="A35" s="4" t="s">
        <v>388</v>
      </c>
      <c r="B35" s="4" t="s">
        <v>378</v>
      </c>
    </row>
    <row r="36" spans="1:3">
      <c r="A36" s="4" t="s">
        <v>389</v>
      </c>
      <c r="B36" s="4" t="s">
        <v>401</v>
      </c>
    </row>
    <row r="37" spans="1:3">
      <c r="A37" s="4" t="s">
        <v>391</v>
      </c>
      <c r="B37" s="4" t="s">
        <v>402</v>
      </c>
    </row>
    <row r="38" spans="1:3">
      <c r="A38" s="4" t="s">
        <v>405</v>
      </c>
    </row>
    <row r="39" spans="1:3">
      <c r="A39" s="4" t="s">
        <v>386</v>
      </c>
      <c r="B39" s="4" t="s">
        <v>387</v>
      </c>
      <c r="C39" s="4" t="s">
        <v>406</v>
      </c>
    </row>
    <row r="40" spans="1:3">
      <c r="A40" s="4" t="s">
        <v>388</v>
      </c>
      <c r="B40" s="4" t="s">
        <v>378</v>
      </c>
      <c r="C40" s="4" t="s">
        <v>406</v>
      </c>
    </row>
    <row r="41" spans="1:3">
      <c r="A41" s="4" t="s">
        <v>389</v>
      </c>
      <c r="B41" s="4" t="s">
        <v>401</v>
      </c>
      <c r="C41" s="4" t="s">
        <v>406</v>
      </c>
    </row>
    <row r="42" spans="1:3">
      <c r="A42" s="4" t="s">
        <v>391</v>
      </c>
      <c r="B42" s="4" t="s">
        <v>402</v>
      </c>
      <c r="C42" s="4" t="s">
        <v>406</v>
      </c>
    </row>
    <row r="43" spans="1:3">
      <c r="A43" s="4" t="s">
        <v>407</v>
      </c>
    </row>
    <row r="44" spans="1:3">
      <c r="A44" s="4" t="s">
        <v>386</v>
      </c>
      <c r="B44" s="4" t="s">
        <v>387</v>
      </c>
    </row>
    <row r="45" spans="1:3">
      <c r="A45" s="4" t="s">
        <v>388</v>
      </c>
      <c r="B45" s="4" t="s">
        <v>378</v>
      </c>
    </row>
    <row r="46" spans="1:3">
      <c r="A46" s="4" t="s">
        <v>389</v>
      </c>
      <c r="B46" s="4" t="s">
        <v>408</v>
      </c>
    </row>
    <row r="47" spans="1:3">
      <c r="A47" s="4" t="s">
        <v>391</v>
      </c>
      <c r="B47" s="4" t="s">
        <v>402</v>
      </c>
    </row>
    <row r="48" spans="1:3">
      <c r="A48" s="4" t="s">
        <v>409</v>
      </c>
    </row>
    <row r="49" spans="1:3">
      <c r="A49" s="4" t="s">
        <v>386</v>
      </c>
      <c r="B49" s="4" t="s">
        <v>387</v>
      </c>
    </row>
    <row r="50" spans="1:3">
      <c r="A50" s="4" t="s">
        <v>388</v>
      </c>
      <c r="B50" s="4" t="s">
        <v>378</v>
      </c>
    </row>
    <row r="51" spans="1:3">
      <c r="A51" s="4" t="s">
        <v>389</v>
      </c>
      <c r="B51" s="4" t="s">
        <v>410</v>
      </c>
    </row>
    <row r="52" spans="1:3">
      <c r="A52" s="4" t="s">
        <v>391</v>
      </c>
      <c r="B52" s="4" t="s">
        <v>402</v>
      </c>
    </row>
    <row r="53" spans="1:3">
      <c r="A53" s="4" t="s">
        <v>411</v>
      </c>
    </row>
    <row r="54" spans="1:3">
      <c r="A54" s="4" t="s">
        <v>386</v>
      </c>
      <c r="B54" s="4" t="s">
        <v>387</v>
      </c>
    </row>
    <row r="55" spans="1:3">
      <c r="A55" s="4" t="s">
        <v>388</v>
      </c>
      <c r="B55" s="4" t="s">
        <v>378</v>
      </c>
    </row>
    <row r="56" spans="1:3">
      <c r="A56" s="4" t="s">
        <v>389</v>
      </c>
      <c r="B56" s="4" t="s">
        <v>410</v>
      </c>
    </row>
    <row r="57" spans="1:3">
      <c r="A57" s="4" t="s">
        <v>391</v>
      </c>
      <c r="B57" s="4" t="s">
        <v>402</v>
      </c>
    </row>
    <row r="58" spans="1:3"/>
    <row r="59" spans="1:3">
      <c r="A59" s="4" t="s">
        <v>394</v>
      </c>
      <c r="B59" s="4" t="s">
        <v>412</v>
      </c>
    </row>
    <row r="60" spans="1:3">
      <c r="A60" s="4" t="s">
        <v>406</v>
      </c>
      <c r="B60" s="4" t="s">
        <v>413</v>
      </c>
    </row>
  </sheetData>
  <mergeCells count="6">
    <mergeCell ref="A1:A2"/>
    <mergeCell ref="B1:C1"/>
    <mergeCell ref="B2:C2"/>
    <mergeCell ref="A58:C58"/>
    <mergeCell ref="B59:C59"/>
    <mergeCell ref="B60:C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6"/>
    <col customWidth="1" max="5" min="5" width="21"/>
  </cols>
  <sheetData>
    <row r="1" spans="1:5">
      <c r="A1" s="1" t="s">
        <v>414</v>
      </c>
      <c r="B1" s="2" t="s">
        <v>415</v>
      </c>
      <c r="C1" s="2" t="s">
        <v>1</v>
      </c>
    </row>
    <row r="2" spans="1:5">
      <c r="B2" s="2" t="s">
        <v>416</v>
      </c>
      <c r="C2" s="2" t="s">
        <v>417</v>
      </c>
      <c r="D2" s="2" t="s">
        <v>418</v>
      </c>
      <c r="E2" s="2" t="s">
        <v>419</v>
      </c>
    </row>
    <row r="3" spans="1:5">
      <c r="A3" s="3" t="s">
        <v>381</v>
      </c>
    </row>
    <row r="4" spans="1:5">
      <c r="A4" s="4" t="s">
        <v>57</v>
      </c>
      <c r="C4" s="6" t="n">
        <v>1837</v>
      </c>
      <c r="D4" s="6" t="n">
        <v>1823</v>
      </c>
    </row>
    <row r="5" spans="1:5">
      <c r="A5" s="4" t="s">
        <v>420</v>
      </c>
      <c r="C5" s="5" t="n">
        <v>653</v>
      </c>
      <c r="D5" s="5" t="n">
        <v>653</v>
      </c>
      <c r="E5" s="6" t="n">
        <v>606</v>
      </c>
    </row>
    <row r="6" spans="1:5">
      <c r="A6" s="4" t="s">
        <v>369</v>
      </c>
      <c r="C6" s="5" t="n">
        <v>44300</v>
      </c>
      <c r="D6" s="5" t="n">
        <v>27900</v>
      </c>
      <c r="E6" s="5" t="n">
        <v>28100</v>
      </c>
    </row>
    <row r="7" spans="1:5">
      <c r="A7" s="4" t="s">
        <v>421</v>
      </c>
      <c r="C7" s="6" t="n">
        <v>14200</v>
      </c>
      <c r="D7" s="6" t="n">
        <v>10000</v>
      </c>
      <c r="E7" s="6" t="n">
        <v>12100</v>
      </c>
    </row>
    <row r="8" spans="1:5">
      <c r="A8" s="4" t="s">
        <v>422</v>
      </c>
      <c r="C8" s="5" t="n">
        <v>436</v>
      </c>
      <c r="D8" s="5" t="n">
        <v>366</v>
      </c>
    </row>
    <row r="9" spans="1:5">
      <c r="A9" s="4" t="s">
        <v>423</v>
      </c>
      <c r="C9" s="9" t="n">
        <v>8.699999999999999</v>
      </c>
      <c r="D9" s="5" t="n">
        <v>7</v>
      </c>
    </row>
    <row r="10" spans="1:5">
      <c r="A10" s="4" t="s">
        <v>424</v>
      </c>
      <c r="C10" s="6" t="n">
        <v>1214016</v>
      </c>
      <c r="D10" s="6" t="n">
        <v>950261</v>
      </c>
    </row>
    <row r="11" spans="1:5">
      <c r="A11" s="4" t="s">
        <v>425</v>
      </c>
    </row>
    <row r="12" spans="1:5">
      <c r="A12" s="3" t="s">
        <v>381</v>
      </c>
    </row>
    <row r="13" spans="1:5">
      <c r="A13" s="4" t="s">
        <v>426</v>
      </c>
      <c r="C13" s="5" t="n">
        <v>41300</v>
      </c>
    </row>
    <row r="14" spans="1:5">
      <c r="A14" s="4" t="s">
        <v>427</v>
      </c>
    </row>
    <row r="15" spans="1:5">
      <c r="A15" s="3" t="s">
        <v>381</v>
      </c>
    </row>
    <row r="16" spans="1:5">
      <c r="A16" s="4" t="s">
        <v>426</v>
      </c>
      <c r="C16" s="5" t="n">
        <v>62700</v>
      </c>
    </row>
    <row r="17" spans="1:5">
      <c r="A17" s="4" t="s">
        <v>428</v>
      </c>
    </row>
    <row r="18" spans="1:5">
      <c r="A18" s="3" t="s">
        <v>381</v>
      </c>
    </row>
    <row r="19" spans="1:5">
      <c r="A19" s="4" t="s">
        <v>429</v>
      </c>
      <c r="D19" s="6" t="n">
        <v>295600</v>
      </c>
    </row>
    <row r="20" spans="1:5">
      <c r="A20" s="4" t="s">
        <v>430</v>
      </c>
      <c r="D20" s="4" t="s">
        <v>431</v>
      </c>
    </row>
    <row r="21" spans="1:5">
      <c r="A21" s="4" t="s">
        <v>432</v>
      </c>
      <c r="D21" s="4" t="s">
        <v>433</v>
      </c>
    </row>
    <row r="22" spans="1:5">
      <c r="A22" s="4" t="s">
        <v>434</v>
      </c>
      <c r="D22" s="6" t="n">
        <v>84300</v>
      </c>
    </row>
    <row r="23" spans="1:5">
      <c r="A23" s="4" t="s">
        <v>435</v>
      </c>
      <c r="D23" s="5" t="n">
        <v>170000</v>
      </c>
    </row>
    <row r="24" spans="1:5">
      <c r="A24" s="4" t="s">
        <v>436</v>
      </c>
      <c r="D24" s="6" t="n">
        <v>41300</v>
      </c>
    </row>
    <row r="25" spans="1:5">
      <c r="A25" s="4" t="s">
        <v>437</v>
      </c>
    </row>
    <row r="26" spans="1:5">
      <c r="A26" s="3" t="s">
        <v>381</v>
      </c>
    </row>
    <row r="27" spans="1:5">
      <c r="A27" s="4" t="s">
        <v>429</v>
      </c>
      <c r="C27" s="6" t="n">
        <v>338000</v>
      </c>
    </row>
    <row r="28" spans="1:5">
      <c r="A28" s="4" t="s">
        <v>430</v>
      </c>
      <c r="C28" s="4" t="s">
        <v>438</v>
      </c>
    </row>
    <row r="29" spans="1:5">
      <c r="A29" s="4" t="s">
        <v>432</v>
      </c>
      <c r="C29" s="4" t="s">
        <v>433</v>
      </c>
    </row>
    <row r="30" spans="1:5">
      <c r="A30" s="4" t="s">
        <v>434</v>
      </c>
      <c r="C30" s="6" t="n">
        <v>94100</v>
      </c>
    </row>
    <row r="31" spans="1:5">
      <c r="A31" s="4" t="s">
        <v>435</v>
      </c>
      <c r="C31" s="5" t="n">
        <v>172000</v>
      </c>
    </row>
    <row r="32" spans="1:5">
      <c r="A32" s="4" t="s">
        <v>436</v>
      </c>
      <c r="C32" s="5" t="n">
        <v>71900</v>
      </c>
    </row>
    <row r="33" spans="1:5">
      <c r="A33" s="4" t="s">
        <v>439</v>
      </c>
      <c r="C33" s="6" t="n">
        <v>21500</v>
      </c>
    </row>
    <row r="34" spans="1:5">
      <c r="A34" s="4" t="s">
        <v>440</v>
      </c>
    </row>
    <row r="35" spans="1:5">
      <c r="A35" s="3" t="s">
        <v>381</v>
      </c>
    </row>
    <row r="36" spans="1:5">
      <c r="A36" s="4" t="s">
        <v>441</v>
      </c>
      <c r="B36" s="6" t="n">
        <v>4000</v>
      </c>
    </row>
    <row r="37" spans="1:5">
      <c r="A37" s="4" t="s">
        <v>57</v>
      </c>
      <c r="B37" s="5" t="n">
        <v>4000</v>
      </c>
    </row>
    <row r="38" spans="1:5">
      <c r="A38" s="4" t="s">
        <v>442</v>
      </c>
      <c r="B38" s="6" t="n">
        <v>4000</v>
      </c>
    </row>
    <row r="39" spans="1:5">
      <c r="A39" s="4" t="s">
        <v>443</v>
      </c>
    </row>
    <row r="40" spans="1:5">
      <c r="A40" s="3" t="s">
        <v>381</v>
      </c>
    </row>
    <row r="41" spans="1:5">
      <c r="A41" s="4" t="s">
        <v>444</v>
      </c>
      <c r="C41" s="4" t="s">
        <v>44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6</v>
      </c>
      <c r="B1" s="2" t="s">
        <v>2</v>
      </c>
      <c r="C1" s="2" t="s">
        <v>32</v>
      </c>
    </row>
    <row r="2" spans="1:3">
      <c r="A2" s="3" t="s">
        <v>447</v>
      </c>
    </row>
    <row r="3" spans="1:3">
      <c r="A3" s="4" t="s">
        <v>448</v>
      </c>
      <c r="B3" s="6" t="n">
        <v>88270</v>
      </c>
      <c r="C3" s="6" t="n">
        <v>69067</v>
      </c>
    </row>
    <row r="4" spans="1:3">
      <c r="A4" s="4" t="s">
        <v>449</v>
      </c>
    </row>
    <row r="5" spans="1:3">
      <c r="A5" s="3" t="s">
        <v>447</v>
      </c>
    </row>
    <row r="6" spans="1:3">
      <c r="A6" s="4" t="s">
        <v>448</v>
      </c>
      <c r="B6" s="5" t="n">
        <v>89095</v>
      </c>
      <c r="C6" s="5" t="n">
        <v>70007</v>
      </c>
    </row>
    <row r="7" spans="1:3">
      <c r="A7" s="4" t="s">
        <v>450</v>
      </c>
      <c r="B7" s="5" t="n">
        <v>-825</v>
      </c>
      <c r="C7" s="5" t="n">
        <v>-940</v>
      </c>
    </row>
    <row r="8" spans="1:3">
      <c r="A8" s="4" t="s">
        <v>127</v>
      </c>
      <c r="B8" s="5" t="n">
        <v>88270</v>
      </c>
      <c r="C8" s="5" t="n">
        <v>69067</v>
      </c>
    </row>
    <row r="9" spans="1:3">
      <c r="A9" s="4" t="s">
        <v>451</v>
      </c>
    </row>
    <row r="10" spans="1:3">
      <c r="A10" s="3" t="s">
        <v>447</v>
      </c>
    </row>
    <row r="11" spans="1:3">
      <c r="A11" s="4" t="s">
        <v>448</v>
      </c>
      <c r="B11" s="5" t="n">
        <v>25000</v>
      </c>
      <c r="C11" s="5" t="n">
        <v>25000</v>
      </c>
    </row>
    <row r="12" spans="1:3">
      <c r="A12" s="4" t="s">
        <v>452</v>
      </c>
    </row>
    <row r="13" spans="1:3">
      <c r="A13" s="3" t="s">
        <v>447</v>
      </c>
    </row>
    <row r="14" spans="1:3">
      <c r="A14" s="4" t="s">
        <v>448</v>
      </c>
      <c r="B14" s="5" t="n">
        <v>21500</v>
      </c>
      <c r="C14" s="5" t="n">
        <v>0</v>
      </c>
    </row>
    <row r="15" spans="1:3">
      <c r="A15" s="4" t="s">
        <v>453</v>
      </c>
    </row>
    <row r="16" spans="1:3">
      <c r="A16" s="3" t="s">
        <v>447</v>
      </c>
    </row>
    <row r="17" spans="1:3">
      <c r="A17" s="4" t="s">
        <v>448</v>
      </c>
      <c r="B17" s="5" t="n">
        <v>3573</v>
      </c>
      <c r="C17" s="5" t="n">
        <v>5114</v>
      </c>
    </row>
    <row r="18" spans="1:3">
      <c r="A18" s="4" t="s">
        <v>454</v>
      </c>
    </row>
    <row r="19" spans="1:3">
      <c r="A19" s="3" t="s">
        <v>447</v>
      </c>
    </row>
    <row r="20" spans="1:3">
      <c r="A20" s="4" t="s">
        <v>448</v>
      </c>
      <c r="B20" s="5" t="n">
        <v>2963</v>
      </c>
      <c r="C20" s="5" t="n">
        <v>3049</v>
      </c>
    </row>
    <row r="21" spans="1:3">
      <c r="A21" s="4" t="s">
        <v>455</v>
      </c>
    </row>
    <row r="22" spans="1:3">
      <c r="A22" s="3" t="s">
        <v>447</v>
      </c>
    </row>
    <row r="23" spans="1:3">
      <c r="A23" s="4" t="s">
        <v>448</v>
      </c>
      <c r="B23" s="5" t="n">
        <v>23640</v>
      </c>
      <c r="C23" s="5" t="n">
        <v>23640</v>
      </c>
    </row>
    <row r="24" spans="1:3">
      <c r="A24" s="4" t="s">
        <v>456</v>
      </c>
    </row>
    <row r="25" spans="1:3">
      <c r="A25" s="3" t="s">
        <v>447</v>
      </c>
    </row>
    <row r="26" spans="1:3">
      <c r="A26" s="4" t="s">
        <v>448</v>
      </c>
      <c r="B26" s="5" t="n">
        <v>5131</v>
      </c>
      <c r="C26" s="5" t="n">
        <v>5294</v>
      </c>
    </row>
    <row r="27" spans="1:3">
      <c r="A27" s="4" t="s">
        <v>457</v>
      </c>
    </row>
    <row r="28" spans="1:3">
      <c r="A28" s="3" t="s">
        <v>447</v>
      </c>
    </row>
    <row r="29" spans="1:3">
      <c r="A29" s="4" t="s">
        <v>448</v>
      </c>
      <c r="B29" s="6" t="n">
        <v>7288</v>
      </c>
      <c r="C29" s="6" t="n">
        <v>7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32</v>
      </c>
    </row>
    <row r="2" spans="1:3">
      <c r="A2" s="4" t="s">
        <v>127</v>
      </c>
      <c r="B2" s="6" t="n">
        <v>259122</v>
      </c>
      <c r="C2" s="6" t="n">
        <v>159176</v>
      </c>
    </row>
    <row r="3" spans="1:3">
      <c r="A3" s="4" t="s">
        <v>459</v>
      </c>
    </row>
    <row r="4" spans="1:3">
      <c r="A4" s="4" t="s">
        <v>460</v>
      </c>
      <c r="B4" s="5" t="n">
        <v>260000</v>
      </c>
      <c r="C4" s="5" t="n">
        <v>160000</v>
      </c>
    </row>
    <row r="5" spans="1:3">
      <c r="A5" s="4" t="s">
        <v>450</v>
      </c>
      <c r="B5" s="5" t="n">
        <v>-878</v>
      </c>
      <c r="C5" s="5" t="n">
        <v>-824</v>
      </c>
    </row>
    <row r="6" spans="1:3">
      <c r="A6" s="4" t="s">
        <v>127</v>
      </c>
      <c r="B6" s="5" t="n">
        <v>259122</v>
      </c>
      <c r="C6" s="5" t="n">
        <v>159176</v>
      </c>
    </row>
    <row r="7" spans="1:3">
      <c r="A7" s="4" t="s">
        <v>461</v>
      </c>
    </row>
    <row r="8" spans="1:3">
      <c r="A8" s="4" t="s">
        <v>462</v>
      </c>
      <c r="B8" s="5" t="n">
        <v>50000</v>
      </c>
      <c r="C8" s="5" t="n">
        <v>50000</v>
      </c>
    </row>
    <row r="9" spans="1:3">
      <c r="A9" s="4" t="s">
        <v>463</v>
      </c>
    </row>
    <row r="10" spans="1:3">
      <c r="A10" s="4" t="s">
        <v>462</v>
      </c>
      <c r="B10" s="5" t="n">
        <v>50000</v>
      </c>
      <c r="C10" s="5" t="n">
        <v>50000</v>
      </c>
    </row>
    <row r="11" spans="1:3">
      <c r="A11" s="4" t="s">
        <v>464</v>
      </c>
    </row>
    <row r="12" spans="1:3">
      <c r="A12" s="4" t="s">
        <v>462</v>
      </c>
      <c r="B12" s="5" t="n">
        <v>60000</v>
      </c>
      <c r="C12" s="5" t="n">
        <v>60000</v>
      </c>
    </row>
    <row r="13" spans="1:3">
      <c r="A13" s="4" t="s">
        <v>465</v>
      </c>
    </row>
    <row r="14" spans="1:3">
      <c r="A14" s="4" t="s">
        <v>462</v>
      </c>
      <c r="B14" s="6" t="n">
        <v>100000</v>
      </c>
      <c r="C1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6</v>
      </c>
      <c r="B1" s="2" t="s">
        <v>2</v>
      </c>
      <c r="C1" s="2" t="s">
        <v>32</v>
      </c>
    </row>
    <row r="2" spans="1:3">
      <c r="A2" s="4" t="s">
        <v>127</v>
      </c>
      <c r="B2" s="6" t="n">
        <v>158171</v>
      </c>
      <c r="C2" s="6" t="n">
        <v>158679</v>
      </c>
    </row>
    <row r="3" spans="1:3">
      <c r="A3" s="4" t="s">
        <v>318</v>
      </c>
    </row>
    <row r="4" spans="1:3">
      <c r="A4" s="4" t="s">
        <v>460</v>
      </c>
      <c r="B4" s="5" t="n">
        <v>159304</v>
      </c>
      <c r="C4" s="5" t="n">
        <v>160044</v>
      </c>
    </row>
    <row r="5" spans="1:3">
      <c r="A5" s="4" t="s">
        <v>450</v>
      </c>
      <c r="B5" s="5" t="n">
        <v>-1133</v>
      </c>
      <c r="C5" s="5" t="n">
        <v>-1365</v>
      </c>
    </row>
    <row r="6" spans="1:3">
      <c r="A6" s="4" t="s">
        <v>127</v>
      </c>
      <c r="B6" s="5" t="n">
        <v>158171</v>
      </c>
      <c r="C6" s="5" t="n">
        <v>158679</v>
      </c>
    </row>
    <row r="7" spans="1:3">
      <c r="A7" s="4" t="s">
        <v>467</v>
      </c>
    </row>
    <row r="8" spans="1:3">
      <c r="A8" s="4" t="s">
        <v>462</v>
      </c>
      <c r="B8" s="5" t="n">
        <v>19304</v>
      </c>
      <c r="C8" s="5" t="n">
        <v>20044</v>
      </c>
    </row>
    <row r="9" spans="1:3">
      <c r="A9" s="4" t="s">
        <v>468</v>
      </c>
    </row>
    <row r="10" spans="1:3">
      <c r="A10" s="4" t="s">
        <v>462</v>
      </c>
      <c r="B10" s="5" t="n">
        <v>40000</v>
      </c>
      <c r="C10" s="5" t="n">
        <v>40000</v>
      </c>
    </row>
    <row r="11" spans="1:3">
      <c r="A11" s="4" t="s">
        <v>469</v>
      </c>
    </row>
    <row r="12" spans="1:3">
      <c r="A12" s="4" t="s">
        <v>462</v>
      </c>
      <c r="B12" s="6" t="n">
        <v>100000</v>
      </c>
      <c r="C12"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70</v>
      </c>
      <c r="B1" s="2" t="s">
        <v>380</v>
      </c>
    </row>
    <row r="2" spans="1:3">
      <c r="A2" s="3" t="s">
        <v>471</v>
      </c>
    </row>
    <row r="3" spans="1:3">
      <c r="A3" s="5" t="n">
        <v>2018</v>
      </c>
      <c r="B3" s="6" t="n">
        <v>28336</v>
      </c>
    </row>
    <row r="4" spans="1:3">
      <c r="A4" s="5" t="n">
        <v>2019</v>
      </c>
      <c r="B4" s="5" t="n">
        <v>42795</v>
      </c>
    </row>
    <row r="5" spans="1:3">
      <c r="A5" s="5" t="n">
        <v>2020</v>
      </c>
      <c r="B5" s="5" t="n">
        <v>3867</v>
      </c>
    </row>
    <row r="6" spans="1:3">
      <c r="A6" s="5" t="n">
        <v>2021</v>
      </c>
      <c r="B6" s="5" t="n">
        <v>14998</v>
      </c>
      <c r="C6" s="4" t="s">
        <v>394</v>
      </c>
    </row>
    <row r="7" spans="1:3">
      <c r="A7" s="5" t="n">
        <v>2022</v>
      </c>
      <c r="B7" s="5" t="n">
        <v>1060</v>
      </c>
    </row>
    <row r="8" spans="1:3">
      <c r="A8" s="4" t="s">
        <v>355</v>
      </c>
      <c r="B8" s="5" t="n">
        <v>431343</v>
      </c>
    </row>
    <row r="9" spans="1:3">
      <c r="A9" s="4" t="s">
        <v>127</v>
      </c>
      <c r="B9" s="5" t="n">
        <v>522399</v>
      </c>
    </row>
    <row r="10" spans="1:3">
      <c r="A10" s="4" t="s">
        <v>472</v>
      </c>
    </row>
    <row r="11" spans="1:3">
      <c r="A11" s="3" t="s">
        <v>471</v>
      </c>
    </row>
    <row r="12" spans="1:3">
      <c r="A12" s="5" t="n">
        <v>2018</v>
      </c>
      <c r="B12" s="5" t="n">
        <v>3336</v>
      </c>
    </row>
    <row r="13" spans="1:3">
      <c r="A13" s="5" t="n">
        <v>2019</v>
      </c>
      <c r="B13" s="5" t="n">
        <v>2751</v>
      </c>
    </row>
    <row r="14" spans="1:3">
      <c r="A14" s="5" t="n">
        <v>2020</v>
      </c>
      <c r="B14" s="5" t="n">
        <v>1092</v>
      </c>
    </row>
    <row r="15" spans="1:3">
      <c r="A15" s="5" t="n">
        <v>2021</v>
      </c>
      <c r="B15" s="5" t="n">
        <v>998</v>
      </c>
      <c r="C15" s="4" t="s">
        <v>394</v>
      </c>
    </row>
    <row r="16" spans="1:3">
      <c r="A16" s="5" t="n">
        <v>2022</v>
      </c>
      <c r="B16" s="5" t="n">
        <v>1060</v>
      </c>
    </row>
    <row r="17" spans="1:3">
      <c r="A17" s="4" t="s">
        <v>355</v>
      </c>
      <c r="B17" s="5" t="n">
        <v>3687</v>
      </c>
    </row>
    <row r="18" spans="1:3">
      <c r="A18" s="4" t="s">
        <v>127</v>
      </c>
      <c r="B18" s="5" t="n">
        <v>12924</v>
      </c>
    </row>
    <row r="19" spans="1:3">
      <c r="A19" s="4" t="s">
        <v>473</v>
      </c>
    </row>
    <row r="20" spans="1:3">
      <c r="A20" s="3" t="s">
        <v>471</v>
      </c>
    </row>
    <row r="21" spans="1:3">
      <c r="A21" s="5" t="n">
        <v>2018</v>
      </c>
      <c r="B21" s="5" t="n">
        <v>25000</v>
      </c>
    </row>
    <row r="22" spans="1:3">
      <c r="A22" s="5" t="n">
        <v>2019</v>
      </c>
      <c r="B22" s="5" t="n">
        <v>40044</v>
      </c>
    </row>
    <row r="23" spans="1:3">
      <c r="A23" s="5" t="n">
        <v>2020</v>
      </c>
      <c r="B23" s="5" t="n">
        <v>2775</v>
      </c>
    </row>
    <row r="24" spans="1:3">
      <c r="A24" s="5" t="n">
        <v>2021</v>
      </c>
      <c r="B24" s="5" t="n">
        <v>14000</v>
      </c>
      <c r="C24" s="4" t="s">
        <v>394</v>
      </c>
    </row>
    <row r="25" spans="1:3">
      <c r="A25" s="5" t="n">
        <v>2022</v>
      </c>
      <c r="B25" s="5" t="n">
        <v>0</v>
      </c>
    </row>
    <row r="26" spans="1:3">
      <c r="A26" s="4" t="s">
        <v>355</v>
      </c>
      <c r="B26" s="5" t="n">
        <v>427656</v>
      </c>
    </row>
    <row r="27" spans="1:3">
      <c r="A27" s="4" t="s">
        <v>127</v>
      </c>
      <c r="B27" s="6" t="n">
        <v>509475</v>
      </c>
    </row>
    <row r="28" spans="1:3"/>
    <row r="29" spans="1:3">
      <c r="A29" s="4" t="s">
        <v>394</v>
      </c>
      <c r="B29" s="4" t="s">
        <v>474</v>
      </c>
    </row>
  </sheetData>
  <mergeCells count="3">
    <mergeCell ref="B1:C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5"/>
    <col customWidth="1" max="5" min="5" width="80"/>
    <col customWidth="1" max="6" min="6" width="14"/>
    <col customWidth="1" max="7" min="7" width="14"/>
    <col customWidth="1" max="8" min="8" width="14"/>
  </cols>
  <sheetData>
    <row r="1" spans="1:8">
      <c r="A1" s="1" t="s">
        <v>475</v>
      </c>
      <c r="B1" s="2" t="s">
        <v>415</v>
      </c>
      <c r="E1" s="2" t="s">
        <v>1</v>
      </c>
    </row>
    <row r="2" spans="1:8">
      <c r="B2" s="2" t="s">
        <v>476</v>
      </c>
      <c r="C2" s="2" t="s">
        <v>477</v>
      </c>
      <c r="D2" s="2" t="s">
        <v>478</v>
      </c>
      <c r="E2" s="2" t="s">
        <v>2</v>
      </c>
      <c r="F2" s="2" t="s">
        <v>32</v>
      </c>
      <c r="G2" s="2" t="s">
        <v>92</v>
      </c>
      <c r="H2" s="2" t="s">
        <v>479</v>
      </c>
    </row>
    <row r="3" spans="1:8">
      <c r="A3" s="3" t="s">
        <v>447</v>
      </c>
    </row>
    <row r="4" spans="1:8">
      <c r="A4" s="4" t="s">
        <v>480</v>
      </c>
      <c r="E4" s="6" t="n">
        <v>14000000</v>
      </c>
      <c r="F4" s="6" t="n">
        <v>14000000</v>
      </c>
    </row>
    <row r="5" spans="1:8">
      <c r="A5" s="4" t="s">
        <v>481</v>
      </c>
      <c r="E5" s="5" t="n">
        <v>522399000</v>
      </c>
    </row>
    <row r="6" spans="1:8">
      <c r="A6" s="4" t="s">
        <v>482</v>
      </c>
      <c r="E6" s="5" t="n">
        <v>88270000</v>
      </c>
      <c r="F6" s="5" t="n">
        <v>69067000</v>
      </c>
    </row>
    <row r="7" spans="1:8">
      <c r="A7" s="4" t="s">
        <v>483</v>
      </c>
      <c r="E7" s="5" t="n">
        <v>158171000</v>
      </c>
      <c r="F7" s="5" t="n">
        <v>158679000</v>
      </c>
    </row>
    <row r="8" spans="1:8">
      <c r="A8" s="4" t="s">
        <v>484</v>
      </c>
      <c r="E8" s="5" t="n">
        <v>2412000</v>
      </c>
      <c r="F8" s="5" t="n">
        <v>31578000</v>
      </c>
      <c r="G8" s="6" t="n">
        <v>5178000</v>
      </c>
    </row>
    <row r="9" spans="1:8">
      <c r="A9" s="4" t="s">
        <v>485</v>
      </c>
    </row>
    <row r="10" spans="1:8">
      <c r="A10" s="3" t="s">
        <v>447</v>
      </c>
    </row>
    <row r="11" spans="1:8">
      <c r="A11" s="4" t="s">
        <v>483</v>
      </c>
      <c r="H11" s="6" t="n">
        <v>100000000</v>
      </c>
    </row>
    <row r="12" spans="1:8">
      <c r="A12" s="4" t="s">
        <v>486</v>
      </c>
    </row>
    <row r="13" spans="1:8">
      <c r="A13" s="3" t="s">
        <v>447</v>
      </c>
    </row>
    <row r="14" spans="1:8">
      <c r="A14" s="4" t="s">
        <v>481</v>
      </c>
      <c r="E14" s="5" t="n">
        <v>522400000</v>
      </c>
    </row>
    <row r="15" spans="1:8">
      <c r="A15" s="4" t="s">
        <v>482</v>
      </c>
      <c r="E15" s="5" t="n">
        <v>89100000</v>
      </c>
    </row>
    <row r="16" spans="1:8">
      <c r="A16" s="4" t="s">
        <v>487</v>
      </c>
      <c r="E16" s="5" t="n">
        <v>2800000</v>
      </c>
      <c r="F16" s="5" t="n">
        <v>3100000</v>
      </c>
    </row>
    <row r="17" spans="1:8">
      <c r="A17" s="4" t="s">
        <v>488</v>
      </c>
    </row>
    <row r="18" spans="1:8">
      <c r="A18" s="3" t="s">
        <v>447</v>
      </c>
    </row>
    <row r="19" spans="1:8">
      <c r="A19" s="4" t="s">
        <v>489</v>
      </c>
      <c r="E19" s="6" t="n">
        <v>350000000</v>
      </c>
      <c r="F19" s="6" t="n">
        <v>35000000</v>
      </c>
    </row>
    <row r="20" spans="1:8">
      <c r="A20" s="4" t="s">
        <v>490</v>
      </c>
    </row>
    <row r="21" spans="1:8">
      <c r="A21" s="3" t="s">
        <v>447</v>
      </c>
    </row>
    <row r="22" spans="1:8">
      <c r="A22" s="4" t="s">
        <v>491</v>
      </c>
      <c r="E22" s="4" t="s">
        <v>492</v>
      </c>
      <c r="F22" s="4" t="s">
        <v>493</v>
      </c>
    </row>
    <row r="23" spans="1:8">
      <c r="A23" s="4" t="s">
        <v>494</v>
      </c>
      <c r="E23" s="4" t="s">
        <v>495</v>
      </c>
    </row>
    <row r="24" spans="1:8">
      <c r="A24" s="4" t="s">
        <v>496</v>
      </c>
      <c r="E24" s="6" t="n">
        <v>142100000</v>
      </c>
    </row>
    <row r="25" spans="1:8">
      <c r="A25" s="4" t="s">
        <v>482</v>
      </c>
      <c r="E25" s="5" t="n">
        <v>89100000</v>
      </c>
    </row>
    <row r="26" spans="1:8">
      <c r="A26" s="4" t="s">
        <v>484</v>
      </c>
      <c r="E26" s="5" t="n">
        <v>21500000</v>
      </c>
    </row>
    <row r="27" spans="1:8">
      <c r="A27" s="4" t="s">
        <v>318</v>
      </c>
    </row>
    <row r="28" spans="1:8">
      <c r="A28" s="3" t="s">
        <v>447</v>
      </c>
    </row>
    <row r="29" spans="1:8">
      <c r="A29" s="4" t="s">
        <v>491</v>
      </c>
      <c r="D29" s="4" t="s">
        <v>497</v>
      </c>
    </row>
    <row r="30" spans="1:8">
      <c r="A30" s="4" t="s">
        <v>498</v>
      </c>
      <c r="C30" s="4" t="s">
        <v>499</v>
      </c>
    </row>
    <row r="31" spans="1:8">
      <c r="A31" s="4" t="s">
        <v>494</v>
      </c>
      <c r="C31" s="4" t="s">
        <v>500</v>
      </c>
    </row>
    <row r="32" spans="1:8">
      <c r="A32" s="4" t="s">
        <v>483</v>
      </c>
      <c r="E32" s="5" t="n">
        <v>158171000</v>
      </c>
      <c r="F32" s="6" t="n">
        <v>158679000</v>
      </c>
    </row>
    <row r="33" spans="1:8">
      <c r="A33" s="4" t="s">
        <v>487</v>
      </c>
      <c r="E33" s="5" t="n">
        <v>1133000</v>
      </c>
      <c r="F33" s="5" t="n">
        <v>1365000</v>
      </c>
    </row>
    <row r="34" spans="1:8">
      <c r="A34" s="4" t="s">
        <v>501</v>
      </c>
    </row>
    <row r="35" spans="1:8">
      <c r="A35" s="3" t="s">
        <v>447</v>
      </c>
    </row>
    <row r="36" spans="1:8">
      <c r="A36" s="4" t="s">
        <v>502</v>
      </c>
      <c r="D36" s="4" t="s">
        <v>503</v>
      </c>
    </row>
    <row r="37" spans="1:8">
      <c r="A37" s="4" t="s">
        <v>504</v>
      </c>
    </row>
    <row r="38" spans="1:8">
      <c r="A38" s="3" t="s">
        <v>447</v>
      </c>
    </row>
    <row r="39" spans="1:8">
      <c r="A39" s="4" t="s">
        <v>489</v>
      </c>
      <c r="E39" s="5" t="n">
        <v>65000000</v>
      </c>
      <c r="F39" s="5" t="n">
        <v>65000000</v>
      </c>
    </row>
    <row r="40" spans="1:8">
      <c r="A40" s="4" t="s">
        <v>462</v>
      </c>
      <c r="E40" s="5" t="n">
        <v>65000000</v>
      </c>
    </row>
    <row r="41" spans="1:8">
      <c r="A41" s="4" t="s">
        <v>505</v>
      </c>
    </row>
    <row r="42" spans="1:8">
      <c r="A42" s="3" t="s">
        <v>447</v>
      </c>
    </row>
    <row r="43" spans="1:8">
      <c r="A43" s="4" t="s">
        <v>489</v>
      </c>
      <c r="E43" s="5" t="n">
        <v>35000000</v>
      </c>
    </row>
    <row r="44" spans="1:8">
      <c r="A44" s="4" t="s">
        <v>462</v>
      </c>
      <c r="E44" s="6" t="n">
        <v>35000000</v>
      </c>
    </row>
    <row r="45" spans="1:8">
      <c r="A45" s="4" t="s">
        <v>506</v>
      </c>
    </row>
    <row r="46" spans="1:8">
      <c r="A46" s="3" t="s">
        <v>447</v>
      </c>
    </row>
    <row r="47" spans="1:8">
      <c r="A47" s="4" t="s">
        <v>498</v>
      </c>
      <c r="E47" s="4" t="s">
        <v>507</v>
      </c>
    </row>
    <row r="48" spans="1:8">
      <c r="A48" s="4" t="s">
        <v>508</v>
      </c>
      <c r="E48" s="4" t="s">
        <v>509</v>
      </c>
    </row>
    <row r="49" spans="1:8">
      <c r="A49" s="4" t="s">
        <v>510</v>
      </c>
    </row>
    <row r="50" spans="1:8">
      <c r="A50" s="3" t="s">
        <v>447</v>
      </c>
    </row>
    <row r="51" spans="1:8">
      <c r="A51" s="4" t="s">
        <v>462</v>
      </c>
      <c r="D51" s="6" t="n">
        <v>50000000</v>
      </c>
    </row>
    <row r="52" spans="1:8">
      <c r="A52" s="4" t="s">
        <v>498</v>
      </c>
      <c r="D52" s="4" t="s">
        <v>511</v>
      </c>
    </row>
    <row r="53" spans="1:8">
      <c r="A53" s="4" t="s">
        <v>494</v>
      </c>
      <c r="D53" s="4" t="s">
        <v>512</v>
      </c>
      <c r="H53" s="4" t="s">
        <v>513</v>
      </c>
    </row>
    <row r="54" spans="1:8">
      <c r="A54" s="4" t="s">
        <v>514</v>
      </c>
    </row>
    <row r="55" spans="1:8">
      <c r="A55" s="3" t="s">
        <v>447</v>
      </c>
    </row>
    <row r="56" spans="1:8">
      <c r="A56" s="4" t="s">
        <v>462</v>
      </c>
      <c r="D56" s="6" t="n">
        <v>50000000</v>
      </c>
    </row>
    <row r="57" spans="1:8">
      <c r="A57" s="4" t="s">
        <v>498</v>
      </c>
      <c r="D57" s="4" t="s">
        <v>515</v>
      </c>
    </row>
    <row r="58" spans="1:8">
      <c r="A58" s="4" t="s">
        <v>494</v>
      </c>
      <c r="D58" s="4" t="s">
        <v>516</v>
      </c>
    </row>
    <row r="59" spans="1:8">
      <c r="A59" s="4" t="s">
        <v>517</v>
      </c>
    </row>
    <row r="60" spans="1:8">
      <c r="A60" s="3" t="s">
        <v>447</v>
      </c>
    </row>
    <row r="61" spans="1:8">
      <c r="A61" s="4" t="s">
        <v>489</v>
      </c>
      <c r="E61" s="6" t="n">
        <v>236000000</v>
      </c>
      <c r="F61" s="5" t="n">
        <v>250000000</v>
      </c>
    </row>
    <row r="62" spans="1:8">
      <c r="A62" s="4" t="s">
        <v>480</v>
      </c>
      <c r="E62" s="6" t="n">
        <v>14000000</v>
      </c>
      <c r="F62" s="6" t="n">
        <v>14000000</v>
      </c>
    </row>
    <row r="63" spans="1:8">
      <c r="A63" s="4" t="s">
        <v>491</v>
      </c>
      <c r="E63" s="4" t="s">
        <v>518</v>
      </c>
      <c r="F63" s="4" t="s">
        <v>519</v>
      </c>
    </row>
    <row r="64" spans="1:8">
      <c r="A64" s="4" t="s">
        <v>494</v>
      </c>
      <c r="E64" s="4" t="s">
        <v>520</v>
      </c>
    </row>
    <row r="65" spans="1:8">
      <c r="A65" s="4" t="s">
        <v>508</v>
      </c>
      <c r="C65" s="4" t="s">
        <v>521</v>
      </c>
      <c r="E65" s="4" t="s">
        <v>522</v>
      </c>
    </row>
    <row r="66" spans="1:8">
      <c r="A66" s="4" t="s">
        <v>483</v>
      </c>
      <c r="C66" s="6" t="n">
        <v>40000000</v>
      </c>
      <c r="E66" s="6" t="n">
        <v>40000000</v>
      </c>
    </row>
    <row r="67" spans="1:8">
      <c r="A67" s="4" t="s">
        <v>523</v>
      </c>
      <c r="F67" s="6" t="n">
        <v>500000000</v>
      </c>
    </row>
    <row r="68" spans="1:8">
      <c r="A68" s="4" t="s">
        <v>524</v>
      </c>
    </row>
    <row r="69" spans="1:8">
      <c r="A69" s="3" t="s">
        <v>447</v>
      </c>
    </row>
    <row r="70" spans="1:8">
      <c r="A70" s="4" t="s">
        <v>494</v>
      </c>
      <c r="E70" s="4" t="s">
        <v>525</v>
      </c>
    </row>
    <row r="71" spans="1:8">
      <c r="A71" s="4" t="s">
        <v>508</v>
      </c>
      <c r="B71" s="4" t="s">
        <v>526</v>
      </c>
    </row>
    <row r="72" spans="1:8">
      <c r="A72" s="4" t="s">
        <v>483</v>
      </c>
      <c r="B72" s="6" t="n">
        <v>20300000</v>
      </c>
      <c r="E72" s="6" t="n">
        <v>19300000</v>
      </c>
    </row>
    <row r="73" spans="1:8">
      <c r="A73" s="4" t="s">
        <v>527</v>
      </c>
    </row>
    <row r="74" spans="1:8">
      <c r="A74" s="3" t="s">
        <v>447</v>
      </c>
    </row>
    <row r="75" spans="1:8">
      <c r="A75" s="4" t="s">
        <v>483</v>
      </c>
      <c r="E75" s="5" t="n">
        <v>159300000</v>
      </c>
    </row>
    <row r="76" spans="1:8">
      <c r="A76" s="4" t="s">
        <v>316</v>
      </c>
    </row>
    <row r="77" spans="1:8">
      <c r="A77" s="3" t="s">
        <v>447</v>
      </c>
    </row>
    <row r="78" spans="1:8">
      <c r="A78" s="4" t="s">
        <v>483</v>
      </c>
      <c r="E78" s="6" t="n">
        <v>260000000</v>
      </c>
    </row>
    <row r="79" spans="1:8">
      <c r="A79" s="4" t="s">
        <v>528</v>
      </c>
      <c r="C79" s="6" t="n">
        <v>60000000</v>
      </c>
      <c r="D79" s="6" t="n">
        <v>100000000</v>
      </c>
    </row>
    <row r="80" spans="1:8">
      <c r="A80" s="4" t="s">
        <v>529</v>
      </c>
    </row>
    <row r="81" spans="1:8">
      <c r="A81" s="3" t="s">
        <v>447</v>
      </c>
    </row>
    <row r="82" spans="1:8">
      <c r="A82" s="4" t="s">
        <v>508</v>
      </c>
      <c r="E82" s="4" t="s">
        <v>530</v>
      </c>
    </row>
    <row r="83" spans="1:8">
      <c r="A83" s="4" t="s">
        <v>531</v>
      </c>
    </row>
    <row r="84" spans="1:8">
      <c r="A84" s="3" t="s">
        <v>447</v>
      </c>
    </row>
    <row r="85" spans="1:8">
      <c r="A85" s="4" t="s">
        <v>508</v>
      </c>
      <c r="E85" s="4" t="s">
        <v>532</v>
      </c>
    </row>
    <row r="86" spans="1:8">
      <c r="A86" s="4" t="s">
        <v>533</v>
      </c>
    </row>
    <row r="87" spans="1:8">
      <c r="A87" s="3" t="s">
        <v>447</v>
      </c>
    </row>
    <row r="88" spans="1:8">
      <c r="A88" s="4" t="s">
        <v>534</v>
      </c>
      <c r="E88" s="6" t="n">
        <v>153838</v>
      </c>
    </row>
    <row r="89" spans="1:8">
      <c r="A89" s="4" t="s">
        <v>494</v>
      </c>
      <c r="E89" s="4" t="s">
        <v>535</v>
      </c>
    </row>
    <row r="90" spans="1:8">
      <c r="A90" s="4" t="s">
        <v>536</v>
      </c>
    </row>
    <row r="91" spans="1:8">
      <c r="A91" s="3" t="s">
        <v>447</v>
      </c>
    </row>
    <row r="92" spans="1:8">
      <c r="A92" s="4" t="s">
        <v>534</v>
      </c>
      <c r="E92" s="6" t="n">
        <v>23004</v>
      </c>
    </row>
    <row r="93" spans="1:8">
      <c r="A93" s="4" t="s">
        <v>537</v>
      </c>
      <c r="E93" s="6" t="n">
        <v>2781819</v>
      </c>
    </row>
    <row r="94" spans="1:8">
      <c r="A94" s="4" t="s">
        <v>494</v>
      </c>
      <c r="E94" s="4" t="s">
        <v>538</v>
      </c>
    </row>
    <row r="95" spans="1:8">
      <c r="A95" s="4" t="s">
        <v>539</v>
      </c>
    </row>
    <row r="96" spans="1:8">
      <c r="A96" s="3" t="s">
        <v>447</v>
      </c>
    </row>
    <row r="97" spans="1:8">
      <c r="A97" s="4" t="s">
        <v>494</v>
      </c>
      <c r="E97" s="4" t="s">
        <v>540</v>
      </c>
    </row>
    <row r="98" spans="1:8">
      <c r="A98" s="4" t="s">
        <v>541</v>
      </c>
    </row>
    <row r="99" spans="1:8">
      <c r="A99" s="3" t="s">
        <v>447</v>
      </c>
    </row>
    <row r="100" spans="1:8">
      <c r="A100" s="4" t="s">
        <v>534</v>
      </c>
      <c r="E100" s="6" t="n">
        <v>35673</v>
      </c>
    </row>
    <row r="101" spans="1:8">
      <c r="A101" s="4" t="s">
        <v>494</v>
      </c>
      <c r="E101" s="4" t="s">
        <v>542</v>
      </c>
    </row>
    <row r="102" spans="1:8">
      <c r="A102" s="4" t="s">
        <v>543</v>
      </c>
    </row>
    <row r="103" spans="1:8">
      <c r="A103" s="3" t="s">
        <v>447</v>
      </c>
    </row>
    <row r="104" spans="1:8">
      <c r="A104" s="4" t="s">
        <v>534</v>
      </c>
      <c r="E104" s="6" t="n">
        <v>91675</v>
      </c>
    </row>
    <row r="105" spans="1:8">
      <c r="A105" s="4" t="s">
        <v>494</v>
      </c>
      <c r="E105" s="4" t="s">
        <v>544</v>
      </c>
    </row>
    <row r="106" spans="1:8">
      <c r="A106" s="4" t="s">
        <v>545</v>
      </c>
    </row>
    <row r="107" spans="1:8">
      <c r="A107" s="3" t="s">
        <v>447</v>
      </c>
    </row>
    <row r="108" spans="1:8">
      <c r="A108" s="4" t="s">
        <v>494</v>
      </c>
      <c r="E108" s="4" t="s">
        <v>495</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546</v>
      </c>
      <c r="B1" s="2" t="s">
        <v>415</v>
      </c>
      <c r="F1" s="2" t="s">
        <v>1</v>
      </c>
    </row>
    <row r="2" spans="1:8">
      <c r="B2" s="2" t="s">
        <v>4</v>
      </c>
      <c r="C2" s="2" t="s">
        <v>547</v>
      </c>
      <c r="D2" s="2" t="s">
        <v>548</v>
      </c>
      <c r="E2" s="2" t="s">
        <v>549</v>
      </c>
      <c r="F2" s="2" t="s">
        <v>2</v>
      </c>
      <c r="G2" s="2" t="s">
        <v>32</v>
      </c>
      <c r="H2" s="2" t="s">
        <v>92</v>
      </c>
    </row>
    <row r="3" spans="1:8">
      <c r="A3" s="3" t="s">
        <v>550</v>
      </c>
    </row>
    <row r="4" spans="1:8">
      <c r="A4" s="4" t="s">
        <v>551</v>
      </c>
      <c r="B4" s="6" t="n">
        <v>108000</v>
      </c>
      <c r="D4" s="6" t="n">
        <v>95000</v>
      </c>
      <c r="E4" s="6" t="n">
        <v>109600</v>
      </c>
      <c r="F4" s="6" t="n">
        <v>222695</v>
      </c>
      <c r="G4" s="6" t="n">
        <v>228011</v>
      </c>
      <c r="H4" s="6" t="n">
        <v>92260</v>
      </c>
    </row>
    <row r="5" spans="1:8">
      <c r="A5" s="4" t="s">
        <v>552</v>
      </c>
    </row>
    <row r="6" spans="1:8">
      <c r="A6" s="3" t="s">
        <v>550</v>
      </c>
    </row>
    <row r="7" spans="1:8">
      <c r="A7" s="4" t="s">
        <v>551</v>
      </c>
      <c r="F7" s="5" t="n">
        <v>116500</v>
      </c>
    </row>
    <row r="8" spans="1:8">
      <c r="A8" s="4" t="s">
        <v>553</v>
      </c>
      <c r="F8" s="6" t="n">
        <v>83500</v>
      </c>
    </row>
    <row r="9" spans="1:8">
      <c r="A9" s="4" t="s">
        <v>554</v>
      </c>
      <c r="F9" s="8" t="n">
        <v>49.17</v>
      </c>
    </row>
    <row r="10" spans="1:8">
      <c r="A10" s="4" t="s">
        <v>128</v>
      </c>
    </row>
    <row r="11" spans="1:8">
      <c r="A11" s="3" t="s">
        <v>550</v>
      </c>
    </row>
    <row r="12" spans="1:8">
      <c r="A12" s="4" t="s">
        <v>555</v>
      </c>
      <c r="B12" s="5" t="n">
        <v>2415000</v>
      </c>
      <c r="D12" s="5" t="n">
        <v>2087250</v>
      </c>
      <c r="E12" s="5" t="n">
        <v>2875000</v>
      </c>
    </row>
    <row r="13" spans="1:8">
      <c r="A13" s="4" t="s">
        <v>556</v>
      </c>
    </row>
    <row r="14" spans="1:8">
      <c r="A14" s="3" t="s">
        <v>550</v>
      </c>
    </row>
    <row r="15" spans="1:8">
      <c r="A15" s="4" t="s">
        <v>557</v>
      </c>
      <c r="C15" s="6" t="n">
        <v>200000</v>
      </c>
    </row>
    <row r="16" spans="1:8">
      <c r="A16" s="4" t="s">
        <v>555</v>
      </c>
      <c r="F16" s="5" t="n">
        <v>2368359</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58</v>
      </c>
      <c r="B1" s="2" t="s">
        <v>2</v>
      </c>
      <c r="C1" s="2" t="s">
        <v>32</v>
      </c>
      <c r="D1" s="2" t="s">
        <v>92</v>
      </c>
    </row>
    <row r="2" spans="1:4">
      <c r="A2" s="3" t="s">
        <v>559</v>
      </c>
    </row>
    <row r="3" spans="1:4">
      <c r="A3" s="4" t="s">
        <v>560</v>
      </c>
      <c r="B3" s="10" t="n">
        <v>2.025</v>
      </c>
      <c r="C3" s="10" t="n">
        <v>1.92</v>
      </c>
      <c r="D3" s="10" t="n">
        <v>1.845</v>
      </c>
    </row>
    <row r="4" spans="1:4">
      <c r="A4" s="4" t="s">
        <v>561</v>
      </c>
    </row>
    <row r="5" spans="1:4">
      <c r="A5" s="3" t="s">
        <v>559</v>
      </c>
    </row>
    <row r="6" spans="1:4">
      <c r="A6" s="4" t="s">
        <v>560</v>
      </c>
      <c r="B6" s="11" t="n">
        <v>1.695</v>
      </c>
      <c r="C6" s="11" t="n">
        <v>1.557</v>
      </c>
      <c r="D6" s="11" t="n">
        <v>1.519</v>
      </c>
    </row>
    <row r="7" spans="1:4">
      <c r="A7" s="4" t="s">
        <v>562</v>
      </c>
    </row>
    <row r="8" spans="1:4">
      <c r="A8" s="3" t="s">
        <v>559</v>
      </c>
    </row>
    <row r="9" spans="1:4">
      <c r="A9" s="4" t="s">
        <v>560</v>
      </c>
      <c r="B9" s="10" t="n">
        <v>0.33</v>
      </c>
      <c r="C9" s="10" t="n">
        <v>0.363</v>
      </c>
      <c r="D9" s="10" t="n">
        <v>0.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3</v>
      </c>
      <c r="B1" s="2" t="s">
        <v>2</v>
      </c>
      <c r="C1" s="2" t="s">
        <v>564</v>
      </c>
      <c r="D1" s="2" t="s">
        <v>32</v>
      </c>
      <c r="E1" s="2" t="s">
        <v>92</v>
      </c>
    </row>
    <row r="2" spans="1:5">
      <c r="A2" s="3" t="s">
        <v>559</v>
      </c>
    </row>
    <row r="3" spans="1:5">
      <c r="A3" s="4" t="s">
        <v>565</v>
      </c>
      <c r="B3" s="10" t="n">
        <v>2.025</v>
      </c>
      <c r="D3" s="10" t="n">
        <v>1.92</v>
      </c>
      <c r="E3" s="10" t="n">
        <v>1.845</v>
      </c>
    </row>
    <row r="4" spans="1:5">
      <c r="A4" s="4" t="s">
        <v>566</v>
      </c>
    </row>
    <row r="5" spans="1:5">
      <c r="A5" s="3" t="s">
        <v>559</v>
      </c>
    </row>
    <row r="6" spans="1:5">
      <c r="A6" s="4" t="s">
        <v>565</v>
      </c>
      <c r="C6" s="10" t="n">
        <v>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55"/>
    <col customWidth="1" max="7" min="7" width="34"/>
  </cols>
  <sheetData>
    <row r="1" spans="1:7">
      <c r="A1" s="1" t="s">
        <v>126</v>
      </c>
      <c r="B1" s="2" t="s">
        <v>127</v>
      </c>
      <c r="C1" s="2" t="s">
        <v>128</v>
      </c>
      <c r="D1" s="2" t="s">
        <v>129</v>
      </c>
      <c r="E1" s="2" t="s">
        <v>130</v>
      </c>
      <c r="F1" s="2" t="s">
        <v>131</v>
      </c>
      <c r="G1" s="2" t="s">
        <v>132</v>
      </c>
    </row>
    <row r="2" spans="1:7">
      <c r="A2" s="4" t="s">
        <v>133</v>
      </c>
      <c r="B2" s="6" t="n">
        <v>356035</v>
      </c>
      <c r="C2" s="6" t="n">
        <v>1</v>
      </c>
      <c r="D2" s="6" t="n">
        <v>388263</v>
      </c>
      <c r="E2" s="6" t="n">
        <v>-32584</v>
      </c>
      <c r="F2" s="6" t="n">
        <v>-2060</v>
      </c>
      <c r="G2" s="6" t="n">
        <v>2415</v>
      </c>
    </row>
    <row r="3" spans="1:7">
      <c r="A3" s="4" t="s">
        <v>134</v>
      </c>
      <c r="C3" s="5" t="n">
        <v>17539946</v>
      </c>
    </row>
    <row r="4" spans="1:7">
      <c r="A4" s="4" t="s">
        <v>135</v>
      </c>
      <c r="B4" s="5" t="n">
        <v>92260</v>
      </c>
      <c r="C4" s="6" t="n">
        <v>1</v>
      </c>
      <c r="D4" s="5" t="n">
        <v>92259</v>
      </c>
      <c r="E4" s="5" t="n">
        <v>0</v>
      </c>
      <c r="F4" s="5" t="n">
        <v>0</v>
      </c>
      <c r="G4" s="5" t="n">
        <v>0</v>
      </c>
    </row>
    <row r="5" spans="1:7">
      <c r="A5" s="4" t="s">
        <v>136</v>
      </c>
      <c r="C5" s="5" t="n">
        <v>3043812</v>
      </c>
    </row>
    <row r="6" spans="1:7">
      <c r="A6" s="4" t="s">
        <v>137</v>
      </c>
      <c r="B6" s="5" t="n">
        <v>0</v>
      </c>
      <c r="C6" s="6" t="n">
        <v>0</v>
      </c>
      <c r="D6" s="5" t="n">
        <v>0</v>
      </c>
      <c r="E6" s="5" t="n">
        <v>0</v>
      </c>
      <c r="F6" s="5" t="n">
        <v>0</v>
      </c>
      <c r="G6" s="5" t="n">
        <v>0</v>
      </c>
    </row>
    <row r="7" spans="1:7">
      <c r="A7" s="4" t="s">
        <v>138</v>
      </c>
      <c r="C7" s="5" t="n">
        <v>85597</v>
      </c>
    </row>
    <row r="8" spans="1:7">
      <c r="A8" s="4" t="s">
        <v>139</v>
      </c>
      <c r="B8" s="5" t="n">
        <v>0</v>
      </c>
      <c r="C8" s="6" t="n">
        <v>0</v>
      </c>
      <c r="D8" s="5" t="n">
        <v>0</v>
      </c>
      <c r="E8" s="5" t="n">
        <v>0</v>
      </c>
      <c r="F8" s="5" t="n">
        <v>0</v>
      </c>
      <c r="G8" s="5" t="n">
        <v>0</v>
      </c>
    </row>
    <row r="9" spans="1:7">
      <c r="A9" s="4" t="s">
        <v>140</v>
      </c>
      <c r="C9" s="5" t="n">
        <v>-32054</v>
      </c>
    </row>
    <row r="10" spans="1:7">
      <c r="A10" s="4" t="s">
        <v>141</v>
      </c>
      <c r="B10" s="5" t="n">
        <v>1992</v>
      </c>
      <c r="C10" s="6" t="n">
        <v>0</v>
      </c>
      <c r="D10" s="5" t="n">
        <v>1992</v>
      </c>
      <c r="E10" s="5" t="n">
        <v>0</v>
      </c>
      <c r="F10" s="5" t="n">
        <v>0</v>
      </c>
      <c r="G10" s="5" t="n">
        <v>0</v>
      </c>
    </row>
    <row r="11" spans="1:7">
      <c r="A11" s="4" t="s">
        <v>142</v>
      </c>
      <c r="B11" s="5" t="n">
        <v>-35336</v>
      </c>
      <c r="C11" s="5" t="n">
        <v>0</v>
      </c>
      <c r="D11" s="5" t="n">
        <v>0</v>
      </c>
      <c r="E11" s="5" t="n">
        <v>-34696</v>
      </c>
      <c r="F11" s="5" t="n">
        <v>0</v>
      </c>
      <c r="G11" s="5" t="n">
        <v>-640</v>
      </c>
    </row>
    <row r="12" spans="1:7">
      <c r="A12" s="4" t="s">
        <v>143</v>
      </c>
      <c r="B12" s="5" t="n">
        <v>-1093</v>
      </c>
      <c r="C12" s="5" t="n">
        <v>0</v>
      </c>
      <c r="D12" s="5" t="n">
        <v>0</v>
      </c>
      <c r="E12" s="5" t="n">
        <v>0</v>
      </c>
      <c r="F12" s="5" t="n">
        <v>-1070</v>
      </c>
      <c r="G12" s="5" t="n">
        <v>-23</v>
      </c>
    </row>
    <row r="13" spans="1:7">
      <c r="A13" s="4" t="s">
        <v>119</v>
      </c>
      <c r="B13" s="5" t="n">
        <v>39762</v>
      </c>
      <c r="C13" s="5" t="n">
        <v>0</v>
      </c>
      <c r="D13" s="5" t="n">
        <v>0</v>
      </c>
      <c r="E13" s="5" t="n">
        <v>39018</v>
      </c>
      <c r="F13" s="5" t="n">
        <v>0</v>
      </c>
      <c r="G13" s="5" t="n">
        <v>744</v>
      </c>
    </row>
    <row r="14" spans="1:7">
      <c r="A14" s="4" t="s">
        <v>144</v>
      </c>
      <c r="B14" s="5" t="n">
        <v>453620</v>
      </c>
      <c r="C14" s="6" t="n">
        <v>2</v>
      </c>
      <c r="D14" s="5" t="n">
        <v>482514</v>
      </c>
      <c r="E14" s="5" t="n">
        <v>-28262</v>
      </c>
      <c r="F14" s="5" t="n">
        <v>-3130</v>
      </c>
      <c r="G14" s="5" t="n">
        <v>2496</v>
      </c>
    </row>
    <row r="15" spans="1:7">
      <c r="A15" s="4" t="s">
        <v>145</v>
      </c>
      <c r="C15" s="5" t="n">
        <v>20637301</v>
      </c>
    </row>
    <row r="16" spans="1:7">
      <c r="A16" s="4" t="s">
        <v>135</v>
      </c>
      <c r="B16" s="5" t="n">
        <v>228011</v>
      </c>
      <c r="C16" s="6" t="n">
        <v>1</v>
      </c>
      <c r="D16" s="5" t="n">
        <v>228010</v>
      </c>
      <c r="E16" s="5" t="n">
        <v>0</v>
      </c>
      <c r="F16" s="5" t="n">
        <v>0</v>
      </c>
      <c r="G16" s="5" t="n">
        <v>0</v>
      </c>
    </row>
    <row r="17" spans="1:7">
      <c r="A17" s="4" t="s">
        <v>136</v>
      </c>
      <c r="C17" s="5" t="n">
        <v>5461459</v>
      </c>
    </row>
    <row r="18" spans="1:7">
      <c r="A18" s="4" t="s">
        <v>146</v>
      </c>
      <c r="B18" s="5" t="n">
        <v>-712</v>
      </c>
      <c r="C18" s="6" t="n">
        <v>0</v>
      </c>
      <c r="D18" s="5" t="n">
        <v>-712</v>
      </c>
      <c r="E18" s="5" t="n">
        <v>0</v>
      </c>
      <c r="F18" s="5" t="n">
        <v>0</v>
      </c>
      <c r="G18" s="5" t="n">
        <v>0</v>
      </c>
    </row>
    <row r="19" spans="1:7">
      <c r="A19" s="4" t="s">
        <v>147</v>
      </c>
      <c r="C19" s="5" t="n">
        <v>-20569</v>
      </c>
    </row>
    <row r="20" spans="1:7">
      <c r="A20" s="4" t="s">
        <v>137</v>
      </c>
      <c r="B20" s="5" t="n">
        <v>0</v>
      </c>
      <c r="C20" s="6" t="n">
        <v>0</v>
      </c>
      <c r="D20" s="5" t="n">
        <v>0</v>
      </c>
      <c r="E20" s="5" t="n">
        <v>0</v>
      </c>
      <c r="F20" s="5" t="n">
        <v>0</v>
      </c>
      <c r="G20" s="5" t="n">
        <v>0</v>
      </c>
    </row>
    <row r="21" spans="1:7">
      <c r="A21" s="4" t="s">
        <v>138</v>
      </c>
      <c r="C21" s="5" t="n">
        <v>93363</v>
      </c>
    </row>
    <row r="22" spans="1:7">
      <c r="A22" s="4" t="s">
        <v>139</v>
      </c>
      <c r="B22" s="5" t="n">
        <v>0</v>
      </c>
      <c r="C22" s="6" t="n">
        <v>0</v>
      </c>
      <c r="D22" s="5" t="n">
        <v>0</v>
      </c>
      <c r="E22" s="5" t="n">
        <v>0</v>
      </c>
      <c r="F22" s="5" t="n">
        <v>0</v>
      </c>
      <c r="G22" s="5" t="n">
        <v>0</v>
      </c>
    </row>
    <row r="23" spans="1:7">
      <c r="A23" s="4" t="s">
        <v>140</v>
      </c>
      <c r="C23" s="5" t="n">
        <v>-6577</v>
      </c>
    </row>
    <row r="24" spans="1:7">
      <c r="A24" s="4" t="s">
        <v>141</v>
      </c>
      <c r="B24" s="5" t="n">
        <v>2257</v>
      </c>
      <c r="C24" s="6" t="n">
        <v>0</v>
      </c>
      <c r="D24" s="5" t="n">
        <v>2257</v>
      </c>
      <c r="E24" s="5" t="n">
        <v>0</v>
      </c>
      <c r="F24" s="5" t="n">
        <v>0</v>
      </c>
      <c r="G24" s="5" t="n">
        <v>0</v>
      </c>
    </row>
    <row r="25" spans="1:7">
      <c r="A25" s="4" t="s">
        <v>142</v>
      </c>
      <c r="B25" s="5" t="n">
        <v>-46081</v>
      </c>
      <c r="C25" s="5" t="n">
        <v>0</v>
      </c>
      <c r="D25" s="5" t="n">
        <v>0</v>
      </c>
      <c r="E25" s="5" t="n">
        <v>-45414</v>
      </c>
      <c r="F25" s="5" t="n">
        <v>0</v>
      </c>
      <c r="G25" s="5" t="n">
        <v>-667</v>
      </c>
    </row>
    <row r="26" spans="1:7">
      <c r="A26" s="4" t="s">
        <v>143</v>
      </c>
      <c r="B26" s="5" t="n">
        <v>2618</v>
      </c>
      <c r="C26" s="5" t="n">
        <v>0</v>
      </c>
      <c r="D26" s="5" t="n">
        <v>0</v>
      </c>
      <c r="E26" s="5" t="n">
        <v>0</v>
      </c>
      <c r="F26" s="5" t="n">
        <v>2594</v>
      </c>
      <c r="G26" s="5" t="n">
        <v>24</v>
      </c>
    </row>
    <row r="27" spans="1:7">
      <c r="A27" s="4" t="s">
        <v>119</v>
      </c>
      <c r="B27" s="5" t="n">
        <v>45797</v>
      </c>
      <c r="C27" s="5" t="n">
        <v>0</v>
      </c>
      <c r="D27" s="5" t="n">
        <v>0</v>
      </c>
      <c r="E27" s="5" t="n">
        <v>45118</v>
      </c>
      <c r="F27" s="5" t="n">
        <v>0</v>
      </c>
      <c r="G27" s="5" t="n">
        <v>679</v>
      </c>
    </row>
    <row r="28" spans="1:7">
      <c r="A28" s="4" t="s">
        <v>148</v>
      </c>
      <c r="B28" s="5" t="n">
        <v>685510</v>
      </c>
      <c r="C28" s="6" t="n">
        <v>3</v>
      </c>
      <c r="D28" s="5" t="n">
        <v>712069</v>
      </c>
      <c r="E28" s="5" t="n">
        <v>-28558</v>
      </c>
      <c r="F28" s="5" t="n">
        <v>-536</v>
      </c>
      <c r="G28" s="5" t="n">
        <v>2532</v>
      </c>
    </row>
    <row r="29" spans="1:7">
      <c r="A29" s="4" t="s">
        <v>149</v>
      </c>
      <c r="C29" s="5" t="n">
        <v>26164977</v>
      </c>
    </row>
    <row r="30" spans="1:7">
      <c r="A30" s="4" t="s">
        <v>135</v>
      </c>
      <c r="B30" s="5" t="n">
        <v>222695</v>
      </c>
      <c r="C30" s="6" t="n">
        <v>0</v>
      </c>
      <c r="D30" s="5" t="n">
        <v>222695</v>
      </c>
      <c r="E30" s="5" t="n">
        <v>0</v>
      </c>
      <c r="F30" s="5" t="n">
        <v>0</v>
      </c>
      <c r="G30" s="5" t="n">
        <v>0</v>
      </c>
    </row>
    <row r="31" spans="1:7">
      <c r="A31" s="4" t="s">
        <v>136</v>
      </c>
      <c r="C31" s="5" t="n">
        <v>4786604</v>
      </c>
    </row>
    <row r="32" spans="1:7">
      <c r="A32" s="4" t="s">
        <v>146</v>
      </c>
      <c r="B32" s="5" t="n">
        <v>-1111</v>
      </c>
      <c r="C32" s="6" t="n">
        <v>0</v>
      </c>
      <c r="D32" s="5" t="n">
        <v>-1111</v>
      </c>
      <c r="E32" s="5" t="n">
        <v>0</v>
      </c>
      <c r="F32" s="5" t="n">
        <v>0</v>
      </c>
      <c r="G32" s="5" t="n">
        <v>0</v>
      </c>
    </row>
    <row r="33" spans="1:7">
      <c r="A33" s="4" t="s">
        <v>147</v>
      </c>
      <c r="C33" s="5" t="n">
        <v>-23925</v>
      </c>
    </row>
    <row r="34" spans="1:7">
      <c r="A34" s="4" t="s">
        <v>137</v>
      </c>
      <c r="B34" s="5" t="n">
        <v>0</v>
      </c>
      <c r="C34" s="6" t="n">
        <v>0</v>
      </c>
      <c r="D34" s="5" t="n">
        <v>0</v>
      </c>
      <c r="E34" s="5" t="n">
        <v>0</v>
      </c>
      <c r="F34" s="5" t="n">
        <v>0</v>
      </c>
      <c r="G34" s="5" t="n">
        <v>0</v>
      </c>
    </row>
    <row r="35" spans="1:7">
      <c r="A35" s="4" t="s">
        <v>138</v>
      </c>
      <c r="C35" s="5" t="n">
        <v>88466</v>
      </c>
    </row>
    <row r="36" spans="1:7">
      <c r="A36" s="4" t="s">
        <v>139</v>
      </c>
      <c r="B36" s="5" t="n">
        <v>0</v>
      </c>
      <c r="C36" s="6" t="n">
        <v>0</v>
      </c>
      <c r="D36" s="5" t="n">
        <v>0</v>
      </c>
      <c r="E36" s="5" t="n">
        <v>0</v>
      </c>
      <c r="F36" s="5" t="n">
        <v>0</v>
      </c>
      <c r="G36" s="5" t="n">
        <v>0</v>
      </c>
    </row>
    <row r="37" spans="1:7">
      <c r="A37" s="4" t="s">
        <v>140</v>
      </c>
      <c r="C37" s="5" t="n">
        <v>-11222</v>
      </c>
    </row>
    <row r="38" spans="1:7">
      <c r="A38" s="4" t="s">
        <v>141</v>
      </c>
      <c r="B38" s="5" t="n">
        <v>2393</v>
      </c>
      <c r="C38" s="6" t="n">
        <v>0</v>
      </c>
      <c r="D38" s="5" t="n">
        <v>2393</v>
      </c>
      <c r="E38" s="5" t="n">
        <v>0</v>
      </c>
      <c r="F38" s="5" t="n">
        <v>0</v>
      </c>
      <c r="G38" s="5" t="n">
        <v>0</v>
      </c>
    </row>
    <row r="39" spans="1:7">
      <c r="A39" s="4" t="s">
        <v>142</v>
      </c>
      <c r="B39" s="5" t="n">
        <v>-59022</v>
      </c>
      <c r="C39" s="5" t="n">
        <v>0</v>
      </c>
      <c r="D39" s="5" t="n">
        <v>0</v>
      </c>
      <c r="E39" s="5" t="n">
        <v>-58317</v>
      </c>
      <c r="F39" s="5" t="n">
        <v>0</v>
      </c>
      <c r="G39" s="5" t="n">
        <v>-705</v>
      </c>
    </row>
    <row r="40" spans="1:7">
      <c r="A40" s="4" t="s">
        <v>143</v>
      </c>
      <c r="B40" s="5" t="n">
        <v>1935</v>
      </c>
      <c r="C40" s="5" t="n">
        <v>0</v>
      </c>
      <c r="D40" s="5" t="n">
        <v>0</v>
      </c>
      <c r="E40" s="5" t="n">
        <v>0</v>
      </c>
      <c r="F40" s="5" t="n">
        <v>1911</v>
      </c>
      <c r="G40" s="5" t="n">
        <v>24</v>
      </c>
    </row>
    <row r="41" spans="1:7">
      <c r="A41" s="4" t="s">
        <v>119</v>
      </c>
      <c r="B41" s="5" t="n">
        <v>58790</v>
      </c>
      <c r="C41" s="5" t="n">
        <v>0</v>
      </c>
      <c r="D41" s="5" t="n">
        <v>0</v>
      </c>
      <c r="E41" s="5" t="n">
        <v>58112</v>
      </c>
      <c r="F41" s="5" t="n">
        <v>0</v>
      </c>
      <c r="G41" s="5" t="n">
        <v>678</v>
      </c>
    </row>
    <row r="42" spans="1:7">
      <c r="A42" s="4" t="s">
        <v>150</v>
      </c>
      <c r="B42" s="6" t="n">
        <v>911190</v>
      </c>
      <c r="C42" s="6" t="n">
        <v>3</v>
      </c>
      <c r="D42" s="6" t="n">
        <v>936046</v>
      </c>
      <c r="E42" s="6" t="n">
        <v>-28763</v>
      </c>
      <c r="F42" s="6" t="n">
        <v>1375</v>
      </c>
      <c r="G42" s="6" t="n">
        <v>2529</v>
      </c>
    </row>
    <row r="43" spans="1:7">
      <c r="A43" s="4" t="s">
        <v>151</v>
      </c>
      <c r="C43" s="5" t="n">
        <v>31004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568</v>
      </c>
      <c r="C2" s="2" t="s">
        <v>2</v>
      </c>
      <c r="D2" s="2" t="s">
        <v>32</v>
      </c>
    </row>
    <row r="3" spans="1:4">
      <c r="A3" s="3" t="s">
        <v>569</v>
      </c>
    </row>
    <row r="4" spans="1:4">
      <c r="A4" s="4" t="s">
        <v>570</v>
      </c>
      <c r="C4" s="6" t="n">
        <v>475000</v>
      </c>
      <c r="D4" s="6" t="n">
        <v>705000</v>
      </c>
    </row>
    <row r="5" spans="1:4">
      <c r="A5" s="4" t="s">
        <v>571</v>
      </c>
      <c r="C5" s="6" t="n">
        <v>227000</v>
      </c>
      <c r="D5" s="6" t="n">
        <v>157000</v>
      </c>
    </row>
    <row r="6" spans="1:4">
      <c r="A6" s="4" t="s">
        <v>572</v>
      </c>
      <c r="C6" s="4" t="s">
        <v>573</v>
      </c>
    </row>
    <row r="7" spans="1:4">
      <c r="A7" s="4" t="s">
        <v>574</v>
      </c>
      <c r="C7" s="6" t="n">
        <v>230000</v>
      </c>
    </row>
    <row r="8" spans="1:4">
      <c r="A8" s="4" t="s">
        <v>575</v>
      </c>
    </row>
    <row r="9" spans="1:4">
      <c r="A9" s="3" t="s">
        <v>569</v>
      </c>
    </row>
    <row r="10" spans="1:4">
      <c r="A10" s="4" t="s">
        <v>572</v>
      </c>
      <c r="B10" s="4" t="s">
        <v>5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7</v>
      </c>
      <c r="B1" s="2" t="s">
        <v>380</v>
      </c>
      <c r="C1" s="2" t="s">
        <v>578</v>
      </c>
    </row>
    <row r="2" spans="1:3">
      <c r="A2" s="3" t="s">
        <v>579</v>
      </c>
    </row>
    <row r="3" spans="1:3">
      <c r="A3" s="4" t="s">
        <v>580</v>
      </c>
      <c r="B3" s="5" t="n">
        <v>5</v>
      </c>
      <c r="C3" s="5" t="n">
        <v>5</v>
      </c>
    </row>
    <row r="4" spans="1:3">
      <c r="A4" s="4" t="s">
        <v>581</v>
      </c>
      <c r="B4" s="6" t="n">
        <v>184304</v>
      </c>
      <c r="C4" s="6" t="n">
        <v>1850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1592</v>
      </c>
      <c r="C3" s="6" t="n">
        <v>1409</v>
      </c>
    </row>
    <row r="4" spans="1:3">
      <c r="A4" s="4" t="s">
        <v>585</v>
      </c>
      <c r="B4" s="6" t="n">
        <v>242</v>
      </c>
      <c r="C4" s="6" t="n">
        <v>1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79</v>
      </c>
    </row>
    <row r="4" spans="1:3">
      <c r="A4" s="4" t="s">
        <v>587</v>
      </c>
      <c r="B4" s="6" t="n">
        <v>1935</v>
      </c>
      <c r="C4" s="6" t="n">
        <v>2618</v>
      </c>
    </row>
    <row r="5" spans="1:3">
      <c r="A5" s="4" t="s">
        <v>588</v>
      </c>
      <c r="B5" s="6" t="n">
        <v>-1495</v>
      </c>
      <c r="C5" s="6" t="n">
        <v>-24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1592</v>
      </c>
      <c r="C3" s="6" t="n">
        <v>1409</v>
      </c>
    </row>
    <row r="4" spans="1:3">
      <c r="A4" s="4" t="s">
        <v>592</v>
      </c>
      <c r="B4" s="5" t="n">
        <v>0</v>
      </c>
      <c r="C4" s="5" t="n">
        <v>0</v>
      </c>
    </row>
    <row r="5" spans="1:3">
      <c r="A5" s="4" t="s">
        <v>593</v>
      </c>
      <c r="B5" s="5" t="n">
        <v>1592</v>
      </c>
      <c r="C5" s="5" t="n">
        <v>1409</v>
      </c>
    </row>
    <row r="6" spans="1:3">
      <c r="A6" s="4" t="s">
        <v>594</v>
      </c>
      <c r="B6" s="5" t="n">
        <v>-42</v>
      </c>
      <c r="C6" s="5" t="n">
        <v>-50</v>
      </c>
    </row>
    <row r="7" spans="1:3">
      <c r="A7" s="4" t="s">
        <v>595</v>
      </c>
      <c r="B7" s="5" t="n">
        <v>0</v>
      </c>
      <c r="C7" s="5" t="n">
        <v>0</v>
      </c>
    </row>
    <row r="8" spans="1:3">
      <c r="A8" s="4" t="s">
        <v>596</v>
      </c>
      <c r="B8" s="5" t="n">
        <v>1550</v>
      </c>
      <c r="C8" s="5" t="n">
        <v>1359</v>
      </c>
    </row>
    <row r="9" spans="1:3">
      <c r="A9" s="4" t="s">
        <v>597</v>
      </c>
      <c r="B9" s="5" t="n">
        <v>242</v>
      </c>
      <c r="C9" s="5" t="n">
        <v>1994</v>
      </c>
    </row>
    <row r="10" spans="1:3">
      <c r="A10" s="4" t="s">
        <v>592</v>
      </c>
      <c r="B10" s="5" t="n">
        <v>0</v>
      </c>
      <c r="C10" s="5" t="n">
        <v>0</v>
      </c>
    </row>
    <row r="11" spans="1:3">
      <c r="A11" s="4" t="s">
        <v>598</v>
      </c>
      <c r="B11" s="5" t="n">
        <v>242</v>
      </c>
      <c r="C11" s="5" t="n">
        <v>1994</v>
      </c>
    </row>
    <row r="12" spans="1:3">
      <c r="A12" s="4" t="s">
        <v>594</v>
      </c>
      <c r="B12" s="5" t="n">
        <v>-42</v>
      </c>
      <c r="C12" s="5" t="n">
        <v>-50</v>
      </c>
    </row>
    <row r="13" spans="1:3">
      <c r="A13" s="4" t="s">
        <v>595</v>
      </c>
      <c r="B13" s="5" t="n">
        <v>0</v>
      </c>
      <c r="C13" s="5" t="n">
        <v>0</v>
      </c>
    </row>
    <row r="14" spans="1:3">
      <c r="A14" s="4" t="s">
        <v>596</v>
      </c>
      <c r="B14" s="6" t="n">
        <v>200</v>
      </c>
      <c r="C14" s="6" t="n">
        <v>19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6"/>
  </cols>
  <sheetData>
    <row r="1" spans="1:7">
      <c r="A1" s="1" t="s">
        <v>599</v>
      </c>
      <c r="B1" s="2" t="s">
        <v>415</v>
      </c>
      <c r="G1" s="2" t="s">
        <v>1</v>
      </c>
    </row>
    <row r="2" spans="1:7">
      <c r="B2" s="2" t="s">
        <v>600</v>
      </c>
      <c r="C2" s="2" t="s">
        <v>601</v>
      </c>
      <c r="D2" s="2" t="s">
        <v>602</v>
      </c>
      <c r="E2" s="2" t="s">
        <v>603</v>
      </c>
      <c r="F2" s="2" t="s">
        <v>604</v>
      </c>
      <c r="G2" s="2" t="s">
        <v>2</v>
      </c>
    </row>
    <row r="3" spans="1:7">
      <c r="A3" s="3" t="s">
        <v>579</v>
      </c>
    </row>
    <row r="4" spans="1:7">
      <c r="A4" s="4" t="s">
        <v>605</v>
      </c>
      <c r="G4" s="12" t="n">
        <v>0.2</v>
      </c>
    </row>
    <row r="5" spans="1:7">
      <c r="A5" s="4" t="s">
        <v>606</v>
      </c>
      <c r="G5" s="9" t="n">
        <v>0.2</v>
      </c>
    </row>
    <row r="6" spans="1:7">
      <c r="A6" s="4" t="s">
        <v>607</v>
      </c>
      <c r="G6" s="9" t="n">
        <v>0.2</v>
      </c>
    </row>
    <row r="7" spans="1:7">
      <c r="A7" s="4" t="s">
        <v>608</v>
      </c>
    </row>
    <row r="8" spans="1:7">
      <c r="A8" s="3" t="s">
        <v>579</v>
      </c>
    </row>
    <row r="9" spans="1:7">
      <c r="A9" s="4" t="s">
        <v>609</v>
      </c>
      <c r="F9" s="12" t="n">
        <v>22.3</v>
      </c>
      <c r="G9" s="9" t="n">
        <v>19.3</v>
      </c>
    </row>
    <row r="10" spans="1:7">
      <c r="A10" s="4" t="s">
        <v>610</v>
      </c>
      <c r="F10" s="4" t="s">
        <v>611</v>
      </c>
    </row>
    <row r="11" spans="1:7">
      <c r="A11" s="4" t="s">
        <v>612</v>
      </c>
      <c r="F11" s="4" t="s">
        <v>613</v>
      </c>
    </row>
    <row r="12" spans="1:7">
      <c r="A12" s="4" t="s">
        <v>614</v>
      </c>
      <c r="F12" s="4" t="s">
        <v>615</v>
      </c>
    </row>
    <row r="13" spans="1:7">
      <c r="A13" s="4" t="s">
        <v>616</v>
      </c>
      <c r="F13" s="12" t="n">
        <v>22.3</v>
      </c>
    </row>
    <row r="14" spans="1:7">
      <c r="A14" s="4" t="s">
        <v>617</v>
      </c>
      <c r="G14" s="5" t="n">
        <v>0</v>
      </c>
    </row>
    <row r="15" spans="1:7">
      <c r="A15" s="4" t="s">
        <v>618</v>
      </c>
    </row>
    <row r="16" spans="1:7">
      <c r="A16" s="3" t="s">
        <v>579</v>
      </c>
    </row>
    <row r="17" spans="1:7">
      <c r="A17" s="4" t="s">
        <v>609</v>
      </c>
      <c r="E17" s="6" t="n">
        <v>25</v>
      </c>
    </row>
    <row r="18" spans="1:7">
      <c r="A18" s="4" t="s">
        <v>610</v>
      </c>
      <c r="E18" s="4" t="s">
        <v>619</v>
      </c>
    </row>
    <row r="19" spans="1:7">
      <c r="A19" s="4" t="s">
        <v>612</v>
      </c>
      <c r="E19" s="4" t="s">
        <v>620</v>
      </c>
    </row>
    <row r="20" spans="1:7">
      <c r="A20" s="4" t="s">
        <v>614</v>
      </c>
      <c r="E20" s="4" t="s">
        <v>621</v>
      </c>
    </row>
    <row r="21" spans="1:7">
      <c r="A21" s="4" t="s">
        <v>616</v>
      </c>
      <c r="E21" s="6" t="n">
        <v>25</v>
      </c>
    </row>
    <row r="22" spans="1:7">
      <c r="A22" s="4" t="s">
        <v>617</v>
      </c>
      <c r="G22" s="5" t="n">
        <v>0</v>
      </c>
    </row>
    <row r="23" spans="1:7">
      <c r="A23" s="4" t="s">
        <v>622</v>
      </c>
    </row>
    <row r="24" spans="1:7">
      <c r="A24" s="3" t="s">
        <v>579</v>
      </c>
    </row>
    <row r="25" spans="1:7">
      <c r="A25" s="4" t="s">
        <v>609</v>
      </c>
      <c r="D25" s="6" t="n">
        <v>35</v>
      </c>
    </row>
    <row r="26" spans="1:7">
      <c r="A26" s="4" t="s">
        <v>610</v>
      </c>
      <c r="D26" s="4" t="s">
        <v>623</v>
      </c>
    </row>
    <row r="27" spans="1:7">
      <c r="A27" s="4" t="s">
        <v>612</v>
      </c>
      <c r="D27" s="4" t="s">
        <v>624</v>
      </c>
    </row>
    <row r="28" spans="1:7">
      <c r="A28" s="4" t="s">
        <v>614</v>
      </c>
      <c r="D28" s="4" t="s">
        <v>625</v>
      </c>
    </row>
    <row r="29" spans="1:7">
      <c r="A29" s="4" t="s">
        <v>616</v>
      </c>
      <c r="D29" s="6" t="n">
        <v>35</v>
      </c>
    </row>
    <row r="30" spans="1:7">
      <c r="A30" s="4" t="s">
        <v>617</v>
      </c>
      <c r="G30" s="9" t="n">
        <v>0.2</v>
      </c>
    </row>
    <row r="31" spans="1:7">
      <c r="A31" s="4" t="s">
        <v>626</v>
      </c>
    </row>
    <row r="32" spans="1:7">
      <c r="A32" s="3" t="s">
        <v>579</v>
      </c>
    </row>
    <row r="33" spans="1:7">
      <c r="A33" s="4" t="s">
        <v>609</v>
      </c>
      <c r="C33" s="6" t="n">
        <v>65</v>
      </c>
    </row>
    <row r="34" spans="1:7">
      <c r="A34" s="4" t="s">
        <v>610</v>
      </c>
      <c r="C34" s="4" t="s">
        <v>627</v>
      </c>
    </row>
    <row r="35" spans="1:7">
      <c r="A35" s="4" t="s">
        <v>612</v>
      </c>
      <c r="C35" s="4" t="s">
        <v>628</v>
      </c>
    </row>
    <row r="36" spans="1:7">
      <c r="A36" s="4" t="s">
        <v>614</v>
      </c>
      <c r="C36" s="4" t="s">
        <v>629</v>
      </c>
    </row>
    <row r="37" spans="1:7">
      <c r="A37" s="4" t="s">
        <v>616</v>
      </c>
      <c r="C37" s="6" t="n">
        <v>65</v>
      </c>
    </row>
    <row r="38" spans="1:7">
      <c r="A38" s="4" t="s">
        <v>617</v>
      </c>
      <c r="G38" s="9" t="n">
        <v>0.1</v>
      </c>
    </row>
    <row r="39" spans="1:7">
      <c r="A39" s="4" t="s">
        <v>630</v>
      </c>
    </row>
    <row r="40" spans="1:7">
      <c r="A40" s="3" t="s">
        <v>579</v>
      </c>
    </row>
    <row r="41" spans="1:7">
      <c r="A41" s="4" t="s">
        <v>609</v>
      </c>
      <c r="B41" s="6" t="n">
        <v>40</v>
      </c>
    </row>
    <row r="42" spans="1:7">
      <c r="A42" s="4" t="s">
        <v>610</v>
      </c>
      <c r="B42" s="4" t="s">
        <v>631</v>
      </c>
    </row>
    <row r="43" spans="1:7">
      <c r="A43" s="4" t="s">
        <v>612</v>
      </c>
      <c r="B43" s="4" t="s">
        <v>632</v>
      </c>
    </row>
    <row r="44" spans="1:7">
      <c r="A44" s="4" t="s">
        <v>614</v>
      </c>
      <c r="B44" s="4" t="s">
        <v>633</v>
      </c>
    </row>
    <row r="45" spans="1:7">
      <c r="A45" s="4" t="s">
        <v>616</v>
      </c>
      <c r="B45" s="6" t="n">
        <v>40</v>
      </c>
    </row>
    <row r="46" spans="1:7">
      <c r="A46" s="4" t="s">
        <v>617</v>
      </c>
      <c r="G46" s="12" t="n">
        <v>1.5</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4</v>
      </c>
      <c r="B1" s="2" t="s">
        <v>2</v>
      </c>
      <c r="C1" s="2" t="s">
        <v>32</v>
      </c>
    </row>
    <row r="2" spans="1:3">
      <c r="A2" s="3" t="s">
        <v>635</v>
      </c>
    </row>
    <row r="3" spans="1:3">
      <c r="A3" s="4" t="s">
        <v>636</v>
      </c>
      <c r="B3" s="6" t="n">
        <v>1592</v>
      </c>
      <c r="C3" s="6" t="n">
        <v>1409</v>
      </c>
    </row>
    <row r="4" spans="1:3">
      <c r="A4" s="4" t="s">
        <v>637</v>
      </c>
      <c r="B4" s="5" t="n">
        <v>242</v>
      </c>
      <c r="C4" s="5" t="n">
        <v>1994</v>
      </c>
    </row>
    <row r="5" spans="1:3">
      <c r="A5" s="4" t="s">
        <v>638</v>
      </c>
    </row>
    <row r="6" spans="1:3">
      <c r="A6" s="3" t="s">
        <v>635</v>
      </c>
    </row>
    <row r="7" spans="1:3">
      <c r="A7" s="4" t="s">
        <v>636</v>
      </c>
      <c r="B7" s="5" t="n">
        <v>1592</v>
      </c>
      <c r="C7" s="5" t="n">
        <v>1409</v>
      </c>
    </row>
    <row r="8" spans="1:3">
      <c r="A8" s="4" t="s">
        <v>637</v>
      </c>
      <c r="B8" s="6" t="n">
        <v>242</v>
      </c>
      <c r="C8" s="6" t="n">
        <v>19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9</v>
      </c>
      <c r="B1" s="2" t="s">
        <v>2</v>
      </c>
      <c r="C1" s="2" t="s">
        <v>32</v>
      </c>
    </row>
    <row r="2" spans="1:3">
      <c r="A2" s="3" t="s">
        <v>590</v>
      </c>
    </row>
    <row r="3" spans="1:3">
      <c r="A3" s="4" t="s">
        <v>640</v>
      </c>
      <c r="B3" s="12" t="n">
        <v>505.6</v>
      </c>
      <c r="C3" s="12" t="n">
        <v>386.9</v>
      </c>
    </row>
    <row r="4" spans="1:3">
      <c r="A4" s="4" t="s">
        <v>641</v>
      </c>
      <c r="B4" s="9" t="n">
        <v>516.5</v>
      </c>
      <c r="C4" s="9" t="n">
        <v>401.4</v>
      </c>
    </row>
    <row r="5" spans="1:3">
      <c r="A5" s="4" t="s">
        <v>642</v>
      </c>
      <c r="B5" s="6" t="n">
        <v>14</v>
      </c>
      <c r="C5" s="6"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92</v>
      </c>
    </row>
    <row r="3" spans="1:4">
      <c r="A3" s="3" t="s">
        <v>644</v>
      </c>
    </row>
    <row r="4" spans="1:4">
      <c r="A4" s="4" t="s">
        <v>645</v>
      </c>
      <c r="B4" s="5" t="n">
        <v>228</v>
      </c>
      <c r="C4" s="5" t="n">
        <v>213</v>
      </c>
      <c r="D4" s="5" t="n">
        <v>239</v>
      </c>
    </row>
    <row r="5" spans="1:4">
      <c r="A5" s="4" t="s">
        <v>646</v>
      </c>
      <c r="B5" s="5" t="n">
        <v>88</v>
      </c>
      <c r="C5" s="5" t="n">
        <v>93</v>
      </c>
      <c r="D5" s="5" t="n">
        <v>86</v>
      </c>
    </row>
    <row r="6" spans="1:4">
      <c r="A6" s="4" t="s">
        <v>647</v>
      </c>
      <c r="B6" s="5" t="n">
        <v>-78</v>
      </c>
      <c r="C6" s="5" t="n">
        <v>-72</v>
      </c>
      <c r="D6" s="5" t="n">
        <v>-80</v>
      </c>
    </row>
    <row r="7" spans="1:4">
      <c r="A7" s="4" t="s">
        <v>648</v>
      </c>
      <c r="B7" s="5" t="n">
        <v>-11</v>
      </c>
      <c r="C7" s="5" t="n">
        <v>-6</v>
      </c>
      <c r="D7" s="5" t="n">
        <v>-32</v>
      </c>
    </row>
    <row r="8" spans="1:4">
      <c r="A8" s="4" t="s">
        <v>649</v>
      </c>
      <c r="B8" s="5" t="n">
        <v>227</v>
      </c>
      <c r="C8" s="5" t="n">
        <v>228</v>
      </c>
      <c r="D8" s="5" t="n">
        <v>213</v>
      </c>
    </row>
    <row r="9" spans="1:4">
      <c r="A9" s="4" t="s">
        <v>650</v>
      </c>
      <c r="B9" s="8" t="n">
        <v>33.02</v>
      </c>
      <c r="C9" s="8" t="n">
        <v>29.07</v>
      </c>
      <c r="D9" s="8" t="n">
        <v>26.24</v>
      </c>
    </row>
    <row r="10" spans="1:4">
      <c r="A10" s="4" t="s">
        <v>651</v>
      </c>
      <c r="B10" s="13" t="n">
        <v>48.59</v>
      </c>
      <c r="C10" s="13" t="n">
        <v>37.67</v>
      </c>
      <c r="D10" s="13" t="n">
        <v>33.46</v>
      </c>
    </row>
    <row r="11" spans="1:4">
      <c r="A11" s="4" t="s">
        <v>652</v>
      </c>
      <c r="B11" s="13" t="n">
        <v>30.95</v>
      </c>
      <c r="C11" s="13" t="n">
        <v>27.07</v>
      </c>
      <c r="D11" s="13" t="n">
        <v>25.13</v>
      </c>
    </row>
    <row r="12" spans="1:4">
      <c r="A12" s="4" t="s">
        <v>653</v>
      </c>
      <c r="B12" s="13" t="n">
        <v>39.68</v>
      </c>
      <c r="C12" s="13" t="n">
        <v>35.58</v>
      </c>
      <c r="D12" s="13" t="n">
        <v>29.54</v>
      </c>
    </row>
    <row r="13" spans="1:4">
      <c r="A13" s="4" t="s">
        <v>654</v>
      </c>
      <c r="B13" s="8" t="n">
        <v>39.47</v>
      </c>
      <c r="C13" s="8" t="n">
        <v>33.02</v>
      </c>
      <c r="D13" s="8" t="n">
        <v>29.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55</v>
      </c>
      <c r="B1" s="2" t="s">
        <v>1</v>
      </c>
    </row>
    <row r="2" spans="1:5">
      <c r="B2" s="2" t="s">
        <v>2</v>
      </c>
      <c r="C2" s="2" t="s">
        <v>32</v>
      </c>
      <c r="D2" s="2" t="s">
        <v>92</v>
      </c>
      <c r="E2" s="2" t="s">
        <v>656</v>
      </c>
    </row>
    <row r="3" spans="1:5">
      <c r="A3" s="3" t="s">
        <v>644</v>
      </c>
    </row>
    <row r="4" spans="1:5">
      <c r="A4" s="4" t="s">
        <v>657</v>
      </c>
      <c r="B4" s="12" t="n">
        <v>1.1</v>
      </c>
      <c r="C4" s="12" t="n">
        <v>0.7</v>
      </c>
      <c r="D4" s="6" t="n">
        <v>0</v>
      </c>
    </row>
    <row r="5" spans="1:5">
      <c r="A5" s="4" t="s">
        <v>658</v>
      </c>
    </row>
    <row r="6" spans="1:5">
      <c r="A6" s="3" t="s">
        <v>644</v>
      </c>
    </row>
    <row r="7" spans="1:5">
      <c r="A7" s="4" t="s">
        <v>659</v>
      </c>
      <c r="E7" s="5" t="n">
        <v>700000</v>
      </c>
    </row>
    <row r="8" spans="1:5">
      <c r="A8" s="4" t="s">
        <v>660</v>
      </c>
    </row>
    <row r="9" spans="1:5">
      <c r="A9" s="3" t="s">
        <v>644</v>
      </c>
    </row>
    <row r="10" spans="1:5">
      <c r="A10" s="4" t="s">
        <v>661</v>
      </c>
      <c r="B10" s="4" t="s">
        <v>662</v>
      </c>
    </row>
    <row r="11" spans="1:5">
      <c r="A11" s="4" t="s">
        <v>663</v>
      </c>
      <c r="B11" s="12" t="n">
        <v>6.7</v>
      </c>
    </row>
    <row r="12" spans="1:5">
      <c r="A12" s="4" t="s">
        <v>664</v>
      </c>
      <c r="B12" s="4" t="s">
        <v>665</v>
      </c>
    </row>
    <row r="13" spans="1:5">
      <c r="A13" s="4" t="s">
        <v>666</v>
      </c>
      <c r="B13" s="5" t="n">
        <v>88000</v>
      </c>
      <c r="C13" s="5" t="n">
        <v>93000</v>
      </c>
      <c r="D13" s="5" t="n">
        <v>8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92</v>
      </c>
    </row>
    <row r="3" spans="1:4">
      <c r="A3" s="3" t="s">
        <v>153</v>
      </c>
    </row>
    <row r="4" spans="1:4">
      <c r="A4" s="4" t="s">
        <v>119</v>
      </c>
      <c r="B4" s="6" t="n">
        <v>58790</v>
      </c>
      <c r="C4" s="6" t="n">
        <v>45797</v>
      </c>
      <c r="D4" s="6" t="n">
        <v>39762</v>
      </c>
    </row>
    <row r="5" spans="1:4">
      <c r="A5" s="3" t="s">
        <v>154</v>
      </c>
    </row>
    <row r="6" spans="1:4">
      <c r="A6" s="4" t="s">
        <v>155</v>
      </c>
      <c r="B6" s="5" t="n">
        <v>19586</v>
      </c>
      <c r="C6" s="5" t="n">
        <v>15274</v>
      </c>
      <c r="D6" s="5" t="n">
        <v>11530</v>
      </c>
    </row>
    <row r="7" spans="1:4">
      <c r="A7" s="4" t="s">
        <v>156</v>
      </c>
      <c r="B7" s="5" t="n">
        <v>12166</v>
      </c>
      <c r="C7" s="5" t="n">
        <v>8133</v>
      </c>
      <c r="D7" s="5" t="n">
        <v>4956</v>
      </c>
    </row>
    <row r="8" spans="1:4">
      <c r="A8" s="4" t="s">
        <v>157</v>
      </c>
      <c r="B8" s="5" t="n">
        <v>979</v>
      </c>
      <c r="C8" s="5" t="n">
        <v>720</v>
      </c>
      <c r="D8" s="5" t="n">
        <v>689</v>
      </c>
    </row>
    <row r="9" spans="1:4">
      <c r="A9" s="4" t="s">
        <v>158</v>
      </c>
      <c r="B9" s="5" t="n">
        <v>2393</v>
      </c>
      <c r="C9" s="5" t="n">
        <v>2257</v>
      </c>
      <c r="D9" s="5" t="n">
        <v>1992</v>
      </c>
    </row>
    <row r="10" spans="1:4">
      <c r="A10" s="4" t="s">
        <v>159</v>
      </c>
      <c r="B10" s="5" t="n">
        <v>0</v>
      </c>
      <c r="C10" s="5" t="n">
        <v>333</v>
      </c>
      <c r="D10" s="5" t="n">
        <v>181</v>
      </c>
    </row>
    <row r="11" spans="1:4">
      <c r="A11" s="4" t="s">
        <v>160</v>
      </c>
      <c r="B11" s="5" t="n">
        <v>-14193</v>
      </c>
      <c r="C11" s="5" t="n">
        <v>-9964</v>
      </c>
      <c r="D11" s="5" t="n">
        <v>-12135</v>
      </c>
    </row>
    <row r="12" spans="1:4">
      <c r="A12" s="4" t="s">
        <v>161</v>
      </c>
      <c r="B12" s="5" t="n">
        <v>-4216</v>
      </c>
      <c r="C12" s="5" t="n">
        <v>-4117</v>
      </c>
      <c r="D12" s="5" t="n">
        <v>-2911</v>
      </c>
    </row>
    <row r="13" spans="1:4">
      <c r="A13" s="4" t="s">
        <v>162</v>
      </c>
      <c r="B13" s="5" t="n">
        <v>444</v>
      </c>
      <c r="C13" s="5" t="n">
        <v>-109</v>
      </c>
      <c r="D13" s="5" t="n">
        <v>-197</v>
      </c>
    </row>
    <row r="14" spans="1:4">
      <c r="A14" s="4" t="s">
        <v>163</v>
      </c>
      <c r="B14" s="5" t="n">
        <v>5265</v>
      </c>
      <c r="C14" s="5" t="n">
        <v>1984</v>
      </c>
      <c r="D14" s="5" t="n">
        <v>1043</v>
      </c>
    </row>
    <row r="15" spans="1:4">
      <c r="A15" s="4" t="s">
        <v>164</v>
      </c>
      <c r="B15" s="5" t="n">
        <v>14</v>
      </c>
      <c r="C15" s="5" t="n">
        <v>115</v>
      </c>
      <c r="D15" s="5" t="n">
        <v>-463</v>
      </c>
    </row>
    <row r="16" spans="1:4">
      <c r="A16" s="4" t="s">
        <v>165</v>
      </c>
      <c r="B16" s="5" t="n">
        <v>1202</v>
      </c>
      <c r="C16" s="5" t="n">
        <v>1247</v>
      </c>
      <c r="D16" s="5" t="n">
        <v>241</v>
      </c>
    </row>
    <row r="17" spans="1:4">
      <c r="A17" s="4" t="s">
        <v>166</v>
      </c>
      <c r="B17" s="5" t="n">
        <v>-230</v>
      </c>
      <c r="C17" s="5" t="n">
        <v>0</v>
      </c>
      <c r="D17" s="5" t="n">
        <v>0</v>
      </c>
    </row>
    <row r="18" spans="1:4">
      <c r="A18" s="4" t="s">
        <v>167</v>
      </c>
      <c r="B18" s="5" t="n">
        <v>3</v>
      </c>
      <c r="C18" s="5" t="n">
        <v>65</v>
      </c>
      <c r="D18" s="5" t="n">
        <v>-8</v>
      </c>
    </row>
    <row r="19" spans="1:4">
      <c r="A19" s="4" t="s">
        <v>168</v>
      </c>
      <c r="B19" s="5" t="n">
        <v>82203</v>
      </c>
      <c r="C19" s="5" t="n">
        <v>61735</v>
      </c>
      <c r="D19" s="5" t="n">
        <v>44680</v>
      </c>
    </row>
    <row r="20" spans="1:4">
      <c r="A20" s="3" t="s">
        <v>169</v>
      </c>
    </row>
    <row r="21" spans="1:4">
      <c r="A21" s="4" t="s">
        <v>170</v>
      </c>
      <c r="B21" s="5" t="n">
        <v>-319572</v>
      </c>
      <c r="C21" s="5" t="n">
        <v>-297868</v>
      </c>
      <c r="D21" s="5" t="n">
        <v>-223871</v>
      </c>
    </row>
    <row r="22" spans="1:4">
      <c r="A22" s="4" t="s">
        <v>171</v>
      </c>
      <c r="B22" s="5" t="n">
        <v>-43302</v>
      </c>
      <c r="C22" s="5" t="n">
        <v>-27919</v>
      </c>
      <c r="D22" s="5" t="n">
        <v>-6970</v>
      </c>
    </row>
    <row r="23" spans="1:4">
      <c r="A23" s="4" t="s">
        <v>172</v>
      </c>
      <c r="B23" s="5" t="n">
        <v>-568</v>
      </c>
      <c r="C23" s="5" t="n">
        <v>-686</v>
      </c>
      <c r="D23" s="5" t="n">
        <v>-66</v>
      </c>
    </row>
    <row r="24" spans="1:4">
      <c r="A24" s="4" t="s">
        <v>173</v>
      </c>
      <c r="B24" s="5" t="n">
        <v>-7975</v>
      </c>
      <c r="C24" s="5" t="n">
        <v>0</v>
      </c>
      <c r="D24" s="5" t="n">
        <v>0</v>
      </c>
    </row>
    <row r="25" spans="1:4">
      <c r="A25" s="4" t="s">
        <v>174</v>
      </c>
      <c r="B25" s="5" t="n">
        <v>44343</v>
      </c>
      <c r="C25" s="5" t="n">
        <v>28919</v>
      </c>
      <c r="D25" s="5" t="n">
        <v>28132</v>
      </c>
    </row>
    <row r="26" spans="1:4">
      <c r="A26" s="4" t="s">
        <v>175</v>
      </c>
      <c r="B26" s="5" t="n">
        <v>-327074</v>
      </c>
      <c r="C26" s="5" t="n">
        <v>-297554</v>
      </c>
      <c r="D26" s="5" t="n">
        <v>-202775</v>
      </c>
    </row>
    <row r="27" spans="1:4">
      <c r="A27" s="3" t="s">
        <v>176</v>
      </c>
    </row>
    <row r="28" spans="1:4">
      <c r="A28" s="4" t="s">
        <v>177</v>
      </c>
      <c r="B28" s="5" t="n">
        <v>222695</v>
      </c>
      <c r="C28" s="5" t="n">
        <v>228011</v>
      </c>
      <c r="D28" s="5" t="n">
        <v>92260</v>
      </c>
    </row>
    <row r="29" spans="1:4">
      <c r="A29" s="4" t="s">
        <v>146</v>
      </c>
      <c r="B29" s="5" t="n">
        <v>-1111</v>
      </c>
      <c r="C29" s="5" t="n">
        <v>-712</v>
      </c>
      <c r="D29" s="5" t="n">
        <v>0</v>
      </c>
    </row>
    <row r="30" spans="1:4">
      <c r="A30" s="4" t="s">
        <v>178</v>
      </c>
      <c r="B30" s="5" t="n">
        <v>203000</v>
      </c>
      <c r="C30" s="5" t="n">
        <v>252000</v>
      </c>
      <c r="D30" s="5" t="n">
        <v>161000</v>
      </c>
    </row>
    <row r="31" spans="1:4">
      <c r="A31" s="4" t="s">
        <v>179</v>
      </c>
      <c r="B31" s="5" t="n">
        <v>-203000</v>
      </c>
      <c r="C31" s="5" t="n">
        <v>-256000</v>
      </c>
      <c r="D31" s="5" t="n">
        <v>-158000</v>
      </c>
    </row>
    <row r="32" spans="1:4">
      <c r="A32" s="4" t="s">
        <v>180</v>
      </c>
      <c r="B32" s="5" t="n">
        <v>-2412</v>
      </c>
      <c r="C32" s="5" t="n">
        <v>-31578</v>
      </c>
      <c r="D32" s="5" t="n">
        <v>-5178</v>
      </c>
    </row>
    <row r="33" spans="1:4">
      <c r="A33" s="4" t="s">
        <v>181</v>
      </c>
      <c r="B33" s="5" t="n">
        <v>0</v>
      </c>
      <c r="C33" s="5" t="n">
        <v>60283</v>
      </c>
      <c r="D33" s="5" t="n">
        <v>0</v>
      </c>
    </row>
    <row r="34" spans="1:4">
      <c r="A34" s="4" t="s">
        <v>182</v>
      </c>
      <c r="B34" s="5" t="n">
        <v>-739</v>
      </c>
      <c r="C34" s="5" t="n">
        <v>-239</v>
      </c>
      <c r="D34" s="5" t="n">
        <v>0</v>
      </c>
    </row>
    <row r="35" spans="1:4">
      <c r="A35" s="4" t="s">
        <v>183</v>
      </c>
      <c r="B35" s="5" t="n">
        <v>100000</v>
      </c>
      <c r="C35" s="5" t="n">
        <v>60000</v>
      </c>
      <c r="D35" s="5" t="n">
        <v>100000</v>
      </c>
    </row>
    <row r="36" spans="1:4">
      <c r="A36" s="4" t="s">
        <v>184</v>
      </c>
      <c r="B36" s="5" t="n">
        <v>-55146</v>
      </c>
      <c r="C36" s="5" t="n">
        <v>-42058</v>
      </c>
      <c r="D36" s="5" t="n">
        <v>-32992</v>
      </c>
    </row>
    <row r="37" spans="1:4">
      <c r="A37" s="4" t="s">
        <v>185</v>
      </c>
      <c r="B37" s="5" t="n">
        <v>-695</v>
      </c>
      <c r="C37" s="5" t="n">
        <v>-657</v>
      </c>
      <c r="D37" s="5" t="n">
        <v>-636</v>
      </c>
    </row>
    <row r="38" spans="1:4">
      <c r="A38" s="4" t="s">
        <v>186</v>
      </c>
      <c r="B38" s="5" t="n">
        <v>0</v>
      </c>
      <c r="C38" s="5" t="n">
        <v>0</v>
      </c>
      <c r="D38" s="5" t="n">
        <v>-150</v>
      </c>
    </row>
    <row r="39" spans="1:4">
      <c r="A39" s="4" t="s">
        <v>187</v>
      </c>
      <c r="B39" s="5" t="n">
        <v>-309</v>
      </c>
      <c r="C39" s="5" t="n">
        <v>-2548</v>
      </c>
      <c r="D39" s="5" t="n">
        <v>-896</v>
      </c>
    </row>
    <row r="40" spans="1:4">
      <c r="A40" s="4" t="s">
        <v>188</v>
      </c>
      <c r="B40" s="5" t="n">
        <v>262283</v>
      </c>
      <c r="C40" s="5" t="n">
        <v>266502</v>
      </c>
      <c r="D40" s="5" t="n">
        <v>155408</v>
      </c>
    </row>
    <row r="41" spans="1:4">
      <c r="A41" s="4" t="s">
        <v>189</v>
      </c>
      <c r="B41" s="5" t="n">
        <v>17412</v>
      </c>
      <c r="C41" s="5" t="n">
        <v>30683</v>
      </c>
      <c r="D41" s="5" t="n">
        <v>-2687</v>
      </c>
    </row>
    <row r="42" spans="1:4">
      <c r="A42" s="4" t="s">
        <v>190</v>
      </c>
      <c r="B42" s="5" t="n">
        <v>33395</v>
      </c>
      <c r="C42" s="5" t="n">
        <v>2712</v>
      </c>
      <c r="D42" s="5" t="n">
        <v>5399</v>
      </c>
    </row>
    <row r="43" spans="1:4">
      <c r="A43" s="4" t="s">
        <v>191</v>
      </c>
      <c r="B43" s="5" t="n">
        <v>50807</v>
      </c>
      <c r="C43" s="5" t="n">
        <v>33395</v>
      </c>
      <c r="D43" s="5" t="n">
        <v>2712</v>
      </c>
    </row>
    <row r="44" spans="1:4">
      <c r="A44" s="3" t="s">
        <v>192</v>
      </c>
    </row>
    <row r="45" spans="1:4">
      <c r="A45" s="4" t="s">
        <v>193</v>
      </c>
      <c r="B45" s="5" t="n">
        <v>17331</v>
      </c>
      <c r="C45" s="5" t="n">
        <v>13822</v>
      </c>
      <c r="D45" s="5" t="n">
        <v>11548</v>
      </c>
    </row>
    <row r="46" spans="1:4">
      <c r="A46" s="4" t="s">
        <v>194</v>
      </c>
      <c r="B46" s="5" t="n">
        <v>257</v>
      </c>
      <c r="C46" s="5" t="n">
        <v>153</v>
      </c>
      <c r="D46" s="5" t="n">
        <v>155</v>
      </c>
    </row>
    <row r="47" spans="1:4">
      <c r="A47" s="3" t="s">
        <v>195</v>
      </c>
    </row>
    <row r="48" spans="1:4">
      <c r="A48" s="4" t="s">
        <v>196</v>
      </c>
      <c r="B48" s="5" t="n">
        <v>4298</v>
      </c>
      <c r="C48" s="5" t="n">
        <v>3517</v>
      </c>
      <c r="D48" s="5" t="n">
        <v>2864</v>
      </c>
    </row>
    <row r="49" spans="1:4">
      <c r="A49" s="4" t="s">
        <v>197</v>
      </c>
      <c r="B49" s="5" t="n">
        <v>16303</v>
      </c>
      <c r="C49" s="5" t="n">
        <v>13124</v>
      </c>
      <c r="D49" s="5" t="n">
        <v>9758</v>
      </c>
    </row>
    <row r="50" spans="1:4">
      <c r="A50" s="4" t="s">
        <v>198</v>
      </c>
      <c r="B50" s="6" t="n">
        <v>21500</v>
      </c>
      <c r="C50" s="6" t="n">
        <v>0</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68</v>
      </c>
      <c r="J1" s="2" t="s">
        <v>1</v>
      </c>
    </row>
    <row r="2" spans="1:12">
      <c r="B2" s="2" t="s">
        <v>2</v>
      </c>
      <c r="C2" s="2" t="s">
        <v>669</v>
      </c>
      <c r="D2" s="2" t="s">
        <v>4</v>
      </c>
      <c r="E2" s="2" t="s">
        <v>670</v>
      </c>
      <c r="F2" s="2" t="s">
        <v>32</v>
      </c>
      <c r="G2" s="2" t="s">
        <v>600</v>
      </c>
      <c r="H2" s="2" t="s">
        <v>671</v>
      </c>
      <c r="I2" s="2" t="s">
        <v>672</v>
      </c>
      <c r="J2" s="2" t="s">
        <v>2</v>
      </c>
      <c r="K2" s="2" t="s">
        <v>32</v>
      </c>
      <c r="L2" s="2" t="s">
        <v>92</v>
      </c>
    </row>
    <row r="3" spans="1:12">
      <c r="A3" s="3" t="s">
        <v>673</v>
      </c>
    </row>
    <row r="4" spans="1:12">
      <c r="A4" s="4" t="s">
        <v>674</v>
      </c>
      <c r="B4" s="6" t="n">
        <v>33375</v>
      </c>
      <c r="C4" s="6" t="n">
        <v>30387</v>
      </c>
      <c r="D4" s="6" t="n">
        <v>28080</v>
      </c>
      <c r="E4" s="6" t="n">
        <v>26560</v>
      </c>
      <c r="F4" s="6" t="n">
        <v>25299</v>
      </c>
      <c r="G4" s="6" t="n">
        <v>24161</v>
      </c>
      <c r="H4" s="6" t="n">
        <v>21844</v>
      </c>
      <c r="I4" s="6" t="n">
        <v>20224</v>
      </c>
      <c r="J4" s="6" t="n">
        <v>116555</v>
      </c>
      <c r="K4" s="6" t="n">
        <v>91527</v>
      </c>
      <c r="L4" s="6" t="n">
        <v>69966</v>
      </c>
    </row>
    <row r="5" spans="1:12">
      <c r="A5" s="4" t="s">
        <v>112</v>
      </c>
      <c r="B5" s="6" t="n">
        <v>16672</v>
      </c>
      <c r="C5" s="6" t="n">
        <v>12283</v>
      </c>
      <c r="D5" s="6" t="n">
        <v>15067</v>
      </c>
      <c r="E5" s="6" t="n">
        <v>14768</v>
      </c>
      <c r="F5" s="6" t="n">
        <v>12906</v>
      </c>
      <c r="G5" s="6" t="n">
        <v>14476</v>
      </c>
      <c r="H5" s="6" t="n">
        <v>10828</v>
      </c>
      <c r="I5" s="6" t="n">
        <v>7586</v>
      </c>
      <c r="J5" s="6" t="n">
        <v>58790</v>
      </c>
      <c r="K5" s="6" t="n">
        <v>45797</v>
      </c>
      <c r="L5" s="6" t="n">
        <v>39762</v>
      </c>
    </row>
    <row r="6" spans="1:12">
      <c r="A6" s="4" t="s">
        <v>675</v>
      </c>
      <c r="B6" s="8" t="n">
        <v>0.55</v>
      </c>
      <c r="C6" s="8" t="n">
        <v>0.42</v>
      </c>
      <c r="D6" s="8" t="n">
        <v>0.5600000000000001</v>
      </c>
      <c r="E6" s="8" t="n">
        <v>0.55</v>
      </c>
      <c r="F6" s="8" t="n">
        <v>0.5</v>
      </c>
      <c r="G6" s="8" t="n">
        <v>0.61</v>
      </c>
      <c r="H6" s="8" t="n">
        <v>0.48</v>
      </c>
      <c r="I6" s="8" t="n">
        <v>0.36</v>
      </c>
      <c r="J6" s="8" t="n">
        <v>2.08</v>
      </c>
      <c r="K6" s="8" t="n">
        <v>1.97</v>
      </c>
      <c r="L6" s="8" t="n">
        <v>2.1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15</v>
      </c>
    </row>
    <row r="2" spans="1:2">
      <c r="B2" s="2" t="s">
        <v>677</v>
      </c>
    </row>
    <row r="3" spans="1:2">
      <c r="A3" s="4" t="s">
        <v>660</v>
      </c>
    </row>
    <row r="4" spans="1:2">
      <c r="A4" s="3" t="s">
        <v>678</v>
      </c>
    </row>
    <row r="5" spans="1:2">
      <c r="A5" s="4" t="s">
        <v>679</v>
      </c>
      <c r="B5" s="12" t="n">
        <v>3.9</v>
      </c>
    </row>
    <row r="6" spans="1:2">
      <c r="A6" s="4" t="s">
        <v>680</v>
      </c>
    </row>
    <row r="7" spans="1:2">
      <c r="A7" s="3" t="s">
        <v>678</v>
      </c>
    </row>
    <row r="8" spans="1:2">
      <c r="A8" s="4" t="s">
        <v>681</v>
      </c>
      <c r="B8" s="4" t="s">
        <v>6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83</v>
      </c>
      <c r="B1" s="2" t="s">
        <v>1</v>
      </c>
    </row>
    <row r="2" spans="1:5">
      <c r="B2" s="2" t="s">
        <v>2</v>
      </c>
      <c r="C2" s="2" t="s">
        <v>32</v>
      </c>
      <c r="D2" s="2" t="s">
        <v>92</v>
      </c>
      <c r="E2" s="2" t="s">
        <v>656</v>
      </c>
    </row>
    <row r="3" spans="1:5">
      <c r="A3" s="3" t="s">
        <v>684</v>
      </c>
    </row>
    <row r="4" spans="1:5">
      <c r="A4" s="4" t="s">
        <v>685</v>
      </c>
      <c r="B4" s="6" t="n">
        <v>89094878</v>
      </c>
    </row>
    <row r="5" spans="1:5">
      <c r="A5" s="4" t="s">
        <v>686</v>
      </c>
      <c r="B5" s="5" t="n">
        <v>410008398</v>
      </c>
    </row>
    <row r="6" spans="1:5">
      <c r="A6" s="4" t="s">
        <v>687</v>
      </c>
      <c r="B6" s="5" t="n">
        <v>874400367</v>
      </c>
    </row>
    <row r="7" spans="1:5">
      <c r="A7" s="4" t="s">
        <v>688</v>
      </c>
      <c r="B7" s="5" t="n">
        <v>17096625</v>
      </c>
    </row>
    <row r="8" spans="1:5">
      <c r="A8" s="4" t="s">
        <v>689</v>
      </c>
      <c r="B8" s="5" t="n">
        <v>405850207</v>
      </c>
    </row>
    <row r="9" spans="1:5">
      <c r="A9" s="4" t="s">
        <v>690</v>
      </c>
      <c r="B9" s="5" t="n">
        <v>895655183</v>
      </c>
    </row>
    <row r="10" spans="1:5">
      <c r="A10" s="4" t="s">
        <v>691</v>
      </c>
      <c r="B10" s="5" t="n">
        <v>1299254832</v>
      </c>
      <c r="C10" s="6" t="n">
        <v>1019956329</v>
      </c>
      <c r="D10" s="6" t="n">
        <v>755848938</v>
      </c>
      <c r="E10" s="6" t="n">
        <v>589147012</v>
      </c>
    </row>
    <row r="11" spans="1:5">
      <c r="A11" s="4" t="s">
        <v>692</v>
      </c>
      <c r="B11" s="5" t="n">
        <v>85238614</v>
      </c>
      <c r="C11" s="6" t="n">
        <v>69696727</v>
      </c>
      <c r="D11" s="6" t="n">
        <v>56401423</v>
      </c>
      <c r="E11" s="6" t="n">
        <v>59089851</v>
      </c>
    </row>
    <row r="12" spans="1:5">
      <c r="A12" s="4" t="s">
        <v>693</v>
      </c>
    </row>
    <row r="13" spans="1:5">
      <c r="A13" s="3" t="s">
        <v>684</v>
      </c>
    </row>
    <row r="14" spans="1:5">
      <c r="A14" s="4" t="s">
        <v>685</v>
      </c>
      <c r="B14" s="5" t="n">
        <v>0</v>
      </c>
    </row>
    <row r="15" spans="1:5">
      <c r="A15" s="4" t="s">
        <v>686</v>
      </c>
      <c r="B15" s="5" t="n">
        <v>550000</v>
      </c>
    </row>
    <row r="16" spans="1:5">
      <c r="A16" s="4" t="s">
        <v>687</v>
      </c>
      <c r="B16" s="5" t="n">
        <v>562404</v>
      </c>
    </row>
    <row r="17" spans="1:5">
      <c r="A17" s="4" t="s">
        <v>688</v>
      </c>
      <c r="B17" s="5" t="n">
        <v>1087596</v>
      </c>
    </row>
    <row r="18" spans="1:5">
      <c r="A18" s="4" t="s">
        <v>689</v>
      </c>
      <c r="B18" s="5" t="n">
        <v>550000</v>
      </c>
    </row>
    <row r="19" spans="1:5">
      <c r="A19" s="4" t="s">
        <v>690</v>
      </c>
      <c r="B19" s="5" t="n">
        <v>1650000</v>
      </c>
    </row>
    <row r="20" spans="1:5">
      <c r="A20" s="4" t="s">
        <v>691</v>
      </c>
      <c r="B20" s="5" t="n">
        <v>2200000</v>
      </c>
    </row>
    <row r="21" spans="1:5">
      <c r="A21" s="4" t="s">
        <v>692</v>
      </c>
      <c r="B21" s="6" t="n">
        <v>1650000</v>
      </c>
    </row>
    <row r="22" spans="1:5">
      <c r="A22" s="4" t="s">
        <v>694</v>
      </c>
      <c r="B22" s="5" t="n">
        <v>1977</v>
      </c>
    </row>
    <row r="23" spans="1:5">
      <c r="A23" s="4" t="s">
        <v>695</v>
      </c>
      <c r="B23" s="4" t="s">
        <v>374</v>
      </c>
    </row>
    <row r="24" spans="1:5">
      <c r="A24" s="4" t="s">
        <v>696</v>
      </c>
    </row>
    <row r="25" spans="1:5">
      <c r="A25" s="3" t="s">
        <v>684</v>
      </c>
    </row>
    <row r="26" spans="1:5">
      <c r="A26" s="4" t="s">
        <v>685</v>
      </c>
      <c r="B26" s="6" t="n">
        <v>0</v>
      </c>
    </row>
    <row r="27" spans="1:5">
      <c r="A27" s="4" t="s">
        <v>686</v>
      </c>
      <c r="B27" s="5" t="n">
        <v>7379</v>
      </c>
    </row>
    <row r="28" spans="1:5">
      <c r="A28" s="4" t="s">
        <v>687</v>
      </c>
      <c r="B28" s="5" t="n">
        <v>2240607</v>
      </c>
    </row>
    <row r="29" spans="1:5">
      <c r="A29" s="4" t="s">
        <v>688</v>
      </c>
      <c r="B29" s="5" t="n">
        <v>3510131</v>
      </c>
    </row>
    <row r="30" spans="1:5">
      <c r="A30" s="4" t="s">
        <v>689</v>
      </c>
      <c r="B30" s="5" t="n">
        <v>7379</v>
      </c>
    </row>
    <row r="31" spans="1:5">
      <c r="A31" s="4" t="s">
        <v>690</v>
      </c>
      <c r="B31" s="5" t="n">
        <v>5750738</v>
      </c>
    </row>
    <row r="32" spans="1:5">
      <c r="A32" s="4" t="s">
        <v>691</v>
      </c>
      <c r="B32" s="5" t="n">
        <v>5758117</v>
      </c>
    </row>
    <row r="33" spans="1:5">
      <c r="A33" s="4" t="s">
        <v>692</v>
      </c>
      <c r="B33" s="6" t="n">
        <v>3318488</v>
      </c>
    </row>
    <row r="34" spans="1:5">
      <c r="A34" s="4" t="s">
        <v>694</v>
      </c>
      <c r="B34" s="5" t="n">
        <v>1978</v>
      </c>
    </row>
    <row r="35" spans="1:5">
      <c r="A35" s="4" t="s">
        <v>695</v>
      </c>
      <c r="B35" s="4" t="s">
        <v>374</v>
      </c>
    </row>
    <row r="36" spans="1:5">
      <c r="A36" s="4" t="s">
        <v>697</v>
      </c>
    </row>
    <row r="37" spans="1:5">
      <c r="A37" s="3" t="s">
        <v>684</v>
      </c>
    </row>
    <row r="38" spans="1:5">
      <c r="A38" s="4" t="s">
        <v>685</v>
      </c>
      <c r="B38" s="6" t="n">
        <v>0</v>
      </c>
    </row>
    <row r="39" spans="1:5">
      <c r="A39" s="4" t="s">
        <v>686</v>
      </c>
      <c r="B39" s="5" t="n">
        <v>200000</v>
      </c>
    </row>
    <row r="40" spans="1:5">
      <c r="A40" s="4" t="s">
        <v>687</v>
      </c>
      <c r="B40" s="5" t="n">
        <v>1778657</v>
      </c>
    </row>
    <row r="41" spans="1:5">
      <c r="A41" s="4" t="s">
        <v>688</v>
      </c>
      <c r="B41" s="5" t="n">
        <v>-46867</v>
      </c>
    </row>
    <row r="42" spans="1:5">
      <c r="A42" s="4" t="s">
        <v>689</v>
      </c>
      <c r="B42" s="5" t="n">
        <v>200000</v>
      </c>
    </row>
    <row r="43" spans="1:5">
      <c r="A43" s="4" t="s">
        <v>690</v>
      </c>
      <c r="B43" s="5" t="n">
        <v>1731790</v>
      </c>
    </row>
    <row r="44" spans="1:5">
      <c r="A44" s="4" t="s">
        <v>691</v>
      </c>
      <c r="B44" s="5" t="n">
        <v>1931790</v>
      </c>
    </row>
    <row r="45" spans="1:5">
      <c r="A45" s="4" t="s">
        <v>692</v>
      </c>
      <c r="B45" s="6" t="n">
        <v>1446774</v>
      </c>
    </row>
    <row r="46" spans="1:5">
      <c r="A46" s="4" t="s">
        <v>694</v>
      </c>
      <c r="B46" s="5" t="n">
        <v>1984</v>
      </c>
    </row>
    <row r="47" spans="1:5">
      <c r="A47" s="4" t="s">
        <v>695</v>
      </c>
      <c r="B47" s="4" t="s">
        <v>374</v>
      </c>
    </row>
    <row r="48" spans="1:5">
      <c r="A48" s="4" t="s">
        <v>698</v>
      </c>
    </row>
    <row r="49" spans="1:5">
      <c r="A49" s="3" t="s">
        <v>684</v>
      </c>
    </row>
    <row r="50" spans="1:5">
      <c r="A50" s="4" t="s">
        <v>685</v>
      </c>
      <c r="B50" s="6" t="n">
        <v>0</v>
      </c>
    </row>
    <row r="51" spans="1:5">
      <c r="A51" s="4" t="s">
        <v>686</v>
      </c>
      <c r="B51" s="5" t="n">
        <v>8002</v>
      </c>
    </row>
    <row r="52" spans="1:5">
      <c r="A52" s="4" t="s">
        <v>687</v>
      </c>
      <c r="B52" s="5" t="n">
        <v>784077</v>
      </c>
    </row>
    <row r="53" spans="1:5">
      <c r="A53" s="4" t="s">
        <v>688</v>
      </c>
      <c r="B53" s="5" t="n">
        <v>202463</v>
      </c>
    </row>
    <row r="54" spans="1:5">
      <c r="A54" s="4" t="s">
        <v>689</v>
      </c>
      <c r="B54" s="5" t="n">
        <v>8002</v>
      </c>
    </row>
    <row r="55" spans="1:5">
      <c r="A55" s="4" t="s">
        <v>690</v>
      </c>
      <c r="B55" s="5" t="n">
        <v>986540</v>
      </c>
    </row>
    <row r="56" spans="1:5">
      <c r="A56" s="4" t="s">
        <v>691</v>
      </c>
      <c r="B56" s="5" t="n">
        <v>994542</v>
      </c>
    </row>
    <row r="57" spans="1:5">
      <c r="A57" s="4" t="s">
        <v>692</v>
      </c>
      <c r="B57" s="6" t="n">
        <v>774374</v>
      </c>
    </row>
    <row r="58" spans="1:5">
      <c r="A58" s="4" t="s">
        <v>694</v>
      </c>
      <c r="B58" s="5" t="n">
        <v>1982</v>
      </c>
    </row>
    <row r="59" spans="1:5">
      <c r="A59" s="4" t="s">
        <v>695</v>
      </c>
      <c r="B59" s="4" t="s">
        <v>374</v>
      </c>
    </row>
    <row r="60" spans="1:5">
      <c r="A60" s="4" t="s">
        <v>699</v>
      </c>
    </row>
    <row r="61" spans="1:5">
      <c r="A61" s="3" t="s">
        <v>684</v>
      </c>
    </row>
    <row r="62" spans="1:5">
      <c r="A62" s="4" t="s">
        <v>685</v>
      </c>
      <c r="B62" s="6" t="n">
        <v>0</v>
      </c>
    </row>
    <row r="63" spans="1:5">
      <c r="A63" s="4" t="s">
        <v>686</v>
      </c>
      <c r="B63" s="5" t="n">
        <v>150000</v>
      </c>
    </row>
    <row r="64" spans="1:5">
      <c r="A64" s="4" t="s">
        <v>687</v>
      </c>
      <c r="B64" s="5" t="n">
        <v>0</v>
      </c>
    </row>
    <row r="65" spans="1:5">
      <c r="A65" s="4" t="s">
        <v>688</v>
      </c>
      <c r="B65" s="5" t="n">
        <v>0</v>
      </c>
    </row>
    <row r="66" spans="1:5">
      <c r="A66" s="4" t="s">
        <v>689</v>
      </c>
      <c r="B66" s="5" t="n">
        <v>150000</v>
      </c>
    </row>
    <row r="67" spans="1:5">
      <c r="A67" s="4" t="s">
        <v>690</v>
      </c>
      <c r="B67" s="5" t="n">
        <v>0</v>
      </c>
    </row>
    <row r="68" spans="1:5">
      <c r="A68" s="4" t="s">
        <v>691</v>
      </c>
      <c r="B68" s="5" t="n">
        <v>150000</v>
      </c>
    </row>
    <row r="69" spans="1:5">
      <c r="A69" s="4" t="s">
        <v>692</v>
      </c>
      <c r="B69" s="6" t="n">
        <v>0</v>
      </c>
    </row>
    <row r="70" spans="1:5">
      <c r="A70" s="4" t="s">
        <v>694</v>
      </c>
      <c r="B70" s="5" t="n">
        <v>1995</v>
      </c>
    </row>
    <row r="71" spans="1:5">
      <c r="A71" s="4" t="s">
        <v>695</v>
      </c>
      <c r="B71" s="4" t="s">
        <v>374</v>
      </c>
    </row>
    <row r="72" spans="1:5">
      <c r="A72" s="4" t="s">
        <v>700</v>
      </c>
    </row>
    <row r="73" spans="1:5">
      <c r="A73" s="3" t="s">
        <v>684</v>
      </c>
    </row>
    <row r="74" spans="1:5">
      <c r="A74" s="4" t="s">
        <v>685</v>
      </c>
      <c r="B74" s="6" t="n">
        <v>1669449</v>
      </c>
    </row>
    <row r="75" spans="1:5">
      <c r="A75" s="4" t="s">
        <v>686</v>
      </c>
      <c r="B75" s="5" t="n">
        <v>1039195</v>
      </c>
    </row>
    <row r="76" spans="1:5">
      <c r="A76" s="4" t="s">
        <v>687</v>
      </c>
      <c r="B76" s="5" t="n">
        <v>1690644</v>
      </c>
    </row>
    <row r="77" spans="1:5">
      <c r="A77" s="4" t="s">
        <v>688</v>
      </c>
      <c r="B77" s="5" t="n">
        <v>-48910</v>
      </c>
    </row>
    <row r="78" spans="1:5">
      <c r="A78" s="4" t="s">
        <v>689</v>
      </c>
      <c r="B78" s="5" t="n">
        <v>1139677</v>
      </c>
    </row>
    <row r="79" spans="1:5">
      <c r="A79" s="4" t="s">
        <v>690</v>
      </c>
      <c r="B79" s="5" t="n">
        <v>1541252</v>
      </c>
    </row>
    <row r="80" spans="1:5">
      <c r="A80" s="4" t="s">
        <v>691</v>
      </c>
      <c r="B80" s="5" t="n">
        <v>2680929</v>
      </c>
    </row>
    <row r="81" spans="1:5">
      <c r="A81" s="4" t="s">
        <v>692</v>
      </c>
      <c r="B81" s="6" t="n">
        <v>875350</v>
      </c>
    </row>
    <row r="82" spans="1:5">
      <c r="A82" s="4" t="s">
        <v>694</v>
      </c>
      <c r="B82" s="5" t="n">
        <v>1995</v>
      </c>
    </row>
    <row r="83" spans="1:5">
      <c r="A83" s="4" t="s">
        <v>695</v>
      </c>
      <c r="B83" s="4" t="s">
        <v>374</v>
      </c>
    </row>
    <row r="84" spans="1:5">
      <c r="A84" s="4" t="s">
        <v>701</v>
      </c>
    </row>
    <row r="85" spans="1:5">
      <c r="A85" s="3" t="s">
        <v>684</v>
      </c>
    </row>
    <row r="86" spans="1:5">
      <c r="A86" s="4" t="s">
        <v>685</v>
      </c>
      <c r="B86" s="6" t="n">
        <v>0</v>
      </c>
    </row>
    <row r="87" spans="1:5">
      <c r="A87" s="4" t="s">
        <v>686</v>
      </c>
      <c r="B87" s="5" t="n">
        <v>6332158</v>
      </c>
    </row>
    <row r="88" spans="1:5">
      <c r="A88" s="4" t="s">
        <v>687</v>
      </c>
      <c r="B88" s="5" t="n">
        <v>2249724</v>
      </c>
    </row>
    <row r="89" spans="1:5">
      <c r="A89" s="4" t="s">
        <v>688</v>
      </c>
      <c r="B89" s="5" t="n">
        <v>-2586265</v>
      </c>
    </row>
    <row r="90" spans="1:5">
      <c r="A90" s="4" t="s">
        <v>689</v>
      </c>
      <c r="B90" s="5" t="n">
        <v>3153890</v>
      </c>
    </row>
    <row r="91" spans="1:5">
      <c r="A91" s="4" t="s">
        <v>690</v>
      </c>
      <c r="B91" s="5" t="n">
        <v>2841727</v>
      </c>
    </row>
    <row r="92" spans="1:5">
      <c r="A92" s="4" t="s">
        <v>691</v>
      </c>
      <c r="B92" s="5" t="n">
        <v>5995617</v>
      </c>
    </row>
    <row r="93" spans="1:5">
      <c r="A93" s="4" t="s">
        <v>692</v>
      </c>
      <c r="B93" s="6" t="n">
        <v>1153029</v>
      </c>
    </row>
    <row r="94" spans="1:5">
      <c r="A94" s="4" t="s">
        <v>694</v>
      </c>
      <c r="B94" s="5" t="n">
        <v>1996</v>
      </c>
    </row>
    <row r="95" spans="1:5">
      <c r="A95" s="4" t="s">
        <v>695</v>
      </c>
      <c r="B95" s="4" t="s">
        <v>374</v>
      </c>
    </row>
    <row r="96" spans="1:5">
      <c r="A96" s="4" t="s">
        <v>397</v>
      </c>
    </row>
    <row r="97" spans="1:5">
      <c r="A97" s="3" t="s">
        <v>684</v>
      </c>
    </row>
    <row r="98" spans="1:5">
      <c r="A98" s="4" t="s">
        <v>685</v>
      </c>
      <c r="B98" s="6" t="n">
        <v>0</v>
      </c>
    </row>
    <row r="99" spans="1:5">
      <c r="A99" s="4" t="s">
        <v>686</v>
      </c>
      <c r="B99" s="5" t="n">
        <v>1534942</v>
      </c>
    </row>
    <row r="100" spans="1:5">
      <c r="A100" s="4" t="s">
        <v>687</v>
      </c>
      <c r="B100" s="5" t="n">
        <v>2043122</v>
      </c>
    </row>
    <row r="101" spans="1:5">
      <c r="A101" s="4" t="s">
        <v>688</v>
      </c>
      <c r="B101" s="5" t="n">
        <v>3743613</v>
      </c>
    </row>
    <row r="102" spans="1:5">
      <c r="A102" s="4" t="s">
        <v>689</v>
      </c>
      <c r="B102" s="5" t="n">
        <v>1534942</v>
      </c>
    </row>
    <row r="103" spans="1:5">
      <c r="A103" s="4" t="s">
        <v>690</v>
      </c>
      <c r="B103" s="5" t="n">
        <v>5786735</v>
      </c>
    </row>
    <row r="104" spans="1:5">
      <c r="A104" s="4" t="s">
        <v>691</v>
      </c>
      <c r="B104" s="5" t="n">
        <v>7321677</v>
      </c>
    </row>
    <row r="105" spans="1:5">
      <c r="A105" s="4" t="s">
        <v>692</v>
      </c>
      <c r="B105" s="6" t="n">
        <v>1770137</v>
      </c>
    </row>
    <row r="106" spans="1:5">
      <c r="A106" s="4" t="s">
        <v>694</v>
      </c>
      <c r="B106" s="5" t="n">
        <v>1996</v>
      </c>
    </row>
    <row r="107" spans="1:5">
      <c r="A107" s="4" t="s">
        <v>695</v>
      </c>
      <c r="B107" s="4" t="s">
        <v>374</v>
      </c>
    </row>
    <row r="108" spans="1:5">
      <c r="A108" s="4" t="s">
        <v>702</v>
      </c>
    </row>
    <row r="109" spans="1:5">
      <c r="A109" s="3" t="s">
        <v>684</v>
      </c>
    </row>
    <row r="110" spans="1:5">
      <c r="A110" s="4" t="s">
        <v>685</v>
      </c>
      <c r="B110" s="6" t="n">
        <v>0</v>
      </c>
    </row>
    <row r="111" spans="1:5">
      <c r="A111" s="4" t="s">
        <v>686</v>
      </c>
      <c r="B111" s="5" t="n">
        <v>971009</v>
      </c>
    </row>
    <row r="112" spans="1:5">
      <c r="A112" s="4" t="s">
        <v>687</v>
      </c>
      <c r="B112" s="5" t="n">
        <v>1562869</v>
      </c>
    </row>
    <row r="113" spans="1:5">
      <c r="A113" s="4" t="s">
        <v>688</v>
      </c>
      <c r="B113" s="5" t="n">
        <v>144236</v>
      </c>
    </row>
    <row r="114" spans="1:5">
      <c r="A114" s="4" t="s">
        <v>689</v>
      </c>
      <c r="B114" s="5" t="n">
        <v>971009</v>
      </c>
    </row>
    <row r="115" spans="1:5">
      <c r="A115" s="4" t="s">
        <v>690</v>
      </c>
      <c r="B115" s="5" t="n">
        <v>1707105</v>
      </c>
    </row>
    <row r="116" spans="1:5">
      <c r="A116" s="4" t="s">
        <v>691</v>
      </c>
      <c r="B116" s="5" t="n">
        <v>2678114</v>
      </c>
    </row>
    <row r="117" spans="1:5">
      <c r="A117" s="4" t="s">
        <v>692</v>
      </c>
      <c r="B117" s="6" t="n">
        <v>848092</v>
      </c>
    </row>
    <row r="118" spans="1:5">
      <c r="A118" s="4" t="s">
        <v>694</v>
      </c>
      <c r="B118" s="5" t="n">
        <v>1997</v>
      </c>
    </row>
    <row r="119" spans="1:5">
      <c r="A119" s="4" t="s">
        <v>695</v>
      </c>
      <c r="B119" s="4" t="s">
        <v>374</v>
      </c>
    </row>
    <row r="120" spans="1:5">
      <c r="A120" s="4" t="s">
        <v>703</v>
      </c>
    </row>
    <row r="121" spans="1:5">
      <c r="A121" s="3" t="s">
        <v>684</v>
      </c>
    </row>
    <row r="122" spans="1:5">
      <c r="A122" s="4" t="s">
        <v>685</v>
      </c>
      <c r="B122" s="6" t="n">
        <v>0</v>
      </c>
    </row>
    <row r="123" spans="1:5">
      <c r="A123" s="4" t="s">
        <v>686</v>
      </c>
      <c r="B123" s="5" t="n">
        <v>1350590</v>
      </c>
    </row>
    <row r="124" spans="1:5">
      <c r="A124" s="4" t="s">
        <v>687</v>
      </c>
      <c r="B124" s="5" t="n">
        <v>1757830</v>
      </c>
    </row>
    <row r="125" spans="1:5">
      <c r="A125" s="4" t="s">
        <v>688</v>
      </c>
      <c r="B125" s="5" t="n">
        <v>-46164</v>
      </c>
    </row>
    <row r="126" spans="1:5">
      <c r="A126" s="4" t="s">
        <v>689</v>
      </c>
      <c r="B126" s="5" t="n">
        <v>1350590</v>
      </c>
    </row>
    <row r="127" spans="1:5">
      <c r="A127" s="4" t="s">
        <v>690</v>
      </c>
      <c r="B127" s="5" t="n">
        <v>1711666</v>
      </c>
    </row>
    <row r="128" spans="1:5">
      <c r="A128" s="4" t="s">
        <v>691</v>
      </c>
      <c r="B128" s="5" t="n">
        <v>3062256</v>
      </c>
    </row>
    <row r="129" spans="1:5">
      <c r="A129" s="4" t="s">
        <v>692</v>
      </c>
      <c r="B129" s="6" t="n">
        <v>835019</v>
      </c>
    </row>
    <row r="130" spans="1:5">
      <c r="A130" s="4" t="s">
        <v>694</v>
      </c>
      <c r="B130" s="5" t="n">
        <v>1998</v>
      </c>
    </row>
    <row r="131" spans="1:5">
      <c r="A131" s="4" t="s">
        <v>695</v>
      </c>
      <c r="B131" s="4" t="s">
        <v>374</v>
      </c>
    </row>
    <row r="132" spans="1:5">
      <c r="A132" s="4" t="s">
        <v>704</v>
      </c>
    </row>
    <row r="133" spans="1:5">
      <c r="A133" s="3" t="s">
        <v>684</v>
      </c>
    </row>
    <row r="134" spans="1:5">
      <c r="A134" s="4" t="s">
        <v>685</v>
      </c>
      <c r="B134" s="6" t="n">
        <v>0</v>
      </c>
    </row>
    <row r="135" spans="1:5">
      <c r="A135" s="4" t="s">
        <v>686</v>
      </c>
      <c r="B135" s="5" t="n">
        <v>1104285</v>
      </c>
    </row>
    <row r="136" spans="1:5">
      <c r="A136" s="4" t="s">
        <v>687</v>
      </c>
      <c r="B136" s="5" t="n">
        <v>1998919</v>
      </c>
    </row>
    <row r="137" spans="1:5">
      <c r="A137" s="4" t="s">
        <v>688</v>
      </c>
      <c r="B137" s="5" t="n">
        <v>43929</v>
      </c>
    </row>
    <row r="138" spans="1:5">
      <c r="A138" s="4" t="s">
        <v>689</v>
      </c>
      <c r="B138" s="5" t="n">
        <v>1104285</v>
      </c>
    </row>
    <row r="139" spans="1:5">
      <c r="A139" s="4" t="s">
        <v>690</v>
      </c>
      <c r="B139" s="5" t="n">
        <v>2042848</v>
      </c>
    </row>
    <row r="140" spans="1:5">
      <c r="A140" s="4" t="s">
        <v>691</v>
      </c>
      <c r="B140" s="5" t="n">
        <v>3147133</v>
      </c>
    </row>
    <row r="141" spans="1:5">
      <c r="A141" s="4" t="s">
        <v>692</v>
      </c>
      <c r="B141" s="6" t="n">
        <v>967706</v>
      </c>
    </row>
    <row r="142" spans="1:5">
      <c r="A142" s="4" t="s">
        <v>694</v>
      </c>
      <c r="B142" s="5" t="n">
        <v>1998</v>
      </c>
    </row>
    <row r="143" spans="1:5">
      <c r="A143" s="4" t="s">
        <v>695</v>
      </c>
      <c r="B143" s="4" t="s">
        <v>374</v>
      </c>
    </row>
    <row r="144" spans="1:5">
      <c r="A144" s="4" t="s">
        <v>705</v>
      </c>
    </row>
    <row r="145" spans="1:5">
      <c r="A145" s="3" t="s">
        <v>684</v>
      </c>
    </row>
    <row r="146" spans="1:5">
      <c r="A146" s="4" t="s">
        <v>685</v>
      </c>
      <c r="B146" s="6" t="n">
        <v>0</v>
      </c>
    </row>
    <row r="147" spans="1:5">
      <c r="A147" s="4" t="s">
        <v>686</v>
      </c>
      <c r="B147" s="5" t="n">
        <v>1144190</v>
      </c>
    </row>
    <row r="148" spans="1:5">
      <c r="A148" s="4" t="s">
        <v>687</v>
      </c>
      <c r="B148" s="5" t="n">
        <v>1808955</v>
      </c>
    </row>
    <row r="149" spans="1:5">
      <c r="A149" s="4" t="s">
        <v>688</v>
      </c>
      <c r="B149" s="5" t="n">
        <v>-113506</v>
      </c>
    </row>
    <row r="150" spans="1:5">
      <c r="A150" s="4" t="s">
        <v>689</v>
      </c>
      <c r="B150" s="5" t="n">
        <v>1144190</v>
      </c>
    </row>
    <row r="151" spans="1:5">
      <c r="A151" s="4" t="s">
        <v>690</v>
      </c>
      <c r="B151" s="5" t="n">
        <v>1695449</v>
      </c>
    </row>
    <row r="152" spans="1:5">
      <c r="A152" s="4" t="s">
        <v>691</v>
      </c>
      <c r="B152" s="5" t="n">
        <v>2839639</v>
      </c>
    </row>
    <row r="153" spans="1:5">
      <c r="A153" s="4" t="s">
        <v>692</v>
      </c>
      <c r="B153" s="6" t="n">
        <v>817644</v>
      </c>
    </row>
    <row r="154" spans="1:5">
      <c r="A154" s="4" t="s">
        <v>694</v>
      </c>
      <c r="B154" s="5" t="n">
        <v>1998</v>
      </c>
    </row>
    <row r="155" spans="1:5">
      <c r="A155" s="4" t="s">
        <v>695</v>
      </c>
      <c r="B155" s="4" t="s">
        <v>374</v>
      </c>
    </row>
    <row r="156" spans="1:5">
      <c r="A156" s="4" t="s">
        <v>706</v>
      </c>
    </row>
    <row r="157" spans="1:5">
      <c r="A157" s="3" t="s">
        <v>684</v>
      </c>
    </row>
    <row r="158" spans="1:5">
      <c r="A158" s="4" t="s">
        <v>685</v>
      </c>
      <c r="B158" s="6" t="n">
        <v>0</v>
      </c>
    </row>
    <row r="159" spans="1:5">
      <c r="A159" s="4" t="s">
        <v>686</v>
      </c>
      <c r="B159" s="5" t="n">
        <v>907600</v>
      </c>
    </row>
    <row r="160" spans="1:5">
      <c r="A160" s="4" t="s">
        <v>687</v>
      </c>
      <c r="B160" s="5" t="n">
        <v>8081968</v>
      </c>
    </row>
    <row r="161" spans="1:5">
      <c r="A161" s="4" t="s">
        <v>688</v>
      </c>
      <c r="B161" s="5" t="n">
        <v>1617649</v>
      </c>
    </row>
    <row r="162" spans="1:5">
      <c r="A162" s="4" t="s">
        <v>689</v>
      </c>
      <c r="B162" s="5" t="n">
        <v>907600</v>
      </c>
    </row>
    <row r="163" spans="1:5">
      <c r="A163" s="4" t="s">
        <v>690</v>
      </c>
      <c r="B163" s="5" t="n">
        <v>9699617</v>
      </c>
    </row>
    <row r="164" spans="1:5">
      <c r="A164" s="4" t="s">
        <v>691</v>
      </c>
      <c r="B164" s="5" t="n">
        <v>10607217</v>
      </c>
    </row>
    <row r="165" spans="1:5">
      <c r="A165" s="4" t="s">
        <v>692</v>
      </c>
      <c r="B165" s="6" t="n">
        <v>5831294</v>
      </c>
    </row>
    <row r="166" spans="1:5">
      <c r="A166" s="4" t="s">
        <v>694</v>
      </c>
      <c r="B166" s="5" t="n">
        <v>1998</v>
      </c>
    </row>
    <row r="167" spans="1:5">
      <c r="A167" s="4" t="s">
        <v>695</v>
      </c>
      <c r="B167" s="4" t="s">
        <v>374</v>
      </c>
    </row>
    <row r="168" spans="1:5">
      <c r="A168" s="4" t="s">
        <v>707</v>
      </c>
    </row>
    <row r="169" spans="1:5">
      <c r="A169" s="3" t="s">
        <v>684</v>
      </c>
    </row>
    <row r="170" spans="1:5">
      <c r="A170" s="4" t="s">
        <v>685</v>
      </c>
      <c r="B170" s="6" t="n">
        <v>715980</v>
      </c>
    </row>
    <row r="171" spans="1:5">
      <c r="A171" s="4" t="s">
        <v>686</v>
      </c>
      <c r="B171" s="5" t="n">
        <v>2438740</v>
      </c>
    </row>
    <row r="172" spans="1:5">
      <c r="A172" s="4" t="s">
        <v>687</v>
      </c>
      <c r="B172" s="5" t="n">
        <v>2188050</v>
      </c>
    </row>
    <row r="173" spans="1:5">
      <c r="A173" s="4" t="s">
        <v>688</v>
      </c>
      <c r="B173" s="5" t="n">
        <v>1950</v>
      </c>
    </row>
    <row r="174" spans="1:5">
      <c r="A174" s="4" t="s">
        <v>689</v>
      </c>
      <c r="B174" s="5" t="n">
        <v>2438740</v>
      </c>
    </row>
    <row r="175" spans="1:5">
      <c r="A175" s="4" t="s">
        <v>690</v>
      </c>
      <c r="B175" s="5" t="n">
        <v>2190000</v>
      </c>
    </row>
    <row r="176" spans="1:5">
      <c r="A176" s="4" t="s">
        <v>691</v>
      </c>
      <c r="B176" s="5" t="n">
        <v>4628740</v>
      </c>
    </row>
    <row r="177" spans="1:5">
      <c r="A177" s="4" t="s">
        <v>692</v>
      </c>
      <c r="B177" s="6" t="n">
        <v>1012853</v>
      </c>
    </row>
    <row r="178" spans="1:5">
      <c r="A178" s="4" t="s">
        <v>694</v>
      </c>
      <c r="B178" s="5" t="n">
        <v>1999</v>
      </c>
    </row>
    <row r="179" spans="1:5">
      <c r="A179" s="4" t="s">
        <v>695</v>
      </c>
      <c r="B179" s="4" t="s">
        <v>374</v>
      </c>
    </row>
    <row r="180" spans="1:5">
      <c r="A180" s="4" t="s">
        <v>708</v>
      </c>
    </row>
    <row r="181" spans="1:5">
      <c r="A181" s="3" t="s">
        <v>684</v>
      </c>
    </row>
    <row r="182" spans="1:5">
      <c r="A182" s="4" t="s">
        <v>685</v>
      </c>
      <c r="B182" s="6" t="n">
        <v>646668</v>
      </c>
    </row>
    <row r="183" spans="1:5">
      <c r="A183" s="4" t="s">
        <v>686</v>
      </c>
      <c r="B183" s="5" t="n">
        <v>2050000</v>
      </c>
    </row>
    <row r="184" spans="1:5">
      <c r="A184" s="4" t="s">
        <v>687</v>
      </c>
      <c r="B184" s="5" t="n">
        <v>2222097</v>
      </c>
    </row>
    <row r="185" spans="1:5">
      <c r="A185" s="4" t="s">
        <v>688</v>
      </c>
      <c r="B185" s="5" t="n">
        <v>32641</v>
      </c>
    </row>
    <row r="186" spans="1:5">
      <c r="A186" s="4" t="s">
        <v>689</v>
      </c>
      <c r="B186" s="5" t="n">
        <v>2050000</v>
      </c>
    </row>
    <row r="187" spans="1:5">
      <c r="A187" s="4" t="s">
        <v>690</v>
      </c>
      <c r="B187" s="5" t="n">
        <v>2254738</v>
      </c>
    </row>
    <row r="188" spans="1:5">
      <c r="A188" s="4" t="s">
        <v>691</v>
      </c>
      <c r="B188" s="5" t="n">
        <v>4304738</v>
      </c>
    </row>
    <row r="189" spans="1:5">
      <c r="A189" s="4" t="s">
        <v>692</v>
      </c>
      <c r="B189" s="6" t="n">
        <v>1013770</v>
      </c>
    </row>
    <row r="190" spans="1:5">
      <c r="A190" s="4" t="s">
        <v>694</v>
      </c>
      <c r="B190" s="5" t="n">
        <v>1999</v>
      </c>
    </row>
    <row r="191" spans="1:5">
      <c r="A191" s="4" t="s">
        <v>695</v>
      </c>
      <c r="B191" s="4" t="s">
        <v>374</v>
      </c>
    </row>
    <row r="192" spans="1:5">
      <c r="A192" s="4" t="s">
        <v>709</v>
      </c>
    </row>
    <row r="193" spans="1:5">
      <c r="A193" s="3" t="s">
        <v>684</v>
      </c>
    </row>
    <row r="194" spans="1:5">
      <c r="A194" s="4" t="s">
        <v>685</v>
      </c>
      <c r="B194" s="6" t="n">
        <v>449809</v>
      </c>
    </row>
    <row r="195" spans="1:5">
      <c r="A195" s="4" t="s">
        <v>686</v>
      </c>
      <c r="B195" s="5" t="n">
        <v>0</v>
      </c>
    </row>
    <row r="196" spans="1:5">
      <c r="A196" s="4" t="s">
        <v>687</v>
      </c>
      <c r="B196" s="5" t="n">
        <v>2332473</v>
      </c>
    </row>
    <row r="197" spans="1:5">
      <c r="A197" s="4" t="s">
        <v>688</v>
      </c>
      <c r="B197" s="5" t="n">
        <v>1179</v>
      </c>
    </row>
    <row r="198" spans="1:5">
      <c r="A198" s="4" t="s">
        <v>689</v>
      </c>
      <c r="B198" s="5" t="n">
        <v>0</v>
      </c>
    </row>
    <row r="199" spans="1:5">
      <c r="A199" s="4" t="s">
        <v>690</v>
      </c>
      <c r="B199" s="5" t="n">
        <v>2333652</v>
      </c>
    </row>
    <row r="200" spans="1:5">
      <c r="A200" s="4" t="s">
        <v>691</v>
      </c>
      <c r="B200" s="5" t="n">
        <v>2333652</v>
      </c>
    </row>
    <row r="201" spans="1:5">
      <c r="A201" s="4" t="s">
        <v>692</v>
      </c>
      <c r="B201" s="6" t="n">
        <v>1030607</v>
      </c>
    </row>
    <row r="202" spans="1:5">
      <c r="A202" s="4" t="s">
        <v>694</v>
      </c>
      <c r="B202" s="5" t="n">
        <v>2000</v>
      </c>
    </row>
    <row r="203" spans="1:5">
      <c r="A203" s="4" t="s">
        <v>695</v>
      </c>
      <c r="B203" s="4" t="s">
        <v>374</v>
      </c>
    </row>
    <row r="204" spans="1:5">
      <c r="A204" s="4" t="s">
        <v>710</v>
      </c>
    </row>
    <row r="205" spans="1:5">
      <c r="A205" s="3" t="s">
        <v>684</v>
      </c>
    </row>
    <row r="206" spans="1:5">
      <c r="A206" s="4" t="s">
        <v>685</v>
      </c>
      <c r="B206" s="6" t="n">
        <v>678466</v>
      </c>
    </row>
    <row r="207" spans="1:5">
      <c r="A207" s="4" t="s">
        <v>686</v>
      </c>
      <c r="B207" s="5" t="n">
        <v>2026625</v>
      </c>
    </row>
    <row r="208" spans="1:5">
      <c r="A208" s="4" t="s">
        <v>687</v>
      </c>
      <c r="B208" s="5" t="n">
        <v>1879700</v>
      </c>
    </row>
    <row r="209" spans="1:5">
      <c r="A209" s="4" t="s">
        <v>688</v>
      </c>
      <c r="B209" s="5" t="n">
        <v>-1200</v>
      </c>
    </row>
    <row r="210" spans="1:5">
      <c r="A210" s="4" t="s">
        <v>689</v>
      </c>
      <c r="B210" s="5" t="n">
        <v>2026625</v>
      </c>
    </row>
    <row r="211" spans="1:5">
      <c r="A211" s="4" t="s">
        <v>690</v>
      </c>
      <c r="B211" s="5" t="n">
        <v>1878500</v>
      </c>
    </row>
    <row r="212" spans="1:5">
      <c r="A212" s="4" t="s">
        <v>691</v>
      </c>
      <c r="B212" s="5" t="n">
        <v>3905125</v>
      </c>
    </row>
    <row r="213" spans="1:5">
      <c r="A213" s="4" t="s">
        <v>692</v>
      </c>
      <c r="B213" s="6" t="n">
        <v>798371</v>
      </c>
    </row>
    <row r="214" spans="1:5">
      <c r="A214" s="4" t="s">
        <v>694</v>
      </c>
      <c r="B214" s="5" t="n">
        <v>2000</v>
      </c>
    </row>
    <row r="215" spans="1:5">
      <c r="A215" s="4" t="s">
        <v>695</v>
      </c>
      <c r="B215" s="4" t="s">
        <v>374</v>
      </c>
    </row>
    <row r="216" spans="1:5">
      <c r="A216" s="4" t="s">
        <v>710</v>
      </c>
    </row>
    <row r="217" spans="1:5">
      <c r="A217" s="3" t="s">
        <v>684</v>
      </c>
    </row>
    <row r="218" spans="1:5">
      <c r="A218" s="4" t="s">
        <v>685</v>
      </c>
      <c r="B218" s="6" t="n">
        <v>583788</v>
      </c>
    </row>
    <row r="219" spans="1:5">
      <c r="A219" s="4" t="s">
        <v>686</v>
      </c>
      <c r="B219" s="5" t="n">
        <v>1477680</v>
      </c>
    </row>
    <row r="220" spans="1:5">
      <c r="A220" s="4" t="s">
        <v>687</v>
      </c>
      <c r="B220" s="5" t="n">
        <v>2241293</v>
      </c>
    </row>
    <row r="221" spans="1:5">
      <c r="A221" s="4" t="s">
        <v>688</v>
      </c>
      <c r="B221" s="5" t="n">
        <v>0</v>
      </c>
    </row>
    <row r="222" spans="1:5">
      <c r="A222" s="4" t="s">
        <v>689</v>
      </c>
      <c r="B222" s="5" t="n">
        <v>1477680</v>
      </c>
    </row>
    <row r="223" spans="1:5">
      <c r="A223" s="4" t="s">
        <v>690</v>
      </c>
      <c r="B223" s="5" t="n">
        <v>2241293</v>
      </c>
    </row>
    <row r="224" spans="1:5">
      <c r="A224" s="4" t="s">
        <v>691</v>
      </c>
      <c r="B224" s="5" t="n">
        <v>3718973</v>
      </c>
    </row>
    <row r="225" spans="1:5">
      <c r="A225" s="4" t="s">
        <v>692</v>
      </c>
      <c r="B225" s="6" t="n">
        <v>945541</v>
      </c>
    </row>
    <row r="226" spans="1:5">
      <c r="A226" s="4" t="s">
        <v>694</v>
      </c>
      <c r="B226" s="5" t="n">
        <v>2001</v>
      </c>
    </row>
    <row r="227" spans="1:5">
      <c r="A227" s="4" t="s">
        <v>695</v>
      </c>
      <c r="B227" s="4" t="s">
        <v>374</v>
      </c>
    </row>
    <row r="228" spans="1:5">
      <c r="A228" s="4" t="s">
        <v>711</v>
      </c>
    </row>
    <row r="229" spans="1:5">
      <c r="A229" s="3" t="s">
        <v>684</v>
      </c>
    </row>
    <row r="230" spans="1:5">
      <c r="A230" s="4" t="s">
        <v>685</v>
      </c>
      <c r="B230" s="6" t="n">
        <v>498042</v>
      </c>
    </row>
    <row r="231" spans="1:5">
      <c r="A231" s="4" t="s">
        <v>686</v>
      </c>
      <c r="B231" s="5" t="n">
        <v>1250000</v>
      </c>
    </row>
    <row r="232" spans="1:5">
      <c r="A232" s="4" t="s">
        <v>687</v>
      </c>
      <c r="B232" s="5" t="n">
        <v>2285781</v>
      </c>
    </row>
    <row r="233" spans="1:5">
      <c r="A233" s="4" t="s">
        <v>688</v>
      </c>
      <c r="B233" s="5" t="n">
        <v>-16503</v>
      </c>
    </row>
    <row r="234" spans="1:5">
      <c r="A234" s="4" t="s">
        <v>689</v>
      </c>
      <c r="B234" s="5" t="n">
        <v>1250000</v>
      </c>
    </row>
    <row r="235" spans="1:5">
      <c r="A235" s="4" t="s">
        <v>690</v>
      </c>
      <c r="B235" s="5" t="n">
        <v>2269278</v>
      </c>
    </row>
    <row r="236" spans="1:5">
      <c r="A236" s="4" t="s">
        <v>691</v>
      </c>
      <c r="B236" s="5" t="n">
        <v>3519278</v>
      </c>
    </row>
    <row r="237" spans="1:5">
      <c r="A237" s="4" t="s">
        <v>692</v>
      </c>
      <c r="B237" s="6" t="n">
        <v>929161</v>
      </c>
    </row>
    <row r="238" spans="1:5">
      <c r="A238" s="4" t="s">
        <v>694</v>
      </c>
      <c r="B238" s="5" t="n">
        <v>2001</v>
      </c>
    </row>
    <row r="239" spans="1:5">
      <c r="A239" s="4" t="s">
        <v>695</v>
      </c>
      <c r="B239" s="4" t="s">
        <v>374</v>
      </c>
    </row>
    <row r="240" spans="1:5">
      <c r="A240" s="4" t="s">
        <v>710</v>
      </c>
    </row>
    <row r="241" spans="1:5">
      <c r="A241" s="3" t="s">
        <v>684</v>
      </c>
    </row>
    <row r="242" spans="1:5">
      <c r="A242" s="4" t="s">
        <v>685</v>
      </c>
      <c r="B242" s="6" t="n">
        <v>2393334</v>
      </c>
    </row>
    <row r="243" spans="1:5">
      <c r="A243" s="4" t="s">
        <v>686</v>
      </c>
      <c r="B243" s="5" t="n">
        <v>1729851</v>
      </c>
    </row>
    <row r="244" spans="1:5">
      <c r="A244" s="4" t="s">
        <v>687</v>
      </c>
      <c r="B244" s="5" t="n">
        <v>1798091</v>
      </c>
    </row>
    <row r="245" spans="1:5">
      <c r="A245" s="4" t="s">
        <v>688</v>
      </c>
      <c r="B245" s="5" t="n">
        <v>660</v>
      </c>
    </row>
    <row r="246" spans="1:5">
      <c r="A246" s="4" t="s">
        <v>689</v>
      </c>
      <c r="B246" s="5" t="n">
        <v>1729851</v>
      </c>
    </row>
    <row r="247" spans="1:5">
      <c r="A247" s="4" t="s">
        <v>690</v>
      </c>
      <c r="B247" s="5" t="n">
        <v>1798751</v>
      </c>
    </row>
    <row r="248" spans="1:5">
      <c r="A248" s="4" t="s">
        <v>691</v>
      </c>
      <c r="B248" s="5" t="n">
        <v>3528602</v>
      </c>
    </row>
    <row r="249" spans="1:5">
      <c r="A249" s="4" t="s">
        <v>692</v>
      </c>
      <c r="B249" s="6" t="n">
        <v>706346</v>
      </c>
    </row>
    <row r="250" spans="1:5">
      <c r="A250" s="4" t="s">
        <v>694</v>
      </c>
      <c r="B250" s="5" t="n">
        <v>2002</v>
      </c>
    </row>
    <row r="251" spans="1:5">
      <c r="A251" s="4" t="s">
        <v>695</v>
      </c>
      <c r="B251" s="4" t="s">
        <v>374</v>
      </c>
    </row>
    <row r="252" spans="1:5">
      <c r="A252" s="4" t="s">
        <v>712</v>
      </c>
    </row>
    <row r="253" spans="1:5">
      <c r="A253" s="3" t="s">
        <v>684</v>
      </c>
    </row>
    <row r="254" spans="1:5">
      <c r="A254" s="4" t="s">
        <v>685</v>
      </c>
      <c r="B254" s="6" t="n">
        <v>0</v>
      </c>
    </row>
    <row r="255" spans="1:5">
      <c r="A255" s="4" t="s">
        <v>686</v>
      </c>
      <c r="B255" s="5" t="n">
        <v>180000</v>
      </c>
    </row>
    <row r="256" spans="1:5">
      <c r="A256" s="4" t="s">
        <v>687</v>
      </c>
      <c r="B256" s="5" t="n">
        <v>1117617</v>
      </c>
    </row>
    <row r="257" spans="1:5">
      <c r="A257" s="4" t="s">
        <v>688</v>
      </c>
      <c r="B257" s="5" t="n">
        <v>119931</v>
      </c>
    </row>
    <row r="258" spans="1:5">
      <c r="A258" s="4" t="s">
        <v>689</v>
      </c>
      <c r="B258" s="5" t="n">
        <v>180000</v>
      </c>
    </row>
    <row r="259" spans="1:5">
      <c r="A259" s="4" t="s">
        <v>690</v>
      </c>
      <c r="B259" s="5" t="n">
        <v>1237548</v>
      </c>
    </row>
    <row r="260" spans="1:5">
      <c r="A260" s="4" t="s">
        <v>691</v>
      </c>
      <c r="B260" s="5" t="n">
        <v>1417548</v>
      </c>
    </row>
    <row r="261" spans="1:5">
      <c r="A261" s="4" t="s">
        <v>692</v>
      </c>
      <c r="B261" s="6" t="n">
        <v>457876</v>
      </c>
    </row>
    <row r="262" spans="1:5">
      <c r="A262" s="4" t="s">
        <v>694</v>
      </c>
      <c r="B262" s="5" t="n">
        <v>2002</v>
      </c>
    </row>
    <row r="263" spans="1:5">
      <c r="A263" s="4" t="s">
        <v>695</v>
      </c>
      <c r="B263" s="4" t="s">
        <v>374</v>
      </c>
    </row>
    <row r="264" spans="1:5">
      <c r="A264" s="4" t="s">
        <v>713</v>
      </c>
    </row>
    <row r="265" spans="1:5">
      <c r="A265" s="3" t="s">
        <v>684</v>
      </c>
    </row>
    <row r="266" spans="1:5">
      <c r="A266" s="4" t="s">
        <v>685</v>
      </c>
      <c r="B266" s="6" t="n">
        <v>0</v>
      </c>
    </row>
    <row r="267" spans="1:5">
      <c r="A267" s="4" t="s">
        <v>686</v>
      </c>
      <c r="B267" s="5" t="n">
        <v>1201675</v>
      </c>
    </row>
    <row r="268" spans="1:5">
      <c r="A268" s="4" t="s">
        <v>687</v>
      </c>
      <c r="B268" s="5" t="n">
        <v>2014107</v>
      </c>
    </row>
    <row r="269" spans="1:5">
      <c r="A269" s="4" t="s">
        <v>688</v>
      </c>
      <c r="B269" s="5" t="n">
        <v>-2000</v>
      </c>
    </row>
    <row r="270" spans="1:5">
      <c r="A270" s="4" t="s">
        <v>689</v>
      </c>
      <c r="B270" s="5" t="n">
        <v>1201675</v>
      </c>
    </row>
    <row r="271" spans="1:5">
      <c r="A271" s="4" t="s">
        <v>690</v>
      </c>
      <c r="B271" s="5" t="n">
        <v>2012107</v>
      </c>
    </row>
    <row r="272" spans="1:5">
      <c r="A272" s="4" t="s">
        <v>691</v>
      </c>
      <c r="B272" s="5" t="n">
        <v>3213782</v>
      </c>
    </row>
    <row r="273" spans="1:5">
      <c r="A273" s="4" t="s">
        <v>692</v>
      </c>
      <c r="B273" s="6" t="n">
        <v>742007</v>
      </c>
    </row>
    <row r="274" spans="1:5">
      <c r="A274" s="4" t="s">
        <v>694</v>
      </c>
      <c r="B274" s="5" t="n">
        <v>2003</v>
      </c>
    </row>
    <row r="275" spans="1:5">
      <c r="A275" s="4" t="s">
        <v>695</v>
      </c>
      <c r="B275" s="4" t="s">
        <v>374</v>
      </c>
    </row>
    <row r="276" spans="1:5">
      <c r="A276" s="4" t="s">
        <v>710</v>
      </c>
    </row>
    <row r="277" spans="1:5">
      <c r="A277" s="3" t="s">
        <v>684</v>
      </c>
    </row>
    <row r="278" spans="1:5">
      <c r="A278" s="4" t="s">
        <v>685</v>
      </c>
      <c r="B278" s="6" t="n">
        <v>0</v>
      </c>
    </row>
    <row r="279" spans="1:5">
      <c r="A279" s="4" t="s">
        <v>686</v>
      </c>
      <c r="B279" s="5" t="n">
        <v>0</v>
      </c>
    </row>
    <row r="280" spans="1:5">
      <c r="A280" s="4" t="s">
        <v>687</v>
      </c>
      <c r="B280" s="5" t="n">
        <v>471272</v>
      </c>
    </row>
    <row r="281" spans="1:5">
      <c r="A281" s="4" t="s">
        <v>688</v>
      </c>
      <c r="B281" s="5" t="n">
        <v>-201809</v>
      </c>
    </row>
    <row r="282" spans="1:5">
      <c r="A282" s="4" t="s">
        <v>689</v>
      </c>
      <c r="B282" s="5" t="n">
        <v>0</v>
      </c>
    </row>
    <row r="283" spans="1:5">
      <c r="A283" s="4" t="s">
        <v>690</v>
      </c>
      <c r="B283" s="5" t="n">
        <v>269463</v>
      </c>
    </row>
    <row r="284" spans="1:5">
      <c r="A284" s="4" t="s">
        <v>691</v>
      </c>
      <c r="B284" s="5" t="n">
        <v>269463</v>
      </c>
    </row>
    <row r="285" spans="1:5">
      <c r="A285" s="4" t="s">
        <v>692</v>
      </c>
      <c r="B285" s="6" t="n">
        <v>166120</v>
      </c>
    </row>
    <row r="286" spans="1:5">
      <c r="A286" s="4" t="s">
        <v>694</v>
      </c>
      <c r="B286" s="5" t="n">
        <v>2003</v>
      </c>
    </row>
    <row r="287" spans="1:5">
      <c r="A287" s="4" t="s">
        <v>695</v>
      </c>
      <c r="B287" s="4" t="s">
        <v>378</v>
      </c>
    </row>
    <row r="288" spans="1:5">
      <c r="A288" s="4" t="s">
        <v>714</v>
      </c>
    </row>
    <row r="289" spans="1:5">
      <c r="A289" s="3" t="s">
        <v>684</v>
      </c>
    </row>
    <row r="290" spans="1:5">
      <c r="A290" s="4" t="s">
        <v>685</v>
      </c>
      <c r="B290" s="6" t="n">
        <v>0</v>
      </c>
    </row>
    <row r="291" spans="1:5">
      <c r="A291" s="4" t="s">
        <v>686</v>
      </c>
      <c r="B291" s="5" t="n">
        <v>1550000</v>
      </c>
    </row>
    <row r="292" spans="1:5">
      <c r="A292" s="4" t="s">
        <v>687</v>
      </c>
      <c r="B292" s="5" t="n">
        <v>2132096</v>
      </c>
    </row>
    <row r="293" spans="1:5">
      <c r="A293" s="4" t="s">
        <v>688</v>
      </c>
      <c r="B293" s="5" t="n">
        <v>23021</v>
      </c>
    </row>
    <row r="294" spans="1:5">
      <c r="A294" s="4" t="s">
        <v>689</v>
      </c>
      <c r="B294" s="5" t="n">
        <v>1550000</v>
      </c>
    </row>
    <row r="295" spans="1:5">
      <c r="A295" s="4" t="s">
        <v>690</v>
      </c>
      <c r="B295" s="5" t="n">
        <v>2155117</v>
      </c>
    </row>
    <row r="296" spans="1:5">
      <c r="A296" s="4" t="s">
        <v>691</v>
      </c>
      <c r="B296" s="5" t="n">
        <v>3705117</v>
      </c>
    </row>
    <row r="297" spans="1:5">
      <c r="A297" s="4" t="s">
        <v>692</v>
      </c>
      <c r="B297" s="6" t="n">
        <v>758728</v>
      </c>
    </row>
    <row r="298" spans="1:5">
      <c r="A298" s="4" t="s">
        <v>694</v>
      </c>
      <c r="B298" s="5" t="n">
        <v>2003</v>
      </c>
    </row>
    <row r="299" spans="1:5">
      <c r="A299" s="4" t="s">
        <v>695</v>
      </c>
      <c r="B299" s="4" t="s">
        <v>374</v>
      </c>
    </row>
    <row r="300" spans="1:5">
      <c r="A300" s="4" t="s">
        <v>710</v>
      </c>
    </row>
    <row r="301" spans="1:5">
      <c r="A301" s="3" t="s">
        <v>684</v>
      </c>
    </row>
    <row r="302" spans="1:5">
      <c r="A302" s="4" t="s">
        <v>685</v>
      </c>
      <c r="B302" s="6" t="n">
        <v>2773830</v>
      </c>
    </row>
    <row r="303" spans="1:5">
      <c r="A303" s="4" t="s">
        <v>686</v>
      </c>
      <c r="B303" s="5" t="n">
        <v>1537400</v>
      </c>
    </row>
    <row r="304" spans="1:5">
      <c r="A304" s="4" t="s">
        <v>687</v>
      </c>
      <c r="B304" s="5" t="n">
        <v>1961674</v>
      </c>
    </row>
    <row r="305" spans="1:5">
      <c r="A305" s="4" t="s">
        <v>688</v>
      </c>
      <c r="B305" s="5" t="n">
        <v>0</v>
      </c>
    </row>
    <row r="306" spans="1:5">
      <c r="A306" s="4" t="s">
        <v>689</v>
      </c>
      <c r="B306" s="5" t="n">
        <v>1537400</v>
      </c>
    </row>
    <row r="307" spans="1:5">
      <c r="A307" s="4" t="s">
        <v>690</v>
      </c>
      <c r="B307" s="5" t="n">
        <v>1961674</v>
      </c>
    </row>
    <row r="308" spans="1:5">
      <c r="A308" s="4" t="s">
        <v>691</v>
      </c>
      <c r="B308" s="5" t="n">
        <v>3499074</v>
      </c>
    </row>
    <row r="309" spans="1:5">
      <c r="A309" s="4" t="s">
        <v>692</v>
      </c>
      <c r="B309" s="6" t="n">
        <v>678493</v>
      </c>
    </row>
    <row r="310" spans="1:5">
      <c r="A310" s="4" t="s">
        <v>694</v>
      </c>
      <c r="B310" s="5" t="n">
        <v>2004</v>
      </c>
    </row>
    <row r="311" spans="1:5">
      <c r="A311" s="4" t="s">
        <v>695</v>
      </c>
      <c r="B311" s="4" t="s">
        <v>374</v>
      </c>
    </row>
    <row r="312" spans="1:5">
      <c r="A312" s="4" t="s">
        <v>715</v>
      </c>
    </row>
    <row r="313" spans="1:5">
      <c r="A313" s="3" t="s">
        <v>684</v>
      </c>
    </row>
    <row r="314" spans="1:5">
      <c r="A314" s="4" t="s">
        <v>685</v>
      </c>
      <c r="B314" s="6" t="n">
        <v>0</v>
      </c>
    </row>
    <row r="315" spans="1:5">
      <c r="A315" s="4" t="s">
        <v>686</v>
      </c>
      <c r="B315" s="5" t="n">
        <v>1600000</v>
      </c>
    </row>
    <row r="316" spans="1:5">
      <c r="A316" s="4" t="s">
        <v>687</v>
      </c>
      <c r="B316" s="5" t="n">
        <v>2438781</v>
      </c>
    </row>
    <row r="317" spans="1:5">
      <c r="A317" s="4" t="s">
        <v>688</v>
      </c>
      <c r="B317" s="5" t="n">
        <v>0</v>
      </c>
    </row>
    <row r="318" spans="1:5">
      <c r="A318" s="4" t="s">
        <v>689</v>
      </c>
      <c r="B318" s="5" t="n">
        <v>1600000</v>
      </c>
    </row>
    <row r="319" spans="1:5">
      <c r="A319" s="4" t="s">
        <v>690</v>
      </c>
      <c r="B319" s="5" t="n">
        <v>2438781</v>
      </c>
    </row>
    <row r="320" spans="1:5">
      <c r="A320" s="4" t="s">
        <v>691</v>
      </c>
      <c r="B320" s="5" t="n">
        <v>4038781</v>
      </c>
    </row>
    <row r="321" spans="1:5">
      <c r="A321" s="4" t="s">
        <v>692</v>
      </c>
      <c r="B321" s="6" t="n">
        <v>840872</v>
      </c>
    </row>
    <row r="322" spans="1:5">
      <c r="A322" s="4" t="s">
        <v>694</v>
      </c>
      <c r="B322" s="5" t="n">
        <v>2004</v>
      </c>
    </row>
    <row r="323" spans="1:5">
      <c r="A323" s="4" t="s">
        <v>695</v>
      </c>
      <c r="B323" s="4" t="s">
        <v>374</v>
      </c>
    </row>
    <row r="324" spans="1:5">
      <c r="A324" s="4" t="s">
        <v>716</v>
      </c>
    </row>
    <row r="325" spans="1:5">
      <c r="A325" s="3" t="s">
        <v>684</v>
      </c>
    </row>
    <row r="326" spans="1:5">
      <c r="A326" s="4" t="s">
        <v>685</v>
      </c>
      <c r="B326" s="6" t="n">
        <v>0</v>
      </c>
    </row>
    <row r="327" spans="1:5">
      <c r="A327" s="4" t="s">
        <v>686</v>
      </c>
      <c r="B327" s="5" t="n">
        <v>1900000</v>
      </c>
    </row>
    <row r="328" spans="1:5">
      <c r="A328" s="4" t="s">
        <v>687</v>
      </c>
      <c r="B328" s="5" t="n">
        <v>3037864</v>
      </c>
    </row>
    <row r="329" spans="1:5">
      <c r="A329" s="4" t="s">
        <v>688</v>
      </c>
      <c r="B329" s="5" t="n">
        <v>0</v>
      </c>
    </row>
    <row r="330" spans="1:5">
      <c r="A330" s="4" t="s">
        <v>689</v>
      </c>
      <c r="B330" s="5" t="n">
        <v>1900000</v>
      </c>
    </row>
    <row r="331" spans="1:5">
      <c r="A331" s="4" t="s">
        <v>690</v>
      </c>
      <c r="B331" s="5" t="n">
        <v>3037864</v>
      </c>
    </row>
    <row r="332" spans="1:5">
      <c r="A332" s="4" t="s">
        <v>691</v>
      </c>
      <c r="B332" s="5" t="n">
        <v>4937864</v>
      </c>
    </row>
    <row r="333" spans="1:5">
      <c r="A333" s="4" t="s">
        <v>692</v>
      </c>
      <c r="B333" s="6" t="n">
        <v>996804</v>
      </c>
    </row>
    <row r="334" spans="1:5">
      <c r="A334" s="4" t="s">
        <v>694</v>
      </c>
      <c r="B334" s="5" t="n">
        <v>2004</v>
      </c>
    </row>
    <row r="335" spans="1:5">
      <c r="A335" s="4" t="s">
        <v>695</v>
      </c>
      <c r="B335" s="4" t="s">
        <v>374</v>
      </c>
    </row>
    <row r="336" spans="1:5">
      <c r="A336" s="4" t="s">
        <v>710</v>
      </c>
    </row>
    <row r="337" spans="1:5">
      <c r="A337" s="3" t="s">
        <v>684</v>
      </c>
    </row>
    <row r="338" spans="1:5">
      <c r="A338" s="4" t="s">
        <v>685</v>
      </c>
      <c r="B338" s="6" t="n">
        <v>2120635</v>
      </c>
    </row>
    <row r="339" spans="1:5">
      <c r="A339" s="4" t="s">
        <v>686</v>
      </c>
      <c r="B339" s="5" t="n">
        <v>1029000</v>
      </c>
    </row>
    <row r="340" spans="1:5">
      <c r="A340" s="4" t="s">
        <v>687</v>
      </c>
      <c r="B340" s="5" t="n">
        <v>2165463</v>
      </c>
    </row>
    <row r="341" spans="1:5">
      <c r="A341" s="4" t="s">
        <v>688</v>
      </c>
      <c r="B341" s="5" t="n">
        <v>-6666</v>
      </c>
    </row>
    <row r="342" spans="1:5">
      <c r="A342" s="4" t="s">
        <v>689</v>
      </c>
      <c r="B342" s="5" t="n">
        <v>1029000</v>
      </c>
    </row>
    <row r="343" spans="1:5">
      <c r="A343" s="4" t="s">
        <v>690</v>
      </c>
      <c r="B343" s="5" t="n">
        <v>2158797</v>
      </c>
    </row>
    <row r="344" spans="1:5">
      <c r="A344" s="4" t="s">
        <v>691</v>
      </c>
      <c r="B344" s="5" t="n">
        <v>3187797</v>
      </c>
    </row>
    <row r="345" spans="1:5">
      <c r="A345" s="4" t="s">
        <v>692</v>
      </c>
      <c r="B345" s="6" t="n">
        <v>708311</v>
      </c>
    </row>
    <row r="346" spans="1:5">
      <c r="A346" s="4" t="s">
        <v>694</v>
      </c>
      <c r="B346" s="5" t="n">
        <v>2004</v>
      </c>
    </row>
    <row r="347" spans="1:5">
      <c r="A347" s="4" t="s">
        <v>695</v>
      </c>
      <c r="B347" s="4" t="s">
        <v>374</v>
      </c>
    </row>
    <row r="348" spans="1:5">
      <c r="A348" s="4" t="s">
        <v>717</v>
      </c>
    </row>
    <row r="349" spans="1:5">
      <c r="A349" s="3" t="s">
        <v>684</v>
      </c>
    </row>
    <row r="350" spans="1:5">
      <c r="A350" s="4" t="s">
        <v>685</v>
      </c>
      <c r="B350" s="6" t="n">
        <v>0</v>
      </c>
    </row>
    <row r="351" spans="1:5">
      <c r="A351" s="4" t="s">
        <v>686</v>
      </c>
      <c r="B351" s="5" t="n">
        <v>785000</v>
      </c>
    </row>
    <row r="352" spans="1:5">
      <c r="A352" s="4" t="s">
        <v>687</v>
      </c>
      <c r="B352" s="5" t="n">
        <v>348501</v>
      </c>
    </row>
    <row r="353" spans="1:5">
      <c r="A353" s="4" t="s">
        <v>688</v>
      </c>
      <c r="B353" s="5" t="n">
        <v>3045</v>
      </c>
    </row>
    <row r="354" spans="1:5">
      <c r="A354" s="4" t="s">
        <v>689</v>
      </c>
      <c r="B354" s="5" t="n">
        <v>785000</v>
      </c>
    </row>
    <row r="355" spans="1:5">
      <c r="A355" s="4" t="s">
        <v>690</v>
      </c>
      <c r="B355" s="5" t="n">
        <v>351546</v>
      </c>
    </row>
    <row r="356" spans="1:5">
      <c r="A356" s="4" t="s">
        <v>691</v>
      </c>
      <c r="B356" s="5" t="n">
        <v>1136546</v>
      </c>
    </row>
    <row r="357" spans="1:5">
      <c r="A357" s="4" t="s">
        <v>692</v>
      </c>
      <c r="B357" s="6" t="n">
        <v>118610</v>
      </c>
    </row>
    <row r="358" spans="1:5">
      <c r="A358" s="4" t="s">
        <v>694</v>
      </c>
      <c r="B358" s="5" t="n">
        <v>2004</v>
      </c>
    </row>
    <row r="359" spans="1:5">
      <c r="A359" s="4" t="s">
        <v>695</v>
      </c>
      <c r="B359" s="4" t="s">
        <v>374</v>
      </c>
    </row>
    <row r="360" spans="1:5">
      <c r="A360" s="4" t="s">
        <v>397</v>
      </c>
    </row>
    <row r="361" spans="1:5">
      <c r="A361" s="3" t="s">
        <v>684</v>
      </c>
    </row>
    <row r="362" spans="1:5">
      <c r="A362" s="4" t="s">
        <v>685</v>
      </c>
      <c r="B362" s="6" t="n">
        <v>0</v>
      </c>
    </row>
    <row r="363" spans="1:5">
      <c r="A363" s="4" t="s">
        <v>686</v>
      </c>
      <c r="B363" s="5" t="n">
        <v>1569000</v>
      </c>
    </row>
    <row r="364" spans="1:5">
      <c r="A364" s="4" t="s">
        <v>687</v>
      </c>
      <c r="B364" s="5" t="n">
        <v>2363524</v>
      </c>
    </row>
    <row r="365" spans="1:5">
      <c r="A365" s="4" t="s">
        <v>688</v>
      </c>
      <c r="B365" s="5" t="n">
        <v>3911082</v>
      </c>
    </row>
    <row r="366" spans="1:5">
      <c r="A366" s="4" t="s">
        <v>689</v>
      </c>
      <c r="B366" s="5" t="n">
        <v>1569000</v>
      </c>
    </row>
    <row r="367" spans="1:5">
      <c r="A367" s="4" t="s">
        <v>690</v>
      </c>
      <c r="B367" s="5" t="n">
        <v>6274606</v>
      </c>
    </row>
    <row r="368" spans="1:5">
      <c r="A368" s="4" t="s">
        <v>691</v>
      </c>
      <c r="B368" s="5" t="n">
        <v>7843606</v>
      </c>
    </row>
    <row r="369" spans="1:5">
      <c r="A369" s="4" t="s">
        <v>692</v>
      </c>
      <c r="B369" s="6" t="n">
        <v>857122</v>
      </c>
    </row>
    <row r="370" spans="1:5">
      <c r="A370" s="4" t="s">
        <v>694</v>
      </c>
      <c r="B370" s="5" t="n">
        <v>2004</v>
      </c>
    </row>
    <row r="371" spans="1:5">
      <c r="A371" s="4" t="s">
        <v>695</v>
      </c>
      <c r="B371" s="4" t="s">
        <v>374</v>
      </c>
    </row>
    <row r="372" spans="1:5">
      <c r="A372" s="4" t="s">
        <v>718</v>
      </c>
    </row>
    <row r="373" spans="1:5">
      <c r="A373" s="3" t="s">
        <v>684</v>
      </c>
    </row>
    <row r="374" spans="1:5">
      <c r="A374" s="4" t="s">
        <v>685</v>
      </c>
      <c r="B374" s="6" t="n">
        <v>0</v>
      </c>
    </row>
    <row r="375" spans="1:5">
      <c r="A375" s="4" t="s">
        <v>686</v>
      </c>
      <c r="B375" s="5" t="n">
        <v>2350000</v>
      </c>
    </row>
    <row r="376" spans="1:5">
      <c r="A376" s="4" t="s">
        <v>687</v>
      </c>
      <c r="B376" s="5" t="n">
        <v>2313413</v>
      </c>
    </row>
    <row r="377" spans="1:5">
      <c r="A377" s="4" t="s">
        <v>688</v>
      </c>
      <c r="B377" s="5" t="n">
        <v>-79235</v>
      </c>
    </row>
    <row r="378" spans="1:5">
      <c r="A378" s="4" t="s">
        <v>689</v>
      </c>
      <c r="B378" s="5" t="n">
        <v>2268695</v>
      </c>
    </row>
    <row r="379" spans="1:5">
      <c r="A379" s="4" t="s">
        <v>690</v>
      </c>
      <c r="B379" s="5" t="n">
        <v>2315483</v>
      </c>
    </row>
    <row r="380" spans="1:5">
      <c r="A380" s="4" t="s">
        <v>691</v>
      </c>
      <c r="B380" s="5" t="n">
        <v>4584178</v>
      </c>
    </row>
    <row r="381" spans="1:5">
      <c r="A381" s="4" t="s">
        <v>692</v>
      </c>
      <c r="B381" s="6" t="n">
        <v>721102</v>
      </c>
    </row>
    <row r="382" spans="1:5">
      <c r="A382" s="4" t="s">
        <v>694</v>
      </c>
      <c r="B382" s="5" t="n">
        <v>2005</v>
      </c>
    </row>
    <row r="383" spans="1:5">
      <c r="A383" s="4" t="s">
        <v>695</v>
      </c>
      <c r="B383" s="4" t="s">
        <v>374</v>
      </c>
    </row>
    <row r="384" spans="1:5">
      <c r="A384" s="4" t="s">
        <v>407</v>
      </c>
    </row>
    <row r="385" spans="1:5">
      <c r="A385" s="3" t="s">
        <v>684</v>
      </c>
    </row>
    <row r="386" spans="1:5">
      <c r="A386" s="4" t="s">
        <v>685</v>
      </c>
      <c r="B386" s="6" t="n">
        <v>0</v>
      </c>
    </row>
    <row r="387" spans="1:5">
      <c r="A387" s="4" t="s">
        <v>686</v>
      </c>
      <c r="B387" s="5" t="n">
        <v>1450000</v>
      </c>
    </row>
    <row r="388" spans="1:5">
      <c r="A388" s="4" t="s">
        <v>687</v>
      </c>
      <c r="B388" s="5" t="n">
        <v>2646591</v>
      </c>
    </row>
    <row r="389" spans="1:5">
      <c r="A389" s="4" t="s">
        <v>688</v>
      </c>
      <c r="B389" s="5" t="n">
        <v>0</v>
      </c>
    </row>
    <row r="390" spans="1:5">
      <c r="A390" s="4" t="s">
        <v>689</v>
      </c>
      <c r="B390" s="5" t="n">
        <v>1450000</v>
      </c>
    </row>
    <row r="391" spans="1:5">
      <c r="A391" s="4" t="s">
        <v>690</v>
      </c>
      <c r="B391" s="5" t="n">
        <v>2646591</v>
      </c>
    </row>
    <row r="392" spans="1:5">
      <c r="A392" s="4" t="s">
        <v>691</v>
      </c>
      <c r="B392" s="5" t="n">
        <v>4096591</v>
      </c>
    </row>
    <row r="393" spans="1:5">
      <c r="A393" s="4" t="s">
        <v>692</v>
      </c>
      <c r="B393" s="6" t="n">
        <v>816032</v>
      </c>
    </row>
    <row r="394" spans="1:5">
      <c r="A394" s="4" t="s">
        <v>694</v>
      </c>
      <c r="B394" s="5" t="n">
        <v>2005</v>
      </c>
    </row>
    <row r="395" spans="1:5">
      <c r="A395" s="4" t="s">
        <v>695</v>
      </c>
      <c r="B395" s="4" t="s">
        <v>374</v>
      </c>
    </row>
    <row r="396" spans="1:5">
      <c r="A396" s="4" t="s">
        <v>719</v>
      </c>
    </row>
    <row r="397" spans="1:5">
      <c r="A397" s="3" t="s">
        <v>684</v>
      </c>
    </row>
    <row r="398" spans="1:5">
      <c r="A398" s="4" t="s">
        <v>685</v>
      </c>
      <c r="B398" s="6" t="n">
        <v>0</v>
      </c>
    </row>
    <row r="399" spans="1:5">
      <c r="A399" s="4" t="s">
        <v>686</v>
      </c>
      <c r="B399" s="5" t="n">
        <v>2075000</v>
      </c>
    </row>
    <row r="400" spans="1:5">
      <c r="A400" s="4" t="s">
        <v>687</v>
      </c>
      <c r="B400" s="5" t="n">
        <v>2535971</v>
      </c>
    </row>
    <row r="401" spans="1:5">
      <c r="A401" s="4" t="s">
        <v>688</v>
      </c>
      <c r="B401" s="5" t="n">
        <v>7014</v>
      </c>
    </row>
    <row r="402" spans="1:5">
      <c r="A402" s="4" t="s">
        <v>689</v>
      </c>
      <c r="B402" s="5" t="n">
        <v>2075000</v>
      </c>
    </row>
    <row r="403" spans="1:5">
      <c r="A403" s="4" t="s">
        <v>690</v>
      </c>
      <c r="B403" s="5" t="n">
        <v>2542985</v>
      </c>
    </row>
    <row r="404" spans="1:5">
      <c r="A404" s="4" t="s">
        <v>691</v>
      </c>
      <c r="B404" s="5" t="n">
        <v>4617985</v>
      </c>
    </row>
    <row r="405" spans="1:5">
      <c r="A405" s="4" t="s">
        <v>692</v>
      </c>
      <c r="B405" s="6" t="n">
        <v>773550</v>
      </c>
    </row>
    <row r="406" spans="1:5">
      <c r="A406" s="4" t="s">
        <v>694</v>
      </c>
      <c r="B406" s="5" t="n">
        <v>2005</v>
      </c>
    </row>
    <row r="407" spans="1:5">
      <c r="A407" s="4" t="s">
        <v>695</v>
      </c>
      <c r="B407" s="4" t="s">
        <v>374</v>
      </c>
    </row>
    <row r="408" spans="1:5">
      <c r="A408" s="4" t="s">
        <v>720</v>
      </c>
    </row>
    <row r="409" spans="1:5">
      <c r="A409" s="3" t="s">
        <v>684</v>
      </c>
    </row>
    <row r="410" spans="1:5">
      <c r="A410" s="4" t="s">
        <v>685</v>
      </c>
      <c r="B410" s="6" t="n">
        <v>0</v>
      </c>
    </row>
    <row r="411" spans="1:5">
      <c r="A411" s="4" t="s">
        <v>686</v>
      </c>
      <c r="B411" s="5" t="n">
        <v>1771000</v>
      </c>
    </row>
    <row r="412" spans="1:5">
      <c r="A412" s="4" t="s">
        <v>687</v>
      </c>
      <c r="B412" s="5" t="n">
        <v>2327052</v>
      </c>
    </row>
    <row r="413" spans="1:5">
      <c r="A413" s="4" t="s">
        <v>688</v>
      </c>
      <c r="B413" s="5" t="n">
        <v>395</v>
      </c>
    </row>
    <row r="414" spans="1:5">
      <c r="A414" s="4" t="s">
        <v>689</v>
      </c>
      <c r="B414" s="5" t="n">
        <v>1771000</v>
      </c>
    </row>
    <row r="415" spans="1:5">
      <c r="A415" s="4" t="s">
        <v>690</v>
      </c>
      <c r="B415" s="5" t="n">
        <v>2327447</v>
      </c>
    </row>
    <row r="416" spans="1:5">
      <c r="A416" s="4" t="s">
        <v>691</v>
      </c>
      <c r="B416" s="5" t="n">
        <v>4098447</v>
      </c>
    </row>
    <row r="417" spans="1:5">
      <c r="A417" s="4" t="s">
        <v>692</v>
      </c>
      <c r="B417" s="6" t="n">
        <v>705400</v>
      </c>
    </row>
    <row r="418" spans="1:5">
      <c r="A418" s="4" t="s">
        <v>694</v>
      </c>
      <c r="B418" s="5" t="n">
        <v>2005</v>
      </c>
    </row>
    <row r="419" spans="1:5">
      <c r="A419" s="4" t="s">
        <v>695</v>
      </c>
      <c r="B419" s="4" t="s">
        <v>374</v>
      </c>
    </row>
    <row r="420" spans="1:5">
      <c r="A420" s="4" t="s">
        <v>721</v>
      </c>
    </row>
    <row r="421" spans="1:5">
      <c r="A421" s="3" t="s">
        <v>684</v>
      </c>
    </row>
    <row r="422" spans="1:5">
      <c r="A422" s="4" t="s">
        <v>685</v>
      </c>
      <c r="B422" s="6" t="n">
        <v>1252087</v>
      </c>
    </row>
    <row r="423" spans="1:5">
      <c r="A423" s="4" t="s">
        <v>686</v>
      </c>
      <c r="B423" s="5" t="n">
        <v>1075000</v>
      </c>
    </row>
    <row r="424" spans="1:5">
      <c r="A424" s="4" t="s">
        <v>687</v>
      </c>
      <c r="B424" s="5" t="n">
        <v>1432390</v>
      </c>
    </row>
    <row r="425" spans="1:5">
      <c r="A425" s="4" t="s">
        <v>688</v>
      </c>
      <c r="B425" s="5" t="n">
        <v>4787</v>
      </c>
    </row>
    <row r="426" spans="1:5">
      <c r="A426" s="4" t="s">
        <v>689</v>
      </c>
      <c r="B426" s="5" t="n">
        <v>1075000</v>
      </c>
    </row>
    <row r="427" spans="1:5">
      <c r="A427" s="4" t="s">
        <v>690</v>
      </c>
      <c r="B427" s="5" t="n">
        <v>1437177</v>
      </c>
    </row>
    <row r="428" spans="1:5">
      <c r="A428" s="4" t="s">
        <v>691</v>
      </c>
      <c r="B428" s="5" t="n">
        <v>2512177</v>
      </c>
    </row>
    <row r="429" spans="1:5">
      <c r="A429" s="4" t="s">
        <v>692</v>
      </c>
      <c r="B429" s="6" t="n">
        <v>434132</v>
      </c>
    </row>
    <row r="430" spans="1:5">
      <c r="A430" s="4" t="s">
        <v>694</v>
      </c>
      <c r="B430" s="5" t="n">
        <v>2005</v>
      </c>
    </row>
    <row r="431" spans="1:5">
      <c r="A431" s="4" t="s">
        <v>695</v>
      </c>
      <c r="B431" s="4" t="s">
        <v>374</v>
      </c>
    </row>
    <row r="432" spans="1:5">
      <c r="A432" s="4" t="s">
        <v>722</v>
      </c>
    </row>
    <row r="433" spans="1:5">
      <c r="A433" s="3" t="s">
        <v>684</v>
      </c>
    </row>
    <row r="434" spans="1:5">
      <c r="A434" s="4" t="s">
        <v>685</v>
      </c>
      <c r="B434" s="6" t="n">
        <v>0</v>
      </c>
    </row>
    <row r="435" spans="1:5">
      <c r="A435" s="4" t="s">
        <v>686</v>
      </c>
      <c r="B435" s="5" t="n">
        <v>1075000</v>
      </c>
    </row>
    <row r="436" spans="1:5">
      <c r="A436" s="4" t="s">
        <v>687</v>
      </c>
      <c r="B436" s="5" t="n">
        <v>1430092</v>
      </c>
    </row>
    <row r="437" spans="1:5">
      <c r="A437" s="4" t="s">
        <v>688</v>
      </c>
      <c r="B437" s="5" t="n">
        <v>495</v>
      </c>
    </row>
    <row r="438" spans="1:5">
      <c r="A438" s="4" t="s">
        <v>689</v>
      </c>
      <c r="B438" s="5" t="n">
        <v>1075000</v>
      </c>
    </row>
    <row r="439" spans="1:5">
      <c r="A439" s="4" t="s">
        <v>690</v>
      </c>
      <c r="B439" s="5" t="n">
        <v>1430587</v>
      </c>
    </row>
    <row r="440" spans="1:5">
      <c r="A440" s="4" t="s">
        <v>691</v>
      </c>
      <c r="B440" s="5" t="n">
        <v>2505587</v>
      </c>
    </row>
    <row r="441" spans="1:5">
      <c r="A441" s="4" t="s">
        <v>692</v>
      </c>
      <c r="B441" s="6" t="n">
        <v>432152</v>
      </c>
    </row>
    <row r="442" spans="1:5">
      <c r="A442" s="4" t="s">
        <v>694</v>
      </c>
      <c r="B442" s="5" t="n">
        <v>2005</v>
      </c>
    </row>
    <row r="443" spans="1:5">
      <c r="A443" s="4" t="s">
        <v>695</v>
      </c>
      <c r="B443" s="4" t="s">
        <v>374</v>
      </c>
    </row>
    <row r="444" spans="1:5">
      <c r="A444" s="4" t="s">
        <v>723</v>
      </c>
    </row>
    <row r="445" spans="1:5">
      <c r="A445" s="3" t="s">
        <v>684</v>
      </c>
    </row>
    <row r="446" spans="1:5">
      <c r="A446" s="4" t="s">
        <v>685</v>
      </c>
      <c r="B446" s="6" t="n">
        <v>0</v>
      </c>
    </row>
    <row r="447" spans="1:5">
      <c r="A447" s="4" t="s">
        <v>686</v>
      </c>
      <c r="B447" s="5" t="n">
        <v>998460</v>
      </c>
    </row>
    <row r="448" spans="1:5">
      <c r="A448" s="4" t="s">
        <v>687</v>
      </c>
      <c r="B448" s="5" t="n">
        <v>1336357</v>
      </c>
    </row>
    <row r="449" spans="1:5">
      <c r="A449" s="4" t="s">
        <v>688</v>
      </c>
      <c r="B449" s="5" t="n">
        <v>12686</v>
      </c>
    </row>
    <row r="450" spans="1:5">
      <c r="A450" s="4" t="s">
        <v>689</v>
      </c>
      <c r="B450" s="5" t="n">
        <v>998460</v>
      </c>
    </row>
    <row r="451" spans="1:5">
      <c r="A451" s="4" t="s">
        <v>690</v>
      </c>
      <c r="B451" s="5" t="n">
        <v>1349043</v>
      </c>
    </row>
    <row r="452" spans="1:5">
      <c r="A452" s="4" t="s">
        <v>691</v>
      </c>
      <c r="B452" s="5" t="n">
        <v>2347503</v>
      </c>
    </row>
    <row r="453" spans="1:5">
      <c r="A453" s="4" t="s">
        <v>692</v>
      </c>
      <c r="B453" s="6" t="n">
        <v>379333</v>
      </c>
    </row>
    <row r="454" spans="1:5">
      <c r="A454" s="4" t="s">
        <v>694</v>
      </c>
      <c r="B454" s="5" t="n">
        <v>2006</v>
      </c>
    </row>
    <row r="455" spans="1:5">
      <c r="A455" s="4" t="s">
        <v>695</v>
      </c>
      <c r="B455" s="4" t="s">
        <v>374</v>
      </c>
    </row>
    <row r="456" spans="1:5">
      <c r="A456" s="4" t="s">
        <v>724</v>
      </c>
    </row>
    <row r="457" spans="1:5">
      <c r="A457" s="3" t="s">
        <v>684</v>
      </c>
    </row>
    <row r="458" spans="1:5">
      <c r="A458" s="4" t="s">
        <v>685</v>
      </c>
      <c r="B458" s="6" t="n">
        <v>0</v>
      </c>
    </row>
    <row r="459" spans="1:5">
      <c r="A459" s="4" t="s">
        <v>686</v>
      </c>
      <c r="B459" s="5" t="n">
        <v>1200000</v>
      </c>
    </row>
    <row r="460" spans="1:5">
      <c r="A460" s="4" t="s">
        <v>687</v>
      </c>
      <c r="B460" s="5" t="n">
        <v>3441694</v>
      </c>
    </row>
    <row r="461" spans="1:5">
      <c r="A461" s="4" t="s">
        <v>688</v>
      </c>
      <c r="B461" s="5" t="n">
        <v>817589</v>
      </c>
    </row>
    <row r="462" spans="1:5">
      <c r="A462" s="4" t="s">
        <v>689</v>
      </c>
      <c r="B462" s="5" t="n">
        <v>1200000</v>
      </c>
    </row>
    <row r="463" spans="1:5">
      <c r="A463" s="4" t="s">
        <v>690</v>
      </c>
      <c r="B463" s="5" t="n">
        <v>4259283</v>
      </c>
    </row>
    <row r="464" spans="1:5">
      <c r="A464" s="4" t="s">
        <v>691</v>
      </c>
      <c r="B464" s="5" t="n">
        <v>5459283</v>
      </c>
    </row>
    <row r="465" spans="1:5">
      <c r="A465" s="4" t="s">
        <v>692</v>
      </c>
      <c r="B465" s="6" t="n">
        <v>1097512</v>
      </c>
    </row>
    <row r="466" spans="1:5">
      <c r="A466" s="4" t="s">
        <v>694</v>
      </c>
      <c r="B466" s="5" t="n">
        <v>2007</v>
      </c>
    </row>
    <row r="467" spans="1:5">
      <c r="A467" s="4" t="s">
        <v>695</v>
      </c>
      <c r="B467" s="4" t="s">
        <v>374</v>
      </c>
    </row>
    <row r="468" spans="1:5">
      <c r="A468" s="4" t="s">
        <v>725</v>
      </c>
    </row>
    <row r="469" spans="1:5">
      <c r="A469" s="3" t="s">
        <v>684</v>
      </c>
    </row>
    <row r="470" spans="1:5">
      <c r="A470" s="4" t="s">
        <v>685</v>
      </c>
      <c r="B470" s="6" t="n">
        <v>0</v>
      </c>
    </row>
    <row r="471" spans="1:5">
      <c r="A471" s="4" t="s">
        <v>686</v>
      </c>
      <c r="B471" s="5" t="n">
        <v>932500</v>
      </c>
    </row>
    <row r="472" spans="1:5">
      <c r="A472" s="4" t="s">
        <v>687</v>
      </c>
      <c r="B472" s="5" t="n">
        <v>2091514</v>
      </c>
    </row>
    <row r="473" spans="1:5">
      <c r="A473" s="4" t="s">
        <v>688</v>
      </c>
      <c r="B473" s="5" t="n">
        <v>5490</v>
      </c>
    </row>
    <row r="474" spans="1:5">
      <c r="A474" s="4" t="s">
        <v>689</v>
      </c>
      <c r="B474" s="5" t="n">
        <v>932500</v>
      </c>
    </row>
    <row r="475" spans="1:5">
      <c r="A475" s="4" t="s">
        <v>690</v>
      </c>
      <c r="B475" s="5" t="n">
        <v>2097004</v>
      </c>
    </row>
    <row r="476" spans="1:5">
      <c r="A476" s="4" t="s">
        <v>691</v>
      </c>
      <c r="B476" s="5" t="n">
        <v>3029504</v>
      </c>
    </row>
    <row r="477" spans="1:5">
      <c r="A477" s="4" t="s">
        <v>692</v>
      </c>
      <c r="B477" s="6" t="n">
        <v>535142</v>
      </c>
    </row>
    <row r="478" spans="1:5">
      <c r="A478" s="4" t="s">
        <v>694</v>
      </c>
      <c r="B478" s="5" t="n">
        <v>2007</v>
      </c>
    </row>
    <row r="479" spans="1:5">
      <c r="A479" s="4" t="s">
        <v>695</v>
      </c>
      <c r="B479" s="4" t="s">
        <v>374</v>
      </c>
    </row>
    <row r="480" spans="1:5">
      <c r="A480" s="4" t="s">
        <v>726</v>
      </c>
    </row>
    <row r="481" spans="1:5">
      <c r="A481" s="3" t="s">
        <v>684</v>
      </c>
    </row>
    <row r="482" spans="1:5">
      <c r="A482" s="4" t="s">
        <v>685</v>
      </c>
      <c r="B482" s="6" t="n">
        <v>0</v>
      </c>
    </row>
    <row r="483" spans="1:5">
      <c r="A483" s="4" t="s">
        <v>686</v>
      </c>
      <c r="B483" s="5" t="n">
        <v>240000</v>
      </c>
    </row>
    <row r="484" spans="1:5">
      <c r="A484" s="4" t="s">
        <v>687</v>
      </c>
      <c r="B484" s="5" t="n">
        <v>54531</v>
      </c>
    </row>
    <row r="485" spans="1:5">
      <c r="A485" s="4" t="s">
        <v>688</v>
      </c>
      <c r="B485" s="5" t="n">
        <v>-38420</v>
      </c>
    </row>
    <row r="486" spans="1:5">
      <c r="A486" s="4" t="s">
        <v>689</v>
      </c>
      <c r="B486" s="5" t="n">
        <v>240000</v>
      </c>
    </row>
    <row r="487" spans="1:5">
      <c r="A487" s="4" t="s">
        <v>690</v>
      </c>
      <c r="B487" s="5" t="n">
        <v>16111</v>
      </c>
    </row>
    <row r="488" spans="1:5">
      <c r="A488" s="4" t="s">
        <v>691</v>
      </c>
      <c r="B488" s="5" t="n">
        <v>256111</v>
      </c>
    </row>
    <row r="489" spans="1:5">
      <c r="A489" s="4" t="s">
        <v>692</v>
      </c>
      <c r="B489" s="6" t="n">
        <v>12337</v>
      </c>
    </row>
    <row r="490" spans="1:5">
      <c r="A490" s="4" t="s">
        <v>694</v>
      </c>
      <c r="B490" s="5" t="n">
        <v>2007</v>
      </c>
    </row>
    <row r="491" spans="1:5">
      <c r="A491" s="4" t="s">
        <v>695</v>
      </c>
      <c r="B491" s="4" t="s">
        <v>374</v>
      </c>
    </row>
    <row r="492" spans="1:5">
      <c r="A492" s="4" t="s">
        <v>727</v>
      </c>
    </row>
    <row r="493" spans="1:5">
      <c r="A493" s="3" t="s">
        <v>684</v>
      </c>
    </row>
    <row r="494" spans="1:5">
      <c r="A494" s="4" t="s">
        <v>685</v>
      </c>
      <c r="B494" s="6" t="n">
        <v>0</v>
      </c>
    </row>
    <row r="495" spans="1:5">
      <c r="A495" s="4" t="s">
        <v>686</v>
      </c>
      <c r="B495" s="5" t="n">
        <v>2708415</v>
      </c>
    </row>
    <row r="496" spans="1:5">
      <c r="A496" s="4" t="s">
        <v>687</v>
      </c>
      <c r="B496" s="5" t="n">
        <v>0</v>
      </c>
    </row>
    <row r="497" spans="1:5">
      <c r="A497" s="4" t="s">
        <v>688</v>
      </c>
      <c r="B497" s="5" t="n">
        <v>0</v>
      </c>
    </row>
    <row r="498" spans="1:5">
      <c r="A498" s="4" t="s">
        <v>689</v>
      </c>
      <c r="B498" s="5" t="n">
        <v>2708415</v>
      </c>
    </row>
    <row r="499" spans="1:5">
      <c r="A499" s="4" t="s">
        <v>690</v>
      </c>
      <c r="B499" s="5" t="n">
        <v>0</v>
      </c>
    </row>
    <row r="500" spans="1:5">
      <c r="A500" s="4" t="s">
        <v>691</v>
      </c>
      <c r="B500" s="5" t="n">
        <v>2708415</v>
      </c>
    </row>
    <row r="501" spans="1:5">
      <c r="A501" s="4" t="s">
        <v>692</v>
      </c>
      <c r="B501" s="6" t="n">
        <v>0</v>
      </c>
    </row>
    <row r="502" spans="1:5">
      <c r="A502" s="4" t="s">
        <v>694</v>
      </c>
      <c r="B502" s="5" t="n">
        <v>2007</v>
      </c>
    </row>
    <row r="503" spans="1:5">
      <c r="A503" s="4" t="s">
        <v>695</v>
      </c>
      <c r="B503" s="4" t="s">
        <v>374</v>
      </c>
    </row>
    <row r="504" spans="1:5">
      <c r="A504" s="4" t="s">
        <v>728</v>
      </c>
    </row>
    <row r="505" spans="1:5">
      <c r="A505" s="3" t="s">
        <v>684</v>
      </c>
    </row>
    <row r="506" spans="1:5">
      <c r="A506" s="4" t="s">
        <v>685</v>
      </c>
      <c r="B506" s="6" t="n">
        <v>0</v>
      </c>
    </row>
    <row r="507" spans="1:5">
      <c r="A507" s="4" t="s">
        <v>686</v>
      </c>
      <c r="B507" s="5" t="n">
        <v>424222</v>
      </c>
    </row>
    <row r="508" spans="1:5">
      <c r="A508" s="4" t="s">
        <v>687</v>
      </c>
      <c r="B508" s="5" t="n">
        <v>0</v>
      </c>
    </row>
    <row r="509" spans="1:5">
      <c r="A509" s="4" t="s">
        <v>688</v>
      </c>
      <c r="B509" s="5" t="n">
        <v>0</v>
      </c>
    </row>
    <row r="510" spans="1:5">
      <c r="A510" s="4" t="s">
        <v>689</v>
      </c>
      <c r="B510" s="5" t="n">
        <v>424222</v>
      </c>
    </row>
    <row r="511" spans="1:5">
      <c r="A511" s="4" t="s">
        <v>690</v>
      </c>
      <c r="B511" s="5" t="n">
        <v>0</v>
      </c>
    </row>
    <row r="512" spans="1:5">
      <c r="A512" s="4" t="s">
        <v>691</v>
      </c>
      <c r="B512" s="5" t="n">
        <v>424222</v>
      </c>
    </row>
    <row r="513" spans="1:5">
      <c r="A513" s="4" t="s">
        <v>692</v>
      </c>
      <c r="B513" s="6" t="n">
        <v>0</v>
      </c>
    </row>
    <row r="514" spans="1:5">
      <c r="A514" s="4" t="s">
        <v>694</v>
      </c>
      <c r="B514" s="5" t="n">
        <v>2008</v>
      </c>
    </row>
    <row r="515" spans="1:5">
      <c r="A515" s="4" t="s">
        <v>695</v>
      </c>
      <c r="B515" s="4" t="s">
        <v>374</v>
      </c>
    </row>
    <row r="516" spans="1:5">
      <c r="A516" s="4" t="s">
        <v>729</v>
      </c>
    </row>
    <row r="517" spans="1:5">
      <c r="A517" s="3" t="s">
        <v>684</v>
      </c>
    </row>
    <row r="518" spans="1:5">
      <c r="A518" s="4" t="s">
        <v>685</v>
      </c>
      <c r="B518" s="6" t="n">
        <v>0</v>
      </c>
    </row>
    <row r="519" spans="1:5">
      <c r="A519" s="4" t="s">
        <v>686</v>
      </c>
      <c r="B519" s="5" t="n">
        <v>1365000</v>
      </c>
    </row>
    <row r="520" spans="1:5">
      <c r="A520" s="4" t="s">
        <v>687</v>
      </c>
      <c r="B520" s="5" t="n">
        <v>2802036</v>
      </c>
    </row>
    <row r="521" spans="1:5">
      <c r="A521" s="4" t="s">
        <v>688</v>
      </c>
      <c r="B521" s="5" t="n">
        <v>5615</v>
      </c>
    </row>
    <row r="522" spans="1:5">
      <c r="A522" s="4" t="s">
        <v>689</v>
      </c>
      <c r="B522" s="5" t="n">
        <v>1365000</v>
      </c>
    </row>
    <row r="523" spans="1:5">
      <c r="A523" s="4" t="s">
        <v>690</v>
      </c>
      <c r="B523" s="5" t="n">
        <v>2807651</v>
      </c>
    </row>
    <row r="524" spans="1:5">
      <c r="A524" s="4" t="s">
        <v>691</v>
      </c>
      <c r="B524" s="5" t="n">
        <v>4172651</v>
      </c>
    </row>
    <row r="525" spans="1:5">
      <c r="A525" s="4" t="s">
        <v>692</v>
      </c>
      <c r="B525" s="6" t="n">
        <v>619945</v>
      </c>
    </row>
    <row r="526" spans="1:5">
      <c r="A526" s="4" t="s">
        <v>694</v>
      </c>
      <c r="B526" s="5" t="n">
        <v>2009</v>
      </c>
    </row>
    <row r="527" spans="1:5">
      <c r="A527" s="4" t="s">
        <v>695</v>
      </c>
      <c r="B527" s="4" t="s">
        <v>374</v>
      </c>
    </row>
    <row r="528" spans="1:5">
      <c r="A528" s="4" t="s">
        <v>730</v>
      </c>
    </row>
    <row r="529" spans="1:5">
      <c r="A529" s="3" t="s">
        <v>684</v>
      </c>
    </row>
    <row r="530" spans="1:5">
      <c r="A530" s="4" t="s">
        <v>685</v>
      </c>
      <c r="B530" s="6" t="n">
        <v>1483000</v>
      </c>
    </row>
    <row r="531" spans="1:5">
      <c r="A531" s="4" t="s">
        <v>686</v>
      </c>
      <c r="B531" s="5" t="n">
        <v>1200000</v>
      </c>
    </row>
    <row r="532" spans="1:5">
      <c r="A532" s="4" t="s">
        <v>687</v>
      </c>
      <c r="B532" s="5" t="n">
        <v>125616</v>
      </c>
    </row>
    <row r="533" spans="1:5">
      <c r="A533" s="4" t="s">
        <v>688</v>
      </c>
      <c r="B533" s="5" t="n">
        <v>2063</v>
      </c>
    </row>
    <row r="534" spans="1:5">
      <c r="A534" s="4" t="s">
        <v>689</v>
      </c>
      <c r="B534" s="5" t="n">
        <v>1200000</v>
      </c>
    </row>
    <row r="535" spans="1:5">
      <c r="A535" s="4" t="s">
        <v>690</v>
      </c>
      <c r="B535" s="5" t="n">
        <v>127679</v>
      </c>
    </row>
    <row r="536" spans="1:5">
      <c r="A536" s="4" t="s">
        <v>691</v>
      </c>
      <c r="B536" s="5" t="n">
        <v>1327679</v>
      </c>
    </row>
    <row r="537" spans="1:5">
      <c r="A537" s="4" t="s">
        <v>692</v>
      </c>
      <c r="B537" s="6" t="n">
        <v>26193</v>
      </c>
    </row>
    <row r="538" spans="1:5">
      <c r="A538" s="4" t="s">
        <v>694</v>
      </c>
      <c r="B538" s="5" t="n">
        <v>2009</v>
      </c>
    </row>
    <row r="539" spans="1:5">
      <c r="A539" s="4" t="s">
        <v>695</v>
      </c>
      <c r="B539" s="4" t="s">
        <v>374</v>
      </c>
    </row>
    <row r="540" spans="1:5">
      <c r="A540" s="4" t="s">
        <v>731</v>
      </c>
    </row>
    <row r="541" spans="1:5">
      <c r="A541" s="3" t="s">
        <v>684</v>
      </c>
    </row>
    <row r="542" spans="1:5">
      <c r="A542" s="4" t="s">
        <v>685</v>
      </c>
      <c r="B542" s="6" t="n">
        <v>0</v>
      </c>
    </row>
    <row r="543" spans="1:5">
      <c r="A543" s="4" t="s">
        <v>686</v>
      </c>
      <c r="B543" s="5" t="n">
        <v>943750</v>
      </c>
    </row>
    <row r="544" spans="1:5">
      <c r="A544" s="4" t="s">
        <v>687</v>
      </c>
      <c r="B544" s="5" t="n">
        <v>3021672</v>
      </c>
    </row>
    <row r="545" spans="1:5">
      <c r="A545" s="4" t="s">
        <v>688</v>
      </c>
      <c r="B545" s="5" t="n">
        <v>0</v>
      </c>
    </row>
    <row r="546" spans="1:5">
      <c r="A546" s="4" t="s">
        <v>689</v>
      </c>
      <c r="B546" s="5" t="n">
        <v>823170</v>
      </c>
    </row>
    <row r="547" spans="1:5">
      <c r="A547" s="4" t="s">
        <v>690</v>
      </c>
      <c r="B547" s="5" t="n">
        <v>3142252</v>
      </c>
    </row>
    <row r="548" spans="1:5">
      <c r="A548" s="4" t="s">
        <v>691</v>
      </c>
      <c r="B548" s="5" t="n">
        <v>3965422</v>
      </c>
    </row>
    <row r="549" spans="1:5">
      <c r="A549" s="4" t="s">
        <v>692</v>
      </c>
      <c r="B549" s="6" t="n">
        <v>587664</v>
      </c>
    </row>
    <row r="550" spans="1:5">
      <c r="A550" s="4" t="s">
        <v>694</v>
      </c>
      <c r="B550" s="5" t="n">
        <v>2010</v>
      </c>
    </row>
    <row r="551" spans="1:5">
      <c r="A551" s="4" t="s">
        <v>695</v>
      </c>
      <c r="B551" s="4" t="s">
        <v>374</v>
      </c>
    </row>
    <row r="552" spans="1:5">
      <c r="A552" s="4" t="s">
        <v>732</v>
      </c>
    </row>
    <row r="553" spans="1:5">
      <c r="A553" s="3" t="s">
        <v>684</v>
      </c>
    </row>
    <row r="554" spans="1:5">
      <c r="A554" s="4" t="s">
        <v>685</v>
      </c>
      <c r="B554" s="6" t="n">
        <v>2384927</v>
      </c>
    </row>
    <row r="555" spans="1:5">
      <c r="A555" s="4" t="s">
        <v>686</v>
      </c>
      <c r="B555" s="5" t="n">
        <v>485000</v>
      </c>
    </row>
    <row r="556" spans="1:5">
      <c r="A556" s="4" t="s">
        <v>687</v>
      </c>
      <c r="B556" s="5" t="n">
        <v>2799502</v>
      </c>
    </row>
    <row r="557" spans="1:5">
      <c r="A557" s="4" t="s">
        <v>688</v>
      </c>
      <c r="B557" s="5" t="n">
        <v>0</v>
      </c>
    </row>
    <row r="558" spans="1:5">
      <c r="A558" s="4" t="s">
        <v>689</v>
      </c>
      <c r="B558" s="5" t="n">
        <v>485000</v>
      </c>
    </row>
    <row r="559" spans="1:5">
      <c r="A559" s="4" t="s">
        <v>690</v>
      </c>
      <c r="B559" s="5" t="n">
        <v>2799502</v>
      </c>
    </row>
    <row r="560" spans="1:5">
      <c r="A560" s="4" t="s">
        <v>691</v>
      </c>
      <c r="B560" s="5" t="n">
        <v>3284502</v>
      </c>
    </row>
    <row r="561" spans="1:5">
      <c r="A561" s="4" t="s">
        <v>692</v>
      </c>
      <c r="B561" s="6" t="n">
        <v>524908</v>
      </c>
    </row>
    <row r="562" spans="1:5">
      <c r="A562" s="4" t="s">
        <v>694</v>
      </c>
      <c r="B562" s="5" t="n">
        <v>2010</v>
      </c>
    </row>
    <row r="563" spans="1:5">
      <c r="A563" s="4" t="s">
        <v>695</v>
      </c>
      <c r="B563" s="4" t="s">
        <v>374</v>
      </c>
    </row>
    <row r="564" spans="1:5">
      <c r="A564" s="4" t="s">
        <v>733</v>
      </c>
    </row>
    <row r="565" spans="1:5">
      <c r="A565" s="3" t="s">
        <v>684</v>
      </c>
    </row>
    <row r="566" spans="1:5">
      <c r="A566" s="4" t="s">
        <v>685</v>
      </c>
      <c r="B566" s="6" t="n">
        <v>0</v>
      </c>
    </row>
    <row r="567" spans="1:5">
      <c r="A567" s="4" t="s">
        <v>686</v>
      </c>
      <c r="B567" s="5" t="n">
        <v>2135000</v>
      </c>
    </row>
    <row r="568" spans="1:5">
      <c r="A568" s="4" t="s">
        <v>687</v>
      </c>
      <c r="B568" s="5" t="n">
        <v>3328560</v>
      </c>
    </row>
    <row r="569" spans="1:5">
      <c r="A569" s="4" t="s">
        <v>688</v>
      </c>
      <c r="B569" s="5" t="n">
        <v>0</v>
      </c>
    </row>
    <row r="570" spans="1:5">
      <c r="A570" s="4" t="s">
        <v>689</v>
      </c>
      <c r="B570" s="5" t="n">
        <v>1690000</v>
      </c>
    </row>
    <row r="571" spans="1:5">
      <c r="A571" s="4" t="s">
        <v>690</v>
      </c>
      <c r="B571" s="5" t="n">
        <v>3773560</v>
      </c>
    </row>
    <row r="572" spans="1:5">
      <c r="A572" s="4" t="s">
        <v>691</v>
      </c>
      <c r="B572" s="5" t="n">
        <v>5463560</v>
      </c>
    </row>
    <row r="573" spans="1:5">
      <c r="A573" s="4" t="s">
        <v>692</v>
      </c>
      <c r="B573" s="6" t="n">
        <v>701982</v>
      </c>
    </row>
    <row r="574" spans="1:5">
      <c r="A574" s="4" t="s">
        <v>694</v>
      </c>
      <c r="B574" s="5" t="n">
        <v>2010</v>
      </c>
    </row>
    <row r="575" spans="1:5">
      <c r="A575" s="4" t="s">
        <v>695</v>
      </c>
      <c r="B575" s="4" t="s">
        <v>374</v>
      </c>
    </row>
    <row r="576" spans="1:5">
      <c r="A576" s="4" t="s">
        <v>734</v>
      </c>
    </row>
    <row r="577" spans="1:5">
      <c r="A577" s="3" t="s">
        <v>684</v>
      </c>
    </row>
    <row r="578" spans="1:5">
      <c r="A578" s="4" t="s">
        <v>685</v>
      </c>
      <c r="B578" s="6" t="n">
        <v>0</v>
      </c>
    </row>
    <row r="579" spans="1:5">
      <c r="A579" s="4" t="s">
        <v>686</v>
      </c>
      <c r="B579" s="5" t="n">
        <v>7676305</v>
      </c>
    </row>
    <row r="580" spans="1:5">
      <c r="A580" s="4" t="s">
        <v>687</v>
      </c>
      <c r="B580" s="5" t="n">
        <v>0</v>
      </c>
    </row>
    <row r="581" spans="1:5">
      <c r="A581" s="4" t="s">
        <v>688</v>
      </c>
      <c r="B581" s="5" t="n">
        <v>0</v>
      </c>
    </row>
    <row r="582" spans="1:5">
      <c r="A582" s="4" t="s">
        <v>689</v>
      </c>
      <c r="B582" s="5" t="n">
        <v>7676305</v>
      </c>
    </row>
    <row r="583" spans="1:5">
      <c r="A583" s="4" t="s">
        <v>690</v>
      </c>
      <c r="B583" s="5" t="n">
        <v>0</v>
      </c>
    </row>
    <row r="584" spans="1:5">
      <c r="A584" s="4" t="s">
        <v>691</v>
      </c>
      <c r="B584" s="5" t="n">
        <v>7676305</v>
      </c>
    </row>
    <row r="585" spans="1:5">
      <c r="A585" s="4" t="s">
        <v>692</v>
      </c>
      <c r="B585" s="6" t="n">
        <v>0</v>
      </c>
    </row>
    <row r="586" spans="1:5">
      <c r="A586" s="4" t="s">
        <v>694</v>
      </c>
      <c r="B586" s="5" t="n">
        <v>2010</v>
      </c>
    </row>
    <row r="587" spans="1:5">
      <c r="A587" s="4" t="s">
        <v>695</v>
      </c>
      <c r="B587" s="4" t="s">
        <v>374</v>
      </c>
    </row>
    <row r="588" spans="1:5">
      <c r="A588" s="4" t="s">
        <v>735</v>
      </c>
    </row>
    <row r="589" spans="1:5">
      <c r="A589" s="3" t="s">
        <v>684</v>
      </c>
    </row>
    <row r="590" spans="1:5">
      <c r="A590" s="4" t="s">
        <v>685</v>
      </c>
      <c r="B590" s="6" t="n">
        <v>1669449</v>
      </c>
    </row>
    <row r="591" spans="1:5">
      <c r="A591" s="4" t="s">
        <v>686</v>
      </c>
      <c r="B591" s="5" t="n">
        <v>1087884</v>
      </c>
    </row>
    <row r="592" spans="1:5">
      <c r="A592" s="4" t="s">
        <v>687</v>
      </c>
      <c r="B592" s="5" t="n">
        <v>0</v>
      </c>
    </row>
    <row r="593" spans="1:5">
      <c r="A593" s="4" t="s">
        <v>688</v>
      </c>
      <c r="B593" s="5" t="n">
        <v>0</v>
      </c>
    </row>
    <row r="594" spans="1:5">
      <c r="A594" s="4" t="s">
        <v>689</v>
      </c>
      <c r="B594" s="5" t="n">
        <v>1087884</v>
      </c>
    </row>
    <row r="595" spans="1:5">
      <c r="A595" s="4" t="s">
        <v>690</v>
      </c>
      <c r="B595" s="5" t="n">
        <v>0</v>
      </c>
    </row>
    <row r="596" spans="1:5">
      <c r="A596" s="4" t="s">
        <v>691</v>
      </c>
      <c r="B596" s="5" t="n">
        <v>1087884</v>
      </c>
    </row>
    <row r="597" spans="1:5">
      <c r="A597" s="4" t="s">
        <v>692</v>
      </c>
      <c r="B597" s="6" t="n">
        <v>0</v>
      </c>
    </row>
    <row r="598" spans="1:5">
      <c r="A598" s="4" t="s">
        <v>694</v>
      </c>
      <c r="B598" s="5" t="n">
        <v>2010</v>
      </c>
    </row>
    <row r="599" spans="1:5">
      <c r="A599" s="4" t="s">
        <v>695</v>
      </c>
      <c r="B599" s="4" t="s">
        <v>374</v>
      </c>
    </row>
    <row r="600" spans="1:5">
      <c r="A600" s="4" t="s">
        <v>736</v>
      </c>
    </row>
    <row r="601" spans="1:5">
      <c r="A601" s="3" t="s">
        <v>684</v>
      </c>
    </row>
    <row r="602" spans="1:5">
      <c r="A602" s="4" t="s">
        <v>685</v>
      </c>
      <c r="B602" s="6" t="n">
        <v>0</v>
      </c>
    </row>
    <row r="603" spans="1:5">
      <c r="A603" s="4" t="s">
        <v>686</v>
      </c>
      <c r="B603" s="5" t="n">
        <v>1700000</v>
      </c>
    </row>
    <row r="604" spans="1:5">
      <c r="A604" s="4" t="s">
        <v>687</v>
      </c>
      <c r="B604" s="5" t="n">
        <v>1973929</v>
      </c>
    </row>
    <row r="605" spans="1:5">
      <c r="A605" s="4" t="s">
        <v>688</v>
      </c>
      <c r="B605" s="5" t="n">
        <v>-4754</v>
      </c>
    </row>
    <row r="606" spans="1:5">
      <c r="A606" s="4" t="s">
        <v>689</v>
      </c>
      <c r="B606" s="5" t="n">
        <v>1700000</v>
      </c>
    </row>
    <row r="607" spans="1:5">
      <c r="A607" s="4" t="s">
        <v>690</v>
      </c>
      <c r="B607" s="5" t="n">
        <v>1969175</v>
      </c>
    </row>
    <row r="608" spans="1:5">
      <c r="A608" s="4" t="s">
        <v>691</v>
      </c>
      <c r="B608" s="5" t="n">
        <v>3669175</v>
      </c>
    </row>
    <row r="609" spans="1:5">
      <c r="A609" s="4" t="s">
        <v>692</v>
      </c>
      <c r="B609" s="6" t="n">
        <v>350619</v>
      </c>
    </row>
    <row r="610" spans="1:5">
      <c r="A610" s="4" t="s">
        <v>694</v>
      </c>
      <c r="B610" s="5" t="n">
        <v>2010</v>
      </c>
    </row>
    <row r="611" spans="1:5">
      <c r="A611" s="4" t="s">
        <v>695</v>
      </c>
      <c r="B611" s="4" t="s">
        <v>374</v>
      </c>
    </row>
    <row r="612" spans="1:5">
      <c r="A612" s="4" t="s">
        <v>737</v>
      </c>
    </row>
    <row r="613" spans="1:5">
      <c r="A613" s="3" t="s">
        <v>684</v>
      </c>
    </row>
    <row r="614" spans="1:5">
      <c r="A614" s="4" t="s">
        <v>685</v>
      </c>
      <c r="B614" s="6" t="n">
        <v>2170284</v>
      </c>
    </row>
    <row r="615" spans="1:5">
      <c r="A615" s="4" t="s">
        <v>686</v>
      </c>
      <c r="B615" s="5" t="n">
        <v>700000</v>
      </c>
    </row>
    <row r="616" spans="1:5">
      <c r="A616" s="4" t="s">
        <v>687</v>
      </c>
      <c r="B616" s="5" t="n">
        <v>1902191</v>
      </c>
    </row>
    <row r="617" spans="1:5">
      <c r="A617" s="4" t="s">
        <v>688</v>
      </c>
      <c r="B617" s="5" t="n">
        <v>508</v>
      </c>
    </row>
    <row r="618" spans="1:5">
      <c r="A618" s="4" t="s">
        <v>689</v>
      </c>
      <c r="B618" s="5" t="n">
        <v>700000</v>
      </c>
    </row>
    <row r="619" spans="1:5">
      <c r="A619" s="4" t="s">
        <v>690</v>
      </c>
      <c r="B619" s="5" t="n">
        <v>1902699</v>
      </c>
    </row>
    <row r="620" spans="1:5">
      <c r="A620" s="4" t="s">
        <v>691</v>
      </c>
      <c r="B620" s="5" t="n">
        <v>2602699</v>
      </c>
    </row>
    <row r="621" spans="1:5">
      <c r="A621" s="4" t="s">
        <v>692</v>
      </c>
      <c r="B621" s="6" t="n">
        <v>338917</v>
      </c>
    </row>
    <row r="622" spans="1:5">
      <c r="A622" s="4" t="s">
        <v>694</v>
      </c>
      <c r="B622" s="5" t="n">
        <v>2010</v>
      </c>
    </row>
    <row r="623" spans="1:5">
      <c r="A623" s="4" t="s">
        <v>695</v>
      </c>
      <c r="B623" s="4" t="s">
        <v>374</v>
      </c>
    </row>
    <row r="624" spans="1:5">
      <c r="A624" s="4" t="s">
        <v>738</v>
      </c>
    </row>
    <row r="625" spans="1:5">
      <c r="A625" s="3" t="s">
        <v>684</v>
      </c>
    </row>
    <row r="626" spans="1:5">
      <c r="A626" s="4" t="s">
        <v>685</v>
      </c>
      <c r="B626" s="6" t="n">
        <v>2313000</v>
      </c>
    </row>
    <row r="627" spans="1:5">
      <c r="A627" s="4" t="s">
        <v>686</v>
      </c>
      <c r="B627" s="5" t="n">
        <v>1191199</v>
      </c>
    </row>
    <row r="628" spans="1:5">
      <c r="A628" s="4" t="s">
        <v>687</v>
      </c>
      <c r="B628" s="5" t="n">
        <v>0</v>
      </c>
    </row>
    <row r="629" spans="1:5">
      <c r="A629" s="4" t="s">
        <v>688</v>
      </c>
      <c r="B629" s="5" t="n">
        <v>968</v>
      </c>
    </row>
    <row r="630" spans="1:5">
      <c r="A630" s="4" t="s">
        <v>689</v>
      </c>
      <c r="B630" s="5" t="n">
        <v>1192167</v>
      </c>
    </row>
    <row r="631" spans="1:5">
      <c r="A631" s="4" t="s">
        <v>690</v>
      </c>
      <c r="B631" s="5" t="n">
        <v>0</v>
      </c>
    </row>
    <row r="632" spans="1:5">
      <c r="A632" s="4" t="s">
        <v>691</v>
      </c>
      <c r="B632" s="5" t="n">
        <v>1192167</v>
      </c>
    </row>
    <row r="633" spans="1:5">
      <c r="A633" s="4" t="s">
        <v>692</v>
      </c>
      <c r="B633" s="6" t="n">
        <v>0</v>
      </c>
    </row>
    <row r="634" spans="1:5">
      <c r="A634" s="4" t="s">
        <v>694</v>
      </c>
      <c r="B634" s="5" t="n">
        <v>2010</v>
      </c>
    </row>
    <row r="635" spans="1:5">
      <c r="A635" s="4" t="s">
        <v>695</v>
      </c>
      <c r="B635" s="4" t="s">
        <v>374</v>
      </c>
    </row>
    <row r="636" spans="1:5">
      <c r="A636" s="4" t="s">
        <v>739</v>
      </c>
    </row>
    <row r="637" spans="1:5">
      <c r="A637" s="3" t="s">
        <v>684</v>
      </c>
    </row>
    <row r="638" spans="1:5">
      <c r="A638" s="4" t="s">
        <v>685</v>
      </c>
      <c r="B638" s="6" t="n">
        <v>1628000</v>
      </c>
    </row>
    <row r="639" spans="1:5">
      <c r="A639" s="4" t="s">
        <v>686</v>
      </c>
      <c r="B639" s="5" t="n">
        <v>0</v>
      </c>
    </row>
    <row r="640" spans="1:5">
      <c r="A640" s="4" t="s">
        <v>687</v>
      </c>
      <c r="B640" s="5" t="n">
        <v>1482462</v>
      </c>
    </row>
    <row r="641" spans="1:5">
      <c r="A641" s="4" t="s">
        <v>688</v>
      </c>
      <c r="B641" s="5" t="n">
        <v>0</v>
      </c>
    </row>
    <row r="642" spans="1:5">
      <c r="A642" s="4" t="s">
        <v>689</v>
      </c>
      <c r="B642" s="5" t="n">
        <v>0</v>
      </c>
    </row>
    <row r="643" spans="1:5">
      <c r="A643" s="4" t="s">
        <v>690</v>
      </c>
      <c r="B643" s="5" t="n">
        <v>1482462</v>
      </c>
    </row>
    <row r="644" spans="1:5">
      <c r="A644" s="4" t="s">
        <v>691</v>
      </c>
      <c r="B644" s="5" t="n">
        <v>1482462</v>
      </c>
    </row>
    <row r="645" spans="1:5">
      <c r="A645" s="4" t="s">
        <v>692</v>
      </c>
      <c r="B645" s="6" t="n">
        <v>260972</v>
      </c>
    </row>
    <row r="646" spans="1:5">
      <c r="A646" s="4" t="s">
        <v>694</v>
      </c>
      <c r="B646" s="5" t="n">
        <v>2010</v>
      </c>
    </row>
    <row r="647" spans="1:5">
      <c r="A647" s="4" t="s">
        <v>695</v>
      </c>
      <c r="B647" s="4" t="s">
        <v>374</v>
      </c>
    </row>
    <row r="648" spans="1:5">
      <c r="A648" s="4" t="s">
        <v>740</v>
      </c>
    </row>
    <row r="649" spans="1:5">
      <c r="A649" s="3" t="s">
        <v>684</v>
      </c>
    </row>
    <row r="650" spans="1:5">
      <c r="A650" s="4" t="s">
        <v>685</v>
      </c>
      <c r="B650" s="6" t="n">
        <v>2186000</v>
      </c>
    </row>
    <row r="651" spans="1:5">
      <c r="A651" s="4" t="s">
        <v>686</v>
      </c>
      <c r="B651" s="5" t="n">
        <v>1500000</v>
      </c>
    </row>
    <row r="652" spans="1:5">
      <c r="A652" s="4" t="s">
        <v>687</v>
      </c>
      <c r="B652" s="5" t="n">
        <v>1348591</v>
      </c>
    </row>
    <row r="653" spans="1:5">
      <c r="A653" s="4" t="s">
        <v>688</v>
      </c>
      <c r="B653" s="5" t="n">
        <v>0</v>
      </c>
    </row>
    <row r="654" spans="1:5">
      <c r="A654" s="4" t="s">
        <v>689</v>
      </c>
      <c r="B654" s="5" t="n">
        <v>1500000</v>
      </c>
    </row>
    <row r="655" spans="1:5">
      <c r="A655" s="4" t="s">
        <v>690</v>
      </c>
      <c r="B655" s="5" t="n">
        <v>1348591</v>
      </c>
    </row>
    <row r="656" spans="1:5">
      <c r="A656" s="4" t="s">
        <v>691</v>
      </c>
      <c r="B656" s="5" t="n">
        <v>2848591</v>
      </c>
    </row>
    <row r="657" spans="1:5">
      <c r="A657" s="4" t="s">
        <v>692</v>
      </c>
      <c r="B657" s="6" t="n">
        <v>230386</v>
      </c>
    </row>
    <row r="658" spans="1:5">
      <c r="A658" s="4" t="s">
        <v>694</v>
      </c>
      <c r="B658" s="5" t="n">
        <v>2011</v>
      </c>
    </row>
    <row r="659" spans="1:5">
      <c r="A659" s="4" t="s">
        <v>695</v>
      </c>
      <c r="B659" s="4" t="s">
        <v>374</v>
      </c>
    </row>
    <row r="660" spans="1:5">
      <c r="A660" s="4" t="s">
        <v>741</v>
      </c>
    </row>
    <row r="661" spans="1:5">
      <c r="A661" s="3" t="s">
        <v>684</v>
      </c>
    </row>
    <row r="662" spans="1:5">
      <c r="A662" s="4" t="s">
        <v>685</v>
      </c>
      <c r="B662" s="6" t="n">
        <v>900000</v>
      </c>
    </row>
    <row r="663" spans="1:5">
      <c r="A663" s="4" t="s">
        <v>686</v>
      </c>
      <c r="B663" s="5" t="n">
        <v>575000</v>
      </c>
    </row>
    <row r="664" spans="1:5">
      <c r="A664" s="4" t="s">
        <v>687</v>
      </c>
      <c r="B664" s="5" t="n">
        <v>696297</v>
      </c>
    </row>
    <row r="665" spans="1:5">
      <c r="A665" s="4" t="s">
        <v>688</v>
      </c>
      <c r="B665" s="5" t="n">
        <v>6359</v>
      </c>
    </row>
    <row r="666" spans="1:5">
      <c r="A666" s="4" t="s">
        <v>689</v>
      </c>
      <c r="B666" s="5" t="n">
        <v>575000</v>
      </c>
    </row>
    <row r="667" spans="1:5">
      <c r="A667" s="4" t="s">
        <v>690</v>
      </c>
      <c r="B667" s="5" t="n">
        <v>702656</v>
      </c>
    </row>
    <row r="668" spans="1:5">
      <c r="A668" s="4" t="s">
        <v>691</v>
      </c>
      <c r="B668" s="5" t="n">
        <v>1277656</v>
      </c>
    </row>
    <row r="669" spans="1:5">
      <c r="A669" s="4" t="s">
        <v>692</v>
      </c>
      <c r="B669" s="6" t="n">
        <v>114105</v>
      </c>
    </row>
    <row r="670" spans="1:5">
      <c r="A670" s="4" t="s">
        <v>694</v>
      </c>
      <c r="B670" s="5" t="n">
        <v>2011</v>
      </c>
    </row>
    <row r="671" spans="1:5">
      <c r="A671" s="4" t="s">
        <v>695</v>
      </c>
      <c r="B671" s="4" t="s">
        <v>374</v>
      </c>
    </row>
    <row r="672" spans="1:5">
      <c r="A672" s="4" t="s">
        <v>742</v>
      </c>
    </row>
    <row r="673" spans="1:5">
      <c r="A673" s="3" t="s">
        <v>684</v>
      </c>
    </row>
    <row r="674" spans="1:5">
      <c r="A674" s="4" t="s">
        <v>685</v>
      </c>
      <c r="B674" s="6" t="n">
        <v>2534000</v>
      </c>
    </row>
    <row r="675" spans="1:5">
      <c r="A675" s="4" t="s">
        <v>686</v>
      </c>
      <c r="B675" s="5" t="n">
        <v>2610430</v>
      </c>
    </row>
    <row r="676" spans="1:5">
      <c r="A676" s="4" t="s">
        <v>687</v>
      </c>
      <c r="B676" s="5" t="n">
        <v>0</v>
      </c>
    </row>
    <row r="677" spans="1:5">
      <c r="A677" s="4" t="s">
        <v>688</v>
      </c>
      <c r="B677" s="5" t="n">
        <v>-3447</v>
      </c>
    </row>
    <row r="678" spans="1:5">
      <c r="A678" s="4" t="s">
        <v>689</v>
      </c>
      <c r="B678" s="5" t="n">
        <v>2606983</v>
      </c>
    </row>
    <row r="679" spans="1:5">
      <c r="A679" s="4" t="s">
        <v>690</v>
      </c>
      <c r="B679" s="5" t="n">
        <v>0</v>
      </c>
    </row>
    <row r="680" spans="1:5">
      <c r="A680" s="4" t="s">
        <v>691</v>
      </c>
      <c r="B680" s="5" t="n">
        <v>2606983</v>
      </c>
    </row>
    <row r="681" spans="1:5">
      <c r="A681" s="4" t="s">
        <v>692</v>
      </c>
      <c r="B681" s="6" t="n">
        <v>0</v>
      </c>
    </row>
    <row r="682" spans="1:5">
      <c r="A682" s="4" t="s">
        <v>694</v>
      </c>
      <c r="B682" s="5" t="n">
        <v>2011</v>
      </c>
    </row>
    <row r="683" spans="1:5">
      <c r="A683" s="4" t="s">
        <v>695</v>
      </c>
      <c r="B683" s="4" t="s">
        <v>374</v>
      </c>
    </row>
    <row r="684" spans="1:5">
      <c r="A684" s="4" t="s">
        <v>743</v>
      </c>
    </row>
    <row r="685" spans="1:5">
      <c r="A685" s="3" t="s">
        <v>684</v>
      </c>
    </row>
    <row r="686" spans="1:5">
      <c r="A686" s="4" t="s">
        <v>685</v>
      </c>
      <c r="B686" s="6" t="n">
        <v>1844000</v>
      </c>
    </row>
    <row r="687" spans="1:5">
      <c r="A687" s="4" t="s">
        <v>686</v>
      </c>
      <c r="B687" s="5" t="n">
        <v>701320</v>
      </c>
    </row>
    <row r="688" spans="1:5">
      <c r="A688" s="4" t="s">
        <v>687</v>
      </c>
      <c r="B688" s="5" t="n">
        <v>778905</v>
      </c>
    </row>
    <row r="689" spans="1:5">
      <c r="A689" s="4" t="s">
        <v>688</v>
      </c>
      <c r="B689" s="5" t="n">
        <v>1042730</v>
      </c>
    </row>
    <row r="690" spans="1:5">
      <c r="A690" s="4" t="s">
        <v>689</v>
      </c>
      <c r="B690" s="5" t="n">
        <v>701320</v>
      </c>
    </row>
    <row r="691" spans="1:5">
      <c r="A691" s="4" t="s">
        <v>690</v>
      </c>
      <c r="B691" s="5" t="n">
        <v>1821635</v>
      </c>
    </row>
    <row r="692" spans="1:5">
      <c r="A692" s="4" t="s">
        <v>691</v>
      </c>
      <c r="B692" s="5" t="n">
        <v>2522955</v>
      </c>
    </row>
    <row r="693" spans="1:5">
      <c r="A693" s="4" t="s">
        <v>692</v>
      </c>
      <c r="B693" s="6" t="n">
        <v>281357</v>
      </c>
    </row>
    <row r="694" spans="1:5">
      <c r="A694" s="4" t="s">
        <v>694</v>
      </c>
      <c r="B694" s="5" t="n">
        <v>2011</v>
      </c>
    </row>
    <row r="695" spans="1:5">
      <c r="A695" s="4" t="s">
        <v>695</v>
      </c>
      <c r="B695" s="4" t="s">
        <v>374</v>
      </c>
    </row>
    <row r="696" spans="1:5">
      <c r="A696" s="4" t="s">
        <v>744</v>
      </c>
    </row>
    <row r="697" spans="1:5">
      <c r="A697" s="3" t="s">
        <v>684</v>
      </c>
    </row>
    <row r="698" spans="1:5">
      <c r="A698" s="4" t="s">
        <v>685</v>
      </c>
      <c r="B698" s="6" t="n">
        <v>1550203</v>
      </c>
    </row>
    <row r="699" spans="1:5">
      <c r="A699" s="4" t="s">
        <v>686</v>
      </c>
      <c r="B699" s="5" t="n">
        <v>332868</v>
      </c>
    </row>
    <row r="700" spans="1:5">
      <c r="A700" s="4" t="s">
        <v>687</v>
      </c>
      <c r="B700" s="5" t="n">
        <v>793898</v>
      </c>
    </row>
    <row r="701" spans="1:5">
      <c r="A701" s="4" t="s">
        <v>688</v>
      </c>
      <c r="B701" s="5" t="n">
        <v>360</v>
      </c>
    </row>
    <row r="702" spans="1:5">
      <c r="A702" s="4" t="s">
        <v>689</v>
      </c>
      <c r="B702" s="5" t="n">
        <v>332868</v>
      </c>
    </row>
    <row r="703" spans="1:5">
      <c r="A703" s="4" t="s">
        <v>690</v>
      </c>
      <c r="B703" s="5" t="n">
        <v>794258</v>
      </c>
    </row>
    <row r="704" spans="1:5">
      <c r="A704" s="4" t="s">
        <v>691</v>
      </c>
      <c r="B704" s="5" t="n">
        <v>1127126</v>
      </c>
    </row>
    <row r="705" spans="1:5">
      <c r="A705" s="4" t="s">
        <v>692</v>
      </c>
      <c r="B705" s="6" t="n">
        <v>124140</v>
      </c>
    </row>
    <row r="706" spans="1:5">
      <c r="A706" s="4" t="s">
        <v>694</v>
      </c>
      <c r="B706" s="5" t="n">
        <v>2011</v>
      </c>
    </row>
    <row r="707" spans="1:5">
      <c r="A707" s="4" t="s">
        <v>695</v>
      </c>
      <c r="B707" s="4" t="s">
        <v>374</v>
      </c>
    </row>
    <row r="708" spans="1:5">
      <c r="A708" s="4" t="s">
        <v>745</v>
      </c>
    </row>
    <row r="709" spans="1:5">
      <c r="A709" s="3" t="s">
        <v>684</v>
      </c>
    </row>
    <row r="710" spans="1:5">
      <c r="A710" s="4" t="s">
        <v>685</v>
      </c>
      <c r="B710" s="6" t="n">
        <v>1192464</v>
      </c>
    </row>
    <row r="711" spans="1:5">
      <c r="A711" s="4" t="s">
        <v>686</v>
      </c>
      <c r="B711" s="5" t="n">
        <v>1422488</v>
      </c>
    </row>
    <row r="712" spans="1:5">
      <c r="A712" s="4" t="s">
        <v>687</v>
      </c>
      <c r="B712" s="5" t="n">
        <v>0</v>
      </c>
    </row>
    <row r="713" spans="1:5">
      <c r="A713" s="4" t="s">
        <v>688</v>
      </c>
      <c r="B713" s="5" t="n">
        <v>0</v>
      </c>
    </row>
    <row r="714" spans="1:5">
      <c r="A714" s="4" t="s">
        <v>689</v>
      </c>
      <c r="B714" s="5" t="n">
        <v>1422488</v>
      </c>
    </row>
    <row r="715" spans="1:5">
      <c r="A715" s="4" t="s">
        <v>690</v>
      </c>
      <c r="B715" s="5" t="n">
        <v>0</v>
      </c>
    </row>
    <row r="716" spans="1:5">
      <c r="A716" s="4" t="s">
        <v>691</v>
      </c>
      <c r="B716" s="5" t="n">
        <v>1422488</v>
      </c>
    </row>
    <row r="717" spans="1:5">
      <c r="A717" s="4" t="s">
        <v>692</v>
      </c>
      <c r="B717" s="6" t="n">
        <v>0</v>
      </c>
    </row>
    <row r="718" spans="1:5">
      <c r="A718" s="4" t="s">
        <v>694</v>
      </c>
      <c r="B718" s="5" t="n">
        <v>2011</v>
      </c>
    </row>
    <row r="719" spans="1:5">
      <c r="A719" s="4" t="s">
        <v>695</v>
      </c>
      <c r="B719" s="4" t="s">
        <v>374</v>
      </c>
    </row>
    <row r="720" spans="1:5">
      <c r="A720" s="4" t="s">
        <v>746</v>
      </c>
    </row>
    <row r="721" spans="1:5">
      <c r="A721" s="3" t="s">
        <v>684</v>
      </c>
    </row>
    <row r="722" spans="1:5">
      <c r="A722" s="4" t="s">
        <v>685</v>
      </c>
      <c r="B722" s="6" t="n">
        <v>4752000</v>
      </c>
    </row>
    <row r="723" spans="1:5">
      <c r="A723" s="4" t="s">
        <v>686</v>
      </c>
      <c r="B723" s="5" t="n">
        <v>2800000</v>
      </c>
    </row>
    <row r="724" spans="1:5">
      <c r="A724" s="4" t="s">
        <v>687</v>
      </c>
      <c r="B724" s="5" t="n">
        <v>3695455</v>
      </c>
    </row>
    <row r="725" spans="1:5">
      <c r="A725" s="4" t="s">
        <v>688</v>
      </c>
      <c r="B725" s="5" t="n">
        <v>-96364</v>
      </c>
    </row>
    <row r="726" spans="1:5">
      <c r="A726" s="4" t="s">
        <v>689</v>
      </c>
      <c r="B726" s="5" t="n">
        <v>2695636</v>
      </c>
    </row>
    <row r="727" spans="1:5">
      <c r="A727" s="4" t="s">
        <v>690</v>
      </c>
      <c r="B727" s="5" t="n">
        <v>3703455</v>
      </c>
    </row>
    <row r="728" spans="1:5">
      <c r="A728" s="4" t="s">
        <v>691</v>
      </c>
      <c r="B728" s="5" t="n">
        <v>6399091</v>
      </c>
    </row>
    <row r="729" spans="1:5">
      <c r="A729" s="4" t="s">
        <v>692</v>
      </c>
      <c r="B729" s="6" t="n">
        <v>586317</v>
      </c>
    </row>
    <row r="730" spans="1:5">
      <c r="A730" s="4" t="s">
        <v>694</v>
      </c>
      <c r="B730" s="5" t="n">
        <v>2011</v>
      </c>
    </row>
    <row r="731" spans="1:5">
      <c r="A731" s="4" t="s">
        <v>695</v>
      </c>
      <c r="B731" s="4" t="s">
        <v>374</v>
      </c>
    </row>
    <row r="732" spans="1:5">
      <c r="A732" s="4" t="s">
        <v>747</v>
      </c>
    </row>
    <row r="733" spans="1:5">
      <c r="A733" s="3" t="s">
        <v>684</v>
      </c>
    </row>
    <row r="734" spans="1:5">
      <c r="A734" s="4" t="s">
        <v>685</v>
      </c>
      <c r="B734" s="6" t="n">
        <v>1768000</v>
      </c>
    </row>
    <row r="735" spans="1:5">
      <c r="A735" s="4" t="s">
        <v>686</v>
      </c>
      <c r="B735" s="5" t="n">
        <v>542200</v>
      </c>
    </row>
    <row r="736" spans="1:5">
      <c r="A736" s="4" t="s">
        <v>687</v>
      </c>
      <c r="B736" s="5" t="n">
        <v>1958790</v>
      </c>
    </row>
    <row r="737" spans="1:5">
      <c r="A737" s="4" t="s">
        <v>688</v>
      </c>
      <c r="B737" s="5" t="n">
        <v>82553</v>
      </c>
    </row>
    <row r="738" spans="1:5">
      <c r="A738" s="4" t="s">
        <v>689</v>
      </c>
      <c r="B738" s="5" t="n">
        <v>542200</v>
      </c>
    </row>
    <row r="739" spans="1:5">
      <c r="A739" s="4" t="s">
        <v>690</v>
      </c>
      <c r="B739" s="5" t="n">
        <v>2041343</v>
      </c>
    </row>
    <row r="740" spans="1:5">
      <c r="A740" s="4" t="s">
        <v>691</v>
      </c>
      <c r="B740" s="5" t="n">
        <v>2583543</v>
      </c>
    </row>
    <row r="741" spans="1:5">
      <c r="A741" s="4" t="s">
        <v>692</v>
      </c>
      <c r="B741" s="6" t="n">
        <v>304107</v>
      </c>
    </row>
    <row r="742" spans="1:5">
      <c r="A742" s="4" t="s">
        <v>694</v>
      </c>
      <c r="B742" s="5" t="n">
        <v>2011</v>
      </c>
    </row>
    <row r="743" spans="1:5">
      <c r="A743" s="4" t="s">
        <v>695</v>
      </c>
      <c r="B743" s="4" t="s">
        <v>374</v>
      </c>
    </row>
    <row r="744" spans="1:5">
      <c r="A744" s="4" t="s">
        <v>748</v>
      </c>
    </row>
    <row r="745" spans="1:5">
      <c r="A745" s="3" t="s">
        <v>684</v>
      </c>
    </row>
    <row r="746" spans="1:5">
      <c r="A746" s="4" t="s">
        <v>685</v>
      </c>
      <c r="B746" s="6" t="n">
        <v>2963352</v>
      </c>
    </row>
    <row r="747" spans="1:5">
      <c r="A747" s="4" t="s">
        <v>686</v>
      </c>
      <c r="B747" s="5" t="n">
        <v>989622</v>
      </c>
    </row>
    <row r="748" spans="1:5">
      <c r="A748" s="4" t="s">
        <v>687</v>
      </c>
      <c r="B748" s="5" t="n">
        <v>3003541</v>
      </c>
    </row>
    <row r="749" spans="1:5">
      <c r="A749" s="4" t="s">
        <v>688</v>
      </c>
      <c r="B749" s="5" t="n">
        <v>16197</v>
      </c>
    </row>
    <row r="750" spans="1:5">
      <c r="A750" s="4" t="s">
        <v>689</v>
      </c>
      <c r="B750" s="5" t="n">
        <v>989622</v>
      </c>
    </row>
    <row r="751" spans="1:5">
      <c r="A751" s="4" t="s">
        <v>690</v>
      </c>
      <c r="B751" s="5" t="n">
        <v>3019738</v>
      </c>
    </row>
    <row r="752" spans="1:5">
      <c r="A752" s="4" t="s">
        <v>691</v>
      </c>
      <c r="B752" s="5" t="n">
        <v>4009360</v>
      </c>
    </row>
    <row r="753" spans="1:5">
      <c r="A753" s="4" t="s">
        <v>692</v>
      </c>
      <c r="B753" s="6" t="n">
        <v>452958</v>
      </c>
    </row>
    <row r="754" spans="1:5">
      <c r="A754" s="4" t="s">
        <v>694</v>
      </c>
      <c r="B754" s="5" t="n">
        <v>2011</v>
      </c>
    </row>
    <row r="755" spans="1:5">
      <c r="A755" s="4" t="s">
        <v>695</v>
      </c>
      <c r="B755" s="4" t="s">
        <v>374</v>
      </c>
    </row>
    <row r="756" spans="1:5">
      <c r="A756" s="4" t="s">
        <v>749</v>
      </c>
    </row>
    <row r="757" spans="1:5">
      <c r="A757" s="3" t="s">
        <v>684</v>
      </c>
    </row>
    <row r="758" spans="1:5">
      <c r="A758" s="4" t="s">
        <v>685</v>
      </c>
      <c r="B758" s="6" t="n">
        <v>4948724</v>
      </c>
    </row>
    <row r="759" spans="1:5">
      <c r="A759" s="4" t="s">
        <v>686</v>
      </c>
      <c r="B759" s="5" t="n">
        <v>0</v>
      </c>
    </row>
    <row r="760" spans="1:5">
      <c r="A760" s="4" t="s">
        <v>687</v>
      </c>
      <c r="B760" s="5" t="n">
        <v>6810104</v>
      </c>
    </row>
    <row r="761" spans="1:5">
      <c r="A761" s="4" t="s">
        <v>688</v>
      </c>
      <c r="B761" s="5" t="n">
        <v>-44416</v>
      </c>
    </row>
    <row r="762" spans="1:5">
      <c r="A762" s="4" t="s">
        <v>689</v>
      </c>
      <c r="B762" s="5" t="n">
        <v>0</v>
      </c>
    </row>
    <row r="763" spans="1:5">
      <c r="A763" s="4" t="s">
        <v>690</v>
      </c>
      <c r="B763" s="5" t="n">
        <v>6765688</v>
      </c>
    </row>
    <row r="764" spans="1:5">
      <c r="A764" s="4" t="s">
        <v>691</v>
      </c>
      <c r="B764" s="5" t="n">
        <v>6765688</v>
      </c>
    </row>
    <row r="765" spans="1:5">
      <c r="A765" s="4" t="s">
        <v>692</v>
      </c>
      <c r="B765" s="6" t="n">
        <v>1050325</v>
      </c>
    </row>
    <row r="766" spans="1:5">
      <c r="A766" s="4" t="s">
        <v>694</v>
      </c>
      <c r="B766" s="5" t="n">
        <v>2011</v>
      </c>
    </row>
    <row r="767" spans="1:5">
      <c r="A767" s="4" t="s">
        <v>695</v>
      </c>
      <c r="B767" s="4" t="s">
        <v>374</v>
      </c>
    </row>
    <row r="768" spans="1:5">
      <c r="A768" s="4" t="s">
        <v>750</v>
      </c>
    </row>
    <row r="769" spans="1:5">
      <c r="A769" s="3" t="s">
        <v>684</v>
      </c>
    </row>
    <row r="770" spans="1:5">
      <c r="A770" s="4" t="s">
        <v>685</v>
      </c>
      <c r="B770" s="6" t="n">
        <v>0</v>
      </c>
    </row>
    <row r="771" spans="1:5">
      <c r="A771" s="4" t="s">
        <v>686</v>
      </c>
      <c r="B771" s="5" t="n">
        <v>80000</v>
      </c>
    </row>
    <row r="772" spans="1:5">
      <c r="A772" s="4" t="s">
        <v>687</v>
      </c>
      <c r="B772" s="5" t="n">
        <v>0</v>
      </c>
    </row>
    <row r="773" spans="1:5">
      <c r="A773" s="4" t="s">
        <v>688</v>
      </c>
      <c r="B773" s="5" t="n">
        <v>0</v>
      </c>
    </row>
    <row r="774" spans="1:5">
      <c r="A774" s="4" t="s">
        <v>689</v>
      </c>
      <c r="B774" s="5" t="n">
        <v>80000</v>
      </c>
    </row>
    <row r="775" spans="1:5">
      <c r="A775" s="4" t="s">
        <v>690</v>
      </c>
      <c r="B775" s="5" t="n">
        <v>0</v>
      </c>
    </row>
    <row r="776" spans="1:5">
      <c r="A776" s="4" t="s">
        <v>691</v>
      </c>
      <c r="B776" s="5" t="n">
        <v>80000</v>
      </c>
    </row>
    <row r="777" spans="1:5">
      <c r="A777" s="4" t="s">
        <v>692</v>
      </c>
      <c r="B777" s="6" t="n">
        <v>0</v>
      </c>
    </row>
    <row r="778" spans="1:5">
      <c r="A778" s="4" t="s">
        <v>694</v>
      </c>
      <c r="B778" s="5" t="n">
        <v>2011</v>
      </c>
    </row>
    <row r="779" spans="1:5">
      <c r="A779" s="4" t="s">
        <v>751</v>
      </c>
    </row>
    <row r="780" spans="1:5">
      <c r="A780" s="3" t="s">
        <v>684</v>
      </c>
    </row>
    <row r="781" spans="1:5">
      <c r="A781" s="4" t="s">
        <v>685</v>
      </c>
      <c r="B781" s="6" t="n">
        <v>1793000</v>
      </c>
    </row>
    <row r="782" spans="1:5">
      <c r="A782" s="4" t="s">
        <v>686</v>
      </c>
      <c r="B782" s="5" t="n">
        <v>1605134</v>
      </c>
    </row>
    <row r="783" spans="1:5">
      <c r="A783" s="4" t="s">
        <v>687</v>
      </c>
      <c r="B783" s="5" t="n">
        <v>0</v>
      </c>
    </row>
    <row r="784" spans="1:5">
      <c r="A784" s="4" t="s">
        <v>688</v>
      </c>
      <c r="B784" s="5" t="n">
        <v>0</v>
      </c>
    </row>
    <row r="785" spans="1:5">
      <c r="A785" s="4" t="s">
        <v>689</v>
      </c>
      <c r="B785" s="5" t="n">
        <v>1605134</v>
      </c>
    </row>
    <row r="786" spans="1:5">
      <c r="A786" s="4" t="s">
        <v>690</v>
      </c>
      <c r="B786" s="5" t="n">
        <v>0</v>
      </c>
    </row>
    <row r="787" spans="1:5">
      <c r="A787" s="4" t="s">
        <v>691</v>
      </c>
      <c r="B787" s="5" t="n">
        <v>1605134</v>
      </c>
    </row>
    <row r="788" spans="1:5">
      <c r="A788" s="4" t="s">
        <v>692</v>
      </c>
      <c r="B788" s="6" t="n">
        <v>0</v>
      </c>
    </row>
    <row r="789" spans="1:5">
      <c r="A789" s="4" t="s">
        <v>694</v>
      </c>
      <c r="B789" s="5" t="n">
        <v>2012</v>
      </c>
    </row>
    <row r="790" spans="1:5">
      <c r="A790" s="4" t="s">
        <v>695</v>
      </c>
      <c r="B790" s="4" t="s">
        <v>374</v>
      </c>
    </row>
    <row r="791" spans="1:5">
      <c r="A791" s="4" t="s">
        <v>752</v>
      </c>
    </row>
    <row r="792" spans="1:5">
      <c r="A792" s="3" t="s">
        <v>684</v>
      </c>
    </row>
    <row r="793" spans="1:5">
      <c r="A793" s="4" t="s">
        <v>685</v>
      </c>
      <c r="B793" s="6" t="n">
        <v>1552000</v>
      </c>
    </row>
    <row r="794" spans="1:5">
      <c r="A794" s="4" t="s">
        <v>686</v>
      </c>
      <c r="B794" s="5" t="n">
        <v>675000</v>
      </c>
    </row>
    <row r="795" spans="1:5">
      <c r="A795" s="4" t="s">
        <v>687</v>
      </c>
      <c r="B795" s="5" t="n">
        <v>1317927</v>
      </c>
    </row>
    <row r="796" spans="1:5">
      <c r="A796" s="4" t="s">
        <v>688</v>
      </c>
      <c r="B796" s="5" t="n">
        <v>0</v>
      </c>
    </row>
    <row r="797" spans="1:5">
      <c r="A797" s="4" t="s">
        <v>689</v>
      </c>
      <c r="B797" s="5" t="n">
        <v>675000</v>
      </c>
    </row>
    <row r="798" spans="1:5">
      <c r="A798" s="4" t="s">
        <v>690</v>
      </c>
      <c r="B798" s="5" t="n">
        <v>1317927</v>
      </c>
    </row>
    <row r="799" spans="1:5">
      <c r="A799" s="4" t="s">
        <v>691</v>
      </c>
      <c r="B799" s="5" t="n">
        <v>1992927</v>
      </c>
    </row>
    <row r="800" spans="1:5">
      <c r="A800" s="4" t="s">
        <v>692</v>
      </c>
      <c r="B800" s="6" t="n">
        <v>197688</v>
      </c>
    </row>
    <row r="801" spans="1:5">
      <c r="A801" s="4" t="s">
        <v>694</v>
      </c>
      <c r="B801" s="5" t="n">
        <v>2012</v>
      </c>
    </row>
    <row r="802" spans="1:5">
      <c r="A802" s="4" t="s">
        <v>695</v>
      </c>
      <c r="B802" s="4" t="s">
        <v>374</v>
      </c>
    </row>
    <row r="803" spans="1:5">
      <c r="A803" s="4" t="s">
        <v>753</v>
      </c>
    </row>
    <row r="804" spans="1:5">
      <c r="A804" s="3" t="s">
        <v>684</v>
      </c>
    </row>
    <row r="805" spans="1:5">
      <c r="A805" s="4" t="s">
        <v>685</v>
      </c>
      <c r="B805" s="6" t="n">
        <v>887000</v>
      </c>
    </row>
    <row r="806" spans="1:5">
      <c r="A806" s="4" t="s">
        <v>686</v>
      </c>
      <c r="B806" s="5" t="n">
        <v>219200</v>
      </c>
    </row>
    <row r="807" spans="1:5">
      <c r="A807" s="4" t="s">
        <v>687</v>
      </c>
      <c r="B807" s="5" t="n">
        <v>1024738</v>
      </c>
    </row>
    <row r="808" spans="1:5">
      <c r="A808" s="4" t="s">
        <v>688</v>
      </c>
      <c r="B808" s="5" t="n">
        <v>0</v>
      </c>
    </row>
    <row r="809" spans="1:5">
      <c r="A809" s="4" t="s">
        <v>689</v>
      </c>
      <c r="B809" s="5" t="n">
        <v>219200</v>
      </c>
    </row>
    <row r="810" spans="1:5">
      <c r="A810" s="4" t="s">
        <v>690</v>
      </c>
      <c r="B810" s="5" t="n">
        <v>1024738</v>
      </c>
    </row>
    <row r="811" spans="1:5">
      <c r="A811" s="4" t="s">
        <v>691</v>
      </c>
      <c r="B811" s="5" t="n">
        <v>1243938</v>
      </c>
    </row>
    <row r="812" spans="1:5">
      <c r="A812" s="4" t="s">
        <v>692</v>
      </c>
      <c r="B812" s="6" t="n">
        <v>147306</v>
      </c>
    </row>
    <row r="813" spans="1:5">
      <c r="A813" s="4" t="s">
        <v>694</v>
      </c>
      <c r="B813" s="5" t="n">
        <v>2012</v>
      </c>
    </row>
    <row r="814" spans="1:5">
      <c r="A814" s="4" t="s">
        <v>695</v>
      </c>
      <c r="B814" s="4" t="s">
        <v>374</v>
      </c>
    </row>
    <row r="815" spans="1:5">
      <c r="A815" s="4" t="s">
        <v>754</v>
      </c>
    </row>
    <row r="816" spans="1:5">
      <c r="A816" s="3" t="s">
        <v>684</v>
      </c>
    </row>
    <row r="817" spans="1:5">
      <c r="A817" s="4" t="s">
        <v>685</v>
      </c>
      <c r="B817" s="6" t="n">
        <v>0</v>
      </c>
    </row>
    <row r="818" spans="1:5">
      <c r="A818" s="4" t="s">
        <v>686</v>
      </c>
      <c r="B818" s="5" t="n">
        <v>7969403</v>
      </c>
    </row>
    <row r="819" spans="1:5">
      <c r="A819" s="4" t="s">
        <v>687</v>
      </c>
      <c r="B819" s="5" t="n">
        <v>0</v>
      </c>
    </row>
    <row r="820" spans="1:5">
      <c r="A820" s="4" t="s">
        <v>688</v>
      </c>
      <c r="B820" s="5" t="n">
        <v>161</v>
      </c>
    </row>
    <row r="821" spans="1:5">
      <c r="A821" s="4" t="s">
        <v>689</v>
      </c>
      <c r="B821" s="5" t="n">
        <v>7969564</v>
      </c>
    </row>
    <row r="822" spans="1:5">
      <c r="A822" s="4" t="s">
        <v>690</v>
      </c>
      <c r="B822" s="5" t="n">
        <v>0</v>
      </c>
    </row>
    <row r="823" spans="1:5">
      <c r="A823" s="4" t="s">
        <v>691</v>
      </c>
      <c r="B823" s="5" t="n">
        <v>7969564</v>
      </c>
    </row>
    <row r="824" spans="1:5">
      <c r="A824" s="4" t="s">
        <v>692</v>
      </c>
      <c r="B824" s="6" t="n">
        <v>0</v>
      </c>
    </row>
    <row r="825" spans="1:5">
      <c r="A825" s="4" t="s">
        <v>694</v>
      </c>
      <c r="B825" s="5" t="n">
        <v>2012</v>
      </c>
    </row>
    <row r="826" spans="1:5">
      <c r="A826" s="4" t="s">
        <v>695</v>
      </c>
      <c r="B826" s="4" t="s">
        <v>374</v>
      </c>
    </row>
    <row r="827" spans="1:5">
      <c r="A827" s="4" t="s">
        <v>755</v>
      </c>
    </row>
    <row r="828" spans="1:5">
      <c r="A828" s="3" t="s">
        <v>684</v>
      </c>
    </row>
    <row r="829" spans="1:5">
      <c r="A829" s="4" t="s">
        <v>685</v>
      </c>
      <c r="B829" s="6" t="n">
        <v>0</v>
      </c>
    </row>
    <row r="830" spans="1:5">
      <c r="A830" s="4" t="s">
        <v>686</v>
      </c>
      <c r="B830" s="5" t="n">
        <v>365714</v>
      </c>
    </row>
    <row r="831" spans="1:5">
      <c r="A831" s="4" t="s">
        <v>687</v>
      </c>
      <c r="B831" s="5" t="n">
        <v>2053726</v>
      </c>
    </row>
    <row r="832" spans="1:5">
      <c r="A832" s="4" t="s">
        <v>688</v>
      </c>
      <c r="B832" s="5" t="n">
        <v>0</v>
      </c>
    </row>
    <row r="833" spans="1:5">
      <c r="A833" s="4" t="s">
        <v>689</v>
      </c>
      <c r="B833" s="5" t="n">
        <v>365714</v>
      </c>
    </row>
    <row r="834" spans="1:5">
      <c r="A834" s="4" t="s">
        <v>690</v>
      </c>
      <c r="B834" s="5" t="n">
        <v>2053726</v>
      </c>
    </row>
    <row r="835" spans="1:5">
      <c r="A835" s="4" t="s">
        <v>691</v>
      </c>
      <c r="B835" s="5" t="n">
        <v>2419440</v>
      </c>
    </row>
    <row r="836" spans="1:5">
      <c r="A836" s="4" t="s">
        <v>692</v>
      </c>
      <c r="B836" s="6" t="n">
        <v>282389</v>
      </c>
    </row>
    <row r="837" spans="1:5">
      <c r="A837" s="4" t="s">
        <v>694</v>
      </c>
      <c r="B837" s="5" t="n">
        <v>2012</v>
      </c>
    </row>
    <row r="838" spans="1:5">
      <c r="A838" s="4" t="s">
        <v>695</v>
      </c>
      <c r="B838" s="4" t="s">
        <v>374</v>
      </c>
    </row>
    <row r="839" spans="1:5">
      <c r="A839" s="4" t="s">
        <v>756</v>
      </c>
    </row>
    <row r="840" spans="1:5">
      <c r="A840" s="3" t="s">
        <v>684</v>
      </c>
    </row>
    <row r="841" spans="1:5">
      <c r="A841" s="4" t="s">
        <v>685</v>
      </c>
      <c r="B841" s="6" t="n">
        <v>1073217</v>
      </c>
    </row>
    <row r="842" spans="1:5">
      <c r="A842" s="4" t="s">
        <v>686</v>
      </c>
      <c r="B842" s="5" t="n">
        <v>0</v>
      </c>
    </row>
    <row r="843" spans="1:5">
      <c r="A843" s="4" t="s">
        <v>687</v>
      </c>
      <c r="B843" s="5" t="n">
        <v>1188322</v>
      </c>
    </row>
    <row r="844" spans="1:5">
      <c r="A844" s="4" t="s">
        <v>688</v>
      </c>
      <c r="B844" s="5" t="n">
        <v>0</v>
      </c>
    </row>
    <row r="845" spans="1:5">
      <c r="A845" s="4" t="s">
        <v>689</v>
      </c>
      <c r="B845" s="5" t="n">
        <v>0</v>
      </c>
    </row>
    <row r="846" spans="1:5">
      <c r="A846" s="4" t="s">
        <v>690</v>
      </c>
      <c r="B846" s="5" t="n">
        <v>1188322</v>
      </c>
    </row>
    <row r="847" spans="1:5">
      <c r="A847" s="4" t="s">
        <v>691</v>
      </c>
      <c r="B847" s="5" t="n">
        <v>1188322</v>
      </c>
    </row>
    <row r="848" spans="1:5">
      <c r="A848" s="4" t="s">
        <v>692</v>
      </c>
      <c r="B848" s="6" t="n">
        <v>165870</v>
      </c>
    </row>
    <row r="849" spans="1:5">
      <c r="A849" s="4" t="s">
        <v>694</v>
      </c>
      <c r="B849" s="5" t="n">
        <v>2012</v>
      </c>
    </row>
    <row r="850" spans="1:5">
      <c r="A850" s="4" t="s">
        <v>695</v>
      </c>
      <c r="B850" s="4" t="s">
        <v>374</v>
      </c>
    </row>
    <row r="851" spans="1:5">
      <c r="A851" s="4" t="s">
        <v>730</v>
      </c>
    </row>
    <row r="852" spans="1:5">
      <c r="A852" s="3" t="s">
        <v>684</v>
      </c>
    </row>
    <row r="853" spans="1:5">
      <c r="A853" s="4" t="s">
        <v>685</v>
      </c>
      <c r="B853" s="6" t="n">
        <v>0</v>
      </c>
    </row>
    <row r="854" spans="1:5">
      <c r="A854" s="4" t="s">
        <v>686</v>
      </c>
      <c r="B854" s="5" t="n">
        <v>1178215</v>
      </c>
    </row>
    <row r="855" spans="1:5">
      <c r="A855" s="4" t="s">
        <v>687</v>
      </c>
      <c r="B855" s="5" t="n">
        <v>0</v>
      </c>
    </row>
    <row r="856" spans="1:5">
      <c r="A856" s="4" t="s">
        <v>688</v>
      </c>
      <c r="B856" s="5" t="n">
        <v>0</v>
      </c>
    </row>
    <row r="857" spans="1:5">
      <c r="A857" s="4" t="s">
        <v>689</v>
      </c>
      <c r="B857" s="5" t="n">
        <v>1178215</v>
      </c>
    </row>
    <row r="858" spans="1:5">
      <c r="A858" s="4" t="s">
        <v>690</v>
      </c>
      <c r="B858" s="5" t="n">
        <v>0</v>
      </c>
    </row>
    <row r="859" spans="1:5">
      <c r="A859" s="4" t="s">
        <v>691</v>
      </c>
      <c r="B859" s="5" t="n">
        <v>1178215</v>
      </c>
    </row>
    <row r="860" spans="1:5">
      <c r="A860" s="4" t="s">
        <v>692</v>
      </c>
      <c r="B860" s="6" t="n">
        <v>0</v>
      </c>
    </row>
    <row r="861" spans="1:5">
      <c r="A861" s="4" t="s">
        <v>694</v>
      </c>
      <c r="B861" s="5" t="n">
        <v>2012</v>
      </c>
    </row>
    <row r="862" spans="1:5">
      <c r="A862" s="4" t="s">
        <v>695</v>
      </c>
      <c r="B862" s="4" t="s">
        <v>374</v>
      </c>
    </row>
    <row r="863" spans="1:5">
      <c r="A863" s="4" t="s">
        <v>757</v>
      </c>
    </row>
    <row r="864" spans="1:5">
      <c r="A864" s="3" t="s">
        <v>684</v>
      </c>
    </row>
    <row r="865" spans="1:5">
      <c r="A865" s="4" t="s">
        <v>685</v>
      </c>
      <c r="B865" s="6" t="n">
        <v>0</v>
      </c>
    </row>
    <row r="866" spans="1:5">
      <c r="A866" s="4" t="s">
        <v>686</v>
      </c>
      <c r="B866" s="5" t="n">
        <v>2543941</v>
      </c>
    </row>
    <row r="867" spans="1:5">
      <c r="A867" s="4" t="s">
        <v>687</v>
      </c>
      <c r="B867" s="5" t="n">
        <v>3038561</v>
      </c>
    </row>
    <row r="868" spans="1:5">
      <c r="A868" s="4" t="s">
        <v>688</v>
      </c>
      <c r="B868" s="5" t="n">
        <v>-3105</v>
      </c>
    </row>
    <row r="869" spans="1:5">
      <c r="A869" s="4" t="s">
        <v>689</v>
      </c>
      <c r="B869" s="5" t="n">
        <v>2543941</v>
      </c>
    </row>
    <row r="870" spans="1:5">
      <c r="A870" s="4" t="s">
        <v>690</v>
      </c>
      <c r="B870" s="5" t="n">
        <v>3035456</v>
      </c>
    </row>
    <row r="871" spans="1:5">
      <c r="A871" s="4" t="s">
        <v>691</v>
      </c>
      <c r="B871" s="5" t="n">
        <v>5579397</v>
      </c>
    </row>
    <row r="872" spans="1:5">
      <c r="A872" s="4" t="s">
        <v>692</v>
      </c>
      <c r="B872" s="6" t="n">
        <v>414216</v>
      </c>
    </row>
    <row r="873" spans="1:5">
      <c r="A873" s="4" t="s">
        <v>694</v>
      </c>
      <c r="B873" s="5" t="n">
        <v>2012</v>
      </c>
    </row>
    <row r="874" spans="1:5">
      <c r="A874" s="4" t="s">
        <v>695</v>
      </c>
      <c r="B874" s="4" t="s">
        <v>374</v>
      </c>
    </row>
    <row r="875" spans="1:5">
      <c r="A875" s="4" t="s">
        <v>758</v>
      </c>
    </row>
    <row r="876" spans="1:5">
      <c r="A876" s="3" t="s">
        <v>684</v>
      </c>
    </row>
    <row r="877" spans="1:5">
      <c r="A877" s="4" t="s">
        <v>685</v>
      </c>
      <c r="B877" s="6" t="n">
        <v>0</v>
      </c>
    </row>
    <row r="878" spans="1:5">
      <c r="A878" s="4" t="s">
        <v>686</v>
      </c>
      <c r="B878" s="5" t="n">
        <v>2117547</v>
      </c>
    </row>
    <row r="879" spans="1:5">
      <c r="A879" s="4" t="s">
        <v>687</v>
      </c>
      <c r="B879" s="5" t="n">
        <v>4777516</v>
      </c>
    </row>
    <row r="880" spans="1:5">
      <c r="A880" s="4" t="s">
        <v>688</v>
      </c>
      <c r="B880" s="5" t="n">
        <v>-4881</v>
      </c>
    </row>
    <row r="881" spans="1:5">
      <c r="A881" s="4" t="s">
        <v>689</v>
      </c>
      <c r="B881" s="5" t="n">
        <v>2117547</v>
      </c>
    </row>
    <row r="882" spans="1:5">
      <c r="A882" s="4" t="s">
        <v>690</v>
      </c>
      <c r="B882" s="5" t="n">
        <v>4772635</v>
      </c>
    </row>
    <row r="883" spans="1:5">
      <c r="A883" s="4" t="s">
        <v>691</v>
      </c>
      <c r="B883" s="5" t="n">
        <v>6890182</v>
      </c>
    </row>
    <row r="884" spans="1:5">
      <c r="A884" s="4" t="s">
        <v>692</v>
      </c>
      <c r="B884" s="6" t="n">
        <v>651329</v>
      </c>
    </row>
    <row r="885" spans="1:5">
      <c r="A885" s="4" t="s">
        <v>694</v>
      </c>
      <c r="B885" s="5" t="n">
        <v>2012</v>
      </c>
    </row>
    <row r="886" spans="1:5">
      <c r="A886" s="4" t="s">
        <v>695</v>
      </c>
      <c r="B886" s="4" t="s">
        <v>374</v>
      </c>
    </row>
    <row r="887" spans="1:5">
      <c r="A887" s="4" t="s">
        <v>759</v>
      </c>
    </row>
    <row r="888" spans="1:5">
      <c r="A888" s="3" t="s">
        <v>684</v>
      </c>
    </row>
    <row r="889" spans="1:5">
      <c r="A889" s="4" t="s">
        <v>685</v>
      </c>
      <c r="B889" s="6" t="n">
        <v>0</v>
      </c>
    </row>
    <row r="890" spans="1:5">
      <c r="A890" s="4" t="s">
        <v>686</v>
      </c>
      <c r="B890" s="5" t="n">
        <v>4102710</v>
      </c>
    </row>
    <row r="891" spans="1:5">
      <c r="A891" s="4" t="s">
        <v>687</v>
      </c>
      <c r="B891" s="5" t="n">
        <v>1501854</v>
      </c>
    </row>
    <row r="892" spans="1:5">
      <c r="A892" s="4" t="s">
        <v>688</v>
      </c>
      <c r="B892" s="5" t="n">
        <v>7986</v>
      </c>
    </row>
    <row r="893" spans="1:5">
      <c r="A893" s="4" t="s">
        <v>689</v>
      </c>
      <c r="B893" s="5" t="n">
        <v>4102710</v>
      </c>
    </row>
    <row r="894" spans="1:5">
      <c r="A894" s="4" t="s">
        <v>690</v>
      </c>
      <c r="B894" s="5" t="n">
        <v>1509840</v>
      </c>
    </row>
    <row r="895" spans="1:5">
      <c r="A895" s="4" t="s">
        <v>691</v>
      </c>
      <c r="B895" s="5" t="n">
        <v>5612550</v>
      </c>
    </row>
    <row r="896" spans="1:5">
      <c r="A896" s="4" t="s">
        <v>692</v>
      </c>
      <c r="B896" s="6" t="n">
        <v>206034</v>
      </c>
    </row>
    <row r="897" spans="1:5">
      <c r="A897" s="4" t="s">
        <v>694</v>
      </c>
      <c r="B897" s="5" t="n">
        <v>2012</v>
      </c>
    </row>
    <row r="898" spans="1:5">
      <c r="A898" s="4" t="s">
        <v>695</v>
      </c>
      <c r="B898" s="4" t="s">
        <v>374</v>
      </c>
    </row>
    <row r="899" spans="1:5">
      <c r="A899" s="4" t="s">
        <v>760</v>
      </c>
    </row>
    <row r="900" spans="1:5">
      <c r="A900" s="3" t="s">
        <v>684</v>
      </c>
    </row>
    <row r="901" spans="1:5">
      <c r="A901" s="4" t="s">
        <v>685</v>
      </c>
      <c r="B901" s="6" t="n">
        <v>0</v>
      </c>
    </row>
    <row r="902" spans="1:5">
      <c r="A902" s="4" t="s">
        <v>686</v>
      </c>
      <c r="B902" s="5" t="n">
        <v>750000</v>
      </c>
    </row>
    <row r="903" spans="1:5">
      <c r="A903" s="4" t="s">
        <v>687</v>
      </c>
      <c r="B903" s="5" t="n">
        <v>1187380</v>
      </c>
    </row>
    <row r="904" spans="1:5">
      <c r="A904" s="4" t="s">
        <v>688</v>
      </c>
      <c r="B904" s="5" t="n">
        <v>0</v>
      </c>
    </row>
    <row r="905" spans="1:5">
      <c r="A905" s="4" t="s">
        <v>689</v>
      </c>
      <c r="B905" s="5" t="n">
        <v>750000</v>
      </c>
    </row>
    <row r="906" spans="1:5">
      <c r="A906" s="4" t="s">
        <v>690</v>
      </c>
      <c r="B906" s="5" t="n">
        <v>1187380</v>
      </c>
    </row>
    <row r="907" spans="1:5">
      <c r="A907" s="4" t="s">
        <v>691</v>
      </c>
      <c r="B907" s="5" t="n">
        <v>1937380</v>
      </c>
    </row>
    <row r="908" spans="1:5">
      <c r="A908" s="4" t="s">
        <v>692</v>
      </c>
      <c r="B908" s="6" t="n">
        <v>160790</v>
      </c>
    </row>
    <row r="909" spans="1:5">
      <c r="A909" s="4" t="s">
        <v>694</v>
      </c>
      <c r="B909" s="5" t="n">
        <v>2012</v>
      </c>
    </row>
    <row r="910" spans="1:5">
      <c r="A910" s="4" t="s">
        <v>695</v>
      </c>
      <c r="B910" s="4" t="s">
        <v>374</v>
      </c>
    </row>
    <row r="911" spans="1:5">
      <c r="A911" s="4" t="s">
        <v>761</v>
      </c>
    </row>
    <row r="912" spans="1:5">
      <c r="A912" s="3" t="s">
        <v>684</v>
      </c>
    </row>
    <row r="913" spans="1:5">
      <c r="A913" s="4" t="s">
        <v>685</v>
      </c>
      <c r="B913" s="6" t="n">
        <v>0</v>
      </c>
    </row>
    <row r="914" spans="1:5">
      <c r="A914" s="4" t="s">
        <v>686</v>
      </c>
      <c r="B914" s="5" t="n">
        <v>250000</v>
      </c>
    </row>
    <row r="915" spans="1:5">
      <c r="A915" s="4" t="s">
        <v>687</v>
      </c>
      <c r="B915" s="5" t="n">
        <v>765714</v>
      </c>
    </row>
    <row r="916" spans="1:5">
      <c r="A916" s="4" t="s">
        <v>688</v>
      </c>
      <c r="B916" s="5" t="n">
        <v>4387</v>
      </c>
    </row>
    <row r="917" spans="1:5">
      <c r="A917" s="4" t="s">
        <v>689</v>
      </c>
      <c r="B917" s="5" t="n">
        <v>250000</v>
      </c>
    </row>
    <row r="918" spans="1:5">
      <c r="A918" s="4" t="s">
        <v>690</v>
      </c>
      <c r="B918" s="5" t="n">
        <v>770101</v>
      </c>
    </row>
    <row r="919" spans="1:5">
      <c r="A919" s="4" t="s">
        <v>691</v>
      </c>
      <c r="B919" s="5" t="n">
        <v>1020101</v>
      </c>
    </row>
    <row r="920" spans="1:5">
      <c r="A920" s="4" t="s">
        <v>692</v>
      </c>
      <c r="B920" s="6" t="n">
        <v>103114</v>
      </c>
    </row>
    <row r="921" spans="1:5">
      <c r="A921" s="4" t="s">
        <v>694</v>
      </c>
      <c r="B921" s="5" t="n">
        <v>2012</v>
      </c>
    </row>
    <row r="922" spans="1:5">
      <c r="A922" s="4" t="s">
        <v>695</v>
      </c>
      <c r="B922" s="4" t="s">
        <v>374</v>
      </c>
    </row>
    <row r="923" spans="1:5">
      <c r="A923" s="4" t="s">
        <v>762</v>
      </c>
    </row>
    <row r="924" spans="1:5">
      <c r="A924" s="3" t="s">
        <v>684</v>
      </c>
    </row>
    <row r="925" spans="1:5">
      <c r="A925" s="4" t="s">
        <v>685</v>
      </c>
      <c r="B925" s="6" t="n">
        <v>0</v>
      </c>
    </row>
    <row r="926" spans="1:5">
      <c r="A926" s="4" t="s">
        <v>686</v>
      </c>
      <c r="B926" s="5" t="n">
        <v>302520</v>
      </c>
    </row>
    <row r="927" spans="1:5">
      <c r="A927" s="4" t="s">
        <v>687</v>
      </c>
      <c r="B927" s="5" t="n">
        <v>653654</v>
      </c>
    </row>
    <row r="928" spans="1:5">
      <c r="A928" s="4" t="s">
        <v>688</v>
      </c>
      <c r="B928" s="5" t="n">
        <v>10255</v>
      </c>
    </row>
    <row r="929" spans="1:5">
      <c r="A929" s="4" t="s">
        <v>689</v>
      </c>
      <c r="B929" s="5" t="n">
        <v>302520</v>
      </c>
    </row>
    <row r="930" spans="1:5">
      <c r="A930" s="4" t="s">
        <v>690</v>
      </c>
      <c r="B930" s="5" t="n">
        <v>663909</v>
      </c>
    </row>
    <row r="931" spans="1:5">
      <c r="A931" s="4" t="s">
        <v>691</v>
      </c>
      <c r="B931" s="5" t="n">
        <v>966429</v>
      </c>
    </row>
    <row r="932" spans="1:5">
      <c r="A932" s="4" t="s">
        <v>692</v>
      </c>
      <c r="B932" s="6" t="n">
        <v>88027</v>
      </c>
    </row>
    <row r="933" spans="1:5">
      <c r="A933" s="4" t="s">
        <v>694</v>
      </c>
      <c r="B933" s="5" t="n">
        <v>2012</v>
      </c>
    </row>
    <row r="934" spans="1:5">
      <c r="A934" s="4" t="s">
        <v>695</v>
      </c>
      <c r="B934" s="4" t="s">
        <v>374</v>
      </c>
    </row>
    <row r="935" spans="1:5">
      <c r="A935" s="4" t="s">
        <v>763</v>
      </c>
    </row>
    <row r="936" spans="1:5">
      <c r="A936" s="3" t="s">
        <v>684</v>
      </c>
    </row>
    <row r="937" spans="1:5">
      <c r="A937" s="4" t="s">
        <v>685</v>
      </c>
      <c r="B937" s="6" t="n">
        <v>0</v>
      </c>
    </row>
    <row r="938" spans="1:5">
      <c r="A938" s="4" t="s">
        <v>686</v>
      </c>
      <c r="B938" s="5" t="n">
        <v>676930</v>
      </c>
    </row>
    <row r="939" spans="1:5">
      <c r="A939" s="4" t="s">
        <v>687</v>
      </c>
      <c r="B939" s="5" t="n">
        <v>1482748</v>
      </c>
    </row>
    <row r="940" spans="1:5">
      <c r="A940" s="4" t="s">
        <v>688</v>
      </c>
      <c r="B940" s="5" t="n">
        <v>0</v>
      </c>
    </row>
    <row r="941" spans="1:5">
      <c r="A941" s="4" t="s">
        <v>689</v>
      </c>
      <c r="B941" s="5" t="n">
        <v>676930</v>
      </c>
    </row>
    <row r="942" spans="1:5">
      <c r="A942" s="4" t="s">
        <v>690</v>
      </c>
      <c r="B942" s="5" t="n">
        <v>1482748</v>
      </c>
    </row>
    <row r="943" spans="1:5">
      <c r="A943" s="4" t="s">
        <v>691</v>
      </c>
      <c r="B943" s="5" t="n">
        <v>2159678</v>
      </c>
    </row>
    <row r="944" spans="1:5">
      <c r="A944" s="4" t="s">
        <v>692</v>
      </c>
      <c r="B944" s="6" t="n">
        <v>197699</v>
      </c>
    </row>
    <row r="945" spans="1:5">
      <c r="A945" s="4" t="s">
        <v>694</v>
      </c>
      <c r="B945" s="5" t="n">
        <v>2012</v>
      </c>
    </row>
    <row r="946" spans="1:5">
      <c r="A946" s="4" t="s">
        <v>695</v>
      </c>
      <c r="B946" s="4" t="s">
        <v>374</v>
      </c>
    </row>
    <row r="947" spans="1:5">
      <c r="A947" s="4" t="s">
        <v>764</v>
      </c>
    </row>
    <row r="948" spans="1:5">
      <c r="A948" s="3" t="s">
        <v>684</v>
      </c>
    </row>
    <row r="949" spans="1:5">
      <c r="A949" s="4" t="s">
        <v>685</v>
      </c>
      <c r="B949" s="6" t="n">
        <v>0</v>
      </c>
    </row>
    <row r="950" spans="1:5">
      <c r="A950" s="4" t="s">
        <v>686</v>
      </c>
      <c r="B950" s="5" t="n">
        <v>525000</v>
      </c>
    </row>
    <row r="951" spans="1:5">
      <c r="A951" s="4" t="s">
        <v>687</v>
      </c>
      <c r="B951" s="5" t="n">
        <v>1383489</v>
      </c>
    </row>
    <row r="952" spans="1:5">
      <c r="A952" s="4" t="s">
        <v>688</v>
      </c>
      <c r="B952" s="5" t="n">
        <v>-99849</v>
      </c>
    </row>
    <row r="953" spans="1:5">
      <c r="A953" s="4" t="s">
        <v>689</v>
      </c>
      <c r="B953" s="5" t="n">
        <v>525000</v>
      </c>
    </row>
    <row r="954" spans="1:5">
      <c r="A954" s="4" t="s">
        <v>690</v>
      </c>
      <c r="B954" s="5" t="n">
        <v>1283640</v>
      </c>
    </row>
    <row r="955" spans="1:5">
      <c r="A955" s="4" t="s">
        <v>691</v>
      </c>
      <c r="B955" s="5" t="n">
        <v>1808640</v>
      </c>
    </row>
    <row r="956" spans="1:5">
      <c r="A956" s="4" t="s">
        <v>692</v>
      </c>
      <c r="B956" s="6" t="n">
        <v>169103</v>
      </c>
    </row>
    <row r="957" spans="1:5">
      <c r="A957" s="4" t="s">
        <v>694</v>
      </c>
      <c r="B957" s="5" t="n">
        <v>2012</v>
      </c>
    </row>
    <row r="958" spans="1:5">
      <c r="A958" s="4" t="s">
        <v>695</v>
      </c>
      <c r="B958" s="4" t="s">
        <v>374</v>
      </c>
    </row>
    <row r="959" spans="1:5">
      <c r="A959" s="4" t="s">
        <v>765</v>
      </c>
    </row>
    <row r="960" spans="1:5">
      <c r="A960" s="3" t="s">
        <v>684</v>
      </c>
    </row>
    <row r="961" spans="1:5">
      <c r="A961" s="4" t="s">
        <v>685</v>
      </c>
      <c r="B961" s="6" t="n">
        <v>0</v>
      </c>
    </row>
    <row r="962" spans="1:5">
      <c r="A962" s="4" t="s">
        <v>686</v>
      </c>
      <c r="B962" s="5" t="n">
        <v>1822900</v>
      </c>
    </row>
    <row r="963" spans="1:5">
      <c r="A963" s="4" t="s">
        <v>687</v>
      </c>
      <c r="B963" s="5" t="n">
        <v>3531275</v>
      </c>
    </row>
    <row r="964" spans="1:5">
      <c r="A964" s="4" t="s">
        <v>688</v>
      </c>
      <c r="B964" s="5" t="n">
        <v>-572344</v>
      </c>
    </row>
    <row r="965" spans="1:5">
      <c r="A965" s="4" t="s">
        <v>689</v>
      </c>
      <c r="B965" s="5" t="n">
        <v>1822900</v>
      </c>
    </row>
    <row r="966" spans="1:5">
      <c r="A966" s="4" t="s">
        <v>690</v>
      </c>
      <c r="B966" s="5" t="n">
        <v>2958931</v>
      </c>
    </row>
    <row r="967" spans="1:5">
      <c r="A967" s="4" t="s">
        <v>691</v>
      </c>
      <c r="B967" s="5" t="n">
        <v>4781831</v>
      </c>
    </row>
    <row r="968" spans="1:5">
      <c r="A968" s="4" t="s">
        <v>692</v>
      </c>
      <c r="B968" s="6" t="n">
        <v>384578</v>
      </c>
    </row>
    <row r="969" spans="1:5">
      <c r="A969" s="4" t="s">
        <v>694</v>
      </c>
      <c r="B969" s="5" t="n">
        <v>2012</v>
      </c>
    </row>
    <row r="970" spans="1:5">
      <c r="A970" s="4" t="s">
        <v>695</v>
      </c>
      <c r="B970" s="4" t="s">
        <v>374</v>
      </c>
    </row>
    <row r="971" spans="1:5">
      <c r="A971" s="4" t="s">
        <v>766</v>
      </c>
    </row>
    <row r="972" spans="1:5">
      <c r="A972" s="3" t="s">
        <v>684</v>
      </c>
    </row>
    <row r="973" spans="1:5">
      <c r="A973" s="4" t="s">
        <v>685</v>
      </c>
      <c r="B973" s="6" t="n">
        <v>0</v>
      </c>
    </row>
    <row r="974" spans="1:5">
      <c r="A974" s="4" t="s">
        <v>686</v>
      </c>
      <c r="B974" s="5" t="n">
        <v>121627</v>
      </c>
    </row>
    <row r="975" spans="1:5">
      <c r="A975" s="4" t="s">
        <v>687</v>
      </c>
      <c r="B975" s="5" t="n">
        <v>2155635</v>
      </c>
    </row>
    <row r="976" spans="1:5">
      <c r="A976" s="4" t="s">
        <v>688</v>
      </c>
      <c r="B976" s="5" t="n">
        <v>-103392</v>
      </c>
    </row>
    <row r="977" spans="1:5">
      <c r="A977" s="4" t="s">
        <v>689</v>
      </c>
      <c r="B977" s="5" t="n">
        <v>121627</v>
      </c>
    </row>
    <row r="978" spans="1:5">
      <c r="A978" s="4" t="s">
        <v>690</v>
      </c>
      <c r="B978" s="5" t="n">
        <v>2052243</v>
      </c>
    </row>
    <row r="979" spans="1:5">
      <c r="A979" s="4" t="s">
        <v>691</v>
      </c>
      <c r="B979" s="5" t="n">
        <v>2173870</v>
      </c>
    </row>
    <row r="980" spans="1:5">
      <c r="A980" s="4" t="s">
        <v>692</v>
      </c>
      <c r="B980" s="6" t="n">
        <v>262352</v>
      </c>
    </row>
    <row r="981" spans="1:5">
      <c r="A981" s="4" t="s">
        <v>694</v>
      </c>
      <c r="B981" s="5" t="n">
        <v>2012</v>
      </c>
    </row>
    <row r="982" spans="1:5">
      <c r="A982" s="4" t="s">
        <v>695</v>
      </c>
      <c r="B982" s="4" t="s">
        <v>374</v>
      </c>
    </row>
    <row r="983" spans="1:5">
      <c r="A983" s="4" t="s">
        <v>767</v>
      </c>
    </row>
    <row r="984" spans="1:5">
      <c r="A984" s="3" t="s">
        <v>684</v>
      </c>
    </row>
    <row r="985" spans="1:5">
      <c r="A985" s="4" t="s">
        <v>685</v>
      </c>
      <c r="B985" s="6" t="n">
        <v>0</v>
      </c>
    </row>
    <row r="986" spans="1:5">
      <c r="A986" s="4" t="s">
        <v>686</v>
      </c>
      <c r="B986" s="5" t="n">
        <v>2042225</v>
      </c>
    </row>
    <row r="987" spans="1:5">
      <c r="A987" s="4" t="s">
        <v>687</v>
      </c>
      <c r="B987" s="5" t="n">
        <v>1763768</v>
      </c>
    </row>
    <row r="988" spans="1:5">
      <c r="A988" s="4" t="s">
        <v>688</v>
      </c>
      <c r="B988" s="5" t="n">
        <v>-255778</v>
      </c>
    </row>
    <row r="989" spans="1:5">
      <c r="A989" s="4" t="s">
        <v>689</v>
      </c>
      <c r="B989" s="5" t="n">
        <v>2042225</v>
      </c>
    </row>
    <row r="990" spans="1:5">
      <c r="A990" s="4" t="s">
        <v>690</v>
      </c>
      <c r="B990" s="5" t="n">
        <v>1507990</v>
      </c>
    </row>
    <row r="991" spans="1:5">
      <c r="A991" s="4" t="s">
        <v>691</v>
      </c>
      <c r="B991" s="5" t="n">
        <v>3550215</v>
      </c>
    </row>
    <row r="992" spans="1:5">
      <c r="A992" s="4" t="s">
        <v>692</v>
      </c>
      <c r="B992" s="6" t="n">
        <v>192173</v>
      </c>
    </row>
    <row r="993" spans="1:5">
      <c r="A993" s="4" t="s">
        <v>694</v>
      </c>
      <c r="B993" s="5" t="n">
        <v>2012</v>
      </c>
    </row>
    <row r="994" spans="1:5">
      <c r="A994" s="4" t="s">
        <v>695</v>
      </c>
      <c r="B994" s="4" t="s">
        <v>374</v>
      </c>
    </row>
    <row r="995" spans="1:5">
      <c r="A995" s="4" t="s">
        <v>768</v>
      </c>
    </row>
    <row r="996" spans="1:5">
      <c r="A996" s="3" t="s">
        <v>684</v>
      </c>
    </row>
    <row r="997" spans="1:5">
      <c r="A997" s="4" t="s">
        <v>685</v>
      </c>
      <c r="B997" s="6" t="n">
        <v>0</v>
      </c>
    </row>
    <row r="998" spans="1:5">
      <c r="A998" s="4" t="s">
        <v>686</v>
      </c>
      <c r="B998" s="5" t="n">
        <v>1088015</v>
      </c>
    </row>
    <row r="999" spans="1:5">
      <c r="A999" s="4" t="s">
        <v>687</v>
      </c>
      <c r="B999" s="5" t="n">
        <v>345958</v>
      </c>
    </row>
    <row r="1000" spans="1:5">
      <c r="A1000" s="4" t="s">
        <v>688</v>
      </c>
      <c r="B1000" s="5" t="n">
        <v>-54430</v>
      </c>
    </row>
    <row r="1001" spans="1:5">
      <c r="A1001" s="4" t="s">
        <v>689</v>
      </c>
      <c r="B1001" s="5" t="n">
        <v>826635</v>
      </c>
    </row>
    <row r="1002" spans="1:5">
      <c r="A1002" s="4" t="s">
        <v>690</v>
      </c>
      <c r="B1002" s="5" t="n">
        <v>552908</v>
      </c>
    </row>
    <row r="1003" spans="1:5">
      <c r="A1003" s="4" t="s">
        <v>691</v>
      </c>
      <c r="B1003" s="5" t="n">
        <v>1379543</v>
      </c>
    </row>
    <row r="1004" spans="1:5">
      <c r="A1004" s="4" t="s">
        <v>692</v>
      </c>
      <c r="B1004" s="6" t="n">
        <v>69836</v>
      </c>
    </row>
    <row r="1005" spans="1:5">
      <c r="A1005" s="4" t="s">
        <v>694</v>
      </c>
      <c r="B1005" s="5" t="n">
        <v>2012</v>
      </c>
    </row>
    <row r="1006" spans="1:5">
      <c r="A1006" s="4" t="s">
        <v>695</v>
      </c>
      <c r="B1006" s="4" t="s">
        <v>374</v>
      </c>
    </row>
    <row r="1007" spans="1:5">
      <c r="A1007" s="4" t="s">
        <v>769</v>
      </c>
    </row>
    <row r="1008" spans="1:5">
      <c r="A1008" s="3" t="s">
        <v>684</v>
      </c>
    </row>
    <row r="1009" spans="1:5">
      <c r="A1009" s="4" t="s">
        <v>685</v>
      </c>
      <c r="B1009" s="6" t="n">
        <v>0</v>
      </c>
    </row>
    <row r="1010" spans="1:5">
      <c r="A1010" s="4" t="s">
        <v>686</v>
      </c>
      <c r="B1010" s="5" t="n">
        <v>780974</v>
      </c>
    </row>
    <row r="1011" spans="1:5">
      <c r="A1011" s="4" t="s">
        <v>687</v>
      </c>
      <c r="B1011" s="5" t="n">
        <v>7909277</v>
      </c>
    </row>
    <row r="1012" spans="1:5">
      <c r="A1012" s="4" t="s">
        <v>688</v>
      </c>
      <c r="B1012" s="5" t="n">
        <v>28174</v>
      </c>
    </row>
    <row r="1013" spans="1:5">
      <c r="A1013" s="4" t="s">
        <v>689</v>
      </c>
      <c r="B1013" s="5" t="n">
        <v>780974</v>
      </c>
    </row>
    <row r="1014" spans="1:5">
      <c r="A1014" s="4" t="s">
        <v>690</v>
      </c>
      <c r="B1014" s="5" t="n">
        <v>7937451</v>
      </c>
    </row>
    <row r="1015" spans="1:5">
      <c r="A1015" s="4" t="s">
        <v>691</v>
      </c>
      <c r="B1015" s="5" t="n">
        <v>8718425</v>
      </c>
    </row>
    <row r="1016" spans="1:5">
      <c r="A1016" s="4" t="s">
        <v>692</v>
      </c>
      <c r="B1016" s="6" t="n">
        <v>1000420</v>
      </c>
    </row>
    <row r="1017" spans="1:5">
      <c r="A1017" s="4" t="s">
        <v>694</v>
      </c>
      <c r="B1017" s="5" t="n">
        <v>2012</v>
      </c>
    </row>
    <row r="1018" spans="1:5">
      <c r="A1018" s="4" t="s">
        <v>695</v>
      </c>
      <c r="B1018" s="4" t="s">
        <v>374</v>
      </c>
    </row>
    <row r="1019" spans="1:5">
      <c r="A1019" s="4" t="s">
        <v>770</v>
      </c>
    </row>
    <row r="1020" spans="1:5">
      <c r="A1020" s="3" t="s">
        <v>684</v>
      </c>
    </row>
    <row r="1021" spans="1:5">
      <c r="A1021" s="4" t="s">
        <v>685</v>
      </c>
      <c r="B1021" s="6" t="n">
        <v>0</v>
      </c>
    </row>
    <row r="1022" spans="1:5">
      <c r="A1022" s="4" t="s">
        <v>686</v>
      </c>
      <c r="B1022" s="5" t="n">
        <v>300000</v>
      </c>
    </row>
    <row r="1023" spans="1:5">
      <c r="A1023" s="4" t="s">
        <v>687</v>
      </c>
      <c r="B1023" s="5" t="n">
        <v>612582</v>
      </c>
    </row>
    <row r="1024" spans="1:5">
      <c r="A1024" s="4" t="s">
        <v>688</v>
      </c>
      <c r="B1024" s="5" t="n">
        <v>20380</v>
      </c>
    </row>
    <row r="1025" spans="1:5">
      <c r="A1025" s="4" t="s">
        <v>689</v>
      </c>
      <c r="B1025" s="5" t="n">
        <v>300000</v>
      </c>
    </row>
    <row r="1026" spans="1:5">
      <c r="A1026" s="4" t="s">
        <v>690</v>
      </c>
      <c r="B1026" s="5" t="n">
        <v>632962</v>
      </c>
    </row>
    <row r="1027" spans="1:5">
      <c r="A1027" s="4" t="s">
        <v>691</v>
      </c>
      <c r="B1027" s="5" t="n">
        <v>932962</v>
      </c>
    </row>
    <row r="1028" spans="1:5">
      <c r="A1028" s="4" t="s">
        <v>692</v>
      </c>
      <c r="B1028" s="6" t="n">
        <v>84862</v>
      </c>
    </row>
    <row r="1029" spans="1:5">
      <c r="A1029" s="4" t="s">
        <v>694</v>
      </c>
      <c r="B1029" s="5" t="n">
        <v>2012</v>
      </c>
    </row>
    <row r="1030" spans="1:5">
      <c r="A1030" s="4" t="s">
        <v>695</v>
      </c>
      <c r="B1030" s="4" t="s">
        <v>374</v>
      </c>
    </row>
    <row r="1031" spans="1:5">
      <c r="A1031" s="4" t="s">
        <v>771</v>
      </c>
    </row>
    <row r="1032" spans="1:5">
      <c r="A1032" s="3" t="s">
        <v>684</v>
      </c>
    </row>
    <row r="1033" spans="1:5">
      <c r="A1033" s="4" t="s">
        <v>685</v>
      </c>
      <c r="B1033" s="6" t="n">
        <v>0</v>
      </c>
    </row>
    <row r="1034" spans="1:5">
      <c r="A1034" s="4" t="s">
        <v>686</v>
      </c>
      <c r="B1034" s="5" t="n">
        <v>430000</v>
      </c>
    </row>
    <row r="1035" spans="1:5">
      <c r="A1035" s="4" t="s">
        <v>687</v>
      </c>
      <c r="B1035" s="5" t="n">
        <v>1614378</v>
      </c>
    </row>
    <row r="1036" spans="1:5">
      <c r="A1036" s="4" t="s">
        <v>688</v>
      </c>
      <c r="B1036" s="5" t="n">
        <v>12854</v>
      </c>
    </row>
    <row r="1037" spans="1:5">
      <c r="A1037" s="4" t="s">
        <v>689</v>
      </c>
      <c r="B1037" s="5" t="n">
        <v>430000</v>
      </c>
    </row>
    <row r="1038" spans="1:5">
      <c r="A1038" s="4" t="s">
        <v>690</v>
      </c>
      <c r="B1038" s="5" t="n">
        <v>1627232</v>
      </c>
    </row>
    <row r="1039" spans="1:5">
      <c r="A1039" s="4" t="s">
        <v>691</v>
      </c>
      <c r="B1039" s="5" t="n">
        <v>2057232</v>
      </c>
    </row>
    <row r="1040" spans="1:5">
      <c r="A1040" s="4" t="s">
        <v>692</v>
      </c>
      <c r="B1040" s="6" t="n">
        <v>203402</v>
      </c>
    </row>
    <row r="1041" spans="1:5">
      <c r="A1041" s="4" t="s">
        <v>694</v>
      </c>
      <c r="B1041" s="5" t="n">
        <v>2012</v>
      </c>
    </row>
    <row r="1042" spans="1:5">
      <c r="A1042" s="4" t="s">
        <v>695</v>
      </c>
      <c r="B1042" s="4" t="s">
        <v>374</v>
      </c>
    </row>
    <row r="1043" spans="1:5">
      <c r="A1043" s="4" t="s">
        <v>772</v>
      </c>
    </row>
    <row r="1044" spans="1:5">
      <c r="A1044" s="3" t="s">
        <v>684</v>
      </c>
    </row>
    <row r="1045" spans="1:5">
      <c r="A1045" s="4" t="s">
        <v>685</v>
      </c>
      <c r="B1045" s="6" t="n">
        <v>0</v>
      </c>
    </row>
    <row r="1046" spans="1:5">
      <c r="A1046" s="4" t="s">
        <v>686</v>
      </c>
      <c r="B1046" s="5" t="n">
        <v>340000</v>
      </c>
    </row>
    <row r="1047" spans="1:5">
      <c r="A1047" s="4" t="s">
        <v>687</v>
      </c>
      <c r="B1047" s="5" t="n">
        <v>1530971</v>
      </c>
    </row>
    <row r="1048" spans="1:5">
      <c r="A1048" s="4" t="s">
        <v>688</v>
      </c>
      <c r="B1048" s="5" t="n">
        <v>12855</v>
      </c>
    </row>
    <row r="1049" spans="1:5">
      <c r="A1049" s="4" t="s">
        <v>689</v>
      </c>
      <c r="B1049" s="5" t="n">
        <v>340000</v>
      </c>
    </row>
    <row r="1050" spans="1:5">
      <c r="A1050" s="4" t="s">
        <v>690</v>
      </c>
      <c r="B1050" s="5" t="n">
        <v>1543826</v>
      </c>
    </row>
    <row r="1051" spans="1:5">
      <c r="A1051" s="4" t="s">
        <v>691</v>
      </c>
      <c r="B1051" s="5" t="n">
        <v>1883826</v>
      </c>
    </row>
    <row r="1052" spans="1:5">
      <c r="A1052" s="4" t="s">
        <v>692</v>
      </c>
      <c r="B1052" s="6" t="n">
        <v>192979</v>
      </c>
    </row>
    <row r="1053" spans="1:5">
      <c r="A1053" s="4" t="s">
        <v>694</v>
      </c>
      <c r="B1053" s="5" t="n">
        <v>2012</v>
      </c>
    </row>
    <row r="1054" spans="1:5">
      <c r="A1054" s="4" t="s">
        <v>695</v>
      </c>
      <c r="B1054" s="4" t="s">
        <v>374</v>
      </c>
    </row>
    <row r="1055" spans="1:5">
      <c r="A1055" s="4" t="s">
        <v>773</v>
      </c>
    </row>
    <row r="1056" spans="1:5">
      <c r="A1056" s="3" t="s">
        <v>684</v>
      </c>
    </row>
    <row r="1057" spans="1:5">
      <c r="A1057" s="4" t="s">
        <v>685</v>
      </c>
      <c r="B1057" s="6" t="n">
        <v>0</v>
      </c>
    </row>
    <row r="1058" spans="1:5">
      <c r="A1058" s="4" t="s">
        <v>686</v>
      </c>
      <c r="B1058" s="5" t="n">
        <v>650000</v>
      </c>
    </row>
    <row r="1059" spans="1:5">
      <c r="A1059" s="4" t="s">
        <v>687</v>
      </c>
      <c r="B1059" s="5" t="n">
        <v>1165415</v>
      </c>
    </row>
    <row r="1060" spans="1:5">
      <c r="A1060" s="4" t="s">
        <v>688</v>
      </c>
      <c r="B1060" s="5" t="n">
        <v>12854</v>
      </c>
    </row>
    <row r="1061" spans="1:5">
      <c r="A1061" s="4" t="s">
        <v>689</v>
      </c>
      <c r="B1061" s="5" t="n">
        <v>650000</v>
      </c>
    </row>
    <row r="1062" spans="1:5">
      <c r="A1062" s="4" t="s">
        <v>690</v>
      </c>
      <c r="B1062" s="5" t="n">
        <v>1178269</v>
      </c>
    </row>
    <row r="1063" spans="1:5">
      <c r="A1063" s="4" t="s">
        <v>691</v>
      </c>
      <c r="B1063" s="5" t="n">
        <v>1828269</v>
      </c>
    </row>
    <row r="1064" spans="1:5">
      <c r="A1064" s="4" t="s">
        <v>692</v>
      </c>
      <c r="B1064" s="6" t="n">
        <v>147282</v>
      </c>
    </row>
    <row r="1065" spans="1:5">
      <c r="A1065" s="4" t="s">
        <v>694</v>
      </c>
      <c r="B1065" s="5" t="n">
        <v>2012</v>
      </c>
    </row>
    <row r="1066" spans="1:5">
      <c r="A1066" s="4" t="s">
        <v>695</v>
      </c>
      <c r="B1066" s="4" t="s">
        <v>374</v>
      </c>
    </row>
    <row r="1067" spans="1:5">
      <c r="A1067" s="4" t="s">
        <v>773</v>
      </c>
    </row>
    <row r="1068" spans="1:5">
      <c r="A1068" s="3" t="s">
        <v>684</v>
      </c>
    </row>
    <row r="1069" spans="1:5">
      <c r="A1069" s="4" t="s">
        <v>685</v>
      </c>
      <c r="B1069" s="6" t="n">
        <v>0</v>
      </c>
    </row>
    <row r="1070" spans="1:5">
      <c r="A1070" s="4" t="s">
        <v>686</v>
      </c>
      <c r="B1070" s="5" t="n">
        <v>400000</v>
      </c>
    </row>
    <row r="1071" spans="1:5">
      <c r="A1071" s="4" t="s">
        <v>687</v>
      </c>
      <c r="B1071" s="5" t="n">
        <v>1507583</v>
      </c>
    </row>
    <row r="1072" spans="1:5">
      <c r="A1072" s="4" t="s">
        <v>688</v>
      </c>
      <c r="B1072" s="5" t="n">
        <v>12854</v>
      </c>
    </row>
    <row r="1073" spans="1:5">
      <c r="A1073" s="4" t="s">
        <v>689</v>
      </c>
      <c r="B1073" s="5" t="n">
        <v>400000</v>
      </c>
    </row>
    <row r="1074" spans="1:5">
      <c r="A1074" s="4" t="s">
        <v>690</v>
      </c>
      <c r="B1074" s="5" t="n">
        <v>1520437</v>
      </c>
    </row>
    <row r="1075" spans="1:5">
      <c r="A1075" s="4" t="s">
        <v>691</v>
      </c>
      <c r="B1075" s="5" t="n">
        <v>1920437</v>
      </c>
    </row>
    <row r="1076" spans="1:5">
      <c r="A1076" s="4" t="s">
        <v>692</v>
      </c>
      <c r="B1076" s="6" t="n">
        <v>190056</v>
      </c>
    </row>
    <row r="1077" spans="1:5">
      <c r="A1077" s="4" t="s">
        <v>694</v>
      </c>
      <c r="B1077" s="5" t="n">
        <v>2012</v>
      </c>
    </row>
    <row r="1078" spans="1:5">
      <c r="A1078" s="4" t="s">
        <v>695</v>
      </c>
      <c r="B1078" s="4" t="s">
        <v>374</v>
      </c>
    </row>
    <row r="1079" spans="1:5">
      <c r="A1079" s="4" t="s">
        <v>774</v>
      </c>
    </row>
    <row r="1080" spans="1:5">
      <c r="A1080" s="3" t="s">
        <v>684</v>
      </c>
    </row>
    <row r="1081" spans="1:5">
      <c r="A1081" s="4" t="s">
        <v>685</v>
      </c>
      <c r="B1081" s="6" t="n">
        <v>0</v>
      </c>
    </row>
    <row r="1082" spans="1:5">
      <c r="A1082" s="4" t="s">
        <v>686</v>
      </c>
      <c r="B1082" s="5" t="n">
        <v>1300196</v>
      </c>
    </row>
    <row r="1083" spans="1:5">
      <c r="A1083" s="4" t="s">
        <v>687</v>
      </c>
      <c r="B1083" s="5" t="n">
        <v>0</v>
      </c>
    </row>
    <row r="1084" spans="1:5">
      <c r="A1084" s="4" t="s">
        <v>688</v>
      </c>
      <c r="B1084" s="5" t="n">
        <v>4892</v>
      </c>
    </row>
    <row r="1085" spans="1:5">
      <c r="A1085" s="4" t="s">
        <v>689</v>
      </c>
      <c r="B1085" s="5" t="n">
        <v>1305088</v>
      </c>
    </row>
    <row r="1086" spans="1:5">
      <c r="A1086" s="4" t="s">
        <v>690</v>
      </c>
      <c r="B1086" s="5" t="n">
        <v>0</v>
      </c>
    </row>
    <row r="1087" spans="1:5">
      <c r="A1087" s="4" t="s">
        <v>691</v>
      </c>
      <c r="B1087" s="5" t="n">
        <v>1305088</v>
      </c>
    </row>
    <row r="1088" spans="1:5">
      <c r="A1088" s="4" t="s">
        <v>692</v>
      </c>
      <c r="B1088" s="6" t="n">
        <v>0</v>
      </c>
    </row>
    <row r="1089" spans="1:5">
      <c r="A1089" s="4" t="s">
        <v>694</v>
      </c>
      <c r="B1089" s="5" t="n">
        <v>2012</v>
      </c>
    </row>
    <row r="1090" spans="1:5">
      <c r="A1090" s="4" t="s">
        <v>695</v>
      </c>
      <c r="B1090" s="4" t="s">
        <v>374</v>
      </c>
    </row>
    <row r="1091" spans="1:5">
      <c r="A1091" s="4" t="s">
        <v>775</v>
      </c>
    </row>
    <row r="1092" spans="1:5">
      <c r="A1092" s="3" t="s">
        <v>684</v>
      </c>
    </row>
    <row r="1093" spans="1:5">
      <c r="A1093" s="4" t="s">
        <v>685</v>
      </c>
      <c r="B1093" s="6" t="n">
        <v>0</v>
      </c>
    </row>
    <row r="1094" spans="1:5">
      <c r="A1094" s="4" t="s">
        <v>686</v>
      </c>
      <c r="B1094" s="5" t="n">
        <v>377620</v>
      </c>
    </row>
    <row r="1095" spans="1:5">
      <c r="A1095" s="4" t="s">
        <v>687</v>
      </c>
      <c r="B1095" s="5" t="n">
        <v>7639521</v>
      </c>
    </row>
    <row r="1096" spans="1:5">
      <c r="A1096" s="4" t="s">
        <v>688</v>
      </c>
      <c r="B1096" s="5" t="n">
        <v>0</v>
      </c>
    </row>
    <row r="1097" spans="1:5">
      <c r="A1097" s="4" t="s">
        <v>689</v>
      </c>
      <c r="B1097" s="5" t="n">
        <v>377620</v>
      </c>
    </row>
    <row r="1098" spans="1:5">
      <c r="A1098" s="4" t="s">
        <v>690</v>
      </c>
      <c r="B1098" s="5" t="n">
        <v>7639521</v>
      </c>
    </row>
    <row r="1099" spans="1:5">
      <c r="A1099" s="4" t="s">
        <v>691</v>
      </c>
      <c r="B1099" s="5" t="n">
        <v>8017141</v>
      </c>
    </row>
    <row r="1100" spans="1:5">
      <c r="A1100" s="4" t="s">
        <v>692</v>
      </c>
      <c r="B1100" s="6" t="n">
        <v>939024</v>
      </c>
    </row>
    <row r="1101" spans="1:5">
      <c r="A1101" s="4" t="s">
        <v>694</v>
      </c>
      <c r="B1101" s="5" t="n">
        <v>2013</v>
      </c>
    </row>
    <row r="1102" spans="1:5">
      <c r="A1102" s="4" t="s">
        <v>695</v>
      </c>
      <c r="B1102" s="4" t="s">
        <v>374</v>
      </c>
    </row>
    <row r="1103" spans="1:5">
      <c r="A1103" s="4" t="s">
        <v>776</v>
      </c>
    </row>
    <row r="1104" spans="1:5">
      <c r="A1104" s="3" t="s">
        <v>684</v>
      </c>
    </row>
    <row r="1105" spans="1:5">
      <c r="A1105" s="4" t="s">
        <v>685</v>
      </c>
      <c r="B1105" s="6" t="n">
        <v>0</v>
      </c>
    </row>
    <row r="1106" spans="1:5">
      <c r="A1106" s="4" t="s">
        <v>686</v>
      </c>
      <c r="B1106" s="5" t="n">
        <v>191919</v>
      </c>
    </row>
    <row r="1107" spans="1:5">
      <c r="A1107" s="4" t="s">
        <v>687</v>
      </c>
      <c r="B1107" s="5" t="n">
        <v>3851073</v>
      </c>
    </row>
    <row r="1108" spans="1:5">
      <c r="A1108" s="4" t="s">
        <v>688</v>
      </c>
      <c r="B1108" s="5" t="n">
        <v>0</v>
      </c>
    </row>
    <row r="1109" spans="1:5">
      <c r="A1109" s="4" t="s">
        <v>689</v>
      </c>
      <c r="B1109" s="5" t="n">
        <v>191919</v>
      </c>
    </row>
    <row r="1110" spans="1:5">
      <c r="A1110" s="4" t="s">
        <v>690</v>
      </c>
      <c r="B1110" s="5" t="n">
        <v>3851073</v>
      </c>
    </row>
    <row r="1111" spans="1:5">
      <c r="A1111" s="4" t="s">
        <v>691</v>
      </c>
      <c r="B1111" s="5" t="n">
        <v>4042992</v>
      </c>
    </row>
    <row r="1112" spans="1:5">
      <c r="A1112" s="4" t="s">
        <v>692</v>
      </c>
      <c r="B1112" s="6" t="n">
        <v>473359</v>
      </c>
    </row>
    <row r="1113" spans="1:5">
      <c r="A1113" s="4" t="s">
        <v>694</v>
      </c>
      <c r="B1113" s="5" t="n">
        <v>2013</v>
      </c>
    </row>
    <row r="1114" spans="1:5">
      <c r="A1114" s="4" t="s">
        <v>695</v>
      </c>
      <c r="B1114" s="4" t="s">
        <v>374</v>
      </c>
    </row>
    <row r="1115" spans="1:5">
      <c r="A1115" s="4" t="s">
        <v>777</v>
      </c>
    </row>
    <row r="1116" spans="1:5">
      <c r="A1116" s="3" t="s">
        <v>684</v>
      </c>
    </row>
    <row r="1117" spans="1:5">
      <c r="A1117" s="4" t="s">
        <v>685</v>
      </c>
      <c r="B1117" s="6" t="n">
        <v>0</v>
      </c>
    </row>
    <row r="1118" spans="1:5">
      <c r="A1118" s="4" t="s">
        <v>686</v>
      </c>
      <c r="B1118" s="5" t="n">
        <v>214552</v>
      </c>
    </row>
    <row r="1119" spans="1:5">
      <c r="A1119" s="4" t="s">
        <v>687</v>
      </c>
      <c r="B1119" s="5" t="n">
        <v>717435</v>
      </c>
    </row>
    <row r="1120" spans="1:5">
      <c r="A1120" s="4" t="s">
        <v>688</v>
      </c>
      <c r="B1120" s="5" t="n">
        <v>0</v>
      </c>
    </row>
    <row r="1121" spans="1:5">
      <c r="A1121" s="4" t="s">
        <v>689</v>
      </c>
      <c r="B1121" s="5" t="n">
        <v>214552</v>
      </c>
    </row>
    <row r="1122" spans="1:5">
      <c r="A1122" s="4" t="s">
        <v>690</v>
      </c>
      <c r="B1122" s="5" t="n">
        <v>717435</v>
      </c>
    </row>
    <row r="1123" spans="1:5">
      <c r="A1123" s="4" t="s">
        <v>691</v>
      </c>
      <c r="B1123" s="5" t="n">
        <v>931987</v>
      </c>
    </row>
    <row r="1124" spans="1:5">
      <c r="A1124" s="4" t="s">
        <v>692</v>
      </c>
      <c r="B1124" s="6" t="n">
        <v>87437</v>
      </c>
    </row>
    <row r="1125" spans="1:5">
      <c r="A1125" s="4" t="s">
        <v>694</v>
      </c>
      <c r="B1125" s="5" t="n">
        <v>2013</v>
      </c>
    </row>
    <row r="1126" spans="1:5">
      <c r="A1126" s="4" t="s">
        <v>695</v>
      </c>
      <c r="B1126" s="4" t="s">
        <v>374</v>
      </c>
    </row>
    <row r="1127" spans="1:5">
      <c r="A1127" s="4" t="s">
        <v>778</v>
      </c>
    </row>
    <row r="1128" spans="1:5">
      <c r="A1128" s="3" t="s">
        <v>684</v>
      </c>
    </row>
    <row r="1129" spans="1:5">
      <c r="A1129" s="4" t="s">
        <v>685</v>
      </c>
      <c r="B1129" s="6" t="n">
        <v>0</v>
      </c>
    </row>
    <row r="1130" spans="1:5">
      <c r="A1130" s="4" t="s">
        <v>686</v>
      </c>
      <c r="B1130" s="5" t="n">
        <v>322520</v>
      </c>
    </row>
    <row r="1131" spans="1:5">
      <c r="A1131" s="4" t="s">
        <v>687</v>
      </c>
      <c r="B1131" s="5" t="n">
        <v>748890</v>
      </c>
    </row>
    <row r="1132" spans="1:5">
      <c r="A1132" s="4" t="s">
        <v>688</v>
      </c>
      <c r="B1132" s="5" t="n">
        <v>0</v>
      </c>
    </row>
    <row r="1133" spans="1:5">
      <c r="A1133" s="4" t="s">
        <v>689</v>
      </c>
      <c r="B1133" s="5" t="n">
        <v>322520</v>
      </c>
    </row>
    <row r="1134" spans="1:5">
      <c r="A1134" s="4" t="s">
        <v>690</v>
      </c>
      <c r="B1134" s="5" t="n">
        <v>748890</v>
      </c>
    </row>
    <row r="1135" spans="1:5">
      <c r="A1135" s="4" t="s">
        <v>691</v>
      </c>
      <c r="B1135" s="5" t="n">
        <v>1071410</v>
      </c>
    </row>
    <row r="1136" spans="1:5">
      <c r="A1136" s="4" t="s">
        <v>692</v>
      </c>
      <c r="B1136" s="6" t="n">
        <v>90494</v>
      </c>
    </row>
    <row r="1137" spans="1:5">
      <c r="A1137" s="4" t="s">
        <v>694</v>
      </c>
      <c r="B1137" s="5" t="n">
        <v>2013</v>
      </c>
    </row>
    <row r="1138" spans="1:5">
      <c r="A1138" s="4" t="s">
        <v>695</v>
      </c>
      <c r="B1138" s="4" t="s">
        <v>374</v>
      </c>
    </row>
    <row r="1139" spans="1:5">
      <c r="A1139" s="4" t="s">
        <v>779</v>
      </c>
    </row>
    <row r="1140" spans="1:5">
      <c r="A1140" s="3" t="s">
        <v>684</v>
      </c>
    </row>
    <row r="1141" spans="1:5">
      <c r="A1141" s="4" t="s">
        <v>685</v>
      </c>
      <c r="B1141" s="6" t="n">
        <v>0</v>
      </c>
    </row>
    <row r="1142" spans="1:5">
      <c r="A1142" s="4" t="s">
        <v>686</v>
      </c>
      <c r="B1142" s="5" t="n">
        <v>1339612</v>
      </c>
    </row>
    <row r="1143" spans="1:5">
      <c r="A1143" s="4" t="s">
        <v>687</v>
      </c>
      <c r="B1143" s="5" t="n">
        <v>0</v>
      </c>
    </row>
    <row r="1144" spans="1:5">
      <c r="A1144" s="4" t="s">
        <v>688</v>
      </c>
      <c r="B1144" s="5" t="n">
        <v>0</v>
      </c>
    </row>
    <row r="1145" spans="1:5">
      <c r="A1145" s="4" t="s">
        <v>689</v>
      </c>
      <c r="B1145" s="5" t="n">
        <v>1339612</v>
      </c>
    </row>
    <row r="1146" spans="1:5">
      <c r="A1146" s="4" t="s">
        <v>690</v>
      </c>
      <c r="B1146" s="5" t="n">
        <v>0</v>
      </c>
    </row>
    <row r="1147" spans="1:5">
      <c r="A1147" s="4" t="s">
        <v>691</v>
      </c>
      <c r="B1147" s="5" t="n">
        <v>1339612</v>
      </c>
    </row>
    <row r="1148" spans="1:5">
      <c r="A1148" s="4" t="s">
        <v>692</v>
      </c>
      <c r="B1148" s="6" t="n">
        <v>0</v>
      </c>
    </row>
    <row r="1149" spans="1:5">
      <c r="A1149" s="4" t="s">
        <v>694</v>
      </c>
      <c r="B1149" s="5" t="n">
        <v>2013</v>
      </c>
    </row>
    <row r="1150" spans="1:5">
      <c r="A1150" s="4" t="s">
        <v>695</v>
      </c>
      <c r="B1150" s="4" t="s">
        <v>374</v>
      </c>
    </row>
    <row r="1151" spans="1:5">
      <c r="A1151" s="4" t="s">
        <v>780</v>
      </c>
    </row>
    <row r="1152" spans="1:5">
      <c r="A1152" s="3" t="s">
        <v>684</v>
      </c>
    </row>
    <row r="1153" spans="1:5">
      <c r="A1153" s="4" t="s">
        <v>685</v>
      </c>
      <c r="B1153" s="6" t="n">
        <v>0</v>
      </c>
    </row>
    <row r="1154" spans="1:5">
      <c r="A1154" s="4" t="s">
        <v>686</v>
      </c>
      <c r="B1154" s="5" t="n">
        <v>1453500</v>
      </c>
    </row>
    <row r="1155" spans="1:5">
      <c r="A1155" s="4" t="s">
        <v>687</v>
      </c>
      <c r="B1155" s="5" t="n">
        <v>971683</v>
      </c>
    </row>
    <row r="1156" spans="1:5">
      <c r="A1156" s="4" t="s">
        <v>688</v>
      </c>
      <c r="B1156" s="5" t="n">
        <v>0</v>
      </c>
    </row>
    <row r="1157" spans="1:5">
      <c r="A1157" s="4" t="s">
        <v>689</v>
      </c>
      <c r="B1157" s="5" t="n">
        <v>1453500</v>
      </c>
    </row>
    <row r="1158" spans="1:5">
      <c r="A1158" s="4" t="s">
        <v>690</v>
      </c>
      <c r="B1158" s="5" t="n">
        <v>971683</v>
      </c>
    </row>
    <row r="1159" spans="1:5">
      <c r="A1159" s="4" t="s">
        <v>691</v>
      </c>
      <c r="B1159" s="5" t="n">
        <v>2425183</v>
      </c>
    </row>
    <row r="1160" spans="1:5">
      <c r="A1160" s="4" t="s">
        <v>692</v>
      </c>
      <c r="B1160" s="6" t="n">
        <v>115388</v>
      </c>
    </row>
    <row r="1161" spans="1:5">
      <c r="A1161" s="4" t="s">
        <v>694</v>
      </c>
      <c r="B1161" s="5" t="n">
        <v>2013</v>
      </c>
    </row>
    <row r="1162" spans="1:5">
      <c r="A1162" s="4" t="s">
        <v>695</v>
      </c>
      <c r="B1162" s="4" t="s">
        <v>374</v>
      </c>
    </row>
    <row r="1163" spans="1:5">
      <c r="A1163" s="4" t="s">
        <v>781</v>
      </c>
    </row>
    <row r="1164" spans="1:5">
      <c r="A1164" s="3" t="s">
        <v>684</v>
      </c>
    </row>
    <row r="1165" spans="1:5">
      <c r="A1165" s="4" t="s">
        <v>685</v>
      </c>
      <c r="B1165" s="6" t="n">
        <v>0</v>
      </c>
    </row>
    <row r="1166" spans="1:5">
      <c r="A1166" s="4" t="s">
        <v>686</v>
      </c>
      <c r="B1166" s="5" t="n">
        <v>2625000</v>
      </c>
    </row>
    <row r="1167" spans="1:5">
      <c r="A1167" s="4" t="s">
        <v>687</v>
      </c>
      <c r="B1167" s="5" t="n">
        <v>874542</v>
      </c>
    </row>
    <row r="1168" spans="1:5">
      <c r="A1168" s="4" t="s">
        <v>688</v>
      </c>
      <c r="B1168" s="5" t="n">
        <v>4163</v>
      </c>
    </row>
    <row r="1169" spans="1:5">
      <c r="A1169" s="4" t="s">
        <v>689</v>
      </c>
      <c r="B1169" s="5" t="n">
        <v>2625000</v>
      </c>
    </row>
    <row r="1170" spans="1:5">
      <c r="A1170" s="4" t="s">
        <v>690</v>
      </c>
      <c r="B1170" s="5" t="n">
        <v>878705</v>
      </c>
    </row>
    <row r="1171" spans="1:5">
      <c r="A1171" s="4" t="s">
        <v>691</v>
      </c>
      <c r="B1171" s="5" t="n">
        <v>3503705</v>
      </c>
    </row>
    <row r="1172" spans="1:5">
      <c r="A1172" s="4" t="s">
        <v>692</v>
      </c>
      <c r="B1172" s="6" t="n">
        <v>100611</v>
      </c>
    </row>
    <row r="1173" spans="1:5">
      <c r="A1173" s="4" t="s">
        <v>694</v>
      </c>
      <c r="B1173" s="5" t="n">
        <v>2013</v>
      </c>
    </row>
    <row r="1174" spans="1:5">
      <c r="A1174" s="4" t="s">
        <v>695</v>
      </c>
      <c r="B1174" s="4" t="s">
        <v>374</v>
      </c>
    </row>
    <row r="1175" spans="1:5">
      <c r="A1175" s="4" t="s">
        <v>782</v>
      </c>
    </row>
    <row r="1176" spans="1:5">
      <c r="A1176" s="3" t="s">
        <v>684</v>
      </c>
    </row>
    <row r="1177" spans="1:5">
      <c r="A1177" s="4" t="s">
        <v>685</v>
      </c>
      <c r="B1177" s="6" t="n">
        <v>0</v>
      </c>
    </row>
    <row r="1178" spans="1:5">
      <c r="A1178" s="4" t="s">
        <v>686</v>
      </c>
      <c r="B1178" s="5" t="n">
        <v>397800</v>
      </c>
    </row>
    <row r="1179" spans="1:5">
      <c r="A1179" s="4" t="s">
        <v>687</v>
      </c>
      <c r="B1179" s="5" t="n">
        <v>325705</v>
      </c>
    </row>
    <row r="1180" spans="1:5">
      <c r="A1180" s="4" t="s">
        <v>688</v>
      </c>
      <c r="B1180" s="5" t="n">
        <v>0</v>
      </c>
    </row>
    <row r="1181" spans="1:5">
      <c r="A1181" s="4" t="s">
        <v>689</v>
      </c>
      <c r="B1181" s="5" t="n">
        <v>397800</v>
      </c>
    </row>
    <row r="1182" spans="1:5">
      <c r="A1182" s="4" t="s">
        <v>690</v>
      </c>
      <c r="B1182" s="5" t="n">
        <v>325705</v>
      </c>
    </row>
    <row r="1183" spans="1:5">
      <c r="A1183" s="4" t="s">
        <v>691</v>
      </c>
      <c r="B1183" s="5" t="n">
        <v>723505</v>
      </c>
    </row>
    <row r="1184" spans="1:5">
      <c r="A1184" s="4" t="s">
        <v>692</v>
      </c>
      <c r="B1184" s="6" t="n">
        <v>38000</v>
      </c>
    </row>
    <row r="1185" spans="1:5">
      <c r="A1185" s="4" t="s">
        <v>694</v>
      </c>
      <c r="B1185" s="5" t="n">
        <v>2013</v>
      </c>
    </row>
    <row r="1186" spans="1:5">
      <c r="A1186" s="4" t="s">
        <v>695</v>
      </c>
      <c r="B1186" s="4" t="s">
        <v>374</v>
      </c>
    </row>
    <row r="1187" spans="1:5">
      <c r="A1187" s="4" t="s">
        <v>783</v>
      </c>
    </row>
    <row r="1188" spans="1:5">
      <c r="A1188" s="3" t="s">
        <v>684</v>
      </c>
    </row>
    <row r="1189" spans="1:5">
      <c r="A1189" s="4" t="s">
        <v>685</v>
      </c>
      <c r="B1189" s="6" t="n">
        <v>0</v>
      </c>
    </row>
    <row r="1190" spans="1:5">
      <c r="A1190" s="4" t="s">
        <v>686</v>
      </c>
      <c r="B1190" s="5" t="n">
        <v>1017800</v>
      </c>
    </row>
    <row r="1191" spans="1:5">
      <c r="A1191" s="4" t="s">
        <v>687</v>
      </c>
      <c r="B1191" s="5" t="n">
        <v>2348032</v>
      </c>
    </row>
    <row r="1192" spans="1:5">
      <c r="A1192" s="4" t="s">
        <v>688</v>
      </c>
      <c r="B1192" s="5" t="n">
        <v>0</v>
      </c>
    </row>
    <row r="1193" spans="1:5">
      <c r="A1193" s="4" t="s">
        <v>689</v>
      </c>
      <c r="B1193" s="5" t="n">
        <v>1017800</v>
      </c>
    </row>
    <row r="1194" spans="1:5">
      <c r="A1194" s="4" t="s">
        <v>690</v>
      </c>
      <c r="B1194" s="5" t="n">
        <v>2348032</v>
      </c>
    </row>
    <row r="1195" spans="1:5">
      <c r="A1195" s="4" t="s">
        <v>691</v>
      </c>
      <c r="B1195" s="5" t="n">
        <v>3365832</v>
      </c>
    </row>
    <row r="1196" spans="1:5">
      <c r="A1196" s="4" t="s">
        <v>692</v>
      </c>
      <c r="B1196" s="6" t="n">
        <v>271490</v>
      </c>
    </row>
    <row r="1197" spans="1:5">
      <c r="A1197" s="4" t="s">
        <v>694</v>
      </c>
      <c r="B1197" s="5" t="n">
        <v>2013</v>
      </c>
    </row>
    <row r="1198" spans="1:5">
      <c r="A1198" s="4" t="s">
        <v>695</v>
      </c>
      <c r="B1198" s="4" t="s">
        <v>374</v>
      </c>
    </row>
    <row r="1199" spans="1:5">
      <c r="A1199" s="4" t="s">
        <v>784</v>
      </c>
    </row>
    <row r="1200" spans="1:5">
      <c r="A1200" s="3" t="s">
        <v>684</v>
      </c>
    </row>
    <row r="1201" spans="1:5">
      <c r="A1201" s="4" t="s">
        <v>685</v>
      </c>
      <c r="B1201" s="6" t="n">
        <v>0</v>
      </c>
    </row>
    <row r="1202" spans="1:5">
      <c r="A1202" s="4" t="s">
        <v>686</v>
      </c>
      <c r="B1202" s="5" t="n">
        <v>272222</v>
      </c>
    </row>
    <row r="1203" spans="1:5">
      <c r="A1203" s="4" t="s">
        <v>687</v>
      </c>
      <c r="B1203" s="5" t="n">
        <v>649063</v>
      </c>
    </row>
    <row r="1204" spans="1:5">
      <c r="A1204" s="4" t="s">
        <v>688</v>
      </c>
      <c r="B1204" s="5" t="n">
        <v>2451</v>
      </c>
    </row>
    <row r="1205" spans="1:5">
      <c r="A1205" s="4" t="s">
        <v>689</v>
      </c>
      <c r="B1205" s="5" t="n">
        <v>272222</v>
      </c>
    </row>
    <row r="1206" spans="1:5">
      <c r="A1206" s="4" t="s">
        <v>690</v>
      </c>
      <c r="B1206" s="5" t="n">
        <v>651514</v>
      </c>
    </row>
    <row r="1207" spans="1:5">
      <c r="A1207" s="4" t="s">
        <v>691</v>
      </c>
      <c r="B1207" s="5" t="n">
        <v>923736</v>
      </c>
    </row>
    <row r="1208" spans="1:5">
      <c r="A1208" s="4" t="s">
        <v>692</v>
      </c>
      <c r="B1208" s="6" t="n">
        <v>74558</v>
      </c>
    </row>
    <row r="1209" spans="1:5">
      <c r="A1209" s="4" t="s">
        <v>694</v>
      </c>
      <c r="B1209" s="5" t="n">
        <v>2013</v>
      </c>
    </row>
    <row r="1210" spans="1:5">
      <c r="A1210" s="4" t="s">
        <v>695</v>
      </c>
      <c r="B1210" s="4" t="s">
        <v>374</v>
      </c>
    </row>
    <row r="1211" spans="1:5">
      <c r="A1211" s="4" t="s">
        <v>785</v>
      </c>
    </row>
    <row r="1212" spans="1:5">
      <c r="A1212" s="3" t="s">
        <v>684</v>
      </c>
    </row>
    <row r="1213" spans="1:5">
      <c r="A1213" s="4" t="s">
        <v>685</v>
      </c>
      <c r="B1213" s="6" t="n">
        <v>0</v>
      </c>
    </row>
    <row r="1214" spans="1:5">
      <c r="A1214" s="4" t="s">
        <v>686</v>
      </c>
      <c r="B1214" s="5" t="n">
        <v>3643700</v>
      </c>
    </row>
    <row r="1215" spans="1:5">
      <c r="A1215" s="4" t="s">
        <v>687</v>
      </c>
      <c r="B1215" s="5" t="n">
        <v>15079714</v>
      </c>
    </row>
    <row r="1216" spans="1:5">
      <c r="A1216" s="4" t="s">
        <v>688</v>
      </c>
      <c r="B1216" s="5" t="n">
        <v>14207</v>
      </c>
    </row>
    <row r="1217" spans="1:5">
      <c r="A1217" s="4" t="s">
        <v>689</v>
      </c>
      <c r="B1217" s="5" t="n">
        <v>3643700</v>
      </c>
    </row>
    <row r="1218" spans="1:5">
      <c r="A1218" s="4" t="s">
        <v>690</v>
      </c>
      <c r="B1218" s="5" t="n">
        <v>15093921</v>
      </c>
    </row>
    <row r="1219" spans="1:5">
      <c r="A1219" s="4" t="s">
        <v>691</v>
      </c>
      <c r="B1219" s="5" t="n">
        <v>18737621</v>
      </c>
    </row>
    <row r="1220" spans="1:5">
      <c r="A1220" s="4" t="s">
        <v>692</v>
      </c>
      <c r="B1220" s="6" t="n">
        <v>1696705</v>
      </c>
    </row>
    <row r="1221" spans="1:5">
      <c r="A1221" s="4" t="s">
        <v>694</v>
      </c>
      <c r="B1221" s="5" t="n">
        <v>2013</v>
      </c>
    </row>
    <row r="1222" spans="1:5">
      <c r="A1222" s="4" t="s">
        <v>695</v>
      </c>
      <c r="B1222" s="4" t="s">
        <v>374</v>
      </c>
    </row>
    <row r="1223" spans="1:5">
      <c r="A1223" s="4" t="s">
        <v>786</v>
      </c>
    </row>
    <row r="1224" spans="1:5">
      <c r="A1224" s="3" t="s">
        <v>684</v>
      </c>
    </row>
    <row r="1225" spans="1:5">
      <c r="A1225" s="4" t="s">
        <v>685</v>
      </c>
      <c r="B1225" s="6" t="n">
        <v>0</v>
      </c>
    </row>
    <row r="1226" spans="1:5">
      <c r="A1226" s="4" t="s">
        <v>686</v>
      </c>
      <c r="B1226" s="5" t="n">
        <v>96680</v>
      </c>
    </row>
    <row r="1227" spans="1:5">
      <c r="A1227" s="4" t="s">
        <v>687</v>
      </c>
      <c r="B1227" s="5" t="n">
        <v>1087642</v>
      </c>
    </row>
    <row r="1228" spans="1:5">
      <c r="A1228" s="4" t="s">
        <v>688</v>
      </c>
      <c r="B1228" s="5" t="n">
        <v>9600</v>
      </c>
    </row>
    <row r="1229" spans="1:5">
      <c r="A1229" s="4" t="s">
        <v>689</v>
      </c>
      <c r="B1229" s="5" t="n">
        <v>96680</v>
      </c>
    </row>
    <row r="1230" spans="1:5">
      <c r="A1230" s="4" t="s">
        <v>690</v>
      </c>
      <c r="B1230" s="5" t="n">
        <v>1097242</v>
      </c>
    </row>
    <row r="1231" spans="1:5">
      <c r="A1231" s="4" t="s">
        <v>691</v>
      </c>
      <c r="B1231" s="5" t="n">
        <v>1193922</v>
      </c>
    </row>
    <row r="1232" spans="1:5">
      <c r="A1232" s="4" t="s">
        <v>692</v>
      </c>
      <c r="B1232" s="6" t="n">
        <v>122361</v>
      </c>
    </row>
    <row r="1233" spans="1:5">
      <c r="A1233" s="4" t="s">
        <v>694</v>
      </c>
      <c r="B1233" s="5" t="n">
        <v>2013</v>
      </c>
    </row>
    <row r="1234" spans="1:5">
      <c r="A1234" s="4" t="s">
        <v>695</v>
      </c>
      <c r="B1234" s="4" t="s">
        <v>374</v>
      </c>
    </row>
    <row r="1235" spans="1:5">
      <c r="A1235" s="4" t="s">
        <v>756</v>
      </c>
    </row>
    <row r="1236" spans="1:5">
      <c r="A1236" s="3" t="s">
        <v>684</v>
      </c>
    </row>
    <row r="1237" spans="1:5">
      <c r="A1237" s="4" t="s">
        <v>685</v>
      </c>
      <c r="B1237" s="6" t="n">
        <v>0</v>
      </c>
    </row>
    <row r="1238" spans="1:5">
      <c r="A1238" s="4" t="s">
        <v>686</v>
      </c>
      <c r="B1238" s="5" t="n">
        <v>271400</v>
      </c>
    </row>
    <row r="1239" spans="1:5">
      <c r="A1239" s="4" t="s">
        <v>687</v>
      </c>
      <c r="B1239" s="5" t="n">
        <v>1086434</v>
      </c>
    </row>
    <row r="1240" spans="1:5">
      <c r="A1240" s="4" t="s">
        <v>688</v>
      </c>
      <c r="B1240" s="5" t="n">
        <v>0</v>
      </c>
    </row>
    <row r="1241" spans="1:5">
      <c r="A1241" s="4" t="s">
        <v>689</v>
      </c>
      <c r="B1241" s="5" t="n">
        <v>271400</v>
      </c>
    </row>
    <row r="1242" spans="1:5">
      <c r="A1242" s="4" t="s">
        <v>690</v>
      </c>
      <c r="B1242" s="5" t="n">
        <v>1086434</v>
      </c>
    </row>
    <row r="1243" spans="1:5">
      <c r="A1243" s="4" t="s">
        <v>691</v>
      </c>
      <c r="B1243" s="5" t="n">
        <v>1357834</v>
      </c>
    </row>
    <row r="1244" spans="1:5">
      <c r="A1244" s="4" t="s">
        <v>692</v>
      </c>
      <c r="B1244" s="6" t="n">
        <v>119959</v>
      </c>
    </row>
    <row r="1245" spans="1:5">
      <c r="A1245" s="4" t="s">
        <v>694</v>
      </c>
      <c r="B1245" s="5" t="n">
        <v>2013</v>
      </c>
    </row>
    <row r="1246" spans="1:5">
      <c r="A1246" s="4" t="s">
        <v>695</v>
      </c>
      <c r="B1246" s="4" t="s">
        <v>374</v>
      </c>
    </row>
    <row r="1247" spans="1:5">
      <c r="A1247" s="4" t="s">
        <v>787</v>
      </c>
    </row>
    <row r="1248" spans="1:5">
      <c r="A1248" s="3" t="s">
        <v>684</v>
      </c>
    </row>
    <row r="1249" spans="1:5">
      <c r="A1249" s="4" t="s">
        <v>685</v>
      </c>
      <c r="B1249" s="6" t="n">
        <v>0</v>
      </c>
    </row>
    <row r="1250" spans="1:5">
      <c r="A1250" s="4" t="s">
        <v>686</v>
      </c>
      <c r="B1250" s="5" t="n">
        <v>0</v>
      </c>
    </row>
    <row r="1251" spans="1:5">
      <c r="A1251" s="4" t="s">
        <v>687</v>
      </c>
      <c r="B1251" s="5" t="n">
        <v>1298176</v>
      </c>
    </row>
    <row r="1252" spans="1:5">
      <c r="A1252" s="4" t="s">
        <v>688</v>
      </c>
      <c r="B1252" s="5" t="n">
        <v>21925</v>
      </c>
    </row>
    <row r="1253" spans="1:5">
      <c r="A1253" s="4" t="s">
        <v>689</v>
      </c>
      <c r="B1253" s="5" t="n">
        <v>0</v>
      </c>
    </row>
    <row r="1254" spans="1:5">
      <c r="A1254" s="4" t="s">
        <v>690</v>
      </c>
      <c r="B1254" s="5" t="n">
        <v>1320101</v>
      </c>
    </row>
    <row r="1255" spans="1:5">
      <c r="A1255" s="4" t="s">
        <v>691</v>
      </c>
      <c r="B1255" s="5" t="n">
        <v>1320101</v>
      </c>
    </row>
    <row r="1256" spans="1:5">
      <c r="A1256" s="4" t="s">
        <v>692</v>
      </c>
      <c r="B1256" s="6" t="n">
        <v>144072</v>
      </c>
    </row>
    <row r="1257" spans="1:5">
      <c r="A1257" s="4" t="s">
        <v>694</v>
      </c>
      <c r="B1257" s="5" t="n">
        <v>2013</v>
      </c>
    </row>
    <row r="1258" spans="1:5">
      <c r="A1258" s="4" t="s">
        <v>695</v>
      </c>
      <c r="B1258" s="4" t="s">
        <v>374</v>
      </c>
    </row>
    <row r="1259" spans="1:5">
      <c r="A1259" s="4" t="s">
        <v>788</v>
      </c>
    </row>
    <row r="1260" spans="1:5">
      <c r="A1260" s="3" t="s">
        <v>684</v>
      </c>
    </row>
    <row r="1261" spans="1:5">
      <c r="A1261" s="4" t="s">
        <v>685</v>
      </c>
      <c r="B1261" s="6" t="n">
        <v>0</v>
      </c>
    </row>
    <row r="1262" spans="1:5">
      <c r="A1262" s="4" t="s">
        <v>686</v>
      </c>
      <c r="B1262" s="5" t="n">
        <v>308495</v>
      </c>
    </row>
    <row r="1263" spans="1:5">
      <c r="A1263" s="4" t="s">
        <v>687</v>
      </c>
      <c r="B1263" s="5" t="n">
        <v>1373336</v>
      </c>
    </row>
    <row r="1264" spans="1:5">
      <c r="A1264" s="4" t="s">
        <v>688</v>
      </c>
      <c r="B1264" s="5" t="n">
        <v>-51008</v>
      </c>
    </row>
    <row r="1265" spans="1:5">
      <c r="A1265" s="4" t="s">
        <v>689</v>
      </c>
      <c r="B1265" s="5" t="n">
        <v>253495</v>
      </c>
    </row>
    <row r="1266" spans="1:5">
      <c r="A1266" s="4" t="s">
        <v>690</v>
      </c>
      <c r="B1266" s="5" t="n">
        <v>1377328</v>
      </c>
    </row>
    <row r="1267" spans="1:5">
      <c r="A1267" s="4" t="s">
        <v>691</v>
      </c>
      <c r="B1267" s="5" t="n">
        <v>1630823</v>
      </c>
    </row>
    <row r="1268" spans="1:5">
      <c r="A1268" s="4" t="s">
        <v>692</v>
      </c>
      <c r="B1268" s="6" t="n">
        <v>149140</v>
      </c>
    </row>
    <row r="1269" spans="1:5">
      <c r="A1269" s="4" t="s">
        <v>694</v>
      </c>
      <c r="B1269" s="5" t="n">
        <v>2013</v>
      </c>
    </row>
    <row r="1270" spans="1:5">
      <c r="A1270" s="4" t="s">
        <v>695</v>
      </c>
      <c r="B1270" s="4" t="s">
        <v>374</v>
      </c>
    </row>
    <row r="1271" spans="1:5">
      <c r="A1271" s="4" t="s">
        <v>789</v>
      </c>
    </row>
    <row r="1272" spans="1:5">
      <c r="A1272" s="3" t="s">
        <v>684</v>
      </c>
    </row>
    <row r="1273" spans="1:5">
      <c r="A1273" s="4" t="s">
        <v>685</v>
      </c>
      <c r="B1273" s="6" t="n">
        <v>0</v>
      </c>
    </row>
    <row r="1274" spans="1:5">
      <c r="A1274" s="4" t="s">
        <v>686</v>
      </c>
      <c r="B1274" s="5" t="n">
        <v>2500000</v>
      </c>
    </row>
    <row r="1275" spans="1:5">
      <c r="A1275" s="4" t="s">
        <v>687</v>
      </c>
      <c r="B1275" s="5" t="n">
        <v>7398639</v>
      </c>
    </row>
    <row r="1276" spans="1:5">
      <c r="A1276" s="4" t="s">
        <v>688</v>
      </c>
      <c r="B1276" s="5" t="n">
        <v>2017</v>
      </c>
    </row>
    <row r="1277" spans="1:5">
      <c r="A1277" s="4" t="s">
        <v>689</v>
      </c>
      <c r="B1277" s="5" t="n">
        <v>2500000</v>
      </c>
    </row>
    <row r="1278" spans="1:5">
      <c r="A1278" s="4" t="s">
        <v>690</v>
      </c>
      <c r="B1278" s="5" t="n">
        <v>7400656</v>
      </c>
    </row>
    <row r="1279" spans="1:5">
      <c r="A1279" s="4" t="s">
        <v>691</v>
      </c>
      <c r="B1279" s="5" t="n">
        <v>9900656</v>
      </c>
    </row>
    <row r="1280" spans="1:5">
      <c r="A1280" s="4" t="s">
        <v>692</v>
      </c>
      <c r="B1280" s="6" t="n">
        <v>793912</v>
      </c>
    </row>
    <row r="1281" spans="1:5">
      <c r="A1281" s="4" t="s">
        <v>694</v>
      </c>
      <c r="B1281" s="5" t="n">
        <v>2013</v>
      </c>
    </row>
    <row r="1282" spans="1:5">
      <c r="A1282" s="4" t="s">
        <v>695</v>
      </c>
      <c r="B1282" s="4" t="s">
        <v>374</v>
      </c>
    </row>
    <row r="1283" spans="1:5">
      <c r="A1283" s="4" t="s">
        <v>790</v>
      </c>
    </row>
    <row r="1284" spans="1:5">
      <c r="A1284" s="3" t="s">
        <v>684</v>
      </c>
    </row>
    <row r="1285" spans="1:5">
      <c r="A1285" s="4" t="s">
        <v>685</v>
      </c>
      <c r="B1285" s="6" t="n">
        <v>0</v>
      </c>
    </row>
    <row r="1286" spans="1:5">
      <c r="A1286" s="4" t="s">
        <v>686</v>
      </c>
      <c r="B1286" s="5" t="n">
        <v>2525051</v>
      </c>
    </row>
    <row r="1287" spans="1:5">
      <c r="A1287" s="4" t="s">
        <v>687</v>
      </c>
      <c r="B1287" s="5" t="n">
        <v>7896613</v>
      </c>
    </row>
    <row r="1288" spans="1:5">
      <c r="A1288" s="4" t="s">
        <v>688</v>
      </c>
      <c r="B1288" s="5" t="n">
        <v>0</v>
      </c>
    </row>
    <row r="1289" spans="1:5">
      <c r="A1289" s="4" t="s">
        <v>689</v>
      </c>
      <c r="B1289" s="5" t="n">
        <v>2525051</v>
      </c>
    </row>
    <row r="1290" spans="1:5">
      <c r="A1290" s="4" t="s">
        <v>690</v>
      </c>
      <c r="B1290" s="5" t="n">
        <v>7896613</v>
      </c>
    </row>
    <row r="1291" spans="1:5">
      <c r="A1291" s="4" t="s">
        <v>691</v>
      </c>
      <c r="B1291" s="5" t="n">
        <v>10421664</v>
      </c>
    </row>
    <row r="1292" spans="1:5">
      <c r="A1292" s="4" t="s">
        <v>692</v>
      </c>
      <c r="B1292" s="6" t="n">
        <v>847241</v>
      </c>
    </row>
    <row r="1293" spans="1:5">
      <c r="A1293" s="4" t="s">
        <v>694</v>
      </c>
      <c r="B1293" s="5" t="n">
        <v>2013</v>
      </c>
    </row>
    <row r="1294" spans="1:5">
      <c r="A1294" s="4" t="s">
        <v>695</v>
      </c>
      <c r="B1294" s="4" t="s">
        <v>374</v>
      </c>
    </row>
    <row r="1295" spans="1:5">
      <c r="A1295" s="4" t="s">
        <v>791</v>
      </c>
    </row>
    <row r="1296" spans="1:5">
      <c r="A1296" s="3" t="s">
        <v>684</v>
      </c>
    </row>
    <row r="1297" spans="1:5">
      <c r="A1297" s="4" t="s">
        <v>685</v>
      </c>
      <c r="B1297" s="6" t="n">
        <v>0</v>
      </c>
    </row>
    <row r="1298" spans="1:5">
      <c r="A1298" s="4" t="s">
        <v>686</v>
      </c>
      <c r="B1298" s="5" t="n">
        <v>1804000</v>
      </c>
    </row>
    <row r="1299" spans="1:5">
      <c r="A1299" s="4" t="s">
        <v>687</v>
      </c>
      <c r="B1299" s="5" t="n">
        <v>793101</v>
      </c>
    </row>
    <row r="1300" spans="1:5">
      <c r="A1300" s="4" t="s">
        <v>688</v>
      </c>
      <c r="B1300" s="5" t="n">
        <v>0</v>
      </c>
    </row>
    <row r="1301" spans="1:5">
      <c r="A1301" s="4" t="s">
        <v>689</v>
      </c>
      <c r="B1301" s="5" t="n">
        <v>1804000</v>
      </c>
    </row>
    <row r="1302" spans="1:5">
      <c r="A1302" s="4" t="s">
        <v>690</v>
      </c>
      <c r="B1302" s="5" t="n">
        <v>793101</v>
      </c>
    </row>
    <row r="1303" spans="1:5">
      <c r="A1303" s="4" t="s">
        <v>691</v>
      </c>
      <c r="B1303" s="5" t="n">
        <v>2597101</v>
      </c>
    </row>
    <row r="1304" spans="1:5">
      <c r="A1304" s="4" t="s">
        <v>692</v>
      </c>
      <c r="B1304" s="6" t="n">
        <v>87572</v>
      </c>
    </row>
    <row r="1305" spans="1:5">
      <c r="A1305" s="4" t="s">
        <v>694</v>
      </c>
      <c r="B1305" s="5" t="n">
        <v>2013</v>
      </c>
    </row>
    <row r="1306" spans="1:5">
      <c r="A1306" s="4" t="s">
        <v>695</v>
      </c>
      <c r="B1306" s="4" t="s">
        <v>374</v>
      </c>
    </row>
    <row r="1307" spans="1:5">
      <c r="A1307" s="4" t="s">
        <v>792</v>
      </c>
    </row>
    <row r="1308" spans="1:5">
      <c r="A1308" s="3" t="s">
        <v>684</v>
      </c>
    </row>
    <row r="1309" spans="1:5">
      <c r="A1309" s="4" t="s">
        <v>685</v>
      </c>
      <c r="B1309" s="6" t="n">
        <v>0</v>
      </c>
    </row>
    <row r="1310" spans="1:5">
      <c r="A1310" s="4" t="s">
        <v>686</v>
      </c>
      <c r="B1310" s="5" t="n">
        <v>186791</v>
      </c>
    </row>
    <row r="1311" spans="1:5">
      <c r="A1311" s="4" t="s">
        <v>687</v>
      </c>
      <c r="B1311" s="5" t="n">
        <v>933959</v>
      </c>
    </row>
    <row r="1312" spans="1:5">
      <c r="A1312" s="4" t="s">
        <v>688</v>
      </c>
      <c r="B1312" s="5" t="n">
        <v>5400</v>
      </c>
    </row>
    <row r="1313" spans="1:5">
      <c r="A1313" s="4" t="s">
        <v>689</v>
      </c>
      <c r="B1313" s="5" t="n">
        <v>186791</v>
      </c>
    </row>
    <row r="1314" spans="1:5">
      <c r="A1314" s="4" t="s">
        <v>690</v>
      </c>
      <c r="B1314" s="5" t="n">
        <v>939359</v>
      </c>
    </row>
    <row r="1315" spans="1:5">
      <c r="A1315" s="4" t="s">
        <v>691</v>
      </c>
      <c r="B1315" s="5" t="n">
        <v>1126150</v>
      </c>
    </row>
    <row r="1316" spans="1:5">
      <c r="A1316" s="4" t="s">
        <v>692</v>
      </c>
      <c r="B1316" s="6" t="n">
        <v>95882</v>
      </c>
    </row>
    <row r="1317" spans="1:5">
      <c r="A1317" s="4" t="s">
        <v>694</v>
      </c>
      <c r="B1317" s="5" t="n">
        <v>2013</v>
      </c>
    </row>
    <row r="1318" spans="1:5">
      <c r="A1318" s="4" t="s">
        <v>695</v>
      </c>
      <c r="B1318" s="4" t="s">
        <v>374</v>
      </c>
    </row>
    <row r="1319" spans="1:5">
      <c r="A1319" s="4" t="s">
        <v>793</v>
      </c>
    </row>
    <row r="1320" spans="1:5">
      <c r="A1320" s="3" t="s">
        <v>684</v>
      </c>
    </row>
    <row r="1321" spans="1:5">
      <c r="A1321" s="4" t="s">
        <v>685</v>
      </c>
      <c r="B1321" s="6" t="n">
        <v>0</v>
      </c>
    </row>
    <row r="1322" spans="1:5">
      <c r="A1322" s="4" t="s">
        <v>686</v>
      </c>
      <c r="B1322" s="5" t="n">
        <v>1502609</v>
      </c>
    </row>
    <row r="1323" spans="1:5">
      <c r="A1323" s="4" t="s">
        <v>687</v>
      </c>
      <c r="B1323" s="5" t="n">
        <v>2301337</v>
      </c>
    </row>
    <row r="1324" spans="1:5">
      <c r="A1324" s="4" t="s">
        <v>688</v>
      </c>
      <c r="B1324" s="5" t="n">
        <v>1801028</v>
      </c>
    </row>
    <row r="1325" spans="1:5">
      <c r="A1325" s="4" t="s">
        <v>689</v>
      </c>
      <c r="B1325" s="5" t="n">
        <v>1502609</v>
      </c>
    </row>
    <row r="1326" spans="1:5">
      <c r="A1326" s="4" t="s">
        <v>690</v>
      </c>
      <c r="B1326" s="5" t="n">
        <v>4102365</v>
      </c>
    </row>
    <row r="1327" spans="1:5">
      <c r="A1327" s="4" t="s">
        <v>691</v>
      </c>
      <c r="B1327" s="5" t="n">
        <v>5604974</v>
      </c>
    </row>
    <row r="1328" spans="1:5">
      <c r="A1328" s="4" t="s">
        <v>692</v>
      </c>
      <c r="B1328" s="6" t="n">
        <v>419826</v>
      </c>
    </row>
    <row r="1329" spans="1:5">
      <c r="A1329" s="4" t="s">
        <v>694</v>
      </c>
      <c r="B1329" s="5" t="n">
        <v>2013</v>
      </c>
    </row>
    <row r="1330" spans="1:5">
      <c r="A1330" s="4" t="s">
        <v>695</v>
      </c>
      <c r="B1330" s="4" t="s">
        <v>374</v>
      </c>
    </row>
    <row r="1331" spans="1:5">
      <c r="A1331" s="4" t="s">
        <v>794</v>
      </c>
    </row>
    <row r="1332" spans="1:5">
      <c r="A1332" s="3" t="s">
        <v>684</v>
      </c>
    </row>
    <row r="1333" spans="1:5">
      <c r="A1333" s="4" t="s">
        <v>685</v>
      </c>
      <c r="B1333" s="6" t="n">
        <v>7089196</v>
      </c>
    </row>
    <row r="1334" spans="1:5">
      <c r="A1334" s="4" t="s">
        <v>686</v>
      </c>
      <c r="B1334" s="5" t="n">
        <v>3000000</v>
      </c>
    </row>
    <row r="1335" spans="1:5">
      <c r="A1335" s="4" t="s">
        <v>687</v>
      </c>
      <c r="B1335" s="5" t="n">
        <v>4595757</v>
      </c>
    </row>
    <row r="1336" spans="1:5">
      <c r="A1336" s="4" t="s">
        <v>688</v>
      </c>
      <c r="B1336" s="5" t="n">
        <v>277040</v>
      </c>
    </row>
    <row r="1337" spans="1:5">
      <c r="A1337" s="4" t="s">
        <v>689</v>
      </c>
      <c r="B1337" s="5" t="n">
        <v>3000000</v>
      </c>
    </row>
    <row r="1338" spans="1:5">
      <c r="A1338" s="4" t="s">
        <v>690</v>
      </c>
      <c r="B1338" s="5" t="n">
        <v>4872797</v>
      </c>
    </row>
    <row r="1339" spans="1:5">
      <c r="A1339" s="4" t="s">
        <v>691</v>
      </c>
      <c r="B1339" s="5" t="n">
        <v>7872797</v>
      </c>
    </row>
    <row r="1340" spans="1:5">
      <c r="A1340" s="4" t="s">
        <v>692</v>
      </c>
      <c r="B1340" s="6" t="n">
        <v>496807</v>
      </c>
    </row>
    <row r="1341" spans="1:5">
      <c r="A1341" s="4" t="s">
        <v>694</v>
      </c>
      <c r="B1341" s="5" t="n">
        <v>2013</v>
      </c>
    </row>
    <row r="1342" spans="1:5">
      <c r="A1342" s="4" t="s">
        <v>695</v>
      </c>
      <c r="B1342" s="4" t="s">
        <v>374</v>
      </c>
    </row>
    <row r="1343" spans="1:5">
      <c r="A1343" s="4" t="s">
        <v>795</v>
      </c>
    </row>
    <row r="1344" spans="1:5">
      <c r="A1344" s="3" t="s">
        <v>684</v>
      </c>
    </row>
    <row r="1345" spans="1:5">
      <c r="A1345" s="4" t="s">
        <v>685</v>
      </c>
      <c r="B1345" s="6" t="n">
        <v>0</v>
      </c>
    </row>
    <row r="1346" spans="1:5">
      <c r="A1346" s="4" t="s">
        <v>686</v>
      </c>
      <c r="B1346" s="5" t="n">
        <v>1208225</v>
      </c>
    </row>
    <row r="1347" spans="1:5">
      <c r="A1347" s="4" t="s">
        <v>687</v>
      </c>
      <c r="B1347" s="5" t="n">
        <v>1160843</v>
      </c>
    </row>
    <row r="1348" spans="1:5">
      <c r="A1348" s="4" t="s">
        <v>688</v>
      </c>
      <c r="B1348" s="5" t="n">
        <v>0</v>
      </c>
    </row>
    <row r="1349" spans="1:5">
      <c r="A1349" s="4" t="s">
        <v>689</v>
      </c>
      <c r="B1349" s="5" t="n">
        <v>1208225</v>
      </c>
    </row>
    <row r="1350" spans="1:5">
      <c r="A1350" s="4" t="s">
        <v>690</v>
      </c>
      <c r="B1350" s="5" t="n">
        <v>1160843</v>
      </c>
    </row>
    <row r="1351" spans="1:5">
      <c r="A1351" s="4" t="s">
        <v>691</v>
      </c>
      <c r="B1351" s="5" t="n">
        <v>2369068</v>
      </c>
    </row>
    <row r="1352" spans="1:5">
      <c r="A1352" s="4" t="s">
        <v>692</v>
      </c>
      <c r="B1352" s="6" t="n">
        <v>120920</v>
      </c>
    </row>
    <row r="1353" spans="1:5">
      <c r="A1353" s="4" t="s">
        <v>694</v>
      </c>
      <c r="B1353" s="5" t="n">
        <v>2013</v>
      </c>
    </row>
    <row r="1354" spans="1:5">
      <c r="A1354" s="4" t="s">
        <v>695</v>
      </c>
      <c r="B1354" s="4" t="s">
        <v>374</v>
      </c>
    </row>
    <row r="1355" spans="1:5">
      <c r="A1355" s="4" t="s">
        <v>796</v>
      </c>
    </row>
    <row r="1356" spans="1:5">
      <c r="A1356" s="3" t="s">
        <v>684</v>
      </c>
    </row>
    <row r="1357" spans="1:5">
      <c r="A1357" s="4" t="s">
        <v>685</v>
      </c>
      <c r="B1357" s="6" t="n">
        <v>0</v>
      </c>
    </row>
    <row r="1358" spans="1:5">
      <c r="A1358" s="4" t="s">
        <v>686</v>
      </c>
      <c r="B1358" s="5" t="n">
        <v>38981</v>
      </c>
    </row>
    <row r="1359" spans="1:5">
      <c r="A1359" s="4" t="s">
        <v>687</v>
      </c>
      <c r="B1359" s="5" t="n">
        <v>2528437</v>
      </c>
    </row>
    <row r="1360" spans="1:5">
      <c r="A1360" s="4" t="s">
        <v>688</v>
      </c>
      <c r="B1360" s="5" t="n">
        <v>3856</v>
      </c>
    </row>
    <row r="1361" spans="1:5">
      <c r="A1361" s="4" t="s">
        <v>689</v>
      </c>
      <c r="B1361" s="5" t="n">
        <v>38981</v>
      </c>
    </row>
    <row r="1362" spans="1:5">
      <c r="A1362" s="4" t="s">
        <v>690</v>
      </c>
      <c r="B1362" s="5" t="n">
        <v>2532293</v>
      </c>
    </row>
    <row r="1363" spans="1:5">
      <c r="A1363" s="4" t="s">
        <v>691</v>
      </c>
      <c r="B1363" s="5" t="n">
        <v>2571274</v>
      </c>
    </row>
    <row r="1364" spans="1:5">
      <c r="A1364" s="4" t="s">
        <v>692</v>
      </c>
      <c r="B1364" s="6" t="n">
        <v>200459</v>
      </c>
    </row>
    <row r="1365" spans="1:5">
      <c r="A1365" s="4" t="s">
        <v>694</v>
      </c>
      <c r="B1365" s="5" t="n">
        <v>2014</v>
      </c>
    </row>
    <row r="1366" spans="1:5">
      <c r="A1366" s="4" t="s">
        <v>695</v>
      </c>
      <c r="B1366" s="4" t="s">
        <v>374</v>
      </c>
    </row>
    <row r="1367" spans="1:5">
      <c r="A1367" s="4" t="s">
        <v>797</v>
      </c>
    </row>
    <row r="1368" spans="1:5">
      <c r="A1368" s="3" t="s">
        <v>684</v>
      </c>
    </row>
    <row r="1369" spans="1:5">
      <c r="A1369" s="4" t="s">
        <v>685</v>
      </c>
      <c r="B1369" s="6" t="n">
        <v>0</v>
      </c>
    </row>
    <row r="1370" spans="1:5">
      <c r="A1370" s="4" t="s">
        <v>686</v>
      </c>
      <c r="B1370" s="5" t="n">
        <v>230106</v>
      </c>
    </row>
    <row r="1371" spans="1:5">
      <c r="A1371" s="4" t="s">
        <v>687</v>
      </c>
      <c r="B1371" s="5" t="n">
        <v>231313</v>
      </c>
    </row>
    <row r="1372" spans="1:5">
      <c r="A1372" s="4" t="s">
        <v>688</v>
      </c>
      <c r="B1372" s="5" t="n">
        <v>-297</v>
      </c>
    </row>
    <row r="1373" spans="1:5">
      <c r="A1373" s="4" t="s">
        <v>689</v>
      </c>
      <c r="B1373" s="5" t="n">
        <v>230106</v>
      </c>
    </row>
    <row r="1374" spans="1:5">
      <c r="A1374" s="4" t="s">
        <v>690</v>
      </c>
      <c r="B1374" s="5" t="n">
        <v>231016</v>
      </c>
    </row>
    <row r="1375" spans="1:5">
      <c r="A1375" s="4" t="s">
        <v>691</v>
      </c>
      <c r="B1375" s="5" t="n">
        <v>461122</v>
      </c>
    </row>
    <row r="1376" spans="1:5">
      <c r="A1376" s="4" t="s">
        <v>692</v>
      </c>
      <c r="B1376" s="6" t="n">
        <v>17808</v>
      </c>
    </row>
    <row r="1377" spans="1:5">
      <c r="A1377" s="4" t="s">
        <v>694</v>
      </c>
      <c r="B1377" s="5" t="n">
        <v>2014</v>
      </c>
    </row>
    <row r="1378" spans="1:5">
      <c r="A1378" s="4" t="s">
        <v>695</v>
      </c>
      <c r="B1378" s="4" t="s">
        <v>374</v>
      </c>
    </row>
    <row r="1379" spans="1:5">
      <c r="A1379" s="4" t="s">
        <v>797</v>
      </c>
    </row>
    <row r="1380" spans="1:5">
      <c r="A1380" s="3" t="s">
        <v>684</v>
      </c>
    </row>
    <row r="1381" spans="1:5">
      <c r="A1381" s="4" t="s">
        <v>685</v>
      </c>
      <c r="B1381" s="6" t="n">
        <v>0</v>
      </c>
    </row>
    <row r="1382" spans="1:5">
      <c r="A1382" s="4" t="s">
        <v>686</v>
      </c>
      <c r="B1382" s="5" t="n">
        <v>245234</v>
      </c>
    </row>
    <row r="1383" spans="1:5">
      <c r="A1383" s="4" t="s">
        <v>687</v>
      </c>
      <c r="B1383" s="5" t="n">
        <v>251339</v>
      </c>
    </row>
    <row r="1384" spans="1:5">
      <c r="A1384" s="4" t="s">
        <v>688</v>
      </c>
      <c r="B1384" s="5" t="n">
        <v>-324</v>
      </c>
    </row>
    <row r="1385" spans="1:5">
      <c r="A1385" s="4" t="s">
        <v>689</v>
      </c>
      <c r="B1385" s="5" t="n">
        <v>245234</v>
      </c>
    </row>
    <row r="1386" spans="1:5">
      <c r="A1386" s="4" t="s">
        <v>690</v>
      </c>
      <c r="B1386" s="5" t="n">
        <v>251015</v>
      </c>
    </row>
    <row r="1387" spans="1:5">
      <c r="A1387" s="4" t="s">
        <v>691</v>
      </c>
      <c r="B1387" s="5" t="n">
        <v>496249</v>
      </c>
    </row>
    <row r="1388" spans="1:5">
      <c r="A1388" s="4" t="s">
        <v>692</v>
      </c>
      <c r="B1388" s="6" t="n">
        <v>19350</v>
      </c>
    </row>
    <row r="1389" spans="1:5">
      <c r="A1389" s="4" t="s">
        <v>694</v>
      </c>
      <c r="B1389" s="5" t="n">
        <v>2014</v>
      </c>
    </row>
    <row r="1390" spans="1:5">
      <c r="A1390" s="4" t="s">
        <v>695</v>
      </c>
      <c r="B1390" s="4" t="s">
        <v>374</v>
      </c>
    </row>
    <row r="1391" spans="1:5">
      <c r="A1391" s="4" t="s">
        <v>797</v>
      </c>
    </row>
    <row r="1392" spans="1:5">
      <c r="A1392" s="3" t="s">
        <v>684</v>
      </c>
    </row>
    <row r="1393" spans="1:5">
      <c r="A1393" s="4" t="s">
        <v>685</v>
      </c>
      <c r="B1393" s="6" t="n">
        <v>0</v>
      </c>
    </row>
    <row r="1394" spans="1:5">
      <c r="A1394" s="4" t="s">
        <v>686</v>
      </c>
      <c r="B1394" s="5" t="n">
        <v>98271</v>
      </c>
    </row>
    <row r="1395" spans="1:5">
      <c r="A1395" s="4" t="s">
        <v>687</v>
      </c>
      <c r="B1395" s="5" t="n">
        <v>179824</v>
      </c>
    </row>
    <row r="1396" spans="1:5">
      <c r="A1396" s="4" t="s">
        <v>688</v>
      </c>
      <c r="B1396" s="5" t="n">
        <v>0</v>
      </c>
    </row>
    <row r="1397" spans="1:5">
      <c r="A1397" s="4" t="s">
        <v>689</v>
      </c>
      <c r="B1397" s="5" t="n">
        <v>98271</v>
      </c>
    </row>
    <row r="1398" spans="1:5">
      <c r="A1398" s="4" t="s">
        <v>690</v>
      </c>
      <c r="B1398" s="5" t="n">
        <v>179824</v>
      </c>
    </row>
    <row r="1399" spans="1:5">
      <c r="A1399" s="4" t="s">
        <v>691</v>
      </c>
      <c r="B1399" s="5" t="n">
        <v>278095</v>
      </c>
    </row>
    <row r="1400" spans="1:5">
      <c r="A1400" s="4" t="s">
        <v>692</v>
      </c>
      <c r="B1400" s="6" t="n">
        <v>13862</v>
      </c>
    </row>
    <row r="1401" spans="1:5">
      <c r="A1401" s="4" t="s">
        <v>694</v>
      </c>
      <c r="B1401" s="5" t="n">
        <v>2014</v>
      </c>
    </row>
    <row r="1402" spans="1:5">
      <c r="A1402" s="4" t="s">
        <v>695</v>
      </c>
      <c r="B1402" s="4" t="s">
        <v>374</v>
      </c>
    </row>
    <row r="1403" spans="1:5">
      <c r="A1403" s="4" t="s">
        <v>797</v>
      </c>
    </row>
    <row r="1404" spans="1:5">
      <c r="A1404" s="3" t="s">
        <v>684</v>
      </c>
    </row>
    <row r="1405" spans="1:5">
      <c r="A1405" s="4" t="s">
        <v>685</v>
      </c>
      <c r="B1405" s="6" t="n">
        <v>0</v>
      </c>
    </row>
    <row r="1406" spans="1:5">
      <c r="A1406" s="4" t="s">
        <v>686</v>
      </c>
      <c r="B1406" s="5" t="n">
        <v>235641</v>
      </c>
    </row>
    <row r="1407" spans="1:5">
      <c r="A1407" s="4" t="s">
        <v>687</v>
      </c>
      <c r="B1407" s="5" t="n">
        <v>127477</v>
      </c>
    </row>
    <row r="1408" spans="1:5">
      <c r="A1408" s="4" t="s">
        <v>688</v>
      </c>
      <c r="B1408" s="5" t="n">
        <v>-313</v>
      </c>
    </row>
    <row r="1409" spans="1:5">
      <c r="A1409" s="4" t="s">
        <v>689</v>
      </c>
      <c r="B1409" s="5" t="n">
        <v>235641</v>
      </c>
    </row>
    <row r="1410" spans="1:5">
      <c r="A1410" s="4" t="s">
        <v>690</v>
      </c>
      <c r="B1410" s="5" t="n">
        <v>127164</v>
      </c>
    </row>
    <row r="1411" spans="1:5">
      <c r="A1411" s="4" t="s">
        <v>691</v>
      </c>
      <c r="B1411" s="5" t="n">
        <v>362805</v>
      </c>
    </row>
    <row r="1412" spans="1:5">
      <c r="A1412" s="4" t="s">
        <v>692</v>
      </c>
      <c r="B1412" s="6" t="n">
        <v>9804</v>
      </c>
    </row>
    <row r="1413" spans="1:5">
      <c r="A1413" s="4" t="s">
        <v>694</v>
      </c>
      <c r="B1413" s="5" t="n">
        <v>2014</v>
      </c>
    </row>
    <row r="1414" spans="1:5">
      <c r="A1414" s="4" t="s">
        <v>695</v>
      </c>
      <c r="B1414" s="4" t="s">
        <v>374</v>
      </c>
    </row>
    <row r="1415" spans="1:5">
      <c r="A1415" s="4" t="s">
        <v>798</v>
      </c>
    </row>
    <row r="1416" spans="1:5">
      <c r="A1416" s="3" t="s">
        <v>684</v>
      </c>
    </row>
    <row r="1417" spans="1:5">
      <c r="A1417" s="4" t="s">
        <v>685</v>
      </c>
      <c r="B1417" s="6" t="n">
        <v>0</v>
      </c>
    </row>
    <row r="1418" spans="1:5">
      <c r="A1418" s="4" t="s">
        <v>686</v>
      </c>
      <c r="B1418" s="5" t="n">
        <v>325389</v>
      </c>
    </row>
    <row r="1419" spans="1:5">
      <c r="A1419" s="4" t="s">
        <v>687</v>
      </c>
      <c r="B1419" s="5" t="n">
        <v>217850</v>
      </c>
    </row>
    <row r="1420" spans="1:5">
      <c r="A1420" s="4" t="s">
        <v>688</v>
      </c>
      <c r="B1420" s="5" t="n">
        <v>0</v>
      </c>
    </row>
    <row r="1421" spans="1:5">
      <c r="A1421" s="4" t="s">
        <v>689</v>
      </c>
      <c r="B1421" s="5" t="n">
        <v>325389</v>
      </c>
    </row>
    <row r="1422" spans="1:5">
      <c r="A1422" s="4" t="s">
        <v>690</v>
      </c>
      <c r="B1422" s="5" t="n">
        <v>217850</v>
      </c>
    </row>
    <row r="1423" spans="1:5">
      <c r="A1423" s="4" t="s">
        <v>691</v>
      </c>
      <c r="B1423" s="5" t="n">
        <v>543239</v>
      </c>
    </row>
    <row r="1424" spans="1:5">
      <c r="A1424" s="4" t="s">
        <v>692</v>
      </c>
      <c r="B1424" s="6" t="n">
        <v>16793</v>
      </c>
    </row>
    <row r="1425" spans="1:5">
      <c r="A1425" s="4" t="s">
        <v>694</v>
      </c>
      <c r="B1425" s="5" t="n">
        <v>2014</v>
      </c>
    </row>
    <row r="1426" spans="1:5">
      <c r="A1426" s="4" t="s">
        <v>695</v>
      </c>
      <c r="B1426" s="4" t="s">
        <v>374</v>
      </c>
    </row>
    <row r="1427" spans="1:5">
      <c r="A1427" s="4" t="s">
        <v>799</v>
      </c>
    </row>
    <row r="1428" spans="1:5">
      <c r="A1428" s="3" t="s">
        <v>684</v>
      </c>
    </row>
    <row r="1429" spans="1:5">
      <c r="A1429" s="4" t="s">
        <v>685</v>
      </c>
      <c r="B1429" s="6" t="n">
        <v>5130974</v>
      </c>
    </row>
    <row r="1430" spans="1:5">
      <c r="A1430" s="4" t="s">
        <v>686</v>
      </c>
      <c r="B1430" s="5" t="n">
        <v>819000</v>
      </c>
    </row>
    <row r="1431" spans="1:5">
      <c r="A1431" s="4" t="s">
        <v>687</v>
      </c>
      <c r="B1431" s="5" t="n">
        <v>8756266</v>
      </c>
    </row>
    <row r="1432" spans="1:5">
      <c r="A1432" s="4" t="s">
        <v>688</v>
      </c>
      <c r="B1432" s="5" t="n">
        <v>399</v>
      </c>
    </row>
    <row r="1433" spans="1:5">
      <c r="A1433" s="4" t="s">
        <v>689</v>
      </c>
      <c r="B1433" s="5" t="n">
        <v>819000</v>
      </c>
    </row>
    <row r="1434" spans="1:5">
      <c r="A1434" s="4" t="s">
        <v>690</v>
      </c>
      <c r="B1434" s="5" t="n">
        <v>8756665</v>
      </c>
    </row>
    <row r="1435" spans="1:5">
      <c r="A1435" s="4" t="s">
        <v>691</v>
      </c>
      <c r="B1435" s="5" t="n">
        <v>9575665</v>
      </c>
    </row>
    <row r="1436" spans="1:5">
      <c r="A1436" s="4" t="s">
        <v>692</v>
      </c>
      <c r="B1436" s="6" t="n">
        <v>711475</v>
      </c>
    </row>
    <row r="1437" spans="1:5">
      <c r="A1437" s="4" t="s">
        <v>694</v>
      </c>
      <c r="B1437" s="5" t="n">
        <v>2014</v>
      </c>
    </row>
    <row r="1438" spans="1:5">
      <c r="A1438" s="4" t="s">
        <v>695</v>
      </c>
      <c r="B1438" s="4" t="s">
        <v>374</v>
      </c>
    </row>
    <row r="1439" spans="1:5">
      <c r="A1439" s="4" t="s">
        <v>800</v>
      </c>
    </row>
    <row r="1440" spans="1:5">
      <c r="A1440" s="3" t="s">
        <v>684</v>
      </c>
    </row>
    <row r="1441" spans="1:5">
      <c r="A1441" s="4" t="s">
        <v>685</v>
      </c>
      <c r="B1441" s="6" t="n">
        <v>0</v>
      </c>
    </row>
    <row r="1442" spans="1:5">
      <c r="A1442" s="4" t="s">
        <v>686</v>
      </c>
      <c r="B1442" s="5" t="n">
        <v>1225000</v>
      </c>
    </row>
    <row r="1443" spans="1:5">
      <c r="A1443" s="4" t="s">
        <v>687</v>
      </c>
      <c r="B1443" s="5" t="n">
        <v>1025247</v>
      </c>
    </row>
    <row r="1444" spans="1:5">
      <c r="A1444" s="4" t="s">
        <v>688</v>
      </c>
      <c r="B1444" s="5" t="n">
        <v>6592</v>
      </c>
    </row>
    <row r="1445" spans="1:5">
      <c r="A1445" s="4" t="s">
        <v>689</v>
      </c>
      <c r="B1445" s="5" t="n">
        <v>1225000</v>
      </c>
    </row>
    <row r="1446" spans="1:5">
      <c r="A1446" s="4" t="s">
        <v>690</v>
      </c>
      <c r="B1446" s="5" t="n">
        <v>1031839</v>
      </c>
    </row>
    <row r="1447" spans="1:5">
      <c r="A1447" s="4" t="s">
        <v>691</v>
      </c>
      <c r="B1447" s="5" t="n">
        <v>2256839</v>
      </c>
    </row>
    <row r="1448" spans="1:5">
      <c r="A1448" s="4" t="s">
        <v>692</v>
      </c>
      <c r="B1448" s="6" t="n">
        <v>96457</v>
      </c>
    </row>
    <row r="1449" spans="1:5">
      <c r="A1449" s="4" t="s">
        <v>694</v>
      </c>
      <c r="B1449" s="5" t="n">
        <v>2014</v>
      </c>
    </row>
    <row r="1450" spans="1:5">
      <c r="A1450" s="4" t="s">
        <v>695</v>
      </c>
      <c r="B1450" s="4" t="s">
        <v>374</v>
      </c>
    </row>
    <row r="1451" spans="1:5">
      <c r="A1451" s="4" t="s">
        <v>801</v>
      </c>
    </row>
    <row r="1452" spans="1:5">
      <c r="A1452" s="3" t="s">
        <v>684</v>
      </c>
    </row>
    <row r="1453" spans="1:5">
      <c r="A1453" s="4" t="s">
        <v>685</v>
      </c>
      <c r="B1453" s="6" t="n">
        <v>0</v>
      </c>
    </row>
    <row r="1454" spans="1:5">
      <c r="A1454" s="4" t="s">
        <v>686</v>
      </c>
      <c r="B1454" s="5" t="n">
        <v>200000</v>
      </c>
    </row>
    <row r="1455" spans="1:5">
      <c r="A1455" s="4" t="s">
        <v>687</v>
      </c>
      <c r="B1455" s="5" t="n">
        <v>1523230</v>
      </c>
    </row>
    <row r="1456" spans="1:5">
      <c r="A1456" s="4" t="s">
        <v>688</v>
      </c>
      <c r="B1456" s="5" t="n">
        <v>0</v>
      </c>
    </row>
    <row r="1457" spans="1:5">
      <c r="A1457" s="4" t="s">
        <v>689</v>
      </c>
      <c r="B1457" s="5" t="n">
        <v>200000</v>
      </c>
    </row>
    <row r="1458" spans="1:5">
      <c r="A1458" s="4" t="s">
        <v>690</v>
      </c>
      <c r="B1458" s="5" t="n">
        <v>1523230</v>
      </c>
    </row>
    <row r="1459" spans="1:5">
      <c r="A1459" s="4" t="s">
        <v>691</v>
      </c>
      <c r="B1459" s="5" t="n">
        <v>1723230</v>
      </c>
    </row>
    <row r="1460" spans="1:5">
      <c r="A1460" s="4" t="s">
        <v>692</v>
      </c>
      <c r="B1460" s="6" t="n">
        <v>123762</v>
      </c>
    </row>
    <row r="1461" spans="1:5">
      <c r="A1461" s="4" t="s">
        <v>694</v>
      </c>
      <c r="B1461" s="5" t="n">
        <v>2014</v>
      </c>
    </row>
    <row r="1462" spans="1:5">
      <c r="A1462" s="4" t="s">
        <v>695</v>
      </c>
      <c r="B1462" s="4" t="s">
        <v>374</v>
      </c>
    </row>
    <row r="1463" spans="1:5">
      <c r="A1463" s="4" t="s">
        <v>802</v>
      </c>
    </row>
    <row r="1464" spans="1:5">
      <c r="A1464" s="3" t="s">
        <v>684</v>
      </c>
    </row>
    <row r="1465" spans="1:5">
      <c r="A1465" s="4" t="s">
        <v>685</v>
      </c>
      <c r="B1465" s="6" t="n">
        <v>0</v>
      </c>
    </row>
    <row r="1466" spans="1:5">
      <c r="A1466" s="4" t="s">
        <v>686</v>
      </c>
      <c r="B1466" s="5" t="n">
        <v>730000</v>
      </c>
    </row>
    <row r="1467" spans="1:5">
      <c r="A1467" s="4" t="s">
        <v>687</v>
      </c>
      <c r="B1467" s="5" t="n">
        <v>575236</v>
      </c>
    </row>
    <row r="1468" spans="1:5">
      <c r="A1468" s="4" t="s">
        <v>688</v>
      </c>
      <c r="B1468" s="5" t="n">
        <v>6911</v>
      </c>
    </row>
    <row r="1469" spans="1:5">
      <c r="A1469" s="4" t="s">
        <v>689</v>
      </c>
      <c r="B1469" s="5" t="n">
        <v>730000</v>
      </c>
    </row>
    <row r="1470" spans="1:5">
      <c r="A1470" s="4" t="s">
        <v>690</v>
      </c>
      <c r="B1470" s="5" t="n">
        <v>582147</v>
      </c>
    </row>
    <row r="1471" spans="1:5">
      <c r="A1471" s="4" t="s">
        <v>691</v>
      </c>
      <c r="B1471" s="5" t="n">
        <v>1312147</v>
      </c>
    </row>
    <row r="1472" spans="1:5">
      <c r="A1472" s="4" t="s">
        <v>692</v>
      </c>
      <c r="B1472" s="6" t="n">
        <v>47258</v>
      </c>
    </row>
    <row r="1473" spans="1:5">
      <c r="A1473" s="4" t="s">
        <v>694</v>
      </c>
      <c r="B1473" s="5" t="n">
        <v>2014</v>
      </c>
    </row>
    <row r="1474" spans="1:5">
      <c r="A1474" s="4" t="s">
        <v>695</v>
      </c>
      <c r="B1474" s="4" t="s">
        <v>374</v>
      </c>
    </row>
    <row r="1475" spans="1:5">
      <c r="A1475" s="4" t="s">
        <v>773</v>
      </c>
    </row>
    <row r="1476" spans="1:5">
      <c r="A1476" s="3" t="s">
        <v>684</v>
      </c>
    </row>
    <row r="1477" spans="1:5">
      <c r="A1477" s="4" t="s">
        <v>685</v>
      </c>
      <c r="B1477" s="6" t="n">
        <v>0</v>
      </c>
    </row>
    <row r="1478" spans="1:5">
      <c r="A1478" s="4" t="s">
        <v>686</v>
      </c>
      <c r="B1478" s="5" t="n">
        <v>136365</v>
      </c>
    </row>
    <row r="1479" spans="1:5">
      <c r="A1479" s="4" t="s">
        <v>687</v>
      </c>
      <c r="B1479" s="5" t="n">
        <v>398773</v>
      </c>
    </row>
    <row r="1480" spans="1:5">
      <c r="A1480" s="4" t="s">
        <v>688</v>
      </c>
      <c r="B1480" s="5" t="n">
        <v>0</v>
      </c>
    </row>
    <row r="1481" spans="1:5">
      <c r="A1481" s="4" t="s">
        <v>689</v>
      </c>
      <c r="B1481" s="5" t="n">
        <v>136365</v>
      </c>
    </row>
    <row r="1482" spans="1:5">
      <c r="A1482" s="4" t="s">
        <v>690</v>
      </c>
      <c r="B1482" s="5" t="n">
        <v>398773</v>
      </c>
    </row>
    <row r="1483" spans="1:5">
      <c r="A1483" s="4" t="s">
        <v>691</v>
      </c>
      <c r="B1483" s="5" t="n">
        <v>535138</v>
      </c>
    </row>
    <row r="1484" spans="1:5">
      <c r="A1484" s="4" t="s">
        <v>692</v>
      </c>
      <c r="B1484" s="6" t="n">
        <v>30739</v>
      </c>
    </row>
    <row r="1485" spans="1:5">
      <c r="A1485" s="4" t="s">
        <v>694</v>
      </c>
      <c r="B1485" s="5" t="n">
        <v>2014</v>
      </c>
    </row>
    <row r="1486" spans="1:5">
      <c r="A1486" s="4" t="s">
        <v>695</v>
      </c>
      <c r="B1486" s="4" t="s">
        <v>374</v>
      </c>
    </row>
    <row r="1487" spans="1:5">
      <c r="A1487" s="4" t="s">
        <v>803</v>
      </c>
    </row>
    <row r="1488" spans="1:5">
      <c r="A1488" s="3" t="s">
        <v>684</v>
      </c>
    </row>
    <row r="1489" spans="1:5">
      <c r="A1489" s="4" t="s">
        <v>685</v>
      </c>
      <c r="B1489" s="6" t="n">
        <v>0</v>
      </c>
    </row>
    <row r="1490" spans="1:5">
      <c r="A1490" s="4" t="s">
        <v>686</v>
      </c>
      <c r="B1490" s="5" t="n">
        <v>299312</v>
      </c>
    </row>
    <row r="1491" spans="1:5">
      <c r="A1491" s="4" t="s">
        <v>687</v>
      </c>
      <c r="B1491" s="5" t="n">
        <v>348862</v>
      </c>
    </row>
    <row r="1492" spans="1:5">
      <c r="A1492" s="4" t="s">
        <v>688</v>
      </c>
      <c r="B1492" s="5" t="n">
        <v>12497</v>
      </c>
    </row>
    <row r="1493" spans="1:5">
      <c r="A1493" s="4" t="s">
        <v>689</v>
      </c>
      <c r="B1493" s="5" t="n">
        <v>299312</v>
      </c>
    </row>
    <row r="1494" spans="1:5">
      <c r="A1494" s="4" t="s">
        <v>690</v>
      </c>
      <c r="B1494" s="5" t="n">
        <v>361359</v>
      </c>
    </row>
    <row r="1495" spans="1:5">
      <c r="A1495" s="4" t="s">
        <v>691</v>
      </c>
      <c r="B1495" s="5" t="n">
        <v>660671</v>
      </c>
    </row>
    <row r="1496" spans="1:5">
      <c r="A1496" s="4" t="s">
        <v>692</v>
      </c>
      <c r="B1496" s="6" t="n">
        <v>27073</v>
      </c>
    </row>
    <row r="1497" spans="1:5">
      <c r="A1497" s="4" t="s">
        <v>694</v>
      </c>
      <c r="B1497" s="5" t="n">
        <v>2014</v>
      </c>
    </row>
    <row r="1498" spans="1:5">
      <c r="A1498" s="4" t="s">
        <v>695</v>
      </c>
      <c r="B1498" s="4" t="s">
        <v>374</v>
      </c>
    </row>
    <row r="1499" spans="1:5">
      <c r="A1499" s="4" t="s">
        <v>804</v>
      </c>
    </row>
    <row r="1500" spans="1:5">
      <c r="A1500" s="3" t="s">
        <v>684</v>
      </c>
    </row>
    <row r="1501" spans="1:5">
      <c r="A1501" s="4" t="s">
        <v>685</v>
      </c>
      <c r="B1501" s="6" t="n">
        <v>0</v>
      </c>
    </row>
    <row r="1502" spans="1:5">
      <c r="A1502" s="4" t="s">
        <v>686</v>
      </c>
      <c r="B1502" s="5" t="n">
        <v>1842240</v>
      </c>
    </row>
    <row r="1503" spans="1:5">
      <c r="A1503" s="4" t="s">
        <v>687</v>
      </c>
      <c r="B1503" s="5" t="n">
        <v>2844126</v>
      </c>
    </row>
    <row r="1504" spans="1:5">
      <c r="A1504" s="4" t="s">
        <v>688</v>
      </c>
      <c r="B1504" s="5" t="n">
        <v>7307</v>
      </c>
    </row>
    <row r="1505" spans="1:5">
      <c r="A1505" s="4" t="s">
        <v>689</v>
      </c>
      <c r="B1505" s="5" t="n">
        <v>1842240</v>
      </c>
    </row>
    <row r="1506" spans="1:5">
      <c r="A1506" s="4" t="s">
        <v>690</v>
      </c>
      <c r="B1506" s="5" t="n">
        <v>2851433</v>
      </c>
    </row>
    <row r="1507" spans="1:5">
      <c r="A1507" s="4" t="s">
        <v>691</v>
      </c>
      <c r="B1507" s="5" t="n">
        <v>4693673</v>
      </c>
    </row>
    <row r="1508" spans="1:5">
      <c r="A1508" s="4" t="s">
        <v>692</v>
      </c>
      <c r="B1508" s="6" t="n">
        <v>279183</v>
      </c>
    </row>
    <row r="1509" spans="1:5">
      <c r="A1509" s="4" t="s">
        <v>694</v>
      </c>
      <c r="B1509" s="5" t="n">
        <v>2014</v>
      </c>
    </row>
    <row r="1510" spans="1:5">
      <c r="A1510" s="4" t="s">
        <v>695</v>
      </c>
      <c r="B1510" s="4" t="s">
        <v>374</v>
      </c>
    </row>
    <row r="1511" spans="1:5">
      <c r="A1511" s="4" t="s">
        <v>745</v>
      </c>
    </row>
    <row r="1512" spans="1:5">
      <c r="A1512" s="3" t="s">
        <v>684</v>
      </c>
    </row>
    <row r="1513" spans="1:5">
      <c r="A1513" s="4" t="s">
        <v>685</v>
      </c>
      <c r="B1513" s="6" t="n">
        <v>0</v>
      </c>
    </row>
    <row r="1514" spans="1:5">
      <c r="A1514" s="4" t="s">
        <v>686</v>
      </c>
      <c r="B1514" s="5" t="n">
        <v>2010000</v>
      </c>
    </row>
    <row r="1515" spans="1:5">
      <c r="A1515" s="4" t="s">
        <v>687</v>
      </c>
      <c r="B1515" s="5" t="n">
        <v>6206252</v>
      </c>
    </row>
    <row r="1516" spans="1:5">
      <c r="A1516" s="4" t="s">
        <v>688</v>
      </c>
      <c r="B1516" s="5" t="n">
        <v>107873</v>
      </c>
    </row>
    <row r="1517" spans="1:5">
      <c r="A1517" s="4" t="s">
        <v>689</v>
      </c>
      <c r="B1517" s="5" t="n">
        <v>2010000</v>
      </c>
    </row>
    <row r="1518" spans="1:5">
      <c r="A1518" s="4" t="s">
        <v>690</v>
      </c>
      <c r="B1518" s="5" t="n">
        <v>6314125</v>
      </c>
    </row>
    <row r="1519" spans="1:5">
      <c r="A1519" s="4" t="s">
        <v>691</v>
      </c>
      <c r="B1519" s="5" t="n">
        <v>8324125</v>
      </c>
    </row>
    <row r="1520" spans="1:5">
      <c r="A1520" s="4" t="s">
        <v>692</v>
      </c>
      <c r="B1520" s="6" t="n">
        <v>502341</v>
      </c>
    </row>
    <row r="1521" spans="1:5">
      <c r="A1521" s="4" t="s">
        <v>694</v>
      </c>
      <c r="B1521" s="5" t="n">
        <v>2014</v>
      </c>
    </row>
    <row r="1522" spans="1:5">
      <c r="A1522" s="4" t="s">
        <v>695</v>
      </c>
      <c r="B1522" s="4" t="s">
        <v>374</v>
      </c>
    </row>
    <row r="1523" spans="1:5">
      <c r="A1523" s="4" t="s">
        <v>805</v>
      </c>
    </row>
    <row r="1524" spans="1:5">
      <c r="A1524" s="3" t="s">
        <v>684</v>
      </c>
    </row>
    <row r="1525" spans="1:5">
      <c r="A1525" s="4" t="s">
        <v>685</v>
      </c>
      <c r="B1525" s="6" t="n">
        <v>0</v>
      </c>
    </row>
    <row r="1526" spans="1:5">
      <c r="A1526" s="4" t="s">
        <v>686</v>
      </c>
      <c r="B1526" s="5" t="n">
        <v>303395</v>
      </c>
    </row>
    <row r="1527" spans="1:5">
      <c r="A1527" s="4" t="s">
        <v>687</v>
      </c>
      <c r="B1527" s="5" t="n">
        <v>2436873</v>
      </c>
    </row>
    <row r="1528" spans="1:5">
      <c r="A1528" s="4" t="s">
        <v>688</v>
      </c>
      <c r="B1528" s="5" t="n">
        <v>0</v>
      </c>
    </row>
    <row r="1529" spans="1:5">
      <c r="A1529" s="4" t="s">
        <v>689</v>
      </c>
      <c r="B1529" s="5" t="n">
        <v>303395</v>
      </c>
    </row>
    <row r="1530" spans="1:5">
      <c r="A1530" s="4" t="s">
        <v>690</v>
      </c>
      <c r="B1530" s="5" t="n">
        <v>2436873</v>
      </c>
    </row>
    <row r="1531" spans="1:5">
      <c r="A1531" s="4" t="s">
        <v>691</v>
      </c>
      <c r="B1531" s="5" t="n">
        <v>2740268</v>
      </c>
    </row>
    <row r="1532" spans="1:5">
      <c r="A1532" s="4" t="s">
        <v>692</v>
      </c>
      <c r="B1532" s="6" t="n">
        <v>197996</v>
      </c>
    </row>
    <row r="1533" spans="1:5">
      <c r="A1533" s="4" t="s">
        <v>694</v>
      </c>
      <c r="B1533" s="5" t="n">
        <v>2014</v>
      </c>
    </row>
    <row r="1534" spans="1:5">
      <c r="A1534" s="4" t="s">
        <v>695</v>
      </c>
      <c r="B1534" s="4" t="s">
        <v>374</v>
      </c>
    </row>
    <row r="1535" spans="1:5">
      <c r="A1535" s="4" t="s">
        <v>712</v>
      </c>
    </row>
    <row r="1536" spans="1:5">
      <c r="A1536" s="3" t="s">
        <v>684</v>
      </c>
    </row>
    <row r="1537" spans="1:5">
      <c r="A1537" s="4" t="s">
        <v>685</v>
      </c>
      <c r="B1537" s="6" t="n">
        <v>0</v>
      </c>
    </row>
    <row r="1538" spans="1:5">
      <c r="A1538" s="4" t="s">
        <v>686</v>
      </c>
      <c r="B1538" s="5" t="n">
        <v>575000</v>
      </c>
    </row>
    <row r="1539" spans="1:5">
      <c r="A1539" s="4" t="s">
        <v>687</v>
      </c>
      <c r="B1539" s="5" t="n">
        <v>1871110</v>
      </c>
    </row>
    <row r="1540" spans="1:5">
      <c r="A1540" s="4" t="s">
        <v>688</v>
      </c>
      <c r="B1540" s="5" t="n">
        <v>0</v>
      </c>
    </row>
    <row r="1541" spans="1:5">
      <c r="A1541" s="4" t="s">
        <v>689</v>
      </c>
      <c r="B1541" s="5" t="n">
        <v>575000</v>
      </c>
    </row>
    <row r="1542" spans="1:5">
      <c r="A1542" s="4" t="s">
        <v>690</v>
      </c>
      <c r="B1542" s="5" t="n">
        <v>1871110</v>
      </c>
    </row>
    <row r="1543" spans="1:5">
      <c r="A1543" s="4" t="s">
        <v>691</v>
      </c>
      <c r="B1543" s="5" t="n">
        <v>2446110</v>
      </c>
    </row>
    <row r="1544" spans="1:5">
      <c r="A1544" s="4" t="s">
        <v>692</v>
      </c>
      <c r="B1544" s="6" t="n">
        <v>175416</v>
      </c>
    </row>
    <row r="1545" spans="1:5">
      <c r="A1545" s="4" t="s">
        <v>694</v>
      </c>
      <c r="B1545" s="5" t="n">
        <v>2014</v>
      </c>
    </row>
    <row r="1546" spans="1:5">
      <c r="A1546" s="4" t="s">
        <v>695</v>
      </c>
      <c r="B1546" s="4" t="s">
        <v>374</v>
      </c>
    </row>
    <row r="1547" spans="1:5">
      <c r="A1547" s="4" t="s">
        <v>806</v>
      </c>
    </row>
    <row r="1548" spans="1:5">
      <c r="A1548" s="3" t="s">
        <v>684</v>
      </c>
    </row>
    <row r="1549" spans="1:5">
      <c r="A1549" s="4" t="s">
        <v>685</v>
      </c>
      <c r="B1549" s="6" t="n">
        <v>0</v>
      </c>
    </row>
    <row r="1550" spans="1:5">
      <c r="A1550" s="4" t="s">
        <v>686</v>
      </c>
      <c r="B1550" s="5" t="n">
        <v>103147</v>
      </c>
    </row>
    <row r="1551" spans="1:5">
      <c r="A1551" s="4" t="s">
        <v>687</v>
      </c>
      <c r="B1551" s="5" t="n">
        <v>2477263</v>
      </c>
    </row>
    <row r="1552" spans="1:5">
      <c r="A1552" s="4" t="s">
        <v>688</v>
      </c>
      <c r="B1552" s="5" t="n">
        <v>32376</v>
      </c>
    </row>
    <row r="1553" spans="1:5">
      <c r="A1553" s="4" t="s">
        <v>689</v>
      </c>
      <c r="B1553" s="5" t="n">
        <v>103147</v>
      </c>
    </row>
    <row r="1554" spans="1:5">
      <c r="A1554" s="4" t="s">
        <v>690</v>
      </c>
      <c r="B1554" s="5" t="n">
        <v>2509639</v>
      </c>
    </row>
    <row r="1555" spans="1:5">
      <c r="A1555" s="4" t="s">
        <v>691</v>
      </c>
      <c r="B1555" s="5" t="n">
        <v>2612786</v>
      </c>
    </row>
    <row r="1556" spans="1:5">
      <c r="A1556" s="4" t="s">
        <v>692</v>
      </c>
      <c r="B1556" s="6" t="n">
        <v>186763</v>
      </c>
    </row>
    <row r="1557" spans="1:5">
      <c r="A1557" s="4" t="s">
        <v>694</v>
      </c>
      <c r="B1557" s="5" t="n">
        <v>2014</v>
      </c>
    </row>
    <row r="1558" spans="1:5">
      <c r="A1558" s="4" t="s">
        <v>695</v>
      </c>
      <c r="B1558" s="4" t="s">
        <v>374</v>
      </c>
    </row>
    <row r="1559" spans="1:5">
      <c r="A1559" s="4" t="s">
        <v>807</v>
      </c>
    </row>
    <row r="1560" spans="1:5">
      <c r="A1560" s="3" t="s">
        <v>684</v>
      </c>
    </row>
    <row r="1561" spans="1:5">
      <c r="A1561" s="4" t="s">
        <v>685</v>
      </c>
      <c r="B1561" s="6" t="n">
        <v>0</v>
      </c>
    </row>
    <row r="1562" spans="1:5">
      <c r="A1562" s="4" t="s">
        <v>686</v>
      </c>
      <c r="B1562" s="5" t="n">
        <v>78271</v>
      </c>
    </row>
    <row r="1563" spans="1:5">
      <c r="A1563" s="4" t="s">
        <v>687</v>
      </c>
      <c r="B1563" s="5" t="n">
        <v>2504294</v>
      </c>
    </row>
    <row r="1564" spans="1:5">
      <c r="A1564" s="4" t="s">
        <v>688</v>
      </c>
      <c r="B1564" s="5" t="n">
        <v>10831</v>
      </c>
    </row>
    <row r="1565" spans="1:5">
      <c r="A1565" s="4" t="s">
        <v>689</v>
      </c>
      <c r="B1565" s="5" t="n">
        <v>78271</v>
      </c>
    </row>
    <row r="1566" spans="1:5">
      <c r="A1566" s="4" t="s">
        <v>690</v>
      </c>
      <c r="B1566" s="5" t="n">
        <v>2515125</v>
      </c>
    </row>
    <row r="1567" spans="1:5">
      <c r="A1567" s="4" t="s">
        <v>691</v>
      </c>
      <c r="B1567" s="5" t="n">
        <v>2593396</v>
      </c>
    </row>
    <row r="1568" spans="1:5">
      <c r="A1568" s="4" t="s">
        <v>692</v>
      </c>
      <c r="B1568" s="6" t="n">
        <v>188634</v>
      </c>
    </row>
    <row r="1569" spans="1:5">
      <c r="A1569" s="4" t="s">
        <v>694</v>
      </c>
      <c r="B1569" s="5" t="n">
        <v>2014</v>
      </c>
    </row>
    <row r="1570" spans="1:5">
      <c r="A1570" s="4" t="s">
        <v>695</v>
      </c>
      <c r="B1570" s="4" t="s">
        <v>374</v>
      </c>
    </row>
    <row r="1571" spans="1:5">
      <c r="A1571" s="4" t="s">
        <v>756</v>
      </c>
    </row>
    <row r="1572" spans="1:5">
      <c r="A1572" s="3" t="s">
        <v>684</v>
      </c>
    </row>
    <row r="1573" spans="1:5">
      <c r="A1573" s="4" t="s">
        <v>685</v>
      </c>
      <c r="B1573" s="6" t="n">
        <v>0</v>
      </c>
    </row>
    <row r="1574" spans="1:5">
      <c r="A1574" s="4" t="s">
        <v>686</v>
      </c>
      <c r="B1574" s="5" t="n">
        <v>226919</v>
      </c>
    </row>
    <row r="1575" spans="1:5">
      <c r="A1575" s="4" t="s">
        <v>687</v>
      </c>
      <c r="B1575" s="5" t="n">
        <v>347691</v>
      </c>
    </row>
    <row r="1576" spans="1:5">
      <c r="A1576" s="4" t="s">
        <v>688</v>
      </c>
      <c r="B1576" s="5" t="n">
        <v>0</v>
      </c>
    </row>
    <row r="1577" spans="1:5">
      <c r="A1577" s="4" t="s">
        <v>689</v>
      </c>
      <c r="B1577" s="5" t="n">
        <v>226919</v>
      </c>
    </row>
    <row r="1578" spans="1:5">
      <c r="A1578" s="4" t="s">
        <v>690</v>
      </c>
      <c r="B1578" s="5" t="n">
        <v>347691</v>
      </c>
    </row>
    <row r="1579" spans="1:5">
      <c r="A1579" s="4" t="s">
        <v>691</v>
      </c>
      <c r="B1579" s="5" t="n">
        <v>574610</v>
      </c>
    </row>
    <row r="1580" spans="1:5">
      <c r="A1580" s="4" t="s">
        <v>692</v>
      </c>
      <c r="B1580" s="6" t="n">
        <v>26801</v>
      </c>
    </row>
    <row r="1581" spans="1:5">
      <c r="A1581" s="4" t="s">
        <v>694</v>
      </c>
      <c r="B1581" s="5" t="n">
        <v>2014</v>
      </c>
    </row>
    <row r="1582" spans="1:5">
      <c r="A1582" s="4" t="s">
        <v>695</v>
      </c>
      <c r="B1582" s="4" t="s">
        <v>374</v>
      </c>
    </row>
    <row r="1583" spans="1:5">
      <c r="A1583" s="4" t="s">
        <v>808</v>
      </c>
    </row>
    <row r="1584" spans="1:5">
      <c r="A1584" s="3" t="s">
        <v>684</v>
      </c>
    </row>
    <row r="1585" spans="1:5">
      <c r="A1585" s="4" t="s">
        <v>685</v>
      </c>
      <c r="B1585" s="6" t="n">
        <v>0</v>
      </c>
    </row>
    <row r="1586" spans="1:5">
      <c r="A1586" s="4" t="s">
        <v>686</v>
      </c>
      <c r="B1586" s="5" t="n">
        <v>543303</v>
      </c>
    </row>
    <row r="1587" spans="1:5">
      <c r="A1587" s="4" t="s">
        <v>687</v>
      </c>
      <c r="B1587" s="5" t="n">
        <v>1408544</v>
      </c>
    </row>
    <row r="1588" spans="1:5">
      <c r="A1588" s="4" t="s">
        <v>688</v>
      </c>
      <c r="B1588" s="5" t="n">
        <v>0</v>
      </c>
    </row>
    <row r="1589" spans="1:5">
      <c r="A1589" s="4" t="s">
        <v>689</v>
      </c>
      <c r="B1589" s="5" t="n">
        <v>543303</v>
      </c>
    </row>
    <row r="1590" spans="1:5">
      <c r="A1590" s="4" t="s">
        <v>690</v>
      </c>
      <c r="B1590" s="5" t="n">
        <v>1408544</v>
      </c>
    </row>
    <row r="1591" spans="1:5">
      <c r="A1591" s="4" t="s">
        <v>691</v>
      </c>
      <c r="B1591" s="5" t="n">
        <v>1951847</v>
      </c>
    </row>
    <row r="1592" spans="1:5">
      <c r="A1592" s="4" t="s">
        <v>692</v>
      </c>
      <c r="B1592" s="6" t="n">
        <v>132050</v>
      </c>
    </row>
    <row r="1593" spans="1:5">
      <c r="A1593" s="4" t="s">
        <v>694</v>
      </c>
      <c r="B1593" s="5" t="n">
        <v>2014</v>
      </c>
    </row>
    <row r="1594" spans="1:5">
      <c r="A1594" s="4" t="s">
        <v>695</v>
      </c>
      <c r="B1594" s="4" t="s">
        <v>374</v>
      </c>
    </row>
    <row r="1595" spans="1:5">
      <c r="A1595" s="4" t="s">
        <v>809</v>
      </c>
    </row>
    <row r="1596" spans="1:5">
      <c r="A1596" s="3" t="s">
        <v>684</v>
      </c>
    </row>
    <row r="1597" spans="1:5">
      <c r="A1597" s="4" t="s">
        <v>685</v>
      </c>
      <c r="B1597" s="6" t="n">
        <v>0</v>
      </c>
    </row>
    <row r="1598" spans="1:5">
      <c r="A1598" s="4" t="s">
        <v>686</v>
      </c>
      <c r="B1598" s="5" t="n">
        <v>1803857</v>
      </c>
    </row>
    <row r="1599" spans="1:5">
      <c r="A1599" s="4" t="s">
        <v>687</v>
      </c>
      <c r="B1599" s="5" t="n">
        <v>1488505</v>
      </c>
    </row>
    <row r="1600" spans="1:5">
      <c r="A1600" s="4" t="s">
        <v>688</v>
      </c>
      <c r="B1600" s="5" t="n">
        <v>22490</v>
      </c>
    </row>
    <row r="1601" spans="1:5">
      <c r="A1601" s="4" t="s">
        <v>689</v>
      </c>
      <c r="B1601" s="5" t="n">
        <v>1803857</v>
      </c>
    </row>
    <row r="1602" spans="1:5">
      <c r="A1602" s="4" t="s">
        <v>690</v>
      </c>
      <c r="B1602" s="5" t="n">
        <v>1510995</v>
      </c>
    </row>
    <row r="1603" spans="1:5">
      <c r="A1603" s="4" t="s">
        <v>691</v>
      </c>
      <c r="B1603" s="5" t="n">
        <v>3314852</v>
      </c>
    </row>
    <row r="1604" spans="1:5">
      <c r="A1604" s="4" t="s">
        <v>692</v>
      </c>
      <c r="B1604" s="6" t="n">
        <v>113290</v>
      </c>
    </row>
    <row r="1605" spans="1:5">
      <c r="A1605" s="4" t="s">
        <v>694</v>
      </c>
      <c r="B1605" s="5" t="n">
        <v>2014</v>
      </c>
    </row>
    <row r="1606" spans="1:5">
      <c r="A1606" s="4" t="s">
        <v>695</v>
      </c>
      <c r="B1606" s="4" t="s">
        <v>374</v>
      </c>
    </row>
    <row r="1607" spans="1:5">
      <c r="A1607" s="4" t="s">
        <v>810</v>
      </c>
    </row>
    <row r="1608" spans="1:5">
      <c r="A1608" s="3" t="s">
        <v>684</v>
      </c>
    </row>
    <row r="1609" spans="1:5">
      <c r="A1609" s="4" t="s">
        <v>685</v>
      </c>
      <c r="B1609" s="6" t="n">
        <v>0</v>
      </c>
    </row>
    <row r="1610" spans="1:5">
      <c r="A1610" s="4" t="s">
        <v>686</v>
      </c>
      <c r="B1610" s="5" t="n">
        <v>1340000</v>
      </c>
    </row>
    <row r="1611" spans="1:5">
      <c r="A1611" s="4" t="s">
        <v>687</v>
      </c>
      <c r="B1611" s="5" t="n">
        <v>2003406</v>
      </c>
    </row>
    <row r="1612" spans="1:5">
      <c r="A1612" s="4" t="s">
        <v>688</v>
      </c>
      <c r="B1612" s="5" t="n">
        <v>364266</v>
      </c>
    </row>
    <row r="1613" spans="1:5">
      <c r="A1613" s="4" t="s">
        <v>689</v>
      </c>
      <c r="B1613" s="5" t="n">
        <v>1341900</v>
      </c>
    </row>
    <row r="1614" spans="1:5">
      <c r="A1614" s="4" t="s">
        <v>690</v>
      </c>
      <c r="B1614" s="5" t="n">
        <v>2365772</v>
      </c>
    </row>
    <row r="1615" spans="1:5">
      <c r="A1615" s="4" t="s">
        <v>691</v>
      </c>
      <c r="B1615" s="5" t="n">
        <v>3707672</v>
      </c>
    </row>
    <row r="1616" spans="1:5">
      <c r="A1616" s="4" t="s">
        <v>692</v>
      </c>
      <c r="B1616" s="6" t="n">
        <v>183907</v>
      </c>
    </row>
    <row r="1617" spans="1:5">
      <c r="A1617" s="4" t="s">
        <v>694</v>
      </c>
      <c r="B1617" s="5" t="n">
        <v>2014</v>
      </c>
    </row>
    <row r="1618" spans="1:5">
      <c r="A1618" s="4" t="s">
        <v>695</v>
      </c>
      <c r="B1618" s="4" t="s">
        <v>374</v>
      </c>
    </row>
    <row r="1619" spans="1:5">
      <c r="A1619" s="4" t="s">
        <v>811</v>
      </c>
    </row>
    <row r="1620" spans="1:5">
      <c r="A1620" s="3" t="s">
        <v>684</v>
      </c>
    </row>
    <row r="1621" spans="1:5">
      <c r="A1621" s="4" t="s">
        <v>685</v>
      </c>
      <c r="B1621" s="6" t="n">
        <v>0</v>
      </c>
    </row>
    <row r="1622" spans="1:5">
      <c r="A1622" s="4" t="s">
        <v>686</v>
      </c>
      <c r="B1622" s="5" t="n">
        <v>511645</v>
      </c>
    </row>
    <row r="1623" spans="1:5">
      <c r="A1623" s="4" t="s">
        <v>687</v>
      </c>
      <c r="B1623" s="5" t="n">
        <v>870732</v>
      </c>
    </row>
    <row r="1624" spans="1:5">
      <c r="A1624" s="4" t="s">
        <v>688</v>
      </c>
      <c r="B1624" s="5" t="n">
        <v>8369</v>
      </c>
    </row>
    <row r="1625" spans="1:5">
      <c r="A1625" s="4" t="s">
        <v>689</v>
      </c>
      <c r="B1625" s="5" t="n">
        <v>511645</v>
      </c>
    </row>
    <row r="1626" spans="1:5">
      <c r="A1626" s="4" t="s">
        <v>690</v>
      </c>
      <c r="B1626" s="5" t="n">
        <v>879101</v>
      </c>
    </row>
    <row r="1627" spans="1:5">
      <c r="A1627" s="4" t="s">
        <v>691</v>
      </c>
      <c r="B1627" s="5" t="n">
        <v>1390746</v>
      </c>
    </row>
    <row r="1628" spans="1:5">
      <c r="A1628" s="4" t="s">
        <v>692</v>
      </c>
      <c r="B1628" s="6" t="n">
        <v>69547</v>
      </c>
    </row>
    <row r="1629" spans="1:5">
      <c r="A1629" s="4" t="s">
        <v>694</v>
      </c>
      <c r="B1629" s="5" t="n">
        <v>2014</v>
      </c>
    </row>
    <row r="1630" spans="1:5">
      <c r="A1630" s="4" t="s">
        <v>695</v>
      </c>
      <c r="B1630" s="4" t="s">
        <v>374</v>
      </c>
    </row>
    <row r="1631" spans="1:5">
      <c r="A1631" s="4" t="s">
        <v>812</v>
      </c>
    </row>
    <row r="1632" spans="1:5">
      <c r="A1632" s="3" t="s">
        <v>684</v>
      </c>
    </row>
    <row r="1633" spans="1:5">
      <c r="A1633" s="4" t="s">
        <v>685</v>
      </c>
      <c r="B1633" s="6" t="n">
        <v>0</v>
      </c>
    </row>
    <row r="1634" spans="1:5">
      <c r="A1634" s="4" t="s">
        <v>686</v>
      </c>
      <c r="B1634" s="5" t="n">
        <v>413151</v>
      </c>
    </row>
    <row r="1635" spans="1:5">
      <c r="A1635" s="4" t="s">
        <v>687</v>
      </c>
      <c r="B1635" s="5" t="n">
        <v>706884</v>
      </c>
    </row>
    <row r="1636" spans="1:5">
      <c r="A1636" s="4" t="s">
        <v>688</v>
      </c>
      <c r="B1636" s="5" t="n">
        <v>5925</v>
      </c>
    </row>
    <row r="1637" spans="1:5">
      <c r="A1637" s="4" t="s">
        <v>689</v>
      </c>
      <c r="B1637" s="5" t="n">
        <v>413151</v>
      </c>
    </row>
    <row r="1638" spans="1:5">
      <c r="A1638" s="4" t="s">
        <v>690</v>
      </c>
      <c r="B1638" s="5" t="n">
        <v>712809</v>
      </c>
    </row>
    <row r="1639" spans="1:5">
      <c r="A1639" s="4" t="s">
        <v>691</v>
      </c>
      <c r="B1639" s="5" t="n">
        <v>1125960</v>
      </c>
    </row>
    <row r="1640" spans="1:5">
      <c r="A1640" s="4" t="s">
        <v>692</v>
      </c>
      <c r="B1640" s="6" t="n">
        <v>56396</v>
      </c>
    </row>
    <row r="1641" spans="1:5">
      <c r="A1641" s="4" t="s">
        <v>694</v>
      </c>
      <c r="B1641" s="5" t="n">
        <v>2014</v>
      </c>
    </row>
    <row r="1642" spans="1:5">
      <c r="A1642" s="4" t="s">
        <v>695</v>
      </c>
      <c r="B1642" s="4" t="s">
        <v>374</v>
      </c>
    </row>
    <row r="1643" spans="1:5">
      <c r="A1643" s="4" t="s">
        <v>813</v>
      </c>
    </row>
    <row r="1644" spans="1:5">
      <c r="A1644" s="3" t="s">
        <v>684</v>
      </c>
    </row>
    <row r="1645" spans="1:5">
      <c r="A1645" s="4" t="s">
        <v>685</v>
      </c>
      <c r="B1645" s="6" t="n">
        <v>0</v>
      </c>
    </row>
    <row r="1646" spans="1:5">
      <c r="A1646" s="4" t="s">
        <v>686</v>
      </c>
      <c r="B1646" s="5" t="n">
        <v>256789</v>
      </c>
    </row>
    <row r="1647" spans="1:5">
      <c r="A1647" s="4" t="s">
        <v>687</v>
      </c>
      <c r="B1647" s="5" t="n">
        <v>172184</v>
      </c>
    </row>
    <row r="1648" spans="1:5">
      <c r="A1648" s="4" t="s">
        <v>688</v>
      </c>
      <c r="B1648" s="5" t="n">
        <v>0</v>
      </c>
    </row>
    <row r="1649" spans="1:5">
      <c r="A1649" s="4" t="s">
        <v>689</v>
      </c>
      <c r="B1649" s="5" t="n">
        <v>256789</v>
      </c>
    </row>
    <row r="1650" spans="1:5">
      <c r="A1650" s="4" t="s">
        <v>690</v>
      </c>
      <c r="B1650" s="5" t="n">
        <v>172184</v>
      </c>
    </row>
    <row r="1651" spans="1:5">
      <c r="A1651" s="4" t="s">
        <v>691</v>
      </c>
      <c r="B1651" s="5" t="n">
        <v>428973</v>
      </c>
    </row>
    <row r="1652" spans="1:5">
      <c r="A1652" s="4" t="s">
        <v>692</v>
      </c>
      <c r="B1652" s="6" t="n">
        <v>13273</v>
      </c>
    </row>
    <row r="1653" spans="1:5">
      <c r="A1653" s="4" t="s">
        <v>694</v>
      </c>
      <c r="B1653" s="5" t="n">
        <v>2014</v>
      </c>
    </row>
    <row r="1654" spans="1:5">
      <c r="A1654" s="4" t="s">
        <v>695</v>
      </c>
      <c r="B1654" s="4" t="s">
        <v>374</v>
      </c>
    </row>
    <row r="1655" spans="1:5">
      <c r="A1655" s="4" t="s">
        <v>814</v>
      </c>
    </row>
    <row r="1656" spans="1:5">
      <c r="A1656" s="3" t="s">
        <v>684</v>
      </c>
    </row>
    <row r="1657" spans="1:5">
      <c r="A1657" s="4" t="s">
        <v>685</v>
      </c>
      <c r="B1657" s="6" t="n">
        <v>0</v>
      </c>
    </row>
    <row r="1658" spans="1:5">
      <c r="A1658" s="4" t="s">
        <v>686</v>
      </c>
      <c r="B1658" s="5" t="n">
        <v>714775</v>
      </c>
    </row>
    <row r="1659" spans="1:5">
      <c r="A1659" s="4" t="s">
        <v>687</v>
      </c>
      <c r="B1659" s="5" t="n">
        <v>7173999</v>
      </c>
    </row>
    <row r="1660" spans="1:5">
      <c r="A1660" s="4" t="s">
        <v>688</v>
      </c>
      <c r="B1660" s="5" t="n">
        <v>0</v>
      </c>
    </row>
    <row r="1661" spans="1:5">
      <c r="A1661" s="4" t="s">
        <v>689</v>
      </c>
      <c r="B1661" s="5" t="n">
        <v>714775</v>
      </c>
    </row>
    <row r="1662" spans="1:5">
      <c r="A1662" s="4" t="s">
        <v>690</v>
      </c>
      <c r="B1662" s="5" t="n">
        <v>7173999</v>
      </c>
    </row>
    <row r="1663" spans="1:5">
      <c r="A1663" s="4" t="s">
        <v>691</v>
      </c>
      <c r="B1663" s="5" t="n">
        <v>7888774</v>
      </c>
    </row>
    <row r="1664" spans="1:5">
      <c r="A1664" s="4" t="s">
        <v>692</v>
      </c>
      <c r="B1664" s="6" t="n">
        <v>538049</v>
      </c>
    </row>
    <row r="1665" spans="1:5">
      <c r="A1665" s="4" t="s">
        <v>694</v>
      </c>
      <c r="B1665" s="5" t="n">
        <v>2014</v>
      </c>
    </row>
    <row r="1666" spans="1:5">
      <c r="A1666" s="4" t="s">
        <v>695</v>
      </c>
      <c r="B1666" s="4" t="s">
        <v>374</v>
      </c>
    </row>
    <row r="1667" spans="1:5">
      <c r="A1667" s="4" t="s">
        <v>815</v>
      </c>
    </row>
    <row r="1668" spans="1:5">
      <c r="A1668" s="3" t="s">
        <v>684</v>
      </c>
    </row>
    <row r="1669" spans="1:5">
      <c r="A1669" s="4" t="s">
        <v>685</v>
      </c>
      <c r="B1669" s="6" t="n">
        <v>0</v>
      </c>
    </row>
    <row r="1670" spans="1:5">
      <c r="A1670" s="4" t="s">
        <v>686</v>
      </c>
      <c r="B1670" s="5" t="n">
        <v>945765</v>
      </c>
    </row>
    <row r="1671" spans="1:5">
      <c r="A1671" s="4" t="s">
        <v>687</v>
      </c>
      <c r="B1671" s="5" t="n">
        <v>753222</v>
      </c>
    </row>
    <row r="1672" spans="1:5">
      <c r="A1672" s="4" t="s">
        <v>688</v>
      </c>
      <c r="B1672" s="5" t="n">
        <v>12712</v>
      </c>
    </row>
    <row r="1673" spans="1:5">
      <c r="A1673" s="4" t="s">
        <v>689</v>
      </c>
      <c r="B1673" s="5" t="n">
        <v>945765</v>
      </c>
    </row>
    <row r="1674" spans="1:5">
      <c r="A1674" s="4" t="s">
        <v>690</v>
      </c>
      <c r="B1674" s="5" t="n">
        <v>765934</v>
      </c>
    </row>
    <row r="1675" spans="1:5">
      <c r="A1675" s="4" t="s">
        <v>691</v>
      </c>
      <c r="B1675" s="5" t="n">
        <v>1711699</v>
      </c>
    </row>
    <row r="1676" spans="1:5">
      <c r="A1676" s="4" t="s">
        <v>692</v>
      </c>
      <c r="B1676" s="6" t="n">
        <v>57435</v>
      </c>
    </row>
    <row r="1677" spans="1:5">
      <c r="A1677" s="4" t="s">
        <v>694</v>
      </c>
      <c r="B1677" s="5" t="n">
        <v>2014</v>
      </c>
    </row>
    <row r="1678" spans="1:5">
      <c r="A1678" s="4" t="s">
        <v>695</v>
      </c>
      <c r="B1678" s="4" t="s">
        <v>374</v>
      </c>
    </row>
    <row r="1679" spans="1:5">
      <c r="A1679" s="4" t="s">
        <v>816</v>
      </c>
    </row>
    <row r="1680" spans="1:5">
      <c r="A1680" s="3" t="s">
        <v>684</v>
      </c>
    </row>
    <row r="1681" spans="1:5">
      <c r="A1681" s="4" t="s">
        <v>685</v>
      </c>
      <c r="B1681" s="6" t="n">
        <v>0</v>
      </c>
    </row>
    <row r="1682" spans="1:5">
      <c r="A1682" s="4" t="s">
        <v>686</v>
      </c>
      <c r="B1682" s="5" t="n">
        <v>315000</v>
      </c>
    </row>
    <row r="1683" spans="1:5">
      <c r="A1683" s="4" t="s">
        <v>687</v>
      </c>
      <c r="B1683" s="5" t="n">
        <v>1313025</v>
      </c>
    </row>
    <row r="1684" spans="1:5">
      <c r="A1684" s="4" t="s">
        <v>688</v>
      </c>
      <c r="B1684" s="5" t="n">
        <v>0</v>
      </c>
    </row>
    <row r="1685" spans="1:5">
      <c r="A1685" s="4" t="s">
        <v>689</v>
      </c>
      <c r="B1685" s="5" t="n">
        <v>315000</v>
      </c>
    </row>
    <row r="1686" spans="1:5">
      <c r="A1686" s="4" t="s">
        <v>690</v>
      </c>
      <c r="B1686" s="5" t="n">
        <v>1313025</v>
      </c>
    </row>
    <row r="1687" spans="1:5">
      <c r="A1687" s="4" t="s">
        <v>691</v>
      </c>
      <c r="B1687" s="5" t="n">
        <v>1628025</v>
      </c>
    </row>
    <row r="1688" spans="1:5">
      <c r="A1688" s="4" t="s">
        <v>692</v>
      </c>
      <c r="B1688" s="6" t="n">
        <v>123094</v>
      </c>
    </row>
    <row r="1689" spans="1:5">
      <c r="A1689" s="4" t="s">
        <v>694</v>
      </c>
      <c r="B1689" s="5" t="n">
        <v>2014</v>
      </c>
    </row>
    <row r="1690" spans="1:5">
      <c r="A1690" s="4" t="s">
        <v>695</v>
      </c>
      <c r="B1690" s="4" t="s">
        <v>374</v>
      </c>
    </row>
    <row r="1691" spans="1:5">
      <c r="A1691" s="4" t="s">
        <v>817</v>
      </c>
    </row>
    <row r="1692" spans="1:5">
      <c r="A1692" s="3" t="s">
        <v>684</v>
      </c>
    </row>
    <row r="1693" spans="1:5">
      <c r="A1693" s="4" t="s">
        <v>685</v>
      </c>
      <c r="B1693" s="6" t="n">
        <v>0</v>
      </c>
    </row>
    <row r="1694" spans="1:5">
      <c r="A1694" s="4" t="s">
        <v>686</v>
      </c>
      <c r="B1694" s="5" t="n">
        <v>629484</v>
      </c>
    </row>
    <row r="1695" spans="1:5">
      <c r="A1695" s="4" t="s">
        <v>687</v>
      </c>
      <c r="B1695" s="5" t="n">
        <v>707799</v>
      </c>
    </row>
    <row r="1696" spans="1:5">
      <c r="A1696" s="4" t="s">
        <v>688</v>
      </c>
      <c r="B1696" s="5" t="n">
        <v>505065</v>
      </c>
    </row>
    <row r="1697" spans="1:5">
      <c r="A1697" s="4" t="s">
        <v>689</v>
      </c>
      <c r="B1697" s="5" t="n">
        <v>629484</v>
      </c>
    </row>
    <row r="1698" spans="1:5">
      <c r="A1698" s="4" t="s">
        <v>690</v>
      </c>
      <c r="B1698" s="5" t="n">
        <v>1212864</v>
      </c>
    </row>
    <row r="1699" spans="1:5">
      <c r="A1699" s="4" t="s">
        <v>691</v>
      </c>
      <c r="B1699" s="5" t="n">
        <v>1842348</v>
      </c>
    </row>
    <row r="1700" spans="1:5">
      <c r="A1700" s="4" t="s">
        <v>692</v>
      </c>
      <c r="B1700" s="6" t="n">
        <v>95952</v>
      </c>
    </row>
    <row r="1701" spans="1:5">
      <c r="A1701" s="4" t="s">
        <v>694</v>
      </c>
      <c r="B1701" s="5" t="n">
        <v>2014</v>
      </c>
    </row>
    <row r="1702" spans="1:5">
      <c r="A1702" s="4" t="s">
        <v>695</v>
      </c>
      <c r="B1702" s="4" t="s">
        <v>374</v>
      </c>
    </row>
    <row r="1703" spans="1:5">
      <c r="A1703" s="4" t="s">
        <v>818</v>
      </c>
    </row>
    <row r="1704" spans="1:5">
      <c r="A1704" s="3" t="s">
        <v>684</v>
      </c>
    </row>
    <row r="1705" spans="1:5">
      <c r="A1705" s="4" t="s">
        <v>685</v>
      </c>
      <c r="B1705" s="6" t="n">
        <v>0</v>
      </c>
    </row>
    <row r="1706" spans="1:5">
      <c r="A1706" s="4" t="s">
        <v>686</v>
      </c>
      <c r="B1706" s="5" t="n">
        <v>234545</v>
      </c>
    </row>
    <row r="1707" spans="1:5">
      <c r="A1707" s="4" t="s">
        <v>687</v>
      </c>
      <c r="B1707" s="5" t="n">
        <v>1158486</v>
      </c>
    </row>
    <row r="1708" spans="1:5">
      <c r="A1708" s="4" t="s">
        <v>688</v>
      </c>
      <c r="B1708" s="5" t="n">
        <v>8499</v>
      </c>
    </row>
    <row r="1709" spans="1:5">
      <c r="A1709" s="4" t="s">
        <v>689</v>
      </c>
      <c r="B1709" s="5" t="n">
        <v>234545</v>
      </c>
    </row>
    <row r="1710" spans="1:5">
      <c r="A1710" s="4" t="s">
        <v>690</v>
      </c>
      <c r="B1710" s="5" t="n">
        <v>1166985</v>
      </c>
    </row>
    <row r="1711" spans="1:5">
      <c r="A1711" s="4" t="s">
        <v>691</v>
      </c>
      <c r="B1711" s="5" t="n">
        <v>1401530</v>
      </c>
    </row>
    <row r="1712" spans="1:5">
      <c r="A1712" s="4" t="s">
        <v>692</v>
      </c>
      <c r="B1712" s="6" t="n">
        <v>92337</v>
      </c>
    </row>
    <row r="1713" spans="1:5">
      <c r="A1713" s="4" t="s">
        <v>694</v>
      </c>
      <c r="B1713" s="5" t="n">
        <v>2014</v>
      </c>
    </row>
    <row r="1714" spans="1:5">
      <c r="A1714" s="4" t="s">
        <v>695</v>
      </c>
      <c r="B1714" s="4" t="s">
        <v>374</v>
      </c>
    </row>
    <row r="1715" spans="1:5">
      <c r="A1715" s="4" t="s">
        <v>793</v>
      </c>
    </row>
    <row r="1716" spans="1:5">
      <c r="A1716" s="3" t="s">
        <v>684</v>
      </c>
    </row>
    <row r="1717" spans="1:5">
      <c r="A1717" s="4" t="s">
        <v>685</v>
      </c>
      <c r="B1717" s="6" t="n">
        <v>0</v>
      </c>
    </row>
    <row r="1718" spans="1:5">
      <c r="A1718" s="4" t="s">
        <v>686</v>
      </c>
      <c r="B1718" s="5" t="n">
        <v>540658</v>
      </c>
    </row>
    <row r="1719" spans="1:5">
      <c r="A1719" s="4" t="s">
        <v>687</v>
      </c>
      <c r="B1719" s="5" t="n">
        <v>813776</v>
      </c>
    </row>
    <row r="1720" spans="1:5">
      <c r="A1720" s="4" t="s">
        <v>688</v>
      </c>
      <c r="B1720" s="5" t="n">
        <v>7714</v>
      </c>
    </row>
    <row r="1721" spans="1:5">
      <c r="A1721" s="4" t="s">
        <v>689</v>
      </c>
      <c r="B1721" s="5" t="n">
        <v>540658</v>
      </c>
    </row>
    <row r="1722" spans="1:5">
      <c r="A1722" s="4" t="s">
        <v>690</v>
      </c>
      <c r="B1722" s="5" t="n">
        <v>821490</v>
      </c>
    </row>
    <row r="1723" spans="1:5">
      <c r="A1723" s="4" t="s">
        <v>691</v>
      </c>
      <c r="B1723" s="5" t="n">
        <v>1362148</v>
      </c>
    </row>
    <row r="1724" spans="1:5">
      <c r="A1724" s="4" t="s">
        <v>692</v>
      </c>
      <c r="B1724" s="6" t="n">
        <v>64990</v>
      </c>
    </row>
    <row r="1725" spans="1:5">
      <c r="A1725" s="4" t="s">
        <v>694</v>
      </c>
      <c r="B1725" s="5" t="n">
        <v>2014</v>
      </c>
    </row>
    <row r="1726" spans="1:5">
      <c r="A1726" s="4" t="s">
        <v>695</v>
      </c>
      <c r="B1726" s="4" t="s">
        <v>374</v>
      </c>
    </row>
    <row r="1727" spans="1:5">
      <c r="A1727" s="4" t="s">
        <v>819</v>
      </c>
    </row>
    <row r="1728" spans="1:5">
      <c r="A1728" s="3" t="s">
        <v>684</v>
      </c>
    </row>
    <row r="1729" spans="1:5">
      <c r="A1729" s="4" t="s">
        <v>685</v>
      </c>
      <c r="B1729" s="6" t="n">
        <v>0</v>
      </c>
    </row>
    <row r="1730" spans="1:5">
      <c r="A1730" s="4" t="s">
        <v>686</v>
      </c>
      <c r="B1730" s="5" t="n">
        <v>500000</v>
      </c>
    </row>
    <row r="1731" spans="1:5">
      <c r="A1731" s="4" t="s">
        <v>687</v>
      </c>
      <c r="B1731" s="5" t="n">
        <v>1372363</v>
      </c>
    </row>
    <row r="1732" spans="1:5">
      <c r="A1732" s="4" t="s">
        <v>688</v>
      </c>
      <c r="B1732" s="5" t="n">
        <v>-12</v>
      </c>
    </row>
    <row r="1733" spans="1:5">
      <c r="A1733" s="4" t="s">
        <v>689</v>
      </c>
      <c r="B1733" s="5" t="n">
        <v>500000</v>
      </c>
    </row>
    <row r="1734" spans="1:5">
      <c r="A1734" s="4" t="s">
        <v>690</v>
      </c>
      <c r="B1734" s="5" t="n">
        <v>1372351</v>
      </c>
    </row>
    <row r="1735" spans="1:5">
      <c r="A1735" s="4" t="s">
        <v>691</v>
      </c>
      <c r="B1735" s="5" t="n">
        <v>1872351</v>
      </c>
    </row>
    <row r="1736" spans="1:5">
      <c r="A1736" s="4" t="s">
        <v>692</v>
      </c>
      <c r="B1736" s="6" t="n">
        <v>128657</v>
      </c>
    </row>
    <row r="1737" spans="1:5">
      <c r="A1737" s="4" t="s">
        <v>694</v>
      </c>
      <c r="B1737" s="5" t="n">
        <v>2014</v>
      </c>
    </row>
    <row r="1738" spans="1:5">
      <c r="A1738" s="4" t="s">
        <v>695</v>
      </c>
      <c r="B1738" s="4" t="s">
        <v>374</v>
      </c>
    </row>
    <row r="1739" spans="1:5">
      <c r="A1739" s="4" t="s">
        <v>819</v>
      </c>
    </row>
    <row r="1740" spans="1:5">
      <c r="A1740" s="3" t="s">
        <v>684</v>
      </c>
    </row>
    <row r="1741" spans="1:5">
      <c r="A1741" s="4" t="s">
        <v>685</v>
      </c>
      <c r="B1741" s="6" t="n">
        <v>0</v>
      </c>
    </row>
    <row r="1742" spans="1:5">
      <c r="A1742" s="4" t="s">
        <v>686</v>
      </c>
      <c r="B1742" s="5" t="n">
        <v>155250</v>
      </c>
    </row>
    <row r="1743" spans="1:5">
      <c r="A1743" s="4" t="s">
        <v>687</v>
      </c>
      <c r="B1743" s="5" t="n">
        <v>762500</v>
      </c>
    </row>
    <row r="1744" spans="1:5">
      <c r="A1744" s="4" t="s">
        <v>688</v>
      </c>
      <c r="B1744" s="5" t="n">
        <v>72</v>
      </c>
    </row>
    <row r="1745" spans="1:5">
      <c r="A1745" s="4" t="s">
        <v>689</v>
      </c>
      <c r="B1745" s="5" t="n">
        <v>155250</v>
      </c>
    </row>
    <row r="1746" spans="1:5">
      <c r="A1746" s="4" t="s">
        <v>690</v>
      </c>
      <c r="B1746" s="5" t="n">
        <v>762572</v>
      </c>
    </row>
    <row r="1747" spans="1:5">
      <c r="A1747" s="4" t="s">
        <v>691</v>
      </c>
      <c r="B1747" s="5" t="n">
        <v>917822</v>
      </c>
    </row>
    <row r="1748" spans="1:5">
      <c r="A1748" s="4" t="s">
        <v>692</v>
      </c>
      <c r="B1748" s="6" t="n">
        <v>65131</v>
      </c>
    </row>
    <row r="1749" spans="1:5">
      <c r="A1749" s="4" t="s">
        <v>694</v>
      </c>
      <c r="B1749" s="5" t="n">
        <v>2014</v>
      </c>
    </row>
    <row r="1750" spans="1:5">
      <c r="A1750" s="4" t="s">
        <v>695</v>
      </c>
      <c r="B1750" s="4" t="s">
        <v>374</v>
      </c>
    </row>
    <row r="1751" spans="1:5">
      <c r="A1751" s="4" t="s">
        <v>819</v>
      </c>
    </row>
    <row r="1752" spans="1:5">
      <c r="A1752" s="3" t="s">
        <v>684</v>
      </c>
    </row>
    <row r="1753" spans="1:5">
      <c r="A1753" s="4" t="s">
        <v>685</v>
      </c>
      <c r="B1753" s="6" t="n">
        <v>0</v>
      </c>
    </row>
    <row r="1754" spans="1:5">
      <c r="A1754" s="4" t="s">
        <v>686</v>
      </c>
      <c r="B1754" s="5" t="n">
        <v>213750</v>
      </c>
    </row>
    <row r="1755" spans="1:5">
      <c r="A1755" s="4" t="s">
        <v>687</v>
      </c>
      <c r="B1755" s="5" t="n">
        <v>754675</v>
      </c>
    </row>
    <row r="1756" spans="1:5">
      <c r="A1756" s="4" t="s">
        <v>688</v>
      </c>
      <c r="B1756" s="5" t="n">
        <v>0</v>
      </c>
    </row>
    <row r="1757" spans="1:5">
      <c r="A1757" s="4" t="s">
        <v>689</v>
      </c>
      <c r="B1757" s="5" t="n">
        <v>213750</v>
      </c>
    </row>
    <row r="1758" spans="1:5">
      <c r="A1758" s="4" t="s">
        <v>690</v>
      </c>
      <c r="B1758" s="5" t="n">
        <v>754675</v>
      </c>
    </row>
    <row r="1759" spans="1:5">
      <c r="A1759" s="4" t="s">
        <v>691</v>
      </c>
      <c r="B1759" s="5" t="n">
        <v>968425</v>
      </c>
    </row>
    <row r="1760" spans="1:5">
      <c r="A1760" s="4" t="s">
        <v>692</v>
      </c>
      <c r="B1760" s="6" t="n">
        <v>64462</v>
      </c>
    </row>
    <row r="1761" spans="1:5">
      <c r="A1761" s="4" t="s">
        <v>694</v>
      </c>
      <c r="B1761" s="5" t="n">
        <v>2014</v>
      </c>
    </row>
    <row r="1762" spans="1:5">
      <c r="A1762" s="4" t="s">
        <v>695</v>
      </c>
      <c r="B1762" s="4" t="s">
        <v>374</v>
      </c>
    </row>
    <row r="1763" spans="1:5">
      <c r="A1763" s="4" t="s">
        <v>819</v>
      </c>
    </row>
    <row r="1764" spans="1:5">
      <c r="A1764" s="3" t="s">
        <v>684</v>
      </c>
    </row>
    <row r="1765" spans="1:5">
      <c r="A1765" s="4" t="s">
        <v>685</v>
      </c>
      <c r="B1765" s="6" t="n">
        <v>0</v>
      </c>
    </row>
    <row r="1766" spans="1:5">
      <c r="A1766" s="4" t="s">
        <v>686</v>
      </c>
      <c r="B1766" s="5" t="n">
        <v>168750</v>
      </c>
    </row>
    <row r="1767" spans="1:5">
      <c r="A1767" s="4" t="s">
        <v>687</v>
      </c>
      <c r="B1767" s="5" t="n">
        <v>785000</v>
      </c>
    </row>
    <row r="1768" spans="1:5">
      <c r="A1768" s="4" t="s">
        <v>688</v>
      </c>
      <c r="B1768" s="5" t="n">
        <v>16477</v>
      </c>
    </row>
    <row r="1769" spans="1:5">
      <c r="A1769" s="4" t="s">
        <v>689</v>
      </c>
      <c r="B1769" s="5" t="n">
        <v>168750</v>
      </c>
    </row>
    <row r="1770" spans="1:5">
      <c r="A1770" s="4" t="s">
        <v>690</v>
      </c>
      <c r="B1770" s="5" t="n">
        <v>801477</v>
      </c>
    </row>
    <row r="1771" spans="1:5">
      <c r="A1771" s="4" t="s">
        <v>691</v>
      </c>
      <c r="B1771" s="5" t="n">
        <v>970227</v>
      </c>
    </row>
    <row r="1772" spans="1:5">
      <c r="A1772" s="4" t="s">
        <v>692</v>
      </c>
      <c r="B1772" s="6" t="n">
        <v>68289</v>
      </c>
    </row>
    <row r="1773" spans="1:5">
      <c r="A1773" s="4" t="s">
        <v>694</v>
      </c>
      <c r="B1773" s="5" t="n">
        <v>2014</v>
      </c>
    </row>
    <row r="1774" spans="1:5">
      <c r="A1774" s="4" t="s">
        <v>695</v>
      </c>
      <c r="B1774" s="4" t="s">
        <v>374</v>
      </c>
    </row>
    <row r="1775" spans="1:5">
      <c r="A1775" s="4" t="s">
        <v>820</v>
      </c>
    </row>
    <row r="1776" spans="1:5">
      <c r="A1776" s="3" t="s">
        <v>684</v>
      </c>
    </row>
    <row r="1777" spans="1:5">
      <c r="A1777" s="4" t="s">
        <v>685</v>
      </c>
      <c r="B1777" s="6" t="n">
        <v>0</v>
      </c>
    </row>
    <row r="1778" spans="1:5">
      <c r="A1778" s="4" t="s">
        <v>686</v>
      </c>
      <c r="B1778" s="5" t="n">
        <v>75000</v>
      </c>
    </row>
    <row r="1779" spans="1:5">
      <c r="A1779" s="4" t="s">
        <v>687</v>
      </c>
      <c r="B1779" s="5" t="n">
        <v>721100</v>
      </c>
    </row>
    <row r="1780" spans="1:5">
      <c r="A1780" s="4" t="s">
        <v>688</v>
      </c>
      <c r="B1780" s="5" t="n">
        <v>0</v>
      </c>
    </row>
    <row r="1781" spans="1:5">
      <c r="A1781" s="4" t="s">
        <v>689</v>
      </c>
      <c r="B1781" s="5" t="n">
        <v>75000</v>
      </c>
    </row>
    <row r="1782" spans="1:5">
      <c r="A1782" s="4" t="s">
        <v>690</v>
      </c>
      <c r="B1782" s="5" t="n">
        <v>721100</v>
      </c>
    </row>
    <row r="1783" spans="1:5">
      <c r="A1783" s="4" t="s">
        <v>691</v>
      </c>
      <c r="B1783" s="5" t="n">
        <v>796100</v>
      </c>
    </row>
    <row r="1784" spans="1:5">
      <c r="A1784" s="4" t="s">
        <v>692</v>
      </c>
      <c r="B1784" s="6" t="n">
        <v>61595</v>
      </c>
    </row>
    <row r="1785" spans="1:5">
      <c r="A1785" s="4" t="s">
        <v>694</v>
      </c>
      <c r="B1785" s="5" t="n">
        <v>2014</v>
      </c>
    </row>
    <row r="1786" spans="1:5">
      <c r="A1786" s="4" t="s">
        <v>695</v>
      </c>
      <c r="B1786" s="4" t="s">
        <v>374</v>
      </c>
    </row>
    <row r="1787" spans="1:5">
      <c r="A1787" s="4" t="s">
        <v>821</v>
      </c>
    </row>
    <row r="1788" spans="1:5">
      <c r="A1788" s="3" t="s">
        <v>684</v>
      </c>
    </row>
    <row r="1789" spans="1:5">
      <c r="A1789" s="4" t="s">
        <v>685</v>
      </c>
      <c r="B1789" s="6" t="n">
        <v>0</v>
      </c>
    </row>
    <row r="1790" spans="1:5">
      <c r="A1790" s="4" t="s">
        <v>686</v>
      </c>
      <c r="B1790" s="5" t="n">
        <v>306000</v>
      </c>
    </row>
    <row r="1791" spans="1:5">
      <c r="A1791" s="4" t="s">
        <v>687</v>
      </c>
      <c r="B1791" s="5" t="n">
        <v>725600</v>
      </c>
    </row>
    <row r="1792" spans="1:5">
      <c r="A1792" s="4" t="s">
        <v>688</v>
      </c>
      <c r="B1792" s="5" t="n">
        <v>0</v>
      </c>
    </row>
    <row r="1793" spans="1:5">
      <c r="A1793" s="4" t="s">
        <v>689</v>
      </c>
      <c r="B1793" s="5" t="n">
        <v>306000</v>
      </c>
    </row>
    <row r="1794" spans="1:5">
      <c r="A1794" s="4" t="s">
        <v>690</v>
      </c>
      <c r="B1794" s="5" t="n">
        <v>725600</v>
      </c>
    </row>
    <row r="1795" spans="1:5">
      <c r="A1795" s="4" t="s">
        <v>691</v>
      </c>
      <c r="B1795" s="5" t="n">
        <v>1031600</v>
      </c>
    </row>
    <row r="1796" spans="1:5">
      <c r="A1796" s="4" t="s">
        <v>692</v>
      </c>
      <c r="B1796" s="6" t="n">
        <v>61978</v>
      </c>
    </row>
    <row r="1797" spans="1:5">
      <c r="A1797" s="4" t="s">
        <v>694</v>
      </c>
      <c r="B1797" s="5" t="n">
        <v>2014</v>
      </c>
    </row>
    <row r="1798" spans="1:5">
      <c r="A1798" s="4" t="s">
        <v>695</v>
      </c>
      <c r="B1798" s="4" t="s">
        <v>374</v>
      </c>
    </row>
    <row r="1799" spans="1:5">
      <c r="A1799" s="4" t="s">
        <v>822</v>
      </c>
    </row>
    <row r="1800" spans="1:5">
      <c r="A1800" s="3" t="s">
        <v>684</v>
      </c>
    </row>
    <row r="1801" spans="1:5">
      <c r="A1801" s="4" t="s">
        <v>685</v>
      </c>
      <c r="B1801" s="6" t="n">
        <v>0</v>
      </c>
    </row>
    <row r="1802" spans="1:5">
      <c r="A1802" s="4" t="s">
        <v>686</v>
      </c>
      <c r="B1802" s="5" t="n">
        <v>344250</v>
      </c>
    </row>
    <row r="1803" spans="1:5">
      <c r="A1803" s="4" t="s">
        <v>687</v>
      </c>
      <c r="B1803" s="5" t="n">
        <v>716600</v>
      </c>
    </row>
    <row r="1804" spans="1:5">
      <c r="A1804" s="4" t="s">
        <v>688</v>
      </c>
      <c r="B1804" s="5" t="n">
        <v>0</v>
      </c>
    </row>
    <row r="1805" spans="1:5">
      <c r="A1805" s="4" t="s">
        <v>689</v>
      </c>
      <c r="B1805" s="5" t="n">
        <v>344250</v>
      </c>
    </row>
    <row r="1806" spans="1:5">
      <c r="A1806" s="4" t="s">
        <v>690</v>
      </c>
      <c r="B1806" s="5" t="n">
        <v>716600</v>
      </c>
    </row>
    <row r="1807" spans="1:5">
      <c r="A1807" s="4" t="s">
        <v>691</v>
      </c>
      <c r="B1807" s="5" t="n">
        <v>1060850</v>
      </c>
    </row>
    <row r="1808" spans="1:5">
      <c r="A1808" s="4" t="s">
        <v>692</v>
      </c>
      <c r="B1808" s="6" t="n">
        <v>61209</v>
      </c>
    </row>
    <row r="1809" spans="1:5">
      <c r="A1809" s="4" t="s">
        <v>694</v>
      </c>
      <c r="B1809" s="5" t="n">
        <v>2014</v>
      </c>
    </row>
    <row r="1810" spans="1:5">
      <c r="A1810" s="4" t="s">
        <v>695</v>
      </c>
      <c r="B1810" s="4" t="s">
        <v>374</v>
      </c>
    </row>
    <row r="1811" spans="1:5">
      <c r="A1811" s="4" t="s">
        <v>823</v>
      </c>
    </row>
    <row r="1812" spans="1:5">
      <c r="A1812" s="3" t="s">
        <v>684</v>
      </c>
    </row>
    <row r="1813" spans="1:5">
      <c r="A1813" s="4" t="s">
        <v>685</v>
      </c>
      <c r="B1813" s="6" t="n">
        <v>0</v>
      </c>
    </row>
    <row r="1814" spans="1:5">
      <c r="A1814" s="4" t="s">
        <v>686</v>
      </c>
      <c r="B1814" s="5" t="n">
        <v>427750</v>
      </c>
    </row>
    <row r="1815" spans="1:5">
      <c r="A1815" s="4" t="s">
        <v>687</v>
      </c>
      <c r="B1815" s="5" t="n">
        <v>715700</v>
      </c>
    </row>
    <row r="1816" spans="1:5">
      <c r="A1816" s="4" t="s">
        <v>688</v>
      </c>
      <c r="B1816" s="5" t="n">
        <v>0</v>
      </c>
    </row>
    <row r="1817" spans="1:5">
      <c r="A1817" s="4" t="s">
        <v>689</v>
      </c>
      <c r="B1817" s="5" t="n">
        <v>427750</v>
      </c>
    </row>
    <row r="1818" spans="1:5">
      <c r="A1818" s="4" t="s">
        <v>690</v>
      </c>
      <c r="B1818" s="5" t="n">
        <v>715700</v>
      </c>
    </row>
    <row r="1819" spans="1:5">
      <c r="A1819" s="4" t="s">
        <v>691</v>
      </c>
      <c r="B1819" s="5" t="n">
        <v>1143450</v>
      </c>
    </row>
    <row r="1820" spans="1:5">
      <c r="A1820" s="4" t="s">
        <v>692</v>
      </c>
      <c r="B1820" s="6" t="n">
        <v>61133</v>
      </c>
    </row>
    <row r="1821" spans="1:5">
      <c r="A1821" s="4" t="s">
        <v>694</v>
      </c>
      <c r="B1821" s="5" t="n">
        <v>2014</v>
      </c>
    </row>
    <row r="1822" spans="1:5">
      <c r="A1822" s="4" t="s">
        <v>695</v>
      </c>
      <c r="B1822" s="4" t="s">
        <v>374</v>
      </c>
    </row>
    <row r="1823" spans="1:5">
      <c r="A1823" s="4" t="s">
        <v>823</v>
      </c>
    </row>
    <row r="1824" spans="1:5">
      <c r="A1824" s="3" t="s">
        <v>684</v>
      </c>
    </row>
    <row r="1825" spans="1:5">
      <c r="A1825" s="4" t="s">
        <v>685</v>
      </c>
      <c r="B1825" s="6" t="n">
        <v>0</v>
      </c>
    </row>
    <row r="1826" spans="1:5">
      <c r="A1826" s="4" t="s">
        <v>686</v>
      </c>
      <c r="B1826" s="5" t="n">
        <v>696000</v>
      </c>
    </row>
    <row r="1827" spans="1:5">
      <c r="A1827" s="4" t="s">
        <v>687</v>
      </c>
      <c r="B1827" s="5" t="n">
        <v>845000</v>
      </c>
    </row>
    <row r="1828" spans="1:5">
      <c r="A1828" s="4" t="s">
        <v>688</v>
      </c>
      <c r="B1828" s="5" t="n">
        <v>0</v>
      </c>
    </row>
    <row r="1829" spans="1:5">
      <c r="A1829" s="4" t="s">
        <v>689</v>
      </c>
      <c r="B1829" s="5" t="n">
        <v>696000</v>
      </c>
    </row>
    <row r="1830" spans="1:5">
      <c r="A1830" s="4" t="s">
        <v>690</v>
      </c>
      <c r="B1830" s="5" t="n">
        <v>845000</v>
      </c>
    </row>
    <row r="1831" spans="1:5">
      <c r="A1831" s="4" t="s">
        <v>691</v>
      </c>
      <c r="B1831" s="5" t="n">
        <v>1541000</v>
      </c>
    </row>
    <row r="1832" spans="1:5">
      <c r="A1832" s="4" t="s">
        <v>692</v>
      </c>
      <c r="B1832" s="6" t="n">
        <v>72177</v>
      </c>
    </row>
    <row r="1833" spans="1:5">
      <c r="A1833" s="4" t="s">
        <v>694</v>
      </c>
      <c r="B1833" s="5" t="n">
        <v>2014</v>
      </c>
    </row>
    <row r="1834" spans="1:5">
      <c r="A1834" s="4" t="s">
        <v>695</v>
      </c>
      <c r="B1834" s="4" t="s">
        <v>374</v>
      </c>
    </row>
    <row r="1835" spans="1:5">
      <c r="A1835" s="4" t="s">
        <v>824</v>
      </c>
    </row>
    <row r="1836" spans="1:5">
      <c r="A1836" s="3" t="s">
        <v>684</v>
      </c>
    </row>
    <row r="1837" spans="1:5">
      <c r="A1837" s="4" t="s">
        <v>685</v>
      </c>
      <c r="B1837" s="6" t="n">
        <v>0</v>
      </c>
    </row>
    <row r="1838" spans="1:5">
      <c r="A1838" s="4" t="s">
        <v>686</v>
      </c>
      <c r="B1838" s="5" t="n">
        <v>204000</v>
      </c>
    </row>
    <row r="1839" spans="1:5">
      <c r="A1839" s="4" t="s">
        <v>687</v>
      </c>
      <c r="B1839" s="5" t="n">
        <v>726500</v>
      </c>
    </row>
    <row r="1840" spans="1:5">
      <c r="A1840" s="4" t="s">
        <v>688</v>
      </c>
      <c r="B1840" s="5" t="n">
        <v>0</v>
      </c>
    </row>
    <row r="1841" spans="1:5">
      <c r="A1841" s="4" t="s">
        <v>689</v>
      </c>
      <c r="B1841" s="5" t="n">
        <v>204000</v>
      </c>
    </row>
    <row r="1842" spans="1:5">
      <c r="A1842" s="4" t="s">
        <v>690</v>
      </c>
      <c r="B1842" s="5" t="n">
        <v>726500</v>
      </c>
    </row>
    <row r="1843" spans="1:5">
      <c r="A1843" s="4" t="s">
        <v>691</v>
      </c>
      <c r="B1843" s="5" t="n">
        <v>930500</v>
      </c>
    </row>
    <row r="1844" spans="1:5">
      <c r="A1844" s="4" t="s">
        <v>692</v>
      </c>
      <c r="B1844" s="6" t="n">
        <v>62056</v>
      </c>
    </row>
    <row r="1845" spans="1:5">
      <c r="A1845" s="4" t="s">
        <v>694</v>
      </c>
      <c r="B1845" s="5" t="n">
        <v>2014</v>
      </c>
    </row>
    <row r="1846" spans="1:5">
      <c r="A1846" s="4" t="s">
        <v>695</v>
      </c>
      <c r="B1846" s="4" t="s">
        <v>374</v>
      </c>
    </row>
    <row r="1847" spans="1:5">
      <c r="A1847" s="4" t="s">
        <v>825</v>
      </c>
    </row>
    <row r="1848" spans="1:5">
      <c r="A1848" s="3" t="s">
        <v>684</v>
      </c>
    </row>
    <row r="1849" spans="1:5">
      <c r="A1849" s="4" t="s">
        <v>685</v>
      </c>
      <c r="B1849" s="6" t="n">
        <v>0</v>
      </c>
    </row>
    <row r="1850" spans="1:5">
      <c r="A1850" s="4" t="s">
        <v>686</v>
      </c>
      <c r="B1850" s="5" t="n">
        <v>285000</v>
      </c>
    </row>
    <row r="1851" spans="1:5">
      <c r="A1851" s="4" t="s">
        <v>687</v>
      </c>
      <c r="B1851" s="5" t="n">
        <v>745700</v>
      </c>
    </row>
    <row r="1852" spans="1:5">
      <c r="A1852" s="4" t="s">
        <v>688</v>
      </c>
      <c r="B1852" s="5" t="n">
        <v>0</v>
      </c>
    </row>
    <row r="1853" spans="1:5">
      <c r="A1853" s="4" t="s">
        <v>689</v>
      </c>
      <c r="B1853" s="5" t="n">
        <v>285000</v>
      </c>
    </row>
    <row r="1854" spans="1:5">
      <c r="A1854" s="4" t="s">
        <v>690</v>
      </c>
      <c r="B1854" s="5" t="n">
        <v>745700</v>
      </c>
    </row>
    <row r="1855" spans="1:5">
      <c r="A1855" s="4" t="s">
        <v>691</v>
      </c>
      <c r="B1855" s="5" t="n">
        <v>1030700</v>
      </c>
    </row>
    <row r="1856" spans="1:5">
      <c r="A1856" s="4" t="s">
        <v>692</v>
      </c>
      <c r="B1856" s="6" t="n">
        <v>63696</v>
      </c>
    </row>
    <row r="1857" spans="1:5">
      <c r="A1857" s="4" t="s">
        <v>694</v>
      </c>
      <c r="B1857" s="5" t="n">
        <v>2014</v>
      </c>
    </row>
    <row r="1858" spans="1:5">
      <c r="A1858" s="4" t="s">
        <v>695</v>
      </c>
      <c r="B1858" s="4" t="s">
        <v>374</v>
      </c>
    </row>
    <row r="1859" spans="1:5">
      <c r="A1859" s="4" t="s">
        <v>826</v>
      </c>
    </row>
    <row r="1860" spans="1:5">
      <c r="A1860" s="3" t="s">
        <v>684</v>
      </c>
    </row>
    <row r="1861" spans="1:5">
      <c r="A1861" s="4" t="s">
        <v>685</v>
      </c>
      <c r="B1861" s="6" t="n">
        <v>0</v>
      </c>
    </row>
    <row r="1862" spans="1:5">
      <c r="A1862" s="4" t="s">
        <v>686</v>
      </c>
      <c r="B1862" s="5" t="n">
        <v>208050</v>
      </c>
    </row>
    <row r="1863" spans="1:5">
      <c r="A1863" s="4" t="s">
        <v>687</v>
      </c>
      <c r="B1863" s="5" t="n">
        <v>758750</v>
      </c>
    </row>
    <row r="1864" spans="1:5">
      <c r="A1864" s="4" t="s">
        <v>688</v>
      </c>
      <c r="B1864" s="5" t="n">
        <v>1462</v>
      </c>
    </row>
    <row r="1865" spans="1:5">
      <c r="A1865" s="4" t="s">
        <v>689</v>
      </c>
      <c r="B1865" s="5" t="n">
        <v>208050</v>
      </c>
    </row>
    <row r="1866" spans="1:5">
      <c r="A1866" s="4" t="s">
        <v>690</v>
      </c>
      <c r="B1866" s="5" t="n">
        <v>760212</v>
      </c>
    </row>
    <row r="1867" spans="1:5">
      <c r="A1867" s="4" t="s">
        <v>691</v>
      </c>
      <c r="B1867" s="5" t="n">
        <v>968262</v>
      </c>
    </row>
    <row r="1868" spans="1:5">
      <c r="A1868" s="4" t="s">
        <v>692</v>
      </c>
      <c r="B1868" s="6" t="n">
        <v>64852</v>
      </c>
    </row>
    <row r="1869" spans="1:5">
      <c r="A1869" s="4" t="s">
        <v>694</v>
      </c>
      <c r="B1869" s="5" t="n">
        <v>2014</v>
      </c>
    </row>
    <row r="1870" spans="1:5">
      <c r="A1870" s="4" t="s">
        <v>695</v>
      </c>
      <c r="B1870" s="4" t="s">
        <v>374</v>
      </c>
    </row>
    <row r="1871" spans="1:5">
      <c r="A1871" s="4" t="s">
        <v>827</v>
      </c>
    </row>
    <row r="1872" spans="1:5">
      <c r="A1872" s="3" t="s">
        <v>684</v>
      </c>
    </row>
    <row r="1873" spans="1:5">
      <c r="A1873" s="4" t="s">
        <v>685</v>
      </c>
      <c r="B1873" s="6" t="n">
        <v>0</v>
      </c>
    </row>
    <row r="1874" spans="1:5">
      <c r="A1874" s="4" t="s">
        <v>686</v>
      </c>
      <c r="B1874" s="5" t="n">
        <v>0</v>
      </c>
    </row>
    <row r="1875" spans="1:5">
      <c r="A1875" s="4" t="s">
        <v>687</v>
      </c>
      <c r="B1875" s="5" t="n">
        <v>1136250</v>
      </c>
    </row>
    <row r="1876" spans="1:5">
      <c r="A1876" s="4" t="s">
        <v>688</v>
      </c>
      <c r="B1876" s="5" t="n">
        <v>2795</v>
      </c>
    </row>
    <row r="1877" spans="1:5">
      <c r="A1877" s="4" t="s">
        <v>689</v>
      </c>
      <c r="B1877" s="5" t="n">
        <v>0</v>
      </c>
    </row>
    <row r="1878" spans="1:5">
      <c r="A1878" s="4" t="s">
        <v>690</v>
      </c>
      <c r="B1878" s="5" t="n">
        <v>1139045</v>
      </c>
    </row>
    <row r="1879" spans="1:5">
      <c r="A1879" s="4" t="s">
        <v>691</v>
      </c>
      <c r="B1879" s="5" t="n">
        <v>1139045</v>
      </c>
    </row>
    <row r="1880" spans="1:5">
      <c r="A1880" s="4" t="s">
        <v>692</v>
      </c>
      <c r="B1880" s="6" t="n">
        <v>94688</v>
      </c>
    </row>
    <row r="1881" spans="1:5">
      <c r="A1881" s="4" t="s">
        <v>694</v>
      </c>
      <c r="B1881" s="5" t="n">
        <v>2014</v>
      </c>
    </row>
    <row r="1882" spans="1:5">
      <c r="A1882" s="4" t="s">
        <v>695</v>
      </c>
      <c r="B1882" s="4" t="s">
        <v>374</v>
      </c>
    </row>
    <row r="1883" spans="1:5">
      <c r="A1883" s="4" t="s">
        <v>828</v>
      </c>
    </row>
    <row r="1884" spans="1:5">
      <c r="A1884" s="3" t="s">
        <v>684</v>
      </c>
    </row>
    <row r="1885" spans="1:5">
      <c r="A1885" s="4" t="s">
        <v>685</v>
      </c>
      <c r="B1885" s="6" t="n">
        <v>0</v>
      </c>
    </row>
    <row r="1886" spans="1:5">
      <c r="A1886" s="4" t="s">
        <v>686</v>
      </c>
      <c r="B1886" s="5" t="n">
        <v>459148</v>
      </c>
    </row>
    <row r="1887" spans="1:5">
      <c r="A1887" s="4" t="s">
        <v>687</v>
      </c>
      <c r="B1887" s="5" t="n">
        <v>640550</v>
      </c>
    </row>
    <row r="1888" spans="1:5">
      <c r="A1888" s="4" t="s">
        <v>688</v>
      </c>
      <c r="B1888" s="5" t="n">
        <v>-16477</v>
      </c>
    </row>
    <row r="1889" spans="1:5">
      <c r="A1889" s="4" t="s">
        <v>689</v>
      </c>
      <c r="B1889" s="5" t="n">
        <v>459148</v>
      </c>
    </row>
    <row r="1890" spans="1:5">
      <c r="A1890" s="4" t="s">
        <v>690</v>
      </c>
      <c r="B1890" s="5" t="n">
        <v>624073</v>
      </c>
    </row>
    <row r="1891" spans="1:5">
      <c r="A1891" s="4" t="s">
        <v>691</v>
      </c>
      <c r="B1891" s="5" t="n">
        <v>1083221</v>
      </c>
    </row>
    <row r="1892" spans="1:5">
      <c r="A1892" s="4" t="s">
        <v>692</v>
      </c>
      <c r="B1892" s="6" t="n">
        <v>60150</v>
      </c>
    </row>
    <row r="1893" spans="1:5">
      <c r="A1893" s="4" t="s">
        <v>694</v>
      </c>
      <c r="B1893" s="5" t="n">
        <v>2014</v>
      </c>
    </row>
    <row r="1894" spans="1:5">
      <c r="A1894" s="4" t="s">
        <v>695</v>
      </c>
      <c r="B1894" s="4" t="s">
        <v>374</v>
      </c>
    </row>
    <row r="1895" spans="1:5">
      <c r="A1895" s="4" t="s">
        <v>829</v>
      </c>
    </row>
    <row r="1896" spans="1:5">
      <c r="A1896" s="3" t="s">
        <v>684</v>
      </c>
    </row>
    <row r="1897" spans="1:5">
      <c r="A1897" s="4" t="s">
        <v>685</v>
      </c>
      <c r="B1897" s="6" t="n">
        <v>0</v>
      </c>
    </row>
    <row r="1898" spans="1:5">
      <c r="A1898" s="4" t="s">
        <v>686</v>
      </c>
      <c r="B1898" s="5" t="n">
        <v>330000</v>
      </c>
    </row>
    <row r="1899" spans="1:5">
      <c r="A1899" s="4" t="s">
        <v>687</v>
      </c>
      <c r="B1899" s="5" t="n">
        <v>5021849</v>
      </c>
    </row>
    <row r="1900" spans="1:5">
      <c r="A1900" s="4" t="s">
        <v>688</v>
      </c>
      <c r="B1900" s="5" t="n">
        <v>-9500</v>
      </c>
    </row>
    <row r="1901" spans="1:5">
      <c r="A1901" s="4" t="s">
        <v>689</v>
      </c>
      <c r="B1901" s="5" t="n">
        <v>330000</v>
      </c>
    </row>
    <row r="1902" spans="1:5">
      <c r="A1902" s="4" t="s">
        <v>690</v>
      </c>
      <c r="B1902" s="5" t="n">
        <v>5012349</v>
      </c>
    </row>
    <row r="1903" spans="1:5">
      <c r="A1903" s="4" t="s">
        <v>691</v>
      </c>
      <c r="B1903" s="5" t="n">
        <v>5342349</v>
      </c>
    </row>
    <row r="1904" spans="1:5">
      <c r="A1904" s="4" t="s">
        <v>692</v>
      </c>
      <c r="B1904" s="6" t="n">
        <v>428699</v>
      </c>
    </row>
    <row r="1905" spans="1:5">
      <c r="A1905" s="4" t="s">
        <v>694</v>
      </c>
      <c r="B1905" s="5" t="n">
        <v>2014</v>
      </c>
    </row>
    <row r="1906" spans="1:5">
      <c r="A1906" s="4" t="s">
        <v>695</v>
      </c>
      <c r="B1906" s="4" t="s">
        <v>374</v>
      </c>
    </row>
    <row r="1907" spans="1:5">
      <c r="A1907" s="4" t="s">
        <v>830</v>
      </c>
    </row>
    <row r="1908" spans="1:5">
      <c r="A1908" s="3" t="s">
        <v>684</v>
      </c>
    </row>
    <row r="1909" spans="1:5">
      <c r="A1909" s="4" t="s">
        <v>685</v>
      </c>
      <c r="B1909" s="6" t="n">
        <v>0</v>
      </c>
    </row>
    <row r="1910" spans="1:5">
      <c r="A1910" s="4" t="s">
        <v>686</v>
      </c>
      <c r="B1910" s="5" t="n">
        <v>121200</v>
      </c>
    </row>
    <row r="1911" spans="1:5">
      <c r="A1911" s="4" t="s">
        <v>687</v>
      </c>
      <c r="B1911" s="5" t="n">
        <v>771500</v>
      </c>
    </row>
    <row r="1912" spans="1:5">
      <c r="A1912" s="4" t="s">
        <v>688</v>
      </c>
      <c r="B1912" s="5" t="n">
        <v>0</v>
      </c>
    </row>
    <row r="1913" spans="1:5">
      <c r="A1913" s="4" t="s">
        <v>689</v>
      </c>
      <c r="B1913" s="5" t="n">
        <v>121200</v>
      </c>
    </row>
    <row r="1914" spans="1:5">
      <c r="A1914" s="4" t="s">
        <v>690</v>
      </c>
      <c r="B1914" s="5" t="n">
        <v>771500</v>
      </c>
    </row>
    <row r="1915" spans="1:5">
      <c r="A1915" s="4" t="s">
        <v>691</v>
      </c>
      <c r="B1915" s="5" t="n">
        <v>892700</v>
      </c>
    </row>
    <row r="1916" spans="1:5">
      <c r="A1916" s="4" t="s">
        <v>692</v>
      </c>
      <c r="B1916" s="6" t="n">
        <v>65900</v>
      </c>
    </row>
    <row r="1917" spans="1:5">
      <c r="A1917" s="4" t="s">
        <v>694</v>
      </c>
      <c r="B1917" s="5" t="n">
        <v>2014</v>
      </c>
    </row>
    <row r="1918" spans="1:5">
      <c r="A1918" s="4" t="s">
        <v>695</v>
      </c>
      <c r="B1918" s="4" t="s">
        <v>374</v>
      </c>
    </row>
    <row r="1919" spans="1:5">
      <c r="A1919" s="4" t="s">
        <v>831</v>
      </c>
    </row>
    <row r="1920" spans="1:5">
      <c r="A1920" s="3" t="s">
        <v>684</v>
      </c>
    </row>
    <row r="1921" spans="1:5">
      <c r="A1921" s="4" t="s">
        <v>685</v>
      </c>
      <c r="B1921" s="6" t="n">
        <v>0</v>
      </c>
    </row>
    <row r="1922" spans="1:5">
      <c r="A1922" s="4" t="s">
        <v>686</v>
      </c>
      <c r="B1922" s="5" t="n">
        <v>121200</v>
      </c>
    </row>
    <row r="1923" spans="1:5">
      <c r="A1923" s="4" t="s">
        <v>687</v>
      </c>
      <c r="B1923" s="5" t="n">
        <v>770000</v>
      </c>
    </row>
    <row r="1924" spans="1:5">
      <c r="A1924" s="4" t="s">
        <v>688</v>
      </c>
      <c r="B1924" s="5" t="n">
        <v>0</v>
      </c>
    </row>
    <row r="1925" spans="1:5">
      <c r="A1925" s="4" t="s">
        <v>689</v>
      </c>
      <c r="B1925" s="5" t="n">
        <v>121200</v>
      </c>
    </row>
    <row r="1926" spans="1:5">
      <c r="A1926" s="4" t="s">
        <v>690</v>
      </c>
      <c r="B1926" s="5" t="n">
        <v>770000</v>
      </c>
    </row>
    <row r="1927" spans="1:5">
      <c r="A1927" s="4" t="s">
        <v>691</v>
      </c>
      <c r="B1927" s="5" t="n">
        <v>891200</v>
      </c>
    </row>
    <row r="1928" spans="1:5">
      <c r="A1928" s="4" t="s">
        <v>692</v>
      </c>
      <c r="B1928" s="6" t="n">
        <v>65772</v>
      </c>
    </row>
    <row r="1929" spans="1:5">
      <c r="A1929" s="4" t="s">
        <v>694</v>
      </c>
      <c r="B1929" s="5" t="n">
        <v>2014</v>
      </c>
    </row>
    <row r="1930" spans="1:5">
      <c r="A1930" s="4" t="s">
        <v>695</v>
      </c>
      <c r="B1930" s="4" t="s">
        <v>374</v>
      </c>
    </row>
    <row r="1931" spans="1:5">
      <c r="A1931" s="4" t="s">
        <v>832</v>
      </c>
    </row>
    <row r="1932" spans="1:5">
      <c r="A1932" s="3" t="s">
        <v>684</v>
      </c>
    </row>
    <row r="1933" spans="1:5">
      <c r="A1933" s="4" t="s">
        <v>685</v>
      </c>
      <c r="B1933" s="6" t="n">
        <v>0</v>
      </c>
    </row>
    <row r="1934" spans="1:5">
      <c r="A1934" s="4" t="s">
        <v>686</v>
      </c>
      <c r="B1934" s="5" t="n">
        <v>369000</v>
      </c>
    </row>
    <row r="1935" spans="1:5">
      <c r="A1935" s="4" t="s">
        <v>687</v>
      </c>
      <c r="B1935" s="5" t="n">
        <v>0</v>
      </c>
    </row>
    <row r="1936" spans="1:5">
      <c r="A1936" s="4" t="s">
        <v>688</v>
      </c>
      <c r="B1936" s="5" t="n">
        <v>0</v>
      </c>
    </row>
    <row r="1937" spans="1:5">
      <c r="A1937" s="4" t="s">
        <v>689</v>
      </c>
      <c r="B1937" s="5" t="n">
        <v>369000</v>
      </c>
    </row>
    <row r="1938" spans="1:5">
      <c r="A1938" s="4" t="s">
        <v>690</v>
      </c>
      <c r="B1938" s="5" t="n">
        <v>0</v>
      </c>
    </row>
    <row r="1939" spans="1:5">
      <c r="A1939" s="4" t="s">
        <v>691</v>
      </c>
      <c r="B1939" s="5" t="n">
        <v>369000</v>
      </c>
    </row>
    <row r="1940" spans="1:5">
      <c r="A1940" s="4" t="s">
        <v>692</v>
      </c>
      <c r="B1940" s="6" t="n">
        <v>0</v>
      </c>
    </row>
    <row r="1941" spans="1:5">
      <c r="A1941" s="4" t="s">
        <v>694</v>
      </c>
      <c r="B1941" s="5" t="n">
        <v>2014</v>
      </c>
    </row>
    <row r="1942" spans="1:5">
      <c r="A1942" s="4" t="s">
        <v>695</v>
      </c>
      <c r="B1942" s="4" t="s">
        <v>374</v>
      </c>
    </row>
    <row r="1943" spans="1:5">
      <c r="A1943" s="4" t="s">
        <v>833</v>
      </c>
    </row>
    <row r="1944" spans="1:5">
      <c r="A1944" s="3" t="s">
        <v>684</v>
      </c>
    </row>
    <row r="1945" spans="1:5">
      <c r="A1945" s="4" t="s">
        <v>685</v>
      </c>
      <c r="B1945" s="6" t="n">
        <v>0</v>
      </c>
    </row>
    <row r="1946" spans="1:5">
      <c r="A1946" s="4" t="s">
        <v>686</v>
      </c>
      <c r="B1946" s="5" t="n">
        <v>124757</v>
      </c>
    </row>
    <row r="1947" spans="1:5">
      <c r="A1947" s="4" t="s">
        <v>687</v>
      </c>
      <c r="B1947" s="5" t="n">
        <v>1446773</v>
      </c>
    </row>
    <row r="1948" spans="1:5">
      <c r="A1948" s="4" t="s">
        <v>688</v>
      </c>
      <c r="B1948" s="5" t="n">
        <v>11175</v>
      </c>
    </row>
    <row r="1949" spans="1:5">
      <c r="A1949" s="4" t="s">
        <v>689</v>
      </c>
      <c r="B1949" s="5" t="n">
        <v>124757</v>
      </c>
    </row>
    <row r="1950" spans="1:5">
      <c r="A1950" s="4" t="s">
        <v>690</v>
      </c>
      <c r="B1950" s="5" t="n">
        <v>1457948</v>
      </c>
    </row>
    <row r="1951" spans="1:5">
      <c r="A1951" s="4" t="s">
        <v>691</v>
      </c>
      <c r="B1951" s="5" t="n">
        <v>1582705</v>
      </c>
    </row>
    <row r="1952" spans="1:5">
      <c r="A1952" s="4" t="s">
        <v>692</v>
      </c>
      <c r="B1952" s="6" t="n">
        <v>109264</v>
      </c>
    </row>
    <row r="1953" spans="1:5">
      <c r="A1953" s="4" t="s">
        <v>694</v>
      </c>
      <c r="B1953" s="5" t="n">
        <v>2014</v>
      </c>
    </row>
    <row r="1954" spans="1:5">
      <c r="A1954" s="4" t="s">
        <v>695</v>
      </c>
      <c r="B1954" s="4" t="s">
        <v>374</v>
      </c>
    </row>
    <row r="1955" spans="1:5">
      <c r="A1955" s="4" t="s">
        <v>834</v>
      </c>
    </row>
    <row r="1956" spans="1:5">
      <c r="A1956" s="3" t="s">
        <v>684</v>
      </c>
    </row>
    <row r="1957" spans="1:5">
      <c r="A1957" s="4" t="s">
        <v>685</v>
      </c>
      <c r="B1957" s="6" t="n">
        <v>0</v>
      </c>
    </row>
    <row r="1958" spans="1:5">
      <c r="A1958" s="4" t="s">
        <v>686</v>
      </c>
      <c r="B1958" s="5" t="n">
        <v>781200</v>
      </c>
    </row>
    <row r="1959" spans="1:5">
      <c r="A1959" s="4" t="s">
        <v>687</v>
      </c>
      <c r="B1959" s="5" t="n">
        <v>4441535</v>
      </c>
    </row>
    <row r="1960" spans="1:5">
      <c r="A1960" s="4" t="s">
        <v>688</v>
      </c>
      <c r="B1960" s="5" t="n">
        <v>0</v>
      </c>
    </row>
    <row r="1961" spans="1:5">
      <c r="A1961" s="4" t="s">
        <v>689</v>
      </c>
      <c r="B1961" s="5" t="n">
        <v>781200</v>
      </c>
    </row>
    <row r="1962" spans="1:5">
      <c r="A1962" s="4" t="s">
        <v>690</v>
      </c>
      <c r="B1962" s="5" t="n">
        <v>4441535</v>
      </c>
    </row>
    <row r="1963" spans="1:5">
      <c r="A1963" s="4" t="s">
        <v>691</v>
      </c>
      <c r="B1963" s="5" t="n">
        <v>5222735</v>
      </c>
    </row>
    <row r="1964" spans="1:5">
      <c r="A1964" s="4" t="s">
        <v>692</v>
      </c>
      <c r="B1964" s="6" t="n">
        <v>434901</v>
      </c>
    </row>
    <row r="1965" spans="1:5">
      <c r="A1965" s="4" t="s">
        <v>694</v>
      </c>
      <c r="B1965" s="5" t="n">
        <v>2014</v>
      </c>
    </row>
    <row r="1966" spans="1:5">
      <c r="A1966" s="4" t="s">
        <v>695</v>
      </c>
      <c r="B1966" s="4" t="s">
        <v>374</v>
      </c>
    </row>
    <row r="1967" spans="1:5">
      <c r="A1967" s="4" t="s">
        <v>835</v>
      </c>
    </row>
    <row r="1968" spans="1:5">
      <c r="A1968" s="3" t="s">
        <v>684</v>
      </c>
    </row>
    <row r="1969" spans="1:5">
      <c r="A1969" s="4" t="s">
        <v>685</v>
      </c>
      <c r="B1969" s="6" t="n">
        <v>0</v>
      </c>
    </row>
    <row r="1970" spans="1:5">
      <c r="A1970" s="4" t="s">
        <v>686</v>
      </c>
      <c r="B1970" s="5" t="n">
        <v>332275</v>
      </c>
    </row>
    <row r="1971" spans="1:5">
      <c r="A1971" s="4" t="s">
        <v>687</v>
      </c>
      <c r="B1971" s="5" t="n">
        <v>268612</v>
      </c>
    </row>
    <row r="1972" spans="1:5">
      <c r="A1972" s="4" t="s">
        <v>688</v>
      </c>
      <c r="B1972" s="5" t="n">
        <v>0</v>
      </c>
    </row>
    <row r="1973" spans="1:5">
      <c r="A1973" s="4" t="s">
        <v>689</v>
      </c>
      <c r="B1973" s="5" t="n">
        <v>332275</v>
      </c>
    </row>
    <row r="1974" spans="1:5">
      <c r="A1974" s="4" t="s">
        <v>690</v>
      </c>
      <c r="B1974" s="5" t="n">
        <v>268612</v>
      </c>
    </row>
    <row r="1975" spans="1:5">
      <c r="A1975" s="4" t="s">
        <v>691</v>
      </c>
      <c r="B1975" s="5" t="n">
        <v>600887</v>
      </c>
    </row>
    <row r="1976" spans="1:5">
      <c r="A1976" s="4" t="s">
        <v>692</v>
      </c>
      <c r="B1976" s="6" t="n">
        <v>20706</v>
      </c>
    </row>
    <row r="1977" spans="1:5">
      <c r="A1977" s="4" t="s">
        <v>694</v>
      </c>
      <c r="B1977" s="5" t="n">
        <v>2014</v>
      </c>
    </row>
    <row r="1978" spans="1:5">
      <c r="A1978" s="4" t="s">
        <v>695</v>
      </c>
      <c r="B1978" s="4" t="s">
        <v>374</v>
      </c>
    </row>
    <row r="1979" spans="1:5">
      <c r="A1979" s="4" t="s">
        <v>761</v>
      </c>
    </row>
    <row r="1980" spans="1:5">
      <c r="A1980" s="3" t="s">
        <v>684</v>
      </c>
    </row>
    <row r="1981" spans="1:5">
      <c r="A1981" s="4" t="s">
        <v>685</v>
      </c>
      <c r="B1981" s="6" t="n">
        <v>0</v>
      </c>
    </row>
    <row r="1982" spans="1:5">
      <c r="A1982" s="4" t="s">
        <v>686</v>
      </c>
      <c r="B1982" s="5" t="n">
        <v>141307</v>
      </c>
    </row>
    <row r="1983" spans="1:5">
      <c r="A1983" s="4" t="s">
        <v>687</v>
      </c>
      <c r="B1983" s="5" t="n">
        <v>446706</v>
      </c>
    </row>
    <row r="1984" spans="1:5">
      <c r="A1984" s="4" t="s">
        <v>688</v>
      </c>
      <c r="B1984" s="5" t="n">
        <v>0</v>
      </c>
    </row>
    <row r="1985" spans="1:5">
      <c r="A1985" s="4" t="s">
        <v>689</v>
      </c>
      <c r="B1985" s="5" t="n">
        <v>141307</v>
      </c>
    </row>
    <row r="1986" spans="1:5">
      <c r="A1986" s="4" t="s">
        <v>690</v>
      </c>
      <c r="B1986" s="5" t="n">
        <v>446706</v>
      </c>
    </row>
    <row r="1987" spans="1:5">
      <c r="A1987" s="4" t="s">
        <v>691</v>
      </c>
      <c r="B1987" s="5" t="n">
        <v>588013</v>
      </c>
    </row>
    <row r="1988" spans="1:5">
      <c r="A1988" s="4" t="s">
        <v>692</v>
      </c>
      <c r="B1988" s="6" t="n">
        <v>34434</v>
      </c>
    </row>
    <row r="1989" spans="1:5">
      <c r="A1989" s="4" t="s">
        <v>694</v>
      </c>
      <c r="B1989" s="5" t="n">
        <v>2014</v>
      </c>
    </row>
    <row r="1990" spans="1:5">
      <c r="A1990" s="4" t="s">
        <v>695</v>
      </c>
      <c r="B1990" s="4" t="s">
        <v>374</v>
      </c>
    </row>
    <row r="1991" spans="1:5">
      <c r="A1991" s="4" t="s">
        <v>761</v>
      </c>
    </row>
    <row r="1992" spans="1:5">
      <c r="A1992" s="3" t="s">
        <v>684</v>
      </c>
    </row>
    <row r="1993" spans="1:5">
      <c r="A1993" s="4" t="s">
        <v>685</v>
      </c>
      <c r="B1993" s="6" t="n">
        <v>0</v>
      </c>
    </row>
    <row r="1994" spans="1:5">
      <c r="A1994" s="4" t="s">
        <v>686</v>
      </c>
      <c r="B1994" s="5" t="n">
        <v>94770</v>
      </c>
    </row>
    <row r="1995" spans="1:5">
      <c r="A1995" s="4" t="s">
        <v>687</v>
      </c>
      <c r="B1995" s="5" t="n">
        <v>261640</v>
      </c>
    </row>
    <row r="1996" spans="1:5">
      <c r="A1996" s="4" t="s">
        <v>688</v>
      </c>
      <c r="B1996" s="5" t="n">
        <v>0</v>
      </c>
    </row>
    <row r="1997" spans="1:5">
      <c r="A1997" s="4" t="s">
        <v>689</v>
      </c>
      <c r="B1997" s="5" t="n">
        <v>94770</v>
      </c>
    </row>
    <row r="1998" spans="1:5">
      <c r="A1998" s="4" t="s">
        <v>690</v>
      </c>
      <c r="B1998" s="5" t="n">
        <v>261640</v>
      </c>
    </row>
    <row r="1999" spans="1:5">
      <c r="A1999" s="4" t="s">
        <v>691</v>
      </c>
      <c r="B1999" s="5" t="n">
        <v>356410</v>
      </c>
    </row>
    <row r="2000" spans="1:5">
      <c r="A2000" s="4" t="s">
        <v>692</v>
      </c>
      <c r="B2000" s="6" t="n">
        <v>20168</v>
      </c>
    </row>
    <row r="2001" spans="1:5">
      <c r="A2001" s="4" t="s">
        <v>694</v>
      </c>
      <c r="B2001" s="5" t="n">
        <v>2014</v>
      </c>
    </row>
    <row r="2002" spans="1:5">
      <c r="A2002" s="4" t="s">
        <v>695</v>
      </c>
      <c r="B2002" s="4" t="s">
        <v>374</v>
      </c>
    </row>
    <row r="2003" spans="1:5">
      <c r="A2003" s="4" t="s">
        <v>836</v>
      </c>
    </row>
    <row r="2004" spans="1:5">
      <c r="A2004" s="3" t="s">
        <v>684</v>
      </c>
    </row>
    <row r="2005" spans="1:5">
      <c r="A2005" s="4" t="s">
        <v>685</v>
      </c>
      <c r="B2005" s="6" t="n">
        <v>0</v>
      </c>
    </row>
    <row r="2006" spans="1:5">
      <c r="A2006" s="4" t="s">
        <v>686</v>
      </c>
      <c r="B2006" s="5" t="n">
        <v>303932</v>
      </c>
    </row>
    <row r="2007" spans="1:5">
      <c r="A2007" s="4" t="s">
        <v>687</v>
      </c>
      <c r="B2007" s="5" t="n">
        <v>1221964</v>
      </c>
    </row>
    <row r="2008" spans="1:5">
      <c r="A2008" s="4" t="s">
        <v>688</v>
      </c>
      <c r="B2008" s="5" t="n">
        <v>-13830</v>
      </c>
    </row>
    <row r="2009" spans="1:5">
      <c r="A2009" s="4" t="s">
        <v>689</v>
      </c>
      <c r="B2009" s="5" t="n">
        <v>303932</v>
      </c>
    </row>
    <row r="2010" spans="1:5">
      <c r="A2010" s="4" t="s">
        <v>690</v>
      </c>
      <c r="B2010" s="5" t="n">
        <v>1208134</v>
      </c>
    </row>
    <row r="2011" spans="1:5">
      <c r="A2011" s="4" t="s">
        <v>691</v>
      </c>
      <c r="B2011" s="5" t="n">
        <v>1512066</v>
      </c>
    </row>
    <row r="2012" spans="1:5">
      <c r="A2012" s="4" t="s">
        <v>692</v>
      </c>
      <c r="B2012" s="6" t="n">
        <v>93724</v>
      </c>
    </row>
    <row r="2013" spans="1:5">
      <c r="A2013" s="4" t="s">
        <v>694</v>
      </c>
      <c r="B2013" s="5" t="n">
        <v>2014</v>
      </c>
    </row>
    <row r="2014" spans="1:5">
      <c r="A2014" s="4" t="s">
        <v>695</v>
      </c>
      <c r="B2014" s="4" t="s">
        <v>374</v>
      </c>
    </row>
    <row r="2015" spans="1:5">
      <c r="A2015" s="4" t="s">
        <v>837</v>
      </c>
    </row>
    <row r="2016" spans="1:5">
      <c r="A2016" s="3" t="s">
        <v>684</v>
      </c>
    </row>
    <row r="2017" spans="1:5">
      <c r="A2017" s="4" t="s">
        <v>685</v>
      </c>
      <c r="B2017" s="6" t="n">
        <v>0</v>
      </c>
    </row>
    <row r="2018" spans="1:5">
      <c r="A2018" s="4" t="s">
        <v>686</v>
      </c>
      <c r="B2018" s="5" t="n">
        <v>329074</v>
      </c>
    </row>
    <row r="2019" spans="1:5">
      <c r="A2019" s="4" t="s">
        <v>687</v>
      </c>
      <c r="B2019" s="5" t="n">
        <v>270719</v>
      </c>
    </row>
    <row r="2020" spans="1:5">
      <c r="A2020" s="4" t="s">
        <v>688</v>
      </c>
      <c r="B2020" s="5" t="n">
        <v>0</v>
      </c>
    </row>
    <row r="2021" spans="1:5">
      <c r="A2021" s="4" t="s">
        <v>689</v>
      </c>
      <c r="B2021" s="5" t="n">
        <v>329074</v>
      </c>
    </row>
    <row r="2022" spans="1:5">
      <c r="A2022" s="4" t="s">
        <v>690</v>
      </c>
      <c r="B2022" s="5" t="n">
        <v>270719</v>
      </c>
    </row>
    <row r="2023" spans="1:5">
      <c r="A2023" s="4" t="s">
        <v>691</v>
      </c>
      <c r="B2023" s="5" t="n">
        <v>599793</v>
      </c>
    </row>
    <row r="2024" spans="1:5">
      <c r="A2024" s="4" t="s">
        <v>692</v>
      </c>
      <c r="B2024" s="6" t="n">
        <v>20868</v>
      </c>
    </row>
    <row r="2025" spans="1:5">
      <c r="A2025" s="4" t="s">
        <v>694</v>
      </c>
      <c r="B2025" s="5" t="n">
        <v>2014</v>
      </c>
    </row>
    <row r="2026" spans="1:5">
      <c r="A2026" s="4" t="s">
        <v>695</v>
      </c>
      <c r="B2026" s="4" t="s">
        <v>374</v>
      </c>
    </row>
    <row r="2027" spans="1:5">
      <c r="A2027" s="4" t="s">
        <v>838</v>
      </c>
    </row>
    <row r="2028" spans="1:5">
      <c r="A2028" s="3" t="s">
        <v>684</v>
      </c>
    </row>
    <row r="2029" spans="1:5">
      <c r="A2029" s="4" t="s">
        <v>685</v>
      </c>
      <c r="B2029" s="6" t="n">
        <v>0</v>
      </c>
    </row>
    <row r="2030" spans="1:5">
      <c r="A2030" s="4" t="s">
        <v>686</v>
      </c>
      <c r="B2030" s="5" t="n">
        <v>214077</v>
      </c>
    </row>
    <row r="2031" spans="1:5">
      <c r="A2031" s="4" t="s">
        <v>687</v>
      </c>
      <c r="B2031" s="5" t="n">
        <v>286037</v>
      </c>
    </row>
    <row r="2032" spans="1:5">
      <c r="A2032" s="4" t="s">
        <v>688</v>
      </c>
      <c r="B2032" s="5" t="n">
        <v>0</v>
      </c>
    </row>
    <row r="2033" spans="1:5">
      <c r="A2033" s="4" t="s">
        <v>689</v>
      </c>
      <c r="B2033" s="5" t="n">
        <v>214077</v>
      </c>
    </row>
    <row r="2034" spans="1:5">
      <c r="A2034" s="4" t="s">
        <v>690</v>
      </c>
      <c r="B2034" s="5" t="n">
        <v>286037</v>
      </c>
    </row>
    <row r="2035" spans="1:5">
      <c r="A2035" s="4" t="s">
        <v>691</v>
      </c>
      <c r="B2035" s="5" t="n">
        <v>500114</v>
      </c>
    </row>
    <row r="2036" spans="1:5">
      <c r="A2036" s="4" t="s">
        <v>692</v>
      </c>
      <c r="B2036" s="6" t="n">
        <v>22049</v>
      </c>
    </row>
    <row r="2037" spans="1:5">
      <c r="A2037" s="4" t="s">
        <v>694</v>
      </c>
      <c r="B2037" s="5" t="n">
        <v>2014</v>
      </c>
    </row>
    <row r="2038" spans="1:5">
      <c r="A2038" s="4" t="s">
        <v>695</v>
      </c>
      <c r="B2038" s="4" t="s">
        <v>374</v>
      </c>
    </row>
    <row r="2039" spans="1:5">
      <c r="A2039" s="4" t="s">
        <v>839</v>
      </c>
    </row>
    <row r="2040" spans="1:5">
      <c r="A2040" s="3" t="s">
        <v>684</v>
      </c>
    </row>
    <row r="2041" spans="1:5">
      <c r="A2041" s="4" t="s">
        <v>685</v>
      </c>
      <c r="B2041" s="6" t="n">
        <v>0</v>
      </c>
    </row>
    <row r="2042" spans="1:5">
      <c r="A2042" s="4" t="s">
        <v>686</v>
      </c>
      <c r="B2042" s="5" t="n">
        <v>229100</v>
      </c>
    </row>
    <row r="2043" spans="1:5">
      <c r="A2043" s="4" t="s">
        <v>687</v>
      </c>
      <c r="B2043" s="5" t="n">
        <v>302146</v>
      </c>
    </row>
    <row r="2044" spans="1:5">
      <c r="A2044" s="4" t="s">
        <v>688</v>
      </c>
      <c r="B2044" s="5" t="n">
        <v>0</v>
      </c>
    </row>
    <row r="2045" spans="1:5">
      <c r="A2045" s="4" t="s">
        <v>689</v>
      </c>
      <c r="B2045" s="5" t="n">
        <v>229100</v>
      </c>
    </row>
    <row r="2046" spans="1:5">
      <c r="A2046" s="4" t="s">
        <v>690</v>
      </c>
      <c r="B2046" s="5" t="n">
        <v>302146</v>
      </c>
    </row>
    <row r="2047" spans="1:5">
      <c r="A2047" s="4" t="s">
        <v>691</v>
      </c>
      <c r="B2047" s="5" t="n">
        <v>531246</v>
      </c>
    </row>
    <row r="2048" spans="1:5">
      <c r="A2048" s="4" t="s">
        <v>692</v>
      </c>
      <c r="B2048" s="6" t="n">
        <v>23290</v>
      </c>
    </row>
    <row r="2049" spans="1:5">
      <c r="A2049" s="4" t="s">
        <v>694</v>
      </c>
      <c r="B2049" s="5" t="n">
        <v>2014</v>
      </c>
    </row>
    <row r="2050" spans="1:5">
      <c r="A2050" s="4" t="s">
        <v>695</v>
      </c>
      <c r="B2050" s="4" t="s">
        <v>374</v>
      </c>
    </row>
    <row r="2051" spans="1:5">
      <c r="A2051" s="4" t="s">
        <v>840</v>
      </c>
    </row>
    <row r="2052" spans="1:5">
      <c r="A2052" s="3" t="s">
        <v>684</v>
      </c>
    </row>
    <row r="2053" spans="1:5">
      <c r="A2053" s="4" t="s">
        <v>685</v>
      </c>
      <c r="B2053" s="6" t="n">
        <v>0</v>
      </c>
    </row>
    <row r="2054" spans="1:5">
      <c r="A2054" s="4" t="s">
        <v>686</v>
      </c>
      <c r="B2054" s="5" t="n">
        <v>91006</v>
      </c>
    </row>
    <row r="2055" spans="1:5">
      <c r="A2055" s="4" t="s">
        <v>687</v>
      </c>
      <c r="B2055" s="5" t="n">
        <v>328561</v>
      </c>
    </row>
    <row r="2056" spans="1:5">
      <c r="A2056" s="4" t="s">
        <v>688</v>
      </c>
      <c r="B2056" s="5" t="n">
        <v>5074</v>
      </c>
    </row>
    <row r="2057" spans="1:5">
      <c r="A2057" s="4" t="s">
        <v>689</v>
      </c>
      <c r="B2057" s="5" t="n">
        <v>91006</v>
      </c>
    </row>
    <row r="2058" spans="1:5">
      <c r="A2058" s="4" t="s">
        <v>690</v>
      </c>
      <c r="B2058" s="5" t="n">
        <v>333635</v>
      </c>
    </row>
    <row r="2059" spans="1:5">
      <c r="A2059" s="4" t="s">
        <v>691</v>
      </c>
      <c r="B2059" s="5" t="n">
        <v>424641</v>
      </c>
    </row>
    <row r="2060" spans="1:5">
      <c r="A2060" s="4" t="s">
        <v>692</v>
      </c>
      <c r="B2060" s="6" t="n">
        <v>25015</v>
      </c>
    </row>
    <row r="2061" spans="1:5">
      <c r="A2061" s="4" t="s">
        <v>694</v>
      </c>
      <c r="B2061" s="5" t="n">
        <v>2014</v>
      </c>
    </row>
    <row r="2062" spans="1:5">
      <c r="A2062" s="4" t="s">
        <v>695</v>
      </c>
      <c r="B2062" s="4" t="s">
        <v>374</v>
      </c>
    </row>
    <row r="2063" spans="1:5">
      <c r="A2063" s="4" t="s">
        <v>841</v>
      </c>
    </row>
    <row r="2064" spans="1:5">
      <c r="A2064" s="3" t="s">
        <v>684</v>
      </c>
    </row>
    <row r="2065" spans="1:5">
      <c r="A2065" s="4" t="s">
        <v>685</v>
      </c>
      <c r="B2065" s="6" t="n">
        <v>0</v>
      </c>
    </row>
    <row r="2066" spans="1:5">
      <c r="A2066" s="4" t="s">
        <v>686</v>
      </c>
      <c r="B2066" s="5" t="n">
        <v>94682</v>
      </c>
    </row>
    <row r="2067" spans="1:5">
      <c r="A2067" s="4" t="s">
        <v>687</v>
      </c>
      <c r="B2067" s="5" t="n">
        <v>1529621</v>
      </c>
    </row>
    <row r="2068" spans="1:5">
      <c r="A2068" s="4" t="s">
        <v>688</v>
      </c>
      <c r="B2068" s="5" t="n">
        <v>27243</v>
      </c>
    </row>
    <row r="2069" spans="1:5">
      <c r="A2069" s="4" t="s">
        <v>689</v>
      </c>
      <c r="B2069" s="5" t="n">
        <v>94682</v>
      </c>
    </row>
    <row r="2070" spans="1:5">
      <c r="A2070" s="4" t="s">
        <v>690</v>
      </c>
      <c r="B2070" s="5" t="n">
        <v>1556864</v>
      </c>
    </row>
    <row r="2071" spans="1:5">
      <c r="A2071" s="4" t="s">
        <v>691</v>
      </c>
      <c r="B2071" s="5" t="n">
        <v>1651546</v>
      </c>
    </row>
    <row r="2072" spans="1:5">
      <c r="A2072" s="4" t="s">
        <v>692</v>
      </c>
      <c r="B2072" s="6" t="n">
        <v>116399</v>
      </c>
    </row>
    <row r="2073" spans="1:5">
      <c r="A2073" s="4" t="s">
        <v>694</v>
      </c>
      <c r="B2073" s="5" t="n">
        <v>2014</v>
      </c>
    </row>
    <row r="2074" spans="1:5">
      <c r="A2074" s="4" t="s">
        <v>695</v>
      </c>
      <c r="B2074" s="4" t="s">
        <v>374</v>
      </c>
    </row>
    <row r="2075" spans="1:5">
      <c r="A2075" s="4" t="s">
        <v>842</v>
      </c>
    </row>
    <row r="2076" spans="1:5">
      <c r="A2076" s="3" t="s">
        <v>684</v>
      </c>
    </row>
    <row r="2077" spans="1:5">
      <c r="A2077" s="4" t="s">
        <v>685</v>
      </c>
      <c r="B2077" s="6" t="n">
        <v>0</v>
      </c>
    </row>
    <row r="2078" spans="1:5">
      <c r="A2078" s="4" t="s">
        <v>686</v>
      </c>
      <c r="B2078" s="5" t="n">
        <v>46404</v>
      </c>
    </row>
    <row r="2079" spans="1:5">
      <c r="A2079" s="4" t="s">
        <v>687</v>
      </c>
      <c r="B2079" s="5" t="n">
        <v>801506</v>
      </c>
    </row>
    <row r="2080" spans="1:5">
      <c r="A2080" s="4" t="s">
        <v>688</v>
      </c>
      <c r="B2080" s="5" t="n">
        <v>4990</v>
      </c>
    </row>
    <row r="2081" spans="1:5">
      <c r="A2081" s="4" t="s">
        <v>689</v>
      </c>
      <c r="B2081" s="5" t="n">
        <v>46404</v>
      </c>
    </row>
    <row r="2082" spans="1:5">
      <c r="A2082" s="4" t="s">
        <v>690</v>
      </c>
      <c r="B2082" s="5" t="n">
        <v>806496</v>
      </c>
    </row>
    <row r="2083" spans="1:5">
      <c r="A2083" s="4" t="s">
        <v>691</v>
      </c>
      <c r="B2083" s="5" t="n">
        <v>852900</v>
      </c>
    </row>
    <row r="2084" spans="1:5">
      <c r="A2084" s="4" t="s">
        <v>692</v>
      </c>
      <c r="B2084" s="6" t="n">
        <v>60479</v>
      </c>
    </row>
    <row r="2085" spans="1:5">
      <c r="A2085" s="4" t="s">
        <v>694</v>
      </c>
      <c r="B2085" s="5" t="n">
        <v>2014</v>
      </c>
    </row>
    <row r="2086" spans="1:5">
      <c r="A2086" s="4" t="s">
        <v>695</v>
      </c>
      <c r="B2086" s="4" t="s">
        <v>374</v>
      </c>
    </row>
    <row r="2087" spans="1:5">
      <c r="A2087" s="4" t="s">
        <v>843</v>
      </c>
    </row>
    <row r="2088" spans="1:5">
      <c r="A2088" s="3" t="s">
        <v>684</v>
      </c>
    </row>
    <row r="2089" spans="1:5">
      <c r="A2089" s="4" t="s">
        <v>685</v>
      </c>
      <c r="B2089" s="6" t="n">
        <v>0</v>
      </c>
    </row>
    <row r="2090" spans="1:5">
      <c r="A2090" s="4" t="s">
        <v>686</v>
      </c>
      <c r="B2090" s="5" t="n">
        <v>69625</v>
      </c>
    </row>
    <row r="2091" spans="1:5">
      <c r="A2091" s="4" t="s">
        <v>687</v>
      </c>
      <c r="B2091" s="5" t="n">
        <v>1177927</v>
      </c>
    </row>
    <row r="2092" spans="1:5">
      <c r="A2092" s="4" t="s">
        <v>688</v>
      </c>
      <c r="B2092" s="5" t="n">
        <v>11564</v>
      </c>
    </row>
    <row r="2093" spans="1:5">
      <c r="A2093" s="4" t="s">
        <v>689</v>
      </c>
      <c r="B2093" s="5" t="n">
        <v>69625</v>
      </c>
    </row>
    <row r="2094" spans="1:5">
      <c r="A2094" s="4" t="s">
        <v>690</v>
      </c>
      <c r="B2094" s="5" t="n">
        <v>1189491</v>
      </c>
    </row>
    <row r="2095" spans="1:5">
      <c r="A2095" s="4" t="s">
        <v>691</v>
      </c>
      <c r="B2095" s="5" t="n">
        <v>1259116</v>
      </c>
    </row>
    <row r="2096" spans="1:5">
      <c r="A2096" s="4" t="s">
        <v>692</v>
      </c>
      <c r="B2096" s="6" t="n">
        <v>89200</v>
      </c>
    </row>
    <row r="2097" spans="1:5">
      <c r="A2097" s="4" t="s">
        <v>694</v>
      </c>
      <c r="B2097" s="5" t="n">
        <v>2014</v>
      </c>
    </row>
    <row r="2098" spans="1:5">
      <c r="A2098" s="4" t="s">
        <v>695</v>
      </c>
      <c r="B2098" s="4" t="s">
        <v>374</v>
      </c>
    </row>
    <row r="2099" spans="1:5">
      <c r="A2099" s="4" t="s">
        <v>838</v>
      </c>
    </row>
    <row r="2100" spans="1:5">
      <c r="A2100" s="3" t="s">
        <v>684</v>
      </c>
    </row>
    <row r="2101" spans="1:5">
      <c r="A2101" s="4" t="s">
        <v>685</v>
      </c>
      <c r="B2101" s="6" t="n">
        <v>0</v>
      </c>
    </row>
    <row r="2102" spans="1:5">
      <c r="A2102" s="4" t="s">
        <v>686</v>
      </c>
      <c r="B2102" s="5" t="n">
        <v>160057</v>
      </c>
    </row>
    <row r="2103" spans="1:5">
      <c r="A2103" s="4" t="s">
        <v>687</v>
      </c>
      <c r="B2103" s="5" t="n">
        <v>2265025</v>
      </c>
    </row>
    <row r="2104" spans="1:5">
      <c r="A2104" s="4" t="s">
        <v>688</v>
      </c>
      <c r="B2104" s="5" t="n">
        <v>12927</v>
      </c>
    </row>
    <row r="2105" spans="1:5">
      <c r="A2105" s="4" t="s">
        <v>689</v>
      </c>
      <c r="B2105" s="5" t="n">
        <v>160057</v>
      </c>
    </row>
    <row r="2106" spans="1:5">
      <c r="A2106" s="4" t="s">
        <v>690</v>
      </c>
      <c r="B2106" s="5" t="n">
        <v>2277952</v>
      </c>
    </row>
    <row r="2107" spans="1:5">
      <c r="A2107" s="4" t="s">
        <v>691</v>
      </c>
      <c r="B2107" s="5" t="n">
        <v>2438009</v>
      </c>
    </row>
    <row r="2108" spans="1:5">
      <c r="A2108" s="4" t="s">
        <v>692</v>
      </c>
      <c r="B2108" s="6" t="n">
        <v>170824</v>
      </c>
    </row>
    <row r="2109" spans="1:5">
      <c r="A2109" s="4" t="s">
        <v>694</v>
      </c>
      <c r="B2109" s="5" t="n">
        <v>2014</v>
      </c>
    </row>
    <row r="2110" spans="1:5">
      <c r="A2110" s="4" t="s">
        <v>695</v>
      </c>
      <c r="B2110" s="4" t="s">
        <v>374</v>
      </c>
    </row>
    <row r="2111" spans="1:5">
      <c r="A2111" s="4" t="s">
        <v>844</v>
      </c>
    </row>
    <row r="2112" spans="1:5">
      <c r="A2112" s="3" t="s">
        <v>684</v>
      </c>
    </row>
    <row r="2113" spans="1:5">
      <c r="A2113" s="4" t="s">
        <v>685</v>
      </c>
      <c r="B2113" s="6" t="n">
        <v>0</v>
      </c>
    </row>
    <row r="2114" spans="1:5">
      <c r="A2114" s="4" t="s">
        <v>686</v>
      </c>
      <c r="B2114" s="5" t="n">
        <v>79100</v>
      </c>
    </row>
    <row r="2115" spans="1:5">
      <c r="A2115" s="4" t="s">
        <v>687</v>
      </c>
      <c r="B2115" s="5" t="n">
        <v>1009290</v>
      </c>
    </row>
    <row r="2116" spans="1:5">
      <c r="A2116" s="4" t="s">
        <v>688</v>
      </c>
      <c r="B2116" s="5" t="n">
        <v>6740</v>
      </c>
    </row>
    <row r="2117" spans="1:5">
      <c r="A2117" s="4" t="s">
        <v>689</v>
      </c>
      <c r="B2117" s="5" t="n">
        <v>79100</v>
      </c>
    </row>
    <row r="2118" spans="1:5">
      <c r="A2118" s="4" t="s">
        <v>690</v>
      </c>
      <c r="B2118" s="5" t="n">
        <v>1016030</v>
      </c>
    </row>
    <row r="2119" spans="1:5">
      <c r="A2119" s="4" t="s">
        <v>691</v>
      </c>
      <c r="B2119" s="5" t="n">
        <v>1095130</v>
      </c>
    </row>
    <row r="2120" spans="1:5">
      <c r="A2120" s="4" t="s">
        <v>692</v>
      </c>
      <c r="B2120" s="6" t="n">
        <v>76190</v>
      </c>
    </row>
    <row r="2121" spans="1:5">
      <c r="A2121" s="4" t="s">
        <v>694</v>
      </c>
      <c r="B2121" s="5" t="n">
        <v>2014</v>
      </c>
    </row>
    <row r="2122" spans="1:5">
      <c r="A2122" s="4" t="s">
        <v>695</v>
      </c>
      <c r="B2122" s="4" t="s">
        <v>374</v>
      </c>
    </row>
    <row r="2123" spans="1:5">
      <c r="A2123" s="4" t="s">
        <v>845</v>
      </c>
    </row>
    <row r="2124" spans="1:5">
      <c r="A2124" s="3" t="s">
        <v>684</v>
      </c>
    </row>
    <row r="2125" spans="1:5">
      <c r="A2125" s="4" t="s">
        <v>685</v>
      </c>
      <c r="B2125" s="6" t="n">
        <v>0</v>
      </c>
    </row>
    <row r="2126" spans="1:5">
      <c r="A2126" s="4" t="s">
        <v>686</v>
      </c>
      <c r="B2126" s="5" t="n">
        <v>2671020</v>
      </c>
    </row>
    <row r="2127" spans="1:5">
      <c r="A2127" s="4" t="s">
        <v>687</v>
      </c>
      <c r="B2127" s="5" t="n">
        <v>6785815</v>
      </c>
    </row>
    <row r="2128" spans="1:5">
      <c r="A2128" s="4" t="s">
        <v>688</v>
      </c>
      <c r="B2128" s="5" t="n">
        <v>331</v>
      </c>
    </row>
    <row r="2129" spans="1:5">
      <c r="A2129" s="4" t="s">
        <v>689</v>
      </c>
      <c r="B2129" s="5" t="n">
        <v>2671020</v>
      </c>
    </row>
    <row r="2130" spans="1:5">
      <c r="A2130" s="4" t="s">
        <v>690</v>
      </c>
      <c r="B2130" s="5" t="n">
        <v>6786146</v>
      </c>
    </row>
    <row r="2131" spans="1:5">
      <c r="A2131" s="4" t="s">
        <v>691</v>
      </c>
      <c r="B2131" s="5" t="n">
        <v>9457166</v>
      </c>
    </row>
    <row r="2132" spans="1:5">
      <c r="A2132" s="4" t="s">
        <v>692</v>
      </c>
      <c r="B2132" s="6" t="n">
        <v>593759</v>
      </c>
    </row>
    <row r="2133" spans="1:5">
      <c r="A2133" s="4" t="s">
        <v>694</v>
      </c>
      <c r="B2133" s="5" t="n">
        <v>2014</v>
      </c>
    </row>
    <row r="2134" spans="1:5">
      <c r="A2134" s="4" t="s">
        <v>695</v>
      </c>
      <c r="B2134" s="4" t="s">
        <v>374</v>
      </c>
    </row>
    <row r="2135" spans="1:5">
      <c r="A2135" s="4" t="s">
        <v>846</v>
      </c>
    </row>
    <row r="2136" spans="1:5">
      <c r="A2136" s="3" t="s">
        <v>684</v>
      </c>
    </row>
    <row r="2137" spans="1:5">
      <c r="A2137" s="4" t="s">
        <v>685</v>
      </c>
      <c r="B2137" s="6" t="n">
        <v>0</v>
      </c>
    </row>
    <row r="2138" spans="1:5">
      <c r="A2138" s="4" t="s">
        <v>686</v>
      </c>
      <c r="B2138" s="5" t="n">
        <v>282600</v>
      </c>
    </row>
    <row r="2139" spans="1:5">
      <c r="A2139" s="4" t="s">
        <v>687</v>
      </c>
      <c r="B2139" s="5" t="n">
        <v>956027</v>
      </c>
    </row>
    <row r="2140" spans="1:5">
      <c r="A2140" s="4" t="s">
        <v>688</v>
      </c>
      <c r="B2140" s="5" t="n">
        <v>0</v>
      </c>
    </row>
    <row r="2141" spans="1:5">
      <c r="A2141" s="4" t="s">
        <v>689</v>
      </c>
      <c r="B2141" s="5" t="n">
        <v>282600</v>
      </c>
    </row>
    <row r="2142" spans="1:5">
      <c r="A2142" s="4" t="s">
        <v>690</v>
      </c>
      <c r="B2142" s="5" t="n">
        <v>956027</v>
      </c>
    </row>
    <row r="2143" spans="1:5">
      <c r="A2143" s="4" t="s">
        <v>691</v>
      </c>
      <c r="B2143" s="5" t="n">
        <v>1238627</v>
      </c>
    </row>
    <row r="2144" spans="1:5">
      <c r="A2144" s="4" t="s">
        <v>692</v>
      </c>
      <c r="B2144" s="6" t="n">
        <v>83651</v>
      </c>
    </row>
    <row r="2145" spans="1:5">
      <c r="A2145" s="4" t="s">
        <v>694</v>
      </c>
      <c r="B2145" s="5" t="n">
        <v>2014</v>
      </c>
    </row>
    <row r="2146" spans="1:5">
      <c r="A2146" s="4" t="s">
        <v>695</v>
      </c>
      <c r="B2146" s="4" t="s">
        <v>374</v>
      </c>
    </row>
    <row r="2147" spans="1:5">
      <c r="A2147" s="4" t="s">
        <v>847</v>
      </c>
    </row>
    <row r="2148" spans="1:5">
      <c r="A2148" s="3" t="s">
        <v>684</v>
      </c>
    </row>
    <row r="2149" spans="1:5">
      <c r="A2149" s="4" t="s">
        <v>685</v>
      </c>
      <c r="B2149" s="6" t="n">
        <v>0</v>
      </c>
    </row>
    <row r="2150" spans="1:5">
      <c r="A2150" s="4" t="s">
        <v>686</v>
      </c>
      <c r="B2150" s="5" t="n">
        <v>547692</v>
      </c>
    </row>
    <row r="2151" spans="1:5">
      <c r="A2151" s="4" t="s">
        <v>687</v>
      </c>
      <c r="B2151" s="5" t="n">
        <v>1059557</v>
      </c>
    </row>
    <row r="2152" spans="1:5">
      <c r="A2152" s="4" t="s">
        <v>688</v>
      </c>
      <c r="B2152" s="5" t="n">
        <v>-5963</v>
      </c>
    </row>
    <row r="2153" spans="1:5">
      <c r="A2153" s="4" t="s">
        <v>689</v>
      </c>
      <c r="B2153" s="5" t="n">
        <v>547692</v>
      </c>
    </row>
    <row r="2154" spans="1:5">
      <c r="A2154" s="4" t="s">
        <v>690</v>
      </c>
      <c r="B2154" s="5" t="n">
        <v>1053594</v>
      </c>
    </row>
    <row r="2155" spans="1:5">
      <c r="A2155" s="4" t="s">
        <v>691</v>
      </c>
      <c r="B2155" s="5" t="n">
        <v>1601286</v>
      </c>
    </row>
    <row r="2156" spans="1:5">
      <c r="A2156" s="4" t="s">
        <v>692</v>
      </c>
      <c r="B2156" s="6" t="n">
        <v>81218</v>
      </c>
    </row>
    <row r="2157" spans="1:5">
      <c r="A2157" s="4" t="s">
        <v>694</v>
      </c>
      <c r="B2157" s="5" t="n">
        <v>2014</v>
      </c>
    </row>
    <row r="2158" spans="1:5">
      <c r="A2158" s="4" t="s">
        <v>695</v>
      </c>
      <c r="B2158" s="4" t="s">
        <v>374</v>
      </c>
    </row>
    <row r="2159" spans="1:5">
      <c r="A2159" s="4" t="s">
        <v>848</v>
      </c>
    </row>
    <row r="2160" spans="1:5">
      <c r="A2160" s="3" t="s">
        <v>684</v>
      </c>
    </row>
    <row r="2161" spans="1:5">
      <c r="A2161" s="4" t="s">
        <v>685</v>
      </c>
      <c r="B2161" s="6" t="n">
        <v>0</v>
      </c>
    </row>
    <row r="2162" spans="1:5">
      <c r="A2162" s="4" t="s">
        <v>686</v>
      </c>
      <c r="B2162" s="5" t="n">
        <v>300583</v>
      </c>
    </row>
    <row r="2163" spans="1:5">
      <c r="A2163" s="4" t="s">
        <v>687</v>
      </c>
      <c r="B2163" s="5" t="n">
        <v>794417</v>
      </c>
    </row>
    <row r="2164" spans="1:5">
      <c r="A2164" s="4" t="s">
        <v>688</v>
      </c>
      <c r="B2164" s="5" t="n">
        <v>-3777</v>
      </c>
    </row>
    <row r="2165" spans="1:5">
      <c r="A2165" s="4" t="s">
        <v>689</v>
      </c>
      <c r="B2165" s="5" t="n">
        <v>300583</v>
      </c>
    </row>
    <row r="2166" spans="1:5">
      <c r="A2166" s="4" t="s">
        <v>690</v>
      </c>
      <c r="B2166" s="5" t="n">
        <v>790640</v>
      </c>
    </row>
    <row r="2167" spans="1:5">
      <c r="A2167" s="4" t="s">
        <v>691</v>
      </c>
      <c r="B2167" s="5" t="n">
        <v>1091223</v>
      </c>
    </row>
    <row r="2168" spans="1:5">
      <c r="A2168" s="4" t="s">
        <v>692</v>
      </c>
      <c r="B2168" s="6" t="n">
        <v>60947</v>
      </c>
    </row>
    <row r="2169" spans="1:5">
      <c r="A2169" s="4" t="s">
        <v>694</v>
      </c>
      <c r="B2169" s="5" t="n">
        <v>2014</v>
      </c>
    </row>
    <row r="2170" spans="1:5">
      <c r="A2170" s="4" t="s">
        <v>695</v>
      </c>
      <c r="B2170" s="4" t="s">
        <v>374</v>
      </c>
    </row>
    <row r="2171" spans="1:5">
      <c r="A2171" s="4" t="s">
        <v>849</v>
      </c>
    </row>
    <row r="2172" spans="1:5">
      <c r="A2172" s="3" t="s">
        <v>684</v>
      </c>
    </row>
    <row r="2173" spans="1:5">
      <c r="A2173" s="4" t="s">
        <v>685</v>
      </c>
      <c r="B2173" s="6" t="n">
        <v>0</v>
      </c>
    </row>
    <row r="2174" spans="1:5">
      <c r="A2174" s="4" t="s">
        <v>686</v>
      </c>
      <c r="B2174" s="5" t="n">
        <v>232337</v>
      </c>
    </row>
    <row r="2175" spans="1:5">
      <c r="A2175" s="4" t="s">
        <v>687</v>
      </c>
      <c r="B2175" s="5" t="n">
        <v>802602</v>
      </c>
    </row>
    <row r="2176" spans="1:5">
      <c r="A2176" s="4" t="s">
        <v>688</v>
      </c>
      <c r="B2176" s="5" t="n">
        <v>-3839</v>
      </c>
    </row>
    <row r="2177" spans="1:5">
      <c r="A2177" s="4" t="s">
        <v>689</v>
      </c>
      <c r="B2177" s="5" t="n">
        <v>232337</v>
      </c>
    </row>
    <row r="2178" spans="1:5">
      <c r="A2178" s="4" t="s">
        <v>690</v>
      </c>
      <c r="B2178" s="5" t="n">
        <v>798763</v>
      </c>
    </row>
    <row r="2179" spans="1:5">
      <c r="A2179" s="4" t="s">
        <v>691</v>
      </c>
      <c r="B2179" s="5" t="n">
        <v>1031100</v>
      </c>
    </row>
    <row r="2180" spans="1:5">
      <c r="A2180" s="4" t="s">
        <v>692</v>
      </c>
      <c r="B2180" s="6" t="n">
        <v>61573</v>
      </c>
    </row>
    <row r="2181" spans="1:5">
      <c r="A2181" s="4" t="s">
        <v>694</v>
      </c>
      <c r="B2181" s="5" t="n">
        <v>2014</v>
      </c>
    </row>
    <row r="2182" spans="1:5">
      <c r="A2182" s="4" t="s">
        <v>695</v>
      </c>
      <c r="B2182" s="4" t="s">
        <v>374</v>
      </c>
    </row>
    <row r="2183" spans="1:5">
      <c r="A2183" s="4" t="s">
        <v>850</v>
      </c>
    </row>
    <row r="2184" spans="1:5">
      <c r="A2184" s="3" t="s">
        <v>684</v>
      </c>
    </row>
    <row r="2185" spans="1:5">
      <c r="A2185" s="4" t="s">
        <v>685</v>
      </c>
      <c r="B2185" s="6" t="n">
        <v>0</v>
      </c>
    </row>
    <row r="2186" spans="1:5">
      <c r="A2186" s="4" t="s">
        <v>686</v>
      </c>
      <c r="B2186" s="5" t="n">
        <v>426396</v>
      </c>
    </row>
    <row r="2187" spans="1:5">
      <c r="A2187" s="4" t="s">
        <v>687</v>
      </c>
      <c r="B2187" s="5" t="n">
        <v>965925</v>
      </c>
    </row>
    <row r="2188" spans="1:5">
      <c r="A2188" s="4" t="s">
        <v>688</v>
      </c>
      <c r="B2188" s="5" t="n">
        <v>-5050</v>
      </c>
    </row>
    <row r="2189" spans="1:5">
      <c r="A2189" s="4" t="s">
        <v>689</v>
      </c>
      <c r="B2189" s="5" t="n">
        <v>426396</v>
      </c>
    </row>
    <row r="2190" spans="1:5">
      <c r="A2190" s="4" t="s">
        <v>690</v>
      </c>
      <c r="B2190" s="5" t="n">
        <v>960875</v>
      </c>
    </row>
    <row r="2191" spans="1:5">
      <c r="A2191" s="4" t="s">
        <v>691</v>
      </c>
      <c r="B2191" s="5" t="n">
        <v>1387271</v>
      </c>
    </row>
    <row r="2192" spans="1:5">
      <c r="A2192" s="4" t="s">
        <v>692</v>
      </c>
      <c r="B2192" s="6" t="n">
        <v>74070</v>
      </c>
    </row>
    <row r="2193" spans="1:5">
      <c r="A2193" s="4" t="s">
        <v>694</v>
      </c>
      <c r="B2193" s="5" t="n">
        <v>2014</v>
      </c>
    </row>
    <row r="2194" spans="1:5">
      <c r="A2194" s="4" t="s">
        <v>695</v>
      </c>
      <c r="B2194" s="4" t="s">
        <v>374</v>
      </c>
    </row>
    <row r="2195" spans="1:5">
      <c r="A2195" s="4" t="s">
        <v>851</v>
      </c>
    </row>
    <row r="2196" spans="1:5">
      <c r="A2196" s="3" t="s">
        <v>684</v>
      </c>
    </row>
    <row r="2197" spans="1:5">
      <c r="A2197" s="4" t="s">
        <v>685</v>
      </c>
      <c r="B2197" s="6" t="n">
        <v>0</v>
      </c>
    </row>
    <row r="2198" spans="1:5">
      <c r="A2198" s="4" t="s">
        <v>686</v>
      </c>
      <c r="B2198" s="5" t="n">
        <v>219496</v>
      </c>
    </row>
    <row r="2199" spans="1:5">
      <c r="A2199" s="4" t="s">
        <v>687</v>
      </c>
      <c r="B2199" s="5" t="n">
        <v>906590</v>
      </c>
    </row>
    <row r="2200" spans="1:5">
      <c r="A2200" s="4" t="s">
        <v>688</v>
      </c>
      <c r="B2200" s="5" t="n">
        <v>-4225</v>
      </c>
    </row>
    <row r="2201" spans="1:5">
      <c r="A2201" s="4" t="s">
        <v>689</v>
      </c>
      <c r="B2201" s="5" t="n">
        <v>219496</v>
      </c>
    </row>
    <row r="2202" spans="1:5">
      <c r="A2202" s="4" t="s">
        <v>690</v>
      </c>
      <c r="B2202" s="5" t="n">
        <v>902365</v>
      </c>
    </row>
    <row r="2203" spans="1:5">
      <c r="A2203" s="4" t="s">
        <v>691</v>
      </c>
      <c r="B2203" s="5" t="n">
        <v>1121861</v>
      </c>
    </row>
    <row r="2204" spans="1:5">
      <c r="A2204" s="4" t="s">
        <v>692</v>
      </c>
      <c r="B2204" s="6" t="n">
        <v>69560</v>
      </c>
    </row>
    <row r="2205" spans="1:5">
      <c r="A2205" s="4" t="s">
        <v>694</v>
      </c>
      <c r="B2205" s="5" t="n">
        <v>2014</v>
      </c>
    </row>
    <row r="2206" spans="1:5">
      <c r="A2206" s="4" t="s">
        <v>695</v>
      </c>
      <c r="B2206" s="4" t="s">
        <v>374</v>
      </c>
    </row>
    <row r="2207" spans="1:5">
      <c r="A2207" s="4" t="s">
        <v>852</v>
      </c>
    </row>
    <row r="2208" spans="1:5">
      <c r="A2208" s="3" t="s">
        <v>684</v>
      </c>
    </row>
    <row r="2209" spans="1:5">
      <c r="A2209" s="4" t="s">
        <v>685</v>
      </c>
      <c r="B2209" s="6" t="n">
        <v>0</v>
      </c>
    </row>
    <row r="2210" spans="1:5">
      <c r="A2210" s="4" t="s">
        <v>686</v>
      </c>
      <c r="B2210" s="5" t="n">
        <v>590101</v>
      </c>
    </row>
    <row r="2211" spans="1:5">
      <c r="A2211" s="4" t="s">
        <v>687</v>
      </c>
      <c r="B2211" s="5" t="n">
        <v>1129495</v>
      </c>
    </row>
    <row r="2212" spans="1:5">
      <c r="A2212" s="4" t="s">
        <v>688</v>
      </c>
      <c r="B2212" s="5" t="n">
        <v>-6867</v>
      </c>
    </row>
    <row r="2213" spans="1:5">
      <c r="A2213" s="4" t="s">
        <v>689</v>
      </c>
      <c r="B2213" s="5" t="n">
        <v>590101</v>
      </c>
    </row>
    <row r="2214" spans="1:5">
      <c r="A2214" s="4" t="s">
        <v>690</v>
      </c>
      <c r="B2214" s="5" t="n">
        <v>1122628</v>
      </c>
    </row>
    <row r="2215" spans="1:5">
      <c r="A2215" s="4" t="s">
        <v>691</v>
      </c>
      <c r="B2215" s="5" t="n">
        <v>1712729</v>
      </c>
    </row>
    <row r="2216" spans="1:5">
      <c r="A2216" s="4" t="s">
        <v>692</v>
      </c>
      <c r="B2216" s="6" t="n">
        <v>86540</v>
      </c>
    </row>
    <row r="2217" spans="1:5">
      <c r="A2217" s="4" t="s">
        <v>694</v>
      </c>
      <c r="B2217" s="5" t="n">
        <v>2014</v>
      </c>
    </row>
    <row r="2218" spans="1:5">
      <c r="A2218" s="4" t="s">
        <v>695</v>
      </c>
      <c r="B2218" s="4" t="s">
        <v>374</v>
      </c>
    </row>
    <row r="2219" spans="1:5">
      <c r="A2219" s="4" t="s">
        <v>853</v>
      </c>
    </row>
    <row r="2220" spans="1:5">
      <c r="A2220" s="3" t="s">
        <v>684</v>
      </c>
    </row>
    <row r="2221" spans="1:5">
      <c r="A2221" s="4" t="s">
        <v>685</v>
      </c>
      <c r="B2221" s="6" t="n">
        <v>0</v>
      </c>
    </row>
    <row r="2222" spans="1:5">
      <c r="A2222" s="4" t="s">
        <v>686</v>
      </c>
      <c r="B2222" s="5" t="n">
        <v>610000</v>
      </c>
    </row>
    <row r="2223" spans="1:5">
      <c r="A2223" s="4" t="s">
        <v>687</v>
      </c>
      <c r="B2223" s="5" t="n">
        <v>3647279</v>
      </c>
    </row>
    <row r="2224" spans="1:5">
      <c r="A2224" s="4" t="s">
        <v>688</v>
      </c>
      <c r="B2224" s="5" t="n">
        <v>-4602</v>
      </c>
    </row>
    <row r="2225" spans="1:5">
      <c r="A2225" s="4" t="s">
        <v>689</v>
      </c>
      <c r="B2225" s="5" t="n">
        <v>610000</v>
      </c>
    </row>
    <row r="2226" spans="1:5">
      <c r="A2226" s="4" t="s">
        <v>690</v>
      </c>
      <c r="B2226" s="5" t="n">
        <v>3642677</v>
      </c>
    </row>
    <row r="2227" spans="1:5">
      <c r="A2227" s="4" t="s">
        <v>691</v>
      </c>
      <c r="B2227" s="5" t="n">
        <v>4252677</v>
      </c>
    </row>
    <row r="2228" spans="1:5">
      <c r="A2228" s="4" t="s">
        <v>692</v>
      </c>
      <c r="B2228" s="6" t="n">
        <v>282178</v>
      </c>
    </row>
    <row r="2229" spans="1:5">
      <c r="A2229" s="4" t="s">
        <v>694</v>
      </c>
      <c r="B2229" s="5" t="n">
        <v>2014</v>
      </c>
    </row>
    <row r="2230" spans="1:5">
      <c r="A2230" s="4" t="s">
        <v>695</v>
      </c>
      <c r="B2230" s="4" t="s">
        <v>374</v>
      </c>
    </row>
    <row r="2231" spans="1:5">
      <c r="A2231" s="4" t="s">
        <v>854</v>
      </c>
    </row>
    <row r="2232" spans="1:5">
      <c r="A2232" s="3" t="s">
        <v>684</v>
      </c>
    </row>
    <row r="2233" spans="1:5">
      <c r="A2233" s="4" t="s">
        <v>685</v>
      </c>
      <c r="B2233" s="6" t="n">
        <v>0</v>
      </c>
    </row>
    <row r="2234" spans="1:5">
      <c r="A2234" s="4" t="s">
        <v>686</v>
      </c>
      <c r="B2234" s="5" t="n">
        <v>909092</v>
      </c>
    </row>
    <row r="2235" spans="1:5">
      <c r="A2235" s="4" t="s">
        <v>687</v>
      </c>
      <c r="B2235" s="5" t="n">
        <v>1405899</v>
      </c>
    </row>
    <row r="2236" spans="1:5">
      <c r="A2236" s="4" t="s">
        <v>688</v>
      </c>
      <c r="B2236" s="5" t="n">
        <v>0</v>
      </c>
    </row>
    <row r="2237" spans="1:5">
      <c r="A2237" s="4" t="s">
        <v>689</v>
      </c>
      <c r="B2237" s="5" t="n">
        <v>909092</v>
      </c>
    </row>
    <row r="2238" spans="1:5">
      <c r="A2238" s="4" t="s">
        <v>690</v>
      </c>
      <c r="B2238" s="5" t="n">
        <v>1405899</v>
      </c>
    </row>
    <row r="2239" spans="1:5">
      <c r="A2239" s="4" t="s">
        <v>691</v>
      </c>
      <c r="B2239" s="5" t="n">
        <v>2314991</v>
      </c>
    </row>
    <row r="2240" spans="1:5">
      <c r="A2240" s="4" t="s">
        <v>692</v>
      </c>
      <c r="B2240" s="6" t="n">
        <v>123015</v>
      </c>
    </row>
    <row r="2241" spans="1:5">
      <c r="A2241" s="4" t="s">
        <v>694</v>
      </c>
      <c r="B2241" s="5" t="n">
        <v>2014</v>
      </c>
    </row>
    <row r="2242" spans="1:5">
      <c r="A2242" s="4" t="s">
        <v>695</v>
      </c>
      <c r="B2242" s="4" t="s">
        <v>374</v>
      </c>
    </row>
    <row r="2243" spans="1:5">
      <c r="A2243" s="4" t="s">
        <v>855</v>
      </c>
    </row>
    <row r="2244" spans="1:5">
      <c r="A2244" s="3" t="s">
        <v>684</v>
      </c>
    </row>
    <row r="2245" spans="1:5">
      <c r="A2245" s="4" t="s">
        <v>685</v>
      </c>
      <c r="B2245" s="6" t="n">
        <v>0</v>
      </c>
    </row>
    <row r="2246" spans="1:5">
      <c r="A2246" s="4" t="s">
        <v>686</v>
      </c>
      <c r="B2246" s="5" t="n">
        <v>305332</v>
      </c>
    </row>
    <row r="2247" spans="1:5">
      <c r="A2247" s="4" t="s">
        <v>687</v>
      </c>
      <c r="B2247" s="5" t="n">
        <v>506203</v>
      </c>
    </row>
    <row r="2248" spans="1:5">
      <c r="A2248" s="4" t="s">
        <v>688</v>
      </c>
      <c r="B2248" s="5" t="n">
        <v>0</v>
      </c>
    </row>
    <row r="2249" spans="1:5">
      <c r="A2249" s="4" t="s">
        <v>689</v>
      </c>
      <c r="B2249" s="5" t="n">
        <v>305332</v>
      </c>
    </row>
    <row r="2250" spans="1:5">
      <c r="A2250" s="4" t="s">
        <v>690</v>
      </c>
      <c r="B2250" s="5" t="n">
        <v>506203</v>
      </c>
    </row>
    <row r="2251" spans="1:5">
      <c r="A2251" s="4" t="s">
        <v>691</v>
      </c>
      <c r="B2251" s="5" t="n">
        <v>811535</v>
      </c>
    </row>
    <row r="2252" spans="1:5">
      <c r="A2252" s="4" t="s">
        <v>692</v>
      </c>
      <c r="B2252" s="6" t="n">
        <v>38893</v>
      </c>
    </row>
    <row r="2253" spans="1:5">
      <c r="A2253" s="4" t="s">
        <v>694</v>
      </c>
      <c r="B2253" s="5" t="n">
        <v>2015</v>
      </c>
    </row>
    <row r="2254" spans="1:5">
      <c r="A2254" s="4" t="s">
        <v>695</v>
      </c>
      <c r="B2254" s="4" t="s">
        <v>374</v>
      </c>
    </row>
    <row r="2255" spans="1:5">
      <c r="A2255" s="4" t="s">
        <v>856</v>
      </c>
    </row>
    <row r="2256" spans="1:5">
      <c r="A2256" s="3" t="s">
        <v>684</v>
      </c>
    </row>
    <row r="2257" spans="1:5">
      <c r="A2257" s="4" t="s">
        <v>685</v>
      </c>
      <c r="B2257" s="6" t="n">
        <v>0</v>
      </c>
    </row>
    <row r="2258" spans="1:5">
      <c r="A2258" s="4" t="s">
        <v>686</v>
      </c>
      <c r="B2258" s="5" t="n">
        <v>58803</v>
      </c>
    </row>
    <row r="2259" spans="1:5">
      <c r="A2259" s="4" t="s">
        <v>687</v>
      </c>
      <c r="B2259" s="5" t="n">
        <v>1085906</v>
      </c>
    </row>
    <row r="2260" spans="1:5">
      <c r="A2260" s="4" t="s">
        <v>688</v>
      </c>
      <c r="B2260" s="5" t="n">
        <v>0</v>
      </c>
    </row>
    <row r="2261" spans="1:5">
      <c r="A2261" s="4" t="s">
        <v>689</v>
      </c>
      <c r="B2261" s="5" t="n">
        <v>58803</v>
      </c>
    </row>
    <row r="2262" spans="1:5">
      <c r="A2262" s="4" t="s">
        <v>690</v>
      </c>
      <c r="B2262" s="5" t="n">
        <v>1085906</v>
      </c>
    </row>
    <row r="2263" spans="1:5">
      <c r="A2263" s="4" t="s">
        <v>691</v>
      </c>
      <c r="B2263" s="5" t="n">
        <v>1144709</v>
      </c>
    </row>
    <row r="2264" spans="1:5">
      <c r="A2264" s="4" t="s">
        <v>692</v>
      </c>
      <c r="B2264" s="6" t="n">
        <v>76853</v>
      </c>
    </row>
    <row r="2265" spans="1:5">
      <c r="A2265" s="4" t="s">
        <v>694</v>
      </c>
      <c r="B2265" s="5" t="n">
        <v>2015</v>
      </c>
    </row>
    <row r="2266" spans="1:5">
      <c r="A2266" s="4" t="s">
        <v>695</v>
      </c>
      <c r="B2266" s="4" t="s">
        <v>374</v>
      </c>
    </row>
    <row r="2267" spans="1:5">
      <c r="A2267" s="4" t="s">
        <v>857</v>
      </c>
    </row>
    <row r="2268" spans="1:5">
      <c r="A2268" s="3" t="s">
        <v>684</v>
      </c>
    </row>
    <row r="2269" spans="1:5">
      <c r="A2269" s="4" t="s">
        <v>685</v>
      </c>
      <c r="B2269" s="6" t="n">
        <v>0</v>
      </c>
    </row>
    <row r="2270" spans="1:5">
      <c r="A2270" s="4" t="s">
        <v>686</v>
      </c>
      <c r="B2270" s="5" t="n">
        <v>103746</v>
      </c>
    </row>
    <row r="2271" spans="1:5">
      <c r="A2271" s="4" t="s">
        <v>687</v>
      </c>
      <c r="B2271" s="5" t="n">
        <v>1212006</v>
      </c>
    </row>
    <row r="2272" spans="1:5">
      <c r="A2272" s="4" t="s">
        <v>688</v>
      </c>
      <c r="B2272" s="5" t="n">
        <v>2935</v>
      </c>
    </row>
    <row r="2273" spans="1:5">
      <c r="A2273" s="4" t="s">
        <v>689</v>
      </c>
      <c r="B2273" s="5" t="n">
        <v>103746</v>
      </c>
    </row>
    <row r="2274" spans="1:5">
      <c r="A2274" s="4" t="s">
        <v>690</v>
      </c>
      <c r="B2274" s="5" t="n">
        <v>1214941</v>
      </c>
    </row>
    <row r="2275" spans="1:5">
      <c r="A2275" s="4" t="s">
        <v>691</v>
      </c>
      <c r="B2275" s="5" t="n">
        <v>1318687</v>
      </c>
    </row>
    <row r="2276" spans="1:5">
      <c r="A2276" s="4" t="s">
        <v>692</v>
      </c>
      <c r="B2276" s="6" t="n">
        <v>85982</v>
      </c>
    </row>
    <row r="2277" spans="1:5">
      <c r="A2277" s="4" t="s">
        <v>694</v>
      </c>
      <c r="B2277" s="5" t="n">
        <v>2015</v>
      </c>
    </row>
    <row r="2278" spans="1:5">
      <c r="A2278" s="4" t="s">
        <v>695</v>
      </c>
      <c r="B2278" s="4" t="s">
        <v>374</v>
      </c>
    </row>
    <row r="2279" spans="1:5">
      <c r="A2279" s="4" t="s">
        <v>858</v>
      </c>
    </row>
    <row r="2280" spans="1:5">
      <c r="A2280" s="3" t="s">
        <v>684</v>
      </c>
    </row>
    <row r="2281" spans="1:5">
      <c r="A2281" s="4" t="s">
        <v>685</v>
      </c>
      <c r="B2281" s="6" t="n">
        <v>0</v>
      </c>
    </row>
    <row r="2282" spans="1:5">
      <c r="A2282" s="4" t="s">
        <v>686</v>
      </c>
      <c r="B2282" s="5" t="n">
        <v>154437</v>
      </c>
    </row>
    <row r="2283" spans="1:5">
      <c r="A2283" s="4" t="s">
        <v>687</v>
      </c>
      <c r="B2283" s="5" t="n">
        <v>850448</v>
      </c>
    </row>
    <row r="2284" spans="1:5">
      <c r="A2284" s="4" t="s">
        <v>688</v>
      </c>
      <c r="B2284" s="5" t="n">
        <v>11125</v>
      </c>
    </row>
    <row r="2285" spans="1:5">
      <c r="A2285" s="4" t="s">
        <v>689</v>
      </c>
      <c r="B2285" s="5" t="n">
        <v>154437</v>
      </c>
    </row>
    <row r="2286" spans="1:5">
      <c r="A2286" s="4" t="s">
        <v>690</v>
      </c>
      <c r="B2286" s="5" t="n">
        <v>861573</v>
      </c>
    </row>
    <row r="2287" spans="1:5">
      <c r="A2287" s="4" t="s">
        <v>691</v>
      </c>
      <c r="B2287" s="5" t="n">
        <v>1016010</v>
      </c>
    </row>
    <row r="2288" spans="1:5">
      <c r="A2288" s="4" t="s">
        <v>692</v>
      </c>
      <c r="B2288" s="6" t="n">
        <v>56758</v>
      </c>
    </row>
    <row r="2289" spans="1:5">
      <c r="A2289" s="4" t="s">
        <v>694</v>
      </c>
      <c r="B2289" s="5" t="n">
        <v>2015</v>
      </c>
    </row>
    <row r="2290" spans="1:5">
      <c r="A2290" s="4" t="s">
        <v>695</v>
      </c>
      <c r="B2290" s="4" t="s">
        <v>374</v>
      </c>
    </row>
    <row r="2291" spans="1:5">
      <c r="A2291" s="4" t="s">
        <v>859</v>
      </c>
    </row>
    <row r="2292" spans="1:5">
      <c r="A2292" s="3" t="s">
        <v>684</v>
      </c>
    </row>
    <row r="2293" spans="1:5">
      <c r="A2293" s="4" t="s">
        <v>685</v>
      </c>
      <c r="B2293" s="6" t="n">
        <v>0</v>
      </c>
    </row>
    <row r="2294" spans="1:5">
      <c r="A2294" s="4" t="s">
        <v>686</v>
      </c>
      <c r="B2294" s="5" t="n">
        <v>649652</v>
      </c>
    </row>
    <row r="2295" spans="1:5">
      <c r="A2295" s="4" t="s">
        <v>687</v>
      </c>
      <c r="B2295" s="5" t="n">
        <v>1775000</v>
      </c>
    </row>
    <row r="2296" spans="1:5">
      <c r="A2296" s="4" t="s">
        <v>688</v>
      </c>
      <c r="B2296" s="5" t="n">
        <v>0</v>
      </c>
    </row>
    <row r="2297" spans="1:5">
      <c r="A2297" s="4" t="s">
        <v>689</v>
      </c>
      <c r="B2297" s="5" t="n">
        <v>649652</v>
      </c>
    </row>
    <row r="2298" spans="1:5">
      <c r="A2298" s="4" t="s">
        <v>690</v>
      </c>
      <c r="B2298" s="5" t="n">
        <v>1775000</v>
      </c>
    </row>
    <row r="2299" spans="1:5">
      <c r="A2299" s="4" t="s">
        <v>691</v>
      </c>
      <c r="B2299" s="5" t="n">
        <v>2424652</v>
      </c>
    </row>
    <row r="2300" spans="1:5">
      <c r="A2300" s="4" t="s">
        <v>692</v>
      </c>
      <c r="B2300" s="6" t="n">
        <v>103542</v>
      </c>
    </row>
    <row r="2301" spans="1:5">
      <c r="A2301" s="4" t="s">
        <v>694</v>
      </c>
      <c r="B2301" s="5" t="n">
        <v>2015</v>
      </c>
    </row>
    <row r="2302" spans="1:5">
      <c r="A2302" s="4" t="s">
        <v>695</v>
      </c>
      <c r="B2302" s="4" t="s">
        <v>374</v>
      </c>
    </row>
    <row r="2303" spans="1:5">
      <c r="A2303" s="4" t="s">
        <v>860</v>
      </c>
    </row>
    <row r="2304" spans="1:5">
      <c r="A2304" s="3" t="s">
        <v>684</v>
      </c>
    </row>
    <row r="2305" spans="1:5">
      <c r="A2305" s="4" t="s">
        <v>685</v>
      </c>
      <c r="B2305" s="6" t="n">
        <v>0</v>
      </c>
    </row>
    <row r="2306" spans="1:5">
      <c r="A2306" s="4" t="s">
        <v>686</v>
      </c>
      <c r="B2306" s="5" t="n">
        <v>976865</v>
      </c>
    </row>
    <row r="2307" spans="1:5">
      <c r="A2307" s="4" t="s">
        <v>687</v>
      </c>
      <c r="B2307" s="5" t="n">
        <v>1999651</v>
      </c>
    </row>
    <row r="2308" spans="1:5">
      <c r="A2308" s="4" t="s">
        <v>688</v>
      </c>
      <c r="B2308" s="5" t="n">
        <v>1743</v>
      </c>
    </row>
    <row r="2309" spans="1:5">
      <c r="A2309" s="4" t="s">
        <v>689</v>
      </c>
      <c r="B2309" s="5" t="n">
        <v>976865</v>
      </c>
    </row>
    <row r="2310" spans="1:5">
      <c r="A2310" s="4" t="s">
        <v>690</v>
      </c>
      <c r="B2310" s="5" t="n">
        <v>2001394</v>
      </c>
    </row>
    <row r="2311" spans="1:5">
      <c r="A2311" s="4" t="s">
        <v>691</v>
      </c>
      <c r="B2311" s="5" t="n">
        <v>2978259</v>
      </c>
    </row>
    <row r="2312" spans="1:5">
      <c r="A2312" s="4" t="s">
        <v>692</v>
      </c>
      <c r="B2312" s="6" t="n">
        <v>104236</v>
      </c>
    </row>
    <row r="2313" spans="1:5">
      <c r="A2313" s="4" t="s">
        <v>694</v>
      </c>
      <c r="B2313" s="5" t="n">
        <v>2015</v>
      </c>
    </row>
    <row r="2314" spans="1:5">
      <c r="A2314" s="4" t="s">
        <v>695</v>
      </c>
      <c r="B2314" s="4" t="s">
        <v>374</v>
      </c>
    </row>
    <row r="2315" spans="1:5">
      <c r="A2315" s="4" t="s">
        <v>861</v>
      </c>
    </row>
    <row r="2316" spans="1:5">
      <c r="A2316" s="3" t="s">
        <v>684</v>
      </c>
    </row>
    <row r="2317" spans="1:5">
      <c r="A2317" s="4" t="s">
        <v>685</v>
      </c>
      <c r="B2317" s="6" t="n">
        <v>0</v>
      </c>
    </row>
    <row r="2318" spans="1:5">
      <c r="A2318" s="4" t="s">
        <v>686</v>
      </c>
      <c r="B2318" s="5" t="n">
        <v>37860</v>
      </c>
    </row>
    <row r="2319" spans="1:5">
      <c r="A2319" s="4" t="s">
        <v>687</v>
      </c>
      <c r="B2319" s="5" t="n">
        <v>524400</v>
      </c>
    </row>
    <row r="2320" spans="1:5">
      <c r="A2320" s="4" t="s">
        <v>688</v>
      </c>
      <c r="B2320" s="5" t="n">
        <v>0</v>
      </c>
    </row>
    <row r="2321" spans="1:5">
      <c r="A2321" s="4" t="s">
        <v>689</v>
      </c>
      <c r="B2321" s="5" t="n">
        <v>37860</v>
      </c>
    </row>
    <row r="2322" spans="1:5">
      <c r="A2322" s="4" t="s">
        <v>690</v>
      </c>
      <c r="B2322" s="5" t="n">
        <v>524400</v>
      </c>
    </row>
    <row r="2323" spans="1:5">
      <c r="A2323" s="4" t="s">
        <v>691</v>
      </c>
      <c r="B2323" s="5" t="n">
        <v>562260</v>
      </c>
    </row>
    <row r="2324" spans="1:5">
      <c r="A2324" s="4" t="s">
        <v>692</v>
      </c>
      <c r="B2324" s="6" t="n">
        <v>38137</v>
      </c>
    </row>
    <row r="2325" spans="1:5">
      <c r="A2325" s="4" t="s">
        <v>694</v>
      </c>
      <c r="B2325" s="5" t="n">
        <v>2015</v>
      </c>
    </row>
    <row r="2326" spans="1:5">
      <c r="A2326" s="4" t="s">
        <v>695</v>
      </c>
      <c r="B2326" s="4" t="s">
        <v>374</v>
      </c>
    </row>
    <row r="2327" spans="1:5">
      <c r="A2327" s="4" t="s">
        <v>773</v>
      </c>
    </row>
    <row r="2328" spans="1:5">
      <c r="A2328" s="3" t="s">
        <v>684</v>
      </c>
    </row>
    <row r="2329" spans="1:5">
      <c r="A2329" s="4" t="s">
        <v>685</v>
      </c>
      <c r="B2329" s="6" t="n">
        <v>0</v>
      </c>
    </row>
    <row r="2330" spans="1:5">
      <c r="A2330" s="4" t="s">
        <v>686</v>
      </c>
      <c r="B2330" s="5" t="n">
        <v>309607</v>
      </c>
    </row>
    <row r="2331" spans="1:5">
      <c r="A2331" s="4" t="s">
        <v>687</v>
      </c>
      <c r="B2331" s="5" t="n">
        <v>775084</v>
      </c>
    </row>
    <row r="2332" spans="1:5">
      <c r="A2332" s="4" t="s">
        <v>688</v>
      </c>
      <c r="B2332" s="5" t="n">
        <v>-25</v>
      </c>
    </row>
    <row r="2333" spans="1:5">
      <c r="A2333" s="4" t="s">
        <v>689</v>
      </c>
      <c r="B2333" s="5" t="n">
        <v>309607</v>
      </c>
    </row>
    <row r="2334" spans="1:5">
      <c r="A2334" s="4" t="s">
        <v>690</v>
      </c>
      <c r="B2334" s="5" t="n">
        <v>775059</v>
      </c>
    </row>
    <row r="2335" spans="1:5">
      <c r="A2335" s="4" t="s">
        <v>691</v>
      </c>
      <c r="B2335" s="5" t="n">
        <v>1084666</v>
      </c>
    </row>
    <row r="2336" spans="1:5">
      <c r="A2336" s="4" t="s">
        <v>692</v>
      </c>
      <c r="B2336" s="6" t="n">
        <v>56326</v>
      </c>
    </row>
    <row r="2337" spans="1:5">
      <c r="A2337" s="4" t="s">
        <v>694</v>
      </c>
      <c r="B2337" s="5" t="n">
        <v>2015</v>
      </c>
    </row>
    <row r="2338" spans="1:5">
      <c r="A2338" s="4" t="s">
        <v>695</v>
      </c>
      <c r="B2338" s="4" t="s">
        <v>374</v>
      </c>
    </row>
    <row r="2339" spans="1:5">
      <c r="A2339" s="4" t="s">
        <v>862</v>
      </c>
    </row>
    <row r="2340" spans="1:5">
      <c r="A2340" s="3" t="s">
        <v>684</v>
      </c>
    </row>
    <row r="2341" spans="1:5">
      <c r="A2341" s="4" t="s">
        <v>685</v>
      </c>
      <c r="B2341" s="6" t="n">
        <v>0</v>
      </c>
    </row>
    <row r="2342" spans="1:5">
      <c r="A2342" s="4" t="s">
        <v>686</v>
      </c>
      <c r="B2342" s="5" t="n">
        <v>623031</v>
      </c>
    </row>
    <row r="2343" spans="1:5">
      <c r="A2343" s="4" t="s">
        <v>687</v>
      </c>
      <c r="B2343" s="5" t="n">
        <v>370612</v>
      </c>
    </row>
    <row r="2344" spans="1:5">
      <c r="A2344" s="4" t="s">
        <v>688</v>
      </c>
      <c r="B2344" s="5" t="n">
        <v>0</v>
      </c>
    </row>
    <row r="2345" spans="1:5">
      <c r="A2345" s="4" t="s">
        <v>689</v>
      </c>
      <c r="B2345" s="5" t="n">
        <v>623031</v>
      </c>
    </row>
    <row r="2346" spans="1:5">
      <c r="A2346" s="4" t="s">
        <v>690</v>
      </c>
      <c r="B2346" s="5" t="n">
        <v>370612</v>
      </c>
    </row>
    <row r="2347" spans="1:5">
      <c r="A2347" s="4" t="s">
        <v>691</v>
      </c>
      <c r="B2347" s="5" t="n">
        <v>993643</v>
      </c>
    </row>
    <row r="2348" spans="1:5">
      <c r="A2348" s="4" t="s">
        <v>692</v>
      </c>
      <c r="B2348" s="6" t="n">
        <v>25436</v>
      </c>
    </row>
    <row r="2349" spans="1:5">
      <c r="A2349" s="4" t="s">
        <v>694</v>
      </c>
      <c r="B2349" s="5" t="n">
        <v>2015</v>
      </c>
    </row>
    <row r="2350" spans="1:5">
      <c r="A2350" s="4" t="s">
        <v>695</v>
      </c>
      <c r="B2350" s="4" t="s">
        <v>374</v>
      </c>
    </row>
    <row r="2351" spans="1:5">
      <c r="A2351" s="4" t="s">
        <v>863</v>
      </c>
    </row>
    <row r="2352" spans="1:5">
      <c r="A2352" s="3" t="s">
        <v>684</v>
      </c>
    </row>
    <row r="2353" spans="1:5">
      <c r="A2353" s="4" t="s">
        <v>685</v>
      </c>
      <c r="B2353" s="6" t="n">
        <v>0</v>
      </c>
    </row>
    <row r="2354" spans="1:5">
      <c r="A2354" s="4" t="s">
        <v>686</v>
      </c>
      <c r="B2354" s="5" t="n">
        <v>312615</v>
      </c>
    </row>
    <row r="2355" spans="1:5">
      <c r="A2355" s="4" t="s">
        <v>687</v>
      </c>
      <c r="B2355" s="5" t="n">
        <v>1277386</v>
      </c>
    </row>
    <row r="2356" spans="1:5">
      <c r="A2356" s="4" t="s">
        <v>688</v>
      </c>
      <c r="B2356" s="5" t="n">
        <v>0</v>
      </c>
    </row>
    <row r="2357" spans="1:5">
      <c r="A2357" s="4" t="s">
        <v>689</v>
      </c>
      <c r="B2357" s="5" t="n">
        <v>312615</v>
      </c>
    </row>
    <row r="2358" spans="1:5">
      <c r="A2358" s="4" t="s">
        <v>690</v>
      </c>
      <c r="B2358" s="5" t="n">
        <v>1277386</v>
      </c>
    </row>
    <row r="2359" spans="1:5">
      <c r="A2359" s="4" t="s">
        <v>691</v>
      </c>
      <c r="B2359" s="5" t="n">
        <v>1590001</v>
      </c>
    </row>
    <row r="2360" spans="1:5">
      <c r="A2360" s="4" t="s">
        <v>692</v>
      </c>
      <c r="B2360" s="6" t="n">
        <v>79837</v>
      </c>
    </row>
    <row r="2361" spans="1:5">
      <c r="A2361" s="4" t="s">
        <v>694</v>
      </c>
      <c r="B2361" s="5" t="n">
        <v>2015</v>
      </c>
    </row>
    <row r="2362" spans="1:5">
      <c r="A2362" s="4" t="s">
        <v>695</v>
      </c>
      <c r="B2362" s="4" t="s">
        <v>374</v>
      </c>
    </row>
    <row r="2363" spans="1:5">
      <c r="A2363" s="4" t="s">
        <v>864</v>
      </c>
    </row>
    <row r="2364" spans="1:5">
      <c r="A2364" s="3" t="s">
        <v>684</v>
      </c>
    </row>
    <row r="2365" spans="1:5">
      <c r="A2365" s="4" t="s">
        <v>685</v>
      </c>
      <c r="B2365" s="6" t="n">
        <v>0</v>
      </c>
    </row>
    <row r="2366" spans="1:5">
      <c r="A2366" s="4" t="s">
        <v>686</v>
      </c>
      <c r="B2366" s="5" t="n">
        <v>29489</v>
      </c>
    </row>
    <row r="2367" spans="1:5">
      <c r="A2367" s="4" t="s">
        <v>687</v>
      </c>
      <c r="B2367" s="5" t="n">
        <v>1027370</v>
      </c>
    </row>
    <row r="2368" spans="1:5">
      <c r="A2368" s="4" t="s">
        <v>688</v>
      </c>
      <c r="B2368" s="5" t="n">
        <v>0</v>
      </c>
    </row>
    <row r="2369" spans="1:5">
      <c r="A2369" s="4" t="s">
        <v>689</v>
      </c>
      <c r="B2369" s="5" t="n">
        <v>29489</v>
      </c>
    </row>
    <row r="2370" spans="1:5">
      <c r="A2370" s="4" t="s">
        <v>690</v>
      </c>
      <c r="B2370" s="5" t="n">
        <v>1027370</v>
      </c>
    </row>
    <row r="2371" spans="1:5">
      <c r="A2371" s="4" t="s">
        <v>691</v>
      </c>
      <c r="B2371" s="5" t="n">
        <v>1056859</v>
      </c>
    </row>
    <row r="2372" spans="1:5">
      <c r="A2372" s="4" t="s">
        <v>692</v>
      </c>
      <c r="B2372" s="6" t="n">
        <v>70586</v>
      </c>
    </row>
    <row r="2373" spans="1:5">
      <c r="A2373" s="4" t="s">
        <v>694</v>
      </c>
      <c r="B2373" s="5" t="n">
        <v>2015</v>
      </c>
    </row>
    <row r="2374" spans="1:5">
      <c r="A2374" s="4" t="s">
        <v>695</v>
      </c>
      <c r="B2374" s="4" t="s">
        <v>374</v>
      </c>
    </row>
    <row r="2375" spans="1:5">
      <c r="A2375" s="4" t="s">
        <v>865</v>
      </c>
    </row>
    <row r="2376" spans="1:5">
      <c r="A2376" s="3" t="s">
        <v>684</v>
      </c>
    </row>
    <row r="2377" spans="1:5">
      <c r="A2377" s="4" t="s">
        <v>685</v>
      </c>
      <c r="B2377" s="6" t="n">
        <v>0</v>
      </c>
    </row>
    <row r="2378" spans="1:5">
      <c r="A2378" s="4" t="s">
        <v>686</v>
      </c>
      <c r="B2378" s="5" t="n">
        <v>47955</v>
      </c>
    </row>
    <row r="2379" spans="1:5">
      <c r="A2379" s="4" t="s">
        <v>687</v>
      </c>
      <c r="B2379" s="5" t="n">
        <v>641123</v>
      </c>
    </row>
    <row r="2380" spans="1:5">
      <c r="A2380" s="4" t="s">
        <v>688</v>
      </c>
      <c r="B2380" s="5" t="n">
        <v>0</v>
      </c>
    </row>
    <row r="2381" spans="1:5">
      <c r="A2381" s="4" t="s">
        <v>689</v>
      </c>
      <c r="B2381" s="5" t="n">
        <v>47955</v>
      </c>
    </row>
    <row r="2382" spans="1:5">
      <c r="A2382" s="4" t="s">
        <v>690</v>
      </c>
      <c r="B2382" s="5" t="n">
        <v>641123</v>
      </c>
    </row>
    <row r="2383" spans="1:5">
      <c r="A2383" s="4" t="s">
        <v>691</v>
      </c>
      <c r="B2383" s="5" t="n">
        <v>689078</v>
      </c>
    </row>
    <row r="2384" spans="1:5">
      <c r="A2384" s="4" t="s">
        <v>692</v>
      </c>
      <c r="B2384" s="6" t="n">
        <v>43997</v>
      </c>
    </row>
    <row r="2385" spans="1:5">
      <c r="A2385" s="4" t="s">
        <v>694</v>
      </c>
      <c r="B2385" s="5" t="n">
        <v>2015</v>
      </c>
    </row>
    <row r="2386" spans="1:5">
      <c r="A2386" s="4" t="s">
        <v>695</v>
      </c>
      <c r="B2386" s="4" t="s">
        <v>374</v>
      </c>
    </row>
    <row r="2387" spans="1:5">
      <c r="A2387" s="4" t="s">
        <v>866</v>
      </c>
    </row>
    <row r="2388" spans="1:5">
      <c r="A2388" s="3" t="s">
        <v>684</v>
      </c>
    </row>
    <row r="2389" spans="1:5">
      <c r="A2389" s="4" t="s">
        <v>685</v>
      </c>
      <c r="B2389" s="6" t="n">
        <v>0</v>
      </c>
    </row>
    <row r="2390" spans="1:5">
      <c r="A2390" s="4" t="s">
        <v>686</v>
      </c>
      <c r="B2390" s="5" t="n">
        <v>184136</v>
      </c>
    </row>
    <row r="2391" spans="1:5">
      <c r="A2391" s="4" t="s">
        <v>687</v>
      </c>
      <c r="B2391" s="5" t="n">
        <v>644492</v>
      </c>
    </row>
    <row r="2392" spans="1:5">
      <c r="A2392" s="4" t="s">
        <v>688</v>
      </c>
      <c r="B2392" s="5" t="n">
        <v>0</v>
      </c>
    </row>
    <row r="2393" spans="1:5">
      <c r="A2393" s="4" t="s">
        <v>689</v>
      </c>
      <c r="B2393" s="5" t="n">
        <v>184136</v>
      </c>
    </row>
    <row r="2394" spans="1:5">
      <c r="A2394" s="4" t="s">
        <v>690</v>
      </c>
      <c r="B2394" s="5" t="n">
        <v>644492</v>
      </c>
    </row>
    <row r="2395" spans="1:5">
      <c r="A2395" s="4" t="s">
        <v>691</v>
      </c>
      <c r="B2395" s="5" t="n">
        <v>828628</v>
      </c>
    </row>
    <row r="2396" spans="1:5">
      <c r="A2396" s="4" t="s">
        <v>692</v>
      </c>
      <c r="B2396" s="6" t="n">
        <v>44196</v>
      </c>
    </row>
    <row r="2397" spans="1:5">
      <c r="A2397" s="4" t="s">
        <v>694</v>
      </c>
      <c r="B2397" s="5" t="n">
        <v>2015</v>
      </c>
    </row>
    <row r="2398" spans="1:5">
      <c r="A2398" s="4" t="s">
        <v>695</v>
      </c>
      <c r="B2398" s="4" t="s">
        <v>374</v>
      </c>
    </row>
    <row r="2399" spans="1:5">
      <c r="A2399" s="4" t="s">
        <v>762</v>
      </c>
    </row>
    <row r="2400" spans="1:5">
      <c r="A2400" s="3" t="s">
        <v>684</v>
      </c>
    </row>
    <row r="2401" spans="1:5">
      <c r="A2401" s="4" t="s">
        <v>685</v>
      </c>
      <c r="B2401" s="6" t="n">
        <v>0</v>
      </c>
    </row>
    <row r="2402" spans="1:5">
      <c r="A2402" s="4" t="s">
        <v>686</v>
      </c>
      <c r="B2402" s="5" t="n">
        <v>680045</v>
      </c>
    </row>
    <row r="2403" spans="1:5">
      <c r="A2403" s="4" t="s">
        <v>687</v>
      </c>
      <c r="B2403" s="5" t="n">
        <v>2870606</v>
      </c>
    </row>
    <row r="2404" spans="1:5">
      <c r="A2404" s="4" t="s">
        <v>688</v>
      </c>
      <c r="B2404" s="5" t="n">
        <v>0</v>
      </c>
    </row>
    <row r="2405" spans="1:5">
      <c r="A2405" s="4" t="s">
        <v>689</v>
      </c>
      <c r="B2405" s="5" t="n">
        <v>680045</v>
      </c>
    </row>
    <row r="2406" spans="1:5">
      <c r="A2406" s="4" t="s">
        <v>690</v>
      </c>
      <c r="B2406" s="5" t="n">
        <v>2870606</v>
      </c>
    </row>
    <row r="2407" spans="1:5">
      <c r="A2407" s="4" t="s">
        <v>691</v>
      </c>
      <c r="B2407" s="5" t="n">
        <v>3550651</v>
      </c>
    </row>
    <row r="2408" spans="1:5">
      <c r="A2408" s="4" t="s">
        <v>692</v>
      </c>
      <c r="B2408" s="6" t="n">
        <v>191373</v>
      </c>
    </row>
    <row r="2409" spans="1:5">
      <c r="A2409" s="4" t="s">
        <v>694</v>
      </c>
      <c r="B2409" s="5" t="n">
        <v>2015</v>
      </c>
    </row>
    <row r="2410" spans="1:5">
      <c r="A2410" s="4" t="s">
        <v>695</v>
      </c>
      <c r="B2410" s="4" t="s">
        <v>374</v>
      </c>
    </row>
    <row r="2411" spans="1:5">
      <c r="A2411" s="4" t="s">
        <v>867</v>
      </c>
    </row>
    <row r="2412" spans="1:5">
      <c r="A2412" s="3" t="s">
        <v>684</v>
      </c>
    </row>
    <row r="2413" spans="1:5">
      <c r="A2413" s="4" t="s">
        <v>685</v>
      </c>
      <c r="B2413" s="6" t="n">
        <v>0</v>
      </c>
    </row>
    <row r="2414" spans="1:5">
      <c r="A2414" s="4" t="s">
        <v>686</v>
      </c>
      <c r="B2414" s="5" t="n">
        <v>380254</v>
      </c>
    </row>
    <row r="2415" spans="1:5">
      <c r="A2415" s="4" t="s">
        <v>687</v>
      </c>
      <c r="B2415" s="5" t="n">
        <v>2125498</v>
      </c>
    </row>
    <row r="2416" spans="1:5">
      <c r="A2416" s="4" t="s">
        <v>688</v>
      </c>
      <c r="B2416" s="5" t="n">
        <v>0</v>
      </c>
    </row>
    <row r="2417" spans="1:5">
      <c r="A2417" s="4" t="s">
        <v>689</v>
      </c>
      <c r="B2417" s="5" t="n">
        <v>380254</v>
      </c>
    </row>
    <row r="2418" spans="1:5">
      <c r="A2418" s="4" t="s">
        <v>690</v>
      </c>
      <c r="B2418" s="5" t="n">
        <v>2125498</v>
      </c>
    </row>
    <row r="2419" spans="1:5">
      <c r="A2419" s="4" t="s">
        <v>691</v>
      </c>
      <c r="B2419" s="5" t="n">
        <v>2505752</v>
      </c>
    </row>
    <row r="2420" spans="1:5">
      <c r="A2420" s="4" t="s">
        <v>692</v>
      </c>
      <c r="B2420" s="6" t="n">
        <v>119559</v>
      </c>
    </row>
    <row r="2421" spans="1:5">
      <c r="A2421" s="4" t="s">
        <v>694</v>
      </c>
      <c r="B2421" s="5" t="n">
        <v>2015</v>
      </c>
    </row>
    <row r="2422" spans="1:5">
      <c r="A2422" s="4" t="s">
        <v>695</v>
      </c>
      <c r="B2422" s="4" t="s">
        <v>374</v>
      </c>
    </row>
    <row r="2423" spans="1:5">
      <c r="A2423" s="4" t="s">
        <v>868</v>
      </c>
    </row>
    <row r="2424" spans="1:5">
      <c r="A2424" s="3" t="s">
        <v>684</v>
      </c>
    </row>
    <row r="2425" spans="1:5">
      <c r="A2425" s="4" t="s">
        <v>685</v>
      </c>
      <c r="B2425" s="6" t="n">
        <v>0</v>
      </c>
    </row>
    <row r="2426" spans="1:5">
      <c r="A2426" s="4" t="s">
        <v>686</v>
      </c>
      <c r="B2426" s="5" t="n">
        <v>776366</v>
      </c>
    </row>
    <row r="2427" spans="1:5">
      <c r="A2427" s="4" t="s">
        <v>687</v>
      </c>
      <c r="B2427" s="5" t="n">
        <v>6623542</v>
      </c>
    </row>
    <row r="2428" spans="1:5">
      <c r="A2428" s="4" t="s">
        <v>688</v>
      </c>
      <c r="B2428" s="5" t="n">
        <v>0</v>
      </c>
    </row>
    <row r="2429" spans="1:5">
      <c r="A2429" s="4" t="s">
        <v>689</v>
      </c>
      <c r="B2429" s="5" t="n">
        <v>776366</v>
      </c>
    </row>
    <row r="2430" spans="1:5">
      <c r="A2430" s="4" t="s">
        <v>690</v>
      </c>
      <c r="B2430" s="5" t="n">
        <v>6623542</v>
      </c>
    </row>
    <row r="2431" spans="1:5">
      <c r="A2431" s="4" t="s">
        <v>691</v>
      </c>
      <c r="B2431" s="5" t="n">
        <v>7399908</v>
      </c>
    </row>
    <row r="2432" spans="1:5">
      <c r="A2432" s="4" t="s">
        <v>692</v>
      </c>
      <c r="B2432" s="6" t="n">
        <v>413971</v>
      </c>
    </row>
    <row r="2433" spans="1:5">
      <c r="A2433" s="4" t="s">
        <v>694</v>
      </c>
      <c r="B2433" s="5" t="n">
        <v>2015</v>
      </c>
    </row>
    <row r="2434" spans="1:5">
      <c r="A2434" s="4" t="s">
        <v>695</v>
      </c>
      <c r="B2434" s="4" t="s">
        <v>374</v>
      </c>
    </row>
    <row r="2435" spans="1:5">
      <c r="A2435" s="4" t="s">
        <v>869</v>
      </c>
    </row>
    <row r="2436" spans="1:5">
      <c r="A2436" s="3" t="s">
        <v>684</v>
      </c>
    </row>
    <row r="2437" spans="1:5">
      <c r="A2437" s="4" t="s">
        <v>685</v>
      </c>
      <c r="B2437" s="6" t="n">
        <v>0</v>
      </c>
    </row>
    <row r="2438" spans="1:5">
      <c r="A2438" s="4" t="s">
        <v>686</v>
      </c>
      <c r="B2438" s="5" t="n">
        <v>53198</v>
      </c>
    </row>
    <row r="2439" spans="1:5">
      <c r="A2439" s="4" t="s">
        <v>687</v>
      </c>
      <c r="B2439" s="5" t="n">
        <v>613534</v>
      </c>
    </row>
    <row r="2440" spans="1:5">
      <c r="A2440" s="4" t="s">
        <v>688</v>
      </c>
      <c r="B2440" s="5" t="n">
        <v>-300000</v>
      </c>
    </row>
    <row r="2441" spans="1:5">
      <c r="A2441" s="4" t="s">
        <v>689</v>
      </c>
      <c r="B2441" s="5" t="n">
        <v>53198</v>
      </c>
    </row>
    <row r="2442" spans="1:5">
      <c r="A2442" s="4" t="s">
        <v>690</v>
      </c>
      <c r="B2442" s="5" t="n">
        <v>313534</v>
      </c>
    </row>
    <row r="2443" spans="1:5">
      <c r="A2443" s="4" t="s">
        <v>691</v>
      </c>
      <c r="B2443" s="5" t="n">
        <v>366732</v>
      </c>
    </row>
    <row r="2444" spans="1:5">
      <c r="A2444" s="4" t="s">
        <v>692</v>
      </c>
      <c r="B2444" s="6" t="n">
        <v>38346</v>
      </c>
    </row>
    <row r="2445" spans="1:5">
      <c r="A2445" s="4" t="s">
        <v>694</v>
      </c>
      <c r="B2445" s="5" t="n">
        <v>2015</v>
      </c>
    </row>
    <row r="2446" spans="1:5">
      <c r="A2446" s="4" t="s">
        <v>695</v>
      </c>
      <c r="B2446" s="4" t="s">
        <v>374</v>
      </c>
    </row>
    <row r="2447" spans="1:5">
      <c r="A2447" s="4" t="s">
        <v>870</v>
      </c>
    </row>
    <row r="2448" spans="1:5">
      <c r="A2448" s="3" t="s">
        <v>684</v>
      </c>
    </row>
    <row r="2449" spans="1:5">
      <c r="A2449" s="4" t="s">
        <v>685</v>
      </c>
      <c r="B2449" s="6" t="n">
        <v>0</v>
      </c>
    </row>
    <row r="2450" spans="1:5">
      <c r="A2450" s="4" t="s">
        <v>686</v>
      </c>
      <c r="B2450" s="5" t="n">
        <v>159353</v>
      </c>
    </row>
    <row r="2451" spans="1:5">
      <c r="A2451" s="4" t="s">
        <v>687</v>
      </c>
      <c r="B2451" s="5" t="n">
        <v>700460</v>
      </c>
    </row>
    <row r="2452" spans="1:5">
      <c r="A2452" s="4" t="s">
        <v>688</v>
      </c>
      <c r="B2452" s="5" t="n">
        <v>0</v>
      </c>
    </row>
    <row r="2453" spans="1:5">
      <c r="A2453" s="4" t="s">
        <v>689</v>
      </c>
      <c r="B2453" s="5" t="n">
        <v>159353</v>
      </c>
    </row>
    <row r="2454" spans="1:5">
      <c r="A2454" s="4" t="s">
        <v>690</v>
      </c>
      <c r="B2454" s="5" t="n">
        <v>700460</v>
      </c>
    </row>
    <row r="2455" spans="1:5">
      <c r="A2455" s="4" t="s">
        <v>691</v>
      </c>
      <c r="B2455" s="5" t="n">
        <v>859813</v>
      </c>
    </row>
    <row r="2456" spans="1:5">
      <c r="A2456" s="4" t="s">
        <v>692</v>
      </c>
      <c r="B2456" s="6" t="n">
        <v>42319</v>
      </c>
    </row>
    <row r="2457" spans="1:5">
      <c r="A2457" s="4" t="s">
        <v>694</v>
      </c>
      <c r="B2457" s="5" t="n">
        <v>2015</v>
      </c>
    </row>
    <row r="2458" spans="1:5">
      <c r="A2458" s="4" t="s">
        <v>695</v>
      </c>
      <c r="B2458" s="4" t="s">
        <v>374</v>
      </c>
    </row>
    <row r="2459" spans="1:5">
      <c r="A2459" s="4" t="s">
        <v>871</v>
      </c>
    </row>
    <row r="2460" spans="1:5">
      <c r="A2460" s="3" t="s">
        <v>684</v>
      </c>
    </row>
    <row r="2461" spans="1:5">
      <c r="A2461" s="4" t="s">
        <v>685</v>
      </c>
      <c r="B2461" s="6" t="n">
        <v>0</v>
      </c>
    </row>
    <row r="2462" spans="1:5">
      <c r="A2462" s="4" t="s">
        <v>686</v>
      </c>
      <c r="B2462" s="5" t="n">
        <v>131794</v>
      </c>
    </row>
    <row r="2463" spans="1:5">
      <c r="A2463" s="4" t="s">
        <v>687</v>
      </c>
      <c r="B2463" s="5" t="n">
        <v>729543</v>
      </c>
    </row>
    <row r="2464" spans="1:5">
      <c r="A2464" s="4" t="s">
        <v>688</v>
      </c>
      <c r="B2464" s="5" t="n">
        <v>0</v>
      </c>
    </row>
    <row r="2465" spans="1:5">
      <c r="A2465" s="4" t="s">
        <v>689</v>
      </c>
      <c r="B2465" s="5" t="n">
        <v>131794</v>
      </c>
    </row>
    <row r="2466" spans="1:5">
      <c r="A2466" s="4" t="s">
        <v>690</v>
      </c>
      <c r="B2466" s="5" t="n">
        <v>729543</v>
      </c>
    </row>
    <row r="2467" spans="1:5">
      <c r="A2467" s="4" t="s">
        <v>691</v>
      </c>
      <c r="B2467" s="5" t="n">
        <v>861337</v>
      </c>
    </row>
    <row r="2468" spans="1:5">
      <c r="A2468" s="4" t="s">
        <v>692</v>
      </c>
      <c r="B2468" s="6" t="n">
        <v>44077</v>
      </c>
    </row>
    <row r="2469" spans="1:5">
      <c r="A2469" s="4" t="s">
        <v>694</v>
      </c>
      <c r="B2469" s="5" t="n">
        <v>2015</v>
      </c>
    </row>
    <row r="2470" spans="1:5">
      <c r="A2470" s="4" t="s">
        <v>695</v>
      </c>
      <c r="B2470" s="4" t="s">
        <v>374</v>
      </c>
    </row>
    <row r="2471" spans="1:5">
      <c r="A2471" s="4" t="s">
        <v>872</v>
      </c>
    </row>
    <row r="2472" spans="1:5">
      <c r="A2472" s="3" t="s">
        <v>684</v>
      </c>
    </row>
    <row r="2473" spans="1:5">
      <c r="A2473" s="4" t="s">
        <v>685</v>
      </c>
      <c r="B2473" s="6" t="n">
        <v>0</v>
      </c>
    </row>
    <row r="2474" spans="1:5">
      <c r="A2474" s="4" t="s">
        <v>686</v>
      </c>
      <c r="B2474" s="5" t="n">
        <v>1853601</v>
      </c>
    </row>
    <row r="2475" spans="1:5">
      <c r="A2475" s="4" t="s">
        <v>687</v>
      </c>
      <c r="B2475" s="5" t="n">
        <v>12427839</v>
      </c>
    </row>
    <row r="2476" spans="1:5">
      <c r="A2476" s="4" t="s">
        <v>688</v>
      </c>
      <c r="B2476" s="5" t="n">
        <v>12465</v>
      </c>
    </row>
    <row r="2477" spans="1:5">
      <c r="A2477" s="4" t="s">
        <v>689</v>
      </c>
      <c r="B2477" s="5" t="n">
        <v>1853601</v>
      </c>
    </row>
    <row r="2478" spans="1:5">
      <c r="A2478" s="4" t="s">
        <v>690</v>
      </c>
      <c r="B2478" s="5" t="n">
        <v>12440304</v>
      </c>
    </row>
    <row r="2479" spans="1:5">
      <c r="A2479" s="4" t="s">
        <v>691</v>
      </c>
      <c r="B2479" s="5" t="n">
        <v>14293905</v>
      </c>
    </row>
    <row r="2480" spans="1:5">
      <c r="A2480" s="4" t="s">
        <v>692</v>
      </c>
      <c r="B2480" s="6" t="n">
        <v>880135</v>
      </c>
    </row>
    <row r="2481" spans="1:5">
      <c r="A2481" s="4" t="s">
        <v>694</v>
      </c>
      <c r="B2481" s="5" t="n">
        <v>2015</v>
      </c>
    </row>
    <row r="2482" spans="1:5">
      <c r="A2482" s="4" t="s">
        <v>695</v>
      </c>
      <c r="B2482" s="4" t="s">
        <v>374</v>
      </c>
    </row>
    <row r="2483" spans="1:5">
      <c r="A2483" s="4" t="s">
        <v>873</v>
      </c>
    </row>
    <row r="2484" spans="1:5">
      <c r="A2484" s="3" t="s">
        <v>684</v>
      </c>
    </row>
    <row r="2485" spans="1:5">
      <c r="A2485" s="4" t="s">
        <v>685</v>
      </c>
      <c r="B2485" s="6" t="n">
        <v>0</v>
      </c>
    </row>
    <row r="2486" spans="1:5">
      <c r="A2486" s="4" t="s">
        <v>686</v>
      </c>
      <c r="B2486" s="5" t="n">
        <v>303175</v>
      </c>
    </row>
    <row r="2487" spans="1:5">
      <c r="A2487" s="4" t="s">
        <v>687</v>
      </c>
      <c r="B2487" s="5" t="n">
        <v>2186864</v>
      </c>
    </row>
    <row r="2488" spans="1:5">
      <c r="A2488" s="4" t="s">
        <v>688</v>
      </c>
      <c r="B2488" s="5" t="n">
        <v>0</v>
      </c>
    </row>
    <row r="2489" spans="1:5">
      <c r="A2489" s="4" t="s">
        <v>689</v>
      </c>
      <c r="B2489" s="5" t="n">
        <v>303175</v>
      </c>
    </row>
    <row r="2490" spans="1:5">
      <c r="A2490" s="4" t="s">
        <v>690</v>
      </c>
      <c r="B2490" s="5" t="n">
        <v>2186864</v>
      </c>
    </row>
    <row r="2491" spans="1:5">
      <c r="A2491" s="4" t="s">
        <v>691</v>
      </c>
      <c r="B2491" s="5" t="n">
        <v>2490039</v>
      </c>
    </row>
    <row r="2492" spans="1:5">
      <c r="A2492" s="4" t="s">
        <v>692</v>
      </c>
      <c r="B2492" s="6" t="n">
        <v>109343</v>
      </c>
    </row>
    <row r="2493" spans="1:5">
      <c r="A2493" s="4" t="s">
        <v>694</v>
      </c>
      <c r="B2493" s="5" t="n">
        <v>2015</v>
      </c>
    </row>
    <row r="2494" spans="1:5">
      <c r="A2494" s="4" t="s">
        <v>695</v>
      </c>
      <c r="B2494" s="4" t="s">
        <v>374</v>
      </c>
    </row>
    <row r="2495" spans="1:5">
      <c r="A2495" s="4" t="s">
        <v>874</v>
      </c>
    </row>
    <row r="2496" spans="1:5">
      <c r="A2496" s="3" t="s">
        <v>684</v>
      </c>
    </row>
    <row r="2497" spans="1:5">
      <c r="A2497" s="4" t="s">
        <v>685</v>
      </c>
      <c r="B2497" s="6" t="n">
        <v>0</v>
      </c>
    </row>
    <row r="2498" spans="1:5">
      <c r="A2498" s="4" t="s">
        <v>686</v>
      </c>
      <c r="B2498" s="5" t="n">
        <v>70252</v>
      </c>
    </row>
    <row r="2499" spans="1:5">
      <c r="A2499" s="4" t="s">
        <v>687</v>
      </c>
      <c r="B2499" s="5" t="n">
        <v>1132033</v>
      </c>
    </row>
    <row r="2500" spans="1:5">
      <c r="A2500" s="4" t="s">
        <v>688</v>
      </c>
      <c r="B2500" s="5" t="n">
        <v>0</v>
      </c>
    </row>
    <row r="2501" spans="1:5">
      <c r="A2501" s="4" t="s">
        <v>689</v>
      </c>
      <c r="B2501" s="5" t="n">
        <v>70252</v>
      </c>
    </row>
    <row r="2502" spans="1:5">
      <c r="A2502" s="4" t="s">
        <v>690</v>
      </c>
      <c r="B2502" s="5" t="n">
        <v>1132033</v>
      </c>
    </row>
    <row r="2503" spans="1:5">
      <c r="A2503" s="4" t="s">
        <v>691</v>
      </c>
      <c r="B2503" s="5" t="n">
        <v>1202285</v>
      </c>
    </row>
    <row r="2504" spans="1:5">
      <c r="A2504" s="4" t="s">
        <v>692</v>
      </c>
      <c r="B2504" s="6" t="n">
        <v>80116</v>
      </c>
    </row>
    <row r="2505" spans="1:5">
      <c r="A2505" s="4" t="s">
        <v>694</v>
      </c>
      <c r="B2505" s="5" t="n">
        <v>2015</v>
      </c>
    </row>
    <row r="2506" spans="1:5">
      <c r="A2506" s="4" t="s">
        <v>695</v>
      </c>
      <c r="B2506" s="4" t="s">
        <v>374</v>
      </c>
    </row>
    <row r="2507" spans="1:5">
      <c r="A2507" s="4" t="s">
        <v>875</v>
      </c>
    </row>
    <row r="2508" spans="1:5">
      <c r="A2508" s="3" t="s">
        <v>684</v>
      </c>
    </row>
    <row r="2509" spans="1:5">
      <c r="A2509" s="4" t="s">
        <v>685</v>
      </c>
      <c r="B2509" s="6" t="n">
        <v>0</v>
      </c>
    </row>
    <row r="2510" spans="1:5">
      <c r="A2510" s="4" t="s">
        <v>686</v>
      </c>
      <c r="B2510" s="5" t="n">
        <v>8392841</v>
      </c>
    </row>
    <row r="2511" spans="1:5">
      <c r="A2511" s="4" t="s">
        <v>687</v>
      </c>
      <c r="B2511" s="5" t="n">
        <v>13731648</v>
      </c>
    </row>
    <row r="2512" spans="1:5">
      <c r="A2512" s="4" t="s">
        <v>688</v>
      </c>
      <c r="B2512" s="5" t="n">
        <v>-16857</v>
      </c>
    </row>
    <row r="2513" spans="1:5">
      <c r="A2513" s="4" t="s">
        <v>689</v>
      </c>
      <c r="B2513" s="5" t="n">
        <v>8375591</v>
      </c>
    </row>
    <row r="2514" spans="1:5">
      <c r="A2514" s="4" t="s">
        <v>690</v>
      </c>
      <c r="B2514" s="5" t="n">
        <v>13732041</v>
      </c>
    </row>
    <row r="2515" spans="1:5">
      <c r="A2515" s="4" t="s">
        <v>691</v>
      </c>
      <c r="B2515" s="5" t="n">
        <v>22107632</v>
      </c>
    </row>
    <row r="2516" spans="1:5">
      <c r="A2516" s="4" t="s">
        <v>692</v>
      </c>
      <c r="B2516" s="6" t="n">
        <v>686597</v>
      </c>
    </row>
    <row r="2517" spans="1:5">
      <c r="A2517" s="4" t="s">
        <v>694</v>
      </c>
      <c r="B2517" s="5" t="n">
        <v>2015</v>
      </c>
    </row>
    <row r="2518" spans="1:5">
      <c r="A2518" s="4" t="s">
        <v>695</v>
      </c>
      <c r="B2518" s="4" t="s">
        <v>374</v>
      </c>
    </row>
    <row r="2519" spans="1:5">
      <c r="A2519" s="4" t="s">
        <v>876</v>
      </c>
    </row>
    <row r="2520" spans="1:5">
      <c r="A2520" s="3" t="s">
        <v>684</v>
      </c>
    </row>
    <row r="2521" spans="1:5">
      <c r="A2521" s="4" t="s">
        <v>685</v>
      </c>
      <c r="B2521" s="6" t="n">
        <v>0</v>
      </c>
    </row>
    <row r="2522" spans="1:5">
      <c r="A2522" s="4" t="s">
        <v>686</v>
      </c>
      <c r="B2522" s="5" t="n">
        <v>114407</v>
      </c>
    </row>
    <row r="2523" spans="1:5">
      <c r="A2523" s="4" t="s">
        <v>687</v>
      </c>
      <c r="B2523" s="5" t="n">
        <v>1881056</v>
      </c>
    </row>
    <row r="2524" spans="1:5">
      <c r="A2524" s="4" t="s">
        <v>688</v>
      </c>
      <c r="B2524" s="5" t="n">
        <v>4725</v>
      </c>
    </row>
    <row r="2525" spans="1:5">
      <c r="A2525" s="4" t="s">
        <v>689</v>
      </c>
      <c r="B2525" s="5" t="n">
        <v>114407</v>
      </c>
    </row>
    <row r="2526" spans="1:5">
      <c r="A2526" s="4" t="s">
        <v>690</v>
      </c>
      <c r="B2526" s="5" t="n">
        <v>1885781</v>
      </c>
    </row>
    <row r="2527" spans="1:5">
      <c r="A2527" s="4" t="s">
        <v>691</v>
      </c>
      <c r="B2527" s="5" t="n">
        <v>2000188</v>
      </c>
    </row>
    <row r="2528" spans="1:5">
      <c r="A2528" s="4" t="s">
        <v>692</v>
      </c>
      <c r="B2528" s="6" t="n">
        <v>133295</v>
      </c>
    </row>
    <row r="2529" spans="1:5">
      <c r="A2529" s="4" t="s">
        <v>694</v>
      </c>
      <c r="B2529" s="5" t="n">
        <v>2015</v>
      </c>
    </row>
    <row r="2530" spans="1:5">
      <c r="A2530" s="4" t="s">
        <v>695</v>
      </c>
      <c r="B2530" s="4" t="s">
        <v>374</v>
      </c>
    </row>
    <row r="2531" spans="1:5">
      <c r="A2531" s="4" t="s">
        <v>877</v>
      </c>
    </row>
    <row r="2532" spans="1:5">
      <c r="A2532" s="3" t="s">
        <v>684</v>
      </c>
    </row>
    <row r="2533" spans="1:5">
      <c r="A2533" s="4" t="s">
        <v>685</v>
      </c>
      <c r="B2533" s="6" t="n">
        <v>0</v>
      </c>
    </row>
    <row r="2534" spans="1:5">
      <c r="A2534" s="4" t="s">
        <v>686</v>
      </c>
      <c r="B2534" s="5" t="n">
        <v>0</v>
      </c>
    </row>
    <row r="2535" spans="1:5">
      <c r="A2535" s="4" t="s">
        <v>687</v>
      </c>
      <c r="B2535" s="5" t="n">
        <v>3831860</v>
      </c>
    </row>
    <row r="2536" spans="1:5">
      <c r="A2536" s="4" t="s">
        <v>688</v>
      </c>
      <c r="B2536" s="5" t="n">
        <v>3172</v>
      </c>
    </row>
    <row r="2537" spans="1:5">
      <c r="A2537" s="4" t="s">
        <v>689</v>
      </c>
      <c r="B2537" s="5" t="n">
        <v>0</v>
      </c>
    </row>
    <row r="2538" spans="1:5">
      <c r="A2538" s="4" t="s">
        <v>690</v>
      </c>
      <c r="B2538" s="5" t="n">
        <v>3835032</v>
      </c>
    </row>
    <row r="2539" spans="1:5">
      <c r="A2539" s="4" t="s">
        <v>691</v>
      </c>
      <c r="B2539" s="5" t="n">
        <v>3835032</v>
      </c>
    </row>
    <row r="2540" spans="1:5">
      <c r="A2540" s="4" t="s">
        <v>692</v>
      </c>
      <c r="B2540" s="6" t="n">
        <v>239650</v>
      </c>
    </row>
    <row r="2541" spans="1:5">
      <c r="A2541" s="4" t="s">
        <v>694</v>
      </c>
      <c r="B2541" s="5" t="n">
        <v>2015</v>
      </c>
    </row>
    <row r="2542" spans="1:5">
      <c r="A2542" s="4" t="s">
        <v>695</v>
      </c>
      <c r="B2542" s="4" t="s">
        <v>374</v>
      </c>
    </row>
    <row r="2543" spans="1:5">
      <c r="A2543" s="4" t="s">
        <v>710</v>
      </c>
    </row>
    <row r="2544" spans="1:5">
      <c r="A2544" s="3" t="s">
        <v>684</v>
      </c>
    </row>
    <row r="2545" spans="1:5">
      <c r="A2545" s="4" t="s">
        <v>685</v>
      </c>
      <c r="B2545" s="6" t="n">
        <v>0</v>
      </c>
    </row>
    <row r="2546" spans="1:5">
      <c r="A2546" s="4" t="s">
        <v>686</v>
      </c>
      <c r="B2546" s="5" t="n">
        <v>120078</v>
      </c>
    </row>
    <row r="2547" spans="1:5">
      <c r="A2547" s="4" t="s">
        <v>687</v>
      </c>
      <c r="B2547" s="5" t="n">
        <v>2561015</v>
      </c>
    </row>
    <row r="2548" spans="1:5">
      <c r="A2548" s="4" t="s">
        <v>688</v>
      </c>
      <c r="B2548" s="5" t="n">
        <v>20490</v>
      </c>
    </row>
    <row r="2549" spans="1:5">
      <c r="A2549" s="4" t="s">
        <v>689</v>
      </c>
      <c r="B2549" s="5" t="n">
        <v>120078</v>
      </c>
    </row>
    <row r="2550" spans="1:5">
      <c r="A2550" s="4" t="s">
        <v>690</v>
      </c>
      <c r="B2550" s="5" t="n">
        <v>2581505</v>
      </c>
    </row>
    <row r="2551" spans="1:5">
      <c r="A2551" s="4" t="s">
        <v>691</v>
      </c>
      <c r="B2551" s="5" t="n">
        <v>2701583</v>
      </c>
    </row>
    <row r="2552" spans="1:5">
      <c r="A2552" s="4" t="s">
        <v>692</v>
      </c>
      <c r="B2552" s="6" t="n">
        <v>129075</v>
      </c>
    </row>
    <row r="2553" spans="1:5">
      <c r="A2553" s="4" t="s">
        <v>694</v>
      </c>
      <c r="B2553" s="5" t="n">
        <v>2015</v>
      </c>
    </row>
    <row r="2554" spans="1:5">
      <c r="A2554" s="4" t="s">
        <v>695</v>
      </c>
      <c r="B2554" s="4" t="s">
        <v>374</v>
      </c>
    </row>
    <row r="2555" spans="1:5">
      <c r="A2555" s="4" t="s">
        <v>878</v>
      </c>
    </row>
    <row r="2556" spans="1:5">
      <c r="A2556" s="3" t="s">
        <v>684</v>
      </c>
    </row>
    <row r="2557" spans="1:5">
      <c r="A2557" s="4" t="s">
        <v>685</v>
      </c>
      <c r="B2557" s="6" t="n">
        <v>0</v>
      </c>
    </row>
    <row r="2558" spans="1:5">
      <c r="A2558" s="4" t="s">
        <v>686</v>
      </c>
      <c r="B2558" s="5" t="n">
        <v>67914</v>
      </c>
    </row>
    <row r="2559" spans="1:5">
      <c r="A2559" s="4" t="s">
        <v>687</v>
      </c>
      <c r="B2559" s="5" t="n">
        <v>720799</v>
      </c>
    </row>
    <row r="2560" spans="1:5">
      <c r="A2560" s="4" t="s">
        <v>688</v>
      </c>
      <c r="B2560" s="5" t="n">
        <v>0</v>
      </c>
    </row>
    <row r="2561" spans="1:5">
      <c r="A2561" s="4" t="s">
        <v>689</v>
      </c>
      <c r="B2561" s="5" t="n">
        <v>67914</v>
      </c>
    </row>
    <row r="2562" spans="1:5">
      <c r="A2562" s="4" t="s">
        <v>690</v>
      </c>
      <c r="B2562" s="5" t="n">
        <v>720799</v>
      </c>
    </row>
    <row r="2563" spans="1:5">
      <c r="A2563" s="4" t="s">
        <v>691</v>
      </c>
      <c r="B2563" s="5" t="n">
        <v>788713</v>
      </c>
    </row>
    <row r="2564" spans="1:5">
      <c r="A2564" s="4" t="s">
        <v>692</v>
      </c>
      <c r="B2564" s="6" t="n">
        <v>43548</v>
      </c>
    </row>
    <row r="2565" spans="1:5">
      <c r="A2565" s="4" t="s">
        <v>694</v>
      </c>
      <c r="B2565" s="5" t="n">
        <v>2015</v>
      </c>
    </row>
    <row r="2566" spans="1:5">
      <c r="A2566" s="4" t="s">
        <v>695</v>
      </c>
      <c r="B2566" s="4" t="s">
        <v>374</v>
      </c>
    </row>
    <row r="2567" spans="1:5">
      <c r="A2567" s="4" t="s">
        <v>879</v>
      </c>
    </row>
    <row r="2568" spans="1:5">
      <c r="A2568" s="3" t="s">
        <v>684</v>
      </c>
    </row>
    <row r="2569" spans="1:5">
      <c r="A2569" s="4" t="s">
        <v>685</v>
      </c>
      <c r="B2569" s="6" t="n">
        <v>0</v>
      </c>
    </row>
    <row r="2570" spans="1:5">
      <c r="A2570" s="4" t="s">
        <v>686</v>
      </c>
      <c r="B2570" s="5" t="n">
        <v>103202</v>
      </c>
    </row>
    <row r="2571" spans="1:5">
      <c r="A2571" s="4" t="s">
        <v>687</v>
      </c>
      <c r="B2571" s="5" t="n">
        <v>614065</v>
      </c>
    </row>
    <row r="2572" spans="1:5">
      <c r="A2572" s="4" t="s">
        <v>688</v>
      </c>
      <c r="B2572" s="5" t="n">
        <v>0</v>
      </c>
    </row>
    <row r="2573" spans="1:5">
      <c r="A2573" s="4" t="s">
        <v>689</v>
      </c>
      <c r="B2573" s="5" t="n">
        <v>103202</v>
      </c>
    </row>
    <row r="2574" spans="1:5">
      <c r="A2574" s="4" t="s">
        <v>690</v>
      </c>
      <c r="B2574" s="5" t="n">
        <v>614065</v>
      </c>
    </row>
    <row r="2575" spans="1:5">
      <c r="A2575" s="4" t="s">
        <v>691</v>
      </c>
      <c r="B2575" s="5" t="n">
        <v>717267</v>
      </c>
    </row>
    <row r="2576" spans="1:5">
      <c r="A2576" s="4" t="s">
        <v>692</v>
      </c>
      <c r="B2576" s="6" t="n">
        <v>38379</v>
      </c>
    </row>
    <row r="2577" spans="1:5">
      <c r="A2577" s="4" t="s">
        <v>694</v>
      </c>
      <c r="B2577" s="5" t="n">
        <v>2015</v>
      </c>
    </row>
    <row r="2578" spans="1:5">
      <c r="A2578" s="4" t="s">
        <v>695</v>
      </c>
      <c r="B2578" s="4" t="s">
        <v>374</v>
      </c>
    </row>
    <row r="2579" spans="1:5">
      <c r="A2579" s="4" t="s">
        <v>880</v>
      </c>
    </row>
    <row r="2580" spans="1:5">
      <c r="A2580" s="3" t="s">
        <v>684</v>
      </c>
    </row>
    <row r="2581" spans="1:5">
      <c r="A2581" s="4" t="s">
        <v>685</v>
      </c>
      <c r="B2581" s="6" t="n">
        <v>0</v>
      </c>
    </row>
    <row r="2582" spans="1:5">
      <c r="A2582" s="4" t="s">
        <v>686</v>
      </c>
      <c r="B2582" s="5" t="n">
        <v>564066</v>
      </c>
    </row>
    <row r="2583" spans="1:5">
      <c r="A2583" s="4" t="s">
        <v>687</v>
      </c>
      <c r="B2583" s="5" t="n">
        <v>940585</v>
      </c>
    </row>
    <row r="2584" spans="1:5">
      <c r="A2584" s="4" t="s">
        <v>688</v>
      </c>
      <c r="B2584" s="5" t="n">
        <v>175</v>
      </c>
    </row>
    <row r="2585" spans="1:5">
      <c r="A2585" s="4" t="s">
        <v>689</v>
      </c>
      <c r="B2585" s="5" t="n">
        <v>564066</v>
      </c>
    </row>
    <row r="2586" spans="1:5">
      <c r="A2586" s="4" t="s">
        <v>690</v>
      </c>
      <c r="B2586" s="5" t="n">
        <v>940760</v>
      </c>
    </row>
    <row r="2587" spans="1:5">
      <c r="A2587" s="4" t="s">
        <v>691</v>
      </c>
      <c r="B2587" s="5" t="n">
        <v>1504826</v>
      </c>
    </row>
    <row r="2588" spans="1:5">
      <c r="A2588" s="4" t="s">
        <v>692</v>
      </c>
      <c r="B2588" s="6" t="n">
        <v>50957</v>
      </c>
    </row>
    <row r="2589" spans="1:5">
      <c r="A2589" s="4" t="s">
        <v>694</v>
      </c>
      <c r="B2589" s="5" t="n">
        <v>2015</v>
      </c>
    </row>
    <row r="2590" spans="1:5">
      <c r="A2590" s="4" t="s">
        <v>695</v>
      </c>
      <c r="B2590" s="4" t="s">
        <v>374</v>
      </c>
    </row>
    <row r="2591" spans="1:5">
      <c r="A2591" s="4" t="s">
        <v>880</v>
      </c>
    </row>
    <row r="2592" spans="1:5">
      <c r="A2592" s="3" t="s">
        <v>684</v>
      </c>
    </row>
    <row r="2593" spans="1:5">
      <c r="A2593" s="4" t="s">
        <v>685</v>
      </c>
      <c r="B2593" s="6" t="n">
        <v>0</v>
      </c>
    </row>
    <row r="2594" spans="1:5">
      <c r="A2594" s="4" t="s">
        <v>686</v>
      </c>
      <c r="B2594" s="5" t="n">
        <v>721135</v>
      </c>
    </row>
    <row r="2595" spans="1:5">
      <c r="A2595" s="4" t="s">
        <v>687</v>
      </c>
      <c r="B2595" s="5" t="n">
        <v>717081</v>
      </c>
    </row>
    <row r="2596" spans="1:5">
      <c r="A2596" s="4" t="s">
        <v>688</v>
      </c>
      <c r="B2596" s="5" t="n">
        <v>940</v>
      </c>
    </row>
    <row r="2597" spans="1:5">
      <c r="A2597" s="4" t="s">
        <v>689</v>
      </c>
      <c r="B2597" s="5" t="n">
        <v>721135</v>
      </c>
    </row>
    <row r="2598" spans="1:5">
      <c r="A2598" s="4" t="s">
        <v>690</v>
      </c>
      <c r="B2598" s="5" t="n">
        <v>718021</v>
      </c>
    </row>
    <row r="2599" spans="1:5">
      <c r="A2599" s="4" t="s">
        <v>691</v>
      </c>
      <c r="B2599" s="5" t="n">
        <v>1439156</v>
      </c>
    </row>
    <row r="2600" spans="1:5">
      <c r="A2600" s="4" t="s">
        <v>692</v>
      </c>
      <c r="B2600" s="6" t="n">
        <v>38884</v>
      </c>
    </row>
    <row r="2601" spans="1:5">
      <c r="A2601" s="4" t="s">
        <v>694</v>
      </c>
      <c r="B2601" s="5" t="n">
        <v>2015</v>
      </c>
    </row>
    <row r="2602" spans="1:5">
      <c r="A2602" s="4" t="s">
        <v>695</v>
      </c>
      <c r="B2602" s="4" t="s">
        <v>374</v>
      </c>
    </row>
    <row r="2603" spans="1:5">
      <c r="A2603" s="4" t="s">
        <v>881</v>
      </c>
    </row>
    <row r="2604" spans="1:5">
      <c r="A2604" s="3" t="s">
        <v>684</v>
      </c>
    </row>
    <row r="2605" spans="1:5">
      <c r="A2605" s="4" t="s">
        <v>685</v>
      </c>
      <c r="B2605" s="6" t="n">
        <v>0</v>
      </c>
    </row>
    <row r="2606" spans="1:5">
      <c r="A2606" s="4" t="s">
        <v>686</v>
      </c>
      <c r="B2606" s="5" t="n">
        <v>93628</v>
      </c>
    </row>
    <row r="2607" spans="1:5">
      <c r="A2607" s="4" t="s">
        <v>687</v>
      </c>
      <c r="B2607" s="5" t="n">
        <v>1295320</v>
      </c>
    </row>
    <row r="2608" spans="1:5">
      <c r="A2608" s="4" t="s">
        <v>688</v>
      </c>
      <c r="B2608" s="5" t="n">
        <v>48989</v>
      </c>
    </row>
    <row r="2609" spans="1:5">
      <c r="A2609" s="4" t="s">
        <v>689</v>
      </c>
      <c r="B2609" s="5" t="n">
        <v>93628</v>
      </c>
    </row>
    <row r="2610" spans="1:5">
      <c r="A2610" s="4" t="s">
        <v>690</v>
      </c>
      <c r="B2610" s="5" t="n">
        <v>1344309</v>
      </c>
    </row>
    <row r="2611" spans="1:5">
      <c r="A2611" s="4" t="s">
        <v>691</v>
      </c>
      <c r="B2611" s="5" t="n">
        <v>1437937</v>
      </c>
    </row>
    <row r="2612" spans="1:5">
      <c r="A2612" s="4" t="s">
        <v>692</v>
      </c>
      <c r="B2612" s="6" t="n">
        <v>94417</v>
      </c>
    </row>
    <row r="2613" spans="1:5">
      <c r="A2613" s="4" t="s">
        <v>694</v>
      </c>
      <c r="B2613" s="5" t="n">
        <v>2015</v>
      </c>
    </row>
    <row r="2614" spans="1:5">
      <c r="A2614" s="4" t="s">
        <v>695</v>
      </c>
      <c r="B2614" s="4" t="s">
        <v>374</v>
      </c>
    </row>
    <row r="2615" spans="1:5">
      <c r="A2615" s="4" t="s">
        <v>882</v>
      </c>
    </row>
    <row r="2616" spans="1:5">
      <c r="A2616" s="3" t="s">
        <v>684</v>
      </c>
    </row>
    <row r="2617" spans="1:5">
      <c r="A2617" s="4" t="s">
        <v>685</v>
      </c>
      <c r="B2617" s="6" t="n">
        <v>0</v>
      </c>
    </row>
    <row r="2618" spans="1:5">
      <c r="A2618" s="4" t="s">
        <v>686</v>
      </c>
      <c r="B2618" s="5" t="n">
        <v>319157</v>
      </c>
    </row>
    <row r="2619" spans="1:5">
      <c r="A2619" s="4" t="s">
        <v>687</v>
      </c>
      <c r="B2619" s="5" t="n">
        <v>1225026</v>
      </c>
    </row>
    <row r="2620" spans="1:5">
      <c r="A2620" s="4" t="s">
        <v>688</v>
      </c>
      <c r="B2620" s="5" t="n">
        <v>0</v>
      </c>
    </row>
    <row r="2621" spans="1:5">
      <c r="A2621" s="4" t="s">
        <v>689</v>
      </c>
      <c r="B2621" s="5" t="n">
        <v>319157</v>
      </c>
    </row>
    <row r="2622" spans="1:5">
      <c r="A2622" s="4" t="s">
        <v>690</v>
      </c>
      <c r="B2622" s="5" t="n">
        <v>1225026</v>
      </c>
    </row>
    <row r="2623" spans="1:5">
      <c r="A2623" s="4" t="s">
        <v>691</v>
      </c>
      <c r="B2623" s="5" t="n">
        <v>1544183</v>
      </c>
    </row>
    <row r="2624" spans="1:5">
      <c r="A2624" s="4" t="s">
        <v>692</v>
      </c>
      <c r="B2624" s="6" t="n">
        <v>84162</v>
      </c>
    </row>
    <row r="2625" spans="1:5">
      <c r="A2625" s="4" t="s">
        <v>694</v>
      </c>
      <c r="B2625" s="5" t="n">
        <v>2015</v>
      </c>
    </row>
    <row r="2626" spans="1:5">
      <c r="A2626" s="4" t="s">
        <v>695</v>
      </c>
      <c r="B2626" s="4" t="s">
        <v>374</v>
      </c>
    </row>
    <row r="2627" spans="1:5">
      <c r="A2627" s="4" t="s">
        <v>883</v>
      </c>
    </row>
    <row r="2628" spans="1:5">
      <c r="A2628" s="3" t="s">
        <v>684</v>
      </c>
    </row>
    <row r="2629" spans="1:5">
      <c r="A2629" s="4" t="s">
        <v>685</v>
      </c>
      <c r="B2629" s="6" t="n">
        <v>0</v>
      </c>
    </row>
    <row r="2630" spans="1:5">
      <c r="A2630" s="4" t="s">
        <v>686</v>
      </c>
      <c r="B2630" s="5" t="n">
        <v>293831</v>
      </c>
    </row>
    <row r="2631" spans="1:5">
      <c r="A2631" s="4" t="s">
        <v>687</v>
      </c>
      <c r="B2631" s="5" t="n">
        <v>1044956</v>
      </c>
    </row>
    <row r="2632" spans="1:5">
      <c r="A2632" s="4" t="s">
        <v>688</v>
      </c>
      <c r="B2632" s="5" t="n">
        <v>0</v>
      </c>
    </row>
    <row r="2633" spans="1:5">
      <c r="A2633" s="4" t="s">
        <v>689</v>
      </c>
      <c r="B2633" s="5" t="n">
        <v>293831</v>
      </c>
    </row>
    <row r="2634" spans="1:5">
      <c r="A2634" s="4" t="s">
        <v>690</v>
      </c>
      <c r="B2634" s="5" t="n">
        <v>1044956</v>
      </c>
    </row>
    <row r="2635" spans="1:5">
      <c r="A2635" s="4" t="s">
        <v>691</v>
      </c>
      <c r="B2635" s="5" t="n">
        <v>1338787</v>
      </c>
    </row>
    <row r="2636" spans="1:5">
      <c r="A2636" s="4" t="s">
        <v>692</v>
      </c>
      <c r="B2636" s="6" t="n">
        <v>69664</v>
      </c>
    </row>
    <row r="2637" spans="1:5">
      <c r="A2637" s="4" t="s">
        <v>694</v>
      </c>
      <c r="B2637" s="5" t="n">
        <v>2015</v>
      </c>
    </row>
    <row r="2638" spans="1:5">
      <c r="A2638" s="4" t="s">
        <v>695</v>
      </c>
      <c r="B2638" s="4" t="s">
        <v>374</v>
      </c>
    </row>
    <row r="2639" spans="1:5">
      <c r="A2639" s="4" t="s">
        <v>884</v>
      </c>
    </row>
    <row r="2640" spans="1:5">
      <c r="A2640" s="3" t="s">
        <v>684</v>
      </c>
    </row>
    <row r="2641" spans="1:5">
      <c r="A2641" s="4" t="s">
        <v>685</v>
      </c>
      <c r="B2641" s="6" t="n">
        <v>0</v>
      </c>
    </row>
    <row r="2642" spans="1:5">
      <c r="A2642" s="4" t="s">
        <v>686</v>
      </c>
      <c r="B2642" s="5" t="n">
        <v>264153</v>
      </c>
    </row>
    <row r="2643" spans="1:5">
      <c r="A2643" s="4" t="s">
        <v>687</v>
      </c>
      <c r="B2643" s="5" t="n">
        <v>1191777</v>
      </c>
    </row>
    <row r="2644" spans="1:5">
      <c r="A2644" s="4" t="s">
        <v>688</v>
      </c>
      <c r="B2644" s="5" t="n">
        <v>0</v>
      </c>
    </row>
    <row r="2645" spans="1:5">
      <c r="A2645" s="4" t="s">
        <v>689</v>
      </c>
      <c r="B2645" s="5" t="n">
        <v>264153</v>
      </c>
    </row>
    <row r="2646" spans="1:5">
      <c r="A2646" s="4" t="s">
        <v>690</v>
      </c>
      <c r="B2646" s="5" t="n">
        <v>1191777</v>
      </c>
    </row>
    <row r="2647" spans="1:5">
      <c r="A2647" s="4" t="s">
        <v>691</v>
      </c>
      <c r="B2647" s="5" t="n">
        <v>1455930</v>
      </c>
    </row>
    <row r="2648" spans="1:5">
      <c r="A2648" s="4" t="s">
        <v>692</v>
      </c>
      <c r="B2648" s="6" t="n">
        <v>76969</v>
      </c>
    </row>
    <row r="2649" spans="1:5">
      <c r="A2649" s="4" t="s">
        <v>694</v>
      </c>
      <c r="B2649" s="5" t="n">
        <v>2015</v>
      </c>
    </row>
    <row r="2650" spans="1:5">
      <c r="A2650" s="4" t="s">
        <v>695</v>
      </c>
      <c r="B2650" s="4" t="s">
        <v>374</v>
      </c>
    </row>
    <row r="2651" spans="1:5">
      <c r="A2651" s="4" t="s">
        <v>885</v>
      </c>
    </row>
    <row r="2652" spans="1:5">
      <c r="A2652" s="3" t="s">
        <v>684</v>
      </c>
    </row>
    <row r="2653" spans="1:5">
      <c r="A2653" s="4" t="s">
        <v>685</v>
      </c>
      <c r="B2653" s="6" t="n">
        <v>0</v>
      </c>
    </row>
    <row r="2654" spans="1:5">
      <c r="A2654" s="4" t="s">
        <v>686</v>
      </c>
      <c r="B2654" s="5" t="n">
        <v>82023</v>
      </c>
    </row>
    <row r="2655" spans="1:5">
      <c r="A2655" s="4" t="s">
        <v>687</v>
      </c>
      <c r="B2655" s="5" t="n">
        <v>910404</v>
      </c>
    </row>
    <row r="2656" spans="1:5">
      <c r="A2656" s="4" t="s">
        <v>688</v>
      </c>
      <c r="B2656" s="5" t="n">
        <v>0</v>
      </c>
    </row>
    <row r="2657" spans="1:5">
      <c r="A2657" s="4" t="s">
        <v>689</v>
      </c>
      <c r="B2657" s="5" t="n">
        <v>82023</v>
      </c>
    </row>
    <row r="2658" spans="1:5">
      <c r="A2658" s="4" t="s">
        <v>690</v>
      </c>
      <c r="B2658" s="5" t="n">
        <v>910404</v>
      </c>
    </row>
    <row r="2659" spans="1:5">
      <c r="A2659" s="4" t="s">
        <v>691</v>
      </c>
      <c r="B2659" s="5" t="n">
        <v>992427</v>
      </c>
    </row>
    <row r="2660" spans="1:5">
      <c r="A2660" s="4" t="s">
        <v>692</v>
      </c>
      <c r="B2660" s="6" t="n">
        <v>56900</v>
      </c>
    </row>
    <row r="2661" spans="1:5">
      <c r="A2661" s="4" t="s">
        <v>694</v>
      </c>
      <c r="B2661" s="5" t="n">
        <v>2015</v>
      </c>
    </row>
    <row r="2662" spans="1:5">
      <c r="A2662" s="4" t="s">
        <v>695</v>
      </c>
      <c r="B2662" s="4" t="s">
        <v>374</v>
      </c>
    </row>
    <row r="2663" spans="1:5">
      <c r="A2663" s="4" t="s">
        <v>885</v>
      </c>
    </row>
    <row r="2664" spans="1:5">
      <c r="A2664" s="3" t="s">
        <v>684</v>
      </c>
    </row>
    <row r="2665" spans="1:5">
      <c r="A2665" s="4" t="s">
        <v>685</v>
      </c>
      <c r="B2665" s="6" t="n">
        <v>0</v>
      </c>
    </row>
    <row r="2666" spans="1:5">
      <c r="A2666" s="4" t="s">
        <v>686</v>
      </c>
      <c r="B2666" s="5" t="n">
        <v>126641</v>
      </c>
    </row>
    <row r="2667" spans="1:5">
      <c r="A2667" s="4" t="s">
        <v>687</v>
      </c>
      <c r="B2667" s="5" t="n">
        <v>695072</v>
      </c>
    </row>
    <row r="2668" spans="1:5">
      <c r="A2668" s="4" t="s">
        <v>688</v>
      </c>
      <c r="B2668" s="5" t="n">
        <v>0</v>
      </c>
    </row>
    <row r="2669" spans="1:5">
      <c r="A2669" s="4" t="s">
        <v>689</v>
      </c>
      <c r="B2669" s="5" t="n">
        <v>126641</v>
      </c>
    </row>
    <row r="2670" spans="1:5">
      <c r="A2670" s="4" t="s">
        <v>690</v>
      </c>
      <c r="B2670" s="5" t="n">
        <v>695072</v>
      </c>
    </row>
    <row r="2671" spans="1:5">
      <c r="A2671" s="4" t="s">
        <v>691</v>
      </c>
      <c r="B2671" s="5" t="n">
        <v>821713</v>
      </c>
    </row>
    <row r="2672" spans="1:5">
      <c r="A2672" s="4" t="s">
        <v>692</v>
      </c>
      <c r="B2672" s="6" t="n">
        <v>43442</v>
      </c>
    </row>
    <row r="2673" spans="1:5">
      <c r="A2673" s="4" t="s">
        <v>694</v>
      </c>
      <c r="B2673" s="5" t="n">
        <v>2015</v>
      </c>
    </row>
    <row r="2674" spans="1:5">
      <c r="A2674" s="4" t="s">
        <v>695</v>
      </c>
      <c r="B2674" s="4" t="s">
        <v>374</v>
      </c>
    </row>
    <row r="2675" spans="1:5">
      <c r="A2675" s="4" t="s">
        <v>886</v>
      </c>
    </row>
    <row r="2676" spans="1:5">
      <c r="A2676" s="3" t="s">
        <v>684</v>
      </c>
    </row>
    <row r="2677" spans="1:5">
      <c r="A2677" s="4" t="s">
        <v>685</v>
      </c>
      <c r="B2677" s="6" t="n">
        <v>0</v>
      </c>
    </row>
    <row r="2678" spans="1:5">
      <c r="A2678" s="4" t="s">
        <v>686</v>
      </c>
      <c r="B2678" s="5" t="n">
        <v>226920</v>
      </c>
    </row>
    <row r="2679" spans="1:5">
      <c r="A2679" s="4" t="s">
        <v>687</v>
      </c>
      <c r="B2679" s="5" t="n">
        <v>959528</v>
      </c>
    </row>
    <row r="2680" spans="1:5">
      <c r="A2680" s="4" t="s">
        <v>688</v>
      </c>
      <c r="B2680" s="5" t="n">
        <v>0</v>
      </c>
    </row>
    <row r="2681" spans="1:5">
      <c r="A2681" s="4" t="s">
        <v>689</v>
      </c>
      <c r="B2681" s="5" t="n">
        <v>226920</v>
      </c>
    </row>
    <row r="2682" spans="1:5">
      <c r="A2682" s="4" t="s">
        <v>690</v>
      </c>
      <c r="B2682" s="5" t="n">
        <v>959528</v>
      </c>
    </row>
    <row r="2683" spans="1:5">
      <c r="A2683" s="4" t="s">
        <v>691</v>
      </c>
      <c r="B2683" s="5" t="n">
        <v>1186448</v>
      </c>
    </row>
    <row r="2684" spans="1:5">
      <c r="A2684" s="4" t="s">
        <v>692</v>
      </c>
      <c r="B2684" s="6" t="n">
        <v>57972</v>
      </c>
    </row>
    <row r="2685" spans="1:5">
      <c r="A2685" s="4" t="s">
        <v>694</v>
      </c>
      <c r="B2685" s="5" t="n">
        <v>2015</v>
      </c>
    </row>
    <row r="2686" spans="1:5">
      <c r="A2686" s="4" t="s">
        <v>695</v>
      </c>
      <c r="B2686" s="4" t="s">
        <v>374</v>
      </c>
    </row>
    <row r="2687" spans="1:5">
      <c r="A2687" s="4" t="s">
        <v>887</v>
      </c>
    </row>
    <row r="2688" spans="1:5">
      <c r="A2688" s="3" t="s">
        <v>684</v>
      </c>
    </row>
    <row r="2689" spans="1:5">
      <c r="A2689" s="4" t="s">
        <v>685</v>
      </c>
      <c r="B2689" s="6" t="n">
        <v>0</v>
      </c>
    </row>
    <row r="2690" spans="1:5">
      <c r="A2690" s="4" t="s">
        <v>686</v>
      </c>
      <c r="B2690" s="5" t="n">
        <v>224040</v>
      </c>
    </row>
    <row r="2691" spans="1:5">
      <c r="A2691" s="4" t="s">
        <v>687</v>
      </c>
      <c r="B2691" s="5" t="n">
        <v>959099</v>
      </c>
    </row>
    <row r="2692" spans="1:5">
      <c r="A2692" s="4" t="s">
        <v>688</v>
      </c>
      <c r="B2692" s="5" t="n">
        <v>0</v>
      </c>
    </row>
    <row r="2693" spans="1:5">
      <c r="A2693" s="4" t="s">
        <v>689</v>
      </c>
      <c r="B2693" s="5" t="n">
        <v>224040</v>
      </c>
    </row>
    <row r="2694" spans="1:5">
      <c r="A2694" s="4" t="s">
        <v>690</v>
      </c>
      <c r="B2694" s="5" t="n">
        <v>959099</v>
      </c>
    </row>
    <row r="2695" spans="1:5">
      <c r="A2695" s="4" t="s">
        <v>691</v>
      </c>
      <c r="B2695" s="5" t="n">
        <v>1183139</v>
      </c>
    </row>
    <row r="2696" spans="1:5">
      <c r="A2696" s="4" t="s">
        <v>692</v>
      </c>
      <c r="B2696" s="6" t="n">
        <v>57946</v>
      </c>
    </row>
    <row r="2697" spans="1:5">
      <c r="A2697" s="4" t="s">
        <v>694</v>
      </c>
      <c r="B2697" s="5" t="n">
        <v>2015</v>
      </c>
    </row>
    <row r="2698" spans="1:5">
      <c r="A2698" s="4" t="s">
        <v>695</v>
      </c>
      <c r="B2698" s="4" t="s">
        <v>374</v>
      </c>
    </row>
    <row r="2699" spans="1:5">
      <c r="A2699" s="4" t="s">
        <v>888</v>
      </c>
    </row>
    <row r="2700" spans="1:5">
      <c r="A2700" s="3" t="s">
        <v>684</v>
      </c>
    </row>
    <row r="2701" spans="1:5">
      <c r="A2701" s="4" t="s">
        <v>685</v>
      </c>
      <c r="B2701" s="6" t="n">
        <v>0</v>
      </c>
    </row>
    <row r="2702" spans="1:5">
      <c r="A2702" s="4" t="s">
        <v>686</v>
      </c>
      <c r="B2702" s="5" t="n">
        <v>186209</v>
      </c>
    </row>
    <row r="2703" spans="1:5">
      <c r="A2703" s="4" t="s">
        <v>687</v>
      </c>
      <c r="B2703" s="5" t="n">
        <v>920496</v>
      </c>
    </row>
    <row r="2704" spans="1:5">
      <c r="A2704" s="4" t="s">
        <v>688</v>
      </c>
      <c r="B2704" s="5" t="n">
        <v>4900</v>
      </c>
    </row>
    <row r="2705" spans="1:5">
      <c r="A2705" s="4" t="s">
        <v>689</v>
      </c>
      <c r="B2705" s="5" t="n">
        <v>186209</v>
      </c>
    </row>
    <row r="2706" spans="1:5">
      <c r="A2706" s="4" t="s">
        <v>690</v>
      </c>
      <c r="B2706" s="5" t="n">
        <v>925396</v>
      </c>
    </row>
    <row r="2707" spans="1:5">
      <c r="A2707" s="4" t="s">
        <v>691</v>
      </c>
      <c r="B2707" s="5" t="n">
        <v>1111605</v>
      </c>
    </row>
    <row r="2708" spans="1:5">
      <c r="A2708" s="4" t="s">
        <v>692</v>
      </c>
      <c r="B2708" s="6" t="n">
        <v>56144</v>
      </c>
    </row>
    <row r="2709" spans="1:5">
      <c r="A2709" s="4" t="s">
        <v>694</v>
      </c>
      <c r="B2709" s="5" t="n">
        <v>2015</v>
      </c>
    </row>
    <row r="2710" spans="1:5">
      <c r="A2710" s="4" t="s">
        <v>695</v>
      </c>
      <c r="B2710" s="4" t="s">
        <v>374</v>
      </c>
    </row>
    <row r="2711" spans="1:5">
      <c r="A2711" s="4" t="s">
        <v>889</v>
      </c>
    </row>
    <row r="2712" spans="1:5">
      <c r="A2712" s="3" t="s">
        <v>684</v>
      </c>
    </row>
    <row r="2713" spans="1:5">
      <c r="A2713" s="4" t="s">
        <v>685</v>
      </c>
      <c r="B2713" s="6" t="n">
        <v>0</v>
      </c>
    </row>
    <row r="2714" spans="1:5">
      <c r="A2714" s="4" t="s">
        <v>686</v>
      </c>
      <c r="B2714" s="5" t="n">
        <v>325381</v>
      </c>
    </row>
    <row r="2715" spans="1:5">
      <c r="A2715" s="4" t="s">
        <v>687</v>
      </c>
      <c r="B2715" s="5" t="n">
        <v>757994</v>
      </c>
    </row>
    <row r="2716" spans="1:5">
      <c r="A2716" s="4" t="s">
        <v>688</v>
      </c>
      <c r="B2716" s="5" t="n">
        <v>135</v>
      </c>
    </row>
    <row r="2717" spans="1:5">
      <c r="A2717" s="4" t="s">
        <v>689</v>
      </c>
      <c r="B2717" s="5" t="n">
        <v>325381</v>
      </c>
    </row>
    <row r="2718" spans="1:5">
      <c r="A2718" s="4" t="s">
        <v>690</v>
      </c>
      <c r="B2718" s="5" t="n">
        <v>758129</v>
      </c>
    </row>
    <row r="2719" spans="1:5">
      <c r="A2719" s="4" t="s">
        <v>691</v>
      </c>
      <c r="B2719" s="5" t="n">
        <v>1083510</v>
      </c>
    </row>
    <row r="2720" spans="1:5">
      <c r="A2720" s="4" t="s">
        <v>692</v>
      </c>
      <c r="B2720" s="6" t="n">
        <v>41065</v>
      </c>
    </row>
    <row r="2721" spans="1:5">
      <c r="A2721" s="4" t="s">
        <v>694</v>
      </c>
      <c r="B2721" s="5" t="n">
        <v>2015</v>
      </c>
    </row>
    <row r="2722" spans="1:5">
      <c r="A2722" s="4" t="s">
        <v>695</v>
      </c>
      <c r="B2722" s="4" t="s">
        <v>374</v>
      </c>
    </row>
    <row r="2723" spans="1:5">
      <c r="A2723" s="4" t="s">
        <v>890</v>
      </c>
    </row>
    <row r="2724" spans="1:5">
      <c r="A2724" s="3" t="s">
        <v>684</v>
      </c>
    </row>
    <row r="2725" spans="1:5">
      <c r="A2725" s="4" t="s">
        <v>685</v>
      </c>
      <c r="B2725" s="6" t="n">
        <v>0</v>
      </c>
    </row>
    <row r="2726" spans="1:5">
      <c r="A2726" s="4" t="s">
        <v>686</v>
      </c>
      <c r="B2726" s="5" t="n">
        <v>335386</v>
      </c>
    </row>
    <row r="2727" spans="1:5">
      <c r="A2727" s="4" t="s">
        <v>687</v>
      </c>
      <c r="B2727" s="5" t="n">
        <v>592154</v>
      </c>
    </row>
    <row r="2728" spans="1:5">
      <c r="A2728" s="4" t="s">
        <v>688</v>
      </c>
      <c r="B2728" s="5" t="n">
        <v>0</v>
      </c>
    </row>
    <row r="2729" spans="1:5">
      <c r="A2729" s="4" t="s">
        <v>689</v>
      </c>
      <c r="B2729" s="5" t="n">
        <v>335386</v>
      </c>
    </row>
    <row r="2730" spans="1:5">
      <c r="A2730" s="4" t="s">
        <v>690</v>
      </c>
      <c r="B2730" s="5" t="n">
        <v>592154</v>
      </c>
    </row>
    <row r="2731" spans="1:5">
      <c r="A2731" s="4" t="s">
        <v>691</v>
      </c>
      <c r="B2731" s="5" t="n">
        <v>927540</v>
      </c>
    </row>
    <row r="2732" spans="1:5">
      <c r="A2732" s="4" t="s">
        <v>692</v>
      </c>
      <c r="B2732" s="6" t="n">
        <v>29608</v>
      </c>
    </row>
    <row r="2733" spans="1:5">
      <c r="A2733" s="4" t="s">
        <v>694</v>
      </c>
      <c r="B2733" s="5" t="n">
        <v>2015</v>
      </c>
    </row>
    <row r="2734" spans="1:5">
      <c r="A2734" s="4" t="s">
        <v>695</v>
      </c>
      <c r="B2734" s="4" t="s">
        <v>374</v>
      </c>
    </row>
    <row r="2735" spans="1:5">
      <c r="A2735" s="4" t="s">
        <v>891</v>
      </c>
    </row>
    <row r="2736" spans="1:5">
      <c r="A2736" s="3" t="s">
        <v>684</v>
      </c>
    </row>
    <row r="2737" spans="1:5">
      <c r="A2737" s="4" t="s">
        <v>685</v>
      </c>
      <c r="B2737" s="6" t="n">
        <v>0</v>
      </c>
    </row>
    <row r="2738" spans="1:5">
      <c r="A2738" s="4" t="s">
        <v>686</v>
      </c>
      <c r="B2738" s="5" t="n">
        <v>45212</v>
      </c>
    </row>
    <row r="2739" spans="1:5">
      <c r="A2739" s="4" t="s">
        <v>687</v>
      </c>
      <c r="B2739" s="5" t="n">
        <v>1242220</v>
      </c>
    </row>
    <row r="2740" spans="1:5">
      <c r="A2740" s="4" t="s">
        <v>688</v>
      </c>
      <c r="B2740" s="5" t="n">
        <v>0</v>
      </c>
    </row>
    <row r="2741" spans="1:5">
      <c r="A2741" s="4" t="s">
        <v>689</v>
      </c>
      <c r="B2741" s="5" t="n">
        <v>45212</v>
      </c>
    </row>
    <row r="2742" spans="1:5">
      <c r="A2742" s="4" t="s">
        <v>690</v>
      </c>
      <c r="B2742" s="5" t="n">
        <v>1242220</v>
      </c>
    </row>
    <row r="2743" spans="1:5">
      <c r="A2743" s="4" t="s">
        <v>691</v>
      </c>
      <c r="B2743" s="5" t="n">
        <v>1287432</v>
      </c>
    </row>
    <row r="2744" spans="1:5">
      <c r="A2744" s="4" t="s">
        <v>692</v>
      </c>
      <c r="B2744" s="6" t="n">
        <v>80226</v>
      </c>
    </row>
    <row r="2745" spans="1:5">
      <c r="A2745" s="4" t="s">
        <v>694</v>
      </c>
      <c r="B2745" s="5" t="n">
        <v>2015</v>
      </c>
    </row>
    <row r="2746" spans="1:5">
      <c r="A2746" s="4" t="s">
        <v>695</v>
      </c>
      <c r="B2746" s="4" t="s">
        <v>374</v>
      </c>
    </row>
    <row r="2747" spans="1:5">
      <c r="A2747" s="4" t="s">
        <v>892</v>
      </c>
    </row>
    <row r="2748" spans="1:5">
      <c r="A2748" s="3" t="s">
        <v>684</v>
      </c>
    </row>
    <row r="2749" spans="1:5">
      <c r="A2749" s="4" t="s">
        <v>685</v>
      </c>
      <c r="B2749" s="6" t="n">
        <v>0</v>
      </c>
    </row>
    <row r="2750" spans="1:5">
      <c r="A2750" s="4" t="s">
        <v>686</v>
      </c>
      <c r="B2750" s="5" t="n">
        <v>1450000</v>
      </c>
    </row>
    <row r="2751" spans="1:5">
      <c r="A2751" s="4" t="s">
        <v>687</v>
      </c>
      <c r="B2751" s="5" t="n">
        <v>2951167</v>
      </c>
    </row>
    <row r="2752" spans="1:5">
      <c r="A2752" s="4" t="s">
        <v>688</v>
      </c>
      <c r="B2752" s="5" t="n">
        <v>1346640</v>
      </c>
    </row>
    <row r="2753" spans="1:5">
      <c r="A2753" s="4" t="s">
        <v>689</v>
      </c>
      <c r="B2753" s="5" t="n">
        <v>1450000</v>
      </c>
    </row>
    <row r="2754" spans="1:5">
      <c r="A2754" s="4" t="s">
        <v>690</v>
      </c>
      <c r="B2754" s="5" t="n">
        <v>4297807</v>
      </c>
    </row>
    <row r="2755" spans="1:5">
      <c r="A2755" s="4" t="s">
        <v>691</v>
      </c>
      <c r="B2755" s="5" t="n">
        <v>5747807</v>
      </c>
    </row>
    <row r="2756" spans="1:5">
      <c r="A2756" s="4" t="s">
        <v>692</v>
      </c>
      <c r="B2756" s="6" t="n">
        <v>214887</v>
      </c>
    </row>
    <row r="2757" spans="1:5">
      <c r="A2757" s="4" t="s">
        <v>694</v>
      </c>
      <c r="B2757" s="5" t="n">
        <v>2015</v>
      </c>
    </row>
    <row r="2758" spans="1:5">
      <c r="A2758" s="4" t="s">
        <v>695</v>
      </c>
      <c r="B2758" s="4" t="s">
        <v>374</v>
      </c>
    </row>
    <row r="2759" spans="1:5">
      <c r="A2759" s="4" t="s">
        <v>893</v>
      </c>
    </row>
    <row r="2760" spans="1:5">
      <c r="A2760" s="3" t="s">
        <v>684</v>
      </c>
    </row>
    <row r="2761" spans="1:5">
      <c r="A2761" s="4" t="s">
        <v>685</v>
      </c>
      <c r="B2761" s="6" t="n">
        <v>0</v>
      </c>
    </row>
    <row r="2762" spans="1:5">
      <c r="A2762" s="4" t="s">
        <v>686</v>
      </c>
      <c r="B2762" s="5" t="n">
        <v>47346</v>
      </c>
    </row>
    <row r="2763" spans="1:5">
      <c r="A2763" s="4" t="s">
        <v>687</v>
      </c>
      <c r="B2763" s="5" t="n">
        <v>1117723</v>
      </c>
    </row>
    <row r="2764" spans="1:5">
      <c r="A2764" s="4" t="s">
        <v>688</v>
      </c>
      <c r="B2764" s="5" t="n">
        <v>0</v>
      </c>
    </row>
    <row r="2765" spans="1:5">
      <c r="A2765" s="4" t="s">
        <v>689</v>
      </c>
      <c r="B2765" s="5" t="n">
        <v>47346</v>
      </c>
    </row>
    <row r="2766" spans="1:5">
      <c r="A2766" s="4" t="s">
        <v>690</v>
      </c>
      <c r="B2766" s="5" t="n">
        <v>1117723</v>
      </c>
    </row>
    <row r="2767" spans="1:5">
      <c r="A2767" s="4" t="s">
        <v>691</v>
      </c>
      <c r="B2767" s="5" t="n">
        <v>1165069</v>
      </c>
    </row>
    <row r="2768" spans="1:5">
      <c r="A2768" s="4" t="s">
        <v>692</v>
      </c>
      <c r="B2768" s="6" t="n">
        <v>81400</v>
      </c>
    </row>
    <row r="2769" spans="1:5">
      <c r="A2769" s="4" t="s">
        <v>694</v>
      </c>
      <c r="B2769" s="5" t="n">
        <v>2015</v>
      </c>
    </row>
    <row r="2770" spans="1:5">
      <c r="A2770" s="4" t="s">
        <v>695</v>
      </c>
      <c r="B2770" s="4" t="s">
        <v>374</v>
      </c>
    </row>
    <row r="2771" spans="1:5">
      <c r="A2771" s="4" t="s">
        <v>894</v>
      </c>
    </row>
    <row r="2772" spans="1:5">
      <c r="A2772" s="3" t="s">
        <v>684</v>
      </c>
    </row>
    <row r="2773" spans="1:5">
      <c r="A2773" s="4" t="s">
        <v>685</v>
      </c>
      <c r="B2773" s="6" t="n">
        <v>0</v>
      </c>
    </row>
    <row r="2774" spans="1:5">
      <c r="A2774" s="4" t="s">
        <v>686</v>
      </c>
      <c r="B2774" s="5" t="n">
        <v>152645</v>
      </c>
    </row>
    <row r="2775" spans="1:5">
      <c r="A2775" s="4" t="s">
        <v>687</v>
      </c>
      <c r="B2775" s="5" t="n">
        <v>1091115</v>
      </c>
    </row>
    <row r="2776" spans="1:5">
      <c r="A2776" s="4" t="s">
        <v>688</v>
      </c>
      <c r="B2776" s="5" t="n">
        <v>0</v>
      </c>
    </row>
    <row r="2777" spans="1:5">
      <c r="A2777" s="4" t="s">
        <v>689</v>
      </c>
      <c r="B2777" s="5" t="n">
        <v>152645</v>
      </c>
    </row>
    <row r="2778" spans="1:5">
      <c r="A2778" s="4" t="s">
        <v>690</v>
      </c>
      <c r="B2778" s="5" t="n">
        <v>1091115</v>
      </c>
    </row>
    <row r="2779" spans="1:5">
      <c r="A2779" s="4" t="s">
        <v>691</v>
      </c>
      <c r="B2779" s="5" t="n">
        <v>1243760</v>
      </c>
    </row>
    <row r="2780" spans="1:5">
      <c r="A2780" s="4" t="s">
        <v>692</v>
      </c>
      <c r="B2780" s="6" t="n">
        <v>70468</v>
      </c>
    </row>
    <row r="2781" spans="1:5">
      <c r="A2781" s="4" t="s">
        <v>694</v>
      </c>
      <c r="B2781" s="5" t="n">
        <v>2015</v>
      </c>
    </row>
    <row r="2782" spans="1:5">
      <c r="A2782" s="4" t="s">
        <v>695</v>
      </c>
      <c r="B2782" s="4" t="s">
        <v>374</v>
      </c>
    </row>
    <row r="2783" spans="1:5">
      <c r="A2783" s="4" t="s">
        <v>895</v>
      </c>
    </row>
    <row r="2784" spans="1:5">
      <c r="A2784" s="3" t="s">
        <v>684</v>
      </c>
    </row>
    <row r="2785" spans="1:5">
      <c r="A2785" s="4" t="s">
        <v>685</v>
      </c>
      <c r="B2785" s="6" t="n">
        <v>0</v>
      </c>
    </row>
    <row r="2786" spans="1:5">
      <c r="A2786" s="4" t="s">
        <v>686</v>
      </c>
      <c r="B2786" s="5" t="n">
        <v>555903</v>
      </c>
    </row>
    <row r="2787" spans="1:5">
      <c r="A2787" s="4" t="s">
        <v>687</v>
      </c>
      <c r="B2787" s="5" t="n">
        <v>9489791</v>
      </c>
    </row>
    <row r="2788" spans="1:5">
      <c r="A2788" s="4" t="s">
        <v>688</v>
      </c>
      <c r="B2788" s="5" t="n">
        <v>1017</v>
      </c>
    </row>
    <row r="2789" spans="1:5">
      <c r="A2789" s="4" t="s">
        <v>689</v>
      </c>
      <c r="B2789" s="5" t="n">
        <v>555903</v>
      </c>
    </row>
    <row r="2790" spans="1:5">
      <c r="A2790" s="4" t="s">
        <v>690</v>
      </c>
      <c r="B2790" s="5" t="n">
        <v>9490808</v>
      </c>
    </row>
    <row r="2791" spans="1:5">
      <c r="A2791" s="4" t="s">
        <v>691</v>
      </c>
      <c r="B2791" s="5" t="n">
        <v>10046711</v>
      </c>
    </row>
    <row r="2792" spans="1:5">
      <c r="A2792" s="4" t="s">
        <v>692</v>
      </c>
      <c r="B2792" s="6" t="n">
        <v>533843</v>
      </c>
    </row>
    <row r="2793" spans="1:5">
      <c r="A2793" s="4" t="s">
        <v>694</v>
      </c>
      <c r="B2793" s="5" t="n">
        <v>2015</v>
      </c>
    </row>
    <row r="2794" spans="1:5">
      <c r="A2794" s="4" t="s">
        <v>695</v>
      </c>
      <c r="B2794" s="4" t="s">
        <v>374</v>
      </c>
    </row>
    <row r="2795" spans="1:5">
      <c r="A2795" s="4" t="s">
        <v>896</v>
      </c>
    </row>
    <row r="2796" spans="1:5">
      <c r="A2796" s="3" t="s">
        <v>684</v>
      </c>
    </row>
    <row r="2797" spans="1:5">
      <c r="A2797" s="4" t="s">
        <v>685</v>
      </c>
      <c r="B2797" s="6" t="n">
        <v>0</v>
      </c>
    </row>
    <row r="2798" spans="1:5">
      <c r="A2798" s="4" t="s">
        <v>686</v>
      </c>
      <c r="B2798" s="5" t="n">
        <v>288246</v>
      </c>
    </row>
    <row r="2799" spans="1:5">
      <c r="A2799" s="4" t="s">
        <v>687</v>
      </c>
      <c r="B2799" s="5" t="n">
        <v>500379</v>
      </c>
    </row>
    <row r="2800" spans="1:5">
      <c r="A2800" s="4" t="s">
        <v>688</v>
      </c>
      <c r="B2800" s="5" t="n">
        <v>0</v>
      </c>
    </row>
    <row r="2801" spans="1:5">
      <c r="A2801" s="4" t="s">
        <v>689</v>
      </c>
      <c r="B2801" s="5" t="n">
        <v>288246</v>
      </c>
    </row>
    <row r="2802" spans="1:5">
      <c r="A2802" s="4" t="s">
        <v>690</v>
      </c>
      <c r="B2802" s="5" t="n">
        <v>500379</v>
      </c>
    </row>
    <row r="2803" spans="1:5">
      <c r="A2803" s="4" t="s">
        <v>691</v>
      </c>
      <c r="B2803" s="5" t="n">
        <v>788625</v>
      </c>
    </row>
    <row r="2804" spans="1:5">
      <c r="A2804" s="4" t="s">
        <v>692</v>
      </c>
      <c r="B2804" s="6" t="n">
        <v>25019</v>
      </c>
    </row>
    <row r="2805" spans="1:5">
      <c r="A2805" s="4" t="s">
        <v>694</v>
      </c>
      <c r="B2805" s="5" t="n">
        <v>2015</v>
      </c>
    </row>
    <row r="2806" spans="1:5">
      <c r="A2806" s="4" t="s">
        <v>695</v>
      </c>
      <c r="B2806" s="4" t="s">
        <v>374</v>
      </c>
    </row>
    <row r="2807" spans="1:5">
      <c r="A2807" s="4" t="s">
        <v>897</v>
      </c>
    </row>
    <row r="2808" spans="1:5">
      <c r="A2808" s="3" t="s">
        <v>684</v>
      </c>
    </row>
    <row r="2809" spans="1:5">
      <c r="A2809" s="4" t="s">
        <v>685</v>
      </c>
      <c r="B2809" s="6" t="n">
        <v>0</v>
      </c>
    </row>
    <row r="2810" spans="1:5">
      <c r="A2810" s="4" t="s">
        <v>686</v>
      </c>
      <c r="B2810" s="5" t="n">
        <v>475393</v>
      </c>
    </row>
    <row r="2811" spans="1:5">
      <c r="A2811" s="4" t="s">
        <v>687</v>
      </c>
      <c r="B2811" s="5" t="n">
        <v>878586</v>
      </c>
    </row>
    <row r="2812" spans="1:5">
      <c r="A2812" s="4" t="s">
        <v>688</v>
      </c>
      <c r="B2812" s="5" t="n">
        <v>0</v>
      </c>
    </row>
    <row r="2813" spans="1:5">
      <c r="A2813" s="4" t="s">
        <v>689</v>
      </c>
      <c r="B2813" s="5" t="n">
        <v>475393</v>
      </c>
    </row>
    <row r="2814" spans="1:5">
      <c r="A2814" s="4" t="s">
        <v>690</v>
      </c>
      <c r="B2814" s="5" t="n">
        <v>878586</v>
      </c>
    </row>
    <row r="2815" spans="1:5">
      <c r="A2815" s="4" t="s">
        <v>691</v>
      </c>
      <c r="B2815" s="5" t="n">
        <v>1353979</v>
      </c>
    </row>
    <row r="2816" spans="1:5">
      <c r="A2816" s="4" t="s">
        <v>692</v>
      </c>
      <c r="B2816" s="6" t="n">
        <v>61245</v>
      </c>
    </row>
    <row r="2817" spans="1:5">
      <c r="A2817" s="4" t="s">
        <v>694</v>
      </c>
      <c r="B2817" s="5" t="n">
        <v>2015</v>
      </c>
    </row>
    <row r="2818" spans="1:5">
      <c r="A2818" s="4" t="s">
        <v>695</v>
      </c>
      <c r="B2818" s="4" t="s">
        <v>374</v>
      </c>
    </row>
    <row r="2819" spans="1:5">
      <c r="A2819" s="4" t="s">
        <v>836</v>
      </c>
    </row>
    <row r="2820" spans="1:5">
      <c r="A2820" s="3" t="s">
        <v>684</v>
      </c>
    </row>
    <row r="2821" spans="1:5">
      <c r="A2821" s="4" t="s">
        <v>685</v>
      </c>
      <c r="B2821" s="6" t="n">
        <v>0</v>
      </c>
    </row>
    <row r="2822" spans="1:5">
      <c r="A2822" s="4" t="s">
        <v>686</v>
      </c>
      <c r="B2822" s="5" t="n">
        <v>249900</v>
      </c>
    </row>
    <row r="2823" spans="1:5">
      <c r="A2823" s="4" t="s">
        <v>687</v>
      </c>
      <c r="B2823" s="5" t="n">
        <v>809935</v>
      </c>
    </row>
    <row r="2824" spans="1:5">
      <c r="A2824" s="4" t="s">
        <v>688</v>
      </c>
      <c r="B2824" s="5" t="n">
        <v>0</v>
      </c>
    </row>
    <row r="2825" spans="1:5">
      <c r="A2825" s="4" t="s">
        <v>689</v>
      </c>
      <c r="B2825" s="5" t="n">
        <v>249900</v>
      </c>
    </row>
    <row r="2826" spans="1:5">
      <c r="A2826" s="4" t="s">
        <v>690</v>
      </c>
      <c r="B2826" s="5" t="n">
        <v>809935</v>
      </c>
    </row>
    <row r="2827" spans="1:5">
      <c r="A2827" s="4" t="s">
        <v>691</v>
      </c>
      <c r="B2827" s="5" t="n">
        <v>1059835</v>
      </c>
    </row>
    <row r="2828" spans="1:5">
      <c r="A2828" s="4" t="s">
        <v>692</v>
      </c>
      <c r="B2828" s="6" t="n">
        <v>55583</v>
      </c>
    </row>
    <row r="2829" spans="1:5">
      <c r="A2829" s="4" t="s">
        <v>694</v>
      </c>
      <c r="B2829" s="5" t="n">
        <v>2015</v>
      </c>
    </row>
    <row r="2830" spans="1:5">
      <c r="A2830" s="4" t="s">
        <v>695</v>
      </c>
      <c r="B2830" s="4" t="s">
        <v>374</v>
      </c>
    </row>
    <row r="2831" spans="1:5">
      <c r="A2831" s="4" t="s">
        <v>898</v>
      </c>
    </row>
    <row r="2832" spans="1:5">
      <c r="A2832" s="3" t="s">
        <v>684</v>
      </c>
    </row>
    <row r="2833" spans="1:5">
      <c r="A2833" s="4" t="s">
        <v>685</v>
      </c>
      <c r="B2833" s="6" t="n">
        <v>0</v>
      </c>
    </row>
    <row r="2834" spans="1:5">
      <c r="A2834" s="4" t="s">
        <v>686</v>
      </c>
      <c r="B2834" s="5" t="n">
        <v>27929</v>
      </c>
    </row>
    <row r="2835" spans="1:5">
      <c r="A2835" s="4" t="s">
        <v>687</v>
      </c>
      <c r="B2835" s="5" t="n">
        <v>1222856</v>
      </c>
    </row>
    <row r="2836" spans="1:5">
      <c r="A2836" s="4" t="s">
        <v>688</v>
      </c>
      <c r="B2836" s="5" t="n">
        <v>90</v>
      </c>
    </row>
    <row r="2837" spans="1:5">
      <c r="A2837" s="4" t="s">
        <v>689</v>
      </c>
      <c r="B2837" s="5" t="n">
        <v>27929</v>
      </c>
    </row>
    <row r="2838" spans="1:5">
      <c r="A2838" s="4" t="s">
        <v>690</v>
      </c>
      <c r="B2838" s="5" t="n">
        <v>1222946</v>
      </c>
    </row>
    <row r="2839" spans="1:5">
      <c r="A2839" s="4" t="s">
        <v>691</v>
      </c>
      <c r="B2839" s="5" t="n">
        <v>1250875</v>
      </c>
    </row>
    <row r="2840" spans="1:5">
      <c r="A2840" s="4" t="s">
        <v>692</v>
      </c>
      <c r="B2840" s="6" t="n">
        <v>83989</v>
      </c>
    </row>
    <row r="2841" spans="1:5">
      <c r="A2841" s="4" t="s">
        <v>694</v>
      </c>
      <c r="B2841" s="5" t="n">
        <v>2015</v>
      </c>
    </row>
    <row r="2842" spans="1:5">
      <c r="A2842" s="4" t="s">
        <v>695</v>
      </c>
      <c r="B2842" s="4" t="s">
        <v>374</v>
      </c>
    </row>
    <row r="2843" spans="1:5">
      <c r="A2843" s="4" t="s">
        <v>899</v>
      </c>
    </row>
    <row r="2844" spans="1:5">
      <c r="A2844" s="3" t="s">
        <v>684</v>
      </c>
    </row>
    <row r="2845" spans="1:5">
      <c r="A2845" s="4" t="s">
        <v>685</v>
      </c>
      <c r="B2845" s="6" t="n">
        <v>0</v>
      </c>
    </row>
    <row r="2846" spans="1:5">
      <c r="A2846" s="4" t="s">
        <v>686</v>
      </c>
      <c r="B2846" s="5" t="n">
        <v>27547</v>
      </c>
    </row>
    <row r="2847" spans="1:5">
      <c r="A2847" s="4" t="s">
        <v>687</v>
      </c>
      <c r="B2847" s="5" t="n">
        <v>1468101</v>
      </c>
    </row>
    <row r="2848" spans="1:5">
      <c r="A2848" s="4" t="s">
        <v>688</v>
      </c>
      <c r="B2848" s="5" t="n">
        <v>0</v>
      </c>
    </row>
    <row r="2849" spans="1:5">
      <c r="A2849" s="4" t="s">
        <v>689</v>
      </c>
      <c r="B2849" s="5" t="n">
        <v>27547</v>
      </c>
    </row>
    <row r="2850" spans="1:5">
      <c r="A2850" s="4" t="s">
        <v>690</v>
      </c>
      <c r="B2850" s="5" t="n">
        <v>1468101</v>
      </c>
    </row>
    <row r="2851" spans="1:5">
      <c r="A2851" s="4" t="s">
        <v>691</v>
      </c>
      <c r="B2851" s="5" t="n">
        <v>1495648</v>
      </c>
    </row>
    <row r="2852" spans="1:5">
      <c r="A2852" s="4" t="s">
        <v>692</v>
      </c>
      <c r="B2852" s="6" t="n">
        <v>97874</v>
      </c>
    </row>
    <row r="2853" spans="1:5">
      <c r="A2853" s="4" t="s">
        <v>694</v>
      </c>
      <c r="B2853" s="5" t="n">
        <v>2015</v>
      </c>
    </row>
    <row r="2854" spans="1:5">
      <c r="A2854" s="4" t="s">
        <v>695</v>
      </c>
      <c r="B2854" s="4" t="s">
        <v>374</v>
      </c>
    </row>
    <row r="2855" spans="1:5">
      <c r="A2855" s="4" t="s">
        <v>835</v>
      </c>
    </row>
    <row r="2856" spans="1:5">
      <c r="A2856" s="3" t="s">
        <v>684</v>
      </c>
    </row>
    <row r="2857" spans="1:5">
      <c r="A2857" s="4" t="s">
        <v>685</v>
      </c>
      <c r="B2857" s="6" t="n">
        <v>0</v>
      </c>
    </row>
    <row r="2858" spans="1:5">
      <c r="A2858" s="4" t="s">
        <v>686</v>
      </c>
      <c r="B2858" s="5" t="n">
        <v>51325</v>
      </c>
    </row>
    <row r="2859" spans="1:5">
      <c r="A2859" s="4" t="s">
        <v>687</v>
      </c>
      <c r="B2859" s="5" t="n">
        <v>1187506</v>
      </c>
    </row>
    <row r="2860" spans="1:5">
      <c r="A2860" s="4" t="s">
        <v>688</v>
      </c>
      <c r="B2860" s="5" t="n">
        <v>0</v>
      </c>
    </row>
    <row r="2861" spans="1:5">
      <c r="A2861" s="4" t="s">
        <v>689</v>
      </c>
      <c r="B2861" s="5" t="n">
        <v>51325</v>
      </c>
    </row>
    <row r="2862" spans="1:5">
      <c r="A2862" s="4" t="s">
        <v>690</v>
      </c>
      <c r="B2862" s="5" t="n">
        <v>1187506</v>
      </c>
    </row>
    <row r="2863" spans="1:5">
      <c r="A2863" s="4" t="s">
        <v>691</v>
      </c>
      <c r="B2863" s="5" t="n">
        <v>1238831</v>
      </c>
    </row>
    <row r="2864" spans="1:5">
      <c r="A2864" s="4" t="s">
        <v>692</v>
      </c>
      <c r="B2864" s="6" t="n">
        <v>76693</v>
      </c>
    </row>
    <row r="2865" spans="1:5">
      <c r="A2865" s="4" t="s">
        <v>694</v>
      </c>
      <c r="B2865" s="5" t="n">
        <v>2015</v>
      </c>
    </row>
    <row r="2866" spans="1:5">
      <c r="A2866" s="4" t="s">
        <v>695</v>
      </c>
      <c r="B2866" s="4" t="s">
        <v>374</v>
      </c>
    </row>
    <row r="2867" spans="1:5">
      <c r="A2867" s="4" t="s">
        <v>900</v>
      </c>
    </row>
    <row r="2868" spans="1:5">
      <c r="A2868" s="3" t="s">
        <v>684</v>
      </c>
    </row>
    <row r="2869" spans="1:5">
      <c r="A2869" s="4" t="s">
        <v>685</v>
      </c>
      <c r="B2869" s="6" t="n">
        <v>0</v>
      </c>
    </row>
    <row r="2870" spans="1:5">
      <c r="A2870" s="4" t="s">
        <v>686</v>
      </c>
      <c r="B2870" s="5" t="n">
        <v>107633</v>
      </c>
    </row>
    <row r="2871" spans="1:5">
      <c r="A2871" s="4" t="s">
        <v>687</v>
      </c>
      <c r="B2871" s="5" t="n">
        <v>1076633</v>
      </c>
    </row>
    <row r="2872" spans="1:5">
      <c r="A2872" s="4" t="s">
        <v>688</v>
      </c>
      <c r="B2872" s="5" t="n">
        <v>0</v>
      </c>
    </row>
    <row r="2873" spans="1:5">
      <c r="A2873" s="4" t="s">
        <v>689</v>
      </c>
      <c r="B2873" s="5" t="n">
        <v>107633</v>
      </c>
    </row>
    <row r="2874" spans="1:5">
      <c r="A2874" s="4" t="s">
        <v>690</v>
      </c>
      <c r="B2874" s="5" t="n">
        <v>1076633</v>
      </c>
    </row>
    <row r="2875" spans="1:5">
      <c r="A2875" s="4" t="s">
        <v>691</v>
      </c>
      <c r="B2875" s="5" t="n">
        <v>1184266</v>
      </c>
    </row>
    <row r="2876" spans="1:5">
      <c r="A2876" s="4" t="s">
        <v>692</v>
      </c>
      <c r="B2876" s="6" t="n">
        <v>69533</v>
      </c>
    </row>
    <row r="2877" spans="1:5">
      <c r="A2877" s="4" t="s">
        <v>694</v>
      </c>
      <c r="B2877" s="5" t="n">
        <v>2015</v>
      </c>
    </row>
    <row r="2878" spans="1:5">
      <c r="A2878" s="4" t="s">
        <v>695</v>
      </c>
      <c r="B2878" s="4" t="s">
        <v>374</v>
      </c>
    </row>
    <row r="2879" spans="1:5">
      <c r="A2879" s="4" t="s">
        <v>901</v>
      </c>
    </row>
    <row r="2880" spans="1:5">
      <c r="A2880" s="3" t="s">
        <v>684</v>
      </c>
    </row>
    <row r="2881" spans="1:5">
      <c r="A2881" s="4" t="s">
        <v>685</v>
      </c>
      <c r="B2881" s="6" t="n">
        <v>0</v>
      </c>
    </row>
    <row r="2882" spans="1:5">
      <c r="A2882" s="4" t="s">
        <v>686</v>
      </c>
      <c r="B2882" s="5" t="n">
        <v>21414</v>
      </c>
    </row>
    <row r="2883" spans="1:5">
      <c r="A2883" s="4" t="s">
        <v>687</v>
      </c>
      <c r="B2883" s="5" t="n">
        <v>1156820</v>
      </c>
    </row>
    <row r="2884" spans="1:5">
      <c r="A2884" s="4" t="s">
        <v>688</v>
      </c>
      <c r="B2884" s="5" t="n">
        <v>0</v>
      </c>
    </row>
    <row r="2885" spans="1:5">
      <c r="A2885" s="4" t="s">
        <v>689</v>
      </c>
      <c r="B2885" s="5" t="n">
        <v>21414</v>
      </c>
    </row>
    <row r="2886" spans="1:5">
      <c r="A2886" s="4" t="s">
        <v>690</v>
      </c>
      <c r="B2886" s="5" t="n">
        <v>1156820</v>
      </c>
    </row>
    <row r="2887" spans="1:5">
      <c r="A2887" s="4" t="s">
        <v>691</v>
      </c>
      <c r="B2887" s="5" t="n">
        <v>1178234</v>
      </c>
    </row>
    <row r="2888" spans="1:5">
      <c r="A2888" s="4" t="s">
        <v>692</v>
      </c>
      <c r="B2888" s="6" t="n">
        <v>74711</v>
      </c>
    </row>
    <row r="2889" spans="1:5">
      <c r="A2889" s="4" t="s">
        <v>694</v>
      </c>
      <c r="B2889" s="5" t="n">
        <v>2015</v>
      </c>
    </row>
    <row r="2890" spans="1:5">
      <c r="A2890" s="4" t="s">
        <v>695</v>
      </c>
      <c r="B2890" s="4" t="s">
        <v>374</v>
      </c>
    </row>
    <row r="2891" spans="1:5">
      <c r="A2891" s="4" t="s">
        <v>902</v>
      </c>
    </row>
    <row r="2892" spans="1:5">
      <c r="A2892" s="3" t="s">
        <v>684</v>
      </c>
    </row>
    <row r="2893" spans="1:5">
      <c r="A2893" s="4" t="s">
        <v>685</v>
      </c>
      <c r="B2893" s="6" t="n">
        <v>0</v>
      </c>
    </row>
    <row r="2894" spans="1:5">
      <c r="A2894" s="4" t="s">
        <v>686</v>
      </c>
      <c r="B2894" s="5" t="n">
        <v>277000</v>
      </c>
    </row>
    <row r="2895" spans="1:5">
      <c r="A2895" s="4" t="s">
        <v>687</v>
      </c>
      <c r="B2895" s="5" t="n">
        <v>495103</v>
      </c>
    </row>
    <row r="2896" spans="1:5">
      <c r="A2896" s="4" t="s">
        <v>688</v>
      </c>
      <c r="B2896" s="5" t="n">
        <v>0</v>
      </c>
    </row>
    <row r="2897" spans="1:5">
      <c r="A2897" s="4" t="s">
        <v>689</v>
      </c>
      <c r="B2897" s="5" t="n">
        <v>277000</v>
      </c>
    </row>
    <row r="2898" spans="1:5">
      <c r="A2898" s="4" t="s">
        <v>690</v>
      </c>
      <c r="B2898" s="5" t="n">
        <v>495103</v>
      </c>
    </row>
    <row r="2899" spans="1:5">
      <c r="A2899" s="4" t="s">
        <v>691</v>
      </c>
      <c r="B2899" s="5" t="n">
        <v>772103</v>
      </c>
    </row>
    <row r="2900" spans="1:5">
      <c r="A2900" s="4" t="s">
        <v>692</v>
      </c>
      <c r="B2900" s="6" t="n">
        <v>24755</v>
      </c>
    </row>
    <row r="2901" spans="1:5">
      <c r="A2901" s="4" t="s">
        <v>694</v>
      </c>
      <c r="B2901" s="5" t="n">
        <v>2015</v>
      </c>
    </row>
    <row r="2902" spans="1:5">
      <c r="A2902" s="4" t="s">
        <v>695</v>
      </c>
      <c r="B2902" s="4" t="s">
        <v>374</v>
      </c>
    </row>
    <row r="2903" spans="1:5">
      <c r="A2903" s="4" t="s">
        <v>903</v>
      </c>
    </row>
    <row r="2904" spans="1:5">
      <c r="A2904" s="3" t="s">
        <v>684</v>
      </c>
    </row>
    <row r="2905" spans="1:5">
      <c r="A2905" s="4" t="s">
        <v>685</v>
      </c>
      <c r="B2905" s="6" t="n">
        <v>0</v>
      </c>
    </row>
    <row r="2906" spans="1:5">
      <c r="A2906" s="4" t="s">
        <v>686</v>
      </c>
      <c r="B2906" s="5" t="n">
        <v>494755</v>
      </c>
    </row>
    <row r="2907" spans="1:5">
      <c r="A2907" s="4" t="s">
        <v>687</v>
      </c>
      <c r="B2907" s="5" t="n">
        <v>710416</v>
      </c>
    </row>
    <row r="2908" spans="1:5">
      <c r="A2908" s="4" t="s">
        <v>688</v>
      </c>
      <c r="B2908" s="5" t="n">
        <v>0</v>
      </c>
    </row>
    <row r="2909" spans="1:5">
      <c r="A2909" s="4" t="s">
        <v>689</v>
      </c>
      <c r="B2909" s="5" t="n">
        <v>494755</v>
      </c>
    </row>
    <row r="2910" spans="1:5">
      <c r="A2910" s="4" t="s">
        <v>690</v>
      </c>
      <c r="B2910" s="5" t="n">
        <v>710416</v>
      </c>
    </row>
    <row r="2911" spans="1:5">
      <c r="A2911" s="4" t="s">
        <v>691</v>
      </c>
      <c r="B2911" s="5" t="n">
        <v>1205171</v>
      </c>
    </row>
    <row r="2912" spans="1:5">
      <c r="A2912" s="4" t="s">
        <v>692</v>
      </c>
      <c r="B2912" s="6" t="n">
        <v>51508</v>
      </c>
    </row>
    <row r="2913" spans="1:5">
      <c r="A2913" s="4" t="s">
        <v>694</v>
      </c>
      <c r="B2913" s="5" t="n">
        <v>2015</v>
      </c>
    </row>
    <row r="2914" spans="1:5">
      <c r="A2914" s="4" t="s">
        <v>695</v>
      </c>
      <c r="B2914" s="4" t="s">
        <v>374</v>
      </c>
    </row>
    <row r="2915" spans="1:5">
      <c r="A2915" s="4" t="s">
        <v>904</v>
      </c>
    </row>
    <row r="2916" spans="1:5">
      <c r="A2916" s="3" t="s">
        <v>684</v>
      </c>
    </row>
    <row r="2917" spans="1:5">
      <c r="A2917" s="4" t="s">
        <v>685</v>
      </c>
      <c r="B2917" s="6" t="n">
        <v>0</v>
      </c>
    </row>
    <row r="2918" spans="1:5">
      <c r="A2918" s="4" t="s">
        <v>686</v>
      </c>
      <c r="B2918" s="5" t="n">
        <v>626578</v>
      </c>
    </row>
    <row r="2919" spans="1:5">
      <c r="A2919" s="4" t="s">
        <v>687</v>
      </c>
      <c r="B2919" s="5" t="n">
        <v>652127</v>
      </c>
    </row>
    <row r="2920" spans="1:5">
      <c r="A2920" s="4" t="s">
        <v>688</v>
      </c>
      <c r="B2920" s="5" t="n">
        <v>0</v>
      </c>
    </row>
    <row r="2921" spans="1:5">
      <c r="A2921" s="4" t="s">
        <v>689</v>
      </c>
      <c r="B2921" s="5" t="n">
        <v>626578</v>
      </c>
    </row>
    <row r="2922" spans="1:5">
      <c r="A2922" s="4" t="s">
        <v>690</v>
      </c>
      <c r="B2922" s="5" t="n">
        <v>652127</v>
      </c>
    </row>
    <row r="2923" spans="1:5">
      <c r="A2923" s="4" t="s">
        <v>691</v>
      </c>
      <c r="B2923" s="5" t="n">
        <v>1278705</v>
      </c>
    </row>
    <row r="2924" spans="1:5">
      <c r="A2924" s="4" t="s">
        <v>692</v>
      </c>
      <c r="B2924" s="6" t="n">
        <v>47551</v>
      </c>
    </row>
    <row r="2925" spans="1:5">
      <c r="A2925" s="4" t="s">
        <v>694</v>
      </c>
      <c r="B2925" s="5" t="n">
        <v>2015</v>
      </c>
    </row>
    <row r="2926" spans="1:5">
      <c r="A2926" s="4" t="s">
        <v>695</v>
      </c>
      <c r="B2926" s="4" t="s">
        <v>374</v>
      </c>
    </row>
    <row r="2927" spans="1:5">
      <c r="A2927" s="4" t="s">
        <v>905</v>
      </c>
    </row>
    <row r="2928" spans="1:5">
      <c r="A2928" s="3" t="s">
        <v>684</v>
      </c>
    </row>
    <row r="2929" spans="1:5">
      <c r="A2929" s="4" t="s">
        <v>685</v>
      </c>
      <c r="B2929" s="6" t="n">
        <v>0</v>
      </c>
    </row>
    <row r="2930" spans="1:5">
      <c r="A2930" s="4" t="s">
        <v>686</v>
      </c>
      <c r="B2930" s="5" t="n">
        <v>2999944</v>
      </c>
    </row>
    <row r="2931" spans="1:5">
      <c r="A2931" s="4" t="s">
        <v>687</v>
      </c>
      <c r="B2931" s="5" t="n">
        <v>6198198</v>
      </c>
    </row>
    <row r="2932" spans="1:5">
      <c r="A2932" s="4" t="s">
        <v>688</v>
      </c>
      <c r="B2932" s="5" t="n">
        <v>0</v>
      </c>
    </row>
    <row r="2933" spans="1:5">
      <c r="A2933" s="4" t="s">
        <v>689</v>
      </c>
      <c r="B2933" s="5" t="n">
        <v>2999944</v>
      </c>
    </row>
    <row r="2934" spans="1:5">
      <c r="A2934" s="4" t="s">
        <v>690</v>
      </c>
      <c r="B2934" s="5" t="n">
        <v>6198198</v>
      </c>
    </row>
    <row r="2935" spans="1:5">
      <c r="A2935" s="4" t="s">
        <v>691</v>
      </c>
      <c r="B2935" s="5" t="n">
        <v>9198142</v>
      </c>
    </row>
    <row r="2936" spans="1:5">
      <c r="A2936" s="4" t="s">
        <v>692</v>
      </c>
      <c r="B2936" s="6" t="n">
        <v>413214</v>
      </c>
    </row>
    <row r="2937" spans="1:5">
      <c r="A2937" s="4" t="s">
        <v>694</v>
      </c>
      <c r="B2937" s="5" t="n">
        <v>2015</v>
      </c>
    </row>
    <row r="2938" spans="1:5">
      <c r="A2938" s="4" t="s">
        <v>695</v>
      </c>
      <c r="B2938" s="4" t="s">
        <v>374</v>
      </c>
    </row>
    <row r="2939" spans="1:5">
      <c r="A2939" s="4" t="s">
        <v>906</v>
      </c>
    </row>
    <row r="2940" spans="1:5">
      <c r="A2940" s="3" t="s">
        <v>684</v>
      </c>
    </row>
    <row r="2941" spans="1:5">
      <c r="A2941" s="4" t="s">
        <v>685</v>
      </c>
      <c r="B2941" s="6" t="n">
        <v>0</v>
      </c>
    </row>
    <row r="2942" spans="1:5">
      <c r="A2942" s="4" t="s">
        <v>686</v>
      </c>
      <c r="B2942" s="5" t="n">
        <v>355486</v>
      </c>
    </row>
    <row r="2943" spans="1:5">
      <c r="A2943" s="4" t="s">
        <v>687</v>
      </c>
      <c r="B2943" s="5" t="n">
        <v>17280895</v>
      </c>
    </row>
    <row r="2944" spans="1:5">
      <c r="A2944" s="4" t="s">
        <v>688</v>
      </c>
      <c r="B2944" s="5" t="n">
        <v>581</v>
      </c>
    </row>
    <row r="2945" spans="1:5">
      <c r="A2945" s="4" t="s">
        <v>689</v>
      </c>
      <c r="B2945" s="5" t="n">
        <v>355486</v>
      </c>
    </row>
    <row r="2946" spans="1:5">
      <c r="A2946" s="4" t="s">
        <v>690</v>
      </c>
      <c r="B2946" s="5" t="n">
        <v>17281476</v>
      </c>
    </row>
    <row r="2947" spans="1:5">
      <c r="A2947" s="4" t="s">
        <v>691</v>
      </c>
      <c r="B2947" s="5" t="n">
        <v>17636962</v>
      </c>
    </row>
    <row r="2948" spans="1:5">
      <c r="A2948" s="4" t="s">
        <v>692</v>
      </c>
      <c r="B2948" s="6" t="n">
        <v>1152060</v>
      </c>
    </row>
    <row r="2949" spans="1:5">
      <c r="A2949" s="4" t="s">
        <v>694</v>
      </c>
      <c r="B2949" s="5" t="n">
        <v>2015</v>
      </c>
    </row>
    <row r="2950" spans="1:5">
      <c r="A2950" s="4" t="s">
        <v>695</v>
      </c>
      <c r="B2950" s="4" t="s">
        <v>374</v>
      </c>
    </row>
    <row r="2951" spans="1:5">
      <c r="A2951" s="4" t="s">
        <v>907</v>
      </c>
    </row>
    <row r="2952" spans="1:5">
      <c r="A2952" s="3" t="s">
        <v>684</v>
      </c>
    </row>
    <row r="2953" spans="1:5">
      <c r="A2953" s="4" t="s">
        <v>685</v>
      </c>
      <c r="B2953" s="6" t="n">
        <v>0</v>
      </c>
    </row>
    <row r="2954" spans="1:5">
      <c r="A2954" s="4" t="s">
        <v>686</v>
      </c>
      <c r="B2954" s="5" t="n">
        <v>316916</v>
      </c>
    </row>
    <row r="2955" spans="1:5">
      <c r="A2955" s="4" t="s">
        <v>687</v>
      </c>
      <c r="B2955" s="5" t="n">
        <v>2140056</v>
      </c>
    </row>
    <row r="2956" spans="1:5">
      <c r="A2956" s="4" t="s">
        <v>688</v>
      </c>
      <c r="B2956" s="5" t="n">
        <v>0</v>
      </c>
    </row>
    <row r="2957" spans="1:5">
      <c r="A2957" s="4" t="s">
        <v>689</v>
      </c>
      <c r="B2957" s="5" t="n">
        <v>316916</v>
      </c>
    </row>
    <row r="2958" spans="1:5">
      <c r="A2958" s="4" t="s">
        <v>690</v>
      </c>
      <c r="B2958" s="5" t="n">
        <v>2140056</v>
      </c>
    </row>
    <row r="2959" spans="1:5">
      <c r="A2959" s="4" t="s">
        <v>691</v>
      </c>
      <c r="B2959" s="5" t="n">
        <v>2456972</v>
      </c>
    </row>
    <row r="2960" spans="1:5">
      <c r="A2960" s="4" t="s">
        <v>692</v>
      </c>
      <c r="B2960" s="6" t="n">
        <v>124837</v>
      </c>
    </row>
    <row r="2961" spans="1:5">
      <c r="A2961" s="4" t="s">
        <v>694</v>
      </c>
      <c r="B2961" s="5" t="n">
        <v>2015</v>
      </c>
    </row>
    <row r="2962" spans="1:5">
      <c r="A2962" s="4" t="s">
        <v>695</v>
      </c>
      <c r="B2962" s="4" t="s">
        <v>374</v>
      </c>
    </row>
    <row r="2963" spans="1:5">
      <c r="A2963" s="4" t="s">
        <v>771</v>
      </c>
    </row>
    <row r="2964" spans="1:5">
      <c r="A2964" s="3" t="s">
        <v>684</v>
      </c>
    </row>
    <row r="2965" spans="1:5">
      <c r="A2965" s="4" t="s">
        <v>685</v>
      </c>
      <c r="B2965" s="6" t="n">
        <v>0</v>
      </c>
    </row>
    <row r="2966" spans="1:5">
      <c r="A2966" s="4" t="s">
        <v>686</v>
      </c>
      <c r="B2966" s="5" t="n">
        <v>126102</v>
      </c>
    </row>
    <row r="2967" spans="1:5">
      <c r="A2967" s="4" t="s">
        <v>687</v>
      </c>
      <c r="B2967" s="5" t="n">
        <v>869779</v>
      </c>
    </row>
    <row r="2968" spans="1:5">
      <c r="A2968" s="4" t="s">
        <v>688</v>
      </c>
      <c r="B2968" s="5" t="n">
        <v>0</v>
      </c>
    </row>
    <row r="2969" spans="1:5">
      <c r="A2969" s="4" t="s">
        <v>689</v>
      </c>
      <c r="B2969" s="5" t="n">
        <v>126102</v>
      </c>
    </row>
    <row r="2970" spans="1:5">
      <c r="A2970" s="4" t="s">
        <v>690</v>
      </c>
      <c r="B2970" s="5" t="n">
        <v>869779</v>
      </c>
    </row>
    <row r="2971" spans="1:5">
      <c r="A2971" s="4" t="s">
        <v>691</v>
      </c>
      <c r="B2971" s="5" t="n">
        <v>995881</v>
      </c>
    </row>
    <row r="2972" spans="1:5">
      <c r="A2972" s="4" t="s">
        <v>692</v>
      </c>
      <c r="B2972" s="6" t="n">
        <v>50737</v>
      </c>
    </row>
    <row r="2973" spans="1:5">
      <c r="A2973" s="4" t="s">
        <v>694</v>
      </c>
      <c r="B2973" s="5" t="n">
        <v>2015</v>
      </c>
    </row>
    <row r="2974" spans="1:5">
      <c r="A2974" s="4" t="s">
        <v>695</v>
      </c>
      <c r="B2974" s="4" t="s">
        <v>374</v>
      </c>
    </row>
    <row r="2975" spans="1:5">
      <c r="A2975" s="4" t="s">
        <v>908</v>
      </c>
    </row>
    <row r="2976" spans="1:5">
      <c r="A2976" s="3" t="s">
        <v>684</v>
      </c>
    </row>
    <row r="2977" spans="1:5">
      <c r="A2977" s="4" t="s">
        <v>685</v>
      </c>
      <c r="B2977" s="6" t="n">
        <v>0</v>
      </c>
    </row>
    <row r="2978" spans="1:5">
      <c r="A2978" s="4" t="s">
        <v>686</v>
      </c>
      <c r="B2978" s="5" t="n">
        <v>194174</v>
      </c>
    </row>
    <row r="2979" spans="1:5">
      <c r="A2979" s="4" t="s">
        <v>687</v>
      </c>
      <c r="B2979" s="5" t="n">
        <v>5005720</v>
      </c>
    </row>
    <row r="2980" spans="1:5">
      <c r="A2980" s="4" t="s">
        <v>688</v>
      </c>
      <c r="B2980" s="5" t="n">
        <v>2000</v>
      </c>
    </row>
    <row r="2981" spans="1:5">
      <c r="A2981" s="4" t="s">
        <v>689</v>
      </c>
      <c r="B2981" s="5" t="n">
        <v>194174</v>
      </c>
    </row>
    <row r="2982" spans="1:5">
      <c r="A2982" s="4" t="s">
        <v>690</v>
      </c>
      <c r="B2982" s="5" t="n">
        <v>5007720</v>
      </c>
    </row>
    <row r="2983" spans="1:5">
      <c r="A2983" s="4" t="s">
        <v>691</v>
      </c>
      <c r="B2983" s="5" t="n">
        <v>5201894</v>
      </c>
    </row>
    <row r="2984" spans="1:5">
      <c r="A2984" s="4" t="s">
        <v>692</v>
      </c>
      <c r="B2984" s="6" t="n">
        <v>281659</v>
      </c>
    </row>
    <row r="2985" spans="1:5">
      <c r="A2985" s="4" t="s">
        <v>694</v>
      </c>
      <c r="B2985" s="5" t="n">
        <v>2015</v>
      </c>
    </row>
    <row r="2986" spans="1:5">
      <c r="A2986" s="4" t="s">
        <v>695</v>
      </c>
      <c r="B2986" s="4" t="s">
        <v>374</v>
      </c>
    </row>
    <row r="2987" spans="1:5">
      <c r="A2987" s="4" t="s">
        <v>909</v>
      </c>
    </row>
    <row r="2988" spans="1:5">
      <c r="A2988" s="3" t="s">
        <v>684</v>
      </c>
    </row>
    <row r="2989" spans="1:5">
      <c r="A2989" s="4" t="s">
        <v>685</v>
      </c>
      <c r="B2989" s="6" t="n">
        <v>0</v>
      </c>
    </row>
    <row r="2990" spans="1:5">
      <c r="A2990" s="4" t="s">
        <v>686</v>
      </c>
      <c r="B2990" s="5" t="n">
        <v>578225</v>
      </c>
    </row>
    <row r="2991" spans="1:5">
      <c r="A2991" s="4" t="s">
        <v>687</v>
      </c>
      <c r="B2991" s="5" t="n">
        <v>1768930</v>
      </c>
    </row>
    <row r="2992" spans="1:5">
      <c r="A2992" s="4" t="s">
        <v>688</v>
      </c>
      <c r="B2992" s="5" t="n">
        <v>210</v>
      </c>
    </row>
    <row r="2993" spans="1:5">
      <c r="A2993" s="4" t="s">
        <v>689</v>
      </c>
      <c r="B2993" s="5" t="n">
        <v>578225</v>
      </c>
    </row>
    <row r="2994" spans="1:5">
      <c r="A2994" s="4" t="s">
        <v>690</v>
      </c>
      <c r="B2994" s="5" t="n">
        <v>1769140</v>
      </c>
    </row>
    <row r="2995" spans="1:5">
      <c r="A2995" s="4" t="s">
        <v>691</v>
      </c>
      <c r="B2995" s="5" t="n">
        <v>2347365</v>
      </c>
    </row>
    <row r="2996" spans="1:5">
      <c r="A2996" s="4" t="s">
        <v>692</v>
      </c>
      <c r="B2996" s="6" t="n">
        <v>88452</v>
      </c>
    </row>
    <row r="2997" spans="1:5">
      <c r="A2997" s="4" t="s">
        <v>694</v>
      </c>
      <c r="B2997" s="5" t="n">
        <v>2015</v>
      </c>
    </row>
    <row r="2998" spans="1:5">
      <c r="A2998" s="4" t="s">
        <v>695</v>
      </c>
      <c r="B2998" s="4" t="s">
        <v>374</v>
      </c>
    </row>
    <row r="2999" spans="1:5">
      <c r="A2999" s="4" t="s">
        <v>910</v>
      </c>
    </row>
    <row r="3000" spans="1:5">
      <c r="A3000" s="3" t="s">
        <v>684</v>
      </c>
    </row>
    <row r="3001" spans="1:5">
      <c r="A3001" s="4" t="s">
        <v>685</v>
      </c>
      <c r="B3001" s="6" t="n">
        <v>0</v>
      </c>
    </row>
    <row r="3002" spans="1:5">
      <c r="A3002" s="4" t="s">
        <v>686</v>
      </c>
      <c r="B3002" s="5" t="n">
        <v>88431</v>
      </c>
    </row>
    <row r="3003" spans="1:5">
      <c r="A3003" s="4" t="s">
        <v>687</v>
      </c>
      <c r="B3003" s="5" t="n">
        <v>1161840</v>
      </c>
    </row>
    <row r="3004" spans="1:5">
      <c r="A3004" s="4" t="s">
        <v>688</v>
      </c>
      <c r="B3004" s="5" t="n">
        <v>0</v>
      </c>
    </row>
    <row r="3005" spans="1:5">
      <c r="A3005" s="4" t="s">
        <v>689</v>
      </c>
      <c r="B3005" s="5" t="n">
        <v>88431</v>
      </c>
    </row>
    <row r="3006" spans="1:5">
      <c r="A3006" s="4" t="s">
        <v>690</v>
      </c>
      <c r="B3006" s="5" t="n">
        <v>1161840</v>
      </c>
    </row>
    <row r="3007" spans="1:5">
      <c r="A3007" s="4" t="s">
        <v>691</v>
      </c>
      <c r="B3007" s="5" t="n">
        <v>1250271</v>
      </c>
    </row>
    <row r="3008" spans="1:5">
      <c r="A3008" s="4" t="s">
        <v>692</v>
      </c>
      <c r="B3008" s="6" t="n">
        <v>79832</v>
      </c>
    </row>
    <row r="3009" spans="1:5">
      <c r="A3009" s="4" t="s">
        <v>694</v>
      </c>
      <c r="B3009" s="5" t="n">
        <v>2015</v>
      </c>
    </row>
    <row r="3010" spans="1:5">
      <c r="A3010" s="4" t="s">
        <v>695</v>
      </c>
      <c r="B3010" s="4" t="s">
        <v>374</v>
      </c>
    </row>
    <row r="3011" spans="1:5">
      <c r="A3011" s="4" t="s">
        <v>911</v>
      </c>
    </row>
    <row r="3012" spans="1:5">
      <c r="A3012" s="3" t="s">
        <v>684</v>
      </c>
    </row>
    <row r="3013" spans="1:5">
      <c r="A3013" s="4" t="s">
        <v>685</v>
      </c>
      <c r="B3013" s="6" t="n">
        <v>0</v>
      </c>
    </row>
    <row r="3014" spans="1:5">
      <c r="A3014" s="4" t="s">
        <v>686</v>
      </c>
      <c r="B3014" s="5" t="n">
        <v>111653</v>
      </c>
    </row>
    <row r="3015" spans="1:5">
      <c r="A3015" s="4" t="s">
        <v>687</v>
      </c>
      <c r="B3015" s="5" t="n">
        <v>1029090</v>
      </c>
    </row>
    <row r="3016" spans="1:5">
      <c r="A3016" s="4" t="s">
        <v>688</v>
      </c>
      <c r="B3016" s="5" t="n">
        <v>0</v>
      </c>
    </row>
    <row r="3017" spans="1:5">
      <c r="A3017" s="4" t="s">
        <v>689</v>
      </c>
      <c r="B3017" s="5" t="n">
        <v>111653</v>
      </c>
    </row>
    <row r="3018" spans="1:5">
      <c r="A3018" s="4" t="s">
        <v>690</v>
      </c>
      <c r="B3018" s="5" t="n">
        <v>1029090</v>
      </c>
    </row>
    <row r="3019" spans="1:5">
      <c r="A3019" s="4" t="s">
        <v>691</v>
      </c>
      <c r="B3019" s="5" t="n">
        <v>1140743</v>
      </c>
    </row>
    <row r="3020" spans="1:5">
      <c r="A3020" s="4" t="s">
        <v>692</v>
      </c>
      <c r="B3020" s="6" t="n">
        <v>70688</v>
      </c>
    </row>
    <row r="3021" spans="1:5">
      <c r="A3021" s="4" t="s">
        <v>694</v>
      </c>
      <c r="B3021" s="5" t="n">
        <v>2015</v>
      </c>
    </row>
    <row r="3022" spans="1:5">
      <c r="A3022" s="4" t="s">
        <v>695</v>
      </c>
      <c r="B3022" s="4" t="s">
        <v>374</v>
      </c>
    </row>
    <row r="3023" spans="1:5">
      <c r="A3023" s="4" t="s">
        <v>912</v>
      </c>
    </row>
    <row r="3024" spans="1:5">
      <c r="A3024" s="3" t="s">
        <v>684</v>
      </c>
    </row>
    <row r="3025" spans="1:5">
      <c r="A3025" s="4" t="s">
        <v>685</v>
      </c>
      <c r="B3025" s="6" t="n">
        <v>0</v>
      </c>
    </row>
    <row r="3026" spans="1:5">
      <c r="A3026" s="4" t="s">
        <v>686</v>
      </c>
      <c r="B3026" s="5" t="n">
        <v>162024</v>
      </c>
    </row>
    <row r="3027" spans="1:5">
      <c r="A3027" s="4" t="s">
        <v>687</v>
      </c>
      <c r="B3027" s="5" t="n">
        <v>991653</v>
      </c>
    </row>
    <row r="3028" spans="1:5">
      <c r="A3028" s="4" t="s">
        <v>688</v>
      </c>
      <c r="B3028" s="5" t="n">
        <v>0</v>
      </c>
    </row>
    <row r="3029" spans="1:5">
      <c r="A3029" s="4" t="s">
        <v>689</v>
      </c>
      <c r="B3029" s="5" t="n">
        <v>162024</v>
      </c>
    </row>
    <row r="3030" spans="1:5">
      <c r="A3030" s="4" t="s">
        <v>690</v>
      </c>
      <c r="B3030" s="5" t="n">
        <v>991653</v>
      </c>
    </row>
    <row r="3031" spans="1:5">
      <c r="A3031" s="4" t="s">
        <v>691</v>
      </c>
      <c r="B3031" s="5" t="n">
        <v>1153677</v>
      </c>
    </row>
    <row r="3032" spans="1:5">
      <c r="A3032" s="4" t="s">
        <v>692</v>
      </c>
      <c r="B3032" s="6" t="n">
        <v>68126</v>
      </c>
    </row>
    <row r="3033" spans="1:5">
      <c r="A3033" s="4" t="s">
        <v>694</v>
      </c>
      <c r="B3033" s="5" t="n">
        <v>2015</v>
      </c>
    </row>
    <row r="3034" spans="1:5">
      <c r="A3034" s="4" t="s">
        <v>695</v>
      </c>
      <c r="B3034" s="4" t="s">
        <v>374</v>
      </c>
    </row>
    <row r="3035" spans="1:5">
      <c r="A3035" s="4" t="s">
        <v>913</v>
      </c>
    </row>
    <row r="3036" spans="1:5">
      <c r="A3036" s="3" t="s">
        <v>684</v>
      </c>
    </row>
    <row r="3037" spans="1:5">
      <c r="A3037" s="4" t="s">
        <v>685</v>
      </c>
      <c r="B3037" s="6" t="n">
        <v>0</v>
      </c>
    </row>
    <row r="3038" spans="1:5">
      <c r="A3038" s="4" t="s">
        <v>686</v>
      </c>
      <c r="B3038" s="5" t="n">
        <v>620892</v>
      </c>
    </row>
    <row r="3039" spans="1:5">
      <c r="A3039" s="4" t="s">
        <v>687</v>
      </c>
      <c r="B3039" s="5" t="n">
        <v>943163</v>
      </c>
    </row>
    <row r="3040" spans="1:5">
      <c r="A3040" s="4" t="s">
        <v>688</v>
      </c>
      <c r="B3040" s="5" t="n">
        <v>0</v>
      </c>
    </row>
    <row r="3041" spans="1:5">
      <c r="A3041" s="4" t="s">
        <v>689</v>
      </c>
      <c r="B3041" s="5" t="n">
        <v>620892</v>
      </c>
    </row>
    <row r="3042" spans="1:5">
      <c r="A3042" s="4" t="s">
        <v>690</v>
      </c>
      <c r="B3042" s="5" t="n">
        <v>943163</v>
      </c>
    </row>
    <row r="3043" spans="1:5">
      <c r="A3043" s="4" t="s">
        <v>691</v>
      </c>
      <c r="B3043" s="5" t="n">
        <v>1564055</v>
      </c>
    </row>
    <row r="3044" spans="1:5">
      <c r="A3044" s="4" t="s">
        <v>692</v>
      </c>
      <c r="B3044" s="6" t="n">
        <v>47158</v>
      </c>
    </row>
    <row r="3045" spans="1:5">
      <c r="A3045" s="4" t="s">
        <v>694</v>
      </c>
      <c r="B3045" s="5" t="n">
        <v>2015</v>
      </c>
    </row>
    <row r="3046" spans="1:5">
      <c r="A3046" s="4" t="s">
        <v>695</v>
      </c>
      <c r="B3046" s="4" t="s">
        <v>374</v>
      </c>
    </row>
    <row r="3047" spans="1:5">
      <c r="A3047" s="4" t="s">
        <v>914</v>
      </c>
    </row>
    <row r="3048" spans="1:5">
      <c r="A3048" s="3" t="s">
        <v>684</v>
      </c>
    </row>
    <row r="3049" spans="1:5">
      <c r="A3049" s="4" t="s">
        <v>685</v>
      </c>
      <c r="B3049" s="6" t="n">
        <v>0</v>
      </c>
    </row>
    <row r="3050" spans="1:5">
      <c r="A3050" s="4" t="s">
        <v>686</v>
      </c>
      <c r="B3050" s="5" t="n">
        <v>2766417</v>
      </c>
    </row>
    <row r="3051" spans="1:5">
      <c r="A3051" s="4" t="s">
        <v>687</v>
      </c>
      <c r="B3051" s="5" t="n">
        <v>7084942</v>
      </c>
    </row>
    <row r="3052" spans="1:5">
      <c r="A3052" s="4" t="s">
        <v>688</v>
      </c>
      <c r="B3052" s="5" t="n">
        <v>4700</v>
      </c>
    </row>
    <row r="3053" spans="1:5">
      <c r="A3053" s="4" t="s">
        <v>689</v>
      </c>
      <c r="B3053" s="5" t="n">
        <v>2766417</v>
      </c>
    </row>
    <row r="3054" spans="1:5">
      <c r="A3054" s="4" t="s">
        <v>690</v>
      </c>
      <c r="B3054" s="5" t="n">
        <v>7089642</v>
      </c>
    </row>
    <row r="3055" spans="1:5">
      <c r="A3055" s="4" t="s">
        <v>691</v>
      </c>
      <c r="B3055" s="5" t="n">
        <v>9856059</v>
      </c>
    </row>
    <row r="3056" spans="1:5">
      <c r="A3056" s="4" t="s">
        <v>692</v>
      </c>
      <c r="B3056" s="6" t="n">
        <v>486949</v>
      </c>
    </row>
    <row r="3057" spans="1:5">
      <c r="A3057" s="4" t="s">
        <v>694</v>
      </c>
      <c r="B3057" s="5" t="n">
        <v>2015</v>
      </c>
    </row>
    <row r="3058" spans="1:5">
      <c r="A3058" s="4" t="s">
        <v>695</v>
      </c>
      <c r="B3058" s="4" t="s">
        <v>374</v>
      </c>
    </row>
    <row r="3059" spans="1:5">
      <c r="A3059" s="4" t="s">
        <v>915</v>
      </c>
    </row>
    <row r="3060" spans="1:5">
      <c r="A3060" s="3" t="s">
        <v>684</v>
      </c>
    </row>
    <row r="3061" spans="1:5">
      <c r="A3061" s="4" t="s">
        <v>685</v>
      </c>
      <c r="B3061" s="6" t="n">
        <v>0</v>
      </c>
    </row>
    <row r="3062" spans="1:5">
      <c r="A3062" s="4" t="s">
        <v>686</v>
      </c>
      <c r="B3062" s="5" t="n">
        <v>71969</v>
      </c>
    </row>
    <row r="3063" spans="1:5">
      <c r="A3063" s="4" t="s">
        <v>687</v>
      </c>
      <c r="B3063" s="5" t="n">
        <v>648850</v>
      </c>
    </row>
    <row r="3064" spans="1:5">
      <c r="A3064" s="4" t="s">
        <v>688</v>
      </c>
      <c r="B3064" s="5" t="n">
        <v>0</v>
      </c>
    </row>
    <row r="3065" spans="1:5">
      <c r="A3065" s="4" t="s">
        <v>689</v>
      </c>
      <c r="B3065" s="5" t="n">
        <v>71969</v>
      </c>
    </row>
    <row r="3066" spans="1:5">
      <c r="A3066" s="4" t="s">
        <v>690</v>
      </c>
      <c r="B3066" s="5" t="n">
        <v>648850</v>
      </c>
    </row>
    <row r="3067" spans="1:5">
      <c r="A3067" s="4" t="s">
        <v>691</v>
      </c>
      <c r="B3067" s="5" t="n">
        <v>720819</v>
      </c>
    </row>
    <row r="3068" spans="1:5">
      <c r="A3068" s="4" t="s">
        <v>692</v>
      </c>
      <c r="B3068" s="6" t="n">
        <v>40553</v>
      </c>
    </row>
    <row r="3069" spans="1:5">
      <c r="A3069" s="4" t="s">
        <v>694</v>
      </c>
      <c r="B3069" s="5" t="n">
        <v>2015</v>
      </c>
    </row>
    <row r="3070" spans="1:5">
      <c r="A3070" s="4" t="s">
        <v>695</v>
      </c>
      <c r="B3070" s="4" t="s">
        <v>374</v>
      </c>
    </row>
    <row r="3071" spans="1:5">
      <c r="A3071" s="4" t="s">
        <v>916</v>
      </c>
    </row>
    <row r="3072" spans="1:5">
      <c r="A3072" s="3" t="s">
        <v>684</v>
      </c>
    </row>
    <row r="3073" spans="1:5">
      <c r="A3073" s="4" t="s">
        <v>685</v>
      </c>
      <c r="B3073" s="6" t="n">
        <v>0</v>
      </c>
    </row>
    <row r="3074" spans="1:5">
      <c r="A3074" s="4" t="s">
        <v>686</v>
      </c>
      <c r="B3074" s="5" t="n">
        <v>142287</v>
      </c>
    </row>
    <row r="3075" spans="1:5">
      <c r="A3075" s="4" t="s">
        <v>687</v>
      </c>
      <c r="B3075" s="5" t="n">
        <v>684545</v>
      </c>
    </row>
    <row r="3076" spans="1:5">
      <c r="A3076" s="4" t="s">
        <v>688</v>
      </c>
      <c r="B3076" s="5" t="n">
        <v>0</v>
      </c>
    </row>
    <row r="3077" spans="1:5">
      <c r="A3077" s="4" t="s">
        <v>689</v>
      </c>
      <c r="B3077" s="5" t="n">
        <v>142287</v>
      </c>
    </row>
    <row r="3078" spans="1:5">
      <c r="A3078" s="4" t="s">
        <v>690</v>
      </c>
      <c r="B3078" s="5" t="n">
        <v>684545</v>
      </c>
    </row>
    <row r="3079" spans="1:5">
      <c r="A3079" s="4" t="s">
        <v>691</v>
      </c>
      <c r="B3079" s="5" t="n">
        <v>826832</v>
      </c>
    </row>
    <row r="3080" spans="1:5">
      <c r="A3080" s="4" t="s">
        <v>692</v>
      </c>
      <c r="B3080" s="6" t="n">
        <v>41358</v>
      </c>
    </row>
    <row r="3081" spans="1:5">
      <c r="A3081" s="4" t="s">
        <v>694</v>
      </c>
      <c r="B3081" s="5" t="n">
        <v>2015</v>
      </c>
    </row>
    <row r="3082" spans="1:5">
      <c r="A3082" s="4" t="s">
        <v>695</v>
      </c>
      <c r="B3082" s="4" t="s">
        <v>374</v>
      </c>
    </row>
    <row r="3083" spans="1:5">
      <c r="A3083" s="4" t="s">
        <v>917</v>
      </c>
    </row>
    <row r="3084" spans="1:5">
      <c r="A3084" s="3" t="s">
        <v>684</v>
      </c>
    </row>
    <row r="3085" spans="1:5">
      <c r="A3085" s="4" t="s">
        <v>685</v>
      </c>
      <c r="B3085" s="6" t="n">
        <v>0</v>
      </c>
    </row>
    <row r="3086" spans="1:5">
      <c r="A3086" s="4" t="s">
        <v>686</v>
      </c>
      <c r="B3086" s="5" t="n">
        <v>142563</v>
      </c>
    </row>
    <row r="3087" spans="1:5">
      <c r="A3087" s="4" t="s">
        <v>687</v>
      </c>
      <c r="B3087" s="5" t="n">
        <v>653176</v>
      </c>
    </row>
    <row r="3088" spans="1:5">
      <c r="A3088" s="4" t="s">
        <v>688</v>
      </c>
      <c r="B3088" s="5" t="n">
        <v>0</v>
      </c>
    </row>
    <row r="3089" spans="1:5">
      <c r="A3089" s="4" t="s">
        <v>689</v>
      </c>
      <c r="B3089" s="5" t="n">
        <v>142563</v>
      </c>
    </row>
    <row r="3090" spans="1:5">
      <c r="A3090" s="4" t="s">
        <v>690</v>
      </c>
      <c r="B3090" s="5" t="n">
        <v>653176</v>
      </c>
    </row>
    <row r="3091" spans="1:5">
      <c r="A3091" s="4" t="s">
        <v>691</v>
      </c>
      <c r="B3091" s="5" t="n">
        <v>795739</v>
      </c>
    </row>
    <row r="3092" spans="1:5">
      <c r="A3092" s="4" t="s">
        <v>692</v>
      </c>
      <c r="B3092" s="6" t="n">
        <v>39463</v>
      </c>
    </row>
    <row r="3093" spans="1:5">
      <c r="A3093" s="4" t="s">
        <v>694</v>
      </c>
      <c r="B3093" s="5" t="n">
        <v>2015</v>
      </c>
    </row>
    <row r="3094" spans="1:5">
      <c r="A3094" s="4" t="s">
        <v>695</v>
      </c>
      <c r="B3094" s="4" t="s">
        <v>374</v>
      </c>
    </row>
    <row r="3095" spans="1:5">
      <c r="A3095" s="4" t="s">
        <v>918</v>
      </c>
    </row>
    <row r="3096" spans="1:5">
      <c r="A3096" s="3" t="s">
        <v>684</v>
      </c>
    </row>
    <row r="3097" spans="1:5">
      <c r="A3097" s="4" t="s">
        <v>685</v>
      </c>
      <c r="B3097" s="6" t="n">
        <v>0</v>
      </c>
    </row>
    <row r="3098" spans="1:5">
      <c r="A3098" s="4" t="s">
        <v>686</v>
      </c>
      <c r="B3098" s="5" t="n">
        <v>289882</v>
      </c>
    </row>
    <row r="3099" spans="1:5">
      <c r="A3099" s="4" t="s">
        <v>687</v>
      </c>
      <c r="B3099" s="5" t="n">
        <v>3302490</v>
      </c>
    </row>
    <row r="3100" spans="1:5">
      <c r="A3100" s="4" t="s">
        <v>688</v>
      </c>
      <c r="B3100" s="5" t="n">
        <v>0</v>
      </c>
    </row>
    <row r="3101" spans="1:5">
      <c r="A3101" s="4" t="s">
        <v>689</v>
      </c>
      <c r="B3101" s="5" t="n">
        <v>289882</v>
      </c>
    </row>
    <row r="3102" spans="1:5">
      <c r="A3102" s="4" t="s">
        <v>690</v>
      </c>
      <c r="B3102" s="5" t="n">
        <v>3302490</v>
      </c>
    </row>
    <row r="3103" spans="1:5">
      <c r="A3103" s="4" t="s">
        <v>691</v>
      </c>
      <c r="B3103" s="5" t="n">
        <v>3592372</v>
      </c>
    </row>
    <row r="3104" spans="1:5">
      <c r="A3104" s="4" t="s">
        <v>692</v>
      </c>
      <c r="B3104" s="6" t="n">
        <v>178885</v>
      </c>
    </row>
    <row r="3105" spans="1:5">
      <c r="A3105" s="4" t="s">
        <v>694</v>
      </c>
      <c r="B3105" s="5" t="n">
        <v>2015</v>
      </c>
    </row>
    <row r="3106" spans="1:5">
      <c r="A3106" s="4" t="s">
        <v>695</v>
      </c>
      <c r="B3106" s="4" t="s">
        <v>374</v>
      </c>
    </row>
    <row r="3107" spans="1:5">
      <c r="A3107" s="4" t="s">
        <v>919</v>
      </c>
    </row>
    <row r="3108" spans="1:5">
      <c r="A3108" s="3" t="s">
        <v>684</v>
      </c>
    </row>
    <row r="3109" spans="1:5">
      <c r="A3109" s="4" t="s">
        <v>685</v>
      </c>
      <c r="B3109" s="6" t="n">
        <v>0</v>
      </c>
    </row>
    <row r="3110" spans="1:5">
      <c r="A3110" s="4" t="s">
        <v>686</v>
      </c>
      <c r="B3110" s="5" t="n">
        <v>337738</v>
      </c>
    </row>
    <row r="3111" spans="1:5">
      <c r="A3111" s="4" t="s">
        <v>687</v>
      </c>
      <c r="B3111" s="5" t="n">
        <v>510706</v>
      </c>
    </row>
    <row r="3112" spans="1:5">
      <c r="A3112" s="4" t="s">
        <v>688</v>
      </c>
      <c r="B3112" s="5" t="n">
        <v>0</v>
      </c>
    </row>
    <row r="3113" spans="1:5">
      <c r="A3113" s="4" t="s">
        <v>689</v>
      </c>
      <c r="B3113" s="5" t="n">
        <v>337738</v>
      </c>
    </row>
    <row r="3114" spans="1:5">
      <c r="A3114" s="4" t="s">
        <v>690</v>
      </c>
      <c r="B3114" s="5" t="n">
        <v>510706</v>
      </c>
    </row>
    <row r="3115" spans="1:5">
      <c r="A3115" s="4" t="s">
        <v>691</v>
      </c>
      <c r="B3115" s="5" t="n">
        <v>848444</v>
      </c>
    </row>
    <row r="3116" spans="1:5">
      <c r="A3116" s="4" t="s">
        <v>692</v>
      </c>
      <c r="B3116" s="6" t="n">
        <v>14896</v>
      </c>
    </row>
    <row r="3117" spans="1:5">
      <c r="A3117" s="4" t="s">
        <v>694</v>
      </c>
      <c r="B3117" s="5" t="n">
        <v>2016</v>
      </c>
    </row>
    <row r="3118" spans="1:5">
      <c r="A3118" s="4" t="s">
        <v>695</v>
      </c>
      <c r="B3118" s="4" t="s">
        <v>374</v>
      </c>
    </row>
    <row r="3119" spans="1:5">
      <c r="A3119" s="4" t="s">
        <v>920</v>
      </c>
    </row>
    <row r="3120" spans="1:5">
      <c r="A3120" s="3" t="s">
        <v>684</v>
      </c>
    </row>
    <row r="3121" spans="1:5">
      <c r="A3121" s="4" t="s">
        <v>685</v>
      </c>
      <c r="B3121" s="6" t="n">
        <v>0</v>
      </c>
    </row>
    <row r="3122" spans="1:5">
      <c r="A3122" s="4" t="s">
        <v>686</v>
      </c>
      <c r="B3122" s="5" t="n">
        <v>203722</v>
      </c>
    </row>
    <row r="3123" spans="1:5">
      <c r="A3123" s="4" t="s">
        <v>687</v>
      </c>
      <c r="B3123" s="5" t="n">
        <v>905780</v>
      </c>
    </row>
    <row r="3124" spans="1:5">
      <c r="A3124" s="4" t="s">
        <v>688</v>
      </c>
      <c r="B3124" s="5" t="n">
        <v>9911</v>
      </c>
    </row>
    <row r="3125" spans="1:5">
      <c r="A3125" s="4" t="s">
        <v>689</v>
      </c>
      <c r="B3125" s="5" t="n">
        <v>203722</v>
      </c>
    </row>
    <row r="3126" spans="1:5">
      <c r="A3126" s="4" t="s">
        <v>690</v>
      </c>
      <c r="B3126" s="5" t="n">
        <v>915691</v>
      </c>
    </row>
    <row r="3127" spans="1:5">
      <c r="A3127" s="4" t="s">
        <v>691</v>
      </c>
      <c r="B3127" s="5" t="n">
        <v>1119413</v>
      </c>
    </row>
    <row r="3128" spans="1:5">
      <c r="A3128" s="4" t="s">
        <v>692</v>
      </c>
      <c r="B3128" s="6" t="n">
        <v>22849</v>
      </c>
    </row>
    <row r="3129" spans="1:5">
      <c r="A3129" s="4" t="s">
        <v>694</v>
      </c>
      <c r="B3129" s="5" t="n">
        <v>2016</v>
      </c>
    </row>
    <row r="3130" spans="1:5">
      <c r="A3130" s="4" t="s">
        <v>695</v>
      </c>
      <c r="B3130" s="4" t="s">
        <v>374</v>
      </c>
    </row>
    <row r="3131" spans="1:5">
      <c r="A3131" s="4" t="s">
        <v>921</v>
      </c>
    </row>
    <row r="3132" spans="1:5">
      <c r="A3132" s="3" t="s">
        <v>684</v>
      </c>
    </row>
    <row r="3133" spans="1:5">
      <c r="A3133" s="4" t="s">
        <v>685</v>
      </c>
      <c r="B3133" s="6" t="n">
        <v>0</v>
      </c>
    </row>
    <row r="3134" spans="1:5">
      <c r="A3134" s="4" t="s">
        <v>686</v>
      </c>
      <c r="B3134" s="5" t="n">
        <v>177500</v>
      </c>
    </row>
    <row r="3135" spans="1:5">
      <c r="A3135" s="4" t="s">
        <v>687</v>
      </c>
      <c r="B3135" s="5" t="n">
        <v>1364406</v>
      </c>
    </row>
    <row r="3136" spans="1:5">
      <c r="A3136" s="4" t="s">
        <v>688</v>
      </c>
      <c r="B3136" s="5" t="n">
        <v>0</v>
      </c>
    </row>
    <row r="3137" spans="1:5">
      <c r="A3137" s="4" t="s">
        <v>689</v>
      </c>
      <c r="B3137" s="5" t="n">
        <v>177500</v>
      </c>
    </row>
    <row r="3138" spans="1:5">
      <c r="A3138" s="4" t="s">
        <v>690</v>
      </c>
      <c r="B3138" s="5" t="n">
        <v>1364406</v>
      </c>
    </row>
    <row r="3139" spans="1:5">
      <c r="A3139" s="4" t="s">
        <v>691</v>
      </c>
      <c r="B3139" s="5" t="n">
        <v>1541906</v>
      </c>
    </row>
    <row r="3140" spans="1:5">
      <c r="A3140" s="4" t="s">
        <v>692</v>
      </c>
      <c r="B3140" s="6" t="n">
        <v>59678</v>
      </c>
    </row>
    <row r="3141" spans="1:5">
      <c r="A3141" s="4" t="s">
        <v>694</v>
      </c>
      <c r="B3141" s="5" t="n">
        <v>2016</v>
      </c>
    </row>
    <row r="3142" spans="1:5">
      <c r="A3142" s="4" t="s">
        <v>695</v>
      </c>
      <c r="B3142" s="4" t="s">
        <v>374</v>
      </c>
    </row>
    <row r="3143" spans="1:5">
      <c r="A3143" s="4" t="s">
        <v>922</v>
      </c>
    </row>
    <row r="3144" spans="1:5">
      <c r="A3144" s="3" t="s">
        <v>684</v>
      </c>
    </row>
    <row r="3145" spans="1:5">
      <c r="A3145" s="4" t="s">
        <v>685</v>
      </c>
      <c r="B3145" s="6" t="n">
        <v>0</v>
      </c>
    </row>
    <row r="3146" spans="1:5">
      <c r="A3146" s="4" t="s">
        <v>686</v>
      </c>
      <c r="B3146" s="5" t="n">
        <v>256982</v>
      </c>
    </row>
    <row r="3147" spans="1:5">
      <c r="A3147" s="4" t="s">
        <v>687</v>
      </c>
      <c r="B3147" s="5" t="n">
        <v>1299283</v>
      </c>
    </row>
    <row r="3148" spans="1:5">
      <c r="A3148" s="4" t="s">
        <v>688</v>
      </c>
      <c r="B3148" s="5" t="n">
        <v>0</v>
      </c>
    </row>
    <row r="3149" spans="1:5">
      <c r="A3149" s="4" t="s">
        <v>689</v>
      </c>
      <c r="B3149" s="5" t="n">
        <v>256982</v>
      </c>
    </row>
    <row r="3150" spans="1:5">
      <c r="A3150" s="4" t="s">
        <v>690</v>
      </c>
      <c r="B3150" s="5" t="n">
        <v>1299283</v>
      </c>
    </row>
    <row r="3151" spans="1:5">
      <c r="A3151" s="4" t="s">
        <v>691</v>
      </c>
      <c r="B3151" s="5" t="n">
        <v>1556265</v>
      </c>
    </row>
    <row r="3152" spans="1:5">
      <c r="A3152" s="4" t="s">
        <v>692</v>
      </c>
      <c r="B3152" s="6" t="n">
        <v>56844</v>
      </c>
    </row>
    <row r="3153" spans="1:5">
      <c r="A3153" s="4" t="s">
        <v>694</v>
      </c>
      <c r="B3153" s="5" t="n">
        <v>2016</v>
      </c>
    </row>
    <row r="3154" spans="1:5">
      <c r="A3154" s="4" t="s">
        <v>695</v>
      </c>
      <c r="B3154" s="4" t="s">
        <v>374</v>
      </c>
    </row>
    <row r="3155" spans="1:5">
      <c r="A3155" s="4" t="s">
        <v>923</v>
      </c>
    </row>
    <row r="3156" spans="1:5">
      <c r="A3156" s="3" t="s">
        <v>684</v>
      </c>
    </row>
    <row r="3157" spans="1:5">
      <c r="A3157" s="4" t="s">
        <v>685</v>
      </c>
      <c r="B3157" s="6" t="n">
        <v>0</v>
      </c>
    </row>
    <row r="3158" spans="1:5">
      <c r="A3158" s="4" t="s">
        <v>686</v>
      </c>
      <c r="B3158" s="5" t="n">
        <v>349269</v>
      </c>
    </row>
    <row r="3159" spans="1:5">
      <c r="A3159" s="4" t="s">
        <v>687</v>
      </c>
      <c r="B3159" s="5" t="n">
        <v>1196307</v>
      </c>
    </row>
    <row r="3160" spans="1:5">
      <c r="A3160" s="4" t="s">
        <v>688</v>
      </c>
      <c r="B3160" s="5" t="n">
        <v>0</v>
      </c>
    </row>
    <row r="3161" spans="1:5">
      <c r="A3161" s="4" t="s">
        <v>689</v>
      </c>
      <c r="B3161" s="5" t="n">
        <v>349269</v>
      </c>
    </row>
    <row r="3162" spans="1:5">
      <c r="A3162" s="4" t="s">
        <v>690</v>
      </c>
      <c r="B3162" s="5" t="n">
        <v>1196307</v>
      </c>
    </row>
    <row r="3163" spans="1:5">
      <c r="A3163" s="4" t="s">
        <v>691</v>
      </c>
      <c r="B3163" s="5" t="n">
        <v>1545576</v>
      </c>
    </row>
    <row r="3164" spans="1:5">
      <c r="A3164" s="4" t="s">
        <v>692</v>
      </c>
      <c r="B3164" s="6" t="n">
        <v>42239</v>
      </c>
    </row>
    <row r="3165" spans="1:5">
      <c r="A3165" s="4" t="s">
        <v>694</v>
      </c>
      <c r="B3165" s="5" t="n">
        <v>2016</v>
      </c>
    </row>
    <row r="3166" spans="1:5">
      <c r="A3166" s="4" t="s">
        <v>695</v>
      </c>
      <c r="B3166" s="4" t="s">
        <v>374</v>
      </c>
    </row>
    <row r="3167" spans="1:5">
      <c r="A3167" s="4" t="s">
        <v>924</v>
      </c>
    </row>
    <row r="3168" spans="1:5">
      <c r="A3168" s="3" t="s">
        <v>684</v>
      </c>
    </row>
    <row r="3169" spans="1:5">
      <c r="A3169" s="4" t="s">
        <v>685</v>
      </c>
      <c r="B3169" s="6" t="n">
        <v>0</v>
      </c>
    </row>
    <row r="3170" spans="1:5">
      <c r="A3170" s="4" t="s">
        <v>686</v>
      </c>
      <c r="B3170" s="5" t="n">
        <v>3208580</v>
      </c>
    </row>
    <row r="3171" spans="1:5">
      <c r="A3171" s="4" t="s">
        <v>687</v>
      </c>
      <c r="B3171" s="5" t="n">
        <v>4410679</v>
      </c>
    </row>
    <row r="3172" spans="1:5">
      <c r="A3172" s="4" t="s">
        <v>688</v>
      </c>
      <c r="B3172" s="5" t="n">
        <v>0</v>
      </c>
    </row>
    <row r="3173" spans="1:5">
      <c r="A3173" s="4" t="s">
        <v>689</v>
      </c>
      <c r="B3173" s="5" t="n">
        <v>3208580</v>
      </c>
    </row>
    <row r="3174" spans="1:5">
      <c r="A3174" s="4" t="s">
        <v>690</v>
      </c>
      <c r="B3174" s="5" t="n">
        <v>4410679</v>
      </c>
    </row>
    <row r="3175" spans="1:5">
      <c r="A3175" s="4" t="s">
        <v>691</v>
      </c>
      <c r="B3175" s="5" t="n">
        <v>7619259</v>
      </c>
    </row>
    <row r="3176" spans="1:5">
      <c r="A3176" s="4" t="s">
        <v>692</v>
      </c>
      <c r="B3176" s="6" t="n">
        <v>165400</v>
      </c>
    </row>
    <row r="3177" spans="1:5">
      <c r="A3177" s="4" t="s">
        <v>694</v>
      </c>
      <c r="B3177" s="5" t="n">
        <v>2016</v>
      </c>
    </row>
    <row r="3178" spans="1:5">
      <c r="A3178" s="4" t="s">
        <v>695</v>
      </c>
      <c r="B3178" s="4" t="s">
        <v>374</v>
      </c>
    </row>
    <row r="3179" spans="1:5">
      <c r="A3179" s="4" t="s">
        <v>925</v>
      </c>
    </row>
    <row r="3180" spans="1:5">
      <c r="A3180" s="3" t="s">
        <v>684</v>
      </c>
    </row>
    <row r="3181" spans="1:5">
      <c r="A3181" s="4" t="s">
        <v>685</v>
      </c>
      <c r="B3181" s="6" t="n">
        <v>0</v>
      </c>
    </row>
    <row r="3182" spans="1:5">
      <c r="A3182" s="4" t="s">
        <v>686</v>
      </c>
      <c r="B3182" s="5" t="n">
        <v>610926</v>
      </c>
    </row>
    <row r="3183" spans="1:5">
      <c r="A3183" s="4" t="s">
        <v>687</v>
      </c>
      <c r="B3183" s="5" t="n">
        <v>897562</v>
      </c>
    </row>
    <row r="3184" spans="1:5">
      <c r="A3184" s="4" t="s">
        <v>688</v>
      </c>
      <c r="B3184" s="5" t="n">
        <v>170</v>
      </c>
    </row>
    <row r="3185" spans="1:5">
      <c r="A3185" s="4" t="s">
        <v>689</v>
      </c>
      <c r="B3185" s="5" t="n">
        <v>610926</v>
      </c>
    </row>
    <row r="3186" spans="1:5">
      <c r="A3186" s="4" t="s">
        <v>690</v>
      </c>
      <c r="B3186" s="5" t="n">
        <v>897732</v>
      </c>
    </row>
    <row r="3187" spans="1:5">
      <c r="A3187" s="4" t="s">
        <v>691</v>
      </c>
      <c r="B3187" s="5" t="n">
        <v>1508658</v>
      </c>
    </row>
    <row r="3188" spans="1:5">
      <c r="A3188" s="4" t="s">
        <v>692</v>
      </c>
      <c r="B3188" s="6" t="n">
        <v>39305</v>
      </c>
    </row>
    <row r="3189" spans="1:5">
      <c r="A3189" s="4" t="s">
        <v>694</v>
      </c>
      <c r="B3189" s="5" t="n">
        <v>2016</v>
      </c>
    </row>
    <row r="3190" spans="1:5">
      <c r="A3190" s="4" t="s">
        <v>695</v>
      </c>
      <c r="B3190" s="4" t="s">
        <v>374</v>
      </c>
    </row>
    <row r="3191" spans="1:5">
      <c r="A3191" s="4" t="s">
        <v>926</v>
      </c>
    </row>
    <row r="3192" spans="1:5">
      <c r="A3192" s="3" t="s">
        <v>684</v>
      </c>
    </row>
    <row r="3193" spans="1:5">
      <c r="A3193" s="4" t="s">
        <v>685</v>
      </c>
      <c r="B3193" s="6" t="n">
        <v>0</v>
      </c>
    </row>
    <row r="3194" spans="1:5">
      <c r="A3194" s="4" t="s">
        <v>686</v>
      </c>
      <c r="B3194" s="5" t="n">
        <v>7351903</v>
      </c>
    </row>
    <row r="3195" spans="1:5">
      <c r="A3195" s="4" t="s">
        <v>687</v>
      </c>
      <c r="B3195" s="5" t="n">
        <v>4638432</v>
      </c>
    </row>
    <row r="3196" spans="1:5">
      <c r="A3196" s="4" t="s">
        <v>688</v>
      </c>
      <c r="B3196" s="5" t="n">
        <v>735</v>
      </c>
    </row>
    <row r="3197" spans="1:5">
      <c r="A3197" s="4" t="s">
        <v>689</v>
      </c>
      <c r="B3197" s="5" t="n">
        <v>7351903</v>
      </c>
    </row>
    <row r="3198" spans="1:5">
      <c r="A3198" s="4" t="s">
        <v>690</v>
      </c>
      <c r="B3198" s="5" t="n">
        <v>4639167</v>
      </c>
    </row>
    <row r="3199" spans="1:5">
      <c r="A3199" s="4" t="s">
        <v>691</v>
      </c>
      <c r="B3199" s="5" t="n">
        <v>11991070</v>
      </c>
    </row>
    <row r="3200" spans="1:5">
      <c r="A3200" s="4" t="s">
        <v>692</v>
      </c>
      <c r="B3200" s="6" t="n">
        <v>183437</v>
      </c>
    </row>
    <row r="3201" spans="1:5">
      <c r="A3201" s="4" t="s">
        <v>694</v>
      </c>
      <c r="B3201" s="5" t="n">
        <v>2016</v>
      </c>
    </row>
    <row r="3202" spans="1:5">
      <c r="A3202" s="4" t="s">
        <v>695</v>
      </c>
      <c r="B3202" s="4" t="s">
        <v>374</v>
      </c>
    </row>
    <row r="3203" spans="1:5">
      <c r="A3203" s="4" t="s">
        <v>927</v>
      </c>
    </row>
    <row r="3204" spans="1:5">
      <c r="A3204" s="3" t="s">
        <v>684</v>
      </c>
    </row>
    <row r="3205" spans="1:5">
      <c r="A3205" s="4" t="s">
        <v>685</v>
      </c>
      <c r="B3205" s="6" t="n">
        <v>0</v>
      </c>
    </row>
    <row r="3206" spans="1:5">
      <c r="A3206" s="4" t="s">
        <v>686</v>
      </c>
      <c r="B3206" s="5" t="n">
        <v>4413871</v>
      </c>
    </row>
    <row r="3207" spans="1:5">
      <c r="A3207" s="4" t="s">
        <v>687</v>
      </c>
      <c r="B3207" s="5" t="n">
        <v>8318559</v>
      </c>
    </row>
    <row r="3208" spans="1:5">
      <c r="A3208" s="4" t="s">
        <v>688</v>
      </c>
      <c r="B3208" s="5" t="n">
        <v>0</v>
      </c>
    </row>
    <row r="3209" spans="1:5">
      <c r="A3209" s="4" t="s">
        <v>689</v>
      </c>
      <c r="B3209" s="5" t="n">
        <v>4413871</v>
      </c>
    </row>
    <row r="3210" spans="1:5">
      <c r="A3210" s="4" t="s">
        <v>690</v>
      </c>
      <c r="B3210" s="5" t="n">
        <v>8318559</v>
      </c>
    </row>
    <row r="3211" spans="1:5">
      <c r="A3211" s="4" t="s">
        <v>691</v>
      </c>
      <c r="B3211" s="5" t="n">
        <v>12732430</v>
      </c>
    </row>
    <row r="3212" spans="1:5">
      <c r="A3212" s="4" t="s">
        <v>692</v>
      </c>
      <c r="B3212" s="6" t="n">
        <v>329276</v>
      </c>
    </row>
    <row r="3213" spans="1:5">
      <c r="A3213" s="4" t="s">
        <v>694</v>
      </c>
      <c r="B3213" s="5" t="n">
        <v>2016</v>
      </c>
    </row>
    <row r="3214" spans="1:5">
      <c r="A3214" s="4" t="s">
        <v>695</v>
      </c>
      <c r="B3214" s="4" t="s">
        <v>374</v>
      </c>
    </row>
    <row r="3215" spans="1:5">
      <c r="A3215" s="4" t="s">
        <v>928</v>
      </c>
    </row>
    <row r="3216" spans="1:5">
      <c r="A3216" s="3" t="s">
        <v>684</v>
      </c>
    </row>
    <row r="3217" spans="1:5">
      <c r="A3217" s="4" t="s">
        <v>685</v>
      </c>
      <c r="B3217" s="6" t="n">
        <v>0</v>
      </c>
    </row>
    <row r="3218" spans="1:5">
      <c r="A3218" s="4" t="s">
        <v>686</v>
      </c>
      <c r="B3218" s="5" t="n">
        <v>4237918</v>
      </c>
    </row>
    <row r="3219" spans="1:5">
      <c r="A3219" s="4" t="s">
        <v>687</v>
      </c>
      <c r="B3219" s="5" t="n">
        <v>7343869</v>
      </c>
    </row>
    <row r="3220" spans="1:5">
      <c r="A3220" s="4" t="s">
        <v>688</v>
      </c>
      <c r="B3220" s="5" t="n">
        <v>0</v>
      </c>
    </row>
    <row r="3221" spans="1:5">
      <c r="A3221" s="4" t="s">
        <v>689</v>
      </c>
      <c r="B3221" s="5" t="n">
        <v>4237918</v>
      </c>
    </row>
    <row r="3222" spans="1:5">
      <c r="A3222" s="4" t="s">
        <v>690</v>
      </c>
      <c r="B3222" s="5" t="n">
        <v>7343869</v>
      </c>
    </row>
    <row r="3223" spans="1:5">
      <c r="A3223" s="4" t="s">
        <v>691</v>
      </c>
      <c r="B3223" s="5" t="n">
        <v>11581787</v>
      </c>
    </row>
    <row r="3224" spans="1:5">
      <c r="A3224" s="4" t="s">
        <v>692</v>
      </c>
      <c r="B3224" s="6" t="n">
        <v>290695</v>
      </c>
    </row>
    <row r="3225" spans="1:5">
      <c r="A3225" s="4" t="s">
        <v>694</v>
      </c>
      <c r="B3225" s="5" t="n">
        <v>2016</v>
      </c>
    </row>
    <row r="3226" spans="1:5">
      <c r="A3226" s="4" t="s">
        <v>695</v>
      </c>
      <c r="B3226" s="4" t="s">
        <v>374</v>
      </c>
    </row>
    <row r="3227" spans="1:5">
      <c r="A3227" s="4" t="s">
        <v>860</v>
      </c>
    </row>
    <row r="3228" spans="1:5">
      <c r="A3228" s="3" t="s">
        <v>684</v>
      </c>
    </row>
    <row r="3229" spans="1:5">
      <c r="A3229" s="4" t="s">
        <v>685</v>
      </c>
      <c r="B3229" s="6" t="n">
        <v>0</v>
      </c>
    </row>
    <row r="3230" spans="1:5">
      <c r="A3230" s="4" t="s">
        <v>686</v>
      </c>
      <c r="B3230" s="5" t="n">
        <v>847349</v>
      </c>
    </row>
    <row r="3231" spans="1:5">
      <c r="A3231" s="4" t="s">
        <v>687</v>
      </c>
      <c r="B3231" s="5" t="n">
        <v>834301</v>
      </c>
    </row>
    <row r="3232" spans="1:5">
      <c r="A3232" s="4" t="s">
        <v>688</v>
      </c>
      <c r="B3232" s="5" t="n">
        <v>0</v>
      </c>
    </row>
    <row r="3233" spans="1:5">
      <c r="A3233" s="4" t="s">
        <v>689</v>
      </c>
      <c r="B3233" s="5" t="n">
        <v>847349</v>
      </c>
    </row>
    <row r="3234" spans="1:5">
      <c r="A3234" s="4" t="s">
        <v>690</v>
      </c>
      <c r="B3234" s="5" t="n">
        <v>834301</v>
      </c>
    </row>
    <row r="3235" spans="1:5">
      <c r="A3235" s="4" t="s">
        <v>691</v>
      </c>
      <c r="B3235" s="5" t="n">
        <v>1681650</v>
      </c>
    </row>
    <row r="3236" spans="1:5">
      <c r="A3236" s="4" t="s">
        <v>692</v>
      </c>
      <c r="B3236" s="6" t="n">
        <v>20858</v>
      </c>
    </row>
    <row r="3237" spans="1:5">
      <c r="A3237" s="4" t="s">
        <v>694</v>
      </c>
      <c r="B3237" s="5" t="n">
        <v>2016</v>
      </c>
    </row>
    <row r="3238" spans="1:5">
      <c r="A3238" s="4" t="s">
        <v>695</v>
      </c>
      <c r="B3238" s="4" t="s">
        <v>374</v>
      </c>
    </row>
    <row r="3239" spans="1:5">
      <c r="A3239" s="4" t="s">
        <v>860</v>
      </c>
    </row>
    <row r="3240" spans="1:5">
      <c r="A3240" s="3" t="s">
        <v>684</v>
      </c>
    </row>
    <row r="3241" spans="1:5">
      <c r="A3241" s="4" t="s">
        <v>685</v>
      </c>
      <c r="B3241" s="6" t="n">
        <v>0</v>
      </c>
    </row>
    <row r="3242" spans="1:5">
      <c r="A3242" s="4" t="s">
        <v>686</v>
      </c>
      <c r="B3242" s="5" t="n">
        <v>1132676</v>
      </c>
    </row>
    <row r="3243" spans="1:5">
      <c r="A3243" s="4" t="s">
        <v>687</v>
      </c>
      <c r="B3243" s="5" t="n">
        <v>5716367</v>
      </c>
    </row>
    <row r="3244" spans="1:5">
      <c r="A3244" s="4" t="s">
        <v>688</v>
      </c>
      <c r="B3244" s="5" t="n">
        <v>32402</v>
      </c>
    </row>
    <row r="3245" spans="1:5">
      <c r="A3245" s="4" t="s">
        <v>689</v>
      </c>
      <c r="B3245" s="5" t="n">
        <v>1132676</v>
      </c>
    </row>
    <row r="3246" spans="1:5">
      <c r="A3246" s="4" t="s">
        <v>690</v>
      </c>
      <c r="B3246" s="5" t="n">
        <v>5748769</v>
      </c>
    </row>
    <row r="3247" spans="1:5">
      <c r="A3247" s="4" t="s">
        <v>691</v>
      </c>
      <c r="B3247" s="5" t="n">
        <v>6881445</v>
      </c>
    </row>
    <row r="3248" spans="1:5">
      <c r="A3248" s="4" t="s">
        <v>692</v>
      </c>
      <c r="B3248" s="6" t="n">
        <v>143582</v>
      </c>
    </row>
    <row r="3249" spans="1:5">
      <c r="A3249" s="4" t="s">
        <v>694</v>
      </c>
      <c r="B3249" s="5" t="n">
        <v>2016</v>
      </c>
    </row>
    <row r="3250" spans="1:5">
      <c r="A3250" s="4" t="s">
        <v>695</v>
      </c>
      <c r="B3250" s="4" t="s">
        <v>374</v>
      </c>
    </row>
    <row r="3251" spans="1:5">
      <c r="A3251" s="4" t="s">
        <v>929</v>
      </c>
    </row>
    <row r="3252" spans="1:5">
      <c r="A3252" s="3" t="s">
        <v>684</v>
      </c>
    </row>
    <row r="3253" spans="1:5">
      <c r="A3253" s="4" t="s">
        <v>685</v>
      </c>
      <c r="B3253" s="6" t="n">
        <v>0</v>
      </c>
    </row>
    <row r="3254" spans="1:5">
      <c r="A3254" s="4" t="s">
        <v>686</v>
      </c>
      <c r="B3254" s="5" t="n">
        <v>1998860</v>
      </c>
    </row>
    <row r="3255" spans="1:5">
      <c r="A3255" s="4" t="s">
        <v>687</v>
      </c>
      <c r="B3255" s="5" t="n">
        <v>3827245</v>
      </c>
    </row>
    <row r="3256" spans="1:5">
      <c r="A3256" s="4" t="s">
        <v>688</v>
      </c>
      <c r="B3256" s="5" t="n">
        <v>0</v>
      </c>
    </row>
    <row r="3257" spans="1:5">
      <c r="A3257" s="4" t="s">
        <v>689</v>
      </c>
      <c r="B3257" s="5" t="n">
        <v>1998860</v>
      </c>
    </row>
    <row r="3258" spans="1:5">
      <c r="A3258" s="4" t="s">
        <v>690</v>
      </c>
      <c r="B3258" s="5" t="n">
        <v>3827245</v>
      </c>
    </row>
    <row r="3259" spans="1:5">
      <c r="A3259" s="4" t="s">
        <v>691</v>
      </c>
      <c r="B3259" s="5" t="n">
        <v>5826105</v>
      </c>
    </row>
    <row r="3260" spans="1:5">
      <c r="A3260" s="4" t="s">
        <v>692</v>
      </c>
      <c r="B3260" s="6" t="n">
        <v>151495</v>
      </c>
    </row>
    <row r="3261" spans="1:5">
      <c r="A3261" s="4" t="s">
        <v>694</v>
      </c>
      <c r="B3261" s="5" t="n">
        <v>2016</v>
      </c>
    </row>
    <row r="3262" spans="1:5">
      <c r="A3262" s="4" t="s">
        <v>695</v>
      </c>
      <c r="B3262" s="4" t="s">
        <v>374</v>
      </c>
    </row>
    <row r="3263" spans="1:5">
      <c r="A3263" s="4" t="s">
        <v>930</v>
      </c>
    </row>
    <row r="3264" spans="1:5">
      <c r="A3264" s="3" t="s">
        <v>684</v>
      </c>
    </row>
    <row r="3265" spans="1:5">
      <c r="A3265" s="4" t="s">
        <v>685</v>
      </c>
      <c r="B3265" s="6" t="n">
        <v>0</v>
      </c>
    </row>
    <row r="3266" spans="1:5">
      <c r="A3266" s="4" t="s">
        <v>686</v>
      </c>
      <c r="B3266" s="5" t="n">
        <v>1996995</v>
      </c>
    </row>
    <row r="3267" spans="1:5">
      <c r="A3267" s="4" t="s">
        <v>687</v>
      </c>
      <c r="B3267" s="5" t="n">
        <v>3456839</v>
      </c>
    </row>
    <row r="3268" spans="1:5">
      <c r="A3268" s="4" t="s">
        <v>688</v>
      </c>
      <c r="B3268" s="5" t="n">
        <v>14303</v>
      </c>
    </row>
    <row r="3269" spans="1:5">
      <c r="A3269" s="4" t="s">
        <v>689</v>
      </c>
      <c r="B3269" s="5" t="n">
        <v>1996995</v>
      </c>
    </row>
    <row r="3270" spans="1:5">
      <c r="A3270" s="4" t="s">
        <v>690</v>
      </c>
      <c r="B3270" s="5" t="n">
        <v>3471142</v>
      </c>
    </row>
    <row r="3271" spans="1:5">
      <c r="A3271" s="4" t="s">
        <v>691</v>
      </c>
      <c r="B3271" s="5" t="n">
        <v>5468137</v>
      </c>
    </row>
    <row r="3272" spans="1:5">
      <c r="A3272" s="4" t="s">
        <v>692</v>
      </c>
      <c r="B3272" s="6" t="n">
        <v>136863</v>
      </c>
    </row>
    <row r="3273" spans="1:5">
      <c r="A3273" s="4" t="s">
        <v>694</v>
      </c>
      <c r="B3273" s="5" t="n">
        <v>2016</v>
      </c>
    </row>
    <row r="3274" spans="1:5">
      <c r="A3274" s="4" t="s">
        <v>695</v>
      </c>
      <c r="B3274" s="4" t="s">
        <v>374</v>
      </c>
    </row>
    <row r="3275" spans="1:5">
      <c r="A3275" s="4" t="s">
        <v>931</v>
      </c>
    </row>
    <row r="3276" spans="1:5">
      <c r="A3276" s="3" t="s">
        <v>684</v>
      </c>
    </row>
    <row r="3277" spans="1:5">
      <c r="A3277" s="4" t="s">
        <v>685</v>
      </c>
      <c r="B3277" s="6" t="n">
        <v>0</v>
      </c>
    </row>
    <row r="3278" spans="1:5">
      <c r="A3278" s="4" t="s">
        <v>686</v>
      </c>
      <c r="B3278" s="5" t="n">
        <v>61000</v>
      </c>
    </row>
    <row r="3279" spans="1:5">
      <c r="A3279" s="4" t="s">
        <v>687</v>
      </c>
      <c r="B3279" s="5" t="n">
        <v>1227037</v>
      </c>
    </row>
    <row r="3280" spans="1:5">
      <c r="A3280" s="4" t="s">
        <v>688</v>
      </c>
      <c r="B3280" s="5" t="n">
        <v>0</v>
      </c>
    </row>
    <row r="3281" spans="1:5">
      <c r="A3281" s="4" t="s">
        <v>689</v>
      </c>
      <c r="B3281" s="5" t="n">
        <v>61000</v>
      </c>
    </row>
    <row r="3282" spans="1:5">
      <c r="A3282" s="4" t="s">
        <v>690</v>
      </c>
      <c r="B3282" s="5" t="n">
        <v>1227037</v>
      </c>
    </row>
    <row r="3283" spans="1:5">
      <c r="A3283" s="4" t="s">
        <v>691</v>
      </c>
      <c r="B3283" s="5" t="n">
        <v>1288037</v>
      </c>
    </row>
    <row r="3284" spans="1:5">
      <c r="A3284" s="4" t="s">
        <v>692</v>
      </c>
      <c r="B3284" s="6" t="n">
        <v>35789</v>
      </c>
    </row>
    <row r="3285" spans="1:5">
      <c r="A3285" s="4" t="s">
        <v>694</v>
      </c>
      <c r="B3285" s="5" t="n">
        <v>2016</v>
      </c>
    </row>
    <row r="3286" spans="1:5">
      <c r="A3286" s="4" t="s">
        <v>695</v>
      </c>
      <c r="B3286" s="4" t="s">
        <v>374</v>
      </c>
    </row>
    <row r="3287" spans="1:5">
      <c r="A3287" s="4" t="s">
        <v>932</v>
      </c>
    </row>
    <row r="3288" spans="1:5">
      <c r="A3288" s="3" t="s">
        <v>684</v>
      </c>
    </row>
    <row r="3289" spans="1:5">
      <c r="A3289" s="4" t="s">
        <v>685</v>
      </c>
      <c r="B3289" s="6" t="n">
        <v>0</v>
      </c>
    </row>
    <row r="3290" spans="1:5">
      <c r="A3290" s="4" t="s">
        <v>686</v>
      </c>
      <c r="B3290" s="5" t="n">
        <v>1678671</v>
      </c>
    </row>
    <row r="3291" spans="1:5">
      <c r="A3291" s="4" t="s">
        <v>687</v>
      </c>
      <c r="B3291" s="5" t="n">
        <v>3691615</v>
      </c>
    </row>
    <row r="3292" spans="1:5">
      <c r="A3292" s="4" t="s">
        <v>688</v>
      </c>
      <c r="B3292" s="5" t="n">
        <v>0</v>
      </c>
    </row>
    <row r="3293" spans="1:5">
      <c r="A3293" s="4" t="s">
        <v>689</v>
      </c>
      <c r="B3293" s="5" t="n">
        <v>1678671</v>
      </c>
    </row>
    <row r="3294" spans="1:5">
      <c r="A3294" s="4" t="s">
        <v>690</v>
      </c>
      <c r="B3294" s="5" t="n">
        <v>3691615</v>
      </c>
    </row>
    <row r="3295" spans="1:5">
      <c r="A3295" s="4" t="s">
        <v>691</v>
      </c>
      <c r="B3295" s="5" t="n">
        <v>5370286</v>
      </c>
    </row>
    <row r="3296" spans="1:5">
      <c r="A3296" s="4" t="s">
        <v>692</v>
      </c>
      <c r="B3296" s="6" t="n">
        <v>146126</v>
      </c>
    </row>
    <row r="3297" spans="1:5">
      <c r="A3297" s="4" t="s">
        <v>694</v>
      </c>
      <c r="B3297" s="5" t="n">
        <v>2016</v>
      </c>
    </row>
    <row r="3298" spans="1:5">
      <c r="A3298" s="4" t="s">
        <v>695</v>
      </c>
      <c r="B3298" s="4" t="s">
        <v>374</v>
      </c>
    </row>
    <row r="3299" spans="1:5">
      <c r="A3299" s="4" t="s">
        <v>933</v>
      </c>
    </row>
    <row r="3300" spans="1:5">
      <c r="A3300" s="3" t="s">
        <v>684</v>
      </c>
    </row>
    <row r="3301" spans="1:5">
      <c r="A3301" s="4" t="s">
        <v>685</v>
      </c>
      <c r="B3301" s="6" t="n">
        <v>0</v>
      </c>
    </row>
    <row r="3302" spans="1:5">
      <c r="A3302" s="4" t="s">
        <v>686</v>
      </c>
      <c r="B3302" s="5" t="n">
        <v>1622742</v>
      </c>
    </row>
    <row r="3303" spans="1:5">
      <c r="A3303" s="4" t="s">
        <v>687</v>
      </c>
      <c r="B3303" s="5" t="n">
        <v>512717</v>
      </c>
    </row>
    <row r="3304" spans="1:5">
      <c r="A3304" s="4" t="s">
        <v>688</v>
      </c>
      <c r="B3304" s="5" t="n">
        <v>10328</v>
      </c>
    </row>
    <row r="3305" spans="1:5">
      <c r="A3305" s="4" t="s">
        <v>689</v>
      </c>
      <c r="B3305" s="5" t="n">
        <v>1622742</v>
      </c>
    </row>
    <row r="3306" spans="1:5">
      <c r="A3306" s="4" t="s">
        <v>690</v>
      </c>
      <c r="B3306" s="5" t="n">
        <v>523045</v>
      </c>
    </row>
    <row r="3307" spans="1:5">
      <c r="A3307" s="4" t="s">
        <v>691</v>
      </c>
      <c r="B3307" s="5" t="n">
        <v>2145787</v>
      </c>
    </row>
    <row r="3308" spans="1:5">
      <c r="A3308" s="4" t="s">
        <v>692</v>
      </c>
      <c r="B3308" s="6" t="n">
        <v>13022</v>
      </c>
    </row>
    <row r="3309" spans="1:5">
      <c r="A3309" s="4" t="s">
        <v>694</v>
      </c>
      <c r="B3309" s="5" t="n">
        <v>2016</v>
      </c>
    </row>
    <row r="3310" spans="1:5">
      <c r="A3310" s="4" t="s">
        <v>695</v>
      </c>
      <c r="B3310" s="4" t="s">
        <v>374</v>
      </c>
    </row>
    <row r="3311" spans="1:5">
      <c r="A3311" s="4" t="s">
        <v>409</v>
      </c>
    </row>
    <row r="3312" spans="1:5">
      <c r="A3312" s="3" t="s">
        <v>684</v>
      </c>
    </row>
    <row r="3313" spans="1:5">
      <c r="A3313" s="4" t="s">
        <v>685</v>
      </c>
      <c r="B3313" s="6" t="n">
        <v>0</v>
      </c>
    </row>
    <row r="3314" spans="1:5">
      <c r="A3314" s="4" t="s">
        <v>686</v>
      </c>
      <c r="B3314" s="5" t="n">
        <v>903411</v>
      </c>
    </row>
    <row r="3315" spans="1:5">
      <c r="A3315" s="4" t="s">
        <v>687</v>
      </c>
      <c r="B3315" s="5" t="n">
        <v>1627159</v>
      </c>
    </row>
    <row r="3316" spans="1:5">
      <c r="A3316" s="4" t="s">
        <v>688</v>
      </c>
      <c r="B3316" s="5" t="n">
        <v>-24843</v>
      </c>
    </row>
    <row r="3317" spans="1:5">
      <c r="A3317" s="4" t="s">
        <v>689</v>
      </c>
      <c r="B3317" s="5" t="n">
        <v>903411</v>
      </c>
    </row>
    <row r="3318" spans="1:5">
      <c r="A3318" s="4" t="s">
        <v>690</v>
      </c>
      <c r="B3318" s="5" t="n">
        <v>1602316</v>
      </c>
    </row>
    <row r="3319" spans="1:5">
      <c r="A3319" s="4" t="s">
        <v>691</v>
      </c>
      <c r="B3319" s="5" t="n">
        <v>2505727</v>
      </c>
    </row>
    <row r="3320" spans="1:5">
      <c r="A3320" s="4" t="s">
        <v>692</v>
      </c>
      <c r="B3320" s="6" t="n">
        <v>53319</v>
      </c>
    </row>
    <row r="3321" spans="1:5">
      <c r="A3321" s="4" t="s">
        <v>694</v>
      </c>
      <c r="B3321" s="5" t="n">
        <v>2016</v>
      </c>
    </row>
    <row r="3322" spans="1:5">
      <c r="A3322" s="4" t="s">
        <v>695</v>
      </c>
      <c r="B3322" s="4" t="s">
        <v>374</v>
      </c>
    </row>
    <row r="3323" spans="1:5">
      <c r="A3323" s="4" t="s">
        <v>934</v>
      </c>
    </row>
    <row r="3324" spans="1:5">
      <c r="A3324" s="3" t="s">
        <v>684</v>
      </c>
    </row>
    <row r="3325" spans="1:5">
      <c r="A3325" s="4" t="s">
        <v>685</v>
      </c>
      <c r="B3325" s="6" t="n">
        <v>0</v>
      </c>
    </row>
    <row r="3326" spans="1:5">
      <c r="A3326" s="4" t="s">
        <v>686</v>
      </c>
      <c r="B3326" s="5" t="n">
        <v>1493863</v>
      </c>
    </row>
    <row r="3327" spans="1:5">
      <c r="A3327" s="4" t="s">
        <v>687</v>
      </c>
      <c r="B3327" s="5" t="n">
        <v>3114697</v>
      </c>
    </row>
    <row r="3328" spans="1:5">
      <c r="A3328" s="4" t="s">
        <v>688</v>
      </c>
      <c r="B3328" s="5" t="n">
        <v>0</v>
      </c>
    </row>
    <row r="3329" spans="1:5">
      <c r="A3329" s="4" t="s">
        <v>689</v>
      </c>
      <c r="B3329" s="5" t="n">
        <v>1493863</v>
      </c>
    </row>
    <row r="3330" spans="1:5">
      <c r="A3330" s="4" t="s">
        <v>690</v>
      </c>
      <c r="B3330" s="5" t="n">
        <v>3114697</v>
      </c>
    </row>
    <row r="3331" spans="1:5">
      <c r="A3331" s="4" t="s">
        <v>691</v>
      </c>
      <c r="B3331" s="5" t="n">
        <v>4608560</v>
      </c>
    </row>
    <row r="3332" spans="1:5">
      <c r="A3332" s="4" t="s">
        <v>692</v>
      </c>
      <c r="B3332" s="6" t="n">
        <v>123290</v>
      </c>
    </row>
    <row r="3333" spans="1:5">
      <c r="A3333" s="4" t="s">
        <v>694</v>
      </c>
      <c r="B3333" s="5" t="n">
        <v>2016</v>
      </c>
    </row>
    <row r="3334" spans="1:5">
      <c r="A3334" s="4" t="s">
        <v>695</v>
      </c>
      <c r="B3334" s="4" t="s">
        <v>374</v>
      </c>
    </row>
    <row r="3335" spans="1:5">
      <c r="A3335" s="4" t="s">
        <v>935</v>
      </c>
    </row>
    <row r="3336" spans="1:5">
      <c r="A3336" s="3" t="s">
        <v>684</v>
      </c>
    </row>
    <row r="3337" spans="1:5">
      <c r="A3337" s="4" t="s">
        <v>685</v>
      </c>
      <c r="B3337" s="6" t="n">
        <v>0</v>
      </c>
    </row>
    <row r="3338" spans="1:5">
      <c r="A3338" s="4" t="s">
        <v>686</v>
      </c>
      <c r="B3338" s="5" t="n">
        <v>2052463</v>
      </c>
    </row>
    <row r="3339" spans="1:5">
      <c r="A3339" s="4" t="s">
        <v>687</v>
      </c>
      <c r="B3339" s="5" t="n">
        <v>956768</v>
      </c>
    </row>
    <row r="3340" spans="1:5">
      <c r="A3340" s="4" t="s">
        <v>688</v>
      </c>
      <c r="B3340" s="5" t="n">
        <v>0</v>
      </c>
    </row>
    <row r="3341" spans="1:5">
      <c r="A3341" s="4" t="s">
        <v>689</v>
      </c>
      <c r="B3341" s="5" t="n">
        <v>2052463</v>
      </c>
    </row>
    <row r="3342" spans="1:5">
      <c r="A3342" s="4" t="s">
        <v>690</v>
      </c>
      <c r="B3342" s="5" t="n">
        <v>956768</v>
      </c>
    </row>
    <row r="3343" spans="1:5">
      <c r="A3343" s="4" t="s">
        <v>691</v>
      </c>
      <c r="B3343" s="5" t="n">
        <v>3009231</v>
      </c>
    </row>
    <row r="3344" spans="1:5">
      <c r="A3344" s="4" t="s">
        <v>692</v>
      </c>
      <c r="B3344" s="6" t="n">
        <v>33886</v>
      </c>
    </row>
    <row r="3345" spans="1:5">
      <c r="A3345" s="4" t="s">
        <v>694</v>
      </c>
      <c r="B3345" s="5" t="n">
        <v>2016</v>
      </c>
    </row>
    <row r="3346" spans="1:5">
      <c r="A3346" s="4" t="s">
        <v>695</v>
      </c>
      <c r="B3346" s="4" t="s">
        <v>374</v>
      </c>
    </row>
    <row r="3347" spans="1:5">
      <c r="A3347" s="4" t="s">
        <v>936</v>
      </c>
    </row>
    <row r="3348" spans="1:5">
      <c r="A3348" s="3" t="s">
        <v>684</v>
      </c>
    </row>
    <row r="3349" spans="1:5">
      <c r="A3349" s="4" t="s">
        <v>685</v>
      </c>
      <c r="B3349" s="6" t="n">
        <v>0</v>
      </c>
    </row>
    <row r="3350" spans="1:5">
      <c r="A3350" s="4" t="s">
        <v>686</v>
      </c>
      <c r="B3350" s="5" t="n">
        <v>1769175</v>
      </c>
    </row>
    <row r="3351" spans="1:5">
      <c r="A3351" s="4" t="s">
        <v>687</v>
      </c>
      <c r="B3351" s="5" t="n">
        <v>3587992</v>
      </c>
    </row>
    <row r="3352" spans="1:5">
      <c r="A3352" s="4" t="s">
        <v>688</v>
      </c>
      <c r="B3352" s="5" t="n">
        <v>22885</v>
      </c>
    </row>
    <row r="3353" spans="1:5">
      <c r="A3353" s="4" t="s">
        <v>689</v>
      </c>
      <c r="B3353" s="5" t="n">
        <v>1769175</v>
      </c>
    </row>
    <row r="3354" spans="1:5">
      <c r="A3354" s="4" t="s">
        <v>690</v>
      </c>
      <c r="B3354" s="5" t="n">
        <v>3610877</v>
      </c>
    </row>
    <row r="3355" spans="1:5">
      <c r="A3355" s="4" t="s">
        <v>691</v>
      </c>
      <c r="B3355" s="5" t="n">
        <v>5380052</v>
      </c>
    </row>
    <row r="3356" spans="1:5">
      <c r="A3356" s="4" t="s">
        <v>692</v>
      </c>
      <c r="B3356" s="6" t="n">
        <v>142025</v>
      </c>
    </row>
    <row r="3357" spans="1:5">
      <c r="A3357" s="4" t="s">
        <v>694</v>
      </c>
      <c r="B3357" s="5" t="n">
        <v>2016</v>
      </c>
    </row>
    <row r="3358" spans="1:5">
      <c r="A3358" s="4" t="s">
        <v>695</v>
      </c>
      <c r="B3358" s="4" t="s">
        <v>374</v>
      </c>
    </row>
    <row r="3359" spans="1:5">
      <c r="A3359" s="4" t="s">
        <v>774</v>
      </c>
    </row>
    <row r="3360" spans="1:5">
      <c r="A3360" s="3" t="s">
        <v>684</v>
      </c>
    </row>
    <row r="3361" spans="1:5">
      <c r="A3361" s="4" t="s">
        <v>685</v>
      </c>
      <c r="B3361" s="6" t="n">
        <v>0</v>
      </c>
    </row>
    <row r="3362" spans="1:5">
      <c r="A3362" s="4" t="s">
        <v>686</v>
      </c>
      <c r="B3362" s="5" t="n">
        <v>281936</v>
      </c>
    </row>
    <row r="3363" spans="1:5">
      <c r="A3363" s="4" t="s">
        <v>687</v>
      </c>
      <c r="B3363" s="5" t="n">
        <v>1291748</v>
      </c>
    </row>
    <row r="3364" spans="1:5">
      <c r="A3364" s="4" t="s">
        <v>688</v>
      </c>
      <c r="B3364" s="5" t="n">
        <v>0</v>
      </c>
    </row>
    <row r="3365" spans="1:5">
      <c r="A3365" s="4" t="s">
        <v>689</v>
      </c>
      <c r="B3365" s="5" t="n">
        <v>281936</v>
      </c>
    </row>
    <row r="3366" spans="1:5">
      <c r="A3366" s="4" t="s">
        <v>690</v>
      </c>
      <c r="B3366" s="5" t="n">
        <v>1291748</v>
      </c>
    </row>
    <row r="3367" spans="1:5">
      <c r="A3367" s="4" t="s">
        <v>691</v>
      </c>
      <c r="B3367" s="5" t="n">
        <v>1573684</v>
      </c>
    </row>
    <row r="3368" spans="1:5">
      <c r="A3368" s="4" t="s">
        <v>692</v>
      </c>
      <c r="B3368" s="6" t="n">
        <v>42966</v>
      </c>
    </row>
    <row r="3369" spans="1:5">
      <c r="A3369" s="4" t="s">
        <v>694</v>
      </c>
      <c r="B3369" s="5" t="n">
        <v>2016</v>
      </c>
    </row>
    <row r="3370" spans="1:5">
      <c r="A3370" s="4" t="s">
        <v>695</v>
      </c>
      <c r="B3370" s="4" t="s">
        <v>374</v>
      </c>
    </row>
    <row r="3371" spans="1:5">
      <c r="A3371" s="4" t="s">
        <v>937</v>
      </c>
    </row>
    <row r="3372" spans="1:5">
      <c r="A3372" s="3" t="s">
        <v>684</v>
      </c>
    </row>
    <row r="3373" spans="1:5">
      <c r="A3373" s="4" t="s">
        <v>685</v>
      </c>
      <c r="B3373" s="6" t="n">
        <v>0</v>
      </c>
    </row>
    <row r="3374" spans="1:5">
      <c r="A3374" s="4" t="s">
        <v>686</v>
      </c>
      <c r="B3374" s="5" t="n">
        <v>4469033</v>
      </c>
    </row>
    <row r="3375" spans="1:5">
      <c r="A3375" s="4" t="s">
        <v>687</v>
      </c>
      <c r="B3375" s="5" t="n">
        <v>0</v>
      </c>
    </row>
    <row r="3376" spans="1:5">
      <c r="A3376" s="4" t="s">
        <v>688</v>
      </c>
      <c r="B3376" s="5" t="n">
        <v>0</v>
      </c>
    </row>
    <row r="3377" spans="1:5">
      <c r="A3377" s="4" t="s">
        <v>689</v>
      </c>
      <c r="B3377" s="5" t="n">
        <v>4469033</v>
      </c>
    </row>
    <row r="3378" spans="1:5">
      <c r="A3378" s="4" t="s">
        <v>690</v>
      </c>
      <c r="B3378" s="5" t="n">
        <v>0</v>
      </c>
    </row>
    <row r="3379" spans="1:5">
      <c r="A3379" s="4" t="s">
        <v>691</v>
      </c>
      <c r="B3379" s="5" t="n">
        <v>4469033</v>
      </c>
    </row>
    <row r="3380" spans="1:5">
      <c r="A3380" s="4" t="s">
        <v>692</v>
      </c>
      <c r="B3380" s="6" t="n">
        <v>0</v>
      </c>
    </row>
    <row r="3381" spans="1:5">
      <c r="A3381" s="4" t="s">
        <v>694</v>
      </c>
      <c r="B3381" s="5" t="n">
        <v>2016</v>
      </c>
    </row>
    <row r="3382" spans="1:5">
      <c r="A3382" s="4" t="s">
        <v>695</v>
      </c>
      <c r="B3382" s="4" t="s">
        <v>374</v>
      </c>
    </row>
    <row r="3383" spans="1:5">
      <c r="A3383" s="4" t="s">
        <v>938</v>
      </c>
    </row>
    <row r="3384" spans="1:5">
      <c r="A3384" s="3" t="s">
        <v>684</v>
      </c>
    </row>
    <row r="3385" spans="1:5">
      <c r="A3385" s="4" t="s">
        <v>685</v>
      </c>
      <c r="B3385" s="6" t="n">
        <v>0</v>
      </c>
    </row>
    <row r="3386" spans="1:5">
      <c r="A3386" s="4" t="s">
        <v>686</v>
      </c>
      <c r="B3386" s="5" t="n">
        <v>211362</v>
      </c>
    </row>
    <row r="3387" spans="1:5">
      <c r="A3387" s="4" t="s">
        <v>687</v>
      </c>
      <c r="B3387" s="5" t="n">
        <v>220927</v>
      </c>
    </row>
    <row r="3388" spans="1:5">
      <c r="A3388" s="4" t="s">
        <v>688</v>
      </c>
      <c r="B3388" s="5" t="n">
        <v>0</v>
      </c>
    </row>
    <row r="3389" spans="1:5">
      <c r="A3389" s="4" t="s">
        <v>689</v>
      </c>
      <c r="B3389" s="5" t="n">
        <v>211362</v>
      </c>
    </row>
    <row r="3390" spans="1:5">
      <c r="A3390" s="4" t="s">
        <v>690</v>
      </c>
      <c r="B3390" s="5" t="n">
        <v>220927</v>
      </c>
    </row>
    <row r="3391" spans="1:5">
      <c r="A3391" s="4" t="s">
        <v>691</v>
      </c>
      <c r="B3391" s="5" t="n">
        <v>432289</v>
      </c>
    </row>
    <row r="3392" spans="1:5">
      <c r="A3392" s="4" t="s">
        <v>692</v>
      </c>
      <c r="B3392" s="6" t="n">
        <v>8263</v>
      </c>
    </row>
    <row r="3393" spans="1:5">
      <c r="A3393" s="4" t="s">
        <v>694</v>
      </c>
      <c r="B3393" s="5" t="n">
        <v>2016</v>
      </c>
    </row>
    <row r="3394" spans="1:5">
      <c r="A3394" s="4" t="s">
        <v>695</v>
      </c>
      <c r="B3394" s="4" t="s">
        <v>374</v>
      </c>
    </row>
    <row r="3395" spans="1:5">
      <c r="A3395" s="4" t="s">
        <v>939</v>
      </c>
    </row>
    <row r="3396" spans="1:5">
      <c r="A3396" s="3" t="s">
        <v>684</v>
      </c>
    </row>
    <row r="3397" spans="1:5">
      <c r="A3397" s="4" t="s">
        <v>685</v>
      </c>
      <c r="B3397" s="6" t="n">
        <v>0</v>
      </c>
    </row>
    <row r="3398" spans="1:5">
      <c r="A3398" s="4" t="s">
        <v>686</v>
      </c>
      <c r="B3398" s="5" t="n">
        <v>2446521</v>
      </c>
    </row>
    <row r="3399" spans="1:5">
      <c r="A3399" s="4" t="s">
        <v>687</v>
      </c>
      <c r="B3399" s="5" t="n">
        <v>7012819</v>
      </c>
    </row>
    <row r="3400" spans="1:5">
      <c r="A3400" s="4" t="s">
        <v>688</v>
      </c>
      <c r="B3400" s="5" t="n">
        <v>120</v>
      </c>
    </row>
    <row r="3401" spans="1:5">
      <c r="A3401" s="4" t="s">
        <v>689</v>
      </c>
      <c r="B3401" s="5" t="n">
        <v>2446521</v>
      </c>
    </row>
    <row r="3402" spans="1:5">
      <c r="A3402" s="4" t="s">
        <v>690</v>
      </c>
      <c r="B3402" s="5" t="n">
        <v>7012939</v>
      </c>
    </row>
    <row r="3403" spans="1:5">
      <c r="A3403" s="4" t="s">
        <v>691</v>
      </c>
      <c r="B3403" s="5" t="n">
        <v>9459460</v>
      </c>
    </row>
    <row r="3404" spans="1:5">
      <c r="A3404" s="4" t="s">
        <v>692</v>
      </c>
      <c r="B3404" s="6" t="n">
        <v>189933</v>
      </c>
    </row>
    <row r="3405" spans="1:5">
      <c r="A3405" s="4" t="s">
        <v>694</v>
      </c>
      <c r="B3405" s="5" t="n">
        <v>2016</v>
      </c>
    </row>
    <row r="3406" spans="1:5">
      <c r="A3406" s="4" t="s">
        <v>695</v>
      </c>
      <c r="B3406" s="4" t="s">
        <v>374</v>
      </c>
    </row>
    <row r="3407" spans="1:5">
      <c r="A3407" s="4" t="s">
        <v>940</v>
      </c>
    </row>
    <row r="3408" spans="1:5">
      <c r="A3408" s="3" t="s">
        <v>684</v>
      </c>
    </row>
    <row r="3409" spans="1:5">
      <c r="A3409" s="4" t="s">
        <v>685</v>
      </c>
      <c r="B3409" s="6" t="n">
        <v>0</v>
      </c>
    </row>
    <row r="3410" spans="1:5">
      <c r="A3410" s="4" t="s">
        <v>686</v>
      </c>
      <c r="B3410" s="5" t="n">
        <v>815483</v>
      </c>
    </row>
    <row r="3411" spans="1:5">
      <c r="A3411" s="4" t="s">
        <v>687</v>
      </c>
      <c r="B3411" s="5" t="n">
        <v>970108</v>
      </c>
    </row>
    <row r="3412" spans="1:5">
      <c r="A3412" s="4" t="s">
        <v>688</v>
      </c>
      <c r="B3412" s="5" t="n">
        <v>0</v>
      </c>
    </row>
    <row r="3413" spans="1:5">
      <c r="A3413" s="4" t="s">
        <v>689</v>
      </c>
      <c r="B3413" s="5" t="n">
        <v>815483</v>
      </c>
    </row>
    <row r="3414" spans="1:5">
      <c r="A3414" s="4" t="s">
        <v>690</v>
      </c>
      <c r="B3414" s="5" t="n">
        <v>970108</v>
      </c>
    </row>
    <row r="3415" spans="1:5">
      <c r="A3415" s="4" t="s">
        <v>691</v>
      </c>
      <c r="B3415" s="5" t="n">
        <v>1785591</v>
      </c>
    </row>
    <row r="3416" spans="1:5">
      <c r="A3416" s="4" t="s">
        <v>692</v>
      </c>
      <c r="B3416" s="6" t="n">
        <v>28295</v>
      </c>
    </row>
    <row r="3417" spans="1:5">
      <c r="A3417" s="4" t="s">
        <v>694</v>
      </c>
      <c r="B3417" s="5" t="n">
        <v>2016</v>
      </c>
    </row>
    <row r="3418" spans="1:5">
      <c r="A3418" s="4" t="s">
        <v>695</v>
      </c>
      <c r="B3418" s="4" t="s">
        <v>374</v>
      </c>
    </row>
    <row r="3419" spans="1:5">
      <c r="A3419" s="4" t="s">
        <v>941</v>
      </c>
    </row>
    <row r="3420" spans="1:5">
      <c r="A3420" s="3" t="s">
        <v>684</v>
      </c>
    </row>
    <row r="3421" spans="1:5">
      <c r="A3421" s="4" t="s">
        <v>685</v>
      </c>
      <c r="B3421" s="6" t="n">
        <v>0</v>
      </c>
    </row>
    <row r="3422" spans="1:5">
      <c r="A3422" s="4" t="s">
        <v>686</v>
      </c>
      <c r="B3422" s="5" t="n">
        <v>1206749</v>
      </c>
    </row>
    <row r="3423" spans="1:5">
      <c r="A3423" s="4" t="s">
        <v>687</v>
      </c>
      <c r="B3423" s="5" t="n">
        <v>2062495</v>
      </c>
    </row>
    <row r="3424" spans="1:5">
      <c r="A3424" s="4" t="s">
        <v>688</v>
      </c>
      <c r="B3424" s="5" t="n">
        <v>0</v>
      </c>
    </row>
    <row r="3425" spans="1:5">
      <c r="A3425" s="4" t="s">
        <v>689</v>
      </c>
      <c r="B3425" s="5" t="n">
        <v>1206749</v>
      </c>
    </row>
    <row r="3426" spans="1:5">
      <c r="A3426" s="4" t="s">
        <v>690</v>
      </c>
      <c r="B3426" s="5" t="n">
        <v>2062495</v>
      </c>
    </row>
    <row r="3427" spans="1:5">
      <c r="A3427" s="4" t="s">
        <v>691</v>
      </c>
      <c r="B3427" s="5" t="n">
        <v>3269244</v>
      </c>
    </row>
    <row r="3428" spans="1:5">
      <c r="A3428" s="4" t="s">
        <v>692</v>
      </c>
      <c r="B3428" s="6" t="n">
        <v>81640</v>
      </c>
    </row>
    <row r="3429" spans="1:5">
      <c r="A3429" s="4" t="s">
        <v>694</v>
      </c>
      <c r="B3429" s="5" t="n">
        <v>2016</v>
      </c>
    </row>
    <row r="3430" spans="1:5">
      <c r="A3430" s="4" t="s">
        <v>695</v>
      </c>
      <c r="B3430" s="4" t="s">
        <v>374</v>
      </c>
    </row>
    <row r="3431" spans="1:5">
      <c r="A3431" s="4" t="s">
        <v>942</v>
      </c>
    </row>
    <row r="3432" spans="1:5">
      <c r="A3432" s="3" t="s">
        <v>684</v>
      </c>
    </row>
    <row r="3433" spans="1:5">
      <c r="A3433" s="4" t="s">
        <v>685</v>
      </c>
      <c r="B3433" s="6" t="n">
        <v>0</v>
      </c>
    </row>
    <row r="3434" spans="1:5">
      <c r="A3434" s="4" t="s">
        <v>686</v>
      </c>
      <c r="B3434" s="5" t="n">
        <v>447291</v>
      </c>
    </row>
    <row r="3435" spans="1:5">
      <c r="A3435" s="4" t="s">
        <v>687</v>
      </c>
      <c r="B3435" s="5" t="n">
        <v>751458</v>
      </c>
    </row>
    <row r="3436" spans="1:5">
      <c r="A3436" s="4" t="s">
        <v>688</v>
      </c>
      <c r="B3436" s="5" t="n">
        <v>0</v>
      </c>
    </row>
    <row r="3437" spans="1:5">
      <c r="A3437" s="4" t="s">
        <v>689</v>
      </c>
      <c r="B3437" s="5" t="n">
        <v>447291</v>
      </c>
    </row>
    <row r="3438" spans="1:5">
      <c r="A3438" s="4" t="s">
        <v>690</v>
      </c>
      <c r="B3438" s="5" t="n">
        <v>751458</v>
      </c>
    </row>
    <row r="3439" spans="1:5">
      <c r="A3439" s="4" t="s">
        <v>691</v>
      </c>
      <c r="B3439" s="5" t="n">
        <v>1198749</v>
      </c>
    </row>
    <row r="3440" spans="1:5">
      <c r="A3440" s="4" t="s">
        <v>692</v>
      </c>
      <c r="B3440" s="6" t="n">
        <v>31311</v>
      </c>
    </row>
    <row r="3441" spans="1:5">
      <c r="A3441" s="4" t="s">
        <v>694</v>
      </c>
      <c r="B3441" s="5" t="n">
        <v>2016</v>
      </c>
    </row>
    <row r="3442" spans="1:5">
      <c r="A3442" s="4" t="s">
        <v>695</v>
      </c>
      <c r="B3442" s="4" t="s">
        <v>374</v>
      </c>
    </row>
    <row r="3443" spans="1:5">
      <c r="A3443" s="4" t="s">
        <v>943</v>
      </c>
    </row>
    <row r="3444" spans="1:5">
      <c r="A3444" s="3" t="s">
        <v>684</v>
      </c>
    </row>
    <row r="3445" spans="1:5">
      <c r="A3445" s="4" t="s">
        <v>685</v>
      </c>
      <c r="B3445" s="6" t="n">
        <v>0</v>
      </c>
    </row>
    <row r="3446" spans="1:5">
      <c r="A3446" s="4" t="s">
        <v>686</v>
      </c>
      <c r="B3446" s="5" t="n">
        <v>215037</v>
      </c>
    </row>
    <row r="3447" spans="1:5">
      <c r="A3447" s="4" t="s">
        <v>687</v>
      </c>
      <c r="B3447" s="5" t="n">
        <v>2381471</v>
      </c>
    </row>
    <row r="3448" spans="1:5">
      <c r="A3448" s="4" t="s">
        <v>688</v>
      </c>
      <c r="B3448" s="5" t="n">
        <v>0</v>
      </c>
    </row>
    <row r="3449" spans="1:5">
      <c r="A3449" s="4" t="s">
        <v>689</v>
      </c>
      <c r="B3449" s="5" t="n">
        <v>215037</v>
      </c>
    </row>
    <row r="3450" spans="1:5">
      <c r="A3450" s="4" t="s">
        <v>690</v>
      </c>
      <c r="B3450" s="5" t="n">
        <v>2381471</v>
      </c>
    </row>
    <row r="3451" spans="1:5">
      <c r="A3451" s="4" t="s">
        <v>691</v>
      </c>
      <c r="B3451" s="5" t="n">
        <v>2596508</v>
      </c>
    </row>
    <row r="3452" spans="1:5">
      <c r="A3452" s="4" t="s">
        <v>692</v>
      </c>
      <c r="B3452" s="6" t="n">
        <v>79278</v>
      </c>
    </row>
    <row r="3453" spans="1:5">
      <c r="A3453" s="4" t="s">
        <v>694</v>
      </c>
      <c r="B3453" s="5" t="n">
        <v>2016</v>
      </c>
    </row>
    <row r="3454" spans="1:5">
      <c r="A3454" s="4" t="s">
        <v>695</v>
      </c>
      <c r="B3454" s="4" t="s">
        <v>374</v>
      </c>
    </row>
    <row r="3455" spans="1:5">
      <c r="A3455" s="4" t="s">
        <v>944</v>
      </c>
    </row>
    <row r="3456" spans="1:5">
      <c r="A3456" s="3" t="s">
        <v>684</v>
      </c>
    </row>
    <row r="3457" spans="1:5">
      <c r="A3457" s="4" t="s">
        <v>685</v>
      </c>
      <c r="B3457" s="6" t="n">
        <v>0</v>
      </c>
    </row>
    <row r="3458" spans="1:5">
      <c r="A3458" s="4" t="s">
        <v>686</v>
      </c>
      <c r="B3458" s="5" t="n">
        <v>711430</v>
      </c>
    </row>
    <row r="3459" spans="1:5">
      <c r="A3459" s="4" t="s">
        <v>687</v>
      </c>
      <c r="B3459" s="5" t="n">
        <v>1258357</v>
      </c>
    </row>
    <row r="3460" spans="1:5">
      <c r="A3460" s="4" t="s">
        <v>688</v>
      </c>
      <c r="B3460" s="5" t="n">
        <v>0</v>
      </c>
    </row>
    <row r="3461" spans="1:5">
      <c r="A3461" s="4" t="s">
        <v>689</v>
      </c>
      <c r="B3461" s="5" t="n">
        <v>711430</v>
      </c>
    </row>
    <row r="3462" spans="1:5">
      <c r="A3462" s="4" t="s">
        <v>690</v>
      </c>
      <c r="B3462" s="5" t="n">
        <v>1258357</v>
      </c>
    </row>
    <row r="3463" spans="1:5">
      <c r="A3463" s="4" t="s">
        <v>691</v>
      </c>
      <c r="B3463" s="5" t="n">
        <v>1969787</v>
      </c>
    </row>
    <row r="3464" spans="1:5">
      <c r="A3464" s="4" t="s">
        <v>692</v>
      </c>
      <c r="B3464" s="6" t="n">
        <v>60296</v>
      </c>
    </row>
    <row r="3465" spans="1:5">
      <c r="A3465" s="4" t="s">
        <v>694</v>
      </c>
      <c r="B3465" s="5" t="n">
        <v>2016</v>
      </c>
    </row>
    <row r="3466" spans="1:5">
      <c r="A3466" s="4" t="s">
        <v>695</v>
      </c>
      <c r="B3466" s="4" t="s">
        <v>374</v>
      </c>
    </row>
    <row r="3467" spans="1:5">
      <c r="A3467" s="4" t="s">
        <v>712</v>
      </c>
    </row>
    <row r="3468" spans="1:5">
      <c r="A3468" s="3" t="s">
        <v>684</v>
      </c>
    </row>
    <row r="3469" spans="1:5">
      <c r="A3469" s="4" t="s">
        <v>685</v>
      </c>
      <c r="B3469" s="6" t="n">
        <v>0</v>
      </c>
    </row>
    <row r="3470" spans="1:5">
      <c r="A3470" s="4" t="s">
        <v>686</v>
      </c>
      <c r="B3470" s="5" t="n">
        <v>734434</v>
      </c>
    </row>
    <row r="3471" spans="1:5">
      <c r="A3471" s="4" t="s">
        <v>687</v>
      </c>
      <c r="B3471" s="5" t="n">
        <v>970175</v>
      </c>
    </row>
    <row r="3472" spans="1:5">
      <c r="A3472" s="4" t="s">
        <v>688</v>
      </c>
      <c r="B3472" s="5" t="n">
        <v>0</v>
      </c>
    </row>
    <row r="3473" spans="1:5">
      <c r="A3473" s="4" t="s">
        <v>689</v>
      </c>
      <c r="B3473" s="5" t="n">
        <v>734434</v>
      </c>
    </row>
    <row r="3474" spans="1:5">
      <c r="A3474" s="4" t="s">
        <v>690</v>
      </c>
      <c r="B3474" s="5" t="n">
        <v>970175</v>
      </c>
    </row>
    <row r="3475" spans="1:5">
      <c r="A3475" s="4" t="s">
        <v>691</v>
      </c>
      <c r="B3475" s="5" t="n">
        <v>1704609</v>
      </c>
    </row>
    <row r="3476" spans="1:5">
      <c r="A3476" s="4" t="s">
        <v>692</v>
      </c>
      <c r="B3476" s="6" t="n">
        <v>42443</v>
      </c>
    </row>
    <row r="3477" spans="1:5">
      <c r="A3477" s="4" t="s">
        <v>694</v>
      </c>
      <c r="B3477" s="5" t="n">
        <v>2016</v>
      </c>
    </row>
    <row r="3478" spans="1:5">
      <c r="A3478" s="4" t="s">
        <v>695</v>
      </c>
      <c r="B3478" s="4" t="s">
        <v>374</v>
      </c>
    </row>
    <row r="3479" spans="1:5">
      <c r="A3479" s="4" t="s">
        <v>945</v>
      </c>
    </row>
    <row r="3480" spans="1:5">
      <c r="A3480" s="3" t="s">
        <v>684</v>
      </c>
    </row>
    <row r="3481" spans="1:5">
      <c r="A3481" s="4" t="s">
        <v>685</v>
      </c>
      <c r="B3481" s="6" t="n">
        <v>0</v>
      </c>
    </row>
    <row r="3482" spans="1:5">
      <c r="A3482" s="4" t="s">
        <v>686</v>
      </c>
      <c r="B3482" s="5" t="n">
        <v>322797</v>
      </c>
    </row>
    <row r="3483" spans="1:5">
      <c r="A3483" s="4" t="s">
        <v>687</v>
      </c>
      <c r="B3483" s="5" t="n">
        <v>1374153</v>
      </c>
    </row>
    <row r="3484" spans="1:5">
      <c r="A3484" s="4" t="s">
        <v>688</v>
      </c>
      <c r="B3484" s="5" t="n">
        <v>0</v>
      </c>
    </row>
    <row r="3485" spans="1:5">
      <c r="A3485" s="4" t="s">
        <v>689</v>
      </c>
      <c r="B3485" s="5" t="n">
        <v>322797</v>
      </c>
    </row>
    <row r="3486" spans="1:5">
      <c r="A3486" s="4" t="s">
        <v>690</v>
      </c>
      <c r="B3486" s="5" t="n">
        <v>1374153</v>
      </c>
    </row>
    <row r="3487" spans="1:5">
      <c r="A3487" s="4" t="s">
        <v>691</v>
      </c>
      <c r="B3487" s="5" t="n">
        <v>1696950</v>
      </c>
    </row>
    <row r="3488" spans="1:5">
      <c r="A3488" s="4" t="s">
        <v>692</v>
      </c>
      <c r="B3488" s="6" t="n">
        <v>54394</v>
      </c>
    </row>
    <row r="3489" spans="1:5">
      <c r="A3489" s="4" t="s">
        <v>694</v>
      </c>
      <c r="B3489" s="5" t="n">
        <v>2016</v>
      </c>
    </row>
    <row r="3490" spans="1:5">
      <c r="A3490" s="4" t="s">
        <v>695</v>
      </c>
      <c r="B3490" s="4" t="s">
        <v>374</v>
      </c>
    </row>
    <row r="3491" spans="1:5">
      <c r="A3491" s="4" t="s">
        <v>946</v>
      </c>
    </row>
    <row r="3492" spans="1:5">
      <c r="A3492" s="3" t="s">
        <v>684</v>
      </c>
    </row>
    <row r="3493" spans="1:5">
      <c r="A3493" s="4" t="s">
        <v>685</v>
      </c>
      <c r="B3493" s="6" t="n">
        <v>0</v>
      </c>
    </row>
    <row r="3494" spans="1:5">
      <c r="A3494" s="4" t="s">
        <v>686</v>
      </c>
      <c r="B3494" s="5" t="n">
        <v>0</v>
      </c>
    </row>
    <row r="3495" spans="1:5">
      <c r="A3495" s="4" t="s">
        <v>687</v>
      </c>
      <c r="B3495" s="5" t="n">
        <v>514277</v>
      </c>
    </row>
    <row r="3496" spans="1:5">
      <c r="A3496" s="4" t="s">
        <v>688</v>
      </c>
      <c r="B3496" s="5" t="n">
        <v>0</v>
      </c>
    </row>
    <row r="3497" spans="1:5">
      <c r="A3497" s="4" t="s">
        <v>689</v>
      </c>
      <c r="B3497" s="5" t="n">
        <v>0</v>
      </c>
    </row>
    <row r="3498" spans="1:5">
      <c r="A3498" s="4" t="s">
        <v>690</v>
      </c>
      <c r="B3498" s="5" t="n">
        <v>514277</v>
      </c>
    </row>
    <row r="3499" spans="1:5">
      <c r="A3499" s="4" t="s">
        <v>691</v>
      </c>
      <c r="B3499" s="5" t="n">
        <v>514277</v>
      </c>
    </row>
    <row r="3500" spans="1:5">
      <c r="A3500" s="4" t="s">
        <v>692</v>
      </c>
      <c r="B3500" s="6" t="n">
        <v>17699</v>
      </c>
    </row>
    <row r="3501" spans="1:5">
      <c r="A3501" s="4" t="s">
        <v>694</v>
      </c>
      <c r="B3501" s="5" t="n">
        <v>2016</v>
      </c>
    </row>
    <row r="3502" spans="1:5">
      <c r="A3502" s="4" t="s">
        <v>695</v>
      </c>
      <c r="B3502" s="4" t="s">
        <v>374</v>
      </c>
    </row>
    <row r="3503" spans="1:5">
      <c r="A3503" s="4" t="s">
        <v>947</v>
      </c>
    </row>
    <row r="3504" spans="1:5">
      <c r="A3504" s="3" t="s">
        <v>684</v>
      </c>
    </row>
    <row r="3505" spans="1:5">
      <c r="A3505" s="4" t="s">
        <v>685</v>
      </c>
      <c r="B3505" s="6" t="n">
        <v>0</v>
      </c>
    </row>
    <row r="3506" spans="1:5">
      <c r="A3506" s="4" t="s">
        <v>686</v>
      </c>
      <c r="B3506" s="5" t="n">
        <v>814891</v>
      </c>
    </row>
    <row r="3507" spans="1:5">
      <c r="A3507" s="4" t="s">
        <v>687</v>
      </c>
      <c r="B3507" s="5" t="n">
        <v>2156542</v>
      </c>
    </row>
    <row r="3508" spans="1:5">
      <c r="A3508" s="4" t="s">
        <v>688</v>
      </c>
      <c r="B3508" s="5" t="n">
        <v>480</v>
      </c>
    </row>
    <row r="3509" spans="1:5">
      <c r="A3509" s="4" t="s">
        <v>689</v>
      </c>
      <c r="B3509" s="5" t="n">
        <v>814891</v>
      </c>
    </row>
    <row r="3510" spans="1:5">
      <c r="A3510" s="4" t="s">
        <v>690</v>
      </c>
      <c r="B3510" s="5" t="n">
        <v>2157022</v>
      </c>
    </row>
    <row r="3511" spans="1:5">
      <c r="A3511" s="4" t="s">
        <v>691</v>
      </c>
      <c r="B3511" s="5" t="n">
        <v>2971913</v>
      </c>
    </row>
    <row r="3512" spans="1:5">
      <c r="A3512" s="4" t="s">
        <v>692</v>
      </c>
      <c r="B3512" s="6" t="n">
        <v>80904</v>
      </c>
    </row>
    <row r="3513" spans="1:5">
      <c r="A3513" s="4" t="s">
        <v>694</v>
      </c>
      <c r="B3513" s="5" t="n">
        <v>2016</v>
      </c>
    </row>
    <row r="3514" spans="1:5">
      <c r="A3514" s="4" t="s">
        <v>695</v>
      </c>
      <c r="B3514" s="4" t="s">
        <v>374</v>
      </c>
    </row>
    <row r="3515" spans="1:5">
      <c r="A3515" s="4" t="s">
        <v>948</v>
      </c>
    </row>
    <row r="3516" spans="1:5">
      <c r="A3516" s="3" t="s">
        <v>684</v>
      </c>
    </row>
    <row r="3517" spans="1:5">
      <c r="A3517" s="4" t="s">
        <v>685</v>
      </c>
      <c r="B3517" s="6" t="n">
        <v>0</v>
      </c>
    </row>
    <row r="3518" spans="1:5">
      <c r="A3518" s="4" t="s">
        <v>686</v>
      </c>
      <c r="B3518" s="5" t="n">
        <v>1308418</v>
      </c>
    </row>
    <row r="3519" spans="1:5">
      <c r="A3519" s="4" t="s">
        <v>687</v>
      </c>
      <c r="B3519" s="5" t="n">
        <v>4235719</v>
      </c>
    </row>
    <row r="3520" spans="1:5">
      <c r="A3520" s="4" t="s">
        <v>688</v>
      </c>
      <c r="B3520" s="5" t="n">
        <v>5761</v>
      </c>
    </row>
    <row r="3521" spans="1:5">
      <c r="A3521" s="4" t="s">
        <v>689</v>
      </c>
      <c r="B3521" s="5" t="n">
        <v>1308418</v>
      </c>
    </row>
    <row r="3522" spans="1:5">
      <c r="A3522" s="4" t="s">
        <v>690</v>
      </c>
      <c r="B3522" s="5" t="n">
        <v>4241480</v>
      </c>
    </row>
    <row r="3523" spans="1:5">
      <c r="A3523" s="4" t="s">
        <v>691</v>
      </c>
      <c r="B3523" s="5" t="n">
        <v>5549898</v>
      </c>
    </row>
    <row r="3524" spans="1:5">
      <c r="A3524" s="4" t="s">
        <v>692</v>
      </c>
      <c r="B3524" s="6" t="n">
        <v>114753</v>
      </c>
    </row>
    <row r="3525" spans="1:5">
      <c r="A3525" s="4" t="s">
        <v>694</v>
      </c>
      <c r="B3525" s="5" t="n">
        <v>2016</v>
      </c>
    </row>
    <row r="3526" spans="1:5">
      <c r="A3526" s="4" t="s">
        <v>695</v>
      </c>
      <c r="B3526" s="4" t="s">
        <v>374</v>
      </c>
    </row>
    <row r="3527" spans="1:5">
      <c r="A3527" s="4" t="s">
        <v>949</v>
      </c>
    </row>
    <row r="3528" spans="1:5">
      <c r="A3528" s="3" t="s">
        <v>684</v>
      </c>
    </row>
    <row r="3529" spans="1:5">
      <c r="A3529" s="4" t="s">
        <v>685</v>
      </c>
      <c r="B3529" s="6" t="n">
        <v>0</v>
      </c>
    </row>
    <row r="3530" spans="1:5">
      <c r="A3530" s="4" t="s">
        <v>686</v>
      </c>
      <c r="B3530" s="5" t="n">
        <v>891872</v>
      </c>
    </row>
    <row r="3531" spans="1:5">
      <c r="A3531" s="4" t="s">
        <v>687</v>
      </c>
      <c r="B3531" s="5" t="n">
        <v>2058257</v>
      </c>
    </row>
    <row r="3532" spans="1:5">
      <c r="A3532" s="4" t="s">
        <v>688</v>
      </c>
      <c r="B3532" s="5" t="n">
        <v>0</v>
      </c>
    </row>
    <row r="3533" spans="1:5">
      <c r="A3533" s="4" t="s">
        <v>689</v>
      </c>
      <c r="B3533" s="5" t="n">
        <v>891872</v>
      </c>
    </row>
    <row r="3534" spans="1:5">
      <c r="A3534" s="4" t="s">
        <v>690</v>
      </c>
      <c r="B3534" s="5" t="n">
        <v>2058257</v>
      </c>
    </row>
    <row r="3535" spans="1:5">
      <c r="A3535" s="4" t="s">
        <v>691</v>
      </c>
      <c r="B3535" s="5" t="n">
        <v>2950129</v>
      </c>
    </row>
    <row r="3536" spans="1:5">
      <c r="A3536" s="4" t="s">
        <v>692</v>
      </c>
      <c r="B3536" s="6" t="n">
        <v>77194</v>
      </c>
    </row>
    <row r="3537" spans="1:5">
      <c r="A3537" s="4" t="s">
        <v>694</v>
      </c>
      <c r="B3537" s="5" t="n">
        <v>2016</v>
      </c>
    </row>
    <row r="3538" spans="1:5">
      <c r="A3538" s="4" t="s">
        <v>695</v>
      </c>
      <c r="B3538" s="4" t="s">
        <v>374</v>
      </c>
    </row>
    <row r="3539" spans="1:5">
      <c r="A3539" s="4" t="s">
        <v>950</v>
      </c>
    </row>
    <row r="3540" spans="1:5">
      <c r="A3540" s="3" t="s">
        <v>684</v>
      </c>
    </row>
    <row r="3541" spans="1:5">
      <c r="A3541" s="4" t="s">
        <v>685</v>
      </c>
      <c r="B3541" s="6" t="n">
        <v>0</v>
      </c>
    </row>
    <row r="3542" spans="1:5">
      <c r="A3542" s="4" t="s">
        <v>686</v>
      </c>
      <c r="B3542" s="5" t="n">
        <v>339813</v>
      </c>
    </row>
    <row r="3543" spans="1:5">
      <c r="A3543" s="4" t="s">
        <v>687</v>
      </c>
      <c r="B3543" s="5" t="n">
        <v>0</v>
      </c>
    </row>
    <row r="3544" spans="1:5">
      <c r="A3544" s="4" t="s">
        <v>688</v>
      </c>
      <c r="B3544" s="5" t="n">
        <v>0</v>
      </c>
    </row>
    <row r="3545" spans="1:5">
      <c r="A3545" s="4" t="s">
        <v>689</v>
      </c>
      <c r="B3545" s="5" t="n">
        <v>339813</v>
      </c>
    </row>
    <row r="3546" spans="1:5">
      <c r="A3546" s="4" t="s">
        <v>690</v>
      </c>
      <c r="B3546" s="5" t="n">
        <v>0</v>
      </c>
    </row>
    <row r="3547" spans="1:5">
      <c r="A3547" s="4" t="s">
        <v>691</v>
      </c>
      <c r="B3547" s="5" t="n">
        <v>339813</v>
      </c>
    </row>
    <row r="3548" spans="1:5">
      <c r="A3548" s="4" t="s">
        <v>692</v>
      </c>
      <c r="B3548" s="6" t="n">
        <v>0</v>
      </c>
    </row>
    <row r="3549" spans="1:5">
      <c r="A3549" s="4" t="s">
        <v>694</v>
      </c>
      <c r="B3549" s="5" t="n">
        <v>2016</v>
      </c>
    </row>
    <row r="3550" spans="1:5">
      <c r="A3550" s="4" t="s">
        <v>695</v>
      </c>
      <c r="B3550" s="4" t="s">
        <v>374</v>
      </c>
    </row>
    <row r="3551" spans="1:5">
      <c r="A3551" s="4" t="s">
        <v>721</v>
      </c>
    </row>
    <row r="3552" spans="1:5">
      <c r="A3552" s="3" t="s">
        <v>684</v>
      </c>
    </row>
    <row r="3553" spans="1:5">
      <c r="A3553" s="4" t="s">
        <v>685</v>
      </c>
      <c r="B3553" s="6" t="n">
        <v>0</v>
      </c>
    </row>
    <row r="3554" spans="1:5">
      <c r="A3554" s="4" t="s">
        <v>686</v>
      </c>
      <c r="B3554" s="5" t="n">
        <v>0</v>
      </c>
    </row>
    <row r="3555" spans="1:5">
      <c r="A3555" s="4" t="s">
        <v>687</v>
      </c>
      <c r="B3555" s="5" t="n">
        <v>511282</v>
      </c>
    </row>
    <row r="3556" spans="1:5">
      <c r="A3556" s="4" t="s">
        <v>688</v>
      </c>
      <c r="B3556" s="5" t="n">
        <v>-254</v>
      </c>
    </row>
    <row r="3557" spans="1:5">
      <c r="A3557" s="4" t="s">
        <v>689</v>
      </c>
      <c r="B3557" s="5" t="n">
        <v>0</v>
      </c>
    </row>
    <row r="3558" spans="1:5">
      <c r="A3558" s="4" t="s">
        <v>690</v>
      </c>
      <c r="B3558" s="5" t="n">
        <v>511028</v>
      </c>
    </row>
    <row r="3559" spans="1:5">
      <c r="A3559" s="4" t="s">
        <v>691</v>
      </c>
      <c r="B3559" s="5" t="n">
        <v>511028</v>
      </c>
    </row>
    <row r="3560" spans="1:5">
      <c r="A3560" s="4" t="s">
        <v>692</v>
      </c>
      <c r="B3560" s="6" t="n">
        <v>12777</v>
      </c>
    </row>
    <row r="3561" spans="1:5">
      <c r="A3561" s="4" t="s">
        <v>694</v>
      </c>
      <c r="B3561" s="5" t="n">
        <v>2016</v>
      </c>
    </row>
    <row r="3562" spans="1:5">
      <c r="A3562" s="4" t="s">
        <v>695</v>
      </c>
      <c r="B3562" s="4" t="s">
        <v>374</v>
      </c>
    </row>
    <row r="3563" spans="1:5">
      <c r="A3563" s="4" t="s">
        <v>951</v>
      </c>
    </row>
    <row r="3564" spans="1:5">
      <c r="A3564" s="3" t="s">
        <v>684</v>
      </c>
    </row>
    <row r="3565" spans="1:5">
      <c r="A3565" s="4" t="s">
        <v>685</v>
      </c>
      <c r="B3565" s="6" t="n">
        <v>0</v>
      </c>
    </row>
    <row r="3566" spans="1:5">
      <c r="A3566" s="4" t="s">
        <v>686</v>
      </c>
      <c r="B3566" s="5" t="n">
        <v>495605</v>
      </c>
    </row>
    <row r="3567" spans="1:5">
      <c r="A3567" s="4" t="s">
        <v>687</v>
      </c>
      <c r="B3567" s="5" t="n">
        <v>667982</v>
      </c>
    </row>
    <row r="3568" spans="1:5">
      <c r="A3568" s="4" t="s">
        <v>688</v>
      </c>
      <c r="B3568" s="5" t="n">
        <v>7274</v>
      </c>
    </row>
    <row r="3569" spans="1:5">
      <c r="A3569" s="4" t="s">
        <v>689</v>
      </c>
      <c r="B3569" s="5" t="n">
        <v>495605</v>
      </c>
    </row>
    <row r="3570" spans="1:5">
      <c r="A3570" s="4" t="s">
        <v>690</v>
      </c>
      <c r="B3570" s="5" t="n">
        <v>675256</v>
      </c>
    </row>
    <row r="3571" spans="1:5">
      <c r="A3571" s="4" t="s">
        <v>691</v>
      </c>
      <c r="B3571" s="5" t="n">
        <v>1170861</v>
      </c>
    </row>
    <row r="3572" spans="1:5">
      <c r="A3572" s="4" t="s">
        <v>692</v>
      </c>
      <c r="B3572" s="6" t="n">
        <v>18243</v>
      </c>
    </row>
    <row r="3573" spans="1:5">
      <c r="A3573" s="4" t="s">
        <v>694</v>
      </c>
      <c r="B3573" s="5" t="n">
        <v>2016</v>
      </c>
    </row>
    <row r="3574" spans="1:5">
      <c r="A3574" s="4" t="s">
        <v>695</v>
      </c>
      <c r="B3574" s="4" t="s">
        <v>374</v>
      </c>
    </row>
    <row r="3575" spans="1:5">
      <c r="A3575" s="4" t="s">
        <v>952</v>
      </c>
    </row>
    <row r="3576" spans="1:5">
      <c r="A3576" s="3" t="s">
        <v>684</v>
      </c>
    </row>
    <row r="3577" spans="1:5">
      <c r="A3577" s="4" t="s">
        <v>685</v>
      </c>
      <c r="B3577" s="6" t="n">
        <v>0</v>
      </c>
    </row>
    <row r="3578" spans="1:5">
      <c r="A3578" s="4" t="s">
        <v>686</v>
      </c>
      <c r="B3578" s="5" t="n">
        <v>262181</v>
      </c>
    </row>
    <row r="3579" spans="1:5">
      <c r="A3579" s="4" t="s">
        <v>687</v>
      </c>
      <c r="B3579" s="5" t="n">
        <v>1102990</v>
      </c>
    </row>
    <row r="3580" spans="1:5">
      <c r="A3580" s="4" t="s">
        <v>688</v>
      </c>
      <c r="B3580" s="5" t="n">
        <v>0</v>
      </c>
    </row>
    <row r="3581" spans="1:5">
      <c r="A3581" s="4" t="s">
        <v>689</v>
      </c>
      <c r="B3581" s="5" t="n">
        <v>262181</v>
      </c>
    </row>
    <row r="3582" spans="1:5">
      <c r="A3582" s="4" t="s">
        <v>690</v>
      </c>
      <c r="B3582" s="5" t="n">
        <v>1102990</v>
      </c>
    </row>
    <row r="3583" spans="1:5">
      <c r="A3583" s="4" t="s">
        <v>691</v>
      </c>
      <c r="B3583" s="5" t="n">
        <v>1365171</v>
      </c>
    </row>
    <row r="3584" spans="1:5">
      <c r="A3584" s="4" t="s">
        <v>692</v>
      </c>
      <c r="B3584" s="6" t="n">
        <v>39064</v>
      </c>
    </row>
    <row r="3585" spans="1:5">
      <c r="A3585" s="4" t="s">
        <v>694</v>
      </c>
      <c r="B3585" s="5" t="n">
        <v>2016</v>
      </c>
    </row>
    <row r="3586" spans="1:5">
      <c r="A3586" s="4" t="s">
        <v>695</v>
      </c>
      <c r="B3586" s="4" t="s">
        <v>374</v>
      </c>
    </row>
    <row r="3587" spans="1:5">
      <c r="A3587" s="4" t="s">
        <v>953</v>
      </c>
    </row>
    <row r="3588" spans="1:5">
      <c r="A3588" s="3" t="s">
        <v>684</v>
      </c>
    </row>
    <row r="3589" spans="1:5">
      <c r="A3589" s="4" t="s">
        <v>685</v>
      </c>
      <c r="B3589" s="6" t="n">
        <v>0</v>
      </c>
    </row>
    <row r="3590" spans="1:5">
      <c r="A3590" s="4" t="s">
        <v>686</v>
      </c>
      <c r="B3590" s="5" t="n">
        <v>223152</v>
      </c>
    </row>
    <row r="3591" spans="1:5">
      <c r="A3591" s="4" t="s">
        <v>687</v>
      </c>
      <c r="B3591" s="5" t="n">
        <v>1044947</v>
      </c>
    </row>
    <row r="3592" spans="1:5">
      <c r="A3592" s="4" t="s">
        <v>688</v>
      </c>
      <c r="B3592" s="5" t="n">
        <v>270</v>
      </c>
    </row>
    <row r="3593" spans="1:5">
      <c r="A3593" s="4" t="s">
        <v>689</v>
      </c>
      <c r="B3593" s="5" t="n">
        <v>223152</v>
      </c>
    </row>
    <row r="3594" spans="1:5">
      <c r="A3594" s="4" t="s">
        <v>690</v>
      </c>
      <c r="B3594" s="5" t="n">
        <v>1045217</v>
      </c>
    </row>
    <row r="3595" spans="1:5">
      <c r="A3595" s="4" t="s">
        <v>691</v>
      </c>
      <c r="B3595" s="5" t="n">
        <v>1268369</v>
      </c>
    </row>
    <row r="3596" spans="1:5">
      <c r="A3596" s="4" t="s">
        <v>692</v>
      </c>
      <c r="B3596" s="6" t="n">
        <v>26128</v>
      </c>
    </row>
    <row r="3597" spans="1:5">
      <c r="A3597" s="4" t="s">
        <v>694</v>
      </c>
      <c r="B3597" s="5" t="n">
        <v>2016</v>
      </c>
    </row>
    <row r="3598" spans="1:5">
      <c r="A3598" s="4" t="s">
        <v>695</v>
      </c>
      <c r="B3598" s="4" t="s">
        <v>374</v>
      </c>
    </row>
    <row r="3599" spans="1:5">
      <c r="A3599" s="4" t="s">
        <v>954</v>
      </c>
    </row>
    <row r="3600" spans="1:5">
      <c r="A3600" s="3" t="s">
        <v>684</v>
      </c>
    </row>
    <row r="3601" spans="1:5">
      <c r="A3601" s="4" t="s">
        <v>685</v>
      </c>
      <c r="B3601" s="6" t="n">
        <v>0</v>
      </c>
    </row>
    <row r="3602" spans="1:5">
      <c r="A3602" s="4" t="s">
        <v>686</v>
      </c>
      <c r="B3602" s="5" t="n">
        <v>127844</v>
      </c>
    </row>
    <row r="3603" spans="1:5">
      <c r="A3603" s="4" t="s">
        <v>687</v>
      </c>
      <c r="B3603" s="5" t="n">
        <v>905607</v>
      </c>
    </row>
    <row r="3604" spans="1:5">
      <c r="A3604" s="4" t="s">
        <v>688</v>
      </c>
      <c r="B3604" s="5" t="n">
        <v>25464</v>
      </c>
    </row>
    <row r="3605" spans="1:5">
      <c r="A3605" s="4" t="s">
        <v>689</v>
      </c>
      <c r="B3605" s="5" t="n">
        <v>127844</v>
      </c>
    </row>
    <row r="3606" spans="1:5">
      <c r="A3606" s="4" t="s">
        <v>690</v>
      </c>
      <c r="B3606" s="5" t="n">
        <v>931071</v>
      </c>
    </row>
    <row r="3607" spans="1:5">
      <c r="A3607" s="4" t="s">
        <v>691</v>
      </c>
      <c r="B3607" s="5" t="n">
        <v>1058915</v>
      </c>
    </row>
    <row r="3608" spans="1:5">
      <c r="A3608" s="4" t="s">
        <v>692</v>
      </c>
      <c r="B3608" s="6" t="n">
        <v>26949</v>
      </c>
    </row>
    <row r="3609" spans="1:5">
      <c r="A3609" s="4" t="s">
        <v>694</v>
      </c>
      <c r="B3609" s="5" t="n">
        <v>2016</v>
      </c>
    </row>
    <row r="3610" spans="1:5">
      <c r="A3610" s="4" t="s">
        <v>695</v>
      </c>
      <c r="B3610" s="4" t="s">
        <v>374</v>
      </c>
    </row>
    <row r="3611" spans="1:5">
      <c r="A3611" s="4" t="s">
        <v>955</v>
      </c>
    </row>
    <row r="3612" spans="1:5">
      <c r="A3612" s="3" t="s">
        <v>684</v>
      </c>
    </row>
    <row r="3613" spans="1:5">
      <c r="A3613" s="4" t="s">
        <v>685</v>
      </c>
      <c r="B3613" s="6" t="n">
        <v>0</v>
      </c>
    </row>
    <row r="3614" spans="1:5">
      <c r="A3614" s="4" t="s">
        <v>686</v>
      </c>
      <c r="B3614" s="5" t="n">
        <v>536812</v>
      </c>
    </row>
    <row r="3615" spans="1:5">
      <c r="A3615" s="4" t="s">
        <v>687</v>
      </c>
      <c r="B3615" s="5" t="n">
        <v>1334601</v>
      </c>
    </row>
    <row r="3616" spans="1:5">
      <c r="A3616" s="4" t="s">
        <v>688</v>
      </c>
      <c r="B3616" s="5" t="n">
        <v>0</v>
      </c>
    </row>
    <row r="3617" spans="1:5">
      <c r="A3617" s="4" t="s">
        <v>689</v>
      </c>
      <c r="B3617" s="5" t="n">
        <v>536812</v>
      </c>
    </row>
    <row r="3618" spans="1:5">
      <c r="A3618" s="4" t="s">
        <v>690</v>
      </c>
      <c r="B3618" s="5" t="n">
        <v>1334601</v>
      </c>
    </row>
    <row r="3619" spans="1:5">
      <c r="A3619" s="4" t="s">
        <v>691</v>
      </c>
      <c r="B3619" s="5" t="n">
        <v>1871413</v>
      </c>
    </row>
    <row r="3620" spans="1:5">
      <c r="A3620" s="4" t="s">
        <v>692</v>
      </c>
      <c r="B3620" s="6" t="n">
        <v>52828</v>
      </c>
    </row>
    <row r="3621" spans="1:5">
      <c r="A3621" s="4" t="s">
        <v>694</v>
      </c>
      <c r="B3621" s="5" t="n">
        <v>2016</v>
      </c>
    </row>
    <row r="3622" spans="1:5">
      <c r="A3622" s="4" t="s">
        <v>695</v>
      </c>
      <c r="B3622" s="4" t="s">
        <v>374</v>
      </c>
    </row>
    <row r="3623" spans="1:5">
      <c r="A3623" s="4" t="s">
        <v>956</v>
      </c>
    </row>
    <row r="3624" spans="1:5">
      <c r="A3624" s="3" t="s">
        <v>684</v>
      </c>
    </row>
    <row r="3625" spans="1:5">
      <c r="A3625" s="4" t="s">
        <v>685</v>
      </c>
      <c r="B3625" s="6" t="n">
        <v>0</v>
      </c>
    </row>
    <row r="3626" spans="1:5">
      <c r="A3626" s="4" t="s">
        <v>686</v>
      </c>
      <c r="B3626" s="5" t="n">
        <v>96558</v>
      </c>
    </row>
    <row r="3627" spans="1:5">
      <c r="A3627" s="4" t="s">
        <v>687</v>
      </c>
      <c r="B3627" s="5" t="n">
        <v>1165437</v>
      </c>
    </row>
    <row r="3628" spans="1:5">
      <c r="A3628" s="4" t="s">
        <v>688</v>
      </c>
      <c r="B3628" s="5" t="n">
        <v>0</v>
      </c>
    </row>
    <row r="3629" spans="1:5">
      <c r="A3629" s="4" t="s">
        <v>689</v>
      </c>
      <c r="B3629" s="5" t="n">
        <v>96558</v>
      </c>
    </row>
    <row r="3630" spans="1:5">
      <c r="A3630" s="4" t="s">
        <v>690</v>
      </c>
      <c r="B3630" s="5" t="n">
        <v>1165437</v>
      </c>
    </row>
    <row r="3631" spans="1:5">
      <c r="A3631" s="4" t="s">
        <v>691</v>
      </c>
      <c r="B3631" s="5" t="n">
        <v>1261995</v>
      </c>
    </row>
    <row r="3632" spans="1:5">
      <c r="A3632" s="4" t="s">
        <v>692</v>
      </c>
      <c r="B3632" s="6" t="n">
        <v>36360</v>
      </c>
    </row>
    <row r="3633" spans="1:5">
      <c r="A3633" s="4" t="s">
        <v>694</v>
      </c>
      <c r="B3633" s="5" t="n">
        <v>2016</v>
      </c>
    </row>
    <row r="3634" spans="1:5">
      <c r="A3634" s="4" t="s">
        <v>695</v>
      </c>
      <c r="B3634" s="4" t="s">
        <v>374</v>
      </c>
    </row>
    <row r="3635" spans="1:5">
      <c r="A3635" s="4" t="s">
        <v>957</v>
      </c>
    </row>
    <row r="3636" spans="1:5">
      <c r="A3636" s="3" t="s">
        <v>684</v>
      </c>
    </row>
    <row r="3637" spans="1:5">
      <c r="A3637" s="4" t="s">
        <v>685</v>
      </c>
      <c r="B3637" s="6" t="n">
        <v>0</v>
      </c>
    </row>
    <row r="3638" spans="1:5">
      <c r="A3638" s="4" t="s">
        <v>686</v>
      </c>
      <c r="B3638" s="5" t="n">
        <v>428464</v>
      </c>
    </row>
    <row r="3639" spans="1:5">
      <c r="A3639" s="4" t="s">
        <v>687</v>
      </c>
      <c r="B3639" s="5" t="n">
        <v>969346</v>
      </c>
    </row>
    <row r="3640" spans="1:5">
      <c r="A3640" s="4" t="s">
        <v>688</v>
      </c>
      <c r="B3640" s="5" t="n">
        <v>0</v>
      </c>
    </row>
    <row r="3641" spans="1:5">
      <c r="A3641" s="4" t="s">
        <v>689</v>
      </c>
      <c r="B3641" s="5" t="n">
        <v>428464</v>
      </c>
    </row>
    <row r="3642" spans="1:5">
      <c r="A3642" s="4" t="s">
        <v>690</v>
      </c>
      <c r="B3642" s="5" t="n">
        <v>969346</v>
      </c>
    </row>
    <row r="3643" spans="1:5">
      <c r="A3643" s="4" t="s">
        <v>691</v>
      </c>
      <c r="B3643" s="5" t="n">
        <v>1397810</v>
      </c>
    </row>
    <row r="3644" spans="1:5">
      <c r="A3644" s="4" t="s">
        <v>692</v>
      </c>
      <c r="B3644" s="6" t="n">
        <v>40389</v>
      </c>
    </row>
    <row r="3645" spans="1:5">
      <c r="A3645" s="4" t="s">
        <v>694</v>
      </c>
      <c r="B3645" s="5" t="n">
        <v>2016</v>
      </c>
    </row>
    <row r="3646" spans="1:5">
      <c r="A3646" s="4" t="s">
        <v>695</v>
      </c>
      <c r="B3646" s="4" t="s">
        <v>374</v>
      </c>
    </row>
    <row r="3647" spans="1:5">
      <c r="A3647" s="4" t="s">
        <v>958</v>
      </c>
    </row>
    <row r="3648" spans="1:5">
      <c r="A3648" s="3" t="s">
        <v>684</v>
      </c>
    </row>
    <row r="3649" spans="1:5">
      <c r="A3649" s="4" t="s">
        <v>685</v>
      </c>
      <c r="B3649" s="6" t="n">
        <v>0</v>
      </c>
    </row>
    <row r="3650" spans="1:5">
      <c r="A3650" s="4" t="s">
        <v>686</v>
      </c>
      <c r="B3650" s="5" t="n">
        <v>370264</v>
      </c>
    </row>
    <row r="3651" spans="1:5">
      <c r="A3651" s="4" t="s">
        <v>687</v>
      </c>
      <c r="B3651" s="5" t="n">
        <v>1057143</v>
      </c>
    </row>
    <row r="3652" spans="1:5">
      <c r="A3652" s="4" t="s">
        <v>688</v>
      </c>
      <c r="B3652" s="5" t="n">
        <v>0</v>
      </c>
    </row>
    <row r="3653" spans="1:5">
      <c r="A3653" s="4" t="s">
        <v>689</v>
      </c>
      <c r="B3653" s="5" t="n">
        <v>370264</v>
      </c>
    </row>
    <row r="3654" spans="1:5">
      <c r="A3654" s="4" t="s">
        <v>690</v>
      </c>
      <c r="B3654" s="5" t="n">
        <v>1057143</v>
      </c>
    </row>
    <row r="3655" spans="1:5">
      <c r="A3655" s="4" t="s">
        <v>691</v>
      </c>
      <c r="B3655" s="5" t="n">
        <v>1427407</v>
      </c>
    </row>
    <row r="3656" spans="1:5">
      <c r="A3656" s="4" t="s">
        <v>692</v>
      </c>
      <c r="B3656" s="6" t="n">
        <v>44048</v>
      </c>
    </row>
    <row r="3657" spans="1:5">
      <c r="A3657" s="4" t="s">
        <v>694</v>
      </c>
      <c r="B3657" s="5" t="n">
        <v>2016</v>
      </c>
    </row>
    <row r="3658" spans="1:5">
      <c r="A3658" s="4" t="s">
        <v>695</v>
      </c>
      <c r="B3658" s="4" t="s">
        <v>374</v>
      </c>
    </row>
    <row r="3659" spans="1:5">
      <c r="A3659" s="4" t="s">
        <v>959</v>
      </c>
    </row>
    <row r="3660" spans="1:5">
      <c r="A3660" s="3" t="s">
        <v>684</v>
      </c>
    </row>
    <row r="3661" spans="1:5">
      <c r="A3661" s="4" t="s">
        <v>685</v>
      </c>
      <c r="B3661" s="6" t="n">
        <v>0</v>
      </c>
    </row>
    <row r="3662" spans="1:5">
      <c r="A3662" s="4" t="s">
        <v>686</v>
      </c>
      <c r="B3662" s="5" t="n">
        <v>1103458</v>
      </c>
    </row>
    <row r="3663" spans="1:5">
      <c r="A3663" s="4" t="s">
        <v>687</v>
      </c>
      <c r="B3663" s="5" t="n">
        <v>2128089</v>
      </c>
    </row>
    <row r="3664" spans="1:5">
      <c r="A3664" s="4" t="s">
        <v>688</v>
      </c>
      <c r="B3664" s="5" t="n">
        <v>0</v>
      </c>
    </row>
    <row r="3665" spans="1:5">
      <c r="A3665" s="4" t="s">
        <v>689</v>
      </c>
      <c r="B3665" s="5" t="n">
        <v>1103458</v>
      </c>
    </row>
    <row r="3666" spans="1:5">
      <c r="A3666" s="4" t="s">
        <v>690</v>
      </c>
      <c r="B3666" s="5" t="n">
        <v>2128089</v>
      </c>
    </row>
    <row r="3667" spans="1:5">
      <c r="A3667" s="4" t="s">
        <v>691</v>
      </c>
      <c r="B3667" s="5" t="n">
        <v>3231547</v>
      </c>
    </row>
    <row r="3668" spans="1:5">
      <c r="A3668" s="4" t="s">
        <v>692</v>
      </c>
      <c r="B3668" s="6" t="n">
        <v>97537</v>
      </c>
    </row>
    <row r="3669" spans="1:5">
      <c r="A3669" s="4" t="s">
        <v>694</v>
      </c>
      <c r="B3669" s="5" t="n">
        <v>2016</v>
      </c>
    </row>
    <row r="3670" spans="1:5">
      <c r="A3670" s="4" t="s">
        <v>695</v>
      </c>
      <c r="B3670" s="4" t="s">
        <v>374</v>
      </c>
    </row>
    <row r="3671" spans="1:5">
      <c r="A3671" s="4" t="s">
        <v>960</v>
      </c>
    </row>
    <row r="3672" spans="1:5">
      <c r="A3672" s="3" t="s">
        <v>684</v>
      </c>
    </row>
    <row r="3673" spans="1:5">
      <c r="A3673" s="4" t="s">
        <v>685</v>
      </c>
      <c r="B3673" s="6" t="n">
        <v>0</v>
      </c>
    </row>
    <row r="3674" spans="1:5">
      <c r="A3674" s="4" t="s">
        <v>686</v>
      </c>
      <c r="B3674" s="5" t="n">
        <v>360267</v>
      </c>
    </row>
    <row r="3675" spans="1:5">
      <c r="A3675" s="4" t="s">
        <v>687</v>
      </c>
      <c r="B3675" s="5" t="n">
        <v>1044807</v>
      </c>
    </row>
    <row r="3676" spans="1:5">
      <c r="A3676" s="4" t="s">
        <v>688</v>
      </c>
      <c r="B3676" s="5" t="n">
        <v>0</v>
      </c>
    </row>
    <row r="3677" spans="1:5">
      <c r="A3677" s="4" t="s">
        <v>689</v>
      </c>
      <c r="B3677" s="5" t="n">
        <v>360267</v>
      </c>
    </row>
    <row r="3678" spans="1:5">
      <c r="A3678" s="4" t="s">
        <v>690</v>
      </c>
      <c r="B3678" s="5" t="n">
        <v>1044807</v>
      </c>
    </row>
    <row r="3679" spans="1:5">
      <c r="A3679" s="4" t="s">
        <v>691</v>
      </c>
      <c r="B3679" s="5" t="n">
        <v>1405074</v>
      </c>
    </row>
    <row r="3680" spans="1:5">
      <c r="A3680" s="4" t="s">
        <v>692</v>
      </c>
      <c r="B3680" s="6" t="n">
        <v>43534</v>
      </c>
    </row>
    <row r="3681" spans="1:5">
      <c r="A3681" s="4" t="s">
        <v>694</v>
      </c>
      <c r="B3681" s="5" t="n">
        <v>2016</v>
      </c>
    </row>
    <row r="3682" spans="1:5">
      <c r="A3682" s="4" t="s">
        <v>695</v>
      </c>
      <c r="B3682" s="4" t="s">
        <v>374</v>
      </c>
    </row>
    <row r="3683" spans="1:5">
      <c r="A3683" s="4" t="s">
        <v>961</v>
      </c>
    </row>
    <row r="3684" spans="1:5">
      <c r="A3684" s="3" t="s">
        <v>684</v>
      </c>
    </row>
    <row r="3685" spans="1:5">
      <c r="A3685" s="4" t="s">
        <v>685</v>
      </c>
      <c r="B3685" s="6" t="n">
        <v>0</v>
      </c>
    </row>
    <row r="3686" spans="1:5">
      <c r="A3686" s="4" t="s">
        <v>686</v>
      </c>
      <c r="B3686" s="5" t="n">
        <v>413316</v>
      </c>
    </row>
    <row r="3687" spans="1:5">
      <c r="A3687" s="4" t="s">
        <v>687</v>
      </c>
      <c r="B3687" s="5" t="n">
        <v>952574</v>
      </c>
    </row>
    <row r="3688" spans="1:5">
      <c r="A3688" s="4" t="s">
        <v>688</v>
      </c>
      <c r="B3688" s="5" t="n">
        <v>0</v>
      </c>
    </row>
    <row r="3689" spans="1:5">
      <c r="A3689" s="4" t="s">
        <v>689</v>
      </c>
      <c r="B3689" s="5" t="n">
        <v>413316</v>
      </c>
    </row>
    <row r="3690" spans="1:5">
      <c r="A3690" s="4" t="s">
        <v>690</v>
      </c>
      <c r="B3690" s="5" t="n">
        <v>952574</v>
      </c>
    </row>
    <row r="3691" spans="1:5">
      <c r="A3691" s="4" t="s">
        <v>691</v>
      </c>
      <c r="B3691" s="5" t="n">
        <v>1365890</v>
      </c>
    </row>
    <row r="3692" spans="1:5">
      <c r="A3692" s="4" t="s">
        <v>692</v>
      </c>
      <c r="B3692" s="6" t="n">
        <v>35600</v>
      </c>
    </row>
    <row r="3693" spans="1:5">
      <c r="A3693" s="4" t="s">
        <v>694</v>
      </c>
      <c r="B3693" s="5" t="n">
        <v>2016</v>
      </c>
    </row>
    <row r="3694" spans="1:5">
      <c r="A3694" s="4" t="s">
        <v>695</v>
      </c>
      <c r="B3694" s="4" t="s">
        <v>374</v>
      </c>
    </row>
    <row r="3695" spans="1:5">
      <c r="A3695" s="4" t="s">
        <v>813</v>
      </c>
    </row>
    <row r="3696" spans="1:5">
      <c r="A3696" s="3" t="s">
        <v>684</v>
      </c>
    </row>
    <row r="3697" spans="1:5">
      <c r="A3697" s="4" t="s">
        <v>685</v>
      </c>
      <c r="B3697" s="6" t="n">
        <v>0</v>
      </c>
    </row>
    <row r="3698" spans="1:5">
      <c r="A3698" s="4" t="s">
        <v>686</v>
      </c>
      <c r="B3698" s="5" t="n">
        <v>242796</v>
      </c>
    </row>
    <row r="3699" spans="1:5">
      <c r="A3699" s="4" t="s">
        <v>687</v>
      </c>
      <c r="B3699" s="5" t="n">
        <v>963188</v>
      </c>
    </row>
    <row r="3700" spans="1:5">
      <c r="A3700" s="4" t="s">
        <v>688</v>
      </c>
      <c r="B3700" s="5" t="n">
        <v>0</v>
      </c>
    </row>
    <row r="3701" spans="1:5">
      <c r="A3701" s="4" t="s">
        <v>689</v>
      </c>
      <c r="B3701" s="5" t="n">
        <v>242796</v>
      </c>
    </row>
    <row r="3702" spans="1:5">
      <c r="A3702" s="4" t="s">
        <v>690</v>
      </c>
      <c r="B3702" s="5" t="n">
        <v>963188</v>
      </c>
    </row>
    <row r="3703" spans="1:5">
      <c r="A3703" s="4" t="s">
        <v>691</v>
      </c>
      <c r="B3703" s="5" t="n">
        <v>1205984</v>
      </c>
    </row>
    <row r="3704" spans="1:5">
      <c r="A3704" s="4" t="s">
        <v>692</v>
      </c>
      <c r="B3704" s="6" t="n">
        <v>40133</v>
      </c>
    </row>
    <row r="3705" spans="1:5">
      <c r="A3705" s="4" t="s">
        <v>694</v>
      </c>
      <c r="B3705" s="5" t="n">
        <v>2016</v>
      </c>
    </row>
    <row r="3706" spans="1:5">
      <c r="A3706" s="4" t="s">
        <v>695</v>
      </c>
      <c r="B3706" s="4" t="s">
        <v>374</v>
      </c>
    </row>
    <row r="3707" spans="1:5">
      <c r="A3707" s="4" t="s">
        <v>813</v>
      </c>
    </row>
    <row r="3708" spans="1:5">
      <c r="A3708" s="3" t="s">
        <v>684</v>
      </c>
    </row>
    <row r="3709" spans="1:5">
      <c r="A3709" s="4" t="s">
        <v>685</v>
      </c>
      <c r="B3709" s="6" t="n">
        <v>0</v>
      </c>
    </row>
    <row r="3710" spans="1:5">
      <c r="A3710" s="4" t="s">
        <v>686</v>
      </c>
      <c r="B3710" s="5" t="n">
        <v>732944</v>
      </c>
    </row>
    <row r="3711" spans="1:5">
      <c r="A3711" s="4" t="s">
        <v>687</v>
      </c>
      <c r="B3711" s="5" t="n">
        <v>2862813</v>
      </c>
    </row>
    <row r="3712" spans="1:5">
      <c r="A3712" s="4" t="s">
        <v>688</v>
      </c>
      <c r="B3712" s="5" t="n">
        <v>0</v>
      </c>
    </row>
    <row r="3713" spans="1:5">
      <c r="A3713" s="4" t="s">
        <v>689</v>
      </c>
      <c r="B3713" s="5" t="n">
        <v>732944</v>
      </c>
    </row>
    <row r="3714" spans="1:5">
      <c r="A3714" s="4" t="s">
        <v>690</v>
      </c>
      <c r="B3714" s="5" t="n">
        <v>2862813</v>
      </c>
    </row>
    <row r="3715" spans="1:5">
      <c r="A3715" s="4" t="s">
        <v>691</v>
      </c>
      <c r="B3715" s="5" t="n">
        <v>3595757</v>
      </c>
    </row>
    <row r="3716" spans="1:5">
      <c r="A3716" s="4" t="s">
        <v>692</v>
      </c>
      <c r="B3716" s="6" t="n">
        <v>89463</v>
      </c>
    </row>
    <row r="3717" spans="1:5">
      <c r="A3717" s="4" t="s">
        <v>694</v>
      </c>
      <c r="B3717" s="5" t="n">
        <v>2016</v>
      </c>
    </row>
    <row r="3718" spans="1:5">
      <c r="A3718" s="4" t="s">
        <v>695</v>
      </c>
      <c r="B3718" s="4" t="s">
        <v>374</v>
      </c>
    </row>
    <row r="3719" spans="1:5">
      <c r="A3719" s="4" t="s">
        <v>962</v>
      </c>
    </row>
    <row r="3720" spans="1:5">
      <c r="A3720" s="3" t="s">
        <v>684</v>
      </c>
    </row>
    <row r="3721" spans="1:5">
      <c r="A3721" s="4" t="s">
        <v>685</v>
      </c>
      <c r="B3721" s="6" t="n">
        <v>0</v>
      </c>
    </row>
    <row r="3722" spans="1:5">
      <c r="A3722" s="4" t="s">
        <v>686</v>
      </c>
      <c r="B3722" s="5" t="n">
        <v>396329</v>
      </c>
    </row>
    <row r="3723" spans="1:5">
      <c r="A3723" s="4" t="s">
        <v>687</v>
      </c>
      <c r="B3723" s="5" t="n">
        <v>1152729</v>
      </c>
    </row>
    <row r="3724" spans="1:5">
      <c r="A3724" s="4" t="s">
        <v>688</v>
      </c>
      <c r="B3724" s="5" t="n">
        <v>0</v>
      </c>
    </row>
    <row r="3725" spans="1:5">
      <c r="A3725" s="4" t="s">
        <v>689</v>
      </c>
      <c r="B3725" s="5" t="n">
        <v>396329</v>
      </c>
    </row>
    <row r="3726" spans="1:5">
      <c r="A3726" s="4" t="s">
        <v>690</v>
      </c>
      <c r="B3726" s="5" t="n">
        <v>1152729</v>
      </c>
    </row>
    <row r="3727" spans="1:5">
      <c r="A3727" s="4" t="s">
        <v>691</v>
      </c>
      <c r="B3727" s="5" t="n">
        <v>1549058</v>
      </c>
    </row>
    <row r="3728" spans="1:5">
      <c r="A3728" s="4" t="s">
        <v>692</v>
      </c>
      <c r="B3728" s="6" t="n">
        <v>48009</v>
      </c>
    </row>
    <row r="3729" spans="1:5">
      <c r="A3729" s="4" t="s">
        <v>694</v>
      </c>
      <c r="B3729" s="5" t="n">
        <v>2016</v>
      </c>
    </row>
    <row r="3730" spans="1:5">
      <c r="A3730" s="4" t="s">
        <v>695</v>
      </c>
      <c r="B3730" s="4" t="s">
        <v>374</v>
      </c>
    </row>
    <row r="3731" spans="1:5">
      <c r="A3731" s="4" t="s">
        <v>963</v>
      </c>
    </row>
    <row r="3732" spans="1:5">
      <c r="A3732" s="3" t="s">
        <v>684</v>
      </c>
    </row>
    <row r="3733" spans="1:5">
      <c r="A3733" s="4" t="s">
        <v>685</v>
      </c>
      <c r="B3733" s="6" t="n">
        <v>0</v>
      </c>
    </row>
    <row r="3734" spans="1:5">
      <c r="A3734" s="4" t="s">
        <v>686</v>
      </c>
      <c r="B3734" s="5" t="n">
        <v>299839</v>
      </c>
    </row>
    <row r="3735" spans="1:5">
      <c r="A3735" s="4" t="s">
        <v>687</v>
      </c>
      <c r="B3735" s="5" t="n">
        <v>616351</v>
      </c>
    </row>
    <row r="3736" spans="1:5">
      <c r="A3736" s="4" t="s">
        <v>688</v>
      </c>
      <c r="B3736" s="5" t="n">
        <v>7355</v>
      </c>
    </row>
    <row r="3737" spans="1:5">
      <c r="A3737" s="4" t="s">
        <v>689</v>
      </c>
      <c r="B3737" s="5" t="n">
        <v>299839</v>
      </c>
    </row>
    <row r="3738" spans="1:5">
      <c r="A3738" s="4" t="s">
        <v>690</v>
      </c>
      <c r="B3738" s="5" t="n">
        <v>623706</v>
      </c>
    </row>
    <row r="3739" spans="1:5">
      <c r="A3739" s="4" t="s">
        <v>691</v>
      </c>
      <c r="B3739" s="5" t="n">
        <v>923545</v>
      </c>
    </row>
    <row r="3740" spans="1:5">
      <c r="A3740" s="4" t="s">
        <v>692</v>
      </c>
      <c r="B3740" s="6" t="n">
        <v>15538</v>
      </c>
    </row>
    <row r="3741" spans="1:5">
      <c r="A3741" s="4" t="s">
        <v>694</v>
      </c>
      <c r="B3741" s="5" t="n">
        <v>2016</v>
      </c>
    </row>
    <row r="3742" spans="1:5">
      <c r="A3742" s="4" t="s">
        <v>695</v>
      </c>
      <c r="B3742" s="4" t="s">
        <v>374</v>
      </c>
    </row>
    <row r="3743" spans="1:5">
      <c r="A3743" s="4" t="s">
        <v>964</v>
      </c>
    </row>
    <row r="3744" spans="1:5">
      <c r="A3744" s="3" t="s">
        <v>684</v>
      </c>
    </row>
    <row r="3745" spans="1:5">
      <c r="A3745" s="4" t="s">
        <v>685</v>
      </c>
      <c r="B3745" s="6" t="n">
        <v>0</v>
      </c>
    </row>
    <row r="3746" spans="1:5">
      <c r="A3746" s="4" t="s">
        <v>686</v>
      </c>
      <c r="B3746" s="5" t="n">
        <v>407041</v>
      </c>
    </row>
    <row r="3747" spans="1:5">
      <c r="A3747" s="4" t="s">
        <v>687</v>
      </c>
      <c r="B3747" s="5" t="n">
        <v>864498</v>
      </c>
    </row>
    <row r="3748" spans="1:5">
      <c r="A3748" s="4" t="s">
        <v>688</v>
      </c>
      <c r="B3748" s="5" t="n">
        <v>0</v>
      </c>
    </row>
    <row r="3749" spans="1:5">
      <c r="A3749" s="4" t="s">
        <v>689</v>
      </c>
      <c r="B3749" s="5" t="n">
        <v>407041</v>
      </c>
    </row>
    <row r="3750" spans="1:5">
      <c r="A3750" s="4" t="s">
        <v>690</v>
      </c>
      <c r="B3750" s="5" t="n">
        <v>864498</v>
      </c>
    </row>
    <row r="3751" spans="1:5">
      <c r="A3751" s="4" t="s">
        <v>691</v>
      </c>
      <c r="B3751" s="5" t="n">
        <v>1271539</v>
      </c>
    </row>
    <row r="3752" spans="1:5">
      <c r="A3752" s="4" t="s">
        <v>692</v>
      </c>
      <c r="B3752" s="6" t="n">
        <v>36021</v>
      </c>
    </row>
    <row r="3753" spans="1:5">
      <c r="A3753" s="4" t="s">
        <v>694</v>
      </c>
      <c r="B3753" s="5" t="n">
        <v>2016</v>
      </c>
    </row>
    <row r="3754" spans="1:5">
      <c r="A3754" s="4" t="s">
        <v>695</v>
      </c>
      <c r="B3754" s="4" t="s">
        <v>374</v>
      </c>
    </row>
    <row r="3755" spans="1:5">
      <c r="A3755" s="4" t="s">
        <v>965</v>
      </c>
    </row>
    <row r="3756" spans="1:5">
      <c r="A3756" s="3" t="s">
        <v>684</v>
      </c>
    </row>
    <row r="3757" spans="1:5">
      <c r="A3757" s="4" t="s">
        <v>685</v>
      </c>
      <c r="B3757" s="6" t="n">
        <v>0</v>
      </c>
    </row>
    <row r="3758" spans="1:5">
      <c r="A3758" s="4" t="s">
        <v>686</v>
      </c>
      <c r="B3758" s="5" t="n">
        <v>360201</v>
      </c>
    </row>
    <row r="3759" spans="1:5">
      <c r="A3759" s="4" t="s">
        <v>687</v>
      </c>
      <c r="B3759" s="5" t="n">
        <v>2809170</v>
      </c>
    </row>
    <row r="3760" spans="1:5">
      <c r="A3760" s="4" t="s">
        <v>688</v>
      </c>
      <c r="B3760" s="5" t="n">
        <v>0</v>
      </c>
    </row>
    <row r="3761" spans="1:5">
      <c r="A3761" s="4" t="s">
        <v>689</v>
      </c>
      <c r="B3761" s="5" t="n">
        <v>360201</v>
      </c>
    </row>
    <row r="3762" spans="1:5">
      <c r="A3762" s="4" t="s">
        <v>690</v>
      </c>
      <c r="B3762" s="5" t="n">
        <v>2809170</v>
      </c>
    </row>
    <row r="3763" spans="1:5">
      <c r="A3763" s="4" t="s">
        <v>691</v>
      </c>
      <c r="B3763" s="5" t="n">
        <v>3169371</v>
      </c>
    </row>
    <row r="3764" spans="1:5">
      <c r="A3764" s="4" t="s">
        <v>692</v>
      </c>
      <c r="B3764" s="6" t="n">
        <v>87742</v>
      </c>
    </row>
    <row r="3765" spans="1:5">
      <c r="A3765" s="4" t="s">
        <v>694</v>
      </c>
      <c r="B3765" s="5" t="n">
        <v>2016</v>
      </c>
    </row>
    <row r="3766" spans="1:5">
      <c r="A3766" s="4" t="s">
        <v>695</v>
      </c>
      <c r="B3766" s="4" t="s">
        <v>374</v>
      </c>
    </row>
    <row r="3767" spans="1:5">
      <c r="A3767" s="4" t="s">
        <v>966</v>
      </c>
    </row>
    <row r="3768" spans="1:5">
      <c r="A3768" s="3" t="s">
        <v>684</v>
      </c>
    </row>
    <row r="3769" spans="1:5">
      <c r="A3769" s="4" t="s">
        <v>685</v>
      </c>
      <c r="B3769" s="6" t="n">
        <v>0</v>
      </c>
    </row>
    <row r="3770" spans="1:5">
      <c r="A3770" s="4" t="s">
        <v>686</v>
      </c>
      <c r="B3770" s="5" t="n">
        <v>394859</v>
      </c>
    </row>
    <row r="3771" spans="1:5">
      <c r="A3771" s="4" t="s">
        <v>687</v>
      </c>
      <c r="B3771" s="5" t="n">
        <v>1305366</v>
      </c>
    </row>
    <row r="3772" spans="1:5">
      <c r="A3772" s="4" t="s">
        <v>688</v>
      </c>
      <c r="B3772" s="5" t="n">
        <v>11379</v>
      </c>
    </row>
    <row r="3773" spans="1:5">
      <c r="A3773" s="4" t="s">
        <v>689</v>
      </c>
      <c r="B3773" s="5" t="n">
        <v>394859</v>
      </c>
    </row>
    <row r="3774" spans="1:5">
      <c r="A3774" s="4" t="s">
        <v>690</v>
      </c>
      <c r="B3774" s="5" t="n">
        <v>1316745</v>
      </c>
    </row>
    <row r="3775" spans="1:5">
      <c r="A3775" s="4" t="s">
        <v>691</v>
      </c>
      <c r="B3775" s="5" t="n">
        <v>1711604</v>
      </c>
    </row>
    <row r="3776" spans="1:5">
      <c r="A3776" s="4" t="s">
        <v>692</v>
      </c>
      <c r="B3776" s="6" t="n">
        <v>32860</v>
      </c>
    </row>
    <row r="3777" spans="1:5">
      <c r="A3777" s="4" t="s">
        <v>694</v>
      </c>
      <c r="B3777" s="5" t="n">
        <v>2016</v>
      </c>
    </row>
    <row r="3778" spans="1:5">
      <c r="A3778" s="4" t="s">
        <v>695</v>
      </c>
      <c r="B3778" s="4" t="s">
        <v>374</v>
      </c>
    </row>
    <row r="3779" spans="1:5">
      <c r="A3779" s="4" t="s">
        <v>967</v>
      </c>
    </row>
    <row r="3780" spans="1:5">
      <c r="A3780" s="3" t="s">
        <v>684</v>
      </c>
    </row>
    <row r="3781" spans="1:5">
      <c r="A3781" s="4" t="s">
        <v>685</v>
      </c>
      <c r="B3781" s="6" t="n">
        <v>0</v>
      </c>
    </row>
    <row r="3782" spans="1:5">
      <c r="A3782" s="4" t="s">
        <v>686</v>
      </c>
      <c r="B3782" s="5" t="n">
        <v>558047</v>
      </c>
    </row>
    <row r="3783" spans="1:5">
      <c r="A3783" s="4" t="s">
        <v>687</v>
      </c>
      <c r="B3783" s="5" t="n">
        <v>1083570</v>
      </c>
    </row>
    <row r="3784" spans="1:5">
      <c r="A3784" s="4" t="s">
        <v>688</v>
      </c>
      <c r="B3784" s="5" t="n">
        <v>442</v>
      </c>
    </row>
    <row r="3785" spans="1:5">
      <c r="A3785" s="4" t="s">
        <v>689</v>
      </c>
      <c r="B3785" s="5" t="n">
        <v>558047</v>
      </c>
    </row>
    <row r="3786" spans="1:5">
      <c r="A3786" s="4" t="s">
        <v>690</v>
      </c>
      <c r="B3786" s="5" t="n">
        <v>1084012</v>
      </c>
    </row>
    <row r="3787" spans="1:5">
      <c r="A3787" s="4" t="s">
        <v>691</v>
      </c>
      <c r="B3787" s="5" t="n">
        <v>1642059</v>
      </c>
    </row>
    <row r="3788" spans="1:5">
      <c r="A3788" s="4" t="s">
        <v>692</v>
      </c>
      <c r="B3788" s="6" t="n">
        <v>29356</v>
      </c>
    </row>
    <row r="3789" spans="1:5">
      <c r="A3789" s="4" t="s">
        <v>694</v>
      </c>
      <c r="B3789" s="5" t="n">
        <v>2016</v>
      </c>
    </row>
    <row r="3790" spans="1:5">
      <c r="A3790" s="4" t="s">
        <v>695</v>
      </c>
      <c r="B3790" s="4" t="s">
        <v>374</v>
      </c>
    </row>
    <row r="3791" spans="1:5">
      <c r="A3791" s="4" t="s">
        <v>968</v>
      </c>
    </row>
    <row r="3792" spans="1:5">
      <c r="A3792" s="3" t="s">
        <v>684</v>
      </c>
    </row>
    <row r="3793" spans="1:5">
      <c r="A3793" s="4" t="s">
        <v>685</v>
      </c>
      <c r="B3793" s="6" t="n">
        <v>0</v>
      </c>
    </row>
    <row r="3794" spans="1:5">
      <c r="A3794" s="4" t="s">
        <v>686</v>
      </c>
      <c r="B3794" s="5" t="n">
        <v>198928</v>
      </c>
    </row>
    <row r="3795" spans="1:5">
      <c r="A3795" s="4" t="s">
        <v>687</v>
      </c>
      <c r="B3795" s="5" t="n">
        <v>1265084</v>
      </c>
    </row>
    <row r="3796" spans="1:5">
      <c r="A3796" s="4" t="s">
        <v>688</v>
      </c>
      <c r="B3796" s="5" t="n">
        <v>8051</v>
      </c>
    </row>
    <row r="3797" spans="1:5">
      <c r="A3797" s="4" t="s">
        <v>689</v>
      </c>
      <c r="B3797" s="5" t="n">
        <v>198928</v>
      </c>
    </row>
    <row r="3798" spans="1:5">
      <c r="A3798" s="4" t="s">
        <v>690</v>
      </c>
      <c r="B3798" s="5" t="n">
        <v>1273135</v>
      </c>
    </row>
    <row r="3799" spans="1:5">
      <c r="A3799" s="4" t="s">
        <v>691</v>
      </c>
      <c r="B3799" s="5" t="n">
        <v>1472063</v>
      </c>
    </row>
    <row r="3800" spans="1:5">
      <c r="A3800" s="4" t="s">
        <v>692</v>
      </c>
      <c r="B3800" s="6" t="n">
        <v>39669</v>
      </c>
    </row>
    <row r="3801" spans="1:5">
      <c r="A3801" s="4" t="s">
        <v>694</v>
      </c>
      <c r="B3801" s="5" t="n">
        <v>2016</v>
      </c>
    </row>
    <row r="3802" spans="1:5">
      <c r="A3802" s="4" t="s">
        <v>695</v>
      </c>
      <c r="B3802" s="4" t="s">
        <v>374</v>
      </c>
    </row>
    <row r="3803" spans="1:5">
      <c r="A3803" s="4" t="s">
        <v>969</v>
      </c>
    </row>
    <row r="3804" spans="1:5">
      <c r="A3804" s="3" t="s">
        <v>684</v>
      </c>
    </row>
    <row r="3805" spans="1:5">
      <c r="A3805" s="4" t="s">
        <v>685</v>
      </c>
      <c r="B3805" s="6" t="n">
        <v>0</v>
      </c>
    </row>
    <row r="3806" spans="1:5">
      <c r="A3806" s="4" t="s">
        <v>686</v>
      </c>
      <c r="B3806" s="5" t="n">
        <v>654965</v>
      </c>
    </row>
    <row r="3807" spans="1:5">
      <c r="A3807" s="4" t="s">
        <v>687</v>
      </c>
      <c r="B3807" s="5" t="n">
        <v>2716166</v>
      </c>
    </row>
    <row r="3808" spans="1:5">
      <c r="A3808" s="4" t="s">
        <v>688</v>
      </c>
      <c r="B3808" s="5" t="n">
        <v>143</v>
      </c>
    </row>
    <row r="3809" spans="1:5">
      <c r="A3809" s="4" t="s">
        <v>689</v>
      </c>
      <c r="B3809" s="5" t="n">
        <v>654965</v>
      </c>
    </row>
    <row r="3810" spans="1:5">
      <c r="A3810" s="4" t="s">
        <v>690</v>
      </c>
      <c r="B3810" s="5" t="n">
        <v>2716309</v>
      </c>
    </row>
    <row r="3811" spans="1:5">
      <c r="A3811" s="4" t="s">
        <v>691</v>
      </c>
      <c r="B3811" s="5" t="n">
        <v>3371274</v>
      </c>
    </row>
    <row r="3812" spans="1:5">
      <c r="A3812" s="4" t="s">
        <v>692</v>
      </c>
      <c r="B3812" s="6" t="n">
        <v>84842</v>
      </c>
    </row>
    <row r="3813" spans="1:5">
      <c r="A3813" s="4" t="s">
        <v>694</v>
      </c>
      <c r="B3813" s="5" t="n">
        <v>2016</v>
      </c>
    </row>
    <row r="3814" spans="1:5">
      <c r="A3814" s="4" t="s">
        <v>695</v>
      </c>
      <c r="B3814" s="4" t="s">
        <v>374</v>
      </c>
    </row>
    <row r="3815" spans="1:5">
      <c r="A3815" s="4" t="s">
        <v>969</v>
      </c>
    </row>
    <row r="3816" spans="1:5">
      <c r="A3816" s="3" t="s">
        <v>684</v>
      </c>
    </row>
    <row r="3817" spans="1:5">
      <c r="A3817" s="4" t="s">
        <v>685</v>
      </c>
      <c r="B3817" s="6" t="n">
        <v>0</v>
      </c>
    </row>
    <row r="3818" spans="1:5">
      <c r="A3818" s="4" t="s">
        <v>686</v>
      </c>
      <c r="B3818" s="5" t="n">
        <v>524763</v>
      </c>
    </row>
    <row r="3819" spans="1:5">
      <c r="A3819" s="4" t="s">
        <v>687</v>
      </c>
      <c r="B3819" s="5" t="n">
        <v>941615</v>
      </c>
    </row>
    <row r="3820" spans="1:5">
      <c r="A3820" s="4" t="s">
        <v>688</v>
      </c>
      <c r="B3820" s="5" t="n">
        <v>7522</v>
      </c>
    </row>
    <row r="3821" spans="1:5">
      <c r="A3821" s="4" t="s">
        <v>689</v>
      </c>
      <c r="B3821" s="5" t="n">
        <v>524763</v>
      </c>
    </row>
    <row r="3822" spans="1:5">
      <c r="A3822" s="4" t="s">
        <v>690</v>
      </c>
      <c r="B3822" s="5" t="n">
        <v>949137</v>
      </c>
    </row>
    <row r="3823" spans="1:5">
      <c r="A3823" s="4" t="s">
        <v>691</v>
      </c>
      <c r="B3823" s="5" t="n">
        <v>1473900</v>
      </c>
    </row>
    <row r="3824" spans="1:5">
      <c r="A3824" s="4" t="s">
        <v>692</v>
      </c>
      <c r="B3824" s="6" t="n">
        <v>25660</v>
      </c>
    </row>
    <row r="3825" spans="1:5">
      <c r="A3825" s="4" t="s">
        <v>694</v>
      </c>
      <c r="B3825" s="5" t="n">
        <v>2016</v>
      </c>
    </row>
    <row r="3826" spans="1:5">
      <c r="A3826" s="4" t="s">
        <v>695</v>
      </c>
      <c r="B3826" s="4" t="s">
        <v>374</v>
      </c>
    </row>
    <row r="3827" spans="1:5">
      <c r="A3827" s="4" t="s">
        <v>970</v>
      </c>
    </row>
    <row r="3828" spans="1:5">
      <c r="A3828" s="3" t="s">
        <v>684</v>
      </c>
    </row>
    <row r="3829" spans="1:5">
      <c r="A3829" s="4" t="s">
        <v>685</v>
      </c>
      <c r="B3829" s="6" t="n">
        <v>0</v>
      </c>
    </row>
    <row r="3830" spans="1:5">
      <c r="A3830" s="4" t="s">
        <v>686</v>
      </c>
      <c r="B3830" s="5" t="n">
        <v>435486</v>
      </c>
    </row>
    <row r="3831" spans="1:5">
      <c r="A3831" s="4" t="s">
        <v>687</v>
      </c>
      <c r="B3831" s="5" t="n">
        <v>836499</v>
      </c>
    </row>
    <row r="3832" spans="1:5">
      <c r="A3832" s="4" t="s">
        <v>688</v>
      </c>
      <c r="B3832" s="5" t="n">
        <v>0</v>
      </c>
    </row>
    <row r="3833" spans="1:5">
      <c r="A3833" s="4" t="s">
        <v>689</v>
      </c>
      <c r="B3833" s="5" t="n">
        <v>435486</v>
      </c>
    </row>
    <row r="3834" spans="1:5">
      <c r="A3834" s="4" t="s">
        <v>690</v>
      </c>
      <c r="B3834" s="5" t="n">
        <v>836499</v>
      </c>
    </row>
    <row r="3835" spans="1:5">
      <c r="A3835" s="4" t="s">
        <v>691</v>
      </c>
      <c r="B3835" s="5" t="n">
        <v>1271985</v>
      </c>
    </row>
    <row r="3836" spans="1:5">
      <c r="A3836" s="4" t="s">
        <v>692</v>
      </c>
      <c r="B3836" s="6" t="n">
        <v>20912</v>
      </c>
    </row>
    <row r="3837" spans="1:5">
      <c r="A3837" s="4" t="s">
        <v>694</v>
      </c>
      <c r="B3837" s="5" t="n">
        <v>2016</v>
      </c>
    </row>
    <row r="3838" spans="1:5">
      <c r="A3838" s="4" t="s">
        <v>695</v>
      </c>
      <c r="B3838" s="4" t="s">
        <v>374</v>
      </c>
    </row>
    <row r="3839" spans="1:5">
      <c r="A3839" s="4" t="s">
        <v>971</v>
      </c>
    </row>
    <row r="3840" spans="1:5">
      <c r="A3840" s="3" t="s">
        <v>684</v>
      </c>
    </row>
    <row r="3841" spans="1:5">
      <c r="A3841" s="4" t="s">
        <v>685</v>
      </c>
      <c r="B3841" s="6" t="n">
        <v>0</v>
      </c>
    </row>
    <row r="3842" spans="1:5">
      <c r="A3842" s="4" t="s">
        <v>686</v>
      </c>
      <c r="B3842" s="5" t="n">
        <v>345693</v>
      </c>
    </row>
    <row r="3843" spans="1:5">
      <c r="A3843" s="4" t="s">
        <v>687</v>
      </c>
      <c r="B3843" s="5" t="n">
        <v>1236437</v>
      </c>
    </row>
    <row r="3844" spans="1:5">
      <c r="A3844" s="4" t="s">
        <v>688</v>
      </c>
      <c r="B3844" s="5" t="n">
        <v>7613</v>
      </c>
    </row>
    <row r="3845" spans="1:5">
      <c r="A3845" s="4" t="s">
        <v>689</v>
      </c>
      <c r="B3845" s="5" t="n">
        <v>345693</v>
      </c>
    </row>
    <row r="3846" spans="1:5">
      <c r="A3846" s="4" t="s">
        <v>690</v>
      </c>
      <c r="B3846" s="5" t="n">
        <v>1244050</v>
      </c>
    </row>
    <row r="3847" spans="1:5">
      <c r="A3847" s="4" t="s">
        <v>691</v>
      </c>
      <c r="B3847" s="5" t="n">
        <v>1589743</v>
      </c>
    </row>
    <row r="3848" spans="1:5">
      <c r="A3848" s="4" t="s">
        <v>692</v>
      </c>
      <c r="B3848" s="6" t="n">
        <v>33647</v>
      </c>
    </row>
    <row r="3849" spans="1:5">
      <c r="A3849" s="4" t="s">
        <v>694</v>
      </c>
      <c r="B3849" s="5" t="n">
        <v>2016</v>
      </c>
    </row>
    <row r="3850" spans="1:5">
      <c r="A3850" s="4" t="s">
        <v>695</v>
      </c>
      <c r="B3850" s="4" t="s">
        <v>374</v>
      </c>
    </row>
    <row r="3851" spans="1:5">
      <c r="A3851" s="4" t="s">
        <v>972</v>
      </c>
    </row>
    <row r="3852" spans="1:5">
      <c r="A3852" s="3" t="s">
        <v>684</v>
      </c>
    </row>
    <row r="3853" spans="1:5">
      <c r="A3853" s="4" t="s">
        <v>685</v>
      </c>
      <c r="B3853" s="6" t="n">
        <v>0</v>
      </c>
    </row>
    <row r="3854" spans="1:5">
      <c r="A3854" s="4" t="s">
        <v>686</v>
      </c>
      <c r="B3854" s="5" t="n">
        <v>487401</v>
      </c>
    </row>
    <row r="3855" spans="1:5">
      <c r="A3855" s="4" t="s">
        <v>687</v>
      </c>
      <c r="B3855" s="5" t="n">
        <v>835455</v>
      </c>
    </row>
    <row r="3856" spans="1:5">
      <c r="A3856" s="4" t="s">
        <v>688</v>
      </c>
      <c r="B3856" s="5" t="n">
        <v>0</v>
      </c>
    </row>
    <row r="3857" spans="1:5">
      <c r="A3857" s="4" t="s">
        <v>689</v>
      </c>
      <c r="B3857" s="5" t="n">
        <v>487401</v>
      </c>
    </row>
    <row r="3858" spans="1:5">
      <c r="A3858" s="4" t="s">
        <v>690</v>
      </c>
      <c r="B3858" s="5" t="n">
        <v>835455</v>
      </c>
    </row>
    <row r="3859" spans="1:5">
      <c r="A3859" s="4" t="s">
        <v>691</v>
      </c>
      <c r="B3859" s="5" t="n">
        <v>1322856</v>
      </c>
    </row>
    <row r="3860" spans="1:5">
      <c r="A3860" s="4" t="s">
        <v>692</v>
      </c>
      <c r="B3860" s="6" t="n">
        <v>22627</v>
      </c>
    </row>
    <row r="3861" spans="1:5">
      <c r="A3861" s="4" t="s">
        <v>694</v>
      </c>
      <c r="B3861" s="5" t="n">
        <v>2016</v>
      </c>
    </row>
    <row r="3862" spans="1:5">
      <c r="A3862" s="4" t="s">
        <v>695</v>
      </c>
      <c r="B3862" s="4" t="s">
        <v>374</v>
      </c>
    </row>
    <row r="3863" spans="1:5">
      <c r="A3863" s="4" t="s">
        <v>973</v>
      </c>
    </row>
    <row r="3864" spans="1:5">
      <c r="A3864" s="3" t="s">
        <v>684</v>
      </c>
    </row>
    <row r="3865" spans="1:5">
      <c r="A3865" s="4" t="s">
        <v>685</v>
      </c>
      <c r="B3865" s="6" t="n">
        <v>0</v>
      </c>
    </row>
    <row r="3866" spans="1:5">
      <c r="A3866" s="4" t="s">
        <v>686</v>
      </c>
      <c r="B3866" s="5" t="n">
        <v>1267529</v>
      </c>
    </row>
    <row r="3867" spans="1:5">
      <c r="A3867" s="4" t="s">
        <v>687</v>
      </c>
      <c r="B3867" s="5" t="n">
        <v>2527462</v>
      </c>
    </row>
    <row r="3868" spans="1:5">
      <c r="A3868" s="4" t="s">
        <v>688</v>
      </c>
      <c r="B3868" s="5" t="n">
        <v>16292</v>
      </c>
    </row>
    <row r="3869" spans="1:5">
      <c r="A3869" s="4" t="s">
        <v>689</v>
      </c>
      <c r="B3869" s="5" t="n">
        <v>1267529</v>
      </c>
    </row>
    <row r="3870" spans="1:5">
      <c r="A3870" s="4" t="s">
        <v>690</v>
      </c>
      <c r="B3870" s="5" t="n">
        <v>2543754</v>
      </c>
    </row>
    <row r="3871" spans="1:5">
      <c r="A3871" s="4" t="s">
        <v>691</v>
      </c>
      <c r="B3871" s="5" t="n">
        <v>3811283</v>
      </c>
    </row>
    <row r="3872" spans="1:5">
      <c r="A3872" s="4" t="s">
        <v>692</v>
      </c>
      <c r="B3872" s="6" t="n">
        <v>68794</v>
      </c>
    </row>
    <row r="3873" spans="1:5">
      <c r="A3873" s="4" t="s">
        <v>694</v>
      </c>
      <c r="B3873" s="5" t="n">
        <v>2016</v>
      </c>
    </row>
    <row r="3874" spans="1:5">
      <c r="A3874" s="4" t="s">
        <v>695</v>
      </c>
      <c r="B3874" s="4" t="s">
        <v>374</v>
      </c>
    </row>
    <row r="3875" spans="1:5">
      <c r="A3875" s="4" t="s">
        <v>974</v>
      </c>
    </row>
    <row r="3876" spans="1:5">
      <c r="A3876" s="3" t="s">
        <v>684</v>
      </c>
    </row>
    <row r="3877" spans="1:5">
      <c r="A3877" s="4" t="s">
        <v>685</v>
      </c>
      <c r="B3877" s="6" t="n">
        <v>0</v>
      </c>
    </row>
    <row r="3878" spans="1:5">
      <c r="A3878" s="4" t="s">
        <v>686</v>
      </c>
      <c r="B3878" s="5" t="n">
        <v>401119</v>
      </c>
    </row>
    <row r="3879" spans="1:5">
      <c r="A3879" s="4" t="s">
        <v>687</v>
      </c>
      <c r="B3879" s="5" t="n">
        <v>979803</v>
      </c>
    </row>
    <row r="3880" spans="1:5">
      <c r="A3880" s="4" t="s">
        <v>688</v>
      </c>
      <c r="B3880" s="5" t="n">
        <v>1631</v>
      </c>
    </row>
    <row r="3881" spans="1:5">
      <c r="A3881" s="4" t="s">
        <v>689</v>
      </c>
      <c r="B3881" s="5" t="n">
        <v>401119</v>
      </c>
    </row>
    <row r="3882" spans="1:5">
      <c r="A3882" s="4" t="s">
        <v>690</v>
      </c>
      <c r="B3882" s="5" t="n">
        <v>981434</v>
      </c>
    </row>
    <row r="3883" spans="1:5">
      <c r="A3883" s="4" t="s">
        <v>691</v>
      </c>
      <c r="B3883" s="5" t="n">
        <v>1382553</v>
      </c>
    </row>
    <row r="3884" spans="1:5">
      <c r="A3884" s="4" t="s">
        <v>692</v>
      </c>
      <c r="B3884" s="6" t="n">
        <v>26580</v>
      </c>
    </row>
    <row r="3885" spans="1:5">
      <c r="A3885" s="4" t="s">
        <v>694</v>
      </c>
      <c r="B3885" s="5" t="n">
        <v>2016</v>
      </c>
    </row>
    <row r="3886" spans="1:5">
      <c r="A3886" s="4" t="s">
        <v>695</v>
      </c>
      <c r="B3886" s="4" t="s">
        <v>374</v>
      </c>
    </row>
    <row r="3887" spans="1:5">
      <c r="A3887" s="4" t="s">
        <v>975</v>
      </c>
    </row>
    <row r="3888" spans="1:5">
      <c r="A3888" s="3" t="s">
        <v>684</v>
      </c>
    </row>
    <row r="3889" spans="1:5">
      <c r="A3889" s="4" t="s">
        <v>685</v>
      </c>
      <c r="B3889" s="6" t="n">
        <v>0</v>
      </c>
    </row>
    <row r="3890" spans="1:5">
      <c r="A3890" s="4" t="s">
        <v>686</v>
      </c>
      <c r="B3890" s="5" t="n">
        <v>323508</v>
      </c>
    </row>
    <row r="3891" spans="1:5">
      <c r="A3891" s="4" t="s">
        <v>687</v>
      </c>
      <c r="B3891" s="5" t="n">
        <v>1133773</v>
      </c>
    </row>
    <row r="3892" spans="1:5">
      <c r="A3892" s="4" t="s">
        <v>688</v>
      </c>
      <c r="B3892" s="5" t="n">
        <v>955</v>
      </c>
    </row>
    <row r="3893" spans="1:5">
      <c r="A3893" s="4" t="s">
        <v>689</v>
      </c>
      <c r="B3893" s="5" t="n">
        <v>323508</v>
      </c>
    </row>
    <row r="3894" spans="1:5">
      <c r="A3894" s="4" t="s">
        <v>690</v>
      </c>
      <c r="B3894" s="5" t="n">
        <v>1134728</v>
      </c>
    </row>
    <row r="3895" spans="1:5">
      <c r="A3895" s="4" t="s">
        <v>691</v>
      </c>
      <c r="B3895" s="5" t="n">
        <v>1458236</v>
      </c>
    </row>
    <row r="3896" spans="1:5">
      <c r="A3896" s="4" t="s">
        <v>692</v>
      </c>
      <c r="B3896" s="6" t="n">
        <v>37357</v>
      </c>
    </row>
    <row r="3897" spans="1:5">
      <c r="A3897" s="4" t="s">
        <v>694</v>
      </c>
      <c r="B3897" s="5" t="n">
        <v>2016</v>
      </c>
    </row>
    <row r="3898" spans="1:5">
      <c r="A3898" s="4" t="s">
        <v>695</v>
      </c>
      <c r="B3898" s="4" t="s">
        <v>374</v>
      </c>
    </row>
    <row r="3899" spans="1:5">
      <c r="A3899" s="4" t="s">
        <v>976</v>
      </c>
    </row>
    <row r="3900" spans="1:5">
      <c r="A3900" s="3" t="s">
        <v>684</v>
      </c>
    </row>
    <row r="3901" spans="1:5">
      <c r="A3901" s="4" t="s">
        <v>685</v>
      </c>
      <c r="B3901" s="6" t="n">
        <v>0</v>
      </c>
    </row>
    <row r="3902" spans="1:5">
      <c r="A3902" s="4" t="s">
        <v>686</v>
      </c>
      <c r="B3902" s="5" t="n">
        <v>789855</v>
      </c>
    </row>
    <row r="3903" spans="1:5">
      <c r="A3903" s="4" t="s">
        <v>687</v>
      </c>
      <c r="B3903" s="5" t="n">
        <v>600976</v>
      </c>
    </row>
    <row r="3904" spans="1:5">
      <c r="A3904" s="4" t="s">
        <v>688</v>
      </c>
      <c r="B3904" s="5" t="n">
        <v>255626</v>
      </c>
    </row>
    <row r="3905" spans="1:5">
      <c r="A3905" s="4" t="s">
        <v>689</v>
      </c>
      <c r="B3905" s="5" t="n">
        <v>789855</v>
      </c>
    </row>
    <row r="3906" spans="1:5">
      <c r="A3906" s="4" t="s">
        <v>690</v>
      </c>
      <c r="B3906" s="5" t="n">
        <v>856602</v>
      </c>
    </row>
    <row r="3907" spans="1:5">
      <c r="A3907" s="4" t="s">
        <v>691</v>
      </c>
      <c r="B3907" s="5" t="n">
        <v>1646457</v>
      </c>
    </row>
    <row r="3908" spans="1:5">
      <c r="A3908" s="4" t="s">
        <v>692</v>
      </c>
      <c r="B3908" s="6" t="n">
        <v>20383</v>
      </c>
    </row>
    <row r="3909" spans="1:5">
      <c r="A3909" s="4" t="s">
        <v>694</v>
      </c>
      <c r="B3909" s="5" t="n">
        <v>2016</v>
      </c>
    </row>
    <row r="3910" spans="1:5">
      <c r="A3910" s="4" t="s">
        <v>695</v>
      </c>
      <c r="B3910" s="4" t="s">
        <v>374</v>
      </c>
    </row>
    <row r="3911" spans="1:5">
      <c r="A3911" s="4" t="s">
        <v>977</v>
      </c>
    </row>
    <row r="3912" spans="1:5">
      <c r="A3912" s="3" t="s">
        <v>684</v>
      </c>
    </row>
    <row r="3913" spans="1:5">
      <c r="A3913" s="4" t="s">
        <v>685</v>
      </c>
      <c r="B3913" s="6" t="n">
        <v>0</v>
      </c>
    </row>
    <row r="3914" spans="1:5">
      <c r="A3914" s="4" t="s">
        <v>686</v>
      </c>
      <c r="B3914" s="5" t="n">
        <v>168717</v>
      </c>
    </row>
    <row r="3915" spans="1:5">
      <c r="A3915" s="4" t="s">
        <v>687</v>
      </c>
      <c r="B3915" s="5" t="n">
        <v>1113232</v>
      </c>
    </row>
    <row r="3916" spans="1:5">
      <c r="A3916" s="4" t="s">
        <v>688</v>
      </c>
      <c r="B3916" s="5" t="n">
        <v>0</v>
      </c>
    </row>
    <row r="3917" spans="1:5">
      <c r="A3917" s="4" t="s">
        <v>689</v>
      </c>
      <c r="B3917" s="5" t="n">
        <v>168717</v>
      </c>
    </row>
    <row r="3918" spans="1:5">
      <c r="A3918" s="4" t="s">
        <v>690</v>
      </c>
      <c r="B3918" s="5" t="n">
        <v>1113232</v>
      </c>
    </row>
    <row r="3919" spans="1:5">
      <c r="A3919" s="4" t="s">
        <v>691</v>
      </c>
      <c r="B3919" s="5" t="n">
        <v>1281949</v>
      </c>
    </row>
    <row r="3920" spans="1:5">
      <c r="A3920" s="4" t="s">
        <v>692</v>
      </c>
      <c r="B3920" s="6" t="n">
        <v>51023</v>
      </c>
    </row>
    <row r="3921" spans="1:5">
      <c r="A3921" s="4" t="s">
        <v>694</v>
      </c>
      <c r="B3921" s="5" t="n">
        <v>2016</v>
      </c>
    </row>
    <row r="3922" spans="1:5">
      <c r="A3922" s="4" t="s">
        <v>695</v>
      </c>
      <c r="B3922" s="4" t="s">
        <v>374</v>
      </c>
    </row>
    <row r="3923" spans="1:5">
      <c r="A3923" s="4" t="s">
        <v>827</v>
      </c>
    </row>
    <row r="3924" spans="1:5">
      <c r="A3924" s="3" t="s">
        <v>684</v>
      </c>
    </row>
    <row r="3925" spans="1:5">
      <c r="A3925" s="4" t="s">
        <v>685</v>
      </c>
      <c r="B3925" s="6" t="n">
        <v>0</v>
      </c>
    </row>
    <row r="3926" spans="1:5">
      <c r="A3926" s="4" t="s">
        <v>686</v>
      </c>
      <c r="B3926" s="5" t="n">
        <v>1109044</v>
      </c>
    </row>
    <row r="3927" spans="1:5">
      <c r="A3927" s="4" t="s">
        <v>687</v>
      </c>
      <c r="B3927" s="5" t="n">
        <v>1291313</v>
      </c>
    </row>
    <row r="3928" spans="1:5">
      <c r="A3928" s="4" t="s">
        <v>688</v>
      </c>
      <c r="B3928" s="5" t="n">
        <v>0</v>
      </c>
    </row>
    <row r="3929" spans="1:5">
      <c r="A3929" s="4" t="s">
        <v>689</v>
      </c>
      <c r="B3929" s="5" t="n">
        <v>1109044</v>
      </c>
    </row>
    <row r="3930" spans="1:5">
      <c r="A3930" s="4" t="s">
        <v>690</v>
      </c>
      <c r="B3930" s="5" t="n">
        <v>1291313</v>
      </c>
    </row>
    <row r="3931" spans="1:5">
      <c r="A3931" s="4" t="s">
        <v>691</v>
      </c>
      <c r="B3931" s="5" t="n">
        <v>2400357</v>
      </c>
    </row>
    <row r="3932" spans="1:5">
      <c r="A3932" s="4" t="s">
        <v>692</v>
      </c>
      <c r="B3932" s="6" t="n">
        <v>48344</v>
      </c>
    </row>
    <row r="3933" spans="1:5">
      <c r="A3933" s="4" t="s">
        <v>694</v>
      </c>
      <c r="B3933" s="5" t="n">
        <v>2016</v>
      </c>
    </row>
    <row r="3934" spans="1:5">
      <c r="A3934" s="4" t="s">
        <v>695</v>
      </c>
      <c r="B3934" s="4" t="s">
        <v>374</v>
      </c>
    </row>
    <row r="3935" spans="1:5">
      <c r="A3935" s="4" t="s">
        <v>978</v>
      </c>
    </row>
    <row r="3936" spans="1:5">
      <c r="A3936" s="3" t="s">
        <v>684</v>
      </c>
    </row>
    <row r="3937" spans="1:5">
      <c r="A3937" s="4" t="s">
        <v>685</v>
      </c>
      <c r="B3937" s="6" t="n">
        <v>0</v>
      </c>
    </row>
    <row r="3938" spans="1:5">
      <c r="A3938" s="4" t="s">
        <v>686</v>
      </c>
      <c r="B3938" s="5" t="n">
        <v>334032</v>
      </c>
    </row>
    <row r="3939" spans="1:5">
      <c r="A3939" s="4" t="s">
        <v>687</v>
      </c>
      <c r="B3939" s="5" t="n">
        <v>176274</v>
      </c>
    </row>
    <row r="3940" spans="1:5">
      <c r="A3940" s="4" t="s">
        <v>688</v>
      </c>
      <c r="B3940" s="5" t="n">
        <v>0</v>
      </c>
    </row>
    <row r="3941" spans="1:5">
      <c r="A3941" s="4" t="s">
        <v>689</v>
      </c>
      <c r="B3941" s="5" t="n">
        <v>334032</v>
      </c>
    </row>
    <row r="3942" spans="1:5">
      <c r="A3942" s="4" t="s">
        <v>690</v>
      </c>
      <c r="B3942" s="5" t="n">
        <v>176274</v>
      </c>
    </row>
    <row r="3943" spans="1:5">
      <c r="A3943" s="4" t="s">
        <v>691</v>
      </c>
      <c r="B3943" s="5" t="n">
        <v>510306</v>
      </c>
    </row>
    <row r="3944" spans="1:5">
      <c r="A3944" s="4" t="s">
        <v>692</v>
      </c>
      <c r="B3944" s="6" t="n">
        <v>6592</v>
      </c>
    </row>
    <row r="3945" spans="1:5">
      <c r="A3945" s="4" t="s">
        <v>694</v>
      </c>
      <c r="B3945" s="5" t="n">
        <v>2016</v>
      </c>
    </row>
    <row r="3946" spans="1:5">
      <c r="A3946" s="4" t="s">
        <v>695</v>
      </c>
      <c r="B3946" s="4" t="s">
        <v>374</v>
      </c>
    </row>
    <row r="3947" spans="1:5">
      <c r="A3947" s="4" t="s">
        <v>883</v>
      </c>
    </row>
    <row r="3948" spans="1:5">
      <c r="A3948" s="3" t="s">
        <v>684</v>
      </c>
    </row>
    <row r="3949" spans="1:5">
      <c r="A3949" s="4" t="s">
        <v>685</v>
      </c>
      <c r="B3949" s="6" t="n">
        <v>0</v>
      </c>
    </row>
    <row r="3950" spans="1:5">
      <c r="A3950" s="4" t="s">
        <v>686</v>
      </c>
      <c r="B3950" s="5" t="n">
        <v>808162</v>
      </c>
    </row>
    <row r="3951" spans="1:5">
      <c r="A3951" s="4" t="s">
        <v>687</v>
      </c>
      <c r="B3951" s="5" t="n">
        <v>1390481</v>
      </c>
    </row>
    <row r="3952" spans="1:5">
      <c r="A3952" s="4" t="s">
        <v>688</v>
      </c>
      <c r="B3952" s="5" t="n">
        <v>10000</v>
      </c>
    </row>
    <row r="3953" spans="1:5">
      <c r="A3953" s="4" t="s">
        <v>689</v>
      </c>
      <c r="B3953" s="5" t="n">
        <v>808162</v>
      </c>
    </row>
    <row r="3954" spans="1:5">
      <c r="A3954" s="4" t="s">
        <v>690</v>
      </c>
      <c r="B3954" s="5" t="n">
        <v>1400481</v>
      </c>
    </row>
    <row r="3955" spans="1:5">
      <c r="A3955" s="4" t="s">
        <v>691</v>
      </c>
      <c r="B3955" s="5" t="n">
        <v>2208643</v>
      </c>
    </row>
    <row r="3956" spans="1:5">
      <c r="A3956" s="4" t="s">
        <v>692</v>
      </c>
      <c r="B3956" s="6" t="n">
        <v>60834</v>
      </c>
    </row>
    <row r="3957" spans="1:5">
      <c r="A3957" s="4" t="s">
        <v>694</v>
      </c>
      <c r="B3957" s="5" t="n">
        <v>2016</v>
      </c>
    </row>
    <row r="3958" spans="1:5">
      <c r="A3958" s="4" t="s">
        <v>695</v>
      </c>
      <c r="B3958" s="4" t="s">
        <v>374</v>
      </c>
    </row>
    <row r="3959" spans="1:5">
      <c r="A3959" s="4" t="s">
        <v>979</v>
      </c>
    </row>
    <row r="3960" spans="1:5">
      <c r="A3960" s="3" t="s">
        <v>684</v>
      </c>
    </row>
    <row r="3961" spans="1:5">
      <c r="A3961" s="4" t="s">
        <v>685</v>
      </c>
      <c r="B3961" s="6" t="n">
        <v>0</v>
      </c>
    </row>
    <row r="3962" spans="1:5">
      <c r="A3962" s="4" t="s">
        <v>686</v>
      </c>
      <c r="B3962" s="5" t="n">
        <v>843336</v>
      </c>
    </row>
    <row r="3963" spans="1:5">
      <c r="A3963" s="4" t="s">
        <v>687</v>
      </c>
      <c r="B3963" s="5" t="n">
        <v>1197966</v>
      </c>
    </row>
    <row r="3964" spans="1:5">
      <c r="A3964" s="4" t="s">
        <v>688</v>
      </c>
      <c r="B3964" s="5" t="n">
        <v>0</v>
      </c>
    </row>
    <row r="3965" spans="1:5">
      <c r="A3965" s="4" t="s">
        <v>689</v>
      </c>
      <c r="B3965" s="5" t="n">
        <v>843336</v>
      </c>
    </row>
    <row r="3966" spans="1:5">
      <c r="A3966" s="4" t="s">
        <v>690</v>
      </c>
      <c r="B3966" s="5" t="n">
        <v>1197966</v>
      </c>
    </row>
    <row r="3967" spans="1:5">
      <c r="A3967" s="4" t="s">
        <v>691</v>
      </c>
      <c r="B3967" s="5" t="n">
        <v>2041302</v>
      </c>
    </row>
    <row r="3968" spans="1:5">
      <c r="A3968" s="4" t="s">
        <v>692</v>
      </c>
      <c r="B3968" s="6" t="n">
        <v>44861</v>
      </c>
    </row>
    <row r="3969" spans="1:5">
      <c r="A3969" s="4" t="s">
        <v>694</v>
      </c>
      <c r="B3969" s="5" t="n">
        <v>2016</v>
      </c>
    </row>
    <row r="3970" spans="1:5">
      <c r="A3970" s="4" t="s">
        <v>695</v>
      </c>
      <c r="B3970" s="4" t="s">
        <v>374</v>
      </c>
    </row>
    <row r="3971" spans="1:5">
      <c r="A3971" s="4" t="s">
        <v>980</v>
      </c>
    </row>
    <row r="3972" spans="1:5">
      <c r="A3972" s="3" t="s">
        <v>684</v>
      </c>
    </row>
    <row r="3973" spans="1:5">
      <c r="A3973" s="4" t="s">
        <v>685</v>
      </c>
      <c r="B3973" s="6" t="n">
        <v>0</v>
      </c>
    </row>
    <row r="3974" spans="1:5">
      <c r="A3974" s="4" t="s">
        <v>686</v>
      </c>
      <c r="B3974" s="5" t="n">
        <v>982451</v>
      </c>
    </row>
    <row r="3975" spans="1:5">
      <c r="A3975" s="4" t="s">
        <v>687</v>
      </c>
      <c r="B3975" s="5" t="n">
        <v>3957512</v>
      </c>
    </row>
    <row r="3976" spans="1:5">
      <c r="A3976" s="4" t="s">
        <v>688</v>
      </c>
      <c r="B3976" s="5" t="n">
        <v>-3500</v>
      </c>
    </row>
    <row r="3977" spans="1:5">
      <c r="A3977" s="4" t="s">
        <v>689</v>
      </c>
      <c r="B3977" s="5" t="n">
        <v>982451</v>
      </c>
    </row>
    <row r="3978" spans="1:5">
      <c r="A3978" s="4" t="s">
        <v>690</v>
      </c>
      <c r="B3978" s="5" t="n">
        <v>3954012</v>
      </c>
    </row>
    <row r="3979" spans="1:5">
      <c r="A3979" s="4" t="s">
        <v>691</v>
      </c>
      <c r="B3979" s="5" t="n">
        <v>4936463</v>
      </c>
    </row>
    <row r="3980" spans="1:5">
      <c r="A3980" s="4" t="s">
        <v>692</v>
      </c>
      <c r="B3980" s="6" t="n">
        <v>181158</v>
      </c>
    </row>
    <row r="3981" spans="1:5">
      <c r="A3981" s="4" t="s">
        <v>694</v>
      </c>
      <c r="B3981" s="5" t="n">
        <v>2016</v>
      </c>
    </row>
    <row r="3982" spans="1:5">
      <c r="A3982" s="4" t="s">
        <v>695</v>
      </c>
      <c r="B3982" s="4" t="s">
        <v>374</v>
      </c>
    </row>
    <row r="3983" spans="1:5">
      <c r="A3983" s="4" t="s">
        <v>981</v>
      </c>
    </row>
    <row r="3984" spans="1:5">
      <c r="A3984" s="3" t="s">
        <v>684</v>
      </c>
    </row>
    <row r="3985" spans="1:5">
      <c r="A3985" s="4" t="s">
        <v>685</v>
      </c>
      <c r="B3985" s="6" t="n">
        <v>0</v>
      </c>
    </row>
    <row r="3986" spans="1:5">
      <c r="A3986" s="4" t="s">
        <v>686</v>
      </c>
      <c r="B3986" s="5" t="n">
        <v>571993</v>
      </c>
    </row>
    <row r="3987" spans="1:5">
      <c r="A3987" s="4" t="s">
        <v>687</v>
      </c>
      <c r="B3987" s="5" t="n">
        <v>1590151</v>
      </c>
    </row>
    <row r="3988" spans="1:5">
      <c r="A3988" s="4" t="s">
        <v>688</v>
      </c>
      <c r="B3988" s="5" t="n">
        <v>0</v>
      </c>
    </row>
    <row r="3989" spans="1:5">
      <c r="A3989" s="4" t="s">
        <v>689</v>
      </c>
      <c r="B3989" s="5" t="n">
        <v>571993</v>
      </c>
    </row>
    <row r="3990" spans="1:5">
      <c r="A3990" s="4" t="s">
        <v>690</v>
      </c>
      <c r="B3990" s="5" t="n">
        <v>1590151</v>
      </c>
    </row>
    <row r="3991" spans="1:5">
      <c r="A3991" s="4" t="s">
        <v>691</v>
      </c>
      <c r="B3991" s="5" t="n">
        <v>2162144</v>
      </c>
    </row>
    <row r="3992" spans="1:5">
      <c r="A3992" s="4" t="s">
        <v>692</v>
      </c>
      <c r="B3992" s="6" t="n">
        <v>62945</v>
      </c>
    </row>
    <row r="3993" spans="1:5">
      <c r="A3993" s="4" t="s">
        <v>694</v>
      </c>
      <c r="B3993" s="5" t="n">
        <v>2016</v>
      </c>
    </row>
    <row r="3994" spans="1:5">
      <c r="A3994" s="4" t="s">
        <v>695</v>
      </c>
      <c r="B3994" s="4" t="s">
        <v>374</v>
      </c>
    </row>
    <row r="3995" spans="1:5">
      <c r="A3995" s="4" t="s">
        <v>982</v>
      </c>
    </row>
    <row r="3996" spans="1:5">
      <c r="A3996" s="3" t="s">
        <v>684</v>
      </c>
    </row>
    <row r="3997" spans="1:5">
      <c r="A3997" s="4" t="s">
        <v>685</v>
      </c>
      <c r="B3997" s="6" t="n">
        <v>0</v>
      </c>
    </row>
    <row r="3998" spans="1:5">
      <c r="A3998" s="4" t="s">
        <v>686</v>
      </c>
      <c r="B3998" s="5" t="n">
        <v>85896</v>
      </c>
    </row>
    <row r="3999" spans="1:5">
      <c r="A3999" s="4" t="s">
        <v>687</v>
      </c>
      <c r="B3999" s="5" t="n">
        <v>1697160</v>
      </c>
    </row>
    <row r="4000" spans="1:5">
      <c r="A4000" s="4" t="s">
        <v>688</v>
      </c>
      <c r="B4000" s="5" t="n">
        <v>0</v>
      </c>
    </row>
    <row r="4001" spans="1:5">
      <c r="A4001" s="4" t="s">
        <v>689</v>
      </c>
      <c r="B4001" s="5" t="n">
        <v>85896</v>
      </c>
    </row>
    <row r="4002" spans="1:5">
      <c r="A4002" s="4" t="s">
        <v>690</v>
      </c>
      <c r="B4002" s="5" t="n">
        <v>1697160</v>
      </c>
    </row>
    <row r="4003" spans="1:5">
      <c r="A4003" s="4" t="s">
        <v>691</v>
      </c>
      <c r="B4003" s="5" t="n">
        <v>1783056</v>
      </c>
    </row>
    <row r="4004" spans="1:5">
      <c r="A4004" s="4" t="s">
        <v>692</v>
      </c>
      <c r="B4004" s="6" t="n">
        <v>81322</v>
      </c>
    </row>
    <row r="4005" spans="1:5">
      <c r="A4005" s="4" t="s">
        <v>694</v>
      </c>
      <c r="B4005" s="5" t="n">
        <v>2016</v>
      </c>
    </row>
    <row r="4006" spans="1:5">
      <c r="A4006" s="4" t="s">
        <v>695</v>
      </c>
      <c r="B4006" s="4" t="s">
        <v>374</v>
      </c>
    </row>
    <row r="4007" spans="1:5">
      <c r="A4007" s="4" t="s">
        <v>983</v>
      </c>
    </row>
    <row r="4008" spans="1:5">
      <c r="A4008" s="3" t="s">
        <v>684</v>
      </c>
    </row>
    <row r="4009" spans="1:5">
      <c r="A4009" s="4" t="s">
        <v>685</v>
      </c>
      <c r="B4009" s="6" t="n">
        <v>0</v>
      </c>
    </row>
    <row r="4010" spans="1:5">
      <c r="A4010" s="4" t="s">
        <v>686</v>
      </c>
      <c r="B4010" s="5" t="n">
        <v>190582</v>
      </c>
    </row>
    <row r="4011" spans="1:5">
      <c r="A4011" s="4" t="s">
        <v>687</v>
      </c>
      <c r="B4011" s="5" t="n">
        <v>966125</v>
      </c>
    </row>
    <row r="4012" spans="1:5">
      <c r="A4012" s="4" t="s">
        <v>688</v>
      </c>
      <c r="B4012" s="5" t="n">
        <v>6888</v>
      </c>
    </row>
    <row r="4013" spans="1:5">
      <c r="A4013" s="4" t="s">
        <v>689</v>
      </c>
      <c r="B4013" s="5" t="n">
        <v>190582</v>
      </c>
    </row>
    <row r="4014" spans="1:5">
      <c r="A4014" s="4" t="s">
        <v>690</v>
      </c>
      <c r="B4014" s="5" t="n">
        <v>973013</v>
      </c>
    </row>
    <row r="4015" spans="1:5">
      <c r="A4015" s="4" t="s">
        <v>691</v>
      </c>
      <c r="B4015" s="5" t="n">
        <v>1163595</v>
      </c>
    </row>
    <row r="4016" spans="1:5">
      <c r="A4016" s="4" t="s">
        <v>692</v>
      </c>
      <c r="B4016" s="6" t="n">
        <v>24298</v>
      </c>
    </row>
    <row r="4017" spans="1:5">
      <c r="A4017" s="4" t="s">
        <v>694</v>
      </c>
      <c r="B4017" s="5" t="n">
        <v>2016</v>
      </c>
    </row>
    <row r="4018" spans="1:5">
      <c r="A4018" s="4" t="s">
        <v>695</v>
      </c>
      <c r="B4018" s="4" t="s">
        <v>374</v>
      </c>
    </row>
    <row r="4019" spans="1:5">
      <c r="A4019" s="4" t="s">
        <v>984</v>
      </c>
    </row>
    <row r="4020" spans="1:5">
      <c r="A4020" s="3" t="s">
        <v>684</v>
      </c>
    </row>
    <row r="4021" spans="1:5">
      <c r="A4021" s="4" t="s">
        <v>685</v>
      </c>
      <c r="B4021" s="6" t="n">
        <v>0</v>
      </c>
    </row>
    <row r="4022" spans="1:5">
      <c r="A4022" s="4" t="s">
        <v>686</v>
      </c>
      <c r="B4022" s="5" t="n">
        <v>4986082</v>
      </c>
    </row>
    <row r="4023" spans="1:5">
      <c r="A4023" s="4" t="s">
        <v>687</v>
      </c>
      <c r="B4023" s="5" t="n">
        <v>5179446</v>
      </c>
    </row>
    <row r="4024" spans="1:5">
      <c r="A4024" s="4" t="s">
        <v>688</v>
      </c>
      <c r="B4024" s="5" t="n">
        <v>9988</v>
      </c>
    </row>
    <row r="4025" spans="1:5">
      <c r="A4025" s="4" t="s">
        <v>689</v>
      </c>
      <c r="B4025" s="5" t="n">
        <v>4986082</v>
      </c>
    </row>
    <row r="4026" spans="1:5">
      <c r="A4026" s="4" t="s">
        <v>690</v>
      </c>
      <c r="B4026" s="5" t="n">
        <v>5189434</v>
      </c>
    </row>
    <row r="4027" spans="1:5">
      <c r="A4027" s="4" t="s">
        <v>691</v>
      </c>
      <c r="B4027" s="5" t="n">
        <v>10175516</v>
      </c>
    </row>
    <row r="4028" spans="1:5">
      <c r="A4028" s="4" t="s">
        <v>692</v>
      </c>
      <c r="B4028" s="6" t="n">
        <v>248182</v>
      </c>
    </row>
    <row r="4029" spans="1:5">
      <c r="A4029" s="4" t="s">
        <v>694</v>
      </c>
      <c r="B4029" s="5" t="n">
        <v>2016</v>
      </c>
    </row>
    <row r="4030" spans="1:5">
      <c r="A4030" s="4" t="s">
        <v>695</v>
      </c>
      <c r="B4030" s="4" t="s">
        <v>374</v>
      </c>
    </row>
    <row r="4031" spans="1:5">
      <c r="A4031" s="4" t="s">
        <v>985</v>
      </c>
    </row>
    <row r="4032" spans="1:5">
      <c r="A4032" s="3" t="s">
        <v>684</v>
      </c>
    </row>
    <row r="4033" spans="1:5">
      <c r="A4033" s="4" t="s">
        <v>685</v>
      </c>
      <c r="B4033" s="6" t="n">
        <v>0</v>
      </c>
    </row>
    <row r="4034" spans="1:5">
      <c r="A4034" s="4" t="s">
        <v>686</v>
      </c>
      <c r="B4034" s="5" t="n">
        <v>597995</v>
      </c>
    </row>
    <row r="4035" spans="1:5">
      <c r="A4035" s="4" t="s">
        <v>687</v>
      </c>
      <c r="B4035" s="5" t="n">
        <v>1965290</v>
      </c>
    </row>
    <row r="4036" spans="1:5">
      <c r="A4036" s="4" t="s">
        <v>688</v>
      </c>
      <c r="B4036" s="5" t="n">
        <v>0</v>
      </c>
    </row>
    <row r="4037" spans="1:5">
      <c r="A4037" s="4" t="s">
        <v>689</v>
      </c>
      <c r="B4037" s="5" t="n">
        <v>597995</v>
      </c>
    </row>
    <row r="4038" spans="1:5">
      <c r="A4038" s="4" t="s">
        <v>690</v>
      </c>
      <c r="B4038" s="5" t="n">
        <v>1965290</v>
      </c>
    </row>
    <row r="4039" spans="1:5">
      <c r="A4039" s="4" t="s">
        <v>691</v>
      </c>
      <c r="B4039" s="5" t="n">
        <v>2563285</v>
      </c>
    </row>
    <row r="4040" spans="1:5">
      <c r="A4040" s="4" t="s">
        <v>692</v>
      </c>
      <c r="B4040" s="6" t="n">
        <v>73705</v>
      </c>
    </row>
    <row r="4041" spans="1:5">
      <c r="A4041" s="4" t="s">
        <v>694</v>
      </c>
      <c r="B4041" s="5" t="n">
        <v>2016</v>
      </c>
    </row>
    <row r="4042" spans="1:5">
      <c r="A4042" s="4" t="s">
        <v>695</v>
      </c>
      <c r="B4042" s="4" t="s">
        <v>374</v>
      </c>
    </row>
    <row r="4043" spans="1:5">
      <c r="A4043" s="4" t="s">
        <v>986</v>
      </c>
    </row>
    <row r="4044" spans="1:5">
      <c r="A4044" s="3" t="s">
        <v>684</v>
      </c>
    </row>
    <row r="4045" spans="1:5">
      <c r="A4045" s="4" t="s">
        <v>685</v>
      </c>
      <c r="B4045" s="6" t="n">
        <v>0</v>
      </c>
    </row>
    <row r="4046" spans="1:5">
      <c r="A4046" s="4" t="s">
        <v>686</v>
      </c>
      <c r="B4046" s="5" t="n">
        <v>1386802</v>
      </c>
    </row>
    <row r="4047" spans="1:5">
      <c r="A4047" s="4" t="s">
        <v>687</v>
      </c>
      <c r="B4047" s="5" t="n">
        <v>4656229</v>
      </c>
    </row>
    <row r="4048" spans="1:5">
      <c r="A4048" s="4" t="s">
        <v>688</v>
      </c>
      <c r="B4048" s="5" t="n">
        <v>0</v>
      </c>
    </row>
    <row r="4049" spans="1:5">
      <c r="A4049" s="4" t="s">
        <v>689</v>
      </c>
      <c r="B4049" s="5" t="n">
        <v>1386802</v>
      </c>
    </row>
    <row r="4050" spans="1:5">
      <c r="A4050" s="4" t="s">
        <v>690</v>
      </c>
      <c r="B4050" s="5" t="n">
        <v>4656229</v>
      </c>
    </row>
    <row r="4051" spans="1:5">
      <c r="A4051" s="4" t="s">
        <v>691</v>
      </c>
      <c r="B4051" s="5" t="n">
        <v>6043031</v>
      </c>
    </row>
    <row r="4052" spans="1:5">
      <c r="A4052" s="4" t="s">
        <v>692</v>
      </c>
      <c r="B4052" s="6" t="n">
        <v>184309</v>
      </c>
    </row>
    <row r="4053" spans="1:5">
      <c r="A4053" s="4" t="s">
        <v>694</v>
      </c>
      <c r="B4053" s="5" t="n">
        <v>2016</v>
      </c>
    </row>
    <row r="4054" spans="1:5">
      <c r="A4054" s="4" t="s">
        <v>695</v>
      </c>
      <c r="B4054" s="4" t="s">
        <v>374</v>
      </c>
    </row>
    <row r="4055" spans="1:5">
      <c r="A4055" s="4" t="s">
        <v>987</v>
      </c>
    </row>
    <row r="4056" spans="1:5">
      <c r="A4056" s="3" t="s">
        <v>684</v>
      </c>
    </row>
    <row r="4057" spans="1:5">
      <c r="A4057" s="4" t="s">
        <v>685</v>
      </c>
      <c r="B4057" s="6" t="n">
        <v>0</v>
      </c>
    </row>
    <row r="4058" spans="1:5">
      <c r="A4058" s="4" t="s">
        <v>686</v>
      </c>
      <c r="B4058" s="5" t="n">
        <v>944223</v>
      </c>
    </row>
    <row r="4059" spans="1:5">
      <c r="A4059" s="4" t="s">
        <v>687</v>
      </c>
      <c r="B4059" s="5" t="n">
        <v>2362540</v>
      </c>
    </row>
    <row r="4060" spans="1:5">
      <c r="A4060" s="4" t="s">
        <v>688</v>
      </c>
      <c r="B4060" s="5" t="n">
        <v>0</v>
      </c>
    </row>
    <row r="4061" spans="1:5">
      <c r="A4061" s="4" t="s">
        <v>689</v>
      </c>
      <c r="B4061" s="5" t="n">
        <v>944223</v>
      </c>
    </row>
    <row r="4062" spans="1:5">
      <c r="A4062" s="4" t="s">
        <v>690</v>
      </c>
      <c r="B4062" s="5" t="n">
        <v>2362540</v>
      </c>
    </row>
    <row r="4063" spans="1:5">
      <c r="A4063" s="4" t="s">
        <v>691</v>
      </c>
      <c r="B4063" s="5" t="n">
        <v>3306763</v>
      </c>
    </row>
    <row r="4064" spans="1:5">
      <c r="A4064" s="4" t="s">
        <v>692</v>
      </c>
      <c r="B4064" s="6" t="n">
        <v>88603</v>
      </c>
    </row>
    <row r="4065" spans="1:5">
      <c r="A4065" s="4" t="s">
        <v>694</v>
      </c>
      <c r="B4065" s="5" t="n">
        <v>2016</v>
      </c>
    </row>
    <row r="4066" spans="1:5">
      <c r="A4066" s="4" t="s">
        <v>695</v>
      </c>
      <c r="B4066" s="4" t="s">
        <v>374</v>
      </c>
    </row>
    <row r="4067" spans="1:5">
      <c r="A4067" s="4" t="s">
        <v>988</v>
      </c>
    </row>
    <row r="4068" spans="1:5">
      <c r="A4068" s="3" t="s">
        <v>684</v>
      </c>
    </row>
    <row r="4069" spans="1:5">
      <c r="A4069" s="4" t="s">
        <v>685</v>
      </c>
      <c r="B4069" s="6" t="n">
        <v>0</v>
      </c>
    </row>
    <row r="4070" spans="1:5">
      <c r="A4070" s="4" t="s">
        <v>686</v>
      </c>
      <c r="B4070" s="5" t="n">
        <v>250503</v>
      </c>
    </row>
    <row r="4071" spans="1:5">
      <c r="A4071" s="4" t="s">
        <v>687</v>
      </c>
      <c r="B4071" s="5" t="n">
        <v>1955918</v>
      </c>
    </row>
    <row r="4072" spans="1:5">
      <c r="A4072" s="4" t="s">
        <v>688</v>
      </c>
      <c r="B4072" s="5" t="n">
        <v>11886</v>
      </c>
    </row>
    <row r="4073" spans="1:5">
      <c r="A4073" s="4" t="s">
        <v>689</v>
      </c>
      <c r="B4073" s="5" t="n">
        <v>250503</v>
      </c>
    </row>
    <row r="4074" spans="1:5">
      <c r="A4074" s="4" t="s">
        <v>690</v>
      </c>
      <c r="B4074" s="5" t="n">
        <v>1967804</v>
      </c>
    </row>
    <row r="4075" spans="1:5">
      <c r="A4075" s="4" t="s">
        <v>691</v>
      </c>
      <c r="B4075" s="5" t="n">
        <v>2218307</v>
      </c>
    </row>
    <row r="4076" spans="1:5">
      <c r="A4076" s="4" t="s">
        <v>692</v>
      </c>
      <c r="B4076" s="6" t="n">
        <v>61107</v>
      </c>
    </row>
    <row r="4077" spans="1:5">
      <c r="A4077" s="4" t="s">
        <v>694</v>
      </c>
      <c r="B4077" s="5" t="n">
        <v>2016</v>
      </c>
    </row>
    <row r="4078" spans="1:5">
      <c r="A4078" s="4" t="s">
        <v>695</v>
      </c>
      <c r="B4078" s="4" t="s">
        <v>374</v>
      </c>
    </row>
    <row r="4079" spans="1:5">
      <c r="A4079" s="4" t="s">
        <v>989</v>
      </c>
    </row>
    <row r="4080" spans="1:5">
      <c r="A4080" s="3" t="s">
        <v>684</v>
      </c>
    </row>
    <row r="4081" spans="1:5">
      <c r="A4081" s="4" t="s">
        <v>685</v>
      </c>
      <c r="B4081" s="6" t="n">
        <v>0</v>
      </c>
    </row>
    <row r="4082" spans="1:5">
      <c r="A4082" s="4" t="s">
        <v>686</v>
      </c>
      <c r="B4082" s="5" t="n">
        <v>245312</v>
      </c>
    </row>
    <row r="4083" spans="1:5">
      <c r="A4083" s="4" t="s">
        <v>687</v>
      </c>
      <c r="B4083" s="5" t="n">
        <v>1063701</v>
      </c>
    </row>
    <row r="4084" spans="1:5">
      <c r="A4084" s="4" t="s">
        <v>688</v>
      </c>
      <c r="B4084" s="5" t="n">
        <v>0</v>
      </c>
    </row>
    <row r="4085" spans="1:5">
      <c r="A4085" s="4" t="s">
        <v>689</v>
      </c>
      <c r="B4085" s="5" t="n">
        <v>245312</v>
      </c>
    </row>
    <row r="4086" spans="1:5">
      <c r="A4086" s="4" t="s">
        <v>690</v>
      </c>
      <c r="B4086" s="5" t="n">
        <v>1063701</v>
      </c>
    </row>
    <row r="4087" spans="1:5">
      <c r="A4087" s="4" t="s">
        <v>691</v>
      </c>
      <c r="B4087" s="5" t="n">
        <v>1309013</v>
      </c>
    </row>
    <row r="4088" spans="1:5">
      <c r="A4088" s="4" t="s">
        <v>692</v>
      </c>
      <c r="B4088" s="6" t="n">
        <v>39883</v>
      </c>
    </row>
    <row r="4089" spans="1:5">
      <c r="A4089" s="4" t="s">
        <v>694</v>
      </c>
      <c r="B4089" s="5" t="n">
        <v>2016</v>
      </c>
    </row>
    <row r="4090" spans="1:5">
      <c r="A4090" s="4" t="s">
        <v>695</v>
      </c>
      <c r="B4090" s="4" t="s">
        <v>374</v>
      </c>
    </row>
    <row r="4091" spans="1:5">
      <c r="A4091" s="4" t="s">
        <v>990</v>
      </c>
    </row>
    <row r="4092" spans="1:5">
      <c r="A4092" s="3" t="s">
        <v>684</v>
      </c>
    </row>
    <row r="4093" spans="1:5">
      <c r="A4093" s="4" t="s">
        <v>685</v>
      </c>
      <c r="B4093" s="6" t="n">
        <v>0</v>
      </c>
    </row>
    <row r="4094" spans="1:5">
      <c r="A4094" s="4" t="s">
        <v>686</v>
      </c>
      <c r="B4094" s="5" t="n">
        <v>1501556</v>
      </c>
    </row>
    <row r="4095" spans="1:5">
      <c r="A4095" s="4" t="s">
        <v>687</v>
      </c>
      <c r="B4095" s="5" t="n">
        <v>2341031</v>
      </c>
    </row>
    <row r="4096" spans="1:5">
      <c r="A4096" s="4" t="s">
        <v>688</v>
      </c>
      <c r="B4096" s="5" t="n">
        <v>0</v>
      </c>
    </row>
    <row r="4097" spans="1:5">
      <c r="A4097" s="4" t="s">
        <v>689</v>
      </c>
      <c r="B4097" s="5" t="n">
        <v>1501556</v>
      </c>
    </row>
    <row r="4098" spans="1:5">
      <c r="A4098" s="4" t="s">
        <v>690</v>
      </c>
      <c r="B4098" s="5" t="n">
        <v>2341031</v>
      </c>
    </row>
    <row r="4099" spans="1:5">
      <c r="A4099" s="4" t="s">
        <v>691</v>
      </c>
      <c r="B4099" s="5" t="n">
        <v>3842587</v>
      </c>
    </row>
    <row r="4100" spans="1:5">
      <c r="A4100" s="4" t="s">
        <v>692</v>
      </c>
      <c r="B4100" s="6" t="n">
        <v>87799</v>
      </c>
    </row>
    <row r="4101" spans="1:5">
      <c r="A4101" s="4" t="s">
        <v>694</v>
      </c>
      <c r="B4101" s="5" t="n">
        <v>2016</v>
      </c>
    </row>
    <row r="4102" spans="1:5">
      <c r="A4102" s="4" t="s">
        <v>695</v>
      </c>
      <c r="B4102" s="4" t="s">
        <v>374</v>
      </c>
    </row>
    <row r="4103" spans="1:5">
      <c r="A4103" s="4" t="s">
        <v>991</v>
      </c>
    </row>
    <row r="4104" spans="1:5">
      <c r="A4104" s="3" t="s">
        <v>684</v>
      </c>
    </row>
    <row r="4105" spans="1:5">
      <c r="A4105" s="4" t="s">
        <v>685</v>
      </c>
      <c r="B4105" s="6" t="n">
        <v>0</v>
      </c>
    </row>
    <row r="4106" spans="1:5">
      <c r="A4106" s="4" t="s">
        <v>686</v>
      </c>
      <c r="B4106" s="5" t="n">
        <v>921043</v>
      </c>
    </row>
    <row r="4107" spans="1:5">
      <c r="A4107" s="4" t="s">
        <v>687</v>
      </c>
      <c r="B4107" s="5" t="n">
        <v>2434384</v>
      </c>
    </row>
    <row r="4108" spans="1:5">
      <c r="A4108" s="4" t="s">
        <v>688</v>
      </c>
      <c r="B4108" s="5" t="n">
        <v>5615</v>
      </c>
    </row>
    <row r="4109" spans="1:5">
      <c r="A4109" s="4" t="s">
        <v>689</v>
      </c>
      <c r="B4109" s="5" t="n">
        <v>921043</v>
      </c>
    </row>
    <row r="4110" spans="1:5">
      <c r="A4110" s="4" t="s">
        <v>690</v>
      </c>
      <c r="B4110" s="5" t="n">
        <v>2439999</v>
      </c>
    </row>
    <row r="4111" spans="1:5">
      <c r="A4111" s="4" t="s">
        <v>691</v>
      </c>
      <c r="B4111" s="5" t="n">
        <v>3361042</v>
      </c>
    </row>
    <row r="4112" spans="1:5">
      <c r="A4112" s="4" t="s">
        <v>692</v>
      </c>
      <c r="B4112" s="6" t="n">
        <v>91310</v>
      </c>
    </row>
    <row r="4113" spans="1:5">
      <c r="A4113" s="4" t="s">
        <v>694</v>
      </c>
      <c r="B4113" s="5" t="n">
        <v>2016</v>
      </c>
    </row>
    <row r="4114" spans="1:5">
      <c r="A4114" s="4" t="s">
        <v>695</v>
      </c>
      <c r="B4114" s="4" t="s">
        <v>374</v>
      </c>
    </row>
    <row r="4115" spans="1:5">
      <c r="A4115" s="4" t="s">
        <v>992</v>
      </c>
    </row>
    <row r="4116" spans="1:5">
      <c r="A4116" s="3" t="s">
        <v>684</v>
      </c>
    </row>
    <row r="4117" spans="1:5">
      <c r="A4117" s="4" t="s">
        <v>685</v>
      </c>
      <c r="B4117" s="6" t="n">
        <v>0</v>
      </c>
    </row>
    <row r="4118" spans="1:5">
      <c r="A4118" s="4" t="s">
        <v>686</v>
      </c>
      <c r="B4118" s="5" t="n">
        <v>1889732</v>
      </c>
    </row>
    <row r="4119" spans="1:5">
      <c r="A4119" s="4" t="s">
        <v>687</v>
      </c>
      <c r="B4119" s="5" t="n">
        <v>8121417</v>
      </c>
    </row>
    <row r="4120" spans="1:5">
      <c r="A4120" s="4" t="s">
        <v>688</v>
      </c>
      <c r="B4120" s="5" t="n">
        <v>55</v>
      </c>
    </row>
    <row r="4121" spans="1:5">
      <c r="A4121" s="4" t="s">
        <v>689</v>
      </c>
      <c r="B4121" s="5" t="n">
        <v>1889732</v>
      </c>
    </row>
    <row r="4122" spans="1:5">
      <c r="A4122" s="4" t="s">
        <v>690</v>
      </c>
      <c r="B4122" s="5" t="n">
        <v>8121472</v>
      </c>
    </row>
    <row r="4123" spans="1:5">
      <c r="A4123" s="4" t="s">
        <v>691</v>
      </c>
      <c r="B4123" s="5" t="n">
        <v>10011204</v>
      </c>
    </row>
    <row r="4124" spans="1:5">
      <c r="A4124" s="4" t="s">
        <v>692</v>
      </c>
      <c r="B4124" s="6" t="n">
        <v>270482</v>
      </c>
    </row>
    <row r="4125" spans="1:5">
      <c r="A4125" s="4" t="s">
        <v>694</v>
      </c>
      <c r="B4125" s="5" t="n">
        <v>2016</v>
      </c>
    </row>
    <row r="4126" spans="1:5">
      <c r="A4126" s="4" t="s">
        <v>695</v>
      </c>
      <c r="B4126" s="4" t="s">
        <v>374</v>
      </c>
    </row>
    <row r="4127" spans="1:5">
      <c r="A4127" s="4" t="s">
        <v>385</v>
      </c>
    </row>
    <row r="4128" spans="1:5">
      <c r="A4128" s="3" t="s">
        <v>684</v>
      </c>
    </row>
    <row r="4129" spans="1:5">
      <c r="A4129" s="4" t="s">
        <v>685</v>
      </c>
      <c r="B4129" s="6" t="n">
        <v>0</v>
      </c>
    </row>
    <row r="4130" spans="1:5">
      <c r="A4130" s="4" t="s">
        <v>686</v>
      </c>
      <c r="B4130" s="5" t="n">
        <v>4446648</v>
      </c>
    </row>
    <row r="4131" spans="1:5">
      <c r="A4131" s="4" t="s">
        <v>687</v>
      </c>
      <c r="B4131" s="5" t="n">
        <v>3178302</v>
      </c>
    </row>
    <row r="4132" spans="1:5">
      <c r="A4132" s="4" t="s">
        <v>688</v>
      </c>
      <c r="B4132" s="5" t="n">
        <v>2650</v>
      </c>
    </row>
    <row r="4133" spans="1:5">
      <c r="A4133" s="4" t="s">
        <v>689</v>
      </c>
      <c r="B4133" s="5" t="n">
        <v>4446648</v>
      </c>
    </row>
    <row r="4134" spans="1:5">
      <c r="A4134" s="4" t="s">
        <v>690</v>
      </c>
      <c r="B4134" s="5" t="n">
        <v>3180952</v>
      </c>
    </row>
    <row r="4135" spans="1:5">
      <c r="A4135" s="4" t="s">
        <v>691</v>
      </c>
      <c r="B4135" s="5" t="n">
        <v>7627600</v>
      </c>
    </row>
    <row r="4136" spans="1:5">
      <c r="A4136" s="4" t="s">
        <v>692</v>
      </c>
      <c r="B4136" s="6" t="n">
        <v>104137</v>
      </c>
    </row>
    <row r="4137" spans="1:5">
      <c r="A4137" s="4" t="s">
        <v>694</v>
      </c>
      <c r="B4137" s="5" t="n">
        <v>2016</v>
      </c>
    </row>
    <row r="4138" spans="1:5">
      <c r="A4138" s="4" t="s">
        <v>695</v>
      </c>
      <c r="B4138" s="4" t="s">
        <v>374</v>
      </c>
    </row>
    <row r="4139" spans="1:5">
      <c r="A4139" s="4" t="s">
        <v>993</v>
      </c>
    </row>
    <row r="4140" spans="1:5">
      <c r="A4140" s="3" t="s">
        <v>684</v>
      </c>
    </row>
    <row r="4141" spans="1:5">
      <c r="A4141" s="4" t="s">
        <v>685</v>
      </c>
      <c r="B4141" s="6" t="n">
        <v>0</v>
      </c>
    </row>
    <row r="4142" spans="1:5">
      <c r="A4142" s="4" t="s">
        <v>686</v>
      </c>
      <c r="B4142" s="5" t="n">
        <v>679206</v>
      </c>
    </row>
    <row r="4143" spans="1:5">
      <c r="A4143" s="4" t="s">
        <v>687</v>
      </c>
      <c r="B4143" s="5" t="n">
        <v>1040737</v>
      </c>
    </row>
    <row r="4144" spans="1:5">
      <c r="A4144" s="4" t="s">
        <v>688</v>
      </c>
      <c r="B4144" s="5" t="n">
        <v>3062</v>
      </c>
    </row>
    <row r="4145" spans="1:5">
      <c r="A4145" s="4" t="s">
        <v>689</v>
      </c>
      <c r="B4145" s="5" t="n">
        <v>679206</v>
      </c>
    </row>
    <row r="4146" spans="1:5">
      <c r="A4146" s="4" t="s">
        <v>690</v>
      </c>
      <c r="B4146" s="5" t="n">
        <v>1043799</v>
      </c>
    </row>
    <row r="4147" spans="1:5">
      <c r="A4147" s="4" t="s">
        <v>691</v>
      </c>
      <c r="B4147" s="5" t="n">
        <v>1723005</v>
      </c>
    </row>
    <row r="4148" spans="1:5">
      <c r="A4148" s="4" t="s">
        <v>692</v>
      </c>
      <c r="B4148" s="6" t="n">
        <v>37858</v>
      </c>
    </row>
    <row r="4149" spans="1:5">
      <c r="A4149" s="4" t="s">
        <v>694</v>
      </c>
      <c r="B4149" s="5" t="n">
        <v>2016</v>
      </c>
    </row>
    <row r="4150" spans="1:5">
      <c r="A4150" s="4" t="s">
        <v>695</v>
      </c>
      <c r="B4150" s="4" t="s">
        <v>374</v>
      </c>
    </row>
    <row r="4151" spans="1:5">
      <c r="A4151" s="4" t="s">
        <v>994</v>
      </c>
    </row>
    <row r="4152" spans="1:5">
      <c r="A4152" s="3" t="s">
        <v>684</v>
      </c>
    </row>
    <row r="4153" spans="1:5">
      <c r="A4153" s="4" t="s">
        <v>685</v>
      </c>
      <c r="B4153" s="6" t="n">
        <v>0</v>
      </c>
    </row>
    <row r="4154" spans="1:5">
      <c r="A4154" s="4" t="s">
        <v>686</v>
      </c>
      <c r="B4154" s="5" t="n">
        <v>1692785</v>
      </c>
    </row>
    <row r="4155" spans="1:5">
      <c r="A4155" s="4" t="s">
        <v>687</v>
      </c>
      <c r="B4155" s="5" t="n">
        <v>5874584</v>
      </c>
    </row>
    <row r="4156" spans="1:5">
      <c r="A4156" s="4" t="s">
        <v>688</v>
      </c>
      <c r="B4156" s="5" t="n">
        <v>40450</v>
      </c>
    </row>
    <row r="4157" spans="1:5">
      <c r="A4157" s="4" t="s">
        <v>689</v>
      </c>
      <c r="B4157" s="5" t="n">
        <v>1692785</v>
      </c>
    </row>
    <row r="4158" spans="1:5">
      <c r="A4158" s="4" t="s">
        <v>690</v>
      </c>
      <c r="B4158" s="5" t="n">
        <v>5915034</v>
      </c>
    </row>
    <row r="4159" spans="1:5">
      <c r="A4159" s="4" t="s">
        <v>691</v>
      </c>
      <c r="B4159" s="5" t="n">
        <v>7607819</v>
      </c>
    </row>
    <row r="4160" spans="1:5">
      <c r="A4160" s="4" t="s">
        <v>692</v>
      </c>
      <c r="B4160" s="6" t="n">
        <v>208176</v>
      </c>
    </row>
    <row r="4161" spans="1:5">
      <c r="A4161" s="4" t="s">
        <v>694</v>
      </c>
      <c r="B4161" s="5" t="n">
        <v>2016</v>
      </c>
    </row>
    <row r="4162" spans="1:5">
      <c r="A4162" s="4" t="s">
        <v>695</v>
      </c>
      <c r="B4162" s="4" t="s">
        <v>374</v>
      </c>
    </row>
    <row r="4163" spans="1:5">
      <c r="A4163" s="4" t="s">
        <v>995</v>
      </c>
    </row>
    <row r="4164" spans="1:5">
      <c r="A4164" s="3" t="s">
        <v>684</v>
      </c>
    </row>
    <row r="4165" spans="1:5">
      <c r="A4165" s="4" t="s">
        <v>685</v>
      </c>
      <c r="B4165" s="6" t="n">
        <v>0</v>
      </c>
    </row>
    <row r="4166" spans="1:5">
      <c r="A4166" s="4" t="s">
        <v>686</v>
      </c>
      <c r="B4166" s="5" t="n">
        <v>313107</v>
      </c>
    </row>
    <row r="4167" spans="1:5">
      <c r="A4167" s="4" t="s">
        <v>687</v>
      </c>
      <c r="B4167" s="5" t="n">
        <v>1009161</v>
      </c>
    </row>
    <row r="4168" spans="1:5">
      <c r="A4168" s="4" t="s">
        <v>688</v>
      </c>
      <c r="B4168" s="5" t="n">
        <v>13030</v>
      </c>
    </row>
    <row r="4169" spans="1:5">
      <c r="A4169" s="4" t="s">
        <v>689</v>
      </c>
      <c r="B4169" s="5" t="n">
        <v>313107</v>
      </c>
    </row>
    <row r="4170" spans="1:5">
      <c r="A4170" s="4" t="s">
        <v>690</v>
      </c>
      <c r="B4170" s="5" t="n">
        <v>1022191</v>
      </c>
    </row>
    <row r="4171" spans="1:5">
      <c r="A4171" s="4" t="s">
        <v>691</v>
      </c>
      <c r="B4171" s="5" t="n">
        <v>1335298</v>
      </c>
    </row>
    <row r="4172" spans="1:5">
      <c r="A4172" s="4" t="s">
        <v>692</v>
      </c>
      <c r="B4172" s="6" t="n">
        <v>44151</v>
      </c>
    </row>
    <row r="4173" spans="1:5">
      <c r="A4173" s="4" t="s">
        <v>694</v>
      </c>
      <c r="B4173" s="5" t="n">
        <v>2016</v>
      </c>
    </row>
    <row r="4174" spans="1:5">
      <c r="A4174" s="4" t="s">
        <v>695</v>
      </c>
      <c r="B4174" s="4" t="s">
        <v>374</v>
      </c>
    </row>
    <row r="4175" spans="1:5">
      <c r="A4175" s="4" t="s">
        <v>996</v>
      </c>
    </row>
    <row r="4176" spans="1:5">
      <c r="A4176" s="3" t="s">
        <v>684</v>
      </c>
    </row>
    <row r="4177" spans="1:5">
      <c r="A4177" s="4" t="s">
        <v>685</v>
      </c>
      <c r="B4177" s="6" t="n">
        <v>0</v>
      </c>
    </row>
    <row r="4178" spans="1:5">
      <c r="A4178" s="4" t="s">
        <v>686</v>
      </c>
      <c r="B4178" s="5" t="n">
        <v>1076745</v>
      </c>
    </row>
    <row r="4179" spans="1:5">
      <c r="A4179" s="4" t="s">
        <v>687</v>
      </c>
      <c r="B4179" s="5" t="n">
        <v>14904</v>
      </c>
    </row>
    <row r="4180" spans="1:5">
      <c r="A4180" s="4" t="s">
        <v>688</v>
      </c>
      <c r="B4180" s="5" t="n">
        <v>0</v>
      </c>
    </row>
    <row r="4181" spans="1:5">
      <c r="A4181" s="4" t="s">
        <v>689</v>
      </c>
      <c r="B4181" s="5" t="n">
        <v>1076745</v>
      </c>
    </row>
    <row r="4182" spans="1:5">
      <c r="A4182" s="4" t="s">
        <v>690</v>
      </c>
      <c r="B4182" s="5" t="n">
        <v>14904</v>
      </c>
    </row>
    <row r="4183" spans="1:5">
      <c r="A4183" s="4" t="s">
        <v>691</v>
      </c>
      <c r="B4183" s="5" t="n">
        <v>1091649</v>
      </c>
    </row>
    <row r="4184" spans="1:5">
      <c r="A4184" s="4" t="s">
        <v>692</v>
      </c>
      <c r="B4184" s="6" t="n">
        <v>526</v>
      </c>
    </row>
    <row r="4185" spans="1:5">
      <c r="A4185" s="4" t="s">
        <v>694</v>
      </c>
      <c r="B4185" s="5" t="n">
        <v>2016</v>
      </c>
    </row>
    <row r="4186" spans="1:5">
      <c r="A4186" s="4" t="s">
        <v>695</v>
      </c>
      <c r="B4186" s="4" t="s">
        <v>374</v>
      </c>
    </row>
    <row r="4187" spans="1:5">
      <c r="A4187" s="4" t="s">
        <v>997</v>
      </c>
    </row>
    <row r="4188" spans="1:5">
      <c r="A4188" s="3" t="s">
        <v>684</v>
      </c>
    </row>
    <row r="4189" spans="1:5">
      <c r="A4189" s="4" t="s">
        <v>685</v>
      </c>
      <c r="B4189" s="6" t="n">
        <v>0</v>
      </c>
    </row>
    <row r="4190" spans="1:5">
      <c r="A4190" s="4" t="s">
        <v>686</v>
      </c>
      <c r="B4190" s="5" t="n">
        <v>816072</v>
      </c>
    </row>
    <row r="4191" spans="1:5">
      <c r="A4191" s="4" t="s">
        <v>687</v>
      </c>
      <c r="B4191" s="5" t="n">
        <v>0</v>
      </c>
    </row>
    <row r="4192" spans="1:5">
      <c r="A4192" s="4" t="s">
        <v>688</v>
      </c>
      <c r="B4192" s="5" t="n">
        <v>0</v>
      </c>
    </row>
    <row r="4193" spans="1:5">
      <c r="A4193" s="4" t="s">
        <v>689</v>
      </c>
      <c r="B4193" s="5" t="n">
        <v>816072</v>
      </c>
    </row>
    <row r="4194" spans="1:5">
      <c r="A4194" s="4" t="s">
        <v>690</v>
      </c>
      <c r="B4194" s="5" t="n">
        <v>0</v>
      </c>
    </row>
    <row r="4195" spans="1:5">
      <c r="A4195" s="4" t="s">
        <v>691</v>
      </c>
      <c r="B4195" s="5" t="n">
        <v>816072</v>
      </c>
    </row>
    <row r="4196" spans="1:5">
      <c r="A4196" s="4" t="s">
        <v>692</v>
      </c>
      <c r="B4196" s="6" t="n">
        <v>0</v>
      </c>
    </row>
    <row r="4197" spans="1:5">
      <c r="A4197" s="4" t="s">
        <v>694</v>
      </c>
      <c r="B4197" s="5" t="n">
        <v>2016</v>
      </c>
    </row>
    <row r="4198" spans="1:5">
      <c r="A4198" s="4" t="s">
        <v>695</v>
      </c>
      <c r="B4198" s="4" t="s">
        <v>374</v>
      </c>
    </row>
    <row r="4199" spans="1:5">
      <c r="A4199" s="4" t="s">
        <v>998</v>
      </c>
    </row>
    <row r="4200" spans="1:5">
      <c r="A4200" s="3" t="s">
        <v>684</v>
      </c>
    </row>
    <row r="4201" spans="1:5">
      <c r="A4201" s="4" t="s">
        <v>685</v>
      </c>
      <c r="B4201" s="6" t="n">
        <v>0</v>
      </c>
    </row>
    <row r="4202" spans="1:5">
      <c r="A4202" s="4" t="s">
        <v>686</v>
      </c>
      <c r="B4202" s="5" t="n">
        <v>879237</v>
      </c>
    </row>
    <row r="4203" spans="1:5">
      <c r="A4203" s="4" t="s">
        <v>687</v>
      </c>
      <c r="B4203" s="5" t="n">
        <v>4467960</v>
      </c>
    </row>
    <row r="4204" spans="1:5">
      <c r="A4204" s="4" t="s">
        <v>688</v>
      </c>
      <c r="B4204" s="5" t="n">
        <v>0</v>
      </c>
    </row>
    <row r="4205" spans="1:5">
      <c r="A4205" s="4" t="s">
        <v>689</v>
      </c>
      <c r="B4205" s="5" t="n">
        <v>879237</v>
      </c>
    </row>
    <row r="4206" spans="1:5">
      <c r="A4206" s="4" t="s">
        <v>690</v>
      </c>
      <c r="B4206" s="5" t="n">
        <v>4467960</v>
      </c>
    </row>
    <row r="4207" spans="1:5">
      <c r="A4207" s="4" t="s">
        <v>691</v>
      </c>
      <c r="B4207" s="5" t="n">
        <v>5347197</v>
      </c>
    </row>
    <row r="4208" spans="1:5">
      <c r="A4208" s="4" t="s">
        <v>692</v>
      </c>
      <c r="B4208" s="6" t="n">
        <v>148764</v>
      </c>
    </row>
    <row r="4209" spans="1:5">
      <c r="A4209" s="4" t="s">
        <v>694</v>
      </c>
      <c r="B4209" s="5" t="n">
        <v>2016</v>
      </c>
    </row>
    <row r="4210" spans="1:5">
      <c r="A4210" s="4" t="s">
        <v>695</v>
      </c>
      <c r="B4210" s="4" t="s">
        <v>374</v>
      </c>
    </row>
    <row r="4211" spans="1:5">
      <c r="A4211" s="4" t="s">
        <v>999</v>
      </c>
    </row>
    <row r="4212" spans="1:5">
      <c r="A4212" s="3" t="s">
        <v>684</v>
      </c>
    </row>
    <row r="4213" spans="1:5">
      <c r="A4213" s="4" t="s">
        <v>685</v>
      </c>
      <c r="B4213" s="6" t="n">
        <v>0</v>
      </c>
    </row>
    <row r="4214" spans="1:5">
      <c r="A4214" s="4" t="s">
        <v>686</v>
      </c>
      <c r="B4214" s="5" t="n">
        <v>487277</v>
      </c>
    </row>
    <row r="4215" spans="1:5">
      <c r="A4215" s="4" t="s">
        <v>687</v>
      </c>
      <c r="B4215" s="5" t="n">
        <v>3082180</v>
      </c>
    </row>
    <row r="4216" spans="1:5">
      <c r="A4216" s="4" t="s">
        <v>688</v>
      </c>
      <c r="B4216" s="5" t="n">
        <v>41775</v>
      </c>
    </row>
    <row r="4217" spans="1:5">
      <c r="A4217" s="4" t="s">
        <v>689</v>
      </c>
      <c r="B4217" s="5" t="n">
        <v>487277</v>
      </c>
    </row>
    <row r="4218" spans="1:5">
      <c r="A4218" s="4" t="s">
        <v>690</v>
      </c>
      <c r="B4218" s="5" t="n">
        <v>3123955</v>
      </c>
    </row>
    <row r="4219" spans="1:5">
      <c r="A4219" s="4" t="s">
        <v>691</v>
      </c>
      <c r="B4219" s="5" t="n">
        <v>3611232</v>
      </c>
    </row>
    <row r="4220" spans="1:5">
      <c r="A4220" s="4" t="s">
        <v>692</v>
      </c>
      <c r="B4220" s="6" t="n">
        <v>141924</v>
      </c>
    </row>
    <row r="4221" spans="1:5">
      <c r="A4221" s="4" t="s">
        <v>694</v>
      </c>
      <c r="B4221" s="5" t="n">
        <v>2016</v>
      </c>
    </row>
    <row r="4222" spans="1:5">
      <c r="A4222" s="4" t="s">
        <v>695</v>
      </c>
      <c r="B4222" s="4" t="s">
        <v>374</v>
      </c>
    </row>
    <row r="4223" spans="1:5">
      <c r="A4223" s="4" t="s">
        <v>1000</v>
      </c>
    </row>
    <row r="4224" spans="1:5">
      <c r="A4224" s="3" t="s">
        <v>684</v>
      </c>
    </row>
    <row r="4225" spans="1:5">
      <c r="A4225" s="4" t="s">
        <v>685</v>
      </c>
      <c r="B4225" s="6" t="n">
        <v>0</v>
      </c>
    </row>
    <row r="4226" spans="1:5">
      <c r="A4226" s="4" t="s">
        <v>686</v>
      </c>
      <c r="B4226" s="5" t="n">
        <v>148407</v>
      </c>
    </row>
    <row r="4227" spans="1:5">
      <c r="A4227" s="4" t="s">
        <v>687</v>
      </c>
      <c r="B4227" s="5" t="n">
        <v>641820</v>
      </c>
    </row>
    <row r="4228" spans="1:5">
      <c r="A4228" s="4" t="s">
        <v>688</v>
      </c>
      <c r="B4228" s="5" t="n">
        <v>0</v>
      </c>
    </row>
    <row r="4229" spans="1:5">
      <c r="A4229" s="4" t="s">
        <v>689</v>
      </c>
      <c r="B4229" s="5" t="n">
        <v>148407</v>
      </c>
    </row>
    <row r="4230" spans="1:5">
      <c r="A4230" s="4" t="s">
        <v>690</v>
      </c>
      <c r="B4230" s="5" t="n">
        <v>641820</v>
      </c>
    </row>
    <row r="4231" spans="1:5">
      <c r="A4231" s="4" t="s">
        <v>691</v>
      </c>
      <c r="B4231" s="5" t="n">
        <v>790227</v>
      </c>
    </row>
    <row r="4232" spans="1:5">
      <c r="A4232" s="4" t="s">
        <v>692</v>
      </c>
      <c r="B4232" s="6" t="n">
        <v>10666</v>
      </c>
    </row>
    <row r="4233" spans="1:5">
      <c r="A4233" s="4" t="s">
        <v>694</v>
      </c>
      <c r="B4233" s="5" t="n">
        <v>2017</v>
      </c>
    </row>
    <row r="4234" spans="1:5">
      <c r="A4234" s="4" t="s">
        <v>695</v>
      </c>
      <c r="B4234" s="4" t="s">
        <v>374</v>
      </c>
    </row>
    <row r="4235" spans="1:5">
      <c r="A4235" s="4" t="s">
        <v>1000</v>
      </c>
    </row>
    <row r="4236" spans="1:5">
      <c r="A4236" s="3" t="s">
        <v>684</v>
      </c>
    </row>
    <row r="4237" spans="1:5">
      <c r="A4237" s="4" t="s">
        <v>685</v>
      </c>
      <c r="B4237" s="6" t="n">
        <v>0</v>
      </c>
    </row>
    <row r="4238" spans="1:5">
      <c r="A4238" s="4" t="s">
        <v>686</v>
      </c>
      <c r="B4238" s="5" t="n">
        <v>255786</v>
      </c>
    </row>
    <row r="4239" spans="1:5">
      <c r="A4239" s="4" t="s">
        <v>687</v>
      </c>
      <c r="B4239" s="5" t="n">
        <v>7273871</v>
      </c>
    </row>
    <row r="4240" spans="1:5">
      <c r="A4240" s="4" t="s">
        <v>688</v>
      </c>
      <c r="B4240" s="5" t="n">
        <v>0</v>
      </c>
    </row>
    <row r="4241" spans="1:5">
      <c r="A4241" s="4" t="s">
        <v>689</v>
      </c>
      <c r="B4241" s="5" t="n">
        <v>255786</v>
      </c>
    </row>
    <row r="4242" spans="1:5">
      <c r="A4242" s="4" t="s">
        <v>690</v>
      </c>
      <c r="B4242" s="5" t="n">
        <v>7273871</v>
      </c>
    </row>
    <row r="4243" spans="1:5">
      <c r="A4243" s="4" t="s">
        <v>691</v>
      </c>
      <c r="B4243" s="5" t="n">
        <v>7529657</v>
      </c>
    </row>
    <row r="4244" spans="1:5">
      <c r="A4244" s="4" t="s">
        <v>692</v>
      </c>
      <c r="B4244" s="6" t="n">
        <v>121231</v>
      </c>
    </row>
    <row r="4245" spans="1:5">
      <c r="A4245" s="4" t="s">
        <v>694</v>
      </c>
      <c r="B4245" s="5" t="n">
        <v>2017</v>
      </c>
    </row>
    <row r="4246" spans="1:5">
      <c r="A4246" s="4" t="s">
        <v>695</v>
      </c>
      <c r="B4246" s="4" t="s">
        <v>374</v>
      </c>
    </row>
    <row r="4247" spans="1:5">
      <c r="A4247" s="4" t="s">
        <v>1000</v>
      </c>
    </row>
    <row r="4248" spans="1:5">
      <c r="A4248" s="3" t="s">
        <v>684</v>
      </c>
    </row>
    <row r="4249" spans="1:5">
      <c r="A4249" s="4" t="s">
        <v>685</v>
      </c>
      <c r="B4249" s="6" t="n">
        <v>0</v>
      </c>
    </row>
    <row r="4250" spans="1:5">
      <c r="A4250" s="4" t="s">
        <v>686</v>
      </c>
      <c r="B4250" s="5" t="n">
        <v>24875</v>
      </c>
    </row>
    <row r="4251" spans="1:5">
      <c r="A4251" s="4" t="s">
        <v>687</v>
      </c>
      <c r="B4251" s="5" t="n">
        <v>600936</v>
      </c>
    </row>
    <row r="4252" spans="1:5">
      <c r="A4252" s="4" t="s">
        <v>688</v>
      </c>
      <c r="B4252" s="5" t="n">
        <v>0</v>
      </c>
    </row>
    <row r="4253" spans="1:5">
      <c r="A4253" s="4" t="s">
        <v>689</v>
      </c>
      <c r="B4253" s="5" t="n">
        <v>24875</v>
      </c>
    </row>
    <row r="4254" spans="1:5">
      <c r="A4254" s="4" t="s">
        <v>690</v>
      </c>
      <c r="B4254" s="5" t="n">
        <v>600936</v>
      </c>
    </row>
    <row r="4255" spans="1:5">
      <c r="A4255" s="4" t="s">
        <v>691</v>
      </c>
      <c r="B4255" s="5" t="n">
        <v>625811</v>
      </c>
    </row>
    <row r="4256" spans="1:5">
      <c r="A4256" s="4" t="s">
        <v>692</v>
      </c>
      <c r="B4256" s="6" t="n">
        <v>10016</v>
      </c>
    </row>
    <row r="4257" spans="1:5">
      <c r="A4257" s="4" t="s">
        <v>694</v>
      </c>
      <c r="B4257" s="5" t="n">
        <v>2017</v>
      </c>
    </row>
    <row r="4258" spans="1:5">
      <c r="A4258" s="4" t="s">
        <v>695</v>
      </c>
      <c r="B4258" s="4" t="s">
        <v>374</v>
      </c>
    </row>
    <row r="4259" spans="1:5">
      <c r="A4259" s="4" t="s">
        <v>1001</v>
      </c>
    </row>
    <row r="4260" spans="1:5">
      <c r="A4260" s="3" t="s">
        <v>684</v>
      </c>
    </row>
    <row r="4261" spans="1:5">
      <c r="A4261" s="4" t="s">
        <v>685</v>
      </c>
      <c r="B4261" s="6" t="n">
        <v>0</v>
      </c>
    </row>
    <row r="4262" spans="1:5">
      <c r="A4262" s="4" t="s">
        <v>686</v>
      </c>
      <c r="B4262" s="5" t="n">
        <v>3656554</v>
      </c>
    </row>
    <row r="4263" spans="1:5">
      <c r="A4263" s="4" t="s">
        <v>687</v>
      </c>
      <c r="B4263" s="5" t="n">
        <v>3219456</v>
      </c>
    </row>
    <row r="4264" spans="1:5">
      <c r="A4264" s="4" t="s">
        <v>688</v>
      </c>
      <c r="B4264" s="5" t="n">
        <v>0</v>
      </c>
    </row>
    <row r="4265" spans="1:5">
      <c r="A4265" s="4" t="s">
        <v>689</v>
      </c>
      <c r="B4265" s="5" t="n">
        <v>3656554</v>
      </c>
    </row>
    <row r="4266" spans="1:5">
      <c r="A4266" s="4" t="s">
        <v>690</v>
      </c>
      <c r="B4266" s="5" t="n">
        <v>3219456</v>
      </c>
    </row>
    <row r="4267" spans="1:5">
      <c r="A4267" s="4" t="s">
        <v>691</v>
      </c>
      <c r="B4267" s="5" t="n">
        <v>6876010</v>
      </c>
    </row>
    <row r="4268" spans="1:5">
      <c r="A4268" s="4" t="s">
        <v>692</v>
      </c>
      <c r="B4268" s="6" t="n">
        <v>17989</v>
      </c>
    </row>
    <row r="4269" spans="1:5">
      <c r="A4269" s="4" t="s">
        <v>694</v>
      </c>
      <c r="B4269" s="5" t="n">
        <v>2017</v>
      </c>
    </row>
    <row r="4270" spans="1:5">
      <c r="A4270" s="4" t="s">
        <v>695</v>
      </c>
      <c r="B4270" s="4" t="s">
        <v>374</v>
      </c>
    </row>
    <row r="4271" spans="1:5">
      <c r="A4271" s="4" t="s">
        <v>1002</v>
      </c>
    </row>
    <row r="4272" spans="1:5">
      <c r="A4272" s="3" t="s">
        <v>684</v>
      </c>
    </row>
    <row r="4273" spans="1:5">
      <c r="A4273" s="4" t="s">
        <v>685</v>
      </c>
      <c r="B4273" s="6" t="n">
        <v>0</v>
      </c>
    </row>
    <row r="4274" spans="1:5">
      <c r="A4274" s="4" t="s">
        <v>686</v>
      </c>
      <c r="B4274" s="5" t="n">
        <v>949519</v>
      </c>
    </row>
    <row r="4275" spans="1:5">
      <c r="A4275" s="4" t="s">
        <v>687</v>
      </c>
      <c r="B4275" s="5" t="n">
        <v>1435056</v>
      </c>
    </row>
    <row r="4276" spans="1:5">
      <c r="A4276" s="4" t="s">
        <v>688</v>
      </c>
      <c r="B4276" s="5" t="n">
        <v>0</v>
      </c>
    </row>
    <row r="4277" spans="1:5">
      <c r="A4277" s="4" t="s">
        <v>689</v>
      </c>
      <c r="B4277" s="5" t="n">
        <v>949519</v>
      </c>
    </row>
    <row r="4278" spans="1:5">
      <c r="A4278" s="4" t="s">
        <v>690</v>
      </c>
      <c r="B4278" s="5" t="n">
        <v>1435056</v>
      </c>
    </row>
    <row r="4279" spans="1:5">
      <c r="A4279" s="4" t="s">
        <v>691</v>
      </c>
      <c r="B4279" s="5" t="n">
        <v>2384575</v>
      </c>
    </row>
    <row r="4280" spans="1:5">
      <c r="A4280" s="4" t="s">
        <v>692</v>
      </c>
      <c r="B4280" s="6" t="n">
        <v>0</v>
      </c>
    </row>
    <row r="4281" spans="1:5">
      <c r="A4281" s="4" t="s">
        <v>694</v>
      </c>
      <c r="B4281" s="5" t="n">
        <v>2017</v>
      </c>
    </row>
    <row r="4282" spans="1:5">
      <c r="A4282" s="4" t="s">
        <v>695</v>
      </c>
      <c r="B4282" s="4" t="s">
        <v>374</v>
      </c>
    </row>
    <row r="4283" spans="1:5">
      <c r="A4283" s="4" t="s">
        <v>1003</v>
      </c>
    </row>
    <row r="4284" spans="1:5">
      <c r="A4284" s="3" t="s">
        <v>684</v>
      </c>
    </row>
    <row r="4285" spans="1:5">
      <c r="A4285" s="4" t="s">
        <v>685</v>
      </c>
      <c r="B4285" s="6" t="n">
        <v>0</v>
      </c>
    </row>
    <row r="4286" spans="1:5">
      <c r="A4286" s="4" t="s">
        <v>686</v>
      </c>
      <c r="B4286" s="5" t="n">
        <v>1088181</v>
      </c>
    </row>
    <row r="4287" spans="1:5">
      <c r="A4287" s="4" t="s">
        <v>687</v>
      </c>
      <c r="B4287" s="5" t="n">
        <v>1287837</v>
      </c>
    </row>
    <row r="4288" spans="1:5">
      <c r="A4288" s="4" t="s">
        <v>688</v>
      </c>
      <c r="B4288" s="5" t="n">
        <v>0</v>
      </c>
    </row>
    <row r="4289" spans="1:5">
      <c r="A4289" s="4" t="s">
        <v>689</v>
      </c>
      <c r="B4289" s="5" t="n">
        <v>1088181</v>
      </c>
    </row>
    <row r="4290" spans="1:5">
      <c r="A4290" s="4" t="s">
        <v>690</v>
      </c>
      <c r="B4290" s="5" t="n">
        <v>1287837</v>
      </c>
    </row>
    <row r="4291" spans="1:5">
      <c r="A4291" s="4" t="s">
        <v>691</v>
      </c>
      <c r="B4291" s="5" t="n">
        <v>2376018</v>
      </c>
    </row>
    <row r="4292" spans="1:5">
      <c r="A4292" s="4" t="s">
        <v>692</v>
      </c>
      <c r="B4292" s="6" t="n">
        <v>0</v>
      </c>
    </row>
    <row r="4293" spans="1:5">
      <c r="A4293" s="4" t="s">
        <v>694</v>
      </c>
      <c r="B4293" s="5" t="n">
        <v>2017</v>
      </c>
    </row>
    <row r="4294" spans="1:5">
      <c r="A4294" s="4" t="s">
        <v>695</v>
      </c>
      <c r="B4294" s="4" t="s">
        <v>374</v>
      </c>
    </row>
    <row r="4295" spans="1:5">
      <c r="A4295" s="4" t="s">
        <v>1004</v>
      </c>
    </row>
    <row r="4296" spans="1:5">
      <c r="A4296" s="3" t="s">
        <v>684</v>
      </c>
    </row>
    <row r="4297" spans="1:5">
      <c r="A4297" s="4" t="s">
        <v>685</v>
      </c>
      <c r="B4297" s="6" t="n">
        <v>0</v>
      </c>
    </row>
    <row r="4298" spans="1:5">
      <c r="A4298" s="4" t="s">
        <v>686</v>
      </c>
      <c r="B4298" s="5" t="n">
        <v>3501109</v>
      </c>
    </row>
    <row r="4299" spans="1:5">
      <c r="A4299" s="4" t="s">
        <v>687</v>
      </c>
      <c r="B4299" s="5" t="n">
        <v>0</v>
      </c>
    </row>
    <row r="4300" spans="1:5">
      <c r="A4300" s="4" t="s">
        <v>688</v>
      </c>
      <c r="B4300" s="5" t="n">
        <v>0</v>
      </c>
    </row>
    <row r="4301" spans="1:5">
      <c r="A4301" s="4" t="s">
        <v>689</v>
      </c>
      <c r="B4301" s="5" t="n">
        <v>3501109</v>
      </c>
    </row>
    <row r="4302" spans="1:5">
      <c r="A4302" s="4" t="s">
        <v>690</v>
      </c>
      <c r="B4302" s="5" t="n">
        <v>0</v>
      </c>
    </row>
    <row r="4303" spans="1:5">
      <c r="A4303" s="4" t="s">
        <v>691</v>
      </c>
      <c r="B4303" s="5" t="n">
        <v>3501109</v>
      </c>
    </row>
    <row r="4304" spans="1:5">
      <c r="A4304" s="4" t="s">
        <v>692</v>
      </c>
      <c r="B4304" s="6" t="n">
        <v>0</v>
      </c>
    </row>
    <row r="4305" spans="1:5">
      <c r="A4305" s="4" t="s">
        <v>694</v>
      </c>
      <c r="B4305" s="5" t="n">
        <v>2017</v>
      </c>
    </row>
    <row r="4306" spans="1:5">
      <c r="A4306" s="4" t="s">
        <v>695</v>
      </c>
      <c r="B4306" s="4" t="s">
        <v>374</v>
      </c>
    </row>
    <row r="4307" spans="1:5">
      <c r="A4307" s="4" t="s">
        <v>1005</v>
      </c>
    </row>
    <row r="4308" spans="1:5">
      <c r="A4308" s="3" t="s">
        <v>684</v>
      </c>
    </row>
    <row r="4309" spans="1:5">
      <c r="A4309" s="4" t="s">
        <v>685</v>
      </c>
      <c r="B4309" s="6" t="n">
        <v>0</v>
      </c>
    </row>
    <row r="4310" spans="1:5">
      <c r="A4310" s="4" t="s">
        <v>686</v>
      </c>
      <c r="B4310" s="5" t="n">
        <v>2298885</v>
      </c>
    </row>
    <row r="4311" spans="1:5">
      <c r="A4311" s="4" t="s">
        <v>687</v>
      </c>
      <c r="B4311" s="5" t="n">
        <v>2894565</v>
      </c>
    </row>
    <row r="4312" spans="1:5">
      <c r="A4312" s="4" t="s">
        <v>688</v>
      </c>
      <c r="B4312" s="5" t="n">
        <v>0</v>
      </c>
    </row>
    <row r="4313" spans="1:5">
      <c r="A4313" s="4" t="s">
        <v>689</v>
      </c>
      <c r="B4313" s="5" t="n">
        <v>2298885</v>
      </c>
    </row>
    <row r="4314" spans="1:5">
      <c r="A4314" s="4" t="s">
        <v>690</v>
      </c>
      <c r="B4314" s="5" t="n">
        <v>2894565</v>
      </c>
    </row>
    <row r="4315" spans="1:5">
      <c r="A4315" s="4" t="s">
        <v>691</v>
      </c>
      <c r="B4315" s="5" t="n">
        <v>5193450</v>
      </c>
    </row>
    <row r="4316" spans="1:5">
      <c r="A4316" s="4" t="s">
        <v>692</v>
      </c>
      <c r="B4316" s="6" t="n">
        <v>6030</v>
      </c>
    </row>
    <row r="4317" spans="1:5">
      <c r="A4317" s="4" t="s">
        <v>694</v>
      </c>
      <c r="B4317" s="5" t="n">
        <v>2017</v>
      </c>
    </row>
    <row r="4318" spans="1:5">
      <c r="A4318" s="4" t="s">
        <v>695</v>
      </c>
      <c r="B4318" s="4" t="s">
        <v>374</v>
      </c>
    </row>
    <row r="4319" spans="1:5">
      <c r="A4319" s="4" t="s">
        <v>1006</v>
      </c>
    </row>
    <row r="4320" spans="1:5">
      <c r="A4320" s="3" t="s">
        <v>684</v>
      </c>
    </row>
    <row r="4321" spans="1:5">
      <c r="A4321" s="4" t="s">
        <v>685</v>
      </c>
      <c r="B4321" s="6" t="n">
        <v>0</v>
      </c>
    </row>
    <row r="4322" spans="1:5">
      <c r="A4322" s="4" t="s">
        <v>686</v>
      </c>
      <c r="B4322" s="5" t="n">
        <v>214858</v>
      </c>
    </row>
    <row r="4323" spans="1:5">
      <c r="A4323" s="4" t="s">
        <v>687</v>
      </c>
      <c r="B4323" s="5" t="n">
        <v>2304095</v>
      </c>
    </row>
    <row r="4324" spans="1:5">
      <c r="A4324" s="4" t="s">
        <v>688</v>
      </c>
      <c r="B4324" s="5" t="n">
        <v>0</v>
      </c>
    </row>
    <row r="4325" spans="1:5">
      <c r="A4325" s="4" t="s">
        <v>689</v>
      </c>
      <c r="B4325" s="5" t="n">
        <v>214858</v>
      </c>
    </row>
    <row r="4326" spans="1:5">
      <c r="A4326" s="4" t="s">
        <v>690</v>
      </c>
      <c r="B4326" s="5" t="n">
        <v>2304095</v>
      </c>
    </row>
    <row r="4327" spans="1:5">
      <c r="A4327" s="4" t="s">
        <v>691</v>
      </c>
      <c r="B4327" s="5" t="n">
        <v>2518953</v>
      </c>
    </row>
    <row r="4328" spans="1:5">
      <c r="A4328" s="4" t="s">
        <v>692</v>
      </c>
      <c r="B4328" s="6" t="n">
        <v>28769</v>
      </c>
    </row>
    <row r="4329" spans="1:5">
      <c r="A4329" s="4" t="s">
        <v>694</v>
      </c>
      <c r="B4329" s="5" t="n">
        <v>2017</v>
      </c>
    </row>
    <row r="4330" spans="1:5">
      <c r="A4330" s="4" t="s">
        <v>695</v>
      </c>
      <c r="B4330" s="4" t="s">
        <v>374</v>
      </c>
    </row>
    <row r="4331" spans="1:5">
      <c r="A4331" s="4" t="s">
        <v>1007</v>
      </c>
    </row>
    <row r="4332" spans="1:5">
      <c r="A4332" s="3" t="s">
        <v>684</v>
      </c>
    </row>
    <row r="4333" spans="1:5">
      <c r="A4333" s="4" t="s">
        <v>685</v>
      </c>
      <c r="B4333" s="6" t="n">
        <v>0</v>
      </c>
    </row>
    <row r="4334" spans="1:5">
      <c r="A4334" s="4" t="s">
        <v>686</v>
      </c>
      <c r="B4334" s="5" t="n">
        <v>1140182</v>
      </c>
    </row>
    <row r="4335" spans="1:5">
      <c r="A4335" s="4" t="s">
        <v>687</v>
      </c>
      <c r="B4335" s="5" t="n">
        <v>1649773</v>
      </c>
    </row>
    <row r="4336" spans="1:5">
      <c r="A4336" s="4" t="s">
        <v>688</v>
      </c>
      <c r="B4336" s="5" t="n">
        <v>0</v>
      </c>
    </row>
    <row r="4337" spans="1:5">
      <c r="A4337" s="4" t="s">
        <v>689</v>
      </c>
      <c r="B4337" s="5" t="n">
        <v>1140182</v>
      </c>
    </row>
    <row r="4338" spans="1:5">
      <c r="A4338" s="4" t="s">
        <v>690</v>
      </c>
      <c r="B4338" s="5" t="n">
        <v>1649773</v>
      </c>
    </row>
    <row r="4339" spans="1:5">
      <c r="A4339" s="4" t="s">
        <v>691</v>
      </c>
      <c r="B4339" s="5" t="n">
        <v>2789955</v>
      </c>
    </row>
    <row r="4340" spans="1:5">
      <c r="A4340" s="4" t="s">
        <v>692</v>
      </c>
      <c r="B4340" s="6" t="n">
        <v>20608</v>
      </c>
    </row>
    <row r="4341" spans="1:5">
      <c r="A4341" s="4" t="s">
        <v>694</v>
      </c>
      <c r="B4341" s="5" t="n">
        <v>2017</v>
      </c>
    </row>
    <row r="4342" spans="1:5">
      <c r="A4342" s="4" t="s">
        <v>695</v>
      </c>
      <c r="B4342" s="4" t="s">
        <v>374</v>
      </c>
    </row>
    <row r="4343" spans="1:5">
      <c r="A4343" s="4" t="s">
        <v>1008</v>
      </c>
    </row>
    <row r="4344" spans="1:5">
      <c r="A4344" s="3" t="s">
        <v>684</v>
      </c>
    </row>
    <row r="4345" spans="1:5">
      <c r="A4345" s="4" t="s">
        <v>685</v>
      </c>
      <c r="B4345" s="6" t="n">
        <v>0</v>
      </c>
    </row>
    <row r="4346" spans="1:5">
      <c r="A4346" s="4" t="s">
        <v>686</v>
      </c>
      <c r="B4346" s="5" t="n">
        <v>1318463</v>
      </c>
    </row>
    <row r="4347" spans="1:5">
      <c r="A4347" s="4" t="s">
        <v>687</v>
      </c>
      <c r="B4347" s="5" t="n">
        <v>0</v>
      </c>
    </row>
    <row r="4348" spans="1:5">
      <c r="A4348" s="4" t="s">
        <v>688</v>
      </c>
      <c r="B4348" s="5" t="n">
        <v>0</v>
      </c>
    </row>
    <row r="4349" spans="1:5">
      <c r="A4349" s="4" t="s">
        <v>689</v>
      </c>
      <c r="B4349" s="5" t="n">
        <v>1318463</v>
      </c>
    </row>
    <row r="4350" spans="1:5">
      <c r="A4350" s="4" t="s">
        <v>690</v>
      </c>
      <c r="B4350" s="5" t="n">
        <v>0</v>
      </c>
    </row>
    <row r="4351" spans="1:5">
      <c r="A4351" s="4" t="s">
        <v>691</v>
      </c>
      <c r="B4351" s="5" t="n">
        <v>1318463</v>
      </c>
    </row>
    <row r="4352" spans="1:5">
      <c r="A4352" s="4" t="s">
        <v>692</v>
      </c>
      <c r="B4352" s="6" t="n">
        <v>0</v>
      </c>
    </row>
    <row r="4353" spans="1:5">
      <c r="A4353" s="4" t="s">
        <v>694</v>
      </c>
      <c r="B4353" s="5" t="n">
        <v>2017</v>
      </c>
    </row>
    <row r="4354" spans="1:5">
      <c r="A4354" s="4" t="s">
        <v>695</v>
      </c>
      <c r="B4354" s="4" t="s">
        <v>374</v>
      </c>
    </row>
    <row r="4355" spans="1:5">
      <c r="A4355" s="4" t="s">
        <v>1009</v>
      </c>
    </row>
    <row r="4356" spans="1:5">
      <c r="A4356" s="3" t="s">
        <v>684</v>
      </c>
    </row>
    <row r="4357" spans="1:5">
      <c r="A4357" s="4" t="s">
        <v>685</v>
      </c>
      <c r="B4357" s="6" t="n">
        <v>0</v>
      </c>
    </row>
    <row r="4358" spans="1:5">
      <c r="A4358" s="4" t="s">
        <v>686</v>
      </c>
      <c r="B4358" s="5" t="n">
        <v>1279688</v>
      </c>
    </row>
    <row r="4359" spans="1:5">
      <c r="A4359" s="4" t="s">
        <v>687</v>
      </c>
      <c r="B4359" s="5" t="n">
        <v>2158863</v>
      </c>
    </row>
    <row r="4360" spans="1:5">
      <c r="A4360" s="4" t="s">
        <v>688</v>
      </c>
      <c r="B4360" s="5" t="n">
        <v>0</v>
      </c>
    </row>
    <row r="4361" spans="1:5">
      <c r="A4361" s="4" t="s">
        <v>689</v>
      </c>
      <c r="B4361" s="5" t="n">
        <v>1279688</v>
      </c>
    </row>
    <row r="4362" spans="1:5">
      <c r="A4362" s="4" t="s">
        <v>690</v>
      </c>
      <c r="B4362" s="5" t="n">
        <v>2158863</v>
      </c>
    </row>
    <row r="4363" spans="1:5">
      <c r="A4363" s="4" t="s">
        <v>691</v>
      </c>
      <c r="B4363" s="5" t="n">
        <v>3438551</v>
      </c>
    </row>
    <row r="4364" spans="1:5">
      <c r="A4364" s="4" t="s">
        <v>692</v>
      </c>
      <c r="B4364" s="6" t="n">
        <v>40299</v>
      </c>
    </row>
    <row r="4365" spans="1:5">
      <c r="A4365" s="4" t="s">
        <v>694</v>
      </c>
      <c r="B4365" s="5" t="n">
        <v>2017</v>
      </c>
    </row>
    <row r="4366" spans="1:5">
      <c r="A4366" s="4" t="s">
        <v>695</v>
      </c>
      <c r="B4366" s="4" t="s">
        <v>374</v>
      </c>
    </row>
    <row r="4367" spans="1:5">
      <c r="A4367" s="4" t="s">
        <v>1009</v>
      </c>
    </row>
    <row r="4368" spans="1:5">
      <c r="A4368" s="3" t="s">
        <v>684</v>
      </c>
    </row>
    <row r="4369" spans="1:5">
      <c r="A4369" s="4" t="s">
        <v>685</v>
      </c>
      <c r="B4369" s="6" t="n">
        <v>0</v>
      </c>
    </row>
    <row r="4370" spans="1:5">
      <c r="A4370" s="4" t="s">
        <v>686</v>
      </c>
      <c r="B4370" s="5" t="n">
        <v>126335</v>
      </c>
    </row>
    <row r="4371" spans="1:5">
      <c r="A4371" s="4" t="s">
        <v>687</v>
      </c>
      <c r="B4371" s="5" t="n">
        <v>1626530</v>
      </c>
    </row>
    <row r="4372" spans="1:5">
      <c r="A4372" s="4" t="s">
        <v>688</v>
      </c>
      <c r="B4372" s="5" t="n">
        <v>0</v>
      </c>
    </row>
    <row r="4373" spans="1:5">
      <c r="A4373" s="4" t="s">
        <v>689</v>
      </c>
      <c r="B4373" s="5" t="n">
        <v>126335</v>
      </c>
    </row>
    <row r="4374" spans="1:5">
      <c r="A4374" s="4" t="s">
        <v>690</v>
      </c>
      <c r="B4374" s="5" t="n">
        <v>1626530</v>
      </c>
    </row>
    <row r="4375" spans="1:5">
      <c r="A4375" s="4" t="s">
        <v>691</v>
      </c>
      <c r="B4375" s="5" t="n">
        <v>1752865</v>
      </c>
    </row>
    <row r="4376" spans="1:5">
      <c r="A4376" s="4" t="s">
        <v>692</v>
      </c>
      <c r="B4376" s="6" t="n">
        <v>3389</v>
      </c>
    </row>
    <row r="4377" spans="1:5">
      <c r="A4377" s="4" t="s">
        <v>694</v>
      </c>
      <c r="B4377" s="5" t="n">
        <v>2017</v>
      </c>
    </row>
    <row r="4378" spans="1:5">
      <c r="A4378" s="4" t="s">
        <v>695</v>
      </c>
      <c r="B4378" s="4" t="s">
        <v>374</v>
      </c>
    </row>
    <row r="4379" spans="1:5">
      <c r="A4379" s="4" t="s">
        <v>1010</v>
      </c>
    </row>
    <row r="4380" spans="1:5">
      <c r="A4380" s="3" t="s">
        <v>684</v>
      </c>
    </row>
    <row r="4381" spans="1:5">
      <c r="A4381" s="4" t="s">
        <v>685</v>
      </c>
      <c r="B4381" s="6" t="n">
        <v>0</v>
      </c>
    </row>
    <row r="4382" spans="1:5">
      <c r="A4382" s="4" t="s">
        <v>686</v>
      </c>
      <c r="B4382" s="5" t="n">
        <v>341860</v>
      </c>
    </row>
    <row r="4383" spans="1:5">
      <c r="A4383" s="4" t="s">
        <v>687</v>
      </c>
      <c r="B4383" s="5" t="n">
        <v>1023813</v>
      </c>
    </row>
    <row r="4384" spans="1:5">
      <c r="A4384" s="4" t="s">
        <v>688</v>
      </c>
      <c r="B4384" s="5" t="n">
        <v>0</v>
      </c>
    </row>
    <row r="4385" spans="1:5">
      <c r="A4385" s="4" t="s">
        <v>689</v>
      </c>
      <c r="B4385" s="5" t="n">
        <v>341860</v>
      </c>
    </row>
    <row r="4386" spans="1:5">
      <c r="A4386" s="4" t="s">
        <v>690</v>
      </c>
      <c r="B4386" s="5" t="n">
        <v>1023813</v>
      </c>
    </row>
    <row r="4387" spans="1:5">
      <c r="A4387" s="4" t="s">
        <v>691</v>
      </c>
      <c r="B4387" s="5" t="n">
        <v>1365673</v>
      </c>
    </row>
    <row r="4388" spans="1:5">
      <c r="A4388" s="4" t="s">
        <v>692</v>
      </c>
      <c r="B4388" s="6" t="n">
        <v>12761</v>
      </c>
    </row>
    <row r="4389" spans="1:5">
      <c r="A4389" s="4" t="s">
        <v>694</v>
      </c>
      <c r="B4389" s="5" t="n">
        <v>2017</v>
      </c>
    </row>
    <row r="4390" spans="1:5">
      <c r="A4390" s="4" t="s">
        <v>695</v>
      </c>
      <c r="B4390" s="4" t="s">
        <v>374</v>
      </c>
    </row>
    <row r="4391" spans="1:5">
      <c r="A4391" s="4" t="s">
        <v>1011</v>
      </c>
    </row>
    <row r="4392" spans="1:5">
      <c r="A4392" s="3" t="s">
        <v>684</v>
      </c>
    </row>
    <row r="4393" spans="1:5">
      <c r="A4393" s="4" t="s">
        <v>685</v>
      </c>
      <c r="B4393" s="6" t="n">
        <v>0</v>
      </c>
    </row>
    <row r="4394" spans="1:5">
      <c r="A4394" s="4" t="s">
        <v>686</v>
      </c>
      <c r="B4394" s="5" t="n">
        <v>597465</v>
      </c>
    </row>
    <row r="4395" spans="1:5">
      <c r="A4395" s="4" t="s">
        <v>687</v>
      </c>
      <c r="B4395" s="5" t="n">
        <v>886644</v>
      </c>
    </row>
    <row r="4396" spans="1:5">
      <c r="A4396" s="4" t="s">
        <v>688</v>
      </c>
      <c r="B4396" s="5" t="n">
        <v>0</v>
      </c>
    </row>
    <row r="4397" spans="1:5">
      <c r="A4397" s="4" t="s">
        <v>689</v>
      </c>
      <c r="B4397" s="5" t="n">
        <v>597465</v>
      </c>
    </row>
    <row r="4398" spans="1:5">
      <c r="A4398" s="4" t="s">
        <v>690</v>
      </c>
      <c r="B4398" s="5" t="n">
        <v>886644</v>
      </c>
    </row>
    <row r="4399" spans="1:5">
      <c r="A4399" s="4" t="s">
        <v>691</v>
      </c>
      <c r="B4399" s="5" t="n">
        <v>1484109</v>
      </c>
    </row>
    <row r="4400" spans="1:5">
      <c r="A4400" s="4" t="s">
        <v>692</v>
      </c>
      <c r="B4400" s="6" t="n">
        <v>9152</v>
      </c>
    </row>
    <row r="4401" spans="1:5">
      <c r="A4401" s="4" t="s">
        <v>694</v>
      </c>
      <c r="B4401" s="5" t="n">
        <v>2017</v>
      </c>
    </row>
    <row r="4402" spans="1:5">
      <c r="A4402" s="4" t="s">
        <v>695</v>
      </c>
      <c r="B4402" s="4" t="s">
        <v>374</v>
      </c>
    </row>
    <row r="4403" spans="1:5">
      <c r="A4403" s="4" t="s">
        <v>1012</v>
      </c>
    </row>
    <row r="4404" spans="1:5">
      <c r="A4404" s="3" t="s">
        <v>684</v>
      </c>
    </row>
    <row r="4405" spans="1:5">
      <c r="A4405" s="4" t="s">
        <v>685</v>
      </c>
      <c r="B4405" s="6" t="n">
        <v>0</v>
      </c>
    </row>
    <row r="4406" spans="1:5">
      <c r="A4406" s="4" t="s">
        <v>686</v>
      </c>
      <c r="B4406" s="5" t="n">
        <v>558859</v>
      </c>
    </row>
    <row r="4407" spans="1:5">
      <c r="A4407" s="4" t="s">
        <v>687</v>
      </c>
      <c r="B4407" s="5" t="n">
        <v>1429106</v>
      </c>
    </row>
    <row r="4408" spans="1:5">
      <c r="A4408" s="4" t="s">
        <v>688</v>
      </c>
      <c r="B4408" s="5" t="n">
        <v>0</v>
      </c>
    </row>
    <row r="4409" spans="1:5">
      <c r="A4409" s="4" t="s">
        <v>689</v>
      </c>
      <c r="B4409" s="5" t="n">
        <v>558859</v>
      </c>
    </row>
    <row r="4410" spans="1:5">
      <c r="A4410" s="4" t="s">
        <v>690</v>
      </c>
      <c r="B4410" s="5" t="n">
        <v>1429106</v>
      </c>
    </row>
    <row r="4411" spans="1:5">
      <c r="A4411" s="4" t="s">
        <v>691</v>
      </c>
      <c r="B4411" s="5" t="n">
        <v>1987965</v>
      </c>
    </row>
    <row r="4412" spans="1:5">
      <c r="A4412" s="4" t="s">
        <v>692</v>
      </c>
      <c r="B4412" s="6" t="n">
        <v>2977</v>
      </c>
    </row>
    <row r="4413" spans="1:5">
      <c r="A4413" s="4" t="s">
        <v>694</v>
      </c>
      <c r="B4413" s="5" t="n">
        <v>2017</v>
      </c>
    </row>
    <row r="4414" spans="1:5">
      <c r="A4414" s="4" t="s">
        <v>695</v>
      </c>
      <c r="B4414" s="4" t="s">
        <v>374</v>
      </c>
    </row>
    <row r="4415" spans="1:5">
      <c r="A4415" s="4" t="s">
        <v>1013</v>
      </c>
    </row>
    <row r="4416" spans="1:5">
      <c r="A4416" s="3" t="s">
        <v>684</v>
      </c>
    </row>
    <row r="4417" spans="1:5">
      <c r="A4417" s="4" t="s">
        <v>685</v>
      </c>
      <c r="B4417" s="6" t="n">
        <v>0</v>
      </c>
    </row>
    <row r="4418" spans="1:5">
      <c r="A4418" s="4" t="s">
        <v>686</v>
      </c>
      <c r="B4418" s="5" t="n">
        <v>256743</v>
      </c>
    </row>
    <row r="4419" spans="1:5">
      <c r="A4419" s="4" t="s">
        <v>687</v>
      </c>
      <c r="B4419" s="5" t="n">
        <v>766818</v>
      </c>
    </row>
    <row r="4420" spans="1:5">
      <c r="A4420" s="4" t="s">
        <v>688</v>
      </c>
      <c r="B4420" s="5" t="n">
        <v>0</v>
      </c>
    </row>
    <row r="4421" spans="1:5">
      <c r="A4421" s="4" t="s">
        <v>689</v>
      </c>
      <c r="B4421" s="5" t="n">
        <v>256743</v>
      </c>
    </row>
    <row r="4422" spans="1:5">
      <c r="A4422" s="4" t="s">
        <v>690</v>
      </c>
      <c r="B4422" s="5" t="n">
        <v>766818</v>
      </c>
    </row>
    <row r="4423" spans="1:5">
      <c r="A4423" s="4" t="s">
        <v>691</v>
      </c>
      <c r="B4423" s="5" t="n">
        <v>1023561</v>
      </c>
    </row>
    <row r="4424" spans="1:5">
      <c r="A4424" s="4" t="s">
        <v>692</v>
      </c>
      <c r="B4424" s="6" t="n">
        <v>7944</v>
      </c>
    </row>
    <row r="4425" spans="1:5">
      <c r="A4425" s="4" t="s">
        <v>694</v>
      </c>
      <c r="B4425" s="5" t="n">
        <v>2017</v>
      </c>
    </row>
    <row r="4426" spans="1:5">
      <c r="A4426" s="4" t="s">
        <v>695</v>
      </c>
      <c r="B4426" s="4" t="s">
        <v>374</v>
      </c>
    </row>
    <row r="4427" spans="1:5">
      <c r="A4427" s="4" t="s">
        <v>1014</v>
      </c>
    </row>
    <row r="4428" spans="1:5">
      <c r="A4428" s="3" t="s">
        <v>684</v>
      </c>
    </row>
    <row r="4429" spans="1:5">
      <c r="A4429" s="4" t="s">
        <v>685</v>
      </c>
      <c r="B4429" s="6" t="n">
        <v>0</v>
      </c>
    </row>
    <row r="4430" spans="1:5">
      <c r="A4430" s="4" t="s">
        <v>686</v>
      </c>
      <c r="B4430" s="5" t="n">
        <v>410936</v>
      </c>
    </row>
    <row r="4431" spans="1:5">
      <c r="A4431" s="4" t="s">
        <v>687</v>
      </c>
      <c r="B4431" s="5" t="n">
        <v>1311444</v>
      </c>
    </row>
    <row r="4432" spans="1:5">
      <c r="A4432" s="4" t="s">
        <v>688</v>
      </c>
      <c r="B4432" s="5" t="n">
        <v>0</v>
      </c>
    </row>
    <row r="4433" spans="1:5">
      <c r="A4433" s="4" t="s">
        <v>689</v>
      </c>
      <c r="B4433" s="5" t="n">
        <v>410936</v>
      </c>
    </row>
    <row r="4434" spans="1:5">
      <c r="A4434" s="4" t="s">
        <v>690</v>
      </c>
      <c r="B4434" s="5" t="n">
        <v>1311444</v>
      </c>
    </row>
    <row r="4435" spans="1:5">
      <c r="A4435" s="4" t="s">
        <v>691</v>
      </c>
      <c r="B4435" s="5" t="n">
        <v>1722380</v>
      </c>
    </row>
    <row r="4436" spans="1:5">
      <c r="A4436" s="4" t="s">
        <v>692</v>
      </c>
      <c r="B4436" s="6" t="n">
        <v>19095</v>
      </c>
    </row>
    <row r="4437" spans="1:5">
      <c r="A4437" s="4" t="s">
        <v>694</v>
      </c>
      <c r="B4437" s="5" t="n">
        <v>2017</v>
      </c>
    </row>
    <row r="4438" spans="1:5">
      <c r="A4438" s="4" t="s">
        <v>695</v>
      </c>
      <c r="B4438" s="4" t="s">
        <v>374</v>
      </c>
    </row>
    <row r="4439" spans="1:5">
      <c r="A4439" s="4" t="s">
        <v>1015</v>
      </c>
    </row>
    <row r="4440" spans="1:5">
      <c r="A4440" s="3" t="s">
        <v>684</v>
      </c>
    </row>
    <row r="4441" spans="1:5">
      <c r="A4441" s="4" t="s">
        <v>685</v>
      </c>
      <c r="B4441" s="6" t="n">
        <v>0</v>
      </c>
    </row>
    <row r="4442" spans="1:5">
      <c r="A4442" s="4" t="s">
        <v>686</v>
      </c>
      <c r="B4442" s="5" t="n">
        <v>2899155</v>
      </c>
    </row>
    <row r="4443" spans="1:5">
      <c r="A4443" s="4" t="s">
        <v>687</v>
      </c>
      <c r="B4443" s="5" t="n">
        <v>9822986</v>
      </c>
    </row>
    <row r="4444" spans="1:5">
      <c r="A4444" s="4" t="s">
        <v>688</v>
      </c>
      <c r="B4444" s="5" t="n">
        <v>0</v>
      </c>
    </row>
    <row r="4445" spans="1:5">
      <c r="A4445" s="4" t="s">
        <v>689</v>
      </c>
      <c r="B4445" s="5" t="n">
        <v>2899155</v>
      </c>
    </row>
    <row r="4446" spans="1:5">
      <c r="A4446" s="4" t="s">
        <v>690</v>
      </c>
      <c r="B4446" s="5" t="n">
        <v>9822986</v>
      </c>
    </row>
    <row r="4447" spans="1:5">
      <c r="A4447" s="4" t="s">
        <v>691</v>
      </c>
      <c r="B4447" s="5" t="n">
        <v>12722141</v>
      </c>
    </row>
    <row r="4448" spans="1:5">
      <c r="A4448" s="4" t="s">
        <v>692</v>
      </c>
      <c r="B4448" s="6" t="n">
        <v>184090</v>
      </c>
    </row>
    <row r="4449" spans="1:5">
      <c r="A4449" s="4" t="s">
        <v>694</v>
      </c>
      <c r="B4449" s="5" t="n">
        <v>2017</v>
      </c>
    </row>
    <row r="4450" spans="1:5">
      <c r="A4450" s="4" t="s">
        <v>695</v>
      </c>
      <c r="B4450" s="4" t="s">
        <v>374</v>
      </c>
    </row>
    <row r="4451" spans="1:5">
      <c r="A4451" s="4" t="s">
        <v>1016</v>
      </c>
    </row>
    <row r="4452" spans="1:5">
      <c r="A4452" s="3" t="s">
        <v>684</v>
      </c>
    </row>
    <row r="4453" spans="1:5">
      <c r="A4453" s="4" t="s">
        <v>685</v>
      </c>
      <c r="B4453" s="6" t="n">
        <v>0</v>
      </c>
    </row>
    <row r="4454" spans="1:5">
      <c r="A4454" s="4" t="s">
        <v>686</v>
      </c>
      <c r="B4454" s="5" t="n">
        <v>2081151</v>
      </c>
    </row>
    <row r="4455" spans="1:5">
      <c r="A4455" s="4" t="s">
        <v>687</v>
      </c>
      <c r="B4455" s="5" t="n">
        <v>5197315</v>
      </c>
    </row>
    <row r="4456" spans="1:5">
      <c r="A4456" s="4" t="s">
        <v>688</v>
      </c>
      <c r="B4456" s="5" t="n">
        <v>0</v>
      </c>
    </row>
    <row r="4457" spans="1:5">
      <c r="A4457" s="4" t="s">
        <v>689</v>
      </c>
      <c r="B4457" s="5" t="n">
        <v>2081151</v>
      </c>
    </row>
    <row r="4458" spans="1:5">
      <c r="A4458" s="4" t="s">
        <v>690</v>
      </c>
      <c r="B4458" s="5" t="n">
        <v>5197315</v>
      </c>
    </row>
    <row r="4459" spans="1:5">
      <c r="A4459" s="4" t="s">
        <v>691</v>
      </c>
      <c r="B4459" s="5" t="n">
        <v>7278466</v>
      </c>
    </row>
    <row r="4460" spans="1:5">
      <c r="A4460" s="4" t="s">
        <v>692</v>
      </c>
      <c r="B4460" s="6" t="n">
        <v>97078</v>
      </c>
    </row>
    <row r="4461" spans="1:5">
      <c r="A4461" s="4" t="s">
        <v>694</v>
      </c>
      <c r="B4461" s="5" t="n">
        <v>2017</v>
      </c>
    </row>
    <row r="4462" spans="1:5">
      <c r="A4462" s="4" t="s">
        <v>695</v>
      </c>
      <c r="B4462" s="4" t="s">
        <v>374</v>
      </c>
    </row>
    <row r="4463" spans="1:5">
      <c r="A4463" s="4" t="s">
        <v>1017</v>
      </c>
    </row>
    <row r="4464" spans="1:5">
      <c r="A4464" s="3" t="s">
        <v>684</v>
      </c>
    </row>
    <row r="4465" spans="1:5">
      <c r="A4465" s="4" t="s">
        <v>685</v>
      </c>
      <c r="B4465" s="6" t="n">
        <v>0</v>
      </c>
    </row>
    <row r="4466" spans="1:5">
      <c r="A4466" s="4" t="s">
        <v>686</v>
      </c>
      <c r="B4466" s="5" t="n">
        <v>214280</v>
      </c>
    </row>
    <row r="4467" spans="1:5">
      <c r="A4467" s="4" t="s">
        <v>687</v>
      </c>
      <c r="B4467" s="5" t="n">
        <v>979108</v>
      </c>
    </row>
    <row r="4468" spans="1:5">
      <c r="A4468" s="4" t="s">
        <v>688</v>
      </c>
      <c r="B4468" s="5" t="n">
        <v>0</v>
      </c>
    </row>
    <row r="4469" spans="1:5">
      <c r="A4469" s="4" t="s">
        <v>689</v>
      </c>
      <c r="B4469" s="5" t="n">
        <v>214280</v>
      </c>
    </row>
    <row r="4470" spans="1:5">
      <c r="A4470" s="4" t="s">
        <v>690</v>
      </c>
      <c r="B4470" s="5" t="n">
        <v>979108</v>
      </c>
    </row>
    <row r="4471" spans="1:5">
      <c r="A4471" s="4" t="s">
        <v>691</v>
      </c>
      <c r="B4471" s="5" t="n">
        <v>1193388</v>
      </c>
    </row>
    <row r="4472" spans="1:5">
      <c r="A4472" s="4" t="s">
        <v>692</v>
      </c>
      <c r="B4472" s="6" t="n">
        <v>12215</v>
      </c>
    </row>
    <row r="4473" spans="1:5">
      <c r="A4473" s="4" t="s">
        <v>694</v>
      </c>
      <c r="B4473" s="5" t="n">
        <v>2017</v>
      </c>
    </row>
    <row r="4474" spans="1:5">
      <c r="A4474" s="4" t="s">
        <v>695</v>
      </c>
      <c r="B4474" s="4" t="s">
        <v>374</v>
      </c>
    </row>
    <row r="4475" spans="1:5">
      <c r="A4475" s="4" t="s">
        <v>1018</v>
      </c>
    </row>
    <row r="4476" spans="1:5">
      <c r="A4476" s="3" t="s">
        <v>684</v>
      </c>
    </row>
    <row r="4477" spans="1:5">
      <c r="A4477" s="4" t="s">
        <v>685</v>
      </c>
      <c r="B4477" s="6" t="n">
        <v>0</v>
      </c>
    </row>
    <row r="4478" spans="1:5">
      <c r="A4478" s="4" t="s">
        <v>686</v>
      </c>
      <c r="B4478" s="5" t="n">
        <v>1238743</v>
      </c>
    </row>
    <row r="4479" spans="1:5">
      <c r="A4479" s="4" t="s">
        <v>687</v>
      </c>
      <c r="B4479" s="5" t="n">
        <v>0</v>
      </c>
    </row>
    <row r="4480" spans="1:5">
      <c r="A4480" s="4" t="s">
        <v>688</v>
      </c>
      <c r="B4480" s="5" t="n">
        <v>0</v>
      </c>
    </row>
    <row r="4481" spans="1:5">
      <c r="A4481" s="4" t="s">
        <v>689</v>
      </c>
      <c r="B4481" s="5" t="n">
        <v>1238743</v>
      </c>
    </row>
    <row r="4482" spans="1:5">
      <c r="A4482" s="4" t="s">
        <v>690</v>
      </c>
      <c r="B4482" s="5" t="n">
        <v>0</v>
      </c>
    </row>
    <row r="4483" spans="1:5">
      <c r="A4483" s="4" t="s">
        <v>691</v>
      </c>
      <c r="B4483" s="5" t="n">
        <v>1238743</v>
      </c>
    </row>
    <row r="4484" spans="1:5">
      <c r="A4484" s="4" t="s">
        <v>692</v>
      </c>
      <c r="B4484" s="6" t="n">
        <v>0</v>
      </c>
    </row>
    <row r="4485" spans="1:5">
      <c r="A4485" s="4" t="s">
        <v>694</v>
      </c>
      <c r="B4485" s="5" t="n">
        <v>2017</v>
      </c>
    </row>
    <row r="4486" spans="1:5">
      <c r="A4486" s="4" t="s">
        <v>695</v>
      </c>
      <c r="B4486" s="4" t="s">
        <v>374</v>
      </c>
    </row>
    <row r="4487" spans="1:5">
      <c r="A4487" s="4" t="s">
        <v>1019</v>
      </c>
    </row>
    <row r="4488" spans="1:5">
      <c r="A4488" s="3" t="s">
        <v>684</v>
      </c>
    </row>
    <row r="4489" spans="1:5">
      <c r="A4489" s="4" t="s">
        <v>685</v>
      </c>
      <c r="B4489" s="6" t="n">
        <v>0</v>
      </c>
    </row>
    <row r="4490" spans="1:5">
      <c r="A4490" s="4" t="s">
        <v>686</v>
      </c>
      <c r="B4490" s="5" t="n">
        <v>1743222</v>
      </c>
    </row>
    <row r="4491" spans="1:5">
      <c r="A4491" s="4" t="s">
        <v>687</v>
      </c>
      <c r="B4491" s="5" t="n">
        <v>0</v>
      </c>
    </row>
    <row r="4492" spans="1:5">
      <c r="A4492" s="4" t="s">
        <v>688</v>
      </c>
      <c r="B4492" s="5" t="n">
        <v>0</v>
      </c>
    </row>
    <row r="4493" spans="1:5">
      <c r="A4493" s="4" t="s">
        <v>689</v>
      </c>
      <c r="B4493" s="5" t="n">
        <v>1743222</v>
      </c>
    </row>
    <row r="4494" spans="1:5">
      <c r="A4494" s="4" t="s">
        <v>690</v>
      </c>
      <c r="B4494" s="5" t="n">
        <v>0</v>
      </c>
    </row>
    <row r="4495" spans="1:5">
      <c r="A4495" s="4" t="s">
        <v>691</v>
      </c>
      <c r="B4495" s="5" t="n">
        <v>1743222</v>
      </c>
    </row>
    <row r="4496" spans="1:5">
      <c r="A4496" s="4" t="s">
        <v>692</v>
      </c>
      <c r="B4496" s="6" t="n">
        <v>0</v>
      </c>
    </row>
    <row r="4497" spans="1:5">
      <c r="A4497" s="4" t="s">
        <v>694</v>
      </c>
      <c r="B4497" s="5" t="n">
        <v>2017</v>
      </c>
    </row>
    <row r="4498" spans="1:5">
      <c r="A4498" s="4" t="s">
        <v>695</v>
      </c>
      <c r="B4498" s="4" t="s">
        <v>374</v>
      </c>
    </row>
    <row r="4499" spans="1:5">
      <c r="A4499" s="4" t="s">
        <v>1020</v>
      </c>
    </row>
    <row r="4500" spans="1:5">
      <c r="A4500" s="3" t="s">
        <v>684</v>
      </c>
    </row>
    <row r="4501" spans="1:5">
      <c r="A4501" s="4" t="s">
        <v>685</v>
      </c>
      <c r="B4501" s="6" t="n">
        <v>0</v>
      </c>
    </row>
    <row r="4502" spans="1:5">
      <c r="A4502" s="4" t="s">
        <v>686</v>
      </c>
      <c r="B4502" s="5" t="n">
        <v>1803068</v>
      </c>
    </row>
    <row r="4503" spans="1:5">
      <c r="A4503" s="4" t="s">
        <v>687</v>
      </c>
      <c r="B4503" s="5" t="n">
        <v>0</v>
      </c>
    </row>
    <row r="4504" spans="1:5">
      <c r="A4504" s="4" t="s">
        <v>688</v>
      </c>
      <c r="B4504" s="5" t="n">
        <v>0</v>
      </c>
    </row>
    <row r="4505" spans="1:5">
      <c r="A4505" s="4" t="s">
        <v>689</v>
      </c>
      <c r="B4505" s="5" t="n">
        <v>1803068</v>
      </c>
    </row>
    <row r="4506" spans="1:5">
      <c r="A4506" s="4" t="s">
        <v>690</v>
      </c>
      <c r="B4506" s="5" t="n">
        <v>0</v>
      </c>
    </row>
    <row r="4507" spans="1:5">
      <c r="A4507" s="4" t="s">
        <v>691</v>
      </c>
      <c r="B4507" s="5" t="n">
        <v>1803068</v>
      </c>
    </row>
    <row r="4508" spans="1:5">
      <c r="A4508" s="4" t="s">
        <v>692</v>
      </c>
      <c r="B4508" s="6" t="n">
        <v>0</v>
      </c>
    </row>
    <row r="4509" spans="1:5">
      <c r="A4509" s="4" t="s">
        <v>694</v>
      </c>
      <c r="B4509" s="5" t="n">
        <v>2017</v>
      </c>
    </row>
    <row r="4510" spans="1:5">
      <c r="A4510" s="4" t="s">
        <v>695</v>
      </c>
      <c r="B4510" s="4" t="s">
        <v>374</v>
      </c>
    </row>
    <row r="4511" spans="1:5">
      <c r="A4511" s="4" t="s">
        <v>1021</v>
      </c>
    </row>
    <row r="4512" spans="1:5">
      <c r="A4512" s="3" t="s">
        <v>684</v>
      </c>
    </row>
    <row r="4513" spans="1:5">
      <c r="A4513" s="4" t="s">
        <v>685</v>
      </c>
      <c r="B4513" s="6" t="n">
        <v>0</v>
      </c>
    </row>
    <row r="4514" spans="1:5">
      <c r="A4514" s="4" t="s">
        <v>686</v>
      </c>
      <c r="B4514" s="5" t="n">
        <v>574805</v>
      </c>
    </row>
    <row r="4515" spans="1:5">
      <c r="A4515" s="4" t="s">
        <v>687</v>
      </c>
      <c r="B4515" s="5" t="n">
        <v>1554786</v>
      </c>
    </row>
    <row r="4516" spans="1:5">
      <c r="A4516" s="4" t="s">
        <v>688</v>
      </c>
      <c r="B4516" s="5" t="n">
        <v>0</v>
      </c>
    </row>
    <row r="4517" spans="1:5">
      <c r="A4517" s="4" t="s">
        <v>689</v>
      </c>
      <c r="B4517" s="5" t="n">
        <v>574805</v>
      </c>
    </row>
    <row r="4518" spans="1:5">
      <c r="A4518" s="4" t="s">
        <v>690</v>
      </c>
      <c r="B4518" s="5" t="n">
        <v>1554786</v>
      </c>
    </row>
    <row r="4519" spans="1:5">
      <c r="A4519" s="4" t="s">
        <v>691</v>
      </c>
      <c r="B4519" s="5" t="n">
        <v>2129591</v>
      </c>
    </row>
    <row r="4520" spans="1:5">
      <c r="A4520" s="4" t="s">
        <v>692</v>
      </c>
      <c r="B4520" s="6" t="n">
        <v>0</v>
      </c>
    </row>
    <row r="4521" spans="1:5">
      <c r="A4521" s="4" t="s">
        <v>694</v>
      </c>
      <c r="B4521" s="5" t="n">
        <v>2017</v>
      </c>
    </row>
    <row r="4522" spans="1:5">
      <c r="A4522" s="4" t="s">
        <v>695</v>
      </c>
      <c r="B4522" s="4" t="s">
        <v>374</v>
      </c>
    </row>
    <row r="4523" spans="1:5">
      <c r="A4523" s="4" t="s">
        <v>1022</v>
      </c>
    </row>
    <row r="4524" spans="1:5">
      <c r="A4524" s="3" t="s">
        <v>684</v>
      </c>
    </row>
    <row r="4525" spans="1:5">
      <c r="A4525" s="4" t="s">
        <v>685</v>
      </c>
      <c r="B4525" s="6" t="n">
        <v>0</v>
      </c>
    </row>
    <row r="4526" spans="1:5">
      <c r="A4526" s="4" t="s">
        <v>686</v>
      </c>
      <c r="B4526" s="5" t="n">
        <v>683419</v>
      </c>
    </row>
    <row r="4527" spans="1:5">
      <c r="A4527" s="4" t="s">
        <v>687</v>
      </c>
      <c r="B4527" s="5" t="n">
        <v>1002207</v>
      </c>
    </row>
    <row r="4528" spans="1:5">
      <c r="A4528" s="4" t="s">
        <v>688</v>
      </c>
      <c r="B4528" s="5" t="n">
        <v>0</v>
      </c>
    </row>
    <row r="4529" spans="1:5">
      <c r="A4529" s="4" t="s">
        <v>689</v>
      </c>
      <c r="B4529" s="5" t="n">
        <v>683419</v>
      </c>
    </row>
    <row r="4530" spans="1:5">
      <c r="A4530" s="4" t="s">
        <v>690</v>
      </c>
      <c r="B4530" s="5" t="n">
        <v>1002207</v>
      </c>
    </row>
    <row r="4531" spans="1:5">
      <c r="A4531" s="4" t="s">
        <v>691</v>
      </c>
      <c r="B4531" s="5" t="n">
        <v>1685626</v>
      </c>
    </row>
    <row r="4532" spans="1:5">
      <c r="A4532" s="4" t="s">
        <v>692</v>
      </c>
      <c r="B4532" s="6" t="n">
        <v>2088</v>
      </c>
    </row>
    <row r="4533" spans="1:5">
      <c r="A4533" s="4" t="s">
        <v>694</v>
      </c>
      <c r="B4533" s="5" t="n">
        <v>2017</v>
      </c>
    </row>
    <row r="4534" spans="1:5">
      <c r="A4534" s="4" t="s">
        <v>695</v>
      </c>
      <c r="B4534" s="4" t="s">
        <v>374</v>
      </c>
    </row>
    <row r="4535" spans="1:5">
      <c r="A4535" s="4" t="s">
        <v>1023</v>
      </c>
    </row>
    <row r="4536" spans="1:5">
      <c r="A4536" s="3" t="s">
        <v>684</v>
      </c>
    </row>
    <row r="4537" spans="1:5">
      <c r="A4537" s="4" t="s">
        <v>685</v>
      </c>
      <c r="B4537" s="6" t="n">
        <v>0</v>
      </c>
    </row>
    <row r="4538" spans="1:5">
      <c r="A4538" s="4" t="s">
        <v>686</v>
      </c>
      <c r="B4538" s="5" t="n">
        <v>50458</v>
      </c>
    </row>
    <row r="4539" spans="1:5">
      <c r="A4539" s="4" t="s">
        <v>687</v>
      </c>
      <c r="B4539" s="5" t="n">
        <v>2008275</v>
      </c>
    </row>
    <row r="4540" spans="1:5">
      <c r="A4540" s="4" t="s">
        <v>688</v>
      </c>
      <c r="B4540" s="5" t="n">
        <v>0</v>
      </c>
    </row>
    <row r="4541" spans="1:5">
      <c r="A4541" s="4" t="s">
        <v>689</v>
      </c>
      <c r="B4541" s="5" t="n">
        <v>50458</v>
      </c>
    </row>
    <row r="4542" spans="1:5">
      <c r="A4542" s="4" t="s">
        <v>690</v>
      </c>
      <c r="B4542" s="5" t="n">
        <v>2008275</v>
      </c>
    </row>
    <row r="4543" spans="1:5">
      <c r="A4543" s="4" t="s">
        <v>691</v>
      </c>
      <c r="B4543" s="5" t="n">
        <v>2058733</v>
      </c>
    </row>
    <row r="4544" spans="1:5">
      <c r="A4544" s="4" t="s">
        <v>692</v>
      </c>
      <c r="B4544" s="6" t="n">
        <v>33471</v>
      </c>
    </row>
    <row r="4545" spans="1:5">
      <c r="A4545" s="4" t="s">
        <v>694</v>
      </c>
      <c r="B4545" s="5" t="n">
        <v>2017</v>
      </c>
    </row>
    <row r="4546" spans="1:5">
      <c r="A4546" s="4" t="s">
        <v>695</v>
      </c>
      <c r="B4546" s="4" t="s">
        <v>374</v>
      </c>
    </row>
    <row r="4547" spans="1:5">
      <c r="A4547" s="4" t="s">
        <v>1024</v>
      </c>
    </row>
    <row r="4548" spans="1:5">
      <c r="A4548" s="3" t="s">
        <v>684</v>
      </c>
    </row>
    <row r="4549" spans="1:5">
      <c r="A4549" s="4" t="s">
        <v>685</v>
      </c>
      <c r="B4549" s="6" t="n">
        <v>0</v>
      </c>
    </row>
    <row r="4550" spans="1:5">
      <c r="A4550" s="4" t="s">
        <v>686</v>
      </c>
      <c r="B4550" s="5" t="n">
        <v>95196</v>
      </c>
    </row>
    <row r="4551" spans="1:5">
      <c r="A4551" s="4" t="s">
        <v>687</v>
      </c>
      <c r="B4551" s="5" t="n">
        <v>1484778</v>
      </c>
    </row>
    <row r="4552" spans="1:5">
      <c r="A4552" s="4" t="s">
        <v>688</v>
      </c>
      <c r="B4552" s="5" t="n">
        <v>0</v>
      </c>
    </row>
    <row r="4553" spans="1:5">
      <c r="A4553" s="4" t="s">
        <v>689</v>
      </c>
      <c r="B4553" s="5" t="n">
        <v>95196</v>
      </c>
    </row>
    <row r="4554" spans="1:5">
      <c r="A4554" s="4" t="s">
        <v>690</v>
      </c>
      <c r="B4554" s="5" t="n">
        <v>1484778</v>
      </c>
    </row>
    <row r="4555" spans="1:5">
      <c r="A4555" s="4" t="s">
        <v>691</v>
      </c>
      <c r="B4555" s="5" t="n">
        <v>1579974</v>
      </c>
    </row>
    <row r="4556" spans="1:5">
      <c r="A4556" s="4" t="s">
        <v>692</v>
      </c>
      <c r="B4556" s="6" t="n">
        <v>3093</v>
      </c>
    </row>
    <row r="4557" spans="1:5">
      <c r="A4557" s="4" t="s">
        <v>694</v>
      </c>
      <c r="B4557" s="5" t="n">
        <v>2017</v>
      </c>
    </row>
    <row r="4558" spans="1:5">
      <c r="A4558" s="4" t="s">
        <v>695</v>
      </c>
      <c r="B4558" s="4" t="s">
        <v>374</v>
      </c>
    </row>
    <row r="4559" spans="1:5">
      <c r="A4559" s="4" t="s">
        <v>1025</v>
      </c>
    </row>
    <row r="4560" spans="1:5">
      <c r="A4560" s="3" t="s">
        <v>684</v>
      </c>
    </row>
    <row r="4561" spans="1:5">
      <c r="A4561" s="4" t="s">
        <v>685</v>
      </c>
      <c r="B4561" s="6" t="n">
        <v>0</v>
      </c>
    </row>
    <row r="4562" spans="1:5">
      <c r="A4562" s="4" t="s">
        <v>686</v>
      </c>
      <c r="B4562" s="5" t="n">
        <v>484117</v>
      </c>
    </row>
    <row r="4563" spans="1:5">
      <c r="A4563" s="4" t="s">
        <v>687</v>
      </c>
      <c r="B4563" s="5" t="n">
        <v>2458215</v>
      </c>
    </row>
    <row r="4564" spans="1:5">
      <c r="A4564" s="4" t="s">
        <v>688</v>
      </c>
      <c r="B4564" s="5" t="n">
        <v>0</v>
      </c>
    </row>
    <row r="4565" spans="1:5">
      <c r="A4565" s="4" t="s">
        <v>689</v>
      </c>
      <c r="B4565" s="5" t="n">
        <v>484117</v>
      </c>
    </row>
    <row r="4566" spans="1:5">
      <c r="A4566" s="4" t="s">
        <v>690</v>
      </c>
      <c r="B4566" s="5" t="n">
        <v>2458215</v>
      </c>
    </row>
    <row r="4567" spans="1:5">
      <c r="A4567" s="4" t="s">
        <v>691</v>
      </c>
      <c r="B4567" s="5" t="n">
        <v>2942332</v>
      </c>
    </row>
    <row r="4568" spans="1:5">
      <c r="A4568" s="4" t="s">
        <v>692</v>
      </c>
      <c r="B4568" s="6" t="n">
        <v>30489</v>
      </c>
    </row>
    <row r="4569" spans="1:5">
      <c r="A4569" s="4" t="s">
        <v>694</v>
      </c>
      <c r="B4569" s="5" t="n">
        <v>2017</v>
      </c>
    </row>
    <row r="4570" spans="1:5">
      <c r="A4570" s="4" t="s">
        <v>695</v>
      </c>
      <c r="B4570" s="4" t="s">
        <v>374</v>
      </c>
    </row>
    <row r="4571" spans="1:5">
      <c r="A4571" s="4" t="s">
        <v>1026</v>
      </c>
    </row>
    <row r="4572" spans="1:5">
      <c r="A4572" s="3" t="s">
        <v>684</v>
      </c>
    </row>
    <row r="4573" spans="1:5">
      <c r="A4573" s="4" t="s">
        <v>685</v>
      </c>
      <c r="B4573" s="6" t="n">
        <v>0</v>
      </c>
    </row>
    <row r="4574" spans="1:5">
      <c r="A4574" s="4" t="s">
        <v>686</v>
      </c>
      <c r="B4574" s="5" t="n">
        <v>7829806</v>
      </c>
    </row>
    <row r="4575" spans="1:5">
      <c r="A4575" s="4" t="s">
        <v>687</v>
      </c>
      <c r="B4575" s="5" t="n">
        <v>0</v>
      </c>
    </row>
    <row r="4576" spans="1:5">
      <c r="A4576" s="4" t="s">
        <v>688</v>
      </c>
      <c r="B4576" s="5" t="n">
        <v>0</v>
      </c>
    </row>
    <row r="4577" spans="1:5">
      <c r="A4577" s="4" t="s">
        <v>689</v>
      </c>
      <c r="B4577" s="5" t="n">
        <v>7829806</v>
      </c>
    </row>
    <row r="4578" spans="1:5">
      <c r="A4578" s="4" t="s">
        <v>690</v>
      </c>
      <c r="B4578" s="5" t="n">
        <v>0</v>
      </c>
    </row>
    <row r="4579" spans="1:5">
      <c r="A4579" s="4" t="s">
        <v>691</v>
      </c>
      <c r="B4579" s="5" t="n">
        <v>7829806</v>
      </c>
    </row>
    <row r="4580" spans="1:5">
      <c r="A4580" s="4" t="s">
        <v>692</v>
      </c>
      <c r="B4580" s="6" t="n">
        <v>0</v>
      </c>
    </row>
    <row r="4581" spans="1:5">
      <c r="A4581" s="4" t="s">
        <v>694</v>
      </c>
      <c r="B4581" s="5" t="n">
        <v>2017</v>
      </c>
    </row>
    <row r="4582" spans="1:5">
      <c r="A4582" s="4" t="s">
        <v>695</v>
      </c>
      <c r="B4582" s="4" t="s">
        <v>374</v>
      </c>
    </row>
    <row r="4583" spans="1:5">
      <c r="A4583" s="4" t="s">
        <v>1027</v>
      </c>
    </row>
    <row r="4584" spans="1:5">
      <c r="A4584" s="3" t="s">
        <v>684</v>
      </c>
    </row>
    <row r="4585" spans="1:5">
      <c r="A4585" s="4" t="s">
        <v>685</v>
      </c>
      <c r="B4585" s="6" t="n">
        <v>0</v>
      </c>
    </row>
    <row r="4586" spans="1:5">
      <c r="A4586" s="4" t="s">
        <v>686</v>
      </c>
      <c r="B4586" s="5" t="n">
        <v>1996456</v>
      </c>
    </row>
    <row r="4587" spans="1:5">
      <c r="A4587" s="4" t="s">
        <v>687</v>
      </c>
      <c r="B4587" s="5" t="n">
        <v>6315768</v>
      </c>
    </row>
    <row r="4588" spans="1:5">
      <c r="A4588" s="4" t="s">
        <v>688</v>
      </c>
      <c r="B4588" s="5" t="n">
        <v>0</v>
      </c>
    </row>
    <row r="4589" spans="1:5">
      <c r="A4589" s="4" t="s">
        <v>689</v>
      </c>
      <c r="B4589" s="5" t="n">
        <v>1996456</v>
      </c>
    </row>
    <row r="4590" spans="1:5">
      <c r="A4590" s="4" t="s">
        <v>690</v>
      </c>
      <c r="B4590" s="5" t="n">
        <v>6315768</v>
      </c>
    </row>
    <row r="4591" spans="1:5">
      <c r="A4591" s="4" t="s">
        <v>691</v>
      </c>
      <c r="B4591" s="5" t="n">
        <v>8312224</v>
      </c>
    </row>
    <row r="4592" spans="1:5">
      <c r="A4592" s="4" t="s">
        <v>692</v>
      </c>
      <c r="B4592" s="6" t="n">
        <v>85869</v>
      </c>
    </row>
    <row r="4593" spans="1:5">
      <c r="A4593" s="4" t="s">
        <v>694</v>
      </c>
      <c r="B4593" s="5" t="n">
        <v>2017</v>
      </c>
    </row>
    <row r="4594" spans="1:5">
      <c r="A4594" s="4" t="s">
        <v>695</v>
      </c>
      <c r="B4594" s="4" t="s">
        <v>374</v>
      </c>
    </row>
    <row r="4595" spans="1:5">
      <c r="A4595" s="4" t="s">
        <v>1028</v>
      </c>
    </row>
    <row r="4596" spans="1:5">
      <c r="A4596" s="3" t="s">
        <v>684</v>
      </c>
    </row>
    <row r="4597" spans="1:5">
      <c r="A4597" s="4" t="s">
        <v>685</v>
      </c>
      <c r="B4597" s="6" t="n">
        <v>0</v>
      </c>
    </row>
    <row r="4598" spans="1:5">
      <c r="A4598" s="4" t="s">
        <v>686</v>
      </c>
      <c r="B4598" s="5" t="n">
        <v>413269</v>
      </c>
    </row>
    <row r="4599" spans="1:5">
      <c r="A4599" s="4" t="s">
        <v>687</v>
      </c>
      <c r="B4599" s="5" t="n">
        <v>996619</v>
      </c>
    </row>
    <row r="4600" spans="1:5">
      <c r="A4600" s="4" t="s">
        <v>688</v>
      </c>
      <c r="B4600" s="5" t="n">
        <v>0</v>
      </c>
    </row>
    <row r="4601" spans="1:5">
      <c r="A4601" s="4" t="s">
        <v>689</v>
      </c>
      <c r="B4601" s="5" t="n">
        <v>413269</v>
      </c>
    </row>
    <row r="4602" spans="1:5">
      <c r="A4602" s="4" t="s">
        <v>690</v>
      </c>
      <c r="B4602" s="5" t="n">
        <v>996619</v>
      </c>
    </row>
    <row r="4603" spans="1:5">
      <c r="A4603" s="4" t="s">
        <v>691</v>
      </c>
      <c r="B4603" s="5" t="n">
        <v>1409888</v>
      </c>
    </row>
    <row r="4604" spans="1:5">
      <c r="A4604" s="4" t="s">
        <v>692</v>
      </c>
      <c r="B4604" s="6" t="n">
        <v>12427</v>
      </c>
    </row>
    <row r="4605" spans="1:5">
      <c r="A4605" s="4" t="s">
        <v>694</v>
      </c>
      <c r="B4605" s="5" t="n">
        <v>2017</v>
      </c>
    </row>
    <row r="4606" spans="1:5">
      <c r="A4606" s="4" t="s">
        <v>695</v>
      </c>
      <c r="B4606" s="4" t="s">
        <v>374</v>
      </c>
    </row>
    <row r="4607" spans="1:5">
      <c r="A4607" s="4" t="s">
        <v>1029</v>
      </c>
    </row>
    <row r="4608" spans="1:5">
      <c r="A4608" s="3" t="s">
        <v>684</v>
      </c>
    </row>
    <row r="4609" spans="1:5">
      <c r="A4609" s="4" t="s">
        <v>685</v>
      </c>
      <c r="B4609" s="6" t="n">
        <v>0</v>
      </c>
    </row>
    <row r="4610" spans="1:5">
      <c r="A4610" s="4" t="s">
        <v>686</v>
      </c>
      <c r="B4610" s="5" t="n">
        <v>289663</v>
      </c>
    </row>
    <row r="4611" spans="1:5">
      <c r="A4611" s="4" t="s">
        <v>687</v>
      </c>
      <c r="B4611" s="5" t="n">
        <v>906455</v>
      </c>
    </row>
    <row r="4612" spans="1:5">
      <c r="A4612" s="4" t="s">
        <v>688</v>
      </c>
      <c r="B4612" s="5" t="n">
        <v>0</v>
      </c>
    </row>
    <row r="4613" spans="1:5">
      <c r="A4613" s="4" t="s">
        <v>689</v>
      </c>
      <c r="B4613" s="5" t="n">
        <v>289663</v>
      </c>
    </row>
    <row r="4614" spans="1:5">
      <c r="A4614" s="4" t="s">
        <v>690</v>
      </c>
      <c r="B4614" s="5" t="n">
        <v>906455</v>
      </c>
    </row>
    <row r="4615" spans="1:5">
      <c r="A4615" s="4" t="s">
        <v>691</v>
      </c>
      <c r="B4615" s="5" t="n">
        <v>1196118</v>
      </c>
    </row>
    <row r="4616" spans="1:5">
      <c r="A4616" s="4" t="s">
        <v>692</v>
      </c>
      <c r="B4616" s="6" t="n">
        <v>13182</v>
      </c>
    </row>
    <row r="4617" spans="1:5">
      <c r="A4617" s="4" t="s">
        <v>694</v>
      </c>
      <c r="B4617" s="5" t="n">
        <v>2017</v>
      </c>
    </row>
    <row r="4618" spans="1:5">
      <c r="A4618" s="4" t="s">
        <v>695</v>
      </c>
      <c r="B4618" s="4" t="s">
        <v>374</v>
      </c>
    </row>
    <row r="4619" spans="1:5">
      <c r="A4619" s="4" t="s">
        <v>1030</v>
      </c>
    </row>
    <row r="4620" spans="1:5">
      <c r="A4620" s="3" t="s">
        <v>684</v>
      </c>
    </row>
    <row r="4621" spans="1:5">
      <c r="A4621" s="4" t="s">
        <v>685</v>
      </c>
      <c r="B4621" s="6" t="n">
        <v>0</v>
      </c>
    </row>
    <row r="4622" spans="1:5">
      <c r="A4622" s="4" t="s">
        <v>686</v>
      </c>
      <c r="B4622" s="5" t="n">
        <v>601238</v>
      </c>
    </row>
    <row r="4623" spans="1:5">
      <c r="A4623" s="4" t="s">
        <v>687</v>
      </c>
      <c r="B4623" s="5" t="n">
        <v>1695242</v>
      </c>
    </row>
    <row r="4624" spans="1:5">
      <c r="A4624" s="4" t="s">
        <v>688</v>
      </c>
      <c r="B4624" s="5" t="n">
        <v>0</v>
      </c>
    </row>
    <row r="4625" spans="1:5">
      <c r="A4625" s="4" t="s">
        <v>689</v>
      </c>
      <c r="B4625" s="5" t="n">
        <v>601238</v>
      </c>
    </row>
    <row r="4626" spans="1:5">
      <c r="A4626" s="4" t="s">
        <v>690</v>
      </c>
      <c r="B4626" s="5" t="n">
        <v>1695242</v>
      </c>
    </row>
    <row r="4627" spans="1:5">
      <c r="A4627" s="4" t="s">
        <v>691</v>
      </c>
      <c r="B4627" s="5" t="n">
        <v>2296480</v>
      </c>
    </row>
    <row r="4628" spans="1:5">
      <c r="A4628" s="4" t="s">
        <v>692</v>
      </c>
      <c r="B4628" s="6" t="n">
        <v>24670</v>
      </c>
    </row>
    <row r="4629" spans="1:5">
      <c r="A4629" s="4" t="s">
        <v>694</v>
      </c>
      <c r="B4629" s="5" t="n">
        <v>2017</v>
      </c>
    </row>
    <row r="4630" spans="1:5">
      <c r="A4630" s="4" t="s">
        <v>695</v>
      </c>
      <c r="B4630" s="4" t="s">
        <v>374</v>
      </c>
    </row>
    <row r="4631" spans="1:5">
      <c r="A4631" s="4" t="s">
        <v>1031</v>
      </c>
    </row>
    <row r="4632" spans="1:5">
      <c r="A4632" s="3" t="s">
        <v>684</v>
      </c>
    </row>
    <row r="4633" spans="1:5">
      <c r="A4633" s="4" t="s">
        <v>685</v>
      </c>
      <c r="B4633" s="6" t="n">
        <v>0</v>
      </c>
    </row>
    <row r="4634" spans="1:5">
      <c r="A4634" s="4" t="s">
        <v>686</v>
      </c>
      <c r="B4634" s="5" t="n">
        <v>797899</v>
      </c>
    </row>
    <row r="4635" spans="1:5">
      <c r="A4635" s="4" t="s">
        <v>687</v>
      </c>
      <c r="B4635" s="5" t="n">
        <v>2925864</v>
      </c>
    </row>
    <row r="4636" spans="1:5">
      <c r="A4636" s="4" t="s">
        <v>688</v>
      </c>
      <c r="B4636" s="5" t="n">
        <v>0</v>
      </c>
    </row>
    <row r="4637" spans="1:5">
      <c r="A4637" s="4" t="s">
        <v>689</v>
      </c>
      <c r="B4637" s="5" t="n">
        <v>797899</v>
      </c>
    </row>
    <row r="4638" spans="1:5">
      <c r="A4638" s="4" t="s">
        <v>690</v>
      </c>
      <c r="B4638" s="5" t="n">
        <v>2925864</v>
      </c>
    </row>
    <row r="4639" spans="1:5">
      <c r="A4639" s="4" t="s">
        <v>691</v>
      </c>
      <c r="B4639" s="5" t="n">
        <v>3723763</v>
      </c>
    </row>
    <row r="4640" spans="1:5">
      <c r="A4640" s="4" t="s">
        <v>692</v>
      </c>
      <c r="B4640" s="6" t="n">
        <v>6096</v>
      </c>
    </row>
    <row r="4641" spans="1:5">
      <c r="A4641" s="4" t="s">
        <v>694</v>
      </c>
      <c r="B4641" s="5" t="n">
        <v>2017</v>
      </c>
    </row>
    <row r="4642" spans="1:5">
      <c r="A4642" s="4" t="s">
        <v>695</v>
      </c>
      <c r="B4642" s="4" t="s">
        <v>374</v>
      </c>
    </row>
    <row r="4643" spans="1:5">
      <c r="A4643" s="4" t="s">
        <v>1032</v>
      </c>
    </row>
    <row r="4644" spans="1:5">
      <c r="A4644" s="3" t="s">
        <v>684</v>
      </c>
    </row>
    <row r="4645" spans="1:5">
      <c r="A4645" s="4" t="s">
        <v>685</v>
      </c>
      <c r="B4645" s="6" t="n">
        <v>0</v>
      </c>
    </row>
    <row r="4646" spans="1:5">
      <c r="A4646" s="4" t="s">
        <v>686</v>
      </c>
      <c r="B4646" s="5" t="n">
        <v>323188</v>
      </c>
    </row>
    <row r="4647" spans="1:5">
      <c r="A4647" s="4" t="s">
        <v>687</v>
      </c>
      <c r="B4647" s="5" t="n">
        <v>859298</v>
      </c>
    </row>
    <row r="4648" spans="1:5">
      <c r="A4648" s="4" t="s">
        <v>688</v>
      </c>
      <c r="B4648" s="5" t="n">
        <v>0</v>
      </c>
    </row>
    <row r="4649" spans="1:5">
      <c r="A4649" s="4" t="s">
        <v>689</v>
      </c>
      <c r="B4649" s="5" t="n">
        <v>323188</v>
      </c>
    </row>
    <row r="4650" spans="1:5">
      <c r="A4650" s="4" t="s">
        <v>690</v>
      </c>
      <c r="B4650" s="5" t="n">
        <v>859298</v>
      </c>
    </row>
    <row r="4651" spans="1:5">
      <c r="A4651" s="4" t="s">
        <v>691</v>
      </c>
      <c r="B4651" s="5" t="n">
        <v>1182486</v>
      </c>
    </row>
    <row r="4652" spans="1:5">
      <c r="A4652" s="4" t="s">
        <v>692</v>
      </c>
      <c r="B4652" s="6" t="n">
        <v>5324</v>
      </c>
    </row>
    <row r="4653" spans="1:5">
      <c r="A4653" s="4" t="s">
        <v>694</v>
      </c>
      <c r="B4653" s="5" t="n">
        <v>2017</v>
      </c>
    </row>
    <row r="4654" spans="1:5">
      <c r="A4654" s="4" t="s">
        <v>695</v>
      </c>
      <c r="B4654" s="4" t="s">
        <v>374</v>
      </c>
    </row>
    <row r="4655" spans="1:5">
      <c r="A4655" s="4" t="s">
        <v>1033</v>
      </c>
    </row>
    <row r="4656" spans="1:5">
      <c r="A4656" s="3" t="s">
        <v>684</v>
      </c>
    </row>
    <row r="4657" spans="1:5">
      <c r="A4657" s="4" t="s">
        <v>685</v>
      </c>
      <c r="B4657" s="6" t="n">
        <v>0</v>
      </c>
    </row>
    <row r="4658" spans="1:5">
      <c r="A4658" s="4" t="s">
        <v>686</v>
      </c>
      <c r="B4658" s="5" t="n">
        <v>834891</v>
      </c>
    </row>
    <row r="4659" spans="1:5">
      <c r="A4659" s="4" t="s">
        <v>687</v>
      </c>
      <c r="B4659" s="5" t="n">
        <v>1294812</v>
      </c>
    </row>
    <row r="4660" spans="1:5">
      <c r="A4660" s="4" t="s">
        <v>688</v>
      </c>
      <c r="B4660" s="5" t="n">
        <v>0</v>
      </c>
    </row>
    <row r="4661" spans="1:5">
      <c r="A4661" s="4" t="s">
        <v>689</v>
      </c>
      <c r="B4661" s="5" t="n">
        <v>834891</v>
      </c>
    </row>
    <row r="4662" spans="1:5">
      <c r="A4662" s="4" t="s">
        <v>690</v>
      </c>
      <c r="B4662" s="5" t="n">
        <v>1294812</v>
      </c>
    </row>
    <row r="4663" spans="1:5">
      <c r="A4663" s="4" t="s">
        <v>691</v>
      </c>
      <c r="B4663" s="5" t="n">
        <v>2129703</v>
      </c>
    </row>
    <row r="4664" spans="1:5">
      <c r="A4664" s="4" t="s">
        <v>692</v>
      </c>
      <c r="B4664" s="6" t="n">
        <v>8016</v>
      </c>
    </row>
    <row r="4665" spans="1:5">
      <c r="A4665" s="4" t="s">
        <v>694</v>
      </c>
      <c r="B4665" s="5" t="n">
        <v>2017</v>
      </c>
    </row>
    <row r="4666" spans="1:5">
      <c r="A4666" s="4" t="s">
        <v>695</v>
      </c>
      <c r="B4666" s="4" t="s">
        <v>374</v>
      </c>
    </row>
    <row r="4667" spans="1:5">
      <c r="A4667" s="4" t="s">
        <v>1034</v>
      </c>
    </row>
    <row r="4668" spans="1:5">
      <c r="A4668" s="3" t="s">
        <v>684</v>
      </c>
    </row>
    <row r="4669" spans="1:5">
      <c r="A4669" s="4" t="s">
        <v>685</v>
      </c>
      <c r="B4669" s="6" t="n">
        <v>0</v>
      </c>
    </row>
    <row r="4670" spans="1:5">
      <c r="A4670" s="4" t="s">
        <v>686</v>
      </c>
      <c r="B4670" s="5" t="n">
        <v>0</v>
      </c>
    </row>
    <row r="4671" spans="1:5">
      <c r="A4671" s="4" t="s">
        <v>687</v>
      </c>
      <c r="B4671" s="5" t="n">
        <v>6846313</v>
      </c>
    </row>
    <row r="4672" spans="1:5">
      <c r="A4672" s="4" t="s">
        <v>688</v>
      </c>
      <c r="B4672" s="5" t="n">
        <v>0</v>
      </c>
    </row>
    <row r="4673" spans="1:5">
      <c r="A4673" s="4" t="s">
        <v>689</v>
      </c>
      <c r="B4673" s="5" t="n">
        <v>0</v>
      </c>
    </row>
    <row r="4674" spans="1:5">
      <c r="A4674" s="4" t="s">
        <v>690</v>
      </c>
      <c r="B4674" s="5" t="n">
        <v>6846313</v>
      </c>
    </row>
    <row r="4675" spans="1:5">
      <c r="A4675" s="4" t="s">
        <v>691</v>
      </c>
      <c r="B4675" s="5" t="n">
        <v>6846313</v>
      </c>
    </row>
    <row r="4676" spans="1:5">
      <c r="A4676" s="4" t="s">
        <v>692</v>
      </c>
      <c r="B4676" s="6" t="n">
        <v>85529</v>
      </c>
    </row>
    <row r="4677" spans="1:5">
      <c r="A4677" s="4" t="s">
        <v>694</v>
      </c>
      <c r="B4677" s="5" t="n">
        <v>2017</v>
      </c>
    </row>
    <row r="4678" spans="1:5">
      <c r="A4678" s="4" t="s">
        <v>695</v>
      </c>
      <c r="B4678" s="4" t="s">
        <v>374</v>
      </c>
    </row>
    <row r="4679" spans="1:5">
      <c r="A4679" s="4" t="s">
        <v>742</v>
      </c>
    </row>
    <row r="4680" spans="1:5">
      <c r="A4680" s="3" t="s">
        <v>684</v>
      </c>
    </row>
    <row r="4681" spans="1:5">
      <c r="A4681" s="4" t="s">
        <v>685</v>
      </c>
      <c r="B4681" s="6" t="n">
        <v>0</v>
      </c>
    </row>
    <row r="4682" spans="1:5">
      <c r="A4682" s="4" t="s">
        <v>686</v>
      </c>
      <c r="B4682" s="5" t="n">
        <v>782819</v>
      </c>
    </row>
    <row r="4683" spans="1:5">
      <c r="A4683" s="4" t="s">
        <v>687</v>
      </c>
      <c r="B4683" s="5" t="n">
        <v>745092</v>
      </c>
    </row>
    <row r="4684" spans="1:5">
      <c r="A4684" s="4" t="s">
        <v>688</v>
      </c>
      <c r="B4684" s="5" t="n">
        <v>0</v>
      </c>
    </row>
    <row r="4685" spans="1:5">
      <c r="A4685" s="4" t="s">
        <v>689</v>
      </c>
      <c r="B4685" s="5" t="n">
        <v>782819</v>
      </c>
    </row>
    <row r="4686" spans="1:5">
      <c r="A4686" s="4" t="s">
        <v>690</v>
      </c>
      <c r="B4686" s="5" t="n">
        <v>745092</v>
      </c>
    </row>
    <row r="4687" spans="1:5">
      <c r="A4687" s="4" t="s">
        <v>691</v>
      </c>
      <c r="B4687" s="5" t="n">
        <v>1527911</v>
      </c>
    </row>
    <row r="4688" spans="1:5">
      <c r="A4688" s="4" t="s">
        <v>692</v>
      </c>
      <c r="B4688" s="6" t="n">
        <v>3005</v>
      </c>
    </row>
    <row r="4689" spans="1:5">
      <c r="A4689" s="4" t="s">
        <v>694</v>
      </c>
      <c r="B4689" s="5" t="n">
        <v>2017</v>
      </c>
    </row>
    <row r="4690" spans="1:5">
      <c r="A4690" s="4" t="s">
        <v>695</v>
      </c>
      <c r="B4690" s="4" t="s">
        <v>374</v>
      </c>
    </row>
    <row r="4691" spans="1:5">
      <c r="A4691" s="4" t="s">
        <v>404</v>
      </c>
    </row>
    <row r="4692" spans="1:5">
      <c r="A4692" s="3" t="s">
        <v>684</v>
      </c>
    </row>
    <row r="4693" spans="1:5">
      <c r="A4693" s="4" t="s">
        <v>685</v>
      </c>
      <c r="B4693" s="6" t="n">
        <v>0</v>
      </c>
    </row>
    <row r="4694" spans="1:5">
      <c r="A4694" s="4" t="s">
        <v>686</v>
      </c>
      <c r="B4694" s="5" t="n">
        <v>3655296</v>
      </c>
    </row>
    <row r="4695" spans="1:5">
      <c r="A4695" s="4" t="s">
        <v>687</v>
      </c>
      <c r="B4695" s="5" t="n">
        <v>0</v>
      </c>
    </row>
    <row r="4696" spans="1:5">
      <c r="A4696" s="4" t="s">
        <v>688</v>
      </c>
      <c r="B4696" s="5" t="n">
        <v>0</v>
      </c>
    </row>
    <row r="4697" spans="1:5">
      <c r="A4697" s="4" t="s">
        <v>689</v>
      </c>
      <c r="B4697" s="5" t="n">
        <v>3655296</v>
      </c>
    </row>
    <row r="4698" spans="1:5">
      <c r="A4698" s="4" t="s">
        <v>690</v>
      </c>
      <c r="B4698" s="5" t="n">
        <v>0</v>
      </c>
    </row>
    <row r="4699" spans="1:5">
      <c r="A4699" s="4" t="s">
        <v>691</v>
      </c>
      <c r="B4699" s="5" t="n">
        <v>3655296</v>
      </c>
    </row>
    <row r="4700" spans="1:5">
      <c r="A4700" s="4" t="s">
        <v>692</v>
      </c>
      <c r="B4700" s="6" t="n">
        <v>0</v>
      </c>
    </row>
    <row r="4701" spans="1:5">
      <c r="A4701" s="4" t="s">
        <v>694</v>
      </c>
      <c r="B4701" s="5" t="n">
        <v>2017</v>
      </c>
    </row>
    <row r="4702" spans="1:5">
      <c r="A4702" s="4" t="s">
        <v>695</v>
      </c>
      <c r="B4702" s="4" t="s">
        <v>374</v>
      </c>
    </row>
    <row r="4703" spans="1:5">
      <c r="A4703" s="4" t="s">
        <v>407</v>
      </c>
    </row>
    <row r="4704" spans="1:5">
      <c r="A4704" s="3" t="s">
        <v>684</v>
      </c>
    </row>
    <row r="4705" spans="1:5">
      <c r="A4705" s="4" t="s">
        <v>685</v>
      </c>
      <c r="B4705" s="6" t="n">
        <v>0</v>
      </c>
    </row>
    <row r="4706" spans="1:5">
      <c r="A4706" s="4" t="s">
        <v>686</v>
      </c>
      <c r="B4706" s="5" t="n">
        <v>7015035</v>
      </c>
    </row>
    <row r="4707" spans="1:5">
      <c r="A4707" s="4" t="s">
        <v>687</v>
      </c>
      <c r="B4707" s="5" t="n">
        <v>0</v>
      </c>
    </row>
    <row r="4708" spans="1:5">
      <c r="A4708" s="4" t="s">
        <v>688</v>
      </c>
      <c r="B4708" s="5" t="n">
        <v>0</v>
      </c>
    </row>
    <row r="4709" spans="1:5">
      <c r="A4709" s="4" t="s">
        <v>689</v>
      </c>
      <c r="B4709" s="5" t="n">
        <v>7015035</v>
      </c>
    </row>
    <row r="4710" spans="1:5">
      <c r="A4710" s="4" t="s">
        <v>690</v>
      </c>
      <c r="B4710" s="5" t="n">
        <v>0</v>
      </c>
    </row>
    <row r="4711" spans="1:5">
      <c r="A4711" s="4" t="s">
        <v>691</v>
      </c>
      <c r="B4711" s="5" t="n">
        <v>7015035</v>
      </c>
    </row>
    <row r="4712" spans="1:5">
      <c r="A4712" s="4" t="s">
        <v>692</v>
      </c>
      <c r="B4712" s="6" t="n">
        <v>0</v>
      </c>
    </row>
    <row r="4713" spans="1:5">
      <c r="A4713" s="4" t="s">
        <v>694</v>
      </c>
      <c r="B4713" s="5" t="n">
        <v>2017</v>
      </c>
    </row>
    <row r="4714" spans="1:5">
      <c r="A4714" s="4" t="s">
        <v>695</v>
      </c>
      <c r="B4714" s="4" t="s">
        <v>374</v>
      </c>
    </row>
    <row r="4715" spans="1:5">
      <c r="A4715" s="4" t="s">
        <v>1035</v>
      </c>
    </row>
    <row r="4716" spans="1:5">
      <c r="A4716" s="3" t="s">
        <v>684</v>
      </c>
    </row>
    <row r="4717" spans="1:5">
      <c r="A4717" s="4" t="s">
        <v>685</v>
      </c>
      <c r="B4717" s="6" t="n">
        <v>0</v>
      </c>
    </row>
    <row r="4718" spans="1:5">
      <c r="A4718" s="4" t="s">
        <v>686</v>
      </c>
      <c r="B4718" s="5" t="n">
        <v>1491302</v>
      </c>
    </row>
    <row r="4719" spans="1:5">
      <c r="A4719" s="4" t="s">
        <v>687</v>
      </c>
      <c r="B4719" s="5" t="n">
        <v>0</v>
      </c>
    </row>
    <row r="4720" spans="1:5">
      <c r="A4720" s="4" t="s">
        <v>688</v>
      </c>
      <c r="B4720" s="5" t="n">
        <v>0</v>
      </c>
    </row>
    <row r="4721" spans="1:5">
      <c r="A4721" s="4" t="s">
        <v>689</v>
      </c>
      <c r="B4721" s="5" t="n">
        <v>1491302</v>
      </c>
    </row>
    <row r="4722" spans="1:5">
      <c r="A4722" s="4" t="s">
        <v>690</v>
      </c>
      <c r="B4722" s="5" t="n">
        <v>0</v>
      </c>
    </row>
    <row r="4723" spans="1:5">
      <c r="A4723" s="4" t="s">
        <v>691</v>
      </c>
      <c r="B4723" s="5" t="n">
        <v>1491302</v>
      </c>
    </row>
    <row r="4724" spans="1:5">
      <c r="A4724" s="4" t="s">
        <v>692</v>
      </c>
      <c r="B4724" s="6" t="n">
        <v>0</v>
      </c>
    </row>
    <row r="4725" spans="1:5">
      <c r="A4725" s="4" t="s">
        <v>694</v>
      </c>
      <c r="B4725" s="5" t="n">
        <v>2017</v>
      </c>
    </row>
    <row r="4726" spans="1:5">
      <c r="A4726" s="4" t="s">
        <v>695</v>
      </c>
      <c r="B4726" s="4" t="s">
        <v>374</v>
      </c>
    </row>
    <row r="4727" spans="1:5">
      <c r="A4727" s="4" t="s">
        <v>1036</v>
      </c>
    </row>
    <row r="4728" spans="1:5">
      <c r="A4728" s="3" t="s">
        <v>684</v>
      </c>
    </row>
    <row r="4729" spans="1:5">
      <c r="A4729" s="4" t="s">
        <v>685</v>
      </c>
      <c r="B4729" s="6" t="n">
        <v>0</v>
      </c>
    </row>
    <row r="4730" spans="1:5">
      <c r="A4730" s="4" t="s">
        <v>686</v>
      </c>
      <c r="B4730" s="5" t="n">
        <v>2050168</v>
      </c>
    </row>
    <row r="4731" spans="1:5">
      <c r="A4731" s="4" t="s">
        <v>687</v>
      </c>
      <c r="B4731" s="5" t="n">
        <v>3517854</v>
      </c>
    </row>
    <row r="4732" spans="1:5">
      <c r="A4732" s="4" t="s">
        <v>688</v>
      </c>
      <c r="B4732" s="5" t="n">
        <v>0</v>
      </c>
    </row>
    <row r="4733" spans="1:5">
      <c r="A4733" s="4" t="s">
        <v>689</v>
      </c>
      <c r="B4733" s="5" t="n">
        <v>2050168</v>
      </c>
    </row>
    <row r="4734" spans="1:5">
      <c r="A4734" s="4" t="s">
        <v>690</v>
      </c>
      <c r="B4734" s="5" t="n">
        <v>3517854</v>
      </c>
    </row>
    <row r="4735" spans="1:5">
      <c r="A4735" s="4" t="s">
        <v>691</v>
      </c>
      <c r="B4735" s="5" t="n">
        <v>5568022</v>
      </c>
    </row>
    <row r="4736" spans="1:5">
      <c r="A4736" s="4" t="s">
        <v>692</v>
      </c>
      <c r="B4736" s="6" t="n">
        <v>14658</v>
      </c>
    </row>
    <row r="4737" spans="1:5">
      <c r="A4737" s="4" t="s">
        <v>694</v>
      </c>
      <c r="B4737" s="5" t="n">
        <v>2017</v>
      </c>
    </row>
    <row r="4738" spans="1:5">
      <c r="A4738" s="4" t="s">
        <v>695</v>
      </c>
      <c r="B4738" s="4" t="s">
        <v>374</v>
      </c>
    </row>
    <row r="4739" spans="1:5">
      <c r="A4739" s="4" t="s">
        <v>1037</v>
      </c>
    </row>
    <row r="4740" spans="1:5">
      <c r="A4740" s="3" t="s">
        <v>684</v>
      </c>
    </row>
    <row r="4741" spans="1:5">
      <c r="A4741" s="4" t="s">
        <v>685</v>
      </c>
      <c r="B4741" s="6" t="n">
        <v>0</v>
      </c>
    </row>
    <row r="4742" spans="1:5">
      <c r="A4742" s="4" t="s">
        <v>686</v>
      </c>
      <c r="B4742" s="5" t="n">
        <v>449025</v>
      </c>
    </row>
    <row r="4743" spans="1:5">
      <c r="A4743" s="4" t="s">
        <v>687</v>
      </c>
      <c r="B4743" s="5" t="n">
        <v>979816</v>
      </c>
    </row>
    <row r="4744" spans="1:5">
      <c r="A4744" s="4" t="s">
        <v>688</v>
      </c>
      <c r="B4744" s="5" t="n">
        <v>0</v>
      </c>
    </row>
    <row r="4745" spans="1:5">
      <c r="A4745" s="4" t="s">
        <v>689</v>
      </c>
      <c r="B4745" s="5" t="n">
        <v>449025</v>
      </c>
    </row>
    <row r="4746" spans="1:5">
      <c r="A4746" s="4" t="s">
        <v>690</v>
      </c>
      <c r="B4746" s="5" t="n">
        <v>979816</v>
      </c>
    </row>
    <row r="4747" spans="1:5">
      <c r="A4747" s="4" t="s">
        <v>691</v>
      </c>
      <c r="B4747" s="5" t="n">
        <v>1428841</v>
      </c>
    </row>
    <row r="4748" spans="1:5">
      <c r="A4748" s="4" t="s">
        <v>692</v>
      </c>
      <c r="B4748" s="6" t="n">
        <v>22418</v>
      </c>
    </row>
    <row r="4749" spans="1:5">
      <c r="A4749" s="4" t="s">
        <v>694</v>
      </c>
      <c r="B4749" s="5" t="n">
        <v>2017</v>
      </c>
    </row>
    <row r="4750" spans="1:5">
      <c r="A4750" s="4" t="s">
        <v>695</v>
      </c>
      <c r="B4750" s="4" t="s">
        <v>374</v>
      </c>
    </row>
    <row r="4751" spans="1:5">
      <c r="A4751" s="4" t="s">
        <v>1038</v>
      </c>
    </row>
    <row r="4752" spans="1:5">
      <c r="A4752" s="3" t="s">
        <v>684</v>
      </c>
    </row>
    <row r="4753" spans="1:5">
      <c r="A4753" s="4" t="s">
        <v>685</v>
      </c>
      <c r="B4753" s="6" t="n">
        <v>0</v>
      </c>
    </row>
    <row r="4754" spans="1:5">
      <c r="A4754" s="4" t="s">
        <v>686</v>
      </c>
      <c r="B4754" s="5" t="n">
        <v>177918</v>
      </c>
    </row>
    <row r="4755" spans="1:5">
      <c r="A4755" s="4" t="s">
        <v>687</v>
      </c>
      <c r="B4755" s="5" t="n">
        <v>1139849</v>
      </c>
    </row>
    <row r="4756" spans="1:5">
      <c r="A4756" s="4" t="s">
        <v>688</v>
      </c>
      <c r="B4756" s="5" t="n">
        <v>0</v>
      </c>
    </row>
    <row r="4757" spans="1:5">
      <c r="A4757" s="4" t="s">
        <v>689</v>
      </c>
      <c r="B4757" s="5" t="n">
        <v>177918</v>
      </c>
    </row>
    <row r="4758" spans="1:5">
      <c r="A4758" s="4" t="s">
        <v>690</v>
      </c>
      <c r="B4758" s="5" t="n">
        <v>1139849</v>
      </c>
    </row>
    <row r="4759" spans="1:5">
      <c r="A4759" s="4" t="s">
        <v>691</v>
      </c>
      <c r="B4759" s="5" t="n">
        <v>1317767</v>
      </c>
    </row>
    <row r="4760" spans="1:5">
      <c r="A4760" s="4" t="s">
        <v>692</v>
      </c>
      <c r="B4760" s="6" t="n">
        <v>14227</v>
      </c>
    </row>
    <row r="4761" spans="1:5">
      <c r="A4761" s="4" t="s">
        <v>694</v>
      </c>
      <c r="B4761" s="5" t="n">
        <v>2017</v>
      </c>
    </row>
    <row r="4762" spans="1:5">
      <c r="A4762" s="4" t="s">
        <v>695</v>
      </c>
      <c r="B4762" s="4" t="s">
        <v>374</v>
      </c>
    </row>
    <row r="4763" spans="1:5">
      <c r="A4763" s="4" t="s">
        <v>1039</v>
      </c>
    </row>
    <row r="4764" spans="1:5">
      <c r="A4764" s="3" t="s">
        <v>684</v>
      </c>
    </row>
    <row r="4765" spans="1:5">
      <c r="A4765" s="4" t="s">
        <v>685</v>
      </c>
      <c r="B4765" s="6" t="n">
        <v>0</v>
      </c>
    </row>
    <row r="4766" spans="1:5">
      <c r="A4766" s="4" t="s">
        <v>686</v>
      </c>
      <c r="B4766" s="5" t="n">
        <v>671824</v>
      </c>
    </row>
    <row r="4767" spans="1:5">
      <c r="A4767" s="4" t="s">
        <v>687</v>
      </c>
      <c r="B4767" s="5" t="n">
        <v>1176505</v>
      </c>
    </row>
    <row r="4768" spans="1:5">
      <c r="A4768" s="4" t="s">
        <v>688</v>
      </c>
      <c r="B4768" s="5" t="n">
        <v>0</v>
      </c>
    </row>
    <row r="4769" spans="1:5">
      <c r="A4769" s="4" t="s">
        <v>689</v>
      </c>
      <c r="B4769" s="5" t="n">
        <v>671824</v>
      </c>
    </row>
    <row r="4770" spans="1:5">
      <c r="A4770" s="4" t="s">
        <v>690</v>
      </c>
      <c r="B4770" s="5" t="n">
        <v>1176505</v>
      </c>
    </row>
    <row r="4771" spans="1:5">
      <c r="A4771" s="4" t="s">
        <v>691</v>
      </c>
      <c r="B4771" s="5" t="n">
        <v>1848329</v>
      </c>
    </row>
    <row r="4772" spans="1:5">
      <c r="A4772" s="4" t="s">
        <v>692</v>
      </c>
      <c r="B4772" s="6" t="n">
        <v>17137</v>
      </c>
    </row>
    <row r="4773" spans="1:5">
      <c r="A4773" s="4" t="s">
        <v>694</v>
      </c>
      <c r="B4773" s="5" t="n">
        <v>2017</v>
      </c>
    </row>
    <row r="4774" spans="1:5">
      <c r="A4774" s="4" t="s">
        <v>695</v>
      </c>
      <c r="B4774" s="4" t="s">
        <v>374</v>
      </c>
    </row>
    <row r="4775" spans="1:5">
      <c r="A4775" s="4" t="s">
        <v>813</v>
      </c>
    </row>
    <row r="4776" spans="1:5">
      <c r="A4776" s="3" t="s">
        <v>684</v>
      </c>
    </row>
    <row r="4777" spans="1:5">
      <c r="A4777" s="4" t="s">
        <v>685</v>
      </c>
      <c r="B4777" s="6" t="n">
        <v>0</v>
      </c>
    </row>
    <row r="4778" spans="1:5">
      <c r="A4778" s="4" t="s">
        <v>686</v>
      </c>
      <c r="B4778" s="5" t="n">
        <v>802230</v>
      </c>
    </row>
    <row r="4779" spans="1:5">
      <c r="A4779" s="4" t="s">
        <v>687</v>
      </c>
      <c r="B4779" s="5" t="n">
        <v>1434997</v>
      </c>
    </row>
    <row r="4780" spans="1:5">
      <c r="A4780" s="4" t="s">
        <v>688</v>
      </c>
      <c r="B4780" s="5" t="n">
        <v>0</v>
      </c>
    </row>
    <row r="4781" spans="1:5">
      <c r="A4781" s="4" t="s">
        <v>689</v>
      </c>
      <c r="B4781" s="5" t="n">
        <v>802230</v>
      </c>
    </row>
    <row r="4782" spans="1:5">
      <c r="A4782" s="4" t="s">
        <v>690</v>
      </c>
      <c r="B4782" s="5" t="n">
        <v>1434997</v>
      </c>
    </row>
    <row r="4783" spans="1:5">
      <c r="A4783" s="4" t="s">
        <v>691</v>
      </c>
      <c r="B4783" s="5" t="n">
        <v>2237227</v>
      </c>
    </row>
    <row r="4784" spans="1:5">
      <c r="A4784" s="4" t="s">
        <v>692</v>
      </c>
      <c r="B4784" s="6" t="n">
        <v>20902</v>
      </c>
    </row>
    <row r="4785" spans="1:5">
      <c r="A4785" s="4" t="s">
        <v>694</v>
      </c>
      <c r="B4785" s="5" t="n">
        <v>2017</v>
      </c>
    </row>
    <row r="4786" spans="1:5">
      <c r="A4786" s="4" t="s">
        <v>695</v>
      </c>
      <c r="B4786" s="4" t="s">
        <v>374</v>
      </c>
    </row>
    <row r="4787" spans="1:5">
      <c r="A4787" s="4" t="s">
        <v>1040</v>
      </c>
    </row>
    <row r="4788" spans="1:5">
      <c r="A4788" s="3" t="s">
        <v>684</v>
      </c>
    </row>
    <row r="4789" spans="1:5">
      <c r="A4789" s="4" t="s">
        <v>685</v>
      </c>
      <c r="B4789" s="6" t="n">
        <v>0</v>
      </c>
    </row>
    <row r="4790" spans="1:5">
      <c r="A4790" s="4" t="s">
        <v>686</v>
      </c>
      <c r="B4790" s="5" t="n">
        <v>67026</v>
      </c>
    </row>
    <row r="4791" spans="1:5">
      <c r="A4791" s="4" t="s">
        <v>687</v>
      </c>
      <c r="B4791" s="5" t="n">
        <v>685426</v>
      </c>
    </row>
    <row r="4792" spans="1:5">
      <c r="A4792" s="4" t="s">
        <v>688</v>
      </c>
      <c r="B4792" s="5" t="n">
        <v>0</v>
      </c>
    </row>
    <row r="4793" spans="1:5">
      <c r="A4793" s="4" t="s">
        <v>689</v>
      </c>
      <c r="B4793" s="5" t="n">
        <v>67026</v>
      </c>
    </row>
    <row r="4794" spans="1:5">
      <c r="A4794" s="4" t="s">
        <v>690</v>
      </c>
      <c r="B4794" s="5" t="n">
        <v>685426</v>
      </c>
    </row>
    <row r="4795" spans="1:5">
      <c r="A4795" s="4" t="s">
        <v>691</v>
      </c>
      <c r="B4795" s="5" t="n">
        <v>752452</v>
      </c>
    </row>
    <row r="4796" spans="1:5">
      <c r="A4796" s="4" t="s">
        <v>692</v>
      </c>
      <c r="B4796" s="6" t="n">
        <v>8519</v>
      </c>
    </row>
    <row r="4797" spans="1:5">
      <c r="A4797" s="4" t="s">
        <v>694</v>
      </c>
      <c r="B4797" s="5" t="n">
        <v>2017</v>
      </c>
    </row>
    <row r="4798" spans="1:5">
      <c r="A4798" s="4" t="s">
        <v>695</v>
      </c>
      <c r="B4798" s="4" t="s">
        <v>374</v>
      </c>
    </row>
    <row r="4799" spans="1:5">
      <c r="A4799" s="4" t="s">
        <v>1041</v>
      </c>
    </row>
    <row r="4800" spans="1:5">
      <c r="A4800" s="3" t="s">
        <v>684</v>
      </c>
    </row>
    <row r="4801" spans="1:5">
      <c r="A4801" s="4" t="s">
        <v>685</v>
      </c>
      <c r="B4801" s="6" t="n">
        <v>0</v>
      </c>
    </row>
    <row r="4802" spans="1:5">
      <c r="A4802" s="4" t="s">
        <v>686</v>
      </c>
      <c r="B4802" s="5" t="n">
        <v>1390880</v>
      </c>
    </row>
    <row r="4803" spans="1:5">
      <c r="A4803" s="4" t="s">
        <v>687</v>
      </c>
      <c r="B4803" s="5" t="n">
        <v>1588573</v>
      </c>
    </row>
    <row r="4804" spans="1:5">
      <c r="A4804" s="4" t="s">
        <v>688</v>
      </c>
      <c r="B4804" s="5" t="n">
        <v>0</v>
      </c>
    </row>
    <row r="4805" spans="1:5">
      <c r="A4805" s="4" t="s">
        <v>689</v>
      </c>
      <c r="B4805" s="5" t="n">
        <v>1390880</v>
      </c>
    </row>
    <row r="4806" spans="1:5">
      <c r="A4806" s="4" t="s">
        <v>690</v>
      </c>
      <c r="B4806" s="5" t="n">
        <v>1588573</v>
      </c>
    </row>
    <row r="4807" spans="1:5">
      <c r="A4807" s="4" t="s">
        <v>691</v>
      </c>
      <c r="B4807" s="5" t="n">
        <v>2979453</v>
      </c>
    </row>
    <row r="4808" spans="1:5">
      <c r="A4808" s="4" t="s">
        <v>692</v>
      </c>
      <c r="B4808" s="6" t="n">
        <v>26039</v>
      </c>
    </row>
    <row r="4809" spans="1:5">
      <c r="A4809" s="4" t="s">
        <v>694</v>
      </c>
      <c r="B4809" s="5" t="n">
        <v>2017</v>
      </c>
    </row>
    <row r="4810" spans="1:5">
      <c r="A4810" s="4" t="s">
        <v>695</v>
      </c>
      <c r="B4810" s="4" t="s">
        <v>374</v>
      </c>
    </row>
    <row r="4811" spans="1:5">
      <c r="A4811" s="4" t="s">
        <v>1042</v>
      </c>
    </row>
    <row r="4812" spans="1:5">
      <c r="A4812" s="3" t="s">
        <v>684</v>
      </c>
    </row>
    <row r="4813" spans="1:5">
      <c r="A4813" s="4" t="s">
        <v>685</v>
      </c>
      <c r="B4813" s="6" t="n">
        <v>0</v>
      </c>
    </row>
    <row r="4814" spans="1:5">
      <c r="A4814" s="4" t="s">
        <v>686</v>
      </c>
      <c r="B4814" s="5" t="n">
        <v>616344</v>
      </c>
    </row>
    <row r="4815" spans="1:5">
      <c r="A4815" s="4" t="s">
        <v>687</v>
      </c>
      <c r="B4815" s="5" t="n">
        <v>2448360</v>
      </c>
    </row>
    <row r="4816" spans="1:5">
      <c r="A4816" s="4" t="s">
        <v>688</v>
      </c>
      <c r="B4816" s="5" t="n">
        <v>0</v>
      </c>
    </row>
    <row r="4817" spans="1:5">
      <c r="A4817" s="4" t="s">
        <v>689</v>
      </c>
      <c r="B4817" s="5" t="n">
        <v>616344</v>
      </c>
    </row>
    <row r="4818" spans="1:5">
      <c r="A4818" s="4" t="s">
        <v>690</v>
      </c>
      <c r="B4818" s="5" t="n">
        <v>2448360</v>
      </c>
    </row>
    <row r="4819" spans="1:5">
      <c r="A4819" s="4" t="s">
        <v>691</v>
      </c>
      <c r="B4819" s="5" t="n">
        <v>3064704</v>
      </c>
    </row>
    <row r="4820" spans="1:5">
      <c r="A4820" s="4" t="s">
        <v>692</v>
      </c>
      <c r="B4820" s="6" t="n">
        <v>0</v>
      </c>
    </row>
    <row r="4821" spans="1:5">
      <c r="A4821" s="4" t="s">
        <v>694</v>
      </c>
      <c r="B4821" s="5" t="n">
        <v>2017</v>
      </c>
    </row>
    <row r="4822" spans="1:5">
      <c r="A4822" s="4" t="s">
        <v>695</v>
      </c>
      <c r="B4822" s="4" t="s">
        <v>374</v>
      </c>
    </row>
    <row r="4823" spans="1:5">
      <c r="A4823" s="4" t="s">
        <v>1043</v>
      </c>
    </row>
    <row r="4824" spans="1:5">
      <c r="A4824" s="3" t="s">
        <v>684</v>
      </c>
    </row>
    <row r="4825" spans="1:5">
      <c r="A4825" s="4" t="s">
        <v>685</v>
      </c>
      <c r="B4825" s="6" t="n">
        <v>0</v>
      </c>
    </row>
    <row r="4826" spans="1:5">
      <c r="A4826" s="4" t="s">
        <v>686</v>
      </c>
      <c r="B4826" s="5" t="n">
        <v>736242</v>
      </c>
    </row>
    <row r="4827" spans="1:5">
      <c r="A4827" s="4" t="s">
        <v>687</v>
      </c>
      <c r="B4827" s="5" t="n">
        <v>2122426</v>
      </c>
    </row>
    <row r="4828" spans="1:5">
      <c r="A4828" s="4" t="s">
        <v>688</v>
      </c>
      <c r="B4828" s="5" t="n">
        <v>0</v>
      </c>
    </row>
    <row r="4829" spans="1:5">
      <c r="A4829" s="4" t="s">
        <v>689</v>
      </c>
      <c r="B4829" s="5" t="n">
        <v>736242</v>
      </c>
    </row>
    <row r="4830" spans="1:5">
      <c r="A4830" s="4" t="s">
        <v>690</v>
      </c>
      <c r="B4830" s="5" t="n">
        <v>2122426</v>
      </c>
    </row>
    <row r="4831" spans="1:5">
      <c r="A4831" s="4" t="s">
        <v>691</v>
      </c>
      <c r="B4831" s="5" t="n">
        <v>2858668</v>
      </c>
    </row>
    <row r="4832" spans="1:5">
      <c r="A4832" s="4" t="s">
        <v>692</v>
      </c>
      <c r="B4832" s="6" t="n">
        <v>39777</v>
      </c>
    </row>
    <row r="4833" spans="1:5">
      <c r="A4833" s="4" t="s">
        <v>694</v>
      </c>
      <c r="B4833" s="5" t="n">
        <v>2017</v>
      </c>
    </row>
    <row r="4834" spans="1:5">
      <c r="A4834" s="4" t="s">
        <v>695</v>
      </c>
      <c r="B4834" s="4" t="s">
        <v>374</v>
      </c>
    </row>
    <row r="4835" spans="1:5">
      <c r="A4835" s="4" t="s">
        <v>1044</v>
      </c>
    </row>
    <row r="4836" spans="1:5">
      <c r="A4836" s="3" t="s">
        <v>684</v>
      </c>
    </row>
    <row r="4837" spans="1:5">
      <c r="A4837" s="4" t="s">
        <v>685</v>
      </c>
      <c r="B4837" s="6" t="n">
        <v>0</v>
      </c>
    </row>
    <row r="4838" spans="1:5">
      <c r="A4838" s="4" t="s">
        <v>686</v>
      </c>
      <c r="B4838" s="5" t="n">
        <v>1364670</v>
      </c>
    </row>
    <row r="4839" spans="1:5">
      <c r="A4839" s="4" t="s">
        <v>687</v>
      </c>
      <c r="B4839" s="5" t="n">
        <v>0</v>
      </c>
    </row>
    <row r="4840" spans="1:5">
      <c r="A4840" s="4" t="s">
        <v>688</v>
      </c>
      <c r="B4840" s="5" t="n">
        <v>0</v>
      </c>
    </row>
    <row r="4841" spans="1:5">
      <c r="A4841" s="4" t="s">
        <v>689</v>
      </c>
      <c r="B4841" s="5" t="n">
        <v>1364670</v>
      </c>
    </row>
    <row r="4842" spans="1:5">
      <c r="A4842" s="4" t="s">
        <v>690</v>
      </c>
      <c r="B4842" s="5" t="n">
        <v>0</v>
      </c>
    </row>
    <row r="4843" spans="1:5">
      <c r="A4843" s="4" t="s">
        <v>691</v>
      </c>
      <c r="B4843" s="5" t="n">
        <v>1364670</v>
      </c>
    </row>
    <row r="4844" spans="1:5">
      <c r="A4844" s="4" t="s">
        <v>692</v>
      </c>
      <c r="B4844" s="6" t="n">
        <v>0</v>
      </c>
    </row>
    <row r="4845" spans="1:5">
      <c r="A4845" s="4" t="s">
        <v>694</v>
      </c>
      <c r="B4845" s="5" t="n">
        <v>2017</v>
      </c>
    </row>
    <row r="4846" spans="1:5">
      <c r="A4846" s="4" t="s">
        <v>695</v>
      </c>
      <c r="B4846" s="4" t="s">
        <v>374</v>
      </c>
    </row>
    <row r="4847" spans="1:5">
      <c r="A4847" s="4" t="s">
        <v>1045</v>
      </c>
    </row>
    <row r="4848" spans="1:5">
      <c r="A4848" s="3" t="s">
        <v>684</v>
      </c>
    </row>
    <row r="4849" spans="1:5">
      <c r="A4849" s="4" t="s">
        <v>685</v>
      </c>
      <c r="B4849" s="6" t="n">
        <v>0</v>
      </c>
    </row>
    <row r="4850" spans="1:5">
      <c r="A4850" s="4" t="s">
        <v>686</v>
      </c>
      <c r="B4850" s="5" t="n">
        <v>566639</v>
      </c>
    </row>
    <row r="4851" spans="1:5">
      <c r="A4851" s="4" t="s">
        <v>687</v>
      </c>
      <c r="B4851" s="5" t="n">
        <v>993399</v>
      </c>
    </row>
    <row r="4852" spans="1:5">
      <c r="A4852" s="4" t="s">
        <v>688</v>
      </c>
      <c r="B4852" s="5" t="n">
        <v>0</v>
      </c>
    </row>
    <row r="4853" spans="1:5">
      <c r="A4853" s="4" t="s">
        <v>689</v>
      </c>
      <c r="B4853" s="5" t="n">
        <v>566639</v>
      </c>
    </row>
    <row r="4854" spans="1:5">
      <c r="A4854" s="4" t="s">
        <v>690</v>
      </c>
      <c r="B4854" s="5" t="n">
        <v>993399</v>
      </c>
    </row>
    <row r="4855" spans="1:5">
      <c r="A4855" s="4" t="s">
        <v>691</v>
      </c>
      <c r="B4855" s="5" t="n">
        <v>1560038</v>
      </c>
    </row>
    <row r="4856" spans="1:5">
      <c r="A4856" s="4" t="s">
        <v>692</v>
      </c>
      <c r="B4856" s="6" t="n">
        <v>12341</v>
      </c>
    </row>
    <row r="4857" spans="1:5">
      <c r="A4857" s="4" t="s">
        <v>694</v>
      </c>
      <c r="B4857" s="5" t="n">
        <v>2017</v>
      </c>
    </row>
    <row r="4858" spans="1:5">
      <c r="A4858" s="4" t="s">
        <v>695</v>
      </c>
      <c r="B4858" s="4" t="s">
        <v>374</v>
      </c>
    </row>
    <row r="4859" spans="1:5">
      <c r="A4859" s="4" t="s">
        <v>1046</v>
      </c>
    </row>
    <row r="4860" spans="1:5">
      <c r="A4860" s="3" t="s">
        <v>684</v>
      </c>
    </row>
    <row r="4861" spans="1:5">
      <c r="A4861" s="4" t="s">
        <v>685</v>
      </c>
      <c r="B4861" s="6" t="n">
        <v>0</v>
      </c>
    </row>
    <row r="4862" spans="1:5">
      <c r="A4862" s="4" t="s">
        <v>686</v>
      </c>
      <c r="B4862" s="5" t="n">
        <v>520510</v>
      </c>
    </row>
    <row r="4863" spans="1:5">
      <c r="A4863" s="4" t="s">
        <v>687</v>
      </c>
      <c r="B4863" s="5" t="n">
        <v>1087374</v>
      </c>
    </row>
    <row r="4864" spans="1:5">
      <c r="A4864" s="4" t="s">
        <v>688</v>
      </c>
      <c r="B4864" s="5" t="n">
        <v>0</v>
      </c>
    </row>
    <row r="4865" spans="1:5">
      <c r="A4865" s="4" t="s">
        <v>689</v>
      </c>
      <c r="B4865" s="5" t="n">
        <v>520510</v>
      </c>
    </row>
    <row r="4866" spans="1:5">
      <c r="A4866" s="4" t="s">
        <v>690</v>
      </c>
      <c r="B4866" s="5" t="n">
        <v>1087374</v>
      </c>
    </row>
    <row r="4867" spans="1:5">
      <c r="A4867" s="4" t="s">
        <v>691</v>
      </c>
      <c r="B4867" s="5" t="n">
        <v>1607884</v>
      </c>
    </row>
    <row r="4868" spans="1:5">
      <c r="A4868" s="4" t="s">
        <v>692</v>
      </c>
      <c r="B4868" s="6" t="n">
        <v>20361</v>
      </c>
    </row>
    <row r="4869" spans="1:5">
      <c r="A4869" s="4" t="s">
        <v>694</v>
      </c>
      <c r="B4869" s="5" t="n">
        <v>2017</v>
      </c>
    </row>
    <row r="4870" spans="1:5">
      <c r="A4870" s="4" t="s">
        <v>695</v>
      </c>
      <c r="B4870" s="4" t="s">
        <v>374</v>
      </c>
    </row>
    <row r="4871" spans="1:5">
      <c r="A4871" s="4" t="s">
        <v>1047</v>
      </c>
    </row>
    <row r="4872" spans="1:5">
      <c r="A4872" s="3" t="s">
        <v>684</v>
      </c>
    </row>
    <row r="4873" spans="1:5">
      <c r="A4873" s="4" t="s">
        <v>685</v>
      </c>
      <c r="B4873" s="6" t="n">
        <v>21500000</v>
      </c>
    </row>
    <row r="4874" spans="1:5">
      <c r="A4874" s="4" t="s">
        <v>686</v>
      </c>
      <c r="B4874" s="5" t="n">
        <v>19915781</v>
      </c>
    </row>
    <row r="4875" spans="1:5">
      <c r="A4875" s="4" t="s">
        <v>687</v>
      </c>
      <c r="B4875" s="5" t="n">
        <v>17306541</v>
      </c>
    </row>
    <row r="4876" spans="1:5">
      <c r="A4876" s="4" t="s">
        <v>688</v>
      </c>
      <c r="B4876" s="5" t="n">
        <v>0</v>
      </c>
    </row>
    <row r="4877" spans="1:5">
      <c r="A4877" s="4" t="s">
        <v>689</v>
      </c>
      <c r="B4877" s="5" t="n">
        <v>19915781</v>
      </c>
    </row>
    <row r="4878" spans="1:5">
      <c r="A4878" s="4" t="s">
        <v>690</v>
      </c>
      <c r="B4878" s="5" t="n">
        <v>17306541</v>
      </c>
    </row>
    <row r="4879" spans="1:5">
      <c r="A4879" s="4" t="s">
        <v>691</v>
      </c>
      <c r="B4879" s="5" t="n">
        <v>37222322</v>
      </c>
    </row>
    <row r="4880" spans="1:5">
      <c r="A4880" s="4" t="s">
        <v>692</v>
      </c>
      <c r="B4880" s="6" t="n">
        <v>0</v>
      </c>
    </row>
    <row r="4881" spans="1:5">
      <c r="A4881" s="4" t="s">
        <v>694</v>
      </c>
      <c r="B4881" s="5" t="n">
        <v>2017</v>
      </c>
    </row>
    <row r="4882" spans="1:5">
      <c r="A4882" s="4" t="s">
        <v>695</v>
      </c>
      <c r="B4882" s="4" t="s">
        <v>374</v>
      </c>
    </row>
    <row r="4883" spans="1:5">
      <c r="A4883" s="4" t="s">
        <v>1048</v>
      </c>
    </row>
    <row r="4884" spans="1:5">
      <c r="A4884" s="3" t="s">
        <v>684</v>
      </c>
    </row>
    <row r="4885" spans="1:5">
      <c r="A4885" s="4" t="s">
        <v>685</v>
      </c>
      <c r="B4885" s="6" t="n">
        <v>0</v>
      </c>
    </row>
    <row r="4886" spans="1:5">
      <c r="A4886" s="4" t="s">
        <v>686</v>
      </c>
      <c r="B4886" s="5" t="n">
        <v>1809771</v>
      </c>
    </row>
    <row r="4887" spans="1:5">
      <c r="A4887" s="4" t="s">
        <v>687</v>
      </c>
      <c r="B4887" s="5" t="n">
        <v>6892134</v>
      </c>
    </row>
    <row r="4888" spans="1:5">
      <c r="A4888" s="4" t="s">
        <v>688</v>
      </c>
      <c r="B4888" s="5" t="n">
        <v>0</v>
      </c>
    </row>
    <row r="4889" spans="1:5">
      <c r="A4889" s="4" t="s">
        <v>689</v>
      </c>
      <c r="B4889" s="5" t="n">
        <v>1809771</v>
      </c>
    </row>
    <row r="4890" spans="1:5">
      <c r="A4890" s="4" t="s">
        <v>690</v>
      </c>
      <c r="B4890" s="5" t="n">
        <v>6892134</v>
      </c>
    </row>
    <row r="4891" spans="1:5">
      <c r="A4891" s="4" t="s">
        <v>691</v>
      </c>
      <c r="B4891" s="5" t="n">
        <v>8701905</v>
      </c>
    </row>
    <row r="4892" spans="1:5">
      <c r="A4892" s="4" t="s">
        <v>692</v>
      </c>
      <c r="B4892" s="6" t="n">
        <v>86144</v>
      </c>
    </row>
    <row r="4893" spans="1:5">
      <c r="A4893" s="4" t="s">
        <v>694</v>
      </c>
      <c r="B4893" s="5" t="n">
        <v>2017</v>
      </c>
    </row>
    <row r="4894" spans="1:5">
      <c r="A4894" s="4" t="s">
        <v>695</v>
      </c>
      <c r="B4894" s="4" t="s">
        <v>374</v>
      </c>
    </row>
    <row r="4895" spans="1:5">
      <c r="A4895" s="4" t="s">
        <v>1049</v>
      </c>
    </row>
    <row r="4896" spans="1:5">
      <c r="A4896" s="3" t="s">
        <v>684</v>
      </c>
    </row>
    <row r="4897" spans="1:5">
      <c r="A4897" s="4" t="s">
        <v>685</v>
      </c>
      <c r="B4897" s="6" t="n">
        <v>0</v>
      </c>
    </row>
    <row r="4898" spans="1:5">
      <c r="A4898" s="4" t="s">
        <v>686</v>
      </c>
      <c r="B4898" s="5" t="n">
        <v>1072340</v>
      </c>
    </row>
    <row r="4899" spans="1:5">
      <c r="A4899" s="4" t="s">
        <v>687</v>
      </c>
      <c r="B4899" s="5" t="n">
        <v>4013237</v>
      </c>
    </row>
    <row r="4900" spans="1:5">
      <c r="A4900" s="4" t="s">
        <v>688</v>
      </c>
      <c r="B4900" s="5" t="n">
        <v>0</v>
      </c>
    </row>
    <row r="4901" spans="1:5">
      <c r="A4901" s="4" t="s">
        <v>689</v>
      </c>
      <c r="B4901" s="5" t="n">
        <v>1072340</v>
      </c>
    </row>
    <row r="4902" spans="1:5">
      <c r="A4902" s="4" t="s">
        <v>690</v>
      </c>
      <c r="B4902" s="5" t="n">
        <v>4013237</v>
      </c>
    </row>
    <row r="4903" spans="1:5">
      <c r="A4903" s="4" t="s">
        <v>691</v>
      </c>
      <c r="B4903" s="5" t="n">
        <v>5085577</v>
      </c>
    </row>
    <row r="4904" spans="1:5">
      <c r="A4904" s="4" t="s">
        <v>692</v>
      </c>
      <c r="B4904" s="6" t="n">
        <v>100328</v>
      </c>
    </row>
    <row r="4905" spans="1:5">
      <c r="A4905" s="4" t="s">
        <v>694</v>
      </c>
      <c r="B4905" s="5" t="n">
        <v>2017</v>
      </c>
    </row>
    <row r="4906" spans="1:5">
      <c r="A4906" s="4" t="s">
        <v>695</v>
      </c>
      <c r="B4906" s="4" t="s">
        <v>374</v>
      </c>
    </row>
    <row r="4907" spans="1:5">
      <c r="A4907" s="4" t="s">
        <v>1050</v>
      </c>
    </row>
    <row r="4908" spans="1:5">
      <c r="A4908" s="3" t="s">
        <v>684</v>
      </c>
    </row>
    <row r="4909" spans="1:5">
      <c r="A4909" s="4" t="s">
        <v>685</v>
      </c>
      <c r="B4909" s="6" t="n">
        <v>0</v>
      </c>
    </row>
    <row r="4910" spans="1:5">
      <c r="A4910" s="4" t="s">
        <v>686</v>
      </c>
      <c r="B4910" s="5" t="n">
        <v>287467</v>
      </c>
    </row>
    <row r="4911" spans="1:5">
      <c r="A4911" s="4" t="s">
        <v>687</v>
      </c>
      <c r="B4911" s="5" t="n">
        <v>867849</v>
      </c>
    </row>
    <row r="4912" spans="1:5">
      <c r="A4912" s="4" t="s">
        <v>688</v>
      </c>
      <c r="B4912" s="5" t="n">
        <v>0</v>
      </c>
    </row>
    <row r="4913" spans="1:5">
      <c r="A4913" s="4" t="s">
        <v>689</v>
      </c>
      <c r="B4913" s="5" t="n">
        <v>287467</v>
      </c>
    </row>
    <row r="4914" spans="1:5">
      <c r="A4914" s="4" t="s">
        <v>690</v>
      </c>
      <c r="B4914" s="5" t="n">
        <v>867849</v>
      </c>
    </row>
    <row r="4915" spans="1:5">
      <c r="A4915" s="4" t="s">
        <v>691</v>
      </c>
      <c r="B4915" s="5" t="n">
        <v>1155316</v>
      </c>
    </row>
    <row r="4916" spans="1:5">
      <c r="A4916" s="4" t="s">
        <v>692</v>
      </c>
      <c r="B4916" s="6" t="n">
        <v>18075</v>
      </c>
    </row>
    <row r="4917" spans="1:5">
      <c r="A4917" s="4" t="s">
        <v>694</v>
      </c>
      <c r="B4917" s="5" t="n">
        <v>2017</v>
      </c>
    </row>
    <row r="4918" spans="1:5">
      <c r="A4918" s="4" t="s">
        <v>695</v>
      </c>
      <c r="B4918" s="4" t="s">
        <v>374</v>
      </c>
    </row>
    <row r="4919" spans="1:5">
      <c r="A4919" s="4" t="s">
        <v>763</v>
      </c>
    </row>
    <row r="4920" spans="1:5">
      <c r="A4920" s="3" t="s">
        <v>684</v>
      </c>
    </row>
    <row r="4921" spans="1:5">
      <c r="A4921" s="4" t="s">
        <v>685</v>
      </c>
      <c r="B4921" s="6" t="n">
        <v>0</v>
      </c>
    </row>
    <row r="4922" spans="1:5">
      <c r="A4922" s="4" t="s">
        <v>686</v>
      </c>
      <c r="B4922" s="5" t="n">
        <v>308321</v>
      </c>
    </row>
    <row r="4923" spans="1:5">
      <c r="A4923" s="4" t="s">
        <v>687</v>
      </c>
      <c r="B4923" s="5" t="n">
        <v>875652</v>
      </c>
    </row>
    <row r="4924" spans="1:5">
      <c r="A4924" s="4" t="s">
        <v>688</v>
      </c>
      <c r="B4924" s="5" t="n">
        <v>0</v>
      </c>
    </row>
    <row r="4925" spans="1:5">
      <c r="A4925" s="4" t="s">
        <v>689</v>
      </c>
      <c r="B4925" s="5" t="n">
        <v>308321</v>
      </c>
    </row>
    <row r="4926" spans="1:5">
      <c r="A4926" s="4" t="s">
        <v>690</v>
      </c>
      <c r="B4926" s="5" t="n">
        <v>875652</v>
      </c>
    </row>
    <row r="4927" spans="1:5">
      <c r="A4927" s="4" t="s">
        <v>691</v>
      </c>
      <c r="B4927" s="5" t="n">
        <v>1183973</v>
      </c>
    </row>
    <row r="4928" spans="1:5">
      <c r="A4928" s="4" t="s">
        <v>692</v>
      </c>
      <c r="B4928" s="6" t="n">
        <v>10920</v>
      </c>
    </row>
    <row r="4929" spans="1:5">
      <c r="A4929" s="4" t="s">
        <v>694</v>
      </c>
      <c r="B4929" s="5" t="n">
        <v>2017</v>
      </c>
    </row>
    <row r="4930" spans="1:5">
      <c r="A4930" s="4" t="s">
        <v>695</v>
      </c>
      <c r="B4930" s="4" t="s">
        <v>374</v>
      </c>
    </row>
    <row r="4931" spans="1:5">
      <c r="A4931" s="4" t="s">
        <v>1051</v>
      </c>
    </row>
    <row r="4932" spans="1:5">
      <c r="A4932" s="3" t="s">
        <v>684</v>
      </c>
    </row>
    <row r="4933" spans="1:5">
      <c r="A4933" s="4" t="s">
        <v>685</v>
      </c>
      <c r="B4933" s="6" t="n">
        <v>0</v>
      </c>
    </row>
    <row r="4934" spans="1:5">
      <c r="A4934" s="4" t="s">
        <v>686</v>
      </c>
      <c r="B4934" s="5" t="n">
        <v>928796</v>
      </c>
    </row>
    <row r="4935" spans="1:5">
      <c r="A4935" s="4" t="s">
        <v>687</v>
      </c>
      <c r="B4935" s="5" t="n">
        <v>1619726</v>
      </c>
    </row>
    <row r="4936" spans="1:5">
      <c r="A4936" s="4" t="s">
        <v>688</v>
      </c>
      <c r="B4936" s="5" t="n">
        <v>0</v>
      </c>
    </row>
    <row r="4937" spans="1:5">
      <c r="A4937" s="4" t="s">
        <v>689</v>
      </c>
      <c r="B4937" s="5" t="n">
        <v>928796</v>
      </c>
    </row>
    <row r="4938" spans="1:5">
      <c r="A4938" s="4" t="s">
        <v>690</v>
      </c>
      <c r="B4938" s="5" t="n">
        <v>1619726</v>
      </c>
    </row>
    <row r="4939" spans="1:5">
      <c r="A4939" s="4" t="s">
        <v>691</v>
      </c>
      <c r="B4939" s="5" t="n">
        <v>2548522</v>
      </c>
    </row>
    <row r="4940" spans="1:5">
      <c r="A4940" s="4" t="s">
        <v>692</v>
      </c>
      <c r="B4940" s="6" t="n">
        <v>23551</v>
      </c>
    </row>
    <row r="4941" spans="1:5">
      <c r="A4941" s="4" t="s">
        <v>694</v>
      </c>
      <c r="B4941" s="5" t="n">
        <v>2017</v>
      </c>
    </row>
    <row r="4942" spans="1:5">
      <c r="A4942" s="4" t="s">
        <v>695</v>
      </c>
      <c r="B4942" s="4" t="s">
        <v>374</v>
      </c>
    </row>
    <row r="4943" spans="1:5">
      <c r="A4943" s="4" t="s">
        <v>1052</v>
      </c>
    </row>
    <row r="4944" spans="1:5">
      <c r="A4944" s="3" t="s">
        <v>684</v>
      </c>
    </row>
    <row r="4945" spans="1:5">
      <c r="A4945" s="4" t="s">
        <v>685</v>
      </c>
      <c r="B4945" s="6" t="n">
        <v>0</v>
      </c>
    </row>
    <row r="4946" spans="1:5">
      <c r="A4946" s="4" t="s">
        <v>686</v>
      </c>
      <c r="B4946" s="5" t="n">
        <v>1276870</v>
      </c>
    </row>
    <row r="4947" spans="1:5">
      <c r="A4947" s="4" t="s">
        <v>687</v>
      </c>
      <c r="B4947" s="5" t="n">
        <v>8557690</v>
      </c>
    </row>
    <row r="4948" spans="1:5">
      <c r="A4948" s="4" t="s">
        <v>688</v>
      </c>
      <c r="B4948" s="5" t="n">
        <v>0</v>
      </c>
    </row>
    <row r="4949" spans="1:5">
      <c r="A4949" s="4" t="s">
        <v>689</v>
      </c>
      <c r="B4949" s="5" t="n">
        <v>1276870</v>
      </c>
    </row>
    <row r="4950" spans="1:5">
      <c r="A4950" s="4" t="s">
        <v>690</v>
      </c>
      <c r="B4950" s="5" t="n">
        <v>8557690</v>
      </c>
    </row>
    <row r="4951" spans="1:5">
      <c r="A4951" s="4" t="s">
        <v>691</v>
      </c>
      <c r="B4951" s="5" t="n">
        <v>9834560</v>
      </c>
    </row>
    <row r="4952" spans="1:5">
      <c r="A4952" s="4" t="s">
        <v>692</v>
      </c>
      <c r="B4952" s="6" t="n">
        <v>124636</v>
      </c>
    </row>
    <row r="4953" spans="1:5">
      <c r="A4953" s="4" t="s">
        <v>694</v>
      </c>
      <c r="B4953" s="5" t="n">
        <v>2017</v>
      </c>
    </row>
    <row r="4954" spans="1:5">
      <c r="A4954" s="4" t="s">
        <v>695</v>
      </c>
      <c r="B4954" s="4" t="s">
        <v>374</v>
      </c>
    </row>
    <row r="4955" spans="1:5">
      <c r="A4955" s="4" t="s">
        <v>1053</v>
      </c>
    </row>
    <row r="4956" spans="1:5">
      <c r="A4956" s="3" t="s">
        <v>684</v>
      </c>
    </row>
    <row r="4957" spans="1:5">
      <c r="A4957" s="4" t="s">
        <v>685</v>
      </c>
      <c r="B4957" s="6" t="n">
        <v>0</v>
      </c>
    </row>
    <row r="4958" spans="1:5">
      <c r="A4958" s="4" t="s">
        <v>686</v>
      </c>
      <c r="B4958" s="5" t="n">
        <v>1001228</v>
      </c>
    </row>
    <row r="4959" spans="1:5">
      <c r="A4959" s="4" t="s">
        <v>687</v>
      </c>
      <c r="B4959" s="5" t="n">
        <v>0</v>
      </c>
    </row>
    <row r="4960" spans="1:5">
      <c r="A4960" s="4" t="s">
        <v>688</v>
      </c>
      <c r="B4960" s="5" t="n">
        <v>0</v>
      </c>
    </row>
    <row r="4961" spans="1:5">
      <c r="A4961" s="4" t="s">
        <v>689</v>
      </c>
      <c r="B4961" s="5" t="n">
        <v>1001228</v>
      </c>
    </row>
    <row r="4962" spans="1:5">
      <c r="A4962" s="4" t="s">
        <v>690</v>
      </c>
      <c r="B4962" s="5" t="n">
        <v>0</v>
      </c>
    </row>
    <row r="4963" spans="1:5">
      <c r="A4963" s="4" t="s">
        <v>691</v>
      </c>
      <c r="B4963" s="5" t="n">
        <v>1001228</v>
      </c>
    </row>
    <row r="4964" spans="1:5">
      <c r="A4964" s="4" t="s">
        <v>692</v>
      </c>
      <c r="B4964" s="6" t="n">
        <v>0</v>
      </c>
    </row>
    <row r="4965" spans="1:5">
      <c r="A4965" s="4" t="s">
        <v>694</v>
      </c>
      <c r="B4965" s="5" t="n">
        <v>2017</v>
      </c>
    </row>
    <row r="4966" spans="1:5">
      <c r="A4966" s="4" t="s">
        <v>695</v>
      </c>
      <c r="B4966" s="4" t="s">
        <v>374</v>
      </c>
    </row>
    <row r="4967" spans="1:5">
      <c r="A4967" s="4" t="s">
        <v>1054</v>
      </c>
    </row>
    <row r="4968" spans="1:5">
      <c r="A4968" s="3" t="s">
        <v>684</v>
      </c>
    </row>
    <row r="4969" spans="1:5">
      <c r="A4969" s="4" t="s">
        <v>685</v>
      </c>
      <c r="B4969" s="6" t="n">
        <v>0</v>
      </c>
    </row>
    <row r="4970" spans="1:5">
      <c r="A4970" s="4" t="s">
        <v>686</v>
      </c>
      <c r="B4970" s="5" t="n">
        <v>1063243</v>
      </c>
    </row>
    <row r="4971" spans="1:5">
      <c r="A4971" s="4" t="s">
        <v>687</v>
      </c>
      <c r="B4971" s="5" t="n">
        <v>3816155</v>
      </c>
    </row>
    <row r="4972" spans="1:5">
      <c r="A4972" s="4" t="s">
        <v>688</v>
      </c>
      <c r="B4972" s="5" t="n">
        <v>0</v>
      </c>
    </row>
    <row r="4973" spans="1:5">
      <c r="A4973" s="4" t="s">
        <v>689</v>
      </c>
      <c r="B4973" s="5" t="n">
        <v>1063243</v>
      </c>
    </row>
    <row r="4974" spans="1:5">
      <c r="A4974" s="4" t="s">
        <v>690</v>
      </c>
      <c r="B4974" s="5" t="n">
        <v>3816155</v>
      </c>
    </row>
    <row r="4975" spans="1:5">
      <c r="A4975" s="4" t="s">
        <v>691</v>
      </c>
      <c r="B4975" s="5" t="n">
        <v>4879398</v>
      </c>
    </row>
    <row r="4976" spans="1:5">
      <c r="A4976" s="4" t="s">
        <v>692</v>
      </c>
      <c r="B4976" s="6" t="n">
        <v>15901</v>
      </c>
    </row>
    <row r="4977" spans="1:5">
      <c r="A4977" s="4" t="s">
        <v>694</v>
      </c>
      <c r="B4977" s="5" t="n">
        <v>2017</v>
      </c>
    </row>
    <row r="4978" spans="1:5">
      <c r="A4978" s="4" t="s">
        <v>695</v>
      </c>
      <c r="B4978" s="4" t="s">
        <v>374</v>
      </c>
    </row>
    <row r="4979" spans="1:5">
      <c r="A4979" s="4" t="s">
        <v>1055</v>
      </c>
    </row>
    <row r="4980" spans="1:5">
      <c r="A4980" s="3" t="s">
        <v>684</v>
      </c>
    </row>
    <row r="4981" spans="1:5">
      <c r="A4981" s="4" t="s">
        <v>685</v>
      </c>
      <c r="B4981" s="6" t="n">
        <v>0</v>
      </c>
    </row>
    <row r="4982" spans="1:5">
      <c r="A4982" s="4" t="s">
        <v>686</v>
      </c>
      <c r="B4982" s="5" t="n">
        <v>868648</v>
      </c>
    </row>
    <row r="4983" spans="1:5">
      <c r="A4983" s="4" t="s">
        <v>687</v>
      </c>
      <c r="B4983" s="5" t="n">
        <v>1820174</v>
      </c>
    </row>
    <row r="4984" spans="1:5">
      <c r="A4984" s="4" t="s">
        <v>688</v>
      </c>
      <c r="B4984" s="5" t="n">
        <v>0</v>
      </c>
    </row>
    <row r="4985" spans="1:5">
      <c r="A4985" s="4" t="s">
        <v>689</v>
      </c>
      <c r="B4985" s="5" t="n">
        <v>868648</v>
      </c>
    </row>
    <row r="4986" spans="1:5">
      <c r="A4986" s="4" t="s">
        <v>690</v>
      </c>
      <c r="B4986" s="5" t="n">
        <v>1820174</v>
      </c>
    </row>
    <row r="4987" spans="1:5">
      <c r="A4987" s="4" t="s">
        <v>691</v>
      </c>
      <c r="B4987" s="5" t="n">
        <v>2688822</v>
      </c>
    </row>
    <row r="4988" spans="1:5">
      <c r="A4988" s="4" t="s">
        <v>692</v>
      </c>
      <c r="B4988" s="6" t="n">
        <v>14952</v>
      </c>
    </row>
    <row r="4989" spans="1:5">
      <c r="A4989" s="4" t="s">
        <v>694</v>
      </c>
      <c r="B4989" s="5" t="n">
        <v>2017</v>
      </c>
    </row>
    <row r="4990" spans="1:5">
      <c r="A4990" s="4" t="s">
        <v>695</v>
      </c>
      <c r="B4990" s="4" t="s">
        <v>374</v>
      </c>
    </row>
    <row r="4991" spans="1:5">
      <c r="A4991" s="4" t="s">
        <v>1056</v>
      </c>
    </row>
    <row r="4992" spans="1:5">
      <c r="A4992" s="3" t="s">
        <v>684</v>
      </c>
    </row>
    <row r="4993" spans="1:5">
      <c r="A4993" s="4" t="s">
        <v>685</v>
      </c>
      <c r="B4993" s="6" t="n">
        <v>0</v>
      </c>
    </row>
    <row r="4994" spans="1:5">
      <c r="A4994" s="4" t="s">
        <v>686</v>
      </c>
      <c r="B4994" s="5" t="n">
        <v>425267</v>
      </c>
    </row>
    <row r="4995" spans="1:5">
      <c r="A4995" s="4" t="s">
        <v>687</v>
      </c>
      <c r="B4995" s="5" t="n">
        <v>1284883</v>
      </c>
    </row>
    <row r="4996" spans="1:5">
      <c r="A4996" s="4" t="s">
        <v>688</v>
      </c>
      <c r="B4996" s="5" t="n">
        <v>0</v>
      </c>
    </row>
    <row r="4997" spans="1:5">
      <c r="A4997" s="4" t="s">
        <v>689</v>
      </c>
      <c r="B4997" s="5" t="n">
        <v>425267</v>
      </c>
    </row>
    <row r="4998" spans="1:5">
      <c r="A4998" s="4" t="s">
        <v>690</v>
      </c>
      <c r="B4998" s="5" t="n">
        <v>1284883</v>
      </c>
    </row>
    <row r="4999" spans="1:5">
      <c r="A4999" s="4" t="s">
        <v>691</v>
      </c>
      <c r="B4999" s="5" t="n">
        <v>1710150</v>
      </c>
    </row>
    <row r="5000" spans="1:5">
      <c r="A5000" s="4" t="s">
        <v>692</v>
      </c>
      <c r="B5000" s="6" t="n">
        <v>10574</v>
      </c>
    </row>
    <row r="5001" spans="1:5">
      <c r="A5001" s="4" t="s">
        <v>694</v>
      </c>
      <c r="B5001" s="5" t="n">
        <v>2017</v>
      </c>
    </row>
    <row r="5002" spans="1:5">
      <c r="A5002" s="4" t="s">
        <v>695</v>
      </c>
      <c r="B5002" s="4" t="s">
        <v>374</v>
      </c>
    </row>
    <row r="5003" spans="1:5">
      <c r="A5003" s="4" t="s">
        <v>1057</v>
      </c>
    </row>
    <row r="5004" spans="1:5">
      <c r="A5004" s="3" t="s">
        <v>684</v>
      </c>
    </row>
    <row r="5005" spans="1:5">
      <c r="A5005" s="4" t="s">
        <v>685</v>
      </c>
      <c r="B5005" s="6" t="n">
        <v>0</v>
      </c>
    </row>
    <row r="5006" spans="1:5">
      <c r="A5006" s="4" t="s">
        <v>686</v>
      </c>
      <c r="B5006" s="5" t="n">
        <v>692454</v>
      </c>
    </row>
    <row r="5007" spans="1:5">
      <c r="A5007" s="4" t="s">
        <v>687</v>
      </c>
      <c r="B5007" s="5" t="n">
        <v>2509358</v>
      </c>
    </row>
    <row r="5008" spans="1:5">
      <c r="A5008" s="4" t="s">
        <v>688</v>
      </c>
      <c r="B5008" s="5" t="n">
        <v>0</v>
      </c>
    </row>
    <row r="5009" spans="1:5">
      <c r="A5009" s="4" t="s">
        <v>689</v>
      </c>
      <c r="B5009" s="5" t="n">
        <v>692454</v>
      </c>
    </row>
    <row r="5010" spans="1:5">
      <c r="A5010" s="4" t="s">
        <v>690</v>
      </c>
      <c r="B5010" s="5" t="n">
        <v>2509358</v>
      </c>
    </row>
    <row r="5011" spans="1:5">
      <c r="A5011" s="4" t="s">
        <v>691</v>
      </c>
      <c r="B5011" s="5" t="n">
        <v>3201812</v>
      </c>
    </row>
    <row r="5012" spans="1:5">
      <c r="A5012" s="4" t="s">
        <v>692</v>
      </c>
      <c r="B5012" s="6" t="n">
        <v>31190</v>
      </c>
    </row>
    <row r="5013" spans="1:5">
      <c r="A5013" s="4" t="s">
        <v>694</v>
      </c>
      <c r="B5013" s="5" t="n">
        <v>2017</v>
      </c>
    </row>
    <row r="5014" spans="1:5">
      <c r="A5014" s="4" t="s">
        <v>695</v>
      </c>
      <c r="B5014" s="4" t="s">
        <v>374</v>
      </c>
    </row>
    <row r="5015" spans="1:5">
      <c r="A5015" s="4" t="s">
        <v>1058</v>
      </c>
    </row>
    <row r="5016" spans="1:5">
      <c r="A5016" s="3" t="s">
        <v>684</v>
      </c>
    </row>
    <row r="5017" spans="1:5">
      <c r="A5017" s="4" t="s">
        <v>685</v>
      </c>
      <c r="B5017" s="6" t="n">
        <v>0</v>
      </c>
    </row>
    <row r="5018" spans="1:5">
      <c r="A5018" s="4" t="s">
        <v>686</v>
      </c>
      <c r="B5018" s="5" t="n">
        <v>200845</v>
      </c>
    </row>
    <row r="5019" spans="1:5">
      <c r="A5019" s="4" t="s">
        <v>687</v>
      </c>
      <c r="B5019" s="5" t="n">
        <v>878455</v>
      </c>
    </row>
    <row r="5020" spans="1:5">
      <c r="A5020" s="4" t="s">
        <v>688</v>
      </c>
      <c r="B5020" s="5" t="n">
        <v>0</v>
      </c>
    </row>
    <row r="5021" spans="1:5">
      <c r="A5021" s="4" t="s">
        <v>689</v>
      </c>
      <c r="B5021" s="5" t="n">
        <v>200845</v>
      </c>
    </row>
    <row r="5022" spans="1:5">
      <c r="A5022" s="4" t="s">
        <v>690</v>
      </c>
      <c r="B5022" s="5" t="n">
        <v>878455</v>
      </c>
    </row>
    <row r="5023" spans="1:5">
      <c r="A5023" s="4" t="s">
        <v>691</v>
      </c>
      <c r="B5023" s="5" t="n">
        <v>1079300</v>
      </c>
    </row>
    <row r="5024" spans="1:5">
      <c r="A5024" s="4" t="s">
        <v>692</v>
      </c>
      <c r="B5024" s="6" t="n">
        <v>10952</v>
      </c>
    </row>
    <row r="5025" spans="1:5">
      <c r="A5025" s="4" t="s">
        <v>694</v>
      </c>
      <c r="B5025" s="5" t="n">
        <v>2017</v>
      </c>
    </row>
    <row r="5026" spans="1:5">
      <c r="A5026" s="4" t="s">
        <v>695</v>
      </c>
      <c r="B5026" s="4" t="s">
        <v>374</v>
      </c>
    </row>
    <row r="5027" spans="1:5">
      <c r="A5027" s="4" t="s">
        <v>1059</v>
      </c>
    </row>
    <row r="5028" spans="1:5">
      <c r="A5028" s="3" t="s">
        <v>684</v>
      </c>
    </row>
    <row r="5029" spans="1:5">
      <c r="A5029" s="4" t="s">
        <v>685</v>
      </c>
      <c r="B5029" s="6" t="n">
        <v>0</v>
      </c>
    </row>
    <row r="5030" spans="1:5">
      <c r="A5030" s="4" t="s">
        <v>686</v>
      </c>
      <c r="B5030" s="5" t="n">
        <v>132204</v>
      </c>
    </row>
    <row r="5031" spans="1:5">
      <c r="A5031" s="4" t="s">
        <v>687</v>
      </c>
      <c r="B5031" s="5" t="n">
        <v>1095478</v>
      </c>
    </row>
    <row r="5032" spans="1:5">
      <c r="A5032" s="4" t="s">
        <v>688</v>
      </c>
      <c r="B5032" s="5" t="n">
        <v>0</v>
      </c>
    </row>
    <row r="5033" spans="1:5">
      <c r="A5033" s="4" t="s">
        <v>689</v>
      </c>
      <c r="B5033" s="5" t="n">
        <v>132204</v>
      </c>
    </row>
    <row r="5034" spans="1:5">
      <c r="A5034" s="4" t="s">
        <v>690</v>
      </c>
      <c r="B5034" s="5" t="n">
        <v>1095478</v>
      </c>
    </row>
    <row r="5035" spans="1:5">
      <c r="A5035" s="4" t="s">
        <v>691</v>
      </c>
      <c r="B5035" s="5" t="n">
        <v>1227682</v>
      </c>
    </row>
    <row r="5036" spans="1:5">
      <c r="A5036" s="4" t="s">
        <v>692</v>
      </c>
      <c r="B5036" s="6" t="n">
        <v>15944</v>
      </c>
    </row>
    <row r="5037" spans="1:5">
      <c r="A5037" s="4" t="s">
        <v>694</v>
      </c>
      <c r="B5037" s="5" t="n">
        <v>2017</v>
      </c>
    </row>
    <row r="5038" spans="1:5">
      <c r="A5038" s="4" t="s">
        <v>695</v>
      </c>
      <c r="B5038" s="4" t="s">
        <v>374</v>
      </c>
    </row>
    <row r="5039" spans="1:5">
      <c r="A5039" s="4" t="s">
        <v>1060</v>
      </c>
    </row>
    <row r="5040" spans="1:5">
      <c r="A5040" s="3" t="s">
        <v>684</v>
      </c>
    </row>
    <row r="5041" spans="1:5">
      <c r="A5041" s="4" t="s">
        <v>685</v>
      </c>
      <c r="B5041" s="6" t="n">
        <v>0</v>
      </c>
    </row>
    <row r="5042" spans="1:5">
      <c r="A5042" s="4" t="s">
        <v>686</v>
      </c>
      <c r="B5042" s="5" t="n">
        <v>2089237</v>
      </c>
    </row>
    <row r="5043" spans="1:5">
      <c r="A5043" s="4" t="s">
        <v>687</v>
      </c>
      <c r="B5043" s="5" t="n">
        <v>3595808</v>
      </c>
    </row>
    <row r="5044" spans="1:5">
      <c r="A5044" s="4" t="s">
        <v>688</v>
      </c>
      <c r="B5044" s="5" t="n">
        <v>0</v>
      </c>
    </row>
    <row r="5045" spans="1:5">
      <c r="A5045" s="4" t="s">
        <v>689</v>
      </c>
      <c r="B5045" s="5" t="n">
        <v>2089237</v>
      </c>
    </row>
    <row r="5046" spans="1:5">
      <c r="A5046" s="4" t="s">
        <v>690</v>
      </c>
      <c r="B5046" s="5" t="n">
        <v>3595808</v>
      </c>
    </row>
    <row r="5047" spans="1:5">
      <c r="A5047" s="4" t="s">
        <v>691</v>
      </c>
      <c r="B5047" s="5" t="n">
        <v>5685045</v>
      </c>
    </row>
    <row r="5048" spans="1:5">
      <c r="A5048" s="4" t="s">
        <v>692</v>
      </c>
      <c r="B5048" s="6" t="n">
        <v>7491</v>
      </c>
    </row>
    <row r="5049" spans="1:5">
      <c r="A5049" s="4" t="s">
        <v>694</v>
      </c>
      <c r="B5049" s="5" t="n">
        <v>2017</v>
      </c>
    </row>
    <row r="5050" spans="1:5">
      <c r="A5050" s="4" t="s">
        <v>695</v>
      </c>
      <c r="B5050" s="4" t="s">
        <v>374</v>
      </c>
    </row>
    <row r="5051" spans="1:5">
      <c r="A5051" s="4" t="s">
        <v>1061</v>
      </c>
    </row>
    <row r="5052" spans="1:5">
      <c r="A5052" s="3" t="s">
        <v>684</v>
      </c>
    </row>
    <row r="5053" spans="1:5">
      <c r="A5053" s="4" t="s">
        <v>685</v>
      </c>
      <c r="B5053" s="6" t="n">
        <v>0</v>
      </c>
    </row>
    <row r="5054" spans="1:5">
      <c r="A5054" s="4" t="s">
        <v>686</v>
      </c>
      <c r="B5054" s="5" t="n">
        <v>74057</v>
      </c>
    </row>
    <row r="5055" spans="1:5">
      <c r="A5055" s="4" t="s">
        <v>687</v>
      </c>
      <c r="B5055" s="5" t="n">
        <v>862436</v>
      </c>
    </row>
    <row r="5056" spans="1:5">
      <c r="A5056" s="4" t="s">
        <v>688</v>
      </c>
      <c r="B5056" s="5" t="n">
        <v>0</v>
      </c>
    </row>
    <row r="5057" spans="1:5">
      <c r="A5057" s="4" t="s">
        <v>689</v>
      </c>
      <c r="B5057" s="5" t="n">
        <v>74057</v>
      </c>
    </row>
    <row r="5058" spans="1:5">
      <c r="A5058" s="4" t="s">
        <v>690</v>
      </c>
      <c r="B5058" s="5" t="n">
        <v>862436</v>
      </c>
    </row>
    <row r="5059" spans="1:5">
      <c r="A5059" s="4" t="s">
        <v>691</v>
      </c>
      <c r="B5059" s="5" t="n">
        <v>936493</v>
      </c>
    </row>
    <row r="5060" spans="1:5">
      <c r="A5060" s="4" t="s">
        <v>692</v>
      </c>
      <c r="B5060" s="6" t="n">
        <v>16148</v>
      </c>
    </row>
    <row r="5061" spans="1:5">
      <c r="A5061" s="4" t="s">
        <v>694</v>
      </c>
      <c r="B5061" s="5" t="n">
        <v>2017</v>
      </c>
    </row>
    <row r="5062" spans="1:5">
      <c r="A5062" s="4" t="s">
        <v>695</v>
      </c>
      <c r="B5062" s="4" t="s">
        <v>374</v>
      </c>
    </row>
    <row r="5063" spans="1:5">
      <c r="A5063" s="4" t="s">
        <v>778</v>
      </c>
    </row>
    <row r="5064" spans="1:5">
      <c r="A5064" s="3" t="s">
        <v>684</v>
      </c>
    </row>
    <row r="5065" spans="1:5">
      <c r="A5065" s="4" t="s">
        <v>685</v>
      </c>
      <c r="B5065" s="6" t="n">
        <v>0</v>
      </c>
    </row>
    <row r="5066" spans="1:5">
      <c r="A5066" s="4" t="s">
        <v>686</v>
      </c>
      <c r="B5066" s="5" t="n">
        <v>1661764</v>
      </c>
    </row>
    <row r="5067" spans="1:5">
      <c r="A5067" s="4" t="s">
        <v>687</v>
      </c>
      <c r="B5067" s="5" t="n">
        <v>3874356</v>
      </c>
    </row>
    <row r="5068" spans="1:5">
      <c r="A5068" s="4" t="s">
        <v>688</v>
      </c>
      <c r="B5068" s="5" t="n">
        <v>0</v>
      </c>
    </row>
    <row r="5069" spans="1:5">
      <c r="A5069" s="4" t="s">
        <v>689</v>
      </c>
      <c r="B5069" s="5" t="n">
        <v>1661764</v>
      </c>
    </row>
    <row r="5070" spans="1:5">
      <c r="A5070" s="4" t="s">
        <v>690</v>
      </c>
      <c r="B5070" s="5" t="n">
        <v>3874356</v>
      </c>
    </row>
    <row r="5071" spans="1:5">
      <c r="A5071" s="4" t="s">
        <v>691</v>
      </c>
      <c r="B5071" s="5" t="n">
        <v>5536120</v>
      </c>
    </row>
    <row r="5072" spans="1:5">
      <c r="A5072" s="4" t="s">
        <v>692</v>
      </c>
      <c r="B5072" s="6" t="n">
        <v>80656</v>
      </c>
    </row>
    <row r="5073" spans="1:5">
      <c r="A5073" s="4" t="s">
        <v>694</v>
      </c>
      <c r="B5073" s="5" t="n">
        <v>2017</v>
      </c>
    </row>
    <row r="5074" spans="1:5">
      <c r="A5074" s="4" t="s">
        <v>695</v>
      </c>
      <c r="B5074" s="4" t="s">
        <v>374</v>
      </c>
    </row>
    <row r="5075" spans="1:5">
      <c r="A5075" s="4" t="s">
        <v>1062</v>
      </c>
    </row>
    <row r="5076" spans="1:5">
      <c r="A5076" s="3" t="s">
        <v>684</v>
      </c>
    </row>
    <row r="5077" spans="1:5">
      <c r="A5077" s="4" t="s">
        <v>685</v>
      </c>
      <c r="B5077" s="6" t="n">
        <v>0</v>
      </c>
    </row>
    <row r="5078" spans="1:5">
      <c r="A5078" s="4" t="s">
        <v>686</v>
      </c>
      <c r="B5078" s="5" t="n">
        <v>104878</v>
      </c>
    </row>
    <row r="5079" spans="1:5">
      <c r="A5079" s="4" t="s">
        <v>687</v>
      </c>
      <c r="B5079" s="5" t="n">
        <v>821355</v>
      </c>
    </row>
    <row r="5080" spans="1:5">
      <c r="A5080" s="4" t="s">
        <v>688</v>
      </c>
      <c r="B5080" s="5" t="n">
        <v>0</v>
      </c>
    </row>
    <row r="5081" spans="1:5">
      <c r="A5081" s="4" t="s">
        <v>689</v>
      </c>
      <c r="B5081" s="5" t="n">
        <v>104878</v>
      </c>
    </row>
    <row r="5082" spans="1:5">
      <c r="A5082" s="4" t="s">
        <v>690</v>
      </c>
      <c r="B5082" s="5" t="n">
        <v>821355</v>
      </c>
    </row>
    <row r="5083" spans="1:5">
      <c r="A5083" s="4" t="s">
        <v>691</v>
      </c>
      <c r="B5083" s="5" t="n">
        <v>926233</v>
      </c>
    </row>
    <row r="5084" spans="1:5">
      <c r="A5084" s="4" t="s">
        <v>692</v>
      </c>
      <c r="B5084" s="6" t="n">
        <v>0</v>
      </c>
    </row>
    <row r="5085" spans="1:5">
      <c r="A5085" s="4" t="s">
        <v>694</v>
      </c>
      <c r="B5085" s="5" t="n">
        <v>2017</v>
      </c>
    </row>
    <row r="5086" spans="1:5">
      <c r="A5086" s="4" t="s">
        <v>695</v>
      </c>
      <c r="B5086" s="4" t="s">
        <v>374</v>
      </c>
    </row>
    <row r="5087" spans="1:5">
      <c r="A5087" s="4" t="s">
        <v>1063</v>
      </c>
    </row>
    <row r="5088" spans="1:5">
      <c r="A5088" s="3" t="s">
        <v>684</v>
      </c>
    </row>
    <row r="5089" spans="1:5">
      <c r="A5089" s="4" t="s">
        <v>685</v>
      </c>
      <c r="B5089" s="6" t="n">
        <v>0</v>
      </c>
    </row>
    <row r="5090" spans="1:5">
      <c r="A5090" s="4" t="s">
        <v>686</v>
      </c>
      <c r="B5090" s="5" t="n">
        <v>172373</v>
      </c>
    </row>
    <row r="5091" spans="1:5">
      <c r="A5091" s="4" t="s">
        <v>687</v>
      </c>
      <c r="B5091" s="5" t="n">
        <v>817252</v>
      </c>
    </row>
    <row r="5092" spans="1:5">
      <c r="A5092" s="4" t="s">
        <v>688</v>
      </c>
      <c r="B5092" s="5" t="n">
        <v>0</v>
      </c>
    </row>
    <row r="5093" spans="1:5">
      <c r="A5093" s="4" t="s">
        <v>689</v>
      </c>
      <c r="B5093" s="5" t="n">
        <v>172373</v>
      </c>
    </row>
    <row r="5094" spans="1:5">
      <c r="A5094" s="4" t="s">
        <v>690</v>
      </c>
      <c r="B5094" s="5" t="n">
        <v>817252</v>
      </c>
    </row>
    <row r="5095" spans="1:5">
      <c r="A5095" s="4" t="s">
        <v>691</v>
      </c>
      <c r="B5095" s="5" t="n">
        <v>989625</v>
      </c>
    </row>
    <row r="5096" spans="1:5">
      <c r="A5096" s="4" t="s">
        <v>692</v>
      </c>
      <c r="B5096" s="6" t="n">
        <v>15323</v>
      </c>
    </row>
    <row r="5097" spans="1:5">
      <c r="A5097" s="4" t="s">
        <v>694</v>
      </c>
      <c r="B5097" s="5" t="n">
        <v>2017</v>
      </c>
    </row>
    <row r="5098" spans="1:5">
      <c r="A5098" s="4" t="s">
        <v>695</v>
      </c>
      <c r="B5098" s="4" t="s">
        <v>374</v>
      </c>
    </row>
    <row r="5099" spans="1:5">
      <c r="A5099" s="4" t="s">
        <v>903</v>
      </c>
    </row>
    <row r="5100" spans="1:5">
      <c r="A5100" s="3" t="s">
        <v>684</v>
      </c>
    </row>
    <row r="5101" spans="1:5">
      <c r="A5101" s="4" t="s">
        <v>685</v>
      </c>
      <c r="B5101" s="6" t="n">
        <v>0</v>
      </c>
    </row>
    <row r="5102" spans="1:5">
      <c r="A5102" s="4" t="s">
        <v>686</v>
      </c>
      <c r="B5102" s="5" t="n">
        <v>497852</v>
      </c>
    </row>
    <row r="5103" spans="1:5">
      <c r="A5103" s="4" t="s">
        <v>687</v>
      </c>
      <c r="B5103" s="5" t="n">
        <v>1601007</v>
      </c>
    </row>
    <row r="5104" spans="1:5">
      <c r="A5104" s="4" t="s">
        <v>688</v>
      </c>
      <c r="B5104" s="5" t="n">
        <v>0</v>
      </c>
    </row>
    <row r="5105" spans="1:5">
      <c r="A5105" s="4" t="s">
        <v>689</v>
      </c>
      <c r="B5105" s="5" t="n">
        <v>497852</v>
      </c>
    </row>
    <row r="5106" spans="1:5">
      <c r="A5106" s="4" t="s">
        <v>690</v>
      </c>
      <c r="B5106" s="5" t="n">
        <v>1601007</v>
      </c>
    </row>
    <row r="5107" spans="1:5">
      <c r="A5107" s="4" t="s">
        <v>691</v>
      </c>
      <c r="B5107" s="5" t="n">
        <v>2098859</v>
      </c>
    </row>
    <row r="5108" spans="1:5">
      <c r="A5108" s="4" t="s">
        <v>692</v>
      </c>
      <c r="B5108" s="6" t="n">
        <v>23321</v>
      </c>
    </row>
    <row r="5109" spans="1:5">
      <c r="A5109" s="4" t="s">
        <v>694</v>
      </c>
      <c r="B5109" s="5" t="n">
        <v>2017</v>
      </c>
    </row>
    <row r="5110" spans="1:5">
      <c r="A5110" s="4" t="s">
        <v>695</v>
      </c>
      <c r="B5110" s="4" t="s">
        <v>374</v>
      </c>
    </row>
    <row r="5111" spans="1:5">
      <c r="A5111" s="4" t="s">
        <v>1064</v>
      </c>
    </row>
    <row r="5112" spans="1:5">
      <c r="A5112" s="3" t="s">
        <v>684</v>
      </c>
    </row>
    <row r="5113" spans="1:5">
      <c r="A5113" s="4" t="s">
        <v>685</v>
      </c>
      <c r="B5113" s="6" t="n">
        <v>0</v>
      </c>
    </row>
    <row r="5114" spans="1:5">
      <c r="A5114" s="4" t="s">
        <v>686</v>
      </c>
      <c r="B5114" s="5" t="n">
        <v>382522</v>
      </c>
    </row>
    <row r="5115" spans="1:5">
      <c r="A5115" s="4" t="s">
        <v>687</v>
      </c>
      <c r="B5115" s="5" t="n">
        <v>1026179</v>
      </c>
    </row>
    <row r="5116" spans="1:5">
      <c r="A5116" s="4" t="s">
        <v>688</v>
      </c>
      <c r="B5116" s="5" t="n">
        <v>0</v>
      </c>
    </row>
    <row r="5117" spans="1:5">
      <c r="A5117" s="4" t="s">
        <v>689</v>
      </c>
      <c r="B5117" s="5" t="n">
        <v>382522</v>
      </c>
    </row>
    <row r="5118" spans="1:5">
      <c r="A5118" s="4" t="s">
        <v>690</v>
      </c>
      <c r="B5118" s="5" t="n">
        <v>1026179</v>
      </c>
    </row>
    <row r="5119" spans="1:5">
      <c r="A5119" s="4" t="s">
        <v>691</v>
      </c>
      <c r="B5119" s="5" t="n">
        <v>1408701</v>
      </c>
    </row>
    <row r="5120" spans="1:5">
      <c r="A5120" s="4" t="s">
        <v>692</v>
      </c>
      <c r="B5120" s="6" t="n">
        <v>0</v>
      </c>
    </row>
    <row r="5121" spans="1:5">
      <c r="A5121" s="4" t="s">
        <v>694</v>
      </c>
      <c r="B5121" s="5" t="n">
        <v>2017</v>
      </c>
    </row>
    <row r="5122" spans="1:5">
      <c r="A5122" s="4" t="s">
        <v>695</v>
      </c>
      <c r="B5122" s="4" t="s">
        <v>374</v>
      </c>
    </row>
    <row r="5123" spans="1:5">
      <c r="A5123" s="4" t="s">
        <v>907</v>
      </c>
    </row>
    <row r="5124" spans="1:5">
      <c r="A5124" s="3" t="s">
        <v>684</v>
      </c>
    </row>
    <row r="5125" spans="1:5">
      <c r="A5125" s="4" t="s">
        <v>685</v>
      </c>
      <c r="B5125" s="6" t="n">
        <v>0</v>
      </c>
    </row>
    <row r="5126" spans="1:5">
      <c r="A5126" s="4" t="s">
        <v>686</v>
      </c>
      <c r="B5126" s="5" t="n">
        <v>185375</v>
      </c>
    </row>
    <row r="5127" spans="1:5">
      <c r="A5127" s="4" t="s">
        <v>687</v>
      </c>
      <c r="B5127" s="5" t="n">
        <v>1413298</v>
      </c>
    </row>
    <row r="5128" spans="1:5">
      <c r="A5128" s="4" t="s">
        <v>688</v>
      </c>
      <c r="B5128" s="5" t="n">
        <v>0</v>
      </c>
    </row>
    <row r="5129" spans="1:5">
      <c r="A5129" s="4" t="s">
        <v>689</v>
      </c>
      <c r="B5129" s="5" t="n">
        <v>185375</v>
      </c>
    </row>
    <row r="5130" spans="1:5">
      <c r="A5130" s="4" t="s">
        <v>690</v>
      </c>
      <c r="B5130" s="5" t="n">
        <v>1413298</v>
      </c>
    </row>
    <row r="5131" spans="1:5">
      <c r="A5131" s="4" t="s">
        <v>691</v>
      </c>
      <c r="B5131" s="5" t="n">
        <v>1598673</v>
      </c>
    </row>
    <row r="5132" spans="1:5">
      <c r="A5132" s="4" t="s">
        <v>692</v>
      </c>
      <c r="B5132" s="6" t="n">
        <v>20460</v>
      </c>
    </row>
    <row r="5133" spans="1:5">
      <c r="A5133" s="4" t="s">
        <v>694</v>
      </c>
      <c r="B5133" s="5" t="n">
        <v>2017</v>
      </c>
    </row>
    <row r="5134" spans="1:5">
      <c r="A5134" s="4" t="s">
        <v>695</v>
      </c>
      <c r="B5134" s="4" t="s">
        <v>374</v>
      </c>
    </row>
    <row r="5135" spans="1:5">
      <c r="A5135" s="4" t="s">
        <v>1065</v>
      </c>
    </row>
    <row r="5136" spans="1:5">
      <c r="A5136" s="3" t="s">
        <v>684</v>
      </c>
    </row>
    <row r="5137" spans="1:5">
      <c r="A5137" s="4" t="s">
        <v>685</v>
      </c>
      <c r="B5137" s="6" t="n">
        <v>0</v>
      </c>
    </row>
    <row r="5138" spans="1:5">
      <c r="A5138" s="4" t="s">
        <v>686</v>
      </c>
      <c r="B5138" s="5" t="n">
        <v>185474</v>
      </c>
    </row>
    <row r="5139" spans="1:5">
      <c r="A5139" s="4" t="s">
        <v>687</v>
      </c>
      <c r="B5139" s="5" t="n">
        <v>1186339</v>
      </c>
    </row>
    <row r="5140" spans="1:5">
      <c r="A5140" s="4" t="s">
        <v>688</v>
      </c>
      <c r="B5140" s="5" t="n">
        <v>0</v>
      </c>
    </row>
    <row r="5141" spans="1:5">
      <c r="A5141" s="4" t="s">
        <v>689</v>
      </c>
      <c r="B5141" s="5" t="n">
        <v>185474</v>
      </c>
    </row>
    <row r="5142" spans="1:5">
      <c r="A5142" s="4" t="s">
        <v>690</v>
      </c>
      <c r="B5142" s="5" t="n">
        <v>1186339</v>
      </c>
    </row>
    <row r="5143" spans="1:5">
      <c r="A5143" s="4" t="s">
        <v>691</v>
      </c>
      <c r="B5143" s="5" t="n">
        <v>1371813</v>
      </c>
    </row>
    <row r="5144" spans="1:5">
      <c r="A5144" s="4" t="s">
        <v>692</v>
      </c>
      <c r="B5144" s="6" t="n">
        <v>17267</v>
      </c>
    </row>
    <row r="5145" spans="1:5">
      <c r="A5145" s="4" t="s">
        <v>694</v>
      </c>
      <c r="B5145" s="5" t="n">
        <v>2017</v>
      </c>
    </row>
    <row r="5146" spans="1:5">
      <c r="A5146" s="4" t="s">
        <v>695</v>
      </c>
      <c r="B5146" s="4" t="s">
        <v>374</v>
      </c>
    </row>
    <row r="5147" spans="1:5">
      <c r="A5147" s="4" t="s">
        <v>905</v>
      </c>
    </row>
    <row r="5148" spans="1:5">
      <c r="A5148" s="3" t="s">
        <v>684</v>
      </c>
    </row>
    <row r="5149" spans="1:5">
      <c r="A5149" s="4" t="s">
        <v>685</v>
      </c>
      <c r="B5149" s="6" t="n">
        <v>0</v>
      </c>
    </row>
    <row r="5150" spans="1:5">
      <c r="A5150" s="4" t="s">
        <v>686</v>
      </c>
      <c r="B5150" s="5" t="n">
        <v>1016587</v>
      </c>
    </row>
    <row r="5151" spans="1:5">
      <c r="A5151" s="4" t="s">
        <v>687</v>
      </c>
      <c r="B5151" s="5" t="n">
        <v>4622507</v>
      </c>
    </row>
    <row r="5152" spans="1:5">
      <c r="A5152" s="4" t="s">
        <v>688</v>
      </c>
      <c r="B5152" s="5" t="n">
        <v>0</v>
      </c>
    </row>
    <row r="5153" spans="1:5">
      <c r="A5153" s="4" t="s">
        <v>689</v>
      </c>
      <c r="B5153" s="5" t="n">
        <v>1016587</v>
      </c>
    </row>
    <row r="5154" spans="1:5">
      <c r="A5154" s="4" t="s">
        <v>690</v>
      </c>
      <c r="B5154" s="5" t="n">
        <v>4622507</v>
      </c>
    </row>
    <row r="5155" spans="1:5">
      <c r="A5155" s="4" t="s">
        <v>691</v>
      </c>
      <c r="B5155" s="5" t="n">
        <v>5639094</v>
      </c>
    </row>
    <row r="5156" spans="1:5">
      <c r="A5156" s="4" t="s">
        <v>692</v>
      </c>
      <c r="B5156" s="6" t="n">
        <v>28820</v>
      </c>
    </row>
    <row r="5157" spans="1:5">
      <c r="A5157" s="4" t="s">
        <v>694</v>
      </c>
      <c r="B5157" s="5" t="n">
        <v>2017</v>
      </c>
    </row>
    <row r="5158" spans="1:5">
      <c r="A5158" s="4" t="s">
        <v>695</v>
      </c>
      <c r="B5158" s="4" t="s">
        <v>374</v>
      </c>
    </row>
    <row r="5159" spans="1:5">
      <c r="A5159" s="4" t="s">
        <v>1066</v>
      </c>
    </row>
    <row r="5160" spans="1:5">
      <c r="A5160" s="3" t="s">
        <v>684</v>
      </c>
    </row>
    <row r="5161" spans="1:5">
      <c r="A5161" s="4" t="s">
        <v>685</v>
      </c>
      <c r="B5161" s="6" t="n">
        <v>0</v>
      </c>
    </row>
    <row r="5162" spans="1:5">
      <c r="A5162" s="4" t="s">
        <v>686</v>
      </c>
      <c r="B5162" s="5" t="n">
        <v>1497171</v>
      </c>
    </row>
    <row r="5163" spans="1:5">
      <c r="A5163" s="4" t="s">
        <v>687</v>
      </c>
      <c r="B5163" s="5" t="n">
        <v>4948906</v>
      </c>
    </row>
    <row r="5164" spans="1:5">
      <c r="A5164" s="4" t="s">
        <v>688</v>
      </c>
      <c r="B5164" s="5" t="n">
        <v>0</v>
      </c>
    </row>
    <row r="5165" spans="1:5">
      <c r="A5165" s="4" t="s">
        <v>689</v>
      </c>
      <c r="B5165" s="5" t="n">
        <v>1497171</v>
      </c>
    </row>
    <row r="5166" spans="1:5">
      <c r="A5166" s="4" t="s">
        <v>690</v>
      </c>
      <c r="B5166" s="5" t="n">
        <v>4948906</v>
      </c>
    </row>
    <row r="5167" spans="1:5">
      <c r="A5167" s="4" t="s">
        <v>691</v>
      </c>
      <c r="B5167" s="5" t="n">
        <v>6446077</v>
      </c>
    </row>
    <row r="5168" spans="1:5">
      <c r="A5168" s="4" t="s">
        <v>692</v>
      </c>
      <c r="B5168" s="6" t="n">
        <v>92708</v>
      </c>
    </row>
    <row r="5169" spans="1:5">
      <c r="A5169" s="4" t="s">
        <v>694</v>
      </c>
      <c r="B5169" s="5" t="n">
        <v>2017</v>
      </c>
    </row>
    <row r="5170" spans="1:5">
      <c r="A5170" s="4" t="s">
        <v>695</v>
      </c>
      <c r="B5170" s="4" t="s">
        <v>374</v>
      </c>
    </row>
    <row r="5171" spans="1:5">
      <c r="A5171" s="4" t="s">
        <v>393</v>
      </c>
    </row>
    <row r="5172" spans="1:5">
      <c r="A5172" s="3" t="s">
        <v>684</v>
      </c>
    </row>
    <row r="5173" spans="1:5">
      <c r="A5173" s="4" t="s">
        <v>685</v>
      </c>
      <c r="B5173" s="6" t="n">
        <v>0</v>
      </c>
    </row>
    <row r="5174" spans="1:5">
      <c r="A5174" s="4" t="s">
        <v>686</v>
      </c>
      <c r="B5174" s="5" t="n">
        <v>367013</v>
      </c>
    </row>
    <row r="5175" spans="1:5">
      <c r="A5175" s="4" t="s">
        <v>687</v>
      </c>
      <c r="B5175" s="5" t="n">
        <v>1204635</v>
      </c>
    </row>
    <row r="5176" spans="1:5">
      <c r="A5176" s="4" t="s">
        <v>688</v>
      </c>
      <c r="B5176" s="5" t="n">
        <v>0</v>
      </c>
    </row>
    <row r="5177" spans="1:5">
      <c r="A5177" s="4" t="s">
        <v>689</v>
      </c>
      <c r="B5177" s="5" t="n">
        <v>367013</v>
      </c>
    </row>
    <row r="5178" spans="1:5">
      <c r="A5178" s="4" t="s">
        <v>690</v>
      </c>
      <c r="B5178" s="5" t="n">
        <v>1204635</v>
      </c>
    </row>
    <row r="5179" spans="1:5">
      <c r="A5179" s="4" t="s">
        <v>691</v>
      </c>
      <c r="B5179" s="5" t="n">
        <v>1571648</v>
      </c>
    </row>
    <row r="5180" spans="1:5">
      <c r="A5180" s="4" t="s">
        <v>692</v>
      </c>
      <c r="B5180" s="6" t="n">
        <v>24186</v>
      </c>
    </row>
    <row r="5181" spans="1:5">
      <c r="A5181" s="4" t="s">
        <v>694</v>
      </c>
      <c r="B5181" s="5" t="n">
        <v>2017</v>
      </c>
    </row>
    <row r="5182" spans="1:5">
      <c r="A5182" s="4" t="s">
        <v>695</v>
      </c>
      <c r="B5182" s="4" t="s">
        <v>374</v>
      </c>
    </row>
    <row r="5183" spans="1:5">
      <c r="A5183" s="4" t="s">
        <v>1067</v>
      </c>
    </row>
    <row r="5184" spans="1:5">
      <c r="A5184" s="3" t="s">
        <v>684</v>
      </c>
    </row>
    <row r="5185" spans="1:5">
      <c r="A5185" s="4" t="s">
        <v>685</v>
      </c>
      <c r="B5185" s="6" t="n">
        <v>0</v>
      </c>
    </row>
    <row r="5186" spans="1:5">
      <c r="A5186" s="4" t="s">
        <v>686</v>
      </c>
      <c r="B5186" s="5" t="n">
        <v>2458053</v>
      </c>
    </row>
    <row r="5187" spans="1:5">
      <c r="A5187" s="4" t="s">
        <v>687</v>
      </c>
      <c r="B5187" s="5" t="n">
        <v>5390475</v>
      </c>
    </row>
    <row r="5188" spans="1:5">
      <c r="A5188" s="4" t="s">
        <v>688</v>
      </c>
      <c r="B5188" s="5" t="n">
        <v>0</v>
      </c>
    </row>
    <row r="5189" spans="1:5">
      <c r="A5189" s="4" t="s">
        <v>689</v>
      </c>
      <c r="B5189" s="5" t="n">
        <v>2458053</v>
      </c>
    </row>
    <row r="5190" spans="1:5">
      <c r="A5190" s="4" t="s">
        <v>690</v>
      </c>
      <c r="B5190" s="5" t="n">
        <v>5390475</v>
      </c>
    </row>
    <row r="5191" spans="1:5">
      <c r="A5191" s="4" t="s">
        <v>691</v>
      </c>
      <c r="B5191" s="5" t="n">
        <v>7848528</v>
      </c>
    </row>
    <row r="5192" spans="1:5">
      <c r="A5192" s="4" t="s">
        <v>692</v>
      </c>
      <c r="B5192" s="6" t="n">
        <v>76330</v>
      </c>
    </row>
    <row r="5193" spans="1:5">
      <c r="A5193" s="4" t="s">
        <v>694</v>
      </c>
      <c r="B5193" s="5" t="n">
        <v>2017</v>
      </c>
    </row>
    <row r="5194" spans="1:5">
      <c r="A5194" s="4" t="s">
        <v>695</v>
      </c>
      <c r="B5194" s="4" t="s">
        <v>374</v>
      </c>
    </row>
    <row r="5195" spans="1:5">
      <c r="A5195" s="4" t="s">
        <v>1068</v>
      </c>
    </row>
    <row r="5196" spans="1:5">
      <c r="A5196" s="3" t="s">
        <v>684</v>
      </c>
    </row>
    <row r="5197" spans="1:5">
      <c r="A5197" s="4" t="s">
        <v>685</v>
      </c>
      <c r="B5197" s="6" t="n">
        <v>0</v>
      </c>
    </row>
    <row r="5198" spans="1:5">
      <c r="A5198" s="4" t="s">
        <v>686</v>
      </c>
      <c r="B5198" s="5" t="n">
        <v>417249</v>
      </c>
    </row>
    <row r="5199" spans="1:5">
      <c r="A5199" s="4" t="s">
        <v>687</v>
      </c>
      <c r="B5199" s="5" t="n">
        <v>1525582</v>
      </c>
    </row>
    <row r="5200" spans="1:5">
      <c r="A5200" s="4" t="s">
        <v>688</v>
      </c>
      <c r="B5200" s="5" t="n">
        <v>0</v>
      </c>
    </row>
    <row r="5201" spans="1:5">
      <c r="A5201" s="4" t="s">
        <v>689</v>
      </c>
      <c r="B5201" s="5" t="n">
        <v>417249</v>
      </c>
    </row>
    <row r="5202" spans="1:5">
      <c r="A5202" s="4" t="s">
        <v>690</v>
      </c>
      <c r="B5202" s="5" t="n">
        <v>1525582</v>
      </c>
    </row>
    <row r="5203" spans="1:5">
      <c r="A5203" s="4" t="s">
        <v>691</v>
      </c>
      <c r="B5203" s="5" t="n">
        <v>1942831</v>
      </c>
    </row>
    <row r="5204" spans="1:5">
      <c r="A5204" s="4" t="s">
        <v>692</v>
      </c>
      <c r="B5204" s="6" t="n">
        <v>18935</v>
      </c>
    </row>
    <row r="5205" spans="1:5">
      <c r="A5205" s="4" t="s">
        <v>694</v>
      </c>
      <c r="B5205" s="5" t="n">
        <v>2017</v>
      </c>
    </row>
    <row r="5206" spans="1:5">
      <c r="A5206" s="4" t="s">
        <v>695</v>
      </c>
      <c r="B5206" s="4" t="s">
        <v>374</v>
      </c>
    </row>
    <row r="5207" spans="1:5">
      <c r="A5207" s="4" t="s">
        <v>1069</v>
      </c>
    </row>
    <row r="5208" spans="1:5">
      <c r="A5208" s="3" t="s">
        <v>684</v>
      </c>
    </row>
    <row r="5209" spans="1:5">
      <c r="A5209" s="4" t="s">
        <v>685</v>
      </c>
      <c r="B5209" s="6" t="n">
        <v>0</v>
      </c>
    </row>
    <row r="5210" spans="1:5">
      <c r="A5210" s="4" t="s">
        <v>686</v>
      </c>
      <c r="B5210" s="5" t="n">
        <v>821084</v>
      </c>
    </row>
    <row r="5211" spans="1:5">
      <c r="A5211" s="4" t="s">
        <v>687</v>
      </c>
      <c r="B5211" s="5" t="n">
        <v>2651772</v>
      </c>
    </row>
    <row r="5212" spans="1:5">
      <c r="A5212" s="4" t="s">
        <v>688</v>
      </c>
      <c r="B5212" s="5" t="n">
        <v>0</v>
      </c>
    </row>
    <row r="5213" spans="1:5">
      <c r="A5213" s="4" t="s">
        <v>689</v>
      </c>
      <c r="B5213" s="5" t="n">
        <v>821084</v>
      </c>
    </row>
    <row r="5214" spans="1:5">
      <c r="A5214" s="4" t="s">
        <v>690</v>
      </c>
      <c r="B5214" s="5" t="n">
        <v>2651772</v>
      </c>
    </row>
    <row r="5215" spans="1:5">
      <c r="A5215" s="4" t="s">
        <v>691</v>
      </c>
      <c r="B5215" s="5" t="n">
        <v>3472856</v>
      </c>
    </row>
    <row r="5216" spans="1:5">
      <c r="A5216" s="4" t="s">
        <v>692</v>
      </c>
      <c r="B5216" s="6" t="n">
        <v>38609</v>
      </c>
    </row>
    <row r="5217" spans="1:5">
      <c r="A5217" s="4" t="s">
        <v>694</v>
      </c>
      <c r="B5217" s="5" t="n">
        <v>2017</v>
      </c>
    </row>
    <row r="5218" spans="1:5">
      <c r="A5218" s="4" t="s">
        <v>695</v>
      </c>
      <c r="B5218" s="4" t="s">
        <v>374</v>
      </c>
    </row>
    <row r="5219" spans="1:5">
      <c r="A5219" s="4" t="s">
        <v>1070</v>
      </c>
    </row>
    <row r="5220" spans="1:5">
      <c r="A5220" s="3" t="s">
        <v>684</v>
      </c>
    </row>
    <row r="5221" spans="1:5">
      <c r="A5221" s="4" t="s">
        <v>685</v>
      </c>
      <c r="B5221" s="6" t="n">
        <v>89094878</v>
      </c>
    </row>
    <row r="5222" spans="1:5">
      <c r="A5222" s="4" t="s">
        <v>686</v>
      </c>
      <c r="B5222" s="5" t="n">
        <v>410008398</v>
      </c>
    </row>
    <row r="5223" spans="1:5">
      <c r="A5223" s="4" t="s">
        <v>687</v>
      </c>
      <c r="B5223" s="5" t="n">
        <v>848998112</v>
      </c>
    </row>
    <row r="5224" spans="1:5">
      <c r="A5224" s="4" t="s">
        <v>688</v>
      </c>
      <c r="B5224" s="5" t="n">
        <v>17096625</v>
      </c>
    </row>
    <row r="5225" spans="1:5">
      <c r="A5225" s="4" t="s">
        <v>689</v>
      </c>
      <c r="B5225" s="5" t="n">
        <v>405850207</v>
      </c>
    </row>
    <row r="5226" spans="1:5">
      <c r="A5226" s="4" t="s">
        <v>690</v>
      </c>
      <c r="B5226" s="5" t="n">
        <v>870252928</v>
      </c>
    </row>
    <row r="5227" spans="1:5">
      <c r="A5227" s="4" t="s">
        <v>691</v>
      </c>
      <c r="B5227" s="5" t="n">
        <v>1276103135</v>
      </c>
    </row>
    <row r="5228" spans="1:5">
      <c r="A5228" s="4" t="s">
        <v>692</v>
      </c>
      <c r="B5228" s="5" t="n">
        <v>85467011</v>
      </c>
    </row>
    <row r="5229" spans="1:5">
      <c r="A5229" s="4" t="s">
        <v>1071</v>
      </c>
    </row>
    <row r="5230" spans="1:5">
      <c r="A5230" s="3" t="s">
        <v>684</v>
      </c>
    </row>
    <row r="5231" spans="1:5">
      <c r="A5231" s="4" t="s">
        <v>685</v>
      </c>
      <c r="B5231" s="5" t="n">
        <v>0</v>
      </c>
    </row>
    <row r="5232" spans="1:5">
      <c r="A5232" s="4" t="s">
        <v>686</v>
      </c>
      <c r="B5232" s="5" t="n">
        <v>0</v>
      </c>
    </row>
    <row r="5233" spans="1:5">
      <c r="A5233" s="4" t="s">
        <v>687</v>
      </c>
      <c r="B5233" s="5" t="n">
        <v>25402255</v>
      </c>
    </row>
    <row r="5234" spans="1:5">
      <c r="A5234" s="4" t="s">
        <v>688</v>
      </c>
      <c r="B5234" s="5" t="n">
        <v>0</v>
      </c>
    </row>
    <row r="5235" spans="1:5">
      <c r="A5235" s="4" t="s">
        <v>689</v>
      </c>
      <c r="B5235" s="5" t="n">
        <v>0</v>
      </c>
    </row>
    <row r="5236" spans="1:5">
      <c r="A5236" s="4" t="s">
        <v>690</v>
      </c>
      <c r="B5236" s="5" t="n">
        <v>25402255</v>
      </c>
    </row>
    <row r="5237" spans="1:5">
      <c r="A5237" s="4" t="s">
        <v>691</v>
      </c>
      <c r="B5237" s="5" t="n">
        <v>25402255</v>
      </c>
    </row>
    <row r="5238" spans="1:5">
      <c r="A5238" s="4" t="s">
        <v>692</v>
      </c>
      <c r="B5238" s="5" t="n">
        <v>0</v>
      </c>
    </row>
    <row r="5239" spans="1:5">
      <c r="A5239" s="4" t="s">
        <v>1072</v>
      </c>
    </row>
    <row r="5240" spans="1:5">
      <c r="A5240" s="3" t="s">
        <v>684</v>
      </c>
    </row>
    <row r="5241" spans="1:5">
      <c r="A5241" s="4" t="s">
        <v>685</v>
      </c>
      <c r="B5241" s="5" t="n">
        <v>0</v>
      </c>
    </row>
    <row r="5242" spans="1:5">
      <c r="A5242" s="4" t="s">
        <v>686</v>
      </c>
      <c r="B5242" s="5" t="n">
        <v>0</v>
      </c>
    </row>
    <row r="5243" spans="1:5">
      <c r="A5243" s="4" t="s">
        <v>687</v>
      </c>
      <c r="B5243" s="5" t="n">
        <v>25402255</v>
      </c>
    </row>
    <row r="5244" spans="1:5">
      <c r="A5244" s="4" t="s">
        <v>688</v>
      </c>
      <c r="B5244" s="5" t="n">
        <v>0</v>
      </c>
    </row>
    <row r="5245" spans="1:5">
      <c r="A5245" s="4" t="s">
        <v>689</v>
      </c>
      <c r="B5245" s="5" t="n">
        <v>0</v>
      </c>
    </row>
    <row r="5246" spans="1:5">
      <c r="A5246" s="4" t="s">
        <v>690</v>
      </c>
      <c r="B5246" s="5" t="n">
        <v>25402255</v>
      </c>
    </row>
    <row r="5247" spans="1:5">
      <c r="A5247" s="4" t="s">
        <v>691</v>
      </c>
      <c r="B5247" s="5" t="n">
        <v>25402255</v>
      </c>
    </row>
    <row r="5248" spans="1:5">
      <c r="A5248" s="4" t="s">
        <v>692</v>
      </c>
      <c r="B524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073</v>
      </c>
      <c r="B1" s="2" t="s">
        <v>1</v>
      </c>
    </row>
    <row r="2" spans="1:4">
      <c r="B2" s="2" t="s">
        <v>2</v>
      </c>
      <c r="C2" s="2" t="s">
        <v>32</v>
      </c>
      <c r="D2" s="2" t="s">
        <v>92</v>
      </c>
    </row>
    <row r="3" spans="1:4">
      <c r="A3" s="3" t="s">
        <v>684</v>
      </c>
    </row>
    <row r="4" spans="1:4">
      <c r="A4" s="4" t="s">
        <v>1074</v>
      </c>
      <c r="B4" s="6" t="n">
        <v>1019956329</v>
      </c>
      <c r="C4" s="6" t="n">
        <v>755848938</v>
      </c>
      <c r="D4" s="6" t="n">
        <v>589147012</v>
      </c>
    </row>
    <row r="5" spans="1:4">
      <c r="A5" s="4" t="s">
        <v>1075</v>
      </c>
      <c r="B5" s="5" t="n">
        <v>312695116</v>
      </c>
      <c r="C5" s="5" t="n">
        <v>284968286</v>
      </c>
      <c r="D5" s="5" t="n">
        <v>196672924</v>
      </c>
    </row>
    <row r="6" spans="1:4">
      <c r="A6" s="4" t="s">
        <v>1076</v>
      </c>
      <c r="B6" s="5" t="n">
        <v>0</v>
      </c>
      <c r="C6" s="5" t="n">
        <v>0</v>
      </c>
      <c r="D6" s="5" t="n">
        <v>0</v>
      </c>
    </row>
    <row r="7" spans="1:4">
      <c r="A7" s="4" t="s">
        <v>1077</v>
      </c>
      <c r="B7" s="5" t="n">
        <v>-31146055</v>
      </c>
      <c r="C7" s="5" t="n">
        <v>-20860895</v>
      </c>
      <c r="D7" s="5" t="n">
        <v>-29970998</v>
      </c>
    </row>
    <row r="8" spans="1:4">
      <c r="A8" s="4" t="s">
        <v>1078</v>
      </c>
      <c r="B8" s="5" t="n">
        <v>-2250558</v>
      </c>
      <c r="C8" s="5" t="n">
        <v>0</v>
      </c>
      <c r="D8" s="5" t="n">
        <v>0</v>
      </c>
    </row>
    <row r="9" spans="1:4">
      <c r="A9" s="4" t="s">
        <v>1079</v>
      </c>
      <c r="B9" s="6" t="n">
        <v>1299254832</v>
      </c>
      <c r="C9" s="6" t="n">
        <v>1019956329</v>
      </c>
      <c r="D9" s="6" t="n">
        <v>7558489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0</v>
      </c>
      <c r="B1" s="2" t="s">
        <v>1</v>
      </c>
    </row>
    <row r="2" spans="1:4">
      <c r="B2" s="2" t="s">
        <v>2</v>
      </c>
      <c r="C2" s="2" t="s">
        <v>32</v>
      </c>
      <c r="D2" s="2" t="s">
        <v>92</v>
      </c>
    </row>
    <row r="3" spans="1:4">
      <c r="A3" s="3" t="s">
        <v>684</v>
      </c>
    </row>
    <row r="4" spans="1:4">
      <c r="A4" s="4" t="s">
        <v>1074</v>
      </c>
      <c r="B4" s="6" t="n">
        <v>69696727</v>
      </c>
      <c r="C4" s="6" t="n">
        <v>56401423</v>
      </c>
      <c r="D4" s="6" t="n">
        <v>59089851</v>
      </c>
    </row>
    <row r="5" spans="1:4">
      <c r="A5" s="4" t="s">
        <v>1081</v>
      </c>
      <c r="B5" s="5" t="n">
        <v>19507398</v>
      </c>
      <c r="C5" s="5" t="n">
        <v>15201469</v>
      </c>
      <c r="D5" s="5" t="n">
        <v>11464695</v>
      </c>
    </row>
    <row r="6" spans="1:4">
      <c r="A6" s="4" t="s">
        <v>1077</v>
      </c>
      <c r="B6" s="5" t="n">
        <v>-3737114</v>
      </c>
      <c r="C6" s="5" t="n">
        <v>-1906165</v>
      </c>
      <c r="D6" s="5" t="n">
        <v>-14153123</v>
      </c>
    </row>
    <row r="7" spans="1:4">
      <c r="A7" s="4" t="s">
        <v>1078</v>
      </c>
      <c r="B7" s="5" t="n">
        <v>-228397</v>
      </c>
      <c r="C7" s="5" t="n">
        <v>0</v>
      </c>
      <c r="D7" s="5" t="n">
        <v>0</v>
      </c>
    </row>
    <row r="8" spans="1:4">
      <c r="A8" s="4" t="s">
        <v>1079</v>
      </c>
      <c r="B8" s="6" t="n">
        <v>85238614</v>
      </c>
      <c r="C8" s="6" t="n">
        <v>69696727</v>
      </c>
      <c r="D8" s="6" t="n">
        <v>564014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082</v>
      </c>
      <c r="B1" s="2" t="s">
        <v>380</v>
      </c>
    </row>
    <row r="2" spans="1:2">
      <c r="A2" s="3" t="s">
        <v>684</v>
      </c>
    </row>
    <row r="3" spans="1:2">
      <c r="A3" s="4" t="s">
        <v>1083</v>
      </c>
      <c r="B3" s="6" t="n">
        <v>3819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9</v>
      </c>
      <c r="B1" s="2" t="s">
        <v>2</v>
      </c>
      <c r="C1" s="2" t="s">
        <v>32</v>
      </c>
      <c r="D1" s="2" t="s">
        <v>92</v>
      </c>
    </row>
    <row r="2" spans="1:4">
      <c r="A2" s="4" t="s">
        <v>200</v>
      </c>
      <c r="B2" s="6" t="n">
        <v>570</v>
      </c>
      <c r="C2" s="6" t="n">
        <v>210</v>
      </c>
      <c r="D2"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4:09Z</dcterms:created>
  <dcterms:modified xmlns:dcterms="http://purl.org/dc/terms/" xmlns:xsi="http://www.w3.org/2001/XMLSchema-instance" xsi:type="dcterms:W3CDTF">2018-02-22T16:04:09Z</dcterms:modified>
</cp:coreProperties>
</file>